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SSETS AND LIABILITIES HELD FOR" sheetId="12" state="visible" r:id="rId12"/>
    <sheet xmlns:r="http://schemas.openxmlformats.org/officeDocument/2006/relationships" name="GOODWILL" sheetId="13" state="visible" r:id="rId13"/>
    <sheet xmlns:r="http://schemas.openxmlformats.org/officeDocument/2006/relationships" name="RESTRUCTURING COSTS" sheetId="14" state="visible" r:id="rId14"/>
    <sheet xmlns:r="http://schemas.openxmlformats.org/officeDocument/2006/relationships" name="ACQUISITIONS" sheetId="15" state="visible" r:id="rId15"/>
    <sheet xmlns:r="http://schemas.openxmlformats.org/officeDocument/2006/relationships" name="ACCOUNTS RECEIVABLE FACTORING A" sheetId="16" state="visible" r:id="rId16"/>
    <sheet xmlns:r="http://schemas.openxmlformats.org/officeDocument/2006/relationships" name="GAIN ON SALE OF PROPERTY AND OT"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NET PROPERTY" sheetId="20" state="visible" r:id="rId20"/>
    <sheet xmlns:r="http://schemas.openxmlformats.org/officeDocument/2006/relationships" name="OTHER ASSETS" sheetId="21" state="visible" r:id="rId21"/>
    <sheet xmlns:r="http://schemas.openxmlformats.org/officeDocument/2006/relationships" name="INVESTMENTS IN NON-CONSOLIDATED" sheetId="22" state="visible" r:id="rId22"/>
    <sheet xmlns:r="http://schemas.openxmlformats.org/officeDocument/2006/relationships" name="OTHER CURRENT LIABILITIES" sheetId="23" state="visible" r:id="rId23"/>
    <sheet xmlns:r="http://schemas.openxmlformats.org/officeDocument/2006/relationships" name="OTHER LIABILITIES" sheetId="24" state="visible" r:id="rId24"/>
    <sheet xmlns:r="http://schemas.openxmlformats.org/officeDocument/2006/relationships" name="LONG-TERM DEBT" sheetId="25" state="visible" r:id="rId25"/>
    <sheet xmlns:r="http://schemas.openxmlformats.org/officeDocument/2006/relationships" name="FINANCIAL INSTRUMENTS" sheetId="26" state="visible" r:id="rId26"/>
    <sheet xmlns:r="http://schemas.openxmlformats.org/officeDocument/2006/relationships" name="SHAREHOLDERS' EQUITY" sheetId="27" state="visible" r:id="rId27"/>
    <sheet xmlns:r="http://schemas.openxmlformats.org/officeDocument/2006/relationships" name="EQUITY BASED COMPENSATION" sheetId="28" state="visible" r:id="rId28"/>
    <sheet xmlns:r="http://schemas.openxmlformats.org/officeDocument/2006/relationships" name="RETIREMENT MEDICAL PLANS" sheetId="29" state="visible" r:id="rId29"/>
    <sheet xmlns:r="http://schemas.openxmlformats.org/officeDocument/2006/relationships" name="RETIREMENT PENSION PLANS" sheetId="30" state="visible" r:id="rId30"/>
    <sheet xmlns:r="http://schemas.openxmlformats.org/officeDocument/2006/relationships" name="INCOME TAXES" sheetId="31" state="visible" r:id="rId31"/>
    <sheet xmlns:r="http://schemas.openxmlformats.org/officeDocument/2006/relationships" name="CONTINGENCIES" sheetId="32" state="visible" r:id="rId32"/>
    <sheet xmlns:r="http://schemas.openxmlformats.org/officeDocument/2006/relationships" name="BUSINESS SEGMENT INFORMATION" sheetId="33" state="visible" r:id="rId33"/>
    <sheet xmlns:r="http://schemas.openxmlformats.org/officeDocument/2006/relationships" name="QUARTERLY FINANCIAL INFORMATION" sheetId="34" state="visible" r:id="rId34"/>
    <sheet xmlns:r="http://schemas.openxmlformats.org/officeDocument/2006/relationships" name="OPERATING CASH FLOWS AND OTHER " sheetId="35" state="visible" r:id="rId35"/>
    <sheet xmlns:r="http://schemas.openxmlformats.org/officeDocument/2006/relationships" name="SUPPLEMENTAL PARENT AND GUARANT"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DISCONTINUED OPERATIONS (Tables" sheetId="39" state="visible" r:id="rId39"/>
    <sheet xmlns:r="http://schemas.openxmlformats.org/officeDocument/2006/relationships" name="GOODWILL (Tables)" sheetId="40" state="visible" r:id="rId40"/>
    <sheet xmlns:r="http://schemas.openxmlformats.org/officeDocument/2006/relationships" name="RESTRUCTURING COSTS (Tables)" sheetId="41" state="visible" r:id="rId41"/>
    <sheet xmlns:r="http://schemas.openxmlformats.org/officeDocument/2006/relationships" name="ACQUISITIONS (Tables)"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NET PROPERTY (Tables)" sheetId="45" state="visible" r:id="rId45"/>
    <sheet xmlns:r="http://schemas.openxmlformats.org/officeDocument/2006/relationships" name="OTHER ASSETS (Tables)" sheetId="46" state="visible" r:id="rId46"/>
    <sheet xmlns:r="http://schemas.openxmlformats.org/officeDocument/2006/relationships" name="INVESTMENTS IN NON-CONSOLIDAT47" sheetId="47" state="visible" r:id="rId47"/>
    <sheet xmlns:r="http://schemas.openxmlformats.org/officeDocument/2006/relationships" name="OTHER CURRENT LIABILITIES (Tabl" sheetId="48" state="visible" r:id="rId48"/>
    <sheet xmlns:r="http://schemas.openxmlformats.org/officeDocument/2006/relationships" name="OTHER LIABILITIES (Tables)" sheetId="49" state="visible" r:id="rId49"/>
    <sheet xmlns:r="http://schemas.openxmlformats.org/officeDocument/2006/relationships" name="LONG-TERM DEBT (Tables)" sheetId="50" state="visible" r:id="rId50"/>
    <sheet xmlns:r="http://schemas.openxmlformats.org/officeDocument/2006/relationships" name="FINANCIAL INSTRUMENTS (Tables)" sheetId="51" state="visible" r:id="rId51"/>
    <sheet xmlns:r="http://schemas.openxmlformats.org/officeDocument/2006/relationships" name="SHAREHOLDERS' EQUITY (Tables)" sheetId="52" state="visible" r:id="rId52"/>
    <sheet xmlns:r="http://schemas.openxmlformats.org/officeDocument/2006/relationships" name="EQUITY BASED COMPENSATION (Tabl" sheetId="53" state="visible" r:id="rId53"/>
    <sheet xmlns:r="http://schemas.openxmlformats.org/officeDocument/2006/relationships" name="RETIREMENT MEDICAL PLANS (Table" sheetId="54" state="visible" r:id="rId54"/>
    <sheet xmlns:r="http://schemas.openxmlformats.org/officeDocument/2006/relationships" name="RETIREMENT PENSION PLANS (Table" sheetId="55" state="visible" r:id="rId55"/>
    <sheet xmlns:r="http://schemas.openxmlformats.org/officeDocument/2006/relationships" name="INCOME TAXES (Tables)" sheetId="56" state="visible" r:id="rId56"/>
    <sheet xmlns:r="http://schemas.openxmlformats.org/officeDocument/2006/relationships" name="CONTINGENCIES (Tables)" sheetId="57" state="visible" r:id="rId57"/>
    <sheet xmlns:r="http://schemas.openxmlformats.org/officeDocument/2006/relationships" name="BUSINESS SEGMENT INFORMATION (T" sheetId="58" state="visible" r:id="rId58"/>
    <sheet xmlns:r="http://schemas.openxmlformats.org/officeDocument/2006/relationships" name="QUARTERLY FINANCIAL INFORMATI59" sheetId="59" state="visible" r:id="rId59"/>
    <sheet xmlns:r="http://schemas.openxmlformats.org/officeDocument/2006/relationships" name="OPERATING CASH FLOWS AND OTHE60" sheetId="60" state="visible" r:id="rId60"/>
    <sheet xmlns:r="http://schemas.openxmlformats.org/officeDocument/2006/relationships" name="SUPPLEMENTAL PARENT AND GUARA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DISCONTINUED OPERATIONS - Summa" sheetId="64" state="visible" r:id="rId64"/>
    <sheet xmlns:r="http://schemas.openxmlformats.org/officeDocument/2006/relationships" name="DISCONTINUED OPERATIONS - Addit" sheetId="65" state="visible" r:id="rId65"/>
    <sheet xmlns:r="http://schemas.openxmlformats.org/officeDocument/2006/relationships" name="ASSETS AND LIABILITIES HELD F66" sheetId="66" state="visible" r:id="rId66"/>
    <sheet xmlns:r="http://schemas.openxmlformats.org/officeDocument/2006/relationships" name="GOODWILL (Details)" sheetId="67" state="visible" r:id="rId67"/>
    <sheet xmlns:r="http://schemas.openxmlformats.org/officeDocument/2006/relationships" name="RESTRUCTURING COSTS - Changes i" sheetId="68" state="visible" r:id="rId68"/>
    <sheet xmlns:r="http://schemas.openxmlformats.org/officeDocument/2006/relationships" name="RESTRUCTURING COSTS - Restructu" sheetId="69" state="visible" r:id="rId69"/>
    <sheet xmlns:r="http://schemas.openxmlformats.org/officeDocument/2006/relationships" name="RESTRUCTURING COSTS - Additiona" sheetId="70" state="visible" r:id="rId70"/>
    <sheet xmlns:r="http://schemas.openxmlformats.org/officeDocument/2006/relationships" name="ACQUISITIONS - Additional Infor" sheetId="71" state="visible" r:id="rId71"/>
    <sheet xmlns:r="http://schemas.openxmlformats.org/officeDocument/2006/relationships" name="ACQUISITIONS - Proforma Financi" sheetId="72" state="visible" r:id="rId72"/>
    <sheet xmlns:r="http://schemas.openxmlformats.org/officeDocument/2006/relationships" name="ACQUISITIONS - Purchase Price A" sheetId="73" state="visible" r:id="rId73"/>
    <sheet xmlns:r="http://schemas.openxmlformats.org/officeDocument/2006/relationships" name="ACCOUNTS RECEIVABLE FACTORING74" sheetId="74" state="visible" r:id="rId74"/>
    <sheet xmlns:r="http://schemas.openxmlformats.org/officeDocument/2006/relationships" name="GAIN ON SALE OF PROPERTY AND 75" sheetId="75" state="visible" r:id="rId75"/>
    <sheet xmlns:r="http://schemas.openxmlformats.org/officeDocument/2006/relationships" name="INVENTORIES (Details)" sheetId="76" state="visible" r:id="rId76"/>
    <sheet xmlns:r="http://schemas.openxmlformats.org/officeDocument/2006/relationships" name="OTHER CURRENT ASSETS (Details)" sheetId="77" state="visible" r:id="rId77"/>
    <sheet xmlns:r="http://schemas.openxmlformats.org/officeDocument/2006/relationships" name="NET PROPERTY - Additional Infor" sheetId="78" state="visible" r:id="rId78"/>
    <sheet xmlns:r="http://schemas.openxmlformats.org/officeDocument/2006/relationships" name="NET PROPERTY - Schedule of Net " sheetId="79" state="visible" r:id="rId79"/>
    <sheet xmlns:r="http://schemas.openxmlformats.org/officeDocument/2006/relationships" name="OTHER ASSETS (Details)" sheetId="80" state="visible" r:id="rId80"/>
    <sheet xmlns:r="http://schemas.openxmlformats.org/officeDocument/2006/relationships" name="INVESTMENTS IN NON-CONSOLIDAT81" sheetId="81" state="visible" r:id="rId81"/>
    <sheet xmlns:r="http://schemas.openxmlformats.org/officeDocument/2006/relationships" name="INVESTMENTS IN NON-CONSOLIDAT82" sheetId="82" state="visible" r:id="rId82"/>
    <sheet xmlns:r="http://schemas.openxmlformats.org/officeDocument/2006/relationships" name="INVESTMENTS IN NON-CONSOLIDAT83" sheetId="83" state="visible" r:id="rId83"/>
    <sheet xmlns:r="http://schemas.openxmlformats.org/officeDocument/2006/relationships" name="INVESTMENTS IN NON-CONSOLIDAT84" sheetId="84" state="visible" r:id="rId84"/>
    <sheet xmlns:r="http://schemas.openxmlformats.org/officeDocument/2006/relationships" name="INVESTMENTS IN NON-CONSOLIDAT85" sheetId="85" state="visible" r:id="rId85"/>
    <sheet xmlns:r="http://schemas.openxmlformats.org/officeDocument/2006/relationships" name="INVESTMENTS IN NON-CONSOLIDAT86" sheetId="86" state="visible" r:id="rId86"/>
    <sheet xmlns:r="http://schemas.openxmlformats.org/officeDocument/2006/relationships" name="OTHER CURRENT LIABILITIES - Sch" sheetId="87" state="visible" r:id="rId87"/>
    <sheet xmlns:r="http://schemas.openxmlformats.org/officeDocument/2006/relationships" name="OTHER CURRENT LIABILITIES - S88" sheetId="88" state="visible" r:id="rId88"/>
    <sheet xmlns:r="http://schemas.openxmlformats.org/officeDocument/2006/relationships" name="OTHER LIABILITIES (Details)" sheetId="89" state="visible" r:id="rId89"/>
    <sheet xmlns:r="http://schemas.openxmlformats.org/officeDocument/2006/relationships" name="LONG-TERM DEBT - Summary of Lon" sheetId="90" state="visible" r:id="rId90"/>
    <sheet xmlns:r="http://schemas.openxmlformats.org/officeDocument/2006/relationships" name="LONG-TERM DEBT - Issuance of De" sheetId="91" state="visible" r:id="rId91"/>
    <sheet xmlns:r="http://schemas.openxmlformats.org/officeDocument/2006/relationships" name="LONG-TERM DEBT - Repurchase of " sheetId="92" state="visible" r:id="rId92"/>
    <sheet xmlns:r="http://schemas.openxmlformats.org/officeDocument/2006/relationships" name="LONG-TERM DEBT - Current Classi" sheetId="93" state="visible" r:id="rId93"/>
    <sheet xmlns:r="http://schemas.openxmlformats.org/officeDocument/2006/relationships" name="LONG-TERM DEBT - Revolving Cred" sheetId="94" state="visible" r:id="rId94"/>
    <sheet xmlns:r="http://schemas.openxmlformats.org/officeDocument/2006/relationships" name="LONG-TERM DEBT - 6.25 Percent N" sheetId="95" state="visible" r:id="rId95"/>
    <sheet xmlns:r="http://schemas.openxmlformats.org/officeDocument/2006/relationships" name="LONG-TERM DEBT - 6.75 Percent N" sheetId="96" state="visible" r:id="rId96"/>
    <sheet xmlns:r="http://schemas.openxmlformats.org/officeDocument/2006/relationships" name="LONG-TERM DEBT - 7.875 Percent " sheetId="97" state="visible" r:id="rId97"/>
    <sheet xmlns:r="http://schemas.openxmlformats.org/officeDocument/2006/relationships" name="LONG-TERM DEBT - 4.0 Percent Co" sheetId="98" state="visible" r:id="rId98"/>
    <sheet xmlns:r="http://schemas.openxmlformats.org/officeDocument/2006/relationships" name="LONG-TERM DEBT - Summaries of C" sheetId="99" state="visible" r:id="rId99"/>
    <sheet xmlns:r="http://schemas.openxmlformats.org/officeDocument/2006/relationships" name="LONG-TERM DEBT - Debt Maturitie" sheetId="100" state="visible" r:id="rId100"/>
    <sheet xmlns:r="http://schemas.openxmlformats.org/officeDocument/2006/relationships" name="LONG-TERM DEBT - Capital Leases" sheetId="101" state="visible" r:id="rId101"/>
    <sheet xmlns:r="http://schemas.openxmlformats.org/officeDocument/2006/relationships" name="LONG-TERM DEBT - Letter of Cred" sheetId="102" state="visible" r:id="rId102"/>
    <sheet xmlns:r="http://schemas.openxmlformats.org/officeDocument/2006/relationships" name="LONG-TERM DEBT - Export Financi" sheetId="103" state="visible" r:id="rId103"/>
    <sheet xmlns:r="http://schemas.openxmlformats.org/officeDocument/2006/relationships" name="LONG-TERM DEBT - Operating Leas" sheetId="104" state="visible" r:id="rId104"/>
    <sheet xmlns:r="http://schemas.openxmlformats.org/officeDocument/2006/relationships" name="FINANCIAL INSTRUMENTS - Additio" sheetId="105" state="visible" r:id="rId105"/>
    <sheet xmlns:r="http://schemas.openxmlformats.org/officeDocument/2006/relationships" name="FINANCIAL INSTRUMENTS - The Imp" sheetId="106" state="visible" r:id="rId106"/>
    <sheet xmlns:r="http://schemas.openxmlformats.org/officeDocument/2006/relationships" name="FINANCIAL INSTRUMENTS - Fair Va" sheetId="107" state="visible" r:id="rId107"/>
    <sheet xmlns:r="http://schemas.openxmlformats.org/officeDocument/2006/relationships" name="FINANCIAL INSTRUMENTS - Offsett" sheetId="108" state="visible" r:id="rId108"/>
    <sheet xmlns:r="http://schemas.openxmlformats.org/officeDocument/2006/relationships" name="FINANCIAL INSTRUMENTS - Fair109" sheetId="109" state="visible" r:id="rId109"/>
    <sheet xmlns:r="http://schemas.openxmlformats.org/officeDocument/2006/relationships" name="FINANCIAL INSTRUMENTS - Changes" sheetId="110" state="visible" r:id="rId110"/>
    <sheet xmlns:r="http://schemas.openxmlformats.org/officeDocument/2006/relationships" name="SHAREHOLDERS' EQUITY - Addition" sheetId="111" state="visible" r:id="rId111"/>
    <sheet xmlns:r="http://schemas.openxmlformats.org/officeDocument/2006/relationships" name="SHAREHOLDERS' EQUITY - Componen" sheetId="112" state="visible" r:id="rId112"/>
    <sheet xmlns:r="http://schemas.openxmlformats.org/officeDocument/2006/relationships" name="SHAREHOLDERS' EQUITY - Changes " sheetId="113" state="visible" r:id="rId113"/>
    <sheet xmlns:r="http://schemas.openxmlformats.org/officeDocument/2006/relationships" name="EQUITY BASED COMPENSATION - Add" sheetId="114" state="visible" r:id="rId114"/>
    <sheet xmlns:r="http://schemas.openxmlformats.org/officeDocument/2006/relationships" name="EQUITY BASED COMPENSATION - Rol" sheetId="115" state="visible" r:id="rId115"/>
    <sheet xmlns:r="http://schemas.openxmlformats.org/officeDocument/2006/relationships" name="EQUITY BASED COMPENSATION - 116" sheetId="116" state="visible" r:id="rId116"/>
    <sheet xmlns:r="http://schemas.openxmlformats.org/officeDocument/2006/relationships" name="RETIREMENT MEDICAL PLANS - Addi" sheetId="117" state="visible" r:id="rId117"/>
    <sheet xmlns:r="http://schemas.openxmlformats.org/officeDocument/2006/relationships" name="RETIREMENT MEDICAL PLANS - Reti" sheetId="118" state="visible" r:id="rId118"/>
    <sheet xmlns:r="http://schemas.openxmlformats.org/officeDocument/2006/relationships" name="RETIREMENT MEDICAL PLANS - R119" sheetId="119" state="visible" r:id="rId119"/>
    <sheet xmlns:r="http://schemas.openxmlformats.org/officeDocument/2006/relationships" name="RETIREMENT MEDICAL PLANS - Roll" sheetId="120" state="visible" r:id="rId120"/>
    <sheet xmlns:r="http://schemas.openxmlformats.org/officeDocument/2006/relationships" name="RETIREMENT MEDICAL PLANS - R121" sheetId="121" state="visible" r:id="rId121"/>
    <sheet xmlns:r="http://schemas.openxmlformats.org/officeDocument/2006/relationships" name="RETIREMENT MEDICAL PLANS - Amou" sheetId="122" state="visible" r:id="rId122"/>
    <sheet xmlns:r="http://schemas.openxmlformats.org/officeDocument/2006/relationships" name="RETIREMENT MEDICAL PLANS - Comp" sheetId="123" state="visible" r:id="rId123"/>
    <sheet xmlns:r="http://schemas.openxmlformats.org/officeDocument/2006/relationships" name="RETIREMENT MEDICAL PLANS - R124" sheetId="124" state="visible" r:id="rId124"/>
    <sheet xmlns:r="http://schemas.openxmlformats.org/officeDocument/2006/relationships" name="RETIREMENT MEDICAL PLANS - R125" sheetId="125" state="visible" r:id="rId125"/>
    <sheet xmlns:r="http://schemas.openxmlformats.org/officeDocument/2006/relationships" name="RETIREMENT PENSION PLANS - Addi" sheetId="126" state="visible" r:id="rId126"/>
    <sheet xmlns:r="http://schemas.openxmlformats.org/officeDocument/2006/relationships" name="RETIREMENT PENSION PLANS - Sche" sheetId="127" state="visible" r:id="rId127"/>
    <sheet xmlns:r="http://schemas.openxmlformats.org/officeDocument/2006/relationships" name="RETIREMENT PENSION PLANS - S128" sheetId="128" state="visible" r:id="rId128"/>
    <sheet xmlns:r="http://schemas.openxmlformats.org/officeDocument/2006/relationships" name="RETIREMENT PENSION PLANS - Roll" sheetId="129" state="visible" r:id="rId129"/>
    <sheet xmlns:r="http://schemas.openxmlformats.org/officeDocument/2006/relationships" name="RETIREMENT PENSION PLANS - S130" sheetId="130" state="visible" r:id="rId130"/>
    <sheet xmlns:r="http://schemas.openxmlformats.org/officeDocument/2006/relationships" name="RETIREMENT PENSION PLANS - S131" sheetId="131" state="visible" r:id="rId131"/>
    <sheet xmlns:r="http://schemas.openxmlformats.org/officeDocument/2006/relationships" name="RETIREMENT PENSION PLANS - Pens" sheetId="132" state="visible" r:id="rId132"/>
    <sheet xmlns:r="http://schemas.openxmlformats.org/officeDocument/2006/relationships" name="RETIREMENT PENSION PLANS - S133" sheetId="133" state="visible" r:id="rId133"/>
    <sheet xmlns:r="http://schemas.openxmlformats.org/officeDocument/2006/relationships" name="RETIREMENT PENSION PLANS - S134" sheetId="134" state="visible" r:id="rId134"/>
    <sheet xmlns:r="http://schemas.openxmlformats.org/officeDocument/2006/relationships" name="RETIREMENT PENSION PLANS - P135" sheetId="135" state="visible" r:id="rId135"/>
    <sheet xmlns:r="http://schemas.openxmlformats.org/officeDocument/2006/relationships" name="RETIREMENT PENSION PLANS - Chan" sheetId="136" state="visible" r:id="rId136"/>
    <sheet xmlns:r="http://schemas.openxmlformats.org/officeDocument/2006/relationships" name="RETIREMENT PENSION PLANS - P137" sheetId="137" state="visible" r:id="rId137"/>
    <sheet xmlns:r="http://schemas.openxmlformats.org/officeDocument/2006/relationships" name="INCOME TAXES - Components of In" sheetId="138" state="visible" r:id="rId138"/>
    <sheet xmlns:r="http://schemas.openxmlformats.org/officeDocument/2006/relationships" name="INCOME TAXES - Components of th" sheetId="139" state="visible" r:id="rId139"/>
    <sheet xmlns:r="http://schemas.openxmlformats.org/officeDocument/2006/relationships" name="INCOME TAXES - Summary of the T" sheetId="140" state="visible" r:id="rId140"/>
    <sheet xmlns:r="http://schemas.openxmlformats.org/officeDocument/2006/relationships" name="INCOME TAXES - Schedule of Net " sheetId="141" state="visible" r:id="rId141"/>
    <sheet xmlns:r="http://schemas.openxmlformats.org/officeDocument/2006/relationships" name="INCOME TAXES - Additional Infor" sheetId="142" state="visible" r:id="rId142"/>
    <sheet xmlns:r="http://schemas.openxmlformats.org/officeDocument/2006/relationships" name="INCOME TAXES - Tax Credit Carry" sheetId="143" state="visible" r:id="rId143"/>
    <sheet xmlns:r="http://schemas.openxmlformats.org/officeDocument/2006/relationships" name="INCOME TAXES - Income Tax (Bene" sheetId="144" state="visible" r:id="rId144"/>
    <sheet xmlns:r="http://schemas.openxmlformats.org/officeDocument/2006/relationships" name="INCOME TAXES - Reconciliation o" sheetId="145" state="visible" r:id="rId145"/>
    <sheet xmlns:r="http://schemas.openxmlformats.org/officeDocument/2006/relationships" name="CONTINGENCIES - Additional Info" sheetId="146" state="visible" r:id="rId146"/>
    <sheet xmlns:r="http://schemas.openxmlformats.org/officeDocument/2006/relationships" name="CONTINGENCIES - Environmental L" sheetId="147" state="visible" r:id="rId147"/>
    <sheet xmlns:r="http://schemas.openxmlformats.org/officeDocument/2006/relationships" name="CONTINGENCIES - Asbestos Relate" sheetId="148" state="visible" r:id="rId148"/>
    <sheet xmlns:r="http://schemas.openxmlformats.org/officeDocument/2006/relationships" name="BUSINESS SEGMENT INFORMATION - " sheetId="149" state="visible" r:id="rId149"/>
    <sheet xmlns:r="http://schemas.openxmlformats.org/officeDocument/2006/relationships" name="BUSINESS SEGMENT INFORMATION150" sheetId="150" state="visible" r:id="rId150"/>
    <sheet xmlns:r="http://schemas.openxmlformats.org/officeDocument/2006/relationships" name="BUSINESS SEGMENT INFORMATION151" sheetId="151" state="visible" r:id="rId151"/>
    <sheet xmlns:r="http://schemas.openxmlformats.org/officeDocument/2006/relationships" name="BUSINESS SEGMENT INFORMATION152" sheetId="152" state="visible" r:id="rId152"/>
    <sheet xmlns:r="http://schemas.openxmlformats.org/officeDocument/2006/relationships" name="BUSINESS SEGMENT INFORMATION153" sheetId="153" state="visible" r:id="rId153"/>
    <sheet xmlns:r="http://schemas.openxmlformats.org/officeDocument/2006/relationships" name="QUARTERLY FINANCIAL INFORMAT154" sheetId="154" state="visible" r:id="rId154"/>
    <sheet xmlns:r="http://schemas.openxmlformats.org/officeDocument/2006/relationships" name="QUARTERLY FINANCIAL INFORMAT155" sheetId="155" state="visible" r:id="rId155"/>
    <sheet xmlns:r="http://schemas.openxmlformats.org/officeDocument/2006/relationships" name="OPERATING CASH FLOWS AND OTH156" sheetId="156" state="visible" r:id="rId156"/>
    <sheet xmlns:r="http://schemas.openxmlformats.org/officeDocument/2006/relationships" name="OPERATING CASH FLOWS AND OTH157" sheetId="157" state="visible" r:id="rId157"/>
    <sheet xmlns:r="http://schemas.openxmlformats.org/officeDocument/2006/relationships" name="SUPPLEMENTAL PARENT AND GUAR158" sheetId="158" state="visible" r:id="rId158"/>
    <sheet xmlns:r="http://schemas.openxmlformats.org/officeDocument/2006/relationships" name="SUPPLEMENTAL PARENT AND GUAR159" sheetId="159" state="visible" r:id="rId159"/>
    <sheet xmlns:r="http://schemas.openxmlformats.org/officeDocument/2006/relationships" name="SUPPLEMENTAL PARENT AND GUAR160" sheetId="160" state="visible" r:id="rId160"/>
    <sheet xmlns:r="http://schemas.openxmlformats.org/officeDocument/2006/relationships" name="SUPPLEMENTAL PARENT AND GUAR161" sheetId="161" state="visible" r:id="rId161"/>
    <sheet xmlns:r="http://schemas.openxmlformats.org/officeDocument/2006/relationships" name="SUPPLEMENTAL PARENT AND GUAR162" sheetId="162" state="visible" r:id="rId162"/>
  </sheets>
  <definedNames/>
  <calcPr calcId="124519" fullCalcOnLoad="1"/>
</workbook>
</file>

<file path=xl/sharedStrings.xml><?xml version="1.0" encoding="utf-8"?>
<sst xmlns="http://schemas.openxmlformats.org/spreadsheetml/2006/main" uniqueCount="1723">
  <si>
    <t>DOCUMENT AND ENTITY INFORMATION - USD ($)</t>
  </si>
  <si>
    <t>12 Months Ended</t>
  </si>
  <si>
    <t>Sep. 30, 2017</t>
  </si>
  <si>
    <t>Nov. 14, 2017</t>
  </si>
  <si>
    <t>Mar. 31, 2017</t>
  </si>
  <si>
    <t>Document and Entity Information [Abstract]</t>
  </si>
  <si>
    <t>Entity Registrant Name</t>
  </si>
  <si>
    <t>MERITOR INC</t>
  </si>
  <si>
    <t>Entity Central Index Key</t>
  </si>
  <si>
    <t>Current Fiscal Year End Date</t>
  </si>
  <si>
    <t>--10-01</t>
  </si>
  <si>
    <t>Entity Filer Category</t>
  </si>
  <si>
    <t>Large Accelerated Filer</t>
  </si>
  <si>
    <t>Trading Symbol</t>
  </si>
  <si>
    <t>MTOR</t>
  </si>
  <si>
    <t>Entity Common Stock, Shares Outstanding</t>
  </si>
  <si>
    <t>Document Period End Date</t>
  </si>
  <si>
    <t>Oct. 1,
		2017</t>
  </si>
  <si>
    <t>Document Type</t>
  </si>
  <si>
    <t>10-K</t>
  </si>
  <si>
    <t>Document Fiscal Period Focus</t>
  </si>
  <si>
    <t>FY</t>
  </si>
  <si>
    <t>Document Fiscal Year Focus</t>
  </si>
  <si>
    <t>Amendment Flag</t>
  </si>
  <si>
    <t>false</t>
  </si>
  <si>
    <t>Entity Well-Known Seasoned Issuer</t>
  </si>
  <si>
    <t>Yes</t>
  </si>
  <si>
    <t>Entity Voluntary Filers</t>
  </si>
  <si>
    <t>No</t>
  </si>
  <si>
    <t>Entity Current Reporting Status</t>
  </si>
  <si>
    <t>Entity Public Float</t>
  </si>
  <si>
    <t>CONSOLIDATED STATEMENT OF OPERATIONS - USD ($) shares in Millions, $ in Millions</t>
  </si>
  <si>
    <t>Sep. 30, 2016</t>
  </si>
  <si>
    <t>Sep. 30, 2015</t>
  </si>
  <si>
    <t>Income Statement [Abstract]</t>
  </si>
  <si>
    <t>Sales</t>
  </si>
  <si>
    <t>Cost of sales</t>
  </si>
  <si>
    <t>GROSS MARGIN</t>
  </si>
  <si>
    <t>Selling, general and administrative</t>
  </si>
  <si>
    <t>Pension settlement losses</t>
  </si>
  <si>
    <t>Restructuring costs</t>
  </si>
  <si>
    <t>Goodwill impairment</t>
  </si>
  <si>
    <t>Other operating expense, net</t>
  </si>
  <si>
    <t>OPERATING INCOME (LOSS)</t>
  </si>
  <si>
    <t>Other income (expense), net</t>
  </si>
  <si>
    <t>Gain on sale of equity investment</t>
  </si>
  <si>
    <t>Equity in earnings of affiliates</t>
  </si>
  <si>
    <t>Interest expense, net</t>
  </si>
  <si>
    <t>INCOME (LOSS)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Net income</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per share (in dollars per share)</t>
  </si>
  <si>
    <t>Basic average common shares outstanding (in shares)</t>
  </si>
  <si>
    <t>Diluted average common shares outstanding (in shares)</t>
  </si>
  <si>
    <t>CONSOLIDATED STATEMENT OF COMPREHENSIVE INCOME - USD ($) $ in Millions</t>
  </si>
  <si>
    <t>Statement of Comprehensive Income [Abstract]</t>
  </si>
  <si>
    <t>Other comprehensive income:</t>
  </si>
  <si>
    <t>Foreign currency translation adjustments</t>
  </si>
  <si>
    <t>Pension and other postretirement benefit related adjustments (net of tax of $147, $33 and $5 at September 30, 2017, 2016 and 2015, respectively)</t>
  </si>
  <si>
    <t>Unrealized gain (loss) on investment and foreign exchange contracts</t>
  </si>
  <si>
    <t>Total comprehensive income</t>
  </si>
  <si>
    <t>Less: Comprehensive (income) loss attributable to noncontrolling interest</t>
  </si>
  <si>
    <t>Comprehensive income attributable to Meritor, Inc.</t>
  </si>
  <si>
    <t>CONSOLIDATED STATEMENT OF COMPREHENSIVE INCOME (Parenthetical) - USD ($) $ in Millions</t>
  </si>
  <si>
    <t>Pension and other postretirement benefit, tax</t>
  </si>
  <si>
    <t>CONSOLIDATED BALANCE SHEET - USD ($) $ in Millions</t>
  </si>
  <si>
    <t>CURRENT ASSETS:</t>
  </si>
  <si>
    <t>Cash and cash equivalents</t>
  </si>
  <si>
    <t>[1]</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NOTE 24)</t>
  </si>
  <si>
    <t xml:space="preserve"> </t>
  </si>
  <si>
    <t>MEZZANINE EQUITY</t>
  </si>
  <si>
    <t>Convertible debt with cash settlement</t>
  </si>
  <si>
    <t>EQUITY (DEFICIT):</t>
  </si>
  <si>
    <t>Common stock (September 30, 2017 and 2016, 101.4 and 99.6 shares issued and 88.6 and 86.8 shares outstanding, respectively)</t>
  </si>
  <si>
    <t>Additional paid-in capital</t>
  </si>
  <si>
    <t>Retained earnings (accumulated deficit)</t>
  </si>
  <si>
    <t>Treasury stock, at cost (at both September 30, 2017 and 2016, 12.8 shares)</t>
  </si>
  <si>
    <t>Accumulated other comprehensive loss</t>
  </si>
  <si>
    <t>Total equity (deficit) attributable to Meritor, Inc.</t>
  </si>
  <si>
    <t>Noncontrolling interests</t>
  </si>
  <si>
    <t>TOTAL EQUITY (DEFICIT)</t>
  </si>
  <si>
    <t>TOTAL LIABILITIES, MEZZANINE EQUITY AND EQUITY (DEFICIT)</t>
  </si>
  <si>
    <t>Other assets</t>
  </si>
  <si>
    <t>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 $2 million Noncontrolling interests. As of September 30, 2016, Assets and Liabilities held for sale were: (i) $1 million Cash and cash equivalents; (ii) $8 million Receivables, trade and other, net; (iii) $1 million Inventories; (iv) $6 million Net property; (v) $5 million Accounts and notes payable; and (vi) $3 million Noncontrolling interests.</t>
  </si>
  <si>
    <t>CONSOLIDATED BALANCE SHEET (Parenthetical) - shares shares in Millions</t>
  </si>
  <si>
    <t>Statement of Financial Position [Abstract]</t>
  </si>
  <si>
    <t>Common stock issued (in shares)</t>
  </si>
  <si>
    <t>Common stock outstanding (in shares)</t>
  </si>
  <si>
    <t>Treasury stock, at cost (in shares)</t>
  </si>
  <si>
    <t>CONSOLIDATED STATEMENT OF CASH FLOWS - USD ($) $ in Millions</t>
  </si>
  <si>
    <t>OPERATING ACTIVITIES</t>
  </si>
  <si>
    <t>CASH PROVIDED BY OPERATING ACTIVITIES (see Note 27)</t>
  </si>
  <si>
    <t>INVESTING ACTIVITIES</t>
  </si>
  <si>
    <t>Capital expenditures</t>
  </si>
  <si>
    <t>Cash paid for acquisition of businesses</t>
  </si>
  <si>
    <t>Other investing activities</t>
  </si>
  <si>
    <t>Net investing cash flows used for continuing operations</t>
  </si>
  <si>
    <t>Net investing cash flows provided by discontinued operations</t>
  </si>
  <si>
    <t>CASH USED FOR INVESTING ACTIVITIES</t>
  </si>
  <si>
    <t>FINANCING ACTIVITIES</t>
  </si>
  <si>
    <t>Borrowings and securitization</t>
  </si>
  <si>
    <t>Proceeds from debt issuances</t>
  </si>
  <si>
    <t>Redemption of notes</t>
  </si>
  <si>
    <t>Repayment of notes and term loan</t>
  </si>
  <si>
    <t>Debt issuance costs</t>
  </si>
  <si>
    <t>Other financing activities</t>
  </si>
  <si>
    <t>Net change in debt</t>
  </si>
  <si>
    <t>Repurchase of common stock</t>
  </si>
  <si>
    <t>CASH PROVIDED BY (USED FOR) FINANCING ACTIVITIES</t>
  </si>
  <si>
    <t>EFFECT OF CHANGES IN CURRENCY EXCHANGE RATES ON CASH AND CASH EQUIVALENTS</t>
  </si>
  <si>
    <t>CHANGE IN CASH AND CASH EQUIVALENTS</t>
  </si>
  <si>
    <t>CASH AND CASH EQUIVALENTS AT BEGINNING OF YEAR</t>
  </si>
  <si>
    <t>CASH AND CASH EQUIVALENTS AT END OF YEAR</t>
  </si>
  <si>
    <t>Fabco Holdings, Inc.</t>
  </si>
  <si>
    <t>Morganton</t>
  </si>
  <si>
    <t>CONSOLIDATED STATEMENT OF EQUITY (DEFICIT) - USD ($) $ in Millions</t>
  </si>
  <si>
    <t>Total</t>
  </si>
  <si>
    <t>Total Equity (Deficit) Attributable to Meritor, Inc.</t>
  </si>
  <si>
    <t>Common Stock</t>
  </si>
  <si>
    <t>Additional Paid-in Capital</t>
  </si>
  <si>
    <t>Accumulated Deficit</t>
  </si>
  <si>
    <t>Treasury Stock</t>
  </si>
  <si>
    <t>Accumulated Other Comprehensive Loss</t>
  </si>
  <si>
    <t>Non-controlling Interests</t>
  </si>
  <si>
    <t>Beginning balance at Sep. 30, 2014</t>
  </si>
  <si>
    <t>Increase (Decrease) in Stockholders' Equity [Roll Forward]</t>
  </si>
  <si>
    <t>Comprehensive income (loss)</t>
  </si>
  <si>
    <t>Vesting of restricted stock</t>
  </si>
  <si>
    <t>Repurchase of convertible notes</t>
  </si>
  <si>
    <t>Equity based compensation expense</t>
  </si>
  <si>
    <t>Non-controlling interest dividends</t>
  </si>
  <si>
    <t>Other</t>
  </si>
  <si>
    <t>Ending Balance at Sep. 30, 2015</t>
  </si>
  <si>
    <t>Ending Balance at Sep. 30, 2016</t>
  </si>
  <si>
    <t>Issuance of convertible notes</t>
  </si>
  <si>
    <t>Stock option exercises</t>
  </si>
  <si>
    <t>Convertible securities with cash settlement</t>
  </si>
  <si>
    <t>Ending Balance at Sep. 30, 2017</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Certain businesses are reported in discontinued operations in the consolidated statement of operations, consolidated statement of cash flows and related notes for all periods presented. Additional information regarding discontinued operations is discussed in Note 3. The company’s fiscal year ends on the Sunday nearest September 30. The 2017 , 2016 and 2015 fiscal years ended on October 1, 2017 , October 2, 2016 and September 27, 2015 , respectively. All year and quarter references relate to the company’s fiscal year and fiscal quarters, unless otherwise stated. For ease of presentation, September 30 is used consistently throughout this report to represent the fiscal year end.</t>
  </si>
  <si>
    <t>SIGNIFICANT ACCOUNTING POLICIES</t>
  </si>
  <si>
    <t>Accounting Policies [Abstract]</t>
  </si>
  <si>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5 and 12), costs associated with the company’s restructuring actions (see Note 6), product warranty liabilities (see Note 15), long-term incentive compensation plan obligations (see Note 20), retiree medical and pension obligations (see Notes 21 and 22), income taxes (see Note 23), and contingencies including asbestos (see Note 24).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 The company’s ten largest customers accounted for 74 percent , 73 percent and 75 percent of sales in fiscal years 2017, 2016 and 2015, respectively. Sales to the company's top three customers were 49 percent , 50 percent and 55 percent of total sales in fiscal 2017, 2016 and 2015, respectively. At September 30, 2017 and 2016, 23 percent and 22 percent of the company's trade accounts receivables were from the company's three largest customers, respectively.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4).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 Discontinued Operations A business component that either has been disposed of or is classified as held for sale is reported as discontinued operations if the disposal represents a strategic shift that has, or will have, a major effect on an entity’s operations and financial results. The results of discontinued operations are aggregated and presented separately in the consolidated statement of operations and consolidated statement of cash flows (see Note 3). Revenue Recognition Revenues are recognized upon shipment of product and transfer of ownership to the customer. Provisions for customer sales allowances and incentives are recorded as a reduction of sales at the time of product shipment. Allowance for Doubtful Accounts An allowance for uncollectible trade receivables is recorded when accounts are deemed uncollectible based on consideration of write-off history, aging analysis, and any specific, known troubled accounts. 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Year Ended September 30, 2017 2016 2015 Basic average common shares outstanding 88.0 90.1 96.9 Impact of stock options — — 0.1 Impact of restricted shares, restricted share units and performance share units 1.7 1.9 2.0 Impact of convertible notes 0.5 — 1.1 Diluted average common shares outstanding 90.2 92.0 100.1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that vest will depend on meeting the established M2019 goals at the following weights: 50% associated with achieving an Adjusted diluted earnings per share from continuing operations target, 25% associated with achieving a target for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that vest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that vest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performance share units. In November 2013, the Board of Directors approved a grant of performance share units to all executives eligible to participate in the long-term incentive plan. Each performance share unit represented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vested on December 1, 2016 depended upon the company’s performance relative to the established M2016 goals for the three -year performance period of October 1, 2013 to September 30, 2016, which was measured after the end of the performance period. The company's performance resulted in the vesting of the performance share units at 112% of the grant date amounts. There were 0.4 million , 1.3 million and 0.9 million shares related to these performance share units included in the diluted earnings per share calculation for the years ended September 30, 2017 , 2016 and 2015 , respectively, as certain payout thresholds were achieved relative to the established M2016 goals. For the years ended September 30, 2017 , 2016 and 2015 , the dilutive impact of previously issued restricted shares, restricted share units, and performance share units was 1.7 million , 1.9 million and 2.0 million , respectively. For the years ended September 30, 2017 , 2016 and 2015 , compensation cost related to restricted shares, restricted share units, performance share units and stock options was $19 million , $9 million and $10 million , respectively. For the fiscal years ended 2017 and 2015, 0.5 million and 1.1 million shares were included in the computation of diluted earnings per share because the average stock price exceeded the conversion price for the 7.875 percent convertible notes due 2026. For the year ended September 30, 2016, the company's convertible senior unsecured notes were excluded from the computation of diluted earnings per share, as the company's average stock price during this period was less than the conversion price for the 7.875 percent convertible notes due 2026. Other Other significant accounting policies are included in the related notes, specifically, goodwill (Note 5), inventories (Note 10), property and depreciation (Note 12), capitalized software (Note 13), product warranties (Note 15), financial instruments (Note 18), equity based compensation (Note 20), retirement medical plans (Note 21), retirement pension plans (Note 22), income taxes (Note 23) and environmental and asbestos-related liabilities (Note 24). Accounting standards to be implemented In August 2017, the Financial Accounting Standards Board (FASB) issued Accounting Standards Update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This standard is effective for public business entities for fiscal years beginning after December 15, 2018, and interim periods within those fiscal years. Early adoption is allowed at any time after the issuance of the ASU including in an interim period. If adopted at a period other than the beginning of a fiscal year, cumulative effect adjustments are reflected as of the beginning of the fiscal year. Changes to income statement classification and financial statement disclosures are applied prospectively from the date of adoption. The company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interim and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but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accounting policies and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t>
  </si>
  <si>
    <t>DISCONTINUED OPERATIONS</t>
  </si>
  <si>
    <t>Discontinued Operations and Disposal Groups [Abstract]</t>
  </si>
  <si>
    <t>DISCONTINUED OPERATIONS Results of the discontinued operations are summarized as follows (in millions): Year Ended September 30, 2017 2016 2015 Sales $ — $ — $ 1 Litigation settlement — (3 ) — Other, net (1 ) (4 ) (2 ) Loss before income taxes (1 ) (7 ) (2 ) Benefit from income taxes — 3 1 Loss from discontinued operations attributable to Meritor, Inc. $ (1 ) $ (4 ) $ (1 ) Loss from discontinued operations attributable to the company for the twelve months ended September 30, 2017 was primarily related to changes in estimates related to legal costs incurred in connection with a previously divested business. Total discontinued operations assets and liabilities as of both September 30, 2017 and 2016 were $1 million and $6 million , respectively. Prior Period Divestitures Body Systems In January 2011, the company completed the sale of its Body Systems business to Inteva Products Holding Coöperatieve U.A., an assignee of 81 Acquisition LLC and an affiliate of Inteva Products, LLC pursuant to the sale agreement signed in August 2010. The purchase price included a five -year, 8 -percent promissory note for $15 million , payable in five annual installments beginning in January 2012 with the final payment received in fiscal year 2016. MSSC In October 2009, the company closed on the sale of its 57 percent interest in MSSC, a joint venture that manufactured and supplied automotive coil springs, torsion bars and stabilizer bars in North America, to the joint venture partner, a subsidiary of Mitsubishi Steel Mfg. Co., LTD (MSM). In connection with the sale of its interest in MSSC,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7 and September 30, 2016 was approximately $1 million and is included in other liabilities in the consolidated balance sheet. Adjustments to amounts previously reported in discontinued operations that are related to the disposal of the company’s MSSC business are reflected in discontinued operations for all periods presented.</t>
  </si>
  <si>
    <t>ASSETS AND LIABILITIES HELD FOR SALE</t>
  </si>
  <si>
    <t>Assets And Liabilities Held-For-Sale [Abstract]</t>
  </si>
  <si>
    <t>ASSETS AND LIABILITIES HELD FOR SALE During the first quarter of fiscal year 2017, management approved a plan to sell a business within the Commercial Truck &amp; Industrial reporting segment. The company expects to sell the business within one year from management's approval of the plan. The business and its associated assets and liabilities met the criteria for presentation as held for sale as of September 30, 2017. Assets and liabilities held for sale are measured at the lower of the carrying value or fair value less costs to sell. Upon meeting the held for sale criteria, the company determined the carrying value of the business exceeded the fair value less costs to sell. As a result, an impairment charge of $3 million was recorded within other operating expense, net in the company’s consolidated statement of operations during fiscal year 2017.</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ASC Topic 350 allows entities to perform an initial qualitative evaluation to determine whether it is more likely than not that the fair value of a reporting unit is less than its carrying amount. The results of this qualitative assessment determine whether it is necessary to perform step one of the required two-step impairment test. As allowed by the revised guidance, the company has elected to bypass the qualitative assessment for fiscal year 2017 and proceed directly to the two-step impairment test. Excluding the qualitative evaluation discussed above, the goodwill impairment review is a two-step process. Step one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and market multiples on earnings. If the carrying amount of a reporting unit exceeds its fair value, step two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Sales of the company’s primary military program wound down to insignificant levels in 2015. Additionally, the U.S. Army awarded a new contract for the production of the Joint Light Tactical Vehicle to Oshkosh for which the company is supplying wheel ends. Revenue is expected to be significantly less than if the program had been awarded differently and the company was supplying its ProTec independent suspension. The company continues to work toward securing participation in additional military programs; however, based on sales expectations for currently awarded programs, the company's fair value of the Defense business did not exceed its carrying value. Since the fair value of the business did not exceed the implied fair value of its net assets without goodwill enough to support the full amount of goodwill, the company's Defense reporting unit, which is included in the Commercial Truck &amp; Industrial segment, recorded a goodwill impairment of $15 million in the fourth quarter of 2015, which is the total accumulated impairment loss. The fair value of the other reporting units exceeded their carrying values. For fiscal year 2017, the fair value of all of the company’s reporting units exceeded their carrying values. On August 31, 2017, we acquired certain assets, including the product portfolio and related technologies of Fabco Holdings, Inc., and its subsidiaries and assumed certain liabilities, for a cash purchase price of $34 million . The Fabco acquisition was accounted for as a business combination. As a result, we recorded provisional goodwill in the amount of $19 million for the excess of consideration paid over the fair value of the individual assets acquired and liabilities assumed, excluding identifiable intangible assets. This recorded goodwill consists largely of the synergies and economies of scale expected from combining the operations of the company and Fabco. All of the goodwill was assigned to the Commercial Truck &amp; Industrial reportable segment. The assignment of goodwill to reporting units is not complete. A summary of the changes in the carrying value of goodwill is presented below (in millions): Commercial Truck &amp; Industrial Aftermarket &amp; Trailer Total Goodwill $ 254 $ 163 $ 417 Accumulated impairment losses (15 ) — (15 ) Balance at September 30, 2015 239 163 402 Impairment — — — Foreign currency translation (9 ) (3 ) (12 ) Balance at September 30, 2016 230 160 390 Impairment — — — Foreign currency translation 3 2 5 Goodwill acquired from acquisition 19 — 19 Balance at September 30, 2017 $ 252 $ 162 $ 414</t>
  </si>
  <si>
    <t>RESTRUCTURING COSTS</t>
  </si>
  <si>
    <t>Restructuring and Related Activities [Abstract]</t>
  </si>
  <si>
    <t>RESTRUCTURING COSTS At September 30, 2017 and 2016 , $6 million and $16 million , respectively, of restructuring reserves primarily related to unpaid employee termination benefits remained in the consolidated balance sheet. Asset impairment charges relate to manufacturing facilities that have been sold and machinery and equipment that became idle and obsolete as a result of these actions. The following table summarizes changes in restructuring reserves (in millions): Employee Termination Benefits Asset Impairment Plant Shutdown &amp; Other Total Balance at September 30, 2014 $ 11 $ — $ — $ 11 Activity during the period: Charges to continuing operations 15 1 — 16 Asset write-offs — (1 ) — (1 ) Cash payments – continuing operations (16 ) — — (16 ) Balance at September 30, 2015 10 — — 10 Activity during the period: Charges to continuing operations 15 — 1 16 Cash payments – continuing operations (11 ) — — (11 ) Other 1 — — 1 Balance at September 30, 2016 15 — 1 16 Activity during the period: Charges to continuing operations 5 — 1 6 Cash payments – continuing operations (14 ) — (1 ) (15 ) Other (1 ) — — (1 ) Total restructuring reserves, end of year 5 — 1 6 Less: non-current restructuring reserves (1 ) — — (1 ) Restructuring reserves – current, at September 30, 2017 $ 4 $ — $ 1 $ 5 Restructuring costs attributable to the company’s business segments during fiscal years 2017 , 2016 and 2015 are as follows (in millions): Commercial Truck &amp; Industrial Aftermarket &amp; Trailer Corporate Total Fiscal year 2017: Aftermarket actions $ — $ 4 $ — $ 4 Other 2 — — 2 Total restructuring costs $ 2 $ 4 $ — $ 6 Fiscal year 2016: Market related actions $ 5 $ 1 $ 2 $ 8 Aftermarket actions — 5 — 5 Other 1 2 — 3 Total restructuring costs $ 6 $ 8 $ 2 $ 16 Fiscal year 2015: South America labor reduction II $ 6 $ — $ — $ 6 M2016 footprint actions 5 — — 5 Closure of engineering facility — — 2 2 European labor reductions 2 — — 2 Other 1 — — 1 Total restructuring costs $ 14 $ — $ 2 $ 16 Aftermarket Actions: During the third quarter of fiscal year 2016, the company approved various restructuring plans in the North American and European Aftermarket businesses. The company recorded $5 million of restructuring costs during the third quarter of fiscal year 2016 and $4 million of restructuring costs during fiscal year 2017. Restructuring actions associated with these plans were substantially complete as of September 30, 2017. Fourth Quarter 2016 Market Related Actions: In response to the decline in revenue in North America and South America, during the fourth quarter of fiscal year 2016, the company approved various headcount reduction plans targeting different areas of the business. During the fourth quarter of fiscal year 2016, the company incurred a total of $5 million in restructuring costs in the Commercial Truck &amp; Industrial segment, $1 million in Aftermarket &amp; Trailer segments and $2 million in their corporate locations. Restructuring actions with these plans were substantially complete as of September 30, 2017. Other Fiscal 2016 Actions : During the first half of fiscal year 2016, the company recorded restructuring costs of $3 million primarily associated with a labor reduction program in China in the Commercial Truck &amp; Industrial segment and a labor reduction program in the Aftermarket &amp; Trailer segment. Restructuring actions with these plans were substantially complete as of September 30, 2016. M2016 Footprint Actions : As part of the company's M2016 Strategy, during fiscal year 2013 the company announced a North American footprint realignment action and a European shared services reorganization. In total, the company eliminated approximately 140 hourly and salaried positions and incurred approximately $7 million of associated restructuring costs, primarily in the Commercial Truck &amp; Industrial segment in connection with the consolidation of certain gearing and machining operations in North America and the closure of a North America manufacturing facility. Restructuring actions associated with these programs were substantially complete as of September 30, 2015. South America Labor Reduction: During fiscal years 2014 and 2015, the company completed a South America headcount reduction plan intended to reduce labor costs in response to softening economic conditions in the region. In response to decreasing production volumes in South America, the company eliminated approximately 420 hourly and 40 salaried positions and incurred $13 million of restructuring costs, primarily severance benefits, in the Commercial Truck &amp; Industrial segment. This plan was substantially complete as of September 30, 2015. Closure of a Corporate Engineering Facility: During the second quarter of fiscal year 2015, the company notified approximately 30 salaried and contract employees that their positions were being eliminated due to the planned closure of a corporate engineering facility. The company recorded severance expenses of $2 million associated with this plan. Restructuring actions associated with this program were substantially complete as of September 30, 2015. European Labor Reductions: During the second quarter of fiscal year 2015, the company initiated a European headcount reduction plan intended to reduce labor costs in response to continued soft markets in the region. The company eliminated approximately 20 hourly and 20 salaried positions and recorded $2 million of expected severance expenses in the Commercial Truck &amp; Industrial segment in fiscal year 2015. Restructuring actions associated with this program were substantially complete as of June 30, 2015.</t>
  </si>
  <si>
    <t>ACQUISITIONS</t>
  </si>
  <si>
    <t>Business Combinations [Abstract]</t>
  </si>
  <si>
    <t>ACQUISITIONS Fabco On August 31, 2017, the company acquired certain assets, including the product portfolio and related technologies of Fabco Holdings, Inc. and its subsidiaries ("Fabco") and assumed certain liabilities, for a cash purchase price of $34 million . The Fabco acquisition was accounted for as a business combination. With the addition of Fabco's suite of products, Meritor will have an expanded portfolio of complementary products, including transfer cases, specialty gear boxes, auxiliary transmissions and power take off units for medium, heavy and extra heavy vehicles for on- and off-highway, construction, defense, rail and other industrial applications. These products are available to both OE and aftermarket customers. This transaction allows the company to offer global customers a wider breadth of capabilities and an expanded portfolio of complementary products. The acquisition is expected to also help the company diversify its customer base and expand into the rail and oil &amp; gas industries not currently served. Pro forma financial information of the company is presented in the following table for the years ended September 30, 2017 and 2016 as if the Fabco acquisition had occurred on October 1, 2015. The pro forma financial information is unaudited and is provided for informational purposes only and does not purport to be indicative of the results which would have actually been attained had the acquisition occurred on October 1, 2015 (in millions). Pro Forma Combined Year Ended September 30, 2017 2016 (Unaudited) Sales $ 3,388 $ 3,242 Net income attributable to Meritor, Inc. $ 309 $ 566 Actual amounts of revenue and earnings included in the consolidated financial statements for the year ended September 30, 2017 were not material. The purchase price was allocated on a provisional basis as of August 31, 2017. Assets acquired and liabilities assumed were recorded at estimated fair values based on management's estimates, available information, and reasonable and supportable assumptions. Additionally, the Company is utilizing a third-party to assist with certain estimates of fair values. The provisional purchase price allocation, which is subject to change and may be subsequently adjusted to reflect final valuation results and other adjustments, is shown below (in millions). August 31, 2017 Purchase price $ 34 Assets acquired and liabilities assumed Receivables, net 5 Inventories, net 13 Net property 9 Accounts payable (6 ) Other current liabilities (6 ) Identifiable net assets acquired 15 Goodwill resulting from the acquisition of Fabco 19 $ 34 Provisional fair value of trademarks, intellectual property, and other intangible assets is not included in the provisional purchase price allocation table above as final valuations of those intangible assets are not complete. The company recorded provisional goodwill in the amount of $19 million for the excess of consideration paid over the fair value of the individual assets acquired and liabilities assumed, excluding identifiable intangible assets. This recorded goodwill consists largely of the synergies and economies of scale expected from combining the operations of the company and Fabco. All of the goodwill was assigned to the Commercial Truck &amp; Industrial reportable segment. The assignment of goodwill to reporting units is not complete. All goodwill recognized is expected to be deductible for income tax purposes over the next 15 years. The company incurred acquisition related costs of $1 million as of September 30, 2017, which were recorded as incurred and have been classified as selling, general, and administrative expenses in the company's consolidated statement of operations for the year ended September 30, 2017. Morganton On July 9, 2015, the company purchased from Sypris Solutions, Inc. (“Sypris”), a supplier of axle shafts and trailer beams for Meritor and Sistemas Automotrices De Mexico S.A. de C.V., a joint venture that is 50% -owned by Meritor, the majority of the assets of Sypris’s Morganton, North Carolina manufacturing facility for $16 million cash consideration. The fair value of the net assets acquired was $16 million , which consisted mainly of property, plant and equipment. Of the equipment acquired, $2 million was classified as held for sale at the acquisition date and was recorded in net property as of September 30, 2015. The revenue and earnings of the combined entity as though the business combination had occurred as of the beginning of the comparable prior annual reporting period was insignificant to the consolidated financial statements as the majority of sales were eliminated upon consolidation.</t>
  </si>
  <si>
    <t>ACCOUNTS RECEIVABLE FACTORING AND SECURITIZATION</t>
  </si>
  <si>
    <t>Accounts Receivable Factoring and Securitization [Abstract]</t>
  </si>
  <si>
    <t>ACCOUNTS RECEIVABLE FACTORING AND SECURITIZATION Off-balance sheet arrangements Swedish Factoring Facility: The company has an arrangement to sell trade receivables from AB Volvo through one of its European subsidiaries. Under this arrangement with Nordea Bank, which expires in March 2020, the company can sell up to, at any point in time, €155 million ( $183 million ) of eligible trade receivables. The amount of eligible receivables sold may exceed Nordea Bank's commitment at Nordea Bank's discretion. The receivables under this program are sold at face value and are excluded from the consolidated balance sheet. The company had utilized €139 million ( $164 million ) and €121 million ( $135 million ) of this accounts receivable factoring facility as of September 30, 2017 and 2016 , respectively. The facility is backed by a 364 -day liquidity commitment from Nordea Bank which extends through April 23, 2018. The commitment is subject to standard terms and conditions for this type of arrangement. U.S. Factoring Facility: The company has an arrangement to sell trade receivables due from AB Volvo and its U.S. subsidiaries through one of its U.S. subsidiaries. Under this arrangement with Nordea Bank, which expires in February 2019, the company can sell up to, at any point in time, €80 million ( $94 million ) of eligible trade receivables. The amount of eligible receivables sold may exceed Nordea Bank’s commitment at Nordea Bank’s discretion. The receivables under this program are sold at face value and are excluded from the consolidated balance sheet. The company had utilized €37 million ( $43 million ) and €39 million ( $44 million ) of this accounts receivable factoring facility as of September 30, 2017 and 2016 , respectively. United Kingdom Factoring Facility: The company has an arrangement to sell trade receivables from AB Volvo and its European subsidiaries through one of its United Kingdom subsidiaries. Under this arrangement with Nordea Bank, which expires in February 2018, the company can sell up to, at any point in time, €25 million ( $29 million ) of eligible trade receivables. The receivables under this program are sold at face value and are excluded from the consolidated balance sheet. The company had utilized €7 million ( $9 million ) and €6 million ( $6 million ) of this accounts receivable factoring facility as of September 30, 2017 and 2016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ith Nordea Bank, which expires in June 2022, the company can sell up to, at any point in time, €30 million ( $35 million ) of eligible trade receivables. The receivables under this program are sold at face value and are excluded from the consolidated balance sheet. The company had utilized €22 million ( $26 million ) and €22 million ( $24 million ) of this accounts receivable factoring facility as of September 30, 2017 and 2016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under these arrangements $19 million and $10 million at September 30, 2017 and 2016 , respectively. Total costs associated with all of the off-balance sheet arrangements described above were $5 million , $5 million and $6 million in fiscal years 2017 , 2016 and 2015 , respectively, and are included in selling, general and administrative expenses in the consolidated statement of operations. On-balance sheet arrangements The company has a $100 million U.S. accounts receivables securitization facility, which expires December 2019. The maximum permitted priority debt-to-EBITDA ratio as of the last day of each fiscal quarter under the facility is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September 30, 2017 , $89 million was outstanding under this program, and no amounts were outstanding under related letters of credit. At September, 30, 2016 , no amounts, including letters of credit, were outstanding under this program.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t>
  </si>
  <si>
    <t>GAIN ON SALE OF PROPERTY AND OTHER OPERATING EXPENSE, NET</t>
  </si>
  <si>
    <t>Other Income and Expenses [Abstract]</t>
  </si>
  <si>
    <t>GAIN ON SALE OF PROPERTY AND OTHER OPERATING EXPENSE, NET The company recognized a gain on sale of property of $3 million during fiscal year 2015. This gain is associated with the sale of excess land at the company's facility at Cwmbran, Wales. Other operating expense, net for fiscal years 2017 and 2016 primarily relates to environmental remediation costs incurred by the company (see Note 24).</t>
  </si>
  <si>
    <t>INVENTORIES</t>
  </si>
  <si>
    <t>Inventory Disclosure [Abstract]</t>
  </si>
  <si>
    <t>INVENTORIES Inventories are stated at the lower of cost (using FIFO or average methods) or market (determined on the basis of estimated realizable values) and are summarized as follows (in millions): September 30, 2017 2016 Finished goods $ 139 $ 125 Work in process 34 26 Raw materials, parts and supplies 205 165 Total $ 378 $ 316</t>
  </si>
  <si>
    <t>OTHER CURRENT ASSETS</t>
  </si>
  <si>
    <t>Other Current Assets Disclosure [Abstract]</t>
  </si>
  <si>
    <t>OTHER CURRENT ASSETS Other current assets are summarized as follows (in millions): September 30, 2017 2016 Asbestos-related recoveries (see Note 24) $ 14 $ 10 Prepaid and other 29 23 Other current assets $ 43 $ 33</t>
  </si>
  <si>
    <t>Property, Plant and Equipment [Abstract]</t>
  </si>
  <si>
    <t>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Net property is summarized as follows (in millions): September 30, 2017 2016 Property at cost: Land and land improvements $ 30 $ 30 Buildings 240 231 Machinery and equipment 892 839 Company-owned tooling 126 113 Construction in progress 69 56 Total 1,357 1,269 Less: accumulated depreciation (883 ) (830 ) Net property $ 474 $ 439</t>
  </si>
  <si>
    <t>Other Assets, Noncurrent [Abstract]</t>
  </si>
  <si>
    <t>OTHER ASSETS Other assets are summarized as follows (in millions): September 30, 2017 2016 Investments in non-consolidated joint ventures (see Note 14) $ 101 $ 100 Asbestos-related recoveries (see Note 24) (1) 32 40 Unamortized revolver debt issuance costs (see Note 17) 8 7 Capitalized software costs, net (2) 27 29 Non-current deferred income tax assets (see Note 23) 229 413 Assets for uncertain tax positions (see Note 23) 48 35 Prepaid pension costs (see Note 22) 135 123 Other 16 13 Other assets $ 596 $ 760 (1) Includes reserves for Rockwell insurance policies in dispute. (2)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INVESTMENTS IN NON-CONSOLIDATED JOINT VENTURES</t>
  </si>
  <si>
    <t>Equity Method Investments and Joint Ventures [Abstract]</t>
  </si>
  <si>
    <t>INVESTMENTS IN NON-CONSOLIDATED JOINT VENTURES The company’s non-consolidated joint ventures and related direct ownership interest are as follows: September 30, 2017 2016 2015 Meritor WABCO Vehicle Control Systems (Commercial Truck &amp; Industrial) —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 In the fourth quarter of fiscal year 2017, Meritor, Inc. closed on the sale of its interest in Meritor WABCO Vehicle Control Systems (the “Meritor WABCO JV”) to a subsidiary of its joint venture partner, WABCO Holdings Inc. The total purchase price for the sale was $250 million , which is recorded as a receivable as of September 30, 2017. The Company also received a final partnership distribution of $8 million in the fourth quarter of fiscal year 2017, immediately prior to closing. The Company will remain the exclusive distributor of a certain range of WABCO Holdings Inc.’s aftermarket products in the United States and Canada and the non-exclusive distributor in Mexico for a period of 10 years following the completion of the transaction, and the purchase agreement includes provisions regarding certain future options of the parties to terminate, at certain points during the first three and a half years , these distribution arrangements at an exercise price of between $225 million and $265 million based on the earnings of the business. The company’s investments in non-consolidated joint ventures are as follows (in millions): September 30, 2017 2016 Commercial Truck &amp; Industrial $ 101 $ 100 Aftermarket &amp; Trailer — — Total investments in non-consolidated joint ventures $ 101 $ 100 The company’s equity in earnings of non-consolidated joint ventures is as follows (in millions): Year Ended September 30, 2017 2016 2015 Commercial Truck &amp; Industrial $ 48 $ 36 $ 39 Aftermarket &amp; Trailer — — — Total equity in earnings of affiliates $ 48 $ 36 $ 39 The summarized financial information presented below represents the combined accounts of the company’s non-consolidated joint ventures related to its continuing operations (in millions): September 30, 2017 (1) 2016 Current assets $ 326 $ 337 Non-current assets 151 151 Total assets $ 477 $ 488 Current liabilities $ 183 $ 192 Non-current liabilities 98 103 Total liabilities $ 281 $ 295 (1) Does not include Meritor WABCO Vehicle Control Systems. Year Ended September 30, 2017 2016 2015 Sales $ 1,156 $ 1,101 $ 1,288 Gross profit 200 165 187 Net income 101 73 83 Dividends received from the company’s non-consolidated joint ventures were $44 million in fiscal year 2017 , $37 million in fiscal year 2016 and $32 million in fiscal year 2015 . Dividends from the company's Meritor WABCO joint venture were $36 million , which includes a $8 million final partnership distribution received immediately prior to closing of the sale transaction on October 1, 2017, $33 million and $24 million in fiscal years 2017, 2016 and 2015, respectively. The company had sales to its non-consolidated joint ventures of approximately $2 million , $9 million and $5 million in fiscal years 2017 , 2016 and 2015 , respectively. These sales exclude sales of $138 million , $124 million and $135 million in fiscal years 2017 , 2016 and 2015 , respectively, to a joint venture in the company’s Commercial Truck &amp; Industrial segment, which are eliminated as the company purchases these components back after value add provided by the joint venture. The company had purchases from its non-consolidated joint ventures of approximately $787 million , $753 million and $855 million in fiscal years 2017 , 2016 and 2015 , respectively. Additionally, the company leases space and provides certain administrative and technical services to various non-consolidated joint ventures. The company collected $6 million , $12 million and $9 million for such leases and services during fiscal years 2017 , 2016 and 2015 , respectively. Amounts due from the company’s non-consolidated joint ventures were $36 million and $22 million at September 30, 2017 and 2016 , respectively, and are included in Receivables, trade and other, net in the consolidated balance sheet. Amounts due to the company’s non-consolidated joint ventures were $99 million and $84 million at September 30, 2017 and 2016 , respectively, and are included in Accounts payable in the consolidated balance sheet. The fair value of the company’s investment in its Automotive Axles Limited joint venture was approximately $72 million and $59 million at September 30, 2017 and 2016 , respectively, based on quoted market prices as this joint venture is listed and publicly traded on the Bombay Stock Exchange in India.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7 and 2016, the company’s investment in the joint venture was $54 million and $45 million , respectively, representing the company’s maximum exposure to loss. This amount is included in investments in non-consolidated joint ventures (see Note 13).</t>
  </si>
  <si>
    <t>OTHER CURRENT LIABILITIES</t>
  </si>
  <si>
    <t>Other Current Liabilities Disclosure [Abstract]</t>
  </si>
  <si>
    <t>OTHER CURRENT LIABILITIES Other current liabilities are summarized as follows (in millions): September 30, 2017 2016 Compensation and benefits $ 117 $ 115 Income taxes 11 8 Taxes other than income taxes 34 21 Accrued interest 9 14 Product warranties 18 18 Restructuring (see Note 6) 5 14 Asbestos-related liabilities (see Note 24) 19 18 Indemnity obligations (see Note 24) 2 2 Other 57 58 Other current liabilities $ 272 $ 268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17 2016 2015 Total product warranties – beginning of year $ 44 $ 48 $ 51 Accruals for product warranties 14 10 15 Payments (17 ) (14 ) (18 ) Change in estimates and other 4 — — Total product warranties – end of year 45 44 48 Less: non-current product warranties (see Note 16) (27 ) (26 ) (26 ) Product warranties – current $ 18 $ 18 $ 22</t>
  </si>
  <si>
    <t>Other Liabilities Disclosure [Abstract]</t>
  </si>
  <si>
    <t>OTHER LIABILITIES Other liabilities are summarized as follows (in millions): September 30, 2017 2016 Asbestos-related liabilities (see Note 24) $ 124 $ 136 Restructuring (see Note 6) 1 2 Non-current deferred income tax liabilities (see Note 23) 12 12 Liabilities for uncertain tax positions (see Note 23) 32 16 Product warranties (see Note 15) 27 26 Environmental (see Note 24) 4 6 Indemnity obligations (see Note 24) 10 11 Other 29 29 Other liabilities $ 239 $ 238</t>
  </si>
  <si>
    <t>Debt Disclosure [Abstract]</t>
  </si>
  <si>
    <t>LONG-TERM DEBT Long-Term Debt, net of discounts where applicable, is summarized as follows (in millions): September 30, 2017 2016 3.25 percent convertible notes due 2037 (1)(3) $ 317 $ — 4.0 percent convertible notes due 2027 (1)(4) 24 142 7.875 percent convertible notes due 2026 (1)(5) 22 129 6.75 percent notes due 2021 (2)(6) 173 271 6.25 percent notes due 2024 (2)(7) 443 442 Capital lease obligation 12 16 Borrowings and securitization 89 — Export financing arrangements and other — 10 Unamortized discount on convertible notes (8) (42 ) (14 ) Subtotal 1,038 996 Less: current maturities (288 ) (14 ) Long-term debt $ 750 $ 982 (1) The 3.25 percent, 4.0 percent and 7.875 percent convertible notes contain a put and call feature, which allows for earlier redemption beginning in 2025, 2019 and 2020, respectively. (2) The 6.75 percent and 6.25 percent notes contain a call option, which allows for early redemption. (3) The 3.25 percent convertible notes due 2037 are presented net of $8 million unamortized issuance costs as of September 30, 2017 . (4) The 4.0 percent convertible notes due 2027 are presented net of unamortized issuance costs of an insignificant amount as of September 30, 2017 and $1 million as of September 30, 2016 . (5) The 7.875 percent convertible notes due 2026 are presented net of unamortized issuance costs of an insignificant amount as of September 30, 2017 and $2 million as of September 30, 2016 , respectively, an d $1 million and $9 million original issuance discount as of September 30, 2017 and September 30, 2016 . (6) The 6.75 percent notes due 2021 are presented net of $2 million and $4 million unamortized issuance costs as of September 30, 2017 and September 30, 2016 . (7) The 6.25 percent notes due 2024 are presented net of $7 million and $8 million unamortized issuance costs as of September 30, 2017 and September 30, 2016 . (8) The carrying amount of the equity component related to convertible debt. Issuance of Debt Securities On September 22, 2017, the company issued $325 million principal amount of the 3.25 percent convertible senior notes due 2037 (the " 3.25 Percent Convertible Notes"). The 3.25 Percent Convertible Notes were sold in an underwritten offering to qualified institutional buyers in a private placement exempt from the registration requirements of the Securities Act of 1933, as amended. The 3.25 Percent Convertible Notes were issued in minimum denominations of $1,000 principal amount per note and multiples of $1,000 in excess thereof. Net proceeds received by the company, after issuance costs and discounts, were approximately $317 million . The company pays 3.25 percent cash interest per year on the principal amount of the 3.25 Percent Convertible Notes, payable semi-annually in arrears on April 15 and October 15 of each year, beginning April 15, 2018, to holders of record at the close of business on the preceding April 1 or October 1, respectively. Interest accrues on the principal amount of the 3.25 Percent Convertible Notes from and including the date the 3.25 Percent Convertible Notes were issued or from, and including, the last date in respect of which interest has been paid or provided for, as the case may be, to, but excluding, the next interest payment date. The 3.25 Percent Convertible Notes are fully and unconditionally guaranteed on a senior unsecured basis by the company’s wholly-owned subsidiaries that guarantee the company’s amended and restated revolving credit facility. The 3.25 Percent Convertible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guarantee by each subsidiary guarantor will rank equally with existing and future senior unsecured indebtedness of such subsidiary end effectively junior to all of the existing and future secured indebtedness of such subsidiary, to the extent of the value of the assets securing such indebtedness. The 3.25 Percent Convertible Notes will be convertible into cash up to the principal amount of the 3.25 Percent Convertible Notes surrendered for conversion and, pay or deliver, as the case may be, cash, shares of the company’s common stock or a combination of cash and shares of the company’s common stock, at the company’s election, in respect of the remainder, if any, of the company’s conversion obligation in excess of the principal amount of the notes being converted. The initial conversion rate, subject to adjustment, is 25.0474 shares of common stock per $1,000 principal amount of the 3.25 Percent Convertible Notes (which represents an initial conversion price of $39.92 per share). Holders may convert their notes, at their option, only under the following circumstances prior to the close of business on the business day immediately preceding July 15, 2037, other than during the period from, and including, July 15, 2025 to the close of business on the business day immediately preceding October 15, 2025: • during any calendar quarter after the calendar quarter ending on December 31, 2017, if the closing sale price of the company’s common stock for 20 or more trading days (whether or not consecutive) during a period of 30 consecutive trading days ending on, and including, the last trading day of the immediately preceding calendar quarter equals or exceeds 130 percent of the applicable conversion price on each applicable trading day; • during the five business day period after any five consecutive trading day period in which the trading price per $1,000 principal amount of the 3.25 Percent Convertible Notes for each trading day during such five consecutive trading day period was less than 98 percent of the product of the closing price of the company’s common stock and the conversion rate on each such trading day; • if the company calls any of the 3.25 Percent Convertible Notes for redemption, at any time from the delivery of the redemption notice through the close of business on the scheduled trading day immediately preceding the redemption date; or • upon the occurrence of specified corporate transactions. During the period from, and including, July 15, 2025 to the close of business on the business day immediately preceding October 15, 2025, and on or after July 15, 2037 until the close of business on the business day immediately preceding the maturity date, holders may convert 3.25 Percent Convertible Notes at any time, regardless of the foregoing circumstances. On or after October 15, 2025, but prior to July 15, 2037, the company may redeem the 3.25 Percent Convertible Notes at the company’s option, in whole or in part, at a redemption price in cash equal to 100 percent of the principal amount of the 3.25 Percent Convertible Notes to be redeemed, plus accrued and unpaid interest to, but excluding, the redemption date. Further, holders may require the company to purchase all or a portion of their 3.25 Percent Convertible Notes at a purchase price in cash equal to 100 percent of the principal amount of the 3.25 Percent Convertible Notes to be purchased, plus accrued and unpaid interest to, but excluding, the repurchase date, on October 15, 2025 or upon certain fundamental changes. The maximum number of shares of common stock into which the 3.25 Percent Convertible Notes are convertible is approximately 8 million shares. Accounting guidance requires that cash-settled convertible debt, such as the 3.25 Percent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Repurchase of Debt Securities The company used the net proceeds, after issuance costs and discounts, of approximately $317 million from the offering of the 3.25 Percent Convertible Notes to acquire portions of its outstanding 7.875 percent senior convertible notes due 2026 (the “ 7.875 Percent Convertible Notes”) and its 4.0 percent senior convertible notes due 2027 (the “ 4.0 Percent Convertible Notes”) in transactions that settled concurrently with the closing of the 3.25 Percent Convertible Note offering on September 22, 2017. In total, the company repurchased $117 million of the $140 million principal amount of its 7.875 Percent Convertible Notes and $119 million of the $143 million principal amount of its 4.0 Percent Convertible Notes. The 7.875 Percent Convertible Notes and 4.0 Percent Convertible Notes were repurchased at premiums equal to 130 percent and 16 percent , respectively, above their principal amount. These repurchases were accounted for as extinguishments of debt, and accordingly the company recognized a loss on debt extinguishment of $31 million in the aggregate ( $23 million with respect to the 7.875 Percent Convertible Notes and $8 million with respect to the 4.0 Percent Convertible Notes). The loss on extinguishment is recorded in the consolidated statement of operations within Interest expense, net. On September 28, 2017, the company redeemed $100 million of the $275 million aggregate principal amount outstanding of the company's 6.75 percent notes due 2021 (the " 6.75 Percent Notes") at a price of $1,033.75 per $1,000 of principal amount, plus accrued and unpaid interest. As a result, a loss on debt extinguishment of $5 million was recorded in the company's consolidated statement of operations within Interest expense, net. The redemption was made under the company's July 2016 debt repurchase authorization (see Note 19). On November 2, 2017, the company redeemed the remaining $175 million aggregate principal amount outstanding of the company's 6.75 Percent Notes at a price of $ 1,033.75 per $ 1,000 of principal amount, plus accrued and unpaid interest. The redemption was made pursuant to a special authorization from the Board of Directors in connection with the sale of the Meritor WABCO JV. On March 1, 2016, substantially all $55 million principal amount outstanding of the company's 4.625 percent convertible notes due 2026 (the "4.625 Percent Convertible Notes") were repurchased at 100 percent of the face value of the notes. On April 15, 2016, the remaining 4.625 Percent Convertible Notes were redeemed at 100 percent of the face value. As of September 30, 2016 none of the 4.625 Percent Convertible Notes were outstanding. The repurchases were made under the company's equity and equity linked repurchase authorization (see Note 19). The repurchase program under this authorization was complete as of September 30, 2016. In fiscal year 2015, the company repurchased $110 million principal amount at maturity of the company's 7.875 Percent Convertible Notes, of which $85 million were repurchased at a premium equal to approximately 64 percent of their principal amount in the third quarter of 2015, and $25 million were purchased at a premium equal to approximately 58 percent of their principal amount in the fourth quarter of 2015. The 7.875 Percent Convertible Notes contain a conversion to equity feature which can be settled in cash upon conversion. Accordingly, the liability and equity components are required to be separately accounted for upon recognition. Subsequently, upon derecognition of the convertible notes, the total cash consideration paid by the company is required to be allocated between the extinguishment of the liability component and the reacquisition of the equity component. Of the fiscal year 2015 total cash consideration of $179 million paid, $121 million and $58 million were allocated between the liability and equity components, respectively. The repurchase of $110 million principal amount at maturity of the company's 7.875 Percent Convertible Notes was accounted for as an extinguishment of debt, and accordingly, the company recognized a loss on debt extinguishment of $24 million , which consisted of $14 million of unamortized discount and deferred issuance costs and $10 million of premium. The loss on debt extinguishment was included in Interest expense, net in the consolidated statement of operations. The repurchase was made under the company's 7.875 Percent Convertible Notes repurchase authorization (see Note 19). In fiscal year 2015, the company repurchased $19 million principal amount of the company's 4.0 Percent Convertible Notes. In the second quarter of fiscal year 2015, $15 million of the notes were repurchased at a premium equal to approximately 6 percent of their principal amount. In the third quarter of fiscal year 2015, $4 million of the notes were repurchased at a premium equal to approximately 5 percent of their principal amount. The repurchase of $19 million of 4.0 Percent Convertible Notes was accounted for as an extinguishment of debt, and accordingly the company recognized an insignificant loss on debt extinguishment, the majority of which was premium. The loss on debt extinguishment was included in Interest expense, net in the consolidated statement of operations. The repurchases were made under our equity and equity-linked repurchase authorization. Current Classification of 6.75 Percent Notes As of September 30, 2017, the company announced its intention to redeem all of the remaining $175 million aggregate principal amount then outstanding of the company's 6.75 Percent Notes. On November 2, 2017, all of the $175 million aggregate principal amount outstanding of the company's 6.75 Percent Notes was redeemed at a price of $1,033.75 per $1,000 of principal amount, plus accrued and unpaid interest. As a result, the 6.75 Percent Notes were classified as current as of September 30, 2017 and non-current as of September 30, 2016. Current Classification of 7.875 Percent Convertible Notes The 7.875 Percent Convertible Notes were classified as current as of September 30, 2017, as the holders of the company's 7.875 Percent Convertible Notes are entitled to convert all or a portion of their 7.875 Percent Convertible Notes at any time beginning October 1, 2017 and prior to the close of business on December 30, 2017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September 29, 2017 was greater than 120 percent of the $12.00 conversion price associated with the 7.875 Percent Convertible Notes.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As a result of the 7.875 Percent Convertible Notes becoming currently convertible for cash up to the principal amount of $23 million at the holder's option, $2 million of permanent equity was reclassified as mezzanine equity. The 7.875 Percent Convertible Notes were classified as noncurrent as of September 30, 2016 . Revolving Credit Facility On March 31, 2017, the company amended and restated its revolving credit facility. Pursuant to the revolving credit agreement, as amended, the company has a $525 million revolving credit facility that matures in March 2022. Additionally, $4 million was capitalized as deferred issuance costs and will be amortized over the term of the agreement.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September 30, 2017 , the revolving credit facility was collateralized by approximately $749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September 30, 2017 , the margin over LIBOR rate was 300 basis points , and the commitment fee was 45 basis points . Overnight revolving credit loans are at the prime rate plus a margin of 200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8). No borrowings were outstanding under the revolving credit facility at September 30, 2017 and September 30, 2016 . The amended and extended revolving credit facility includes $100 million of availability for the issuance of letters of credit. At September 30, 2017 and September 30, 2016, there were no letters of credit outstanding under the revolving credit facility.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3.25 Percent Convertible Notes For a description of the 3.25 Percent Convertible Notes, see "Issuance of Debt Securities" above. 6.25 Percent Notes On February 13, 2014, the company completed a public offering of debt securities consisting of the issuance of $225 million principal amount of 10 -year, 6.25 percent notes due 2024 (the "Initial 6.25 Percent Notes"). The offering and sale were made pursuant to the company's February 2012 shelf registration statement. The Initial 6.25 Percent Notes were issued under the company's indenture dated as of April 1, 1998, as supplemented. The Initial 6.25 Percent Notes were issued at 100 percent of their principal amount. The proceeds from the sale of the Initial 6.25 Percent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6.25 Percent Notes"), in an underwritten public offering pursuant to the company's December 2014 shelf registration statement. The proceeds from the sale of the Additional 6.25 Percent Notes were used to replenish available cash used to pay $179 million , including premium and fees, to repurchase $110 million principal amount at maturity of the company's 7.875 Percent Convertible Notes. The company used the remaining net proceeds to purchase an annuity to satisfy its obligations under the Canadian and German pension plans for its employees and for general corporate purposes. The Additional 6.25 Percent Notes constitute a further issuance of, and are fungible with, the $225 million aggregate principal amount of Initial 6.25 Percent Notes that the company issued on February 13, 2014 and form a single series with the Initial 6.25 Percent Notes (collectively, the “ 6.25 Percent Notes”). The Additional 6.25 Percent Notes have terms identical to the Initial 6.25 Percent Notes, other than issue date and offering price, and have the same CUSIP number as the Initial 6.25 Percent Notes. Upon completion of the offering, the aggregate principal amount of outstanding notes of this series was $450 million . The 6.25 Percent Notes bear interest at a fixed rate of 6.25 percent per annum. The company pays interest on the 6.25 Percent Notes semi-annually, in arrears, on February 15 and August 15 of each year. The 6.25 Percent Notes constitute senior unsecured obligations of the company and rank equally in right of payment with existing and future senior unsecured indebtedness and effectively junior to existing and future secured indebtedness. The 6.25 Percent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6.25 Percent Notes, in whole or in part, at a redemption price equal to 100 percent of the principal amount of the 6.25 Percent Notes to be redeemed, plus an applicable make-whole premium (as defined in the indenture under which the 6.25 Percent Notes were issued) and any accrued and unpaid interest. 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6.25 Percent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6.25 Percent Notes remain outstanding after each such redemption and notice of any such redemption is mailed within 90 days of any such sale of common stock. If a Change of Control (as defined in the indenture under which the 6.25 Percent Notes were issued) occurs, unless the company has exercised its right to redeem the 6.25 Percent Notes, each holder of 6.25 Percent Notes may require the company to repurchase some or all of such holder's 6.25 Percent Notes at a purchase price equal to 101 percent of the principal amount of the 6.25 Percent Notes to be repurchased, plus accrued and unpaid interest, if any. 6.75 Percent Notes On May 31, 2013, the company completed an offering of debt securities consisting of the issuance of $275 million principal amount of 8 -year, 6.75 Percent Notes. The offering and sale were made pursuant to the company's shelf registration statement that was effective at the time of the offering. The 6.75 Percent Notes were issued under the company's indenture dated as of April 1, 1998, as supplemented. The 6.75 Percent Notes were issued at 100 percent of their principal amount. The proceeds from the sale of the 6.75 Percent Notes were $275 million and were primarily used to complete a cash tender offer for $167 million of the 8.125 percent notes due 2015. The 6.75 Percent Notes bear interest at a fixed rate of 6.75 percent per annum. The company pays interest on the 6.75 Percent Notes semi-annually, in arrears, on June 15 and December 15 of each year. The 6.75 Percent Notes constitute senior unsecured obligations of the company and rank equally in right of payment with existing and future senior unsecured indebtedness and effectively junior to existing and future secured indebtedness to the extent of the security therefor. The 6.75 Percent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June 15, 2016, the company may redeem, at its option, from time to time, the 6.75 Percent Notes, in whole or in part, at a redemption price equal to the 100 percent of the principal amount of the 6.75 Percent Notes to be redeemed plus an applicable make-whole premium (as defined in the indenture under which the 6.75 Percent Notes were issued) and any accrued and unpaid interest. On or after June 15, 2016, the company may redeem, at its option, from time to time, the 6.75 Percent Notes, in whole or in part, at the redemption prices (expressed as percentages of the principal amount of the 6.75 Percent Notes to be redeemed) set forth below, plus accrued and unpaid interest, if any, if redeemed during the 12-month period beginning on June 15 of the years indicated below: Year Redemption Price 2016 105.063% 2017 103.375% 2018 101.688% 2019 and thereafter 100.000% Prior to June 15, 2016, the company also may redeem, at its option, from time to time, up to 35 percent of the aggregate principal amount of the 6.75 Percent Notes with the net cash proceeds of one or more public sales of the company's common stock at a redemption price equal to 106.75 percent of the principal amount, plus accrued and unpaid interest, if any, so long as at least 65 percent the aggregate principal amount of 6.75 Percent Notes originally issued remains outstanding after each such redemption and notice of any such redemption is mailed within 90 days of any such sale of common stock. If a Change of Control (as defined in the indenture under which the 6.75 Percent Notes were issued) occurs, unless the company has exercised its right to redeem the 6.75 Percent Notes, each holder of 6.75 Percent Notes may require the company to repurchase some or all of such holder's 6.75 Percent Notes at a purchase price equal to 101 percent of the principal amount of the 6.75 Percent Notes to be repurchased, plus accrued and unpaid interest, if any. $175 million of the 6.75 Percent Convertible Notes principal amount remains outstanding at September 30, 2017 . 7.875 Percent Convertible Notes In December 2012, the company issued $250 million principal amount of 7.875 Percent Convertible Notes. The 7.875 Percent Convertible Notes were sold by the company to qualified institutional buyers in a private placement exempt from the registration requirements of the Securities Act of 1933, as amended. The 7.875 Percent Convertible Notes have an initial principal amount of $900 per note and will accrete to $1,000 per note on December 1, 2020 at an effective interest rate of 10.9 percent . Net proceeds received by the company, after issuance costs and discounts, were approximately $220 million . The company pays 7.875 percent cash interest on the principal amount of the 7.875 Percent Convertible Notes semi-annually in arrears on June 1 and December 1 of each year to holders of record at the close of business on the preceding May 15 and November 15, respectively, and at maturity to the holders that present the 7.875 Percent Convertible Notes for payment. Interest accrues on the principal amount thereof from and including the date the 7.875 Percent Convertible Notes were issued or from, and including, the last date in respect of which interest has been paid or provided for, as the case may be, to, but excluding, the next interest payment date. The 7.875 Percent Convertible Notes are fully and unconditionally guaranteed on a senior unsecured basis by certain of the company's subsidiaries. The 7.875 Percent Convertible Notes are senior unsecured obligations and rank equally in right of payment with all of the company's existing and future senior unsecured indebtedness and are junior to any of the company's existing and future secured indebtedness. The 7.875 Percent Convertible Notes will be convertible into cash up to the principal amount at maturity of the 7.875 Percent Convertible Note surrendered for conversion and, if applicable, shares of the company's common stock (subject to a conversion share cap as described below), based on an initial conversion rate, subject to adjustment, equivalent to 83.3333 shares per $1,000 principal amount at maturity of 7.875 Percent Convertible Notes (which represents an initial conversion price of $12.00 per share), only under the following circumstances: •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 • prior to June 1, 2025, during the five business day period after any five consecutive trading day period in which the trading price per $1,000 principal amount at maturity of 7.875 Percent Convertible Notes was equal to or less than 97 percent of the conversion value of the 7.875 Percent Convertible Notes on each trading day during such five consecutive trading day period; • prior to June 1, 2025, if the company has called the 7.875 Percent Convertible Notes for redemption; • prior to June 1, 2025, upon the occurrence of specified corporate transactions; or • at any time on or after June 1, 2025. On or after December 1, 2020, the company may redeem the 7.875 Percent Convertible Notes at its option, in whole or in part, at a redemption price in cash equal to 100 percent of the principal amount at maturity of the 7.875 Percent Convertible Notes to be redeemed, plus accrued and unpaid interest to, but excluding, the redemption date. Further, holders may require the company to purchase all or a portion of their 7.875 Percent Convertible Notes at a purchase price in cash equal to 100 percent of the principal amount at maturity of the 7.875 Percent Convertible Notes to be purchased, plus accrued and unpaid interest, on December 1, 2020 or upon certain fundamental changes. The maximum number of shares of common stock into which the 7.875 Percent Convertible Notes are convertible is approximately 2 million shares. The company used the net proceeds of approximately $220 million from the offering of the 7.875 Percent Convertible Notes (after discounts and issuance costs) and additional cash to acquire a portion of its outstanding 4.625 Percent Convertible Notes in transactions that settled concurrently with the closing of the 7.875 Percent Convertible Note offering. Approximately $245 million o</t>
  </si>
  <si>
    <t>FINANCIAL INSTRUMENTS</t>
  </si>
  <si>
    <t>Derivative Instruments and Hedging Activities Disclosure [Abstract]</t>
  </si>
  <si>
    <t>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For fiscal years 2015 and 2016, our reported financial results were adversely affected by appreciation of the U.S. dollar against foreign currencies. For fiscal year 2017, our reported financial results benefited from depreciation of the U.S. dollar against foreign currencies.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the “contracts”) as cash flow hedges of underlying forecasted foreign currency purchases and sales. The effective portion of changes in the fair value of the contracts is recorded in accumulated other comprehensive loss (AOCL) in the consolidated balance sheet and is recognized in operating income when the underlying forecasted transaction impacts earnings. The terms of the foreign exchange contracts generally require the company to place cash on deposit as collateral if the fair value of these contracts represents a liability for the company and exceeds the collateral threshold. The fair values of the foreign exchange derivative instruments and any related collateral cash deposits are presented on a net basis as the derivative contracts are subject to master netting arrangements. At September 30, 2017, 2016 and 2015, the notional amount of the company's foreign exchange contracts outstanding under its foreign currency cash flow hedging program were $126 million , $190 million , and $137 million respectively. The company classifies the cash flows associated with th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net, in the consolidated statement of operations. The company also uses option contracts to mitigate foreign currency exposure on expected future Indian Rupee-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Gain (Loss) 2017 2016 2015 Derivatives designated as hedging instruments: Amount of gain (loss) recognized in AOCL (effective portion) AOCL $ (1 ) $ (3 ) $ 3 Amount of gain (loss) reclassified from AOCL into income (effective portion) Cost of Sales 1 (4 ) 6 Derivatives not designated as hedging instruments: Amount of gain (loss) recognized in income Cost of Sales 1 (1 ) 2 Derivatives not designated as hedging instruments: Amount of gain (loss) recognized in income Other Income (expense) — (1 ) 2 Fair Value Fair values of financial instruments are summarized as follows (in millions): September 30, September 30, Carrying Value Fair Value Carrying Value Fair Value Cash and cash equivalents $ 88 $ 88 $ 160 $ 160 Short-term debt 288 329 14 14 Long-term debt 750 859 982 1,051 Foreign exchange forward contracts (other assets) — — 1 1 Foreign exchange forward contracts (other liabilities) 3 3 2 2 Short-term foreign currency option contracts (other assets) 2 2 — — Long-term foreign currency option contracts (other assets) 1 1 2 2 The following table reflects the offsetting of derivative assets and liabilities (in millions): September 30, 2017 September 30, 2016 Gross Gross Amounts Net Amounts Gross Gross Amounts Net Amounts Derivative Asset Foreign exchange forward contract — — — 1 — 1 Derivative Liabilities Foreign exchange forward contract 3 — 3 2 — 2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17 is as follows (in millions): Level 1 Level 2 Level 3 Cash and cash equivalents $ 88 $ — $ — Short-term debt — 325 4 Long-term debt — 851 8 Foreign exchange forward contracts (asset) — — — Foreign exchange forward contracts (liability) — 3 — Short-term foreign currency option contracts (asset) — — 2 Long-term foreign currency option contracts (asset) — — 1 Fair value of financial instruments by the valuation hierarchy at September 30, 2016 is as follows (in millions): Level 1 Level 2 Level 3 Cash and cash equivalents $ 160 $ — $ — Short-term debt — — 14 Long-term debt — 1,040 11 Foreign exchange forward contracts (asset) — 1 — Foreign exchange forward contracts (liability) — 2 — Short-term foreign currency option contracts (asset) — — — Long-term foreign currency option contracts (asset) — — 2 The tables below provide a reconciliation of changes in fair value of the Level 3 financial assets and liabilities measured at fair value in the consolidated balance sheet for the twelve months ended September 30, 2017 and September 30, 2016, respectively. No transfers of assets between any of the Levels occurred during these periods. Twelve months ended September 30, 2017 (in millions) Short-term foreign currency option contracts (asset) Long-term foreign currency option contracts (asset) Total Fair Value as of September 30, 2016 $ — $ 2 $ 2 Total unrealized gains (losses): Included in other income, net — — — Included in cost of sales — 2 2 Total realized gains (losses): Included in other income, net — — — Included in cost of sales — — — Purchases, issuances, sales and settlements: Purchases 1 1 2 Settlements (2 ) (1 ) (3 ) Transfer in and / or out of Level 3 (1) — — — Reclass between short-term and long-term 3 (3 ) — Fair Value as of September 30, 2017 $ 2 $ 1 $ 3 (1) Transfers as of the last day of the reporting period Twelve months ended September 30, 2016 (in millions) Short-term foreign currency option contracts (asset) Long-term foreign currency option contracts (asset) Total Fair Value as of September 30, 2015 $ 1 $ 1 $ 2 Total unrealized gains (losses): Included in other income, net (2 ) — (2 ) Included in cost of sales — (1 ) (1 ) Total realized gains (losses): Included in other income, net — — — Included in cost of sales — — — Purchases, issuances, sales and settlements: Purchases 1 — 1 Settlements — 2 2 Transfer in and / or out of Level 3 (1) — — — Reclass between short-term and long-term — — — Fair Value as of September 30, 2016 $ — $ 2 $ 2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September 30, 2017 or September 30, 2016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the effective portion of changes in the fair value of the contracts is recorded in Accumulated Other Comprehensive Loss in the statement of shareholders’ equity and is recognized in operating income when the underlying forecasted transaction impacts earnings. Foreign currency option contracts — The fair value of foreign exchange option contracts is based on third-party proprietary models, which incorporate inputs at varying unobservable weights of quoted spot rates, market volatility, forward rates, and time utilizing market instruments with similar quality and maturity characteristics. The company uses option contracts to mitigate foreign exchange exposure on expected future Indian Rupee-denominated purchases. As of September 30, 2017 and September 30, 2016, the notional amount of the company's Indian rupee foreign exchange contracts outstanding was $172 million and $174 million , respectively. The company did not elect hedge accounting for these derivatives. Changes in fair value associated with these contracts are recorded in cost of sales in the consolidated statement of operations. The company uses option contracts to mitigate the risk of volatility in the translation of euro earnings to U.S. dollars. As of September 30, 2017, the notional amount of the company’s euro option contracts outstanding was $58 million . As of September 30, 2016, there were no euro foreign exchange option contracts outstanding. These option contracts did not qualify for a hedge accounting election. Changes in fair value associated with these contracts are recorded in the consolidated statement of operations in other income, net. The company uses option contracts to mitigate the risk of volatility in the translation of Swedish krona to U.S. dollars. As of September 30, 2017, the notional amount of the company’s Swedish krona option contracts outstanding was $71 million . As of September 30, 2016, there were no Swedish krona foreign exchange option contracts outstanding. These option contracts did not qualify for a hedge accounting election. Changes in fair value associated with these contracts are recorded in the consolidated statement of operations in other income, net.</t>
  </si>
  <si>
    <t>SHAREHOLDERS' EQUITY</t>
  </si>
  <si>
    <t>Equity [Abstract]</t>
  </si>
  <si>
    <t xml:space="preserve">SHAREHOLDERS’ EQUITY Common Stock The company is authorized to issue 500 million shares of common stock, with a par value of $1 per share, and 30 million shares of Preferred Stock, without par value, of which 2 million shares are designated as Series A Junior Participating Preferred Stock (Junior Preferred Stock). No shares of Preferred Stock or Junior Preferred Stock have been issued. In the first quarter of fiscal year 2015, the company filed a shelf registration statement with the Securities and Exchange Commission, registering an unlimited amount of debt and/or equity securities that may be offered in one or more offerings on terms to be determined at the time of sale. The company has reserved approximately 13 million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September 30, 2017 , there were 4.8 million shares available for future grants under the LTIP.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our debt covenants. This repurchase authorization superseded and replaced the January 2015 repurchase authorization described below. There was an insignificant amount of common stock and $100 million in debt security repurchases that were made under these authorizations during fiscal year 2017. In June 2014, the company's Board of Directors authorized the repurchase of up to $210 million of the company's equity and equity-linked securities (including convertible debt securities), subject to the achievement of its M2016 net debt reduction target and compliance with legal and regulatory requirements and its debt covenants. During fiscal year 2016, the company repurchased 8.7 million shares of common stock for $81 million (including commission costs) and all $55 million outstanding principal amount 4.625% convertible notes at 100 percent of the face value of the notes. In the aggregate, the company repurchased 12.8 million shares of common stock for $136 million (including commission costs), $19 million principal amount of its 4.0 percent convertible notes, and all of the $55 million outstanding principal amount 4.625% convertible notes at 100 percent of the face value of the notes. (see Note 17). The repurchase program under the $210 million authorization was complete as of September 30, 2016. In January 2015, the Offering Committee of the company's Board of Directors authorized the repurchase of up to $150 million aggregate principal amount of any of the company's debt securities (including convertible debt securities). No repurchases were made under this authorization prior to its replacement with the authorization described above on July 21, 2016. In May 2015, the Offering Committee of the company's Board of Directors authorized the repurchase of up to $175 million aggregate principal amount at maturity of the company’s 7.875 Percent Convertible Notes, subject to compliance with legal and regulatory requirements and its debt covenants. This repurchase authorization expired on September 30, 2015. During fiscal year 2015, the company repurchased $110 million principal amount at maturity of the company's 7.875 Percent Convertible Notes for $179 million (see Note 17) pursuant to this repurchase authorization. Accumulated Other Comprehensive Loss (AOCL) The components of AOCL as reported in the Consolidated Balance Sheet and Statement of Equity (Deficit), and the changes in AOCL by components, net of tax, are as follows (in millions): Foreign Currency Translation Employee Benefit Related Adjustments Unrealized Loss Total Balance at September 30, 2016 $ (66 ) $ (740 ) $ (3 ) $ (809 ) Other comprehensive income (loss) before reclassification 25 200 (1 ) 224 Amounts reclassified from accumulated other comprehensive loss — 40 — 40 Net current-period other comprehensive income (loss) $ 25 $ 240 $ (1 ) $ 264 Balance at September 30, 2017 $ (41 ) $ (500 ) $ (4 ) $ (545 ) Details about Accumulated Other Comprehensive Loss Components Amount Reclassified from Accumulated Other Comprehensive Loss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 21 and 22 for additional details), which is recorded in cost of sales and selling, general and administrative expenses Foreign Currency Translation Employee Benefit Related Adjustments Unrealized Loss Total Balance at September 30, 2015 $ (54 ) $ (705 ) $ (7 ) $ (766 ) Other comprehensive income (loss) before reclassification (12 ) (70 ) 4 (78 ) Amounts reclassified from accumulated other comprehensive loss — 35 — 35 Net current-period other comprehensive income (loss) $ (12 ) $ (35 ) $ 4 $ (43 ) Balance at September 30, 2016 $ (66 ) $ (740 ) $ (3 ) $ (809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1 and 22 for additional details). Foreign Currency Translation Employee Benefit Related Adjustments Unrealized Loss Total Balance at September 30, 2014 $ 41 $ (789 ) $ (1 ) $ (749 ) Other comprehensive income (loss) before reclassification (96 ) (18 ) (6 ) (120 ) Amounts reclassified from accumulated other comprehensive loss 1 102 — 103 Net current-period other comprehensive income (loss) $ (95 ) $ 84 $ (6 ) $ (17 ) Balance at September 30, 2015 $ (54 ) $ (705 ) $ (7 ) $ (766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Foreign currency translation $ 1 (b) 1 Total before tax — Tax (benefit) expense $ 1 Net of tax Total reclassifications for the period $ 103 Net of tax (a) These accumulated other comprehensive income components are included in the computation of net periodic pension and retiree medical expense (see Note 21 and 22 for additional details). (b) These accumulated other comprehensive income components are included in the computation of loss from discontinued operations (see Note 3). </t>
  </si>
  <si>
    <t>EQUITY BASED COMPENSATION</t>
  </si>
  <si>
    <t>Disclosure of Compensation Related Costs, Share-based Payments [Abstract]</t>
  </si>
  <si>
    <t>EQUITY BASED COMPENSATION Stock Options Under the company’s incentive plans, stock options are typically granted at prices equal to the fair value on the grant date and have a maximum term of 10 years . Stock options generally vest over a three -year period from the grant date. There were 0.2 million stock options that were exercised in fiscal year 2017. No stock options were granted in fiscal year 2017. No stock options were granted or exercised during fiscal years 2016 and 2015. The following is a rollforward of stock options for fiscal year 2017 (shares in thousands, exercise price and remaining contractual term represent weighted averages and aggregate intrinsic values in millions): Shares Exercise Price Remaining Contractual Life (years) Aggregate Intrinsic Value Outstanding — beginning of year 233 $ 8.22 Exercised (233 ) 8.22 Cancelled or expired — — Outstanding — end of year — $ — 0.0 — Exercisable — end of year — $ — 0.0 — 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 Compensation expense is recognized for the non-vested portion of previously issued stock options. No compensation expense associated with the expensing of stock options was recognized in fiscal years 2017, 2016 and 2015. There were 0.2 million stock options that were exercised in fiscal year 2017. No options were exercised in fiscal years 2016 and 2015. Restricted Stock and Restricted Share Units The company has granted shares of restricted stock and restricted share units to certain employees and non-employee members of the Board of Directors in accordance with the existing plans. The company measures the grant pric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17 , and the activity during fiscal year 2017 is summarized as follows (shares in thousands): Non-vested Shares Number of Shares Weighted-Average Grant-Date Fair Value Non-vested - beginning of year 1,232 $ 11.00 Granted 598 13.29 Vested (218 ) 9.30 Forfeited (98 ) 11.73 Non-vested - end of year 1,514 12.10 In fiscal years 2017 , 2016 and 2015 , the company granted 0.6 million , 0.7 million , and 0.5 million shares of restricted stock and restricted share units, respectively. The grant date weighted average fair value of these restricted share units was $13.29 , $9.72 , and $13.91 for shares of restricted stock and restricted share units granted in fiscal years 2017 , 2016 and 2015 , respectively. The number of non-vested restricted shares and restricted share units as of September 30, 2017 was 1.5 million . The per share weighted average fair value of these non-vested shares was $12.10 . As of September 30, 2017 , there was $9 million of total unrecognized compensation costs related to non-vested restricted shares and restricted share units. These costs are expected to be recognized over a weighted average period of 1.03 years. Total compensation expense recognized for restricted stock and restricted share units was $7 million , $5 million and $4 million in fiscal year 2017 , 2016 and 2015 , respectively. Performance Share Units The company has granted performance share units to all executives eligible to participate in the LTIP. The company measures the grant price fair value of these units-based awards at the market price of the company’s common stock as of the date of the grant. Compensation cost associated with these stock-based awards is recognized ratably over the vesting period. In November 2016,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2.77 , which was the company’s share price on the grant date of December 1, 2016.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2.77 , which was the company's share price on the grant date of December 1, 2016. The actual number of performance share units that will vest depends upon the company’s performance relative to the established M2019 goals for the three -year performance period of October 1, 2016 to September 30, 2019, measured at the end of the performance period. The number of performance share units that vest will depend on meeting the established M2019 goals at the following weights: 50% associated with achieving an Adjusted diluted earnings per share from continuing operations target, 25% associated with achieving targets for revenue growth above market and 25% associated with achieving a Net debt to Adjusted EBITDA target. The number of performance share units that vest will be between 0% and 200% of the grant date amount of 0.6 million performance share units. In November 2015,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In November 2013, the Board of Directors approved a grant of performance share units to all executives eligible to participate in the long-term incentive plan. Each performance share unit represented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vested on December 1, 2016 depended upon the company’s performance relative to the established M2016 goals for the three -year performance period of October 1, 2013 to September 30, 2016, which was measured after the end of the performance period. The company's performance resulted in the vesting of the performance share units at 112% of the grant date amounts. The following is a rollforward of the company’s non-vested performance share units as of September 30, 2017 , and the activity during fiscal year 2017 is summarized as follows (shares in thousands): Non-vested Shares Number of Shares Weighted-Average Grant-Date Fair Value Non-vested - beginning of year 2,660 $ 9.88 Granted 730 12.30 Vested (1,409 ) 8.29 Forfeited (168 ) 11.51 Non-vested - end of year 1,813 11.93 There were 0.7 million performance share units granted during fiscal 2017 and 1.8 million of non-vested performance shares as of September 30, 2017 . The per share weighted average fair value of the performance share units was $11.93 as of September 30, 2017 . For the years ended September 30, 2017 , 2016 and 2015 , compensation cost recognized related to the performance share units was $14 million , $6 million and $8 million , respectively. As of September 30, 2017 , there were $10 million of total unrecognized compensation costs related to non-vested performance share unit equity compensation arrangements. These costs are expected to be recognized over a weighted average period of 0.99 years .</t>
  </si>
  <si>
    <t>RETIREMENT MEDICAL PLANS</t>
  </si>
  <si>
    <t>Defined Benefit Plan, Postretirement Medical Plan with Prescription Drug Benefits [Abstract]</t>
  </si>
  <si>
    <t>RETIREMENT MEDICAL PLANS The company has retirement medical plans that cover certain of its U.S. and non-U.S. employees, including certain employees of divested businesses, and provide for medical payments to eligible employees and dependents upon retirement. These plans are unfunded. In fiscal years 2002 and 2004, the company approved amendments to certain retiree medical plans, including health benefits for retirees (and their surviving spouses) who were formerly United Auto Workers (“UAW”) members at ten former Rockwell International (“Rockwell”) plants. Certain of these plan amendments were challenged in lawsuits that were filed in the United States District Court for the Eastern District of Michigan ("District Court") alleging the changes breached the terms of various collective bargaining agreements (“CBAs”) entered into by Rockwell and the UAW for facilities that have either been closed or sold and alleging a companion claim under the Employee Retirement Income Security Act of 1974 (“ERISA”). The two class action lawsuits that were filed in 2004 ( Cole v. ArvinMeritor, et al. and Faust v. ArvinMeritor, et al. ) by the UAW and retirees and surviving spouses claimed that the health benefits were vested for life through the negotiated CBAs. These actions were subsequently consolidated. On December 22, 2005, the District Court issued a preliminary injunction enjoining the company from implementing changes to retiree health benefits and ordered the company to reinstate and resume paying the full cost of health benefits for the UAW retirees at the levels existing prior to the changes made in 2002 and 2004. In 2006, the District Court granted a motion by the UAW for summary judgment and granted the UAW’s request to make the terms of the preliminary injunction permanent (the “injunction”). The company accounted for the injunction as a rescission of the 2002 and 2004 plan amendments and began recording the impact of the injunction in March 2006. In addition, the injunction ordered the defendants to reimburse the plaintiffs for out-of-pocket expenses incurred since the date of the earlier benefit modifications. In 2007, the company appealed the District Court’s order to the U.S. Court of Appeals for the Sixth Circuit ("Sixth Circuit"). The Sixth Circuit ruled to affirm the District Court’s ruling, and the company moved for an en banc rehearing. This motion was held in abeyance while the parties attempted to settle the case. In July 2016, the company moved for re-hearing based on a January 2015 U.S. Supreme Court decision on the subject matter and a subsequent Sixth Circuit ruling in a separate case on the same subject matter. The court granted the re-hearing, and in April 2017, the Sixth Circuit reversed the District Court’s decision, finding that the retiree medical benefits were not vested for life through the CBAs. The plaintiffs’ appeal to the Sixth Circuit for a rehearing en banc was denied in June 2017. The plaintiffs subsequently filed a motion to stay the Sixth Circuit's mandate pending appeal to the U.S. Supreme Court. The Sixth Circuit denied that motion on July 10, 2017 and issued the mandate the same day. Through the Sixth Circuit's mandate, the case was remanded to the District Court to carry out further proceedings as necessary to comply with the mandate. On July 19, 2017 the company filed a motion with the District Court to dissolve the injunction and enter the judgment in favor of the Defendants. On September 6, 2017, pursuant to the mandate from the Sixth Circuit, the District Court dissolved its 2006 injunction which previously barred the modification of the benefits provided by the Company to the class of United Auto Workers employee retirees. The plaintiffs filed a petition for a writ of certiorari with the Supreme Court of the United States on September 15, 2017. We cannot predict whether or not the Supreme Court will grant the plaintiffs' petition for certiorari. On September 8, 2017, the Company determined to modify the benefits provided to certain former union employee retirees. Under these modifications, which may be amended at the Company’s discretion at any time, the Company expects to provide (i) each retiree over the age of 65 with a defined contribution of $4,000 annually and (ii) each retiree under the age of 65 with a level of benefits generally equivalent to those currently provided to the Company’s active employees, in each case and as currently contemplated, for a period of seven years. These benefit modifications generated a $315 million prior service credit in September 2017, which will be amortized over the retirees’ average life expectancy, which is currently estimated to be 10 years . The mortality assumptions for participants in the company’s U.S. plans incorporates future mortality improvements from tables published by the Society of Actuaries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specific mortality based on the study conducted by the actuary. The company incorporated the updated tables into the 2015 year-end measurement of the plans’ benefit obligations. As a result of this change in actuarial assumption, the company’s U.S. OPEB obligations decreased by $18 million in the fourth quarter of fiscal year 2015. The company considers improvement scales released annually by the SOA. These did not have an impact in fiscal years 2017 and 2016. On September 26, 2014, Meritor amended its retiree medical and retiree life insurance plan in the United States to cease retiree medical coverage for salaried and non-union hourly employees under the age of 65 and eliminate retiree life insurance coverage with face amounts ranging from $3,750 to $15,000 . The amendment triggered a curtailment in the fourth quarter of fiscal year 2014 which immediately reduced the retiree medical liability by $16 million (i.e., a curtailment gain) and reduced retiree medical expense by $15 million . The reduction in expense was primarily attributable to the required immediate recognition of negative prior service costs which were previously being amortized into net periodic expense over the active participants remaining average service life. The $16 million reduction to the retiree medical liability established a new negative prior service cost base, which, subsequent to the curtailment, is being amortized over an average expected lifetime of inactive participants of approximately 10 years. The company’s retiree medical obligations were measured as of September 30, 2017 , 2016 , and 2015 . The following are the assumptions used in the measurement of the APBO and retiree medical expense: 2017 2016 2015 Discount rate 3.32 % 3.45 % 4.20 % Health care cost trend rate 6.52 % 7.10 % 7.00 % Ultimate health care trend rate 4.65 % 4.75 % 5.00 % Year ultimate rate is reached 2024 2024 2022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18 health care cost trend rate is 6.52 percent . The APBO as of the September 30, 2017 and 2016 measurement dates are summarized as follows (in millions): 2017 2016 Retirees $ 104 $ 444 Employees eligible to retire — 1 Total $ 104 $ 445 The following reconciles the change in APBO and the amounts included in the consolidated balance sheet for years ended September 30, 2017 and 2016 , respectively (in millions): 2017 2016 APBO — beginning of year $ 445 $ 436 Interest cost 14 18 Actuarial loss (gain) (8 ) 27 Plan amendment (315 ) — Benefit payments (1) (32 ) (36 ) APBO — end of year 104 445 Other (2) — 2 Retiree medical liability $ 104 $ 447 (1) Net of subsidies and rebates available under Employer Group Waiver Plan (EGWP). (2) A $2 million reserve for retiree medical liabilities was recorded at September 30, 2016 as the company's best estimate for retroactive benefits related to the previously mentioned injunction. No reserve was required at September 30, 2017 following the dissolution of the injunction. Actuarial losses/(gains) relate to changes in the discount rate and other actuarial assumptions. In accordance with FASB ASC Topic 715, “Compensation – Retirement Benefits”, a portion of the actuarial losses is not subject to amortization. The actuarial losses that are subject to amortization are generally amortized over the average lifetime of inactive participants of approximately 10 years . The Medicare Prescription Drug Improvement and Modernization Act of 2003 provides for a federal subsidy to sponsors of retiree health care benefit plans that provide a benefit at least actuarially equivalent to the benefit established by the law. The company provides retiree medical benefits under certain plans that exceed the value of the benefits that are provided by the Medicare Part D plan. Therefore, management concluded that these plans are at least actuarially equivalent to the Medicare Part D plan and the company is eligible for the federal subsidy. In September 2011, in connection with the Health Care and Education Reconciliation Act of 2010, the company converted its current prescription drug program for certain retirees to a group-based, company-sponsored Medicare Part D program, or Employer Group Waiver Plan (EGWP). In September 2012, the company converted certain additional groups of retirees to EGWP and as a result, reduced its APBO by an additional amount of approximately $25 million . In 2013, the company began using the Part D subsidies delivered through EGWP to reduce its net retiree medical costs. As a result of this change in assumption, the company reduced its APBO by approximately $35 million . These reductions to APBO are being amortized over an average expected lifetime of inactive participants of approximately 10 years. The retiree medical liability is included in the consolidated balance sheet as follows (in millions): September 30, 2017 2016 Current — included in compensation and benefits $ 18 $ 33 Long-term — included in retirement benefits 86 414 Retiree medical liability $ 104 $ 447 The following table summarizes the amounts included in Accumulated Other Comprehensive Loss net of tax related to retiree medical liabilities as of September 30, 2017 and 2016 and changes recognized in Other Comprehensive Income (Loss) net of tax for the years ended September 30, 2017 and 2016 . Net Actuarial Loss Prior Service Cost (Benefit) Total Balance at September 30, 2016 $ 107 $ (11 ) $ 96 Net actuarial gain for the year (8 ) — (8 ) Recognized prior service costs due to plan amendment — (315 ) (315 ) Amortization for the year (15 ) 5 (10 ) Deferred tax impact 8 118 126 Balance at September 30, 2017 $ 92 $ (203 ) $ (111 ) Balance at September 30, 2015 $ 101 $ (12 ) $ 89 Net actuarial loss for the year 27 — 27 Amortization for the year (13 ) 1 (12 ) Deferred tax impact (8 ) — (8 ) Balance at September 30, 2016 $ 107 $ (11 ) $ 96 The net actuarial loss and prior service benefit that are estimated to be amortized from accumulated other comprehensive loss into net periodic retiree medical income in fiscal year 2018 are $(17) million and $35 million , respectively. The components of retiree medical expense for years ended September 30 are as follows (in millions): 2017 2016 2015 Service cost $ — $ — $ — Interest cost 14 18 19 Amortization of: Prior service benefit (5 ) (1 ) (1 ) Actuarial losses 15 13 22 Retiree medical expense $ 24 $ 30 $ 40 A one-percentage point change in the assumed health care cost trend rate for all years to, and including, the ultimate rate would have the following effects (in millions): 2017 2016 Effect on total service and interest cost 1% Increase $ — $ 1 1% Decrease — (1 ) Effect on APBO 1% Increase 5 40 1% Decrease (4 ) (35 ) The company expects future benefit payments as follows (in millions): Gross Benefit Payments Gross Receipts (1) Fiscal 2018 $ 20 $ 1 Fiscal 2019 15 — Fiscal 2020 14 — Fiscal 2021 14 — Fiscal 2022 13 — Fiscal 2023 – 2027 31 1 (1) Consists of subsidies and rebates available under EGWP.</t>
  </si>
  <si>
    <t>RETIREMENT PENSION PLANS</t>
  </si>
  <si>
    <t>Retirement Benefits [Abstract]</t>
  </si>
  <si>
    <t>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 incorporated the updated tables into the 2015 year-end measurement of the plans’ benefit obligations. As a result of this change in actuarial assumption, the company’s U.S. pension obligations increased by $24 million in the fourth quarter of fiscal year 2015. The company considers improvement scales released annually by the SOA. These did not have an impact in fiscal years 2017 and 2016. On August 1, 2010, Meritor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The company began recording the impact of the plan freeze in the fourth quarter of fiscal year 2010. Subsequent to the plan freeze, accumulated actuarial losses are being amortized into net periodic pension expense over the average life expectancy of inactive plan participants of approximately 26 years rather than over their remaining average service life. In April 2007, the company announced a freeze of its defined benefit pension plan for salaried and non-represented employees in the United States, effective January 1, 2008. The change affected approximately 3,800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18 years. In June 2013, the company amended its U.S. Retirement Plan to allow all terminated vested participants with an accrued benefit of $5,000 or less to receive a full lump-sum distribution of their benefit. The lump-sum amounts were rolled into individual retirement accounts for those participants that had an accrued benefit of $1,000 to $5,000 who did not make an affirmative election to receive their benefits. For those participants with an accrued benefit of less than $1,000 , the benefits were automatically distributed to the participant. Effective October 2014, the company amended the U.S. Retirement Plan to include an additional distribution option in the form of a Lump Sum Benefit from the Plan. The majority of Plan members are eligible for this distribution option following termination or when making their retirement payment election. The Lump Sum Benefit equals the present value of a member's vested accrued benefit paid in one lump sum payment. During fiscal year 2015, the company settled the remaining liabilities associated with its Canadian pension plans through lump-sum payments made from plan assets to plan participants and by purchasing annuity contracts from an insurance company. The company recognized a primarily non-cash pre-tax settlement loss of $16 million associated with the annuity purchases and lump-sum payments. The company settled a net pension obligation of $16 million using $20 million of pension plan assets, such that the assets and liabilities were derecognized from the balance sheet during the quarter ended September 30, 2015. Additionally, in fiscal year 2015, the company settled the remaining liabilities associated with its German pension plans by purchasing annuity contracts from an insurance company. The company recognized a primarily non-cash pre-tax settlement loss of $43 million associated with the annuity purchases. The company settled a net pension obligation of $91 million , which was derecognized from the balance sheet during the quarter ended September 30, 2015. The company’s pension obligations are generally measured as of September 30, 2017 , 2016 and 2015 , while the pension obligations associated with the fourth quarter fiscal year 2015 settled Canadian and German pension plans were measured as of August 31, 2015. The U.S. plans include qualified and non-qualified pension plans. The company’s only significant remaining non-U.S. plan is located in the United Kingdom. The following are the significant assumptions used in the measurement of the projected benefit obligation (PBO) and net periodic pension expense: U.S. Plans 2017 2016 2015 Discount rate 3.70% — 3.75% 3.50% — 3.55% 4.25% — 4.35% Assumed return on plan assets (beginning of the year) 7.75% 7.75% 8.00% Non-U.S. Plans (2) 2017 2016 2015 Discount rate (1) 2.80% 2.50% 1.00% — 3.80% Assumed return on plan assets (beginning of the year) (1) 6.00% 6.00% 2.25% — 7.25% Rate of compensation increase (3) N/A N/A 2.00% (1) The discount rate for the company’s U.K. pension plan was 2.80 percent , 2.50 percent and 3.80 percent for 2017 , 2016 and 2015 , respectively. The assumed return on plan assets for this plan was 6.00 percent , 6.00 percent and 7.25 percent for 2017 , 2016 and 2015 , respectively. (2) In fiscal year 2015, our German and Canadian pension plans were settled. In 2017 and 2016, assumptions presented are for the U.K pension plan, which is the only significant non-U.S. plan remaining. (3) Rate of compensation increase for 2017 and 2016 is not applicable as the U.K. pension plan is frozen.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17 and 2016 , respectively (in millions): 2017 2016 U.S. Non- U.S. Total U.S. Non- U.S. Total PBO — beginning of year $ 1,112 $ 616 $ 1,728 $ 1,042 $ 614 $ 1,656 Service cost — — — — 1 1 Interest cost 38 15 53 45 20 65 Actuarial gain (32 ) (21 ) (53 ) 105 115 220 Prior service cost 1 — 1 — — — Benefit payments (83 ) (30 ) (113 ) (80 ) (35 ) (115 ) Foreign currency rate changes — 19 19 — (99 ) (99 ) PBO — end of year $ 1,036 $ 599 $ 1,635 $ 1,112 $ 616 $ 1,728 Change in plan assets Fair value of assets — beginning of year $ 834 $ 734 $ 1,568 $ 830 $ 717 $ 1,547 Actual return on plan assets 65 1 66 79 169 248 Employer contributions 5 1 6 5 1 6 Benefit payments (83 ) (30 ) (113 ) (80 ) (35 ) (115 ) Foreign currency rate changes — 24 24 — (118 ) (118 ) Fair value of assets — end of year $ 821 $ 730 $ 1,551 $ 834 $ 734 $ 1,568 Funded status $ (215 ) $ 131 $ (84 ) $ (278 ) $ 118 $ (160 ) Amounts included in the consolidated balance sheet at September 30 are comprised of the following (in millions): 2017 2016 U.S. Non-U.S. Total U.S. Non-U.S. Total Non-current assets $ — $ 135 $ 135 $ — $ 123 $ 123 Current liabilities (5 ) — (5 ) (6 ) — (6 ) Retirement benefits-non-current (210 ) (4 ) (214 ) (272 ) (5 ) (277 ) Net amount recognized $ (215 ) $ 131 $ (84 ) $ (278 ) $ 118 $ (160 ) The following tables summarize the amounts included in Accumulated Other Comprehensive Loss net of tax related to pension liabilities as of September 30, 2017 and 2016 and changes recognized in Other Comprehensive Income (Loss) net of tax for the year ended September 30, 2017 . Net Actuarial Loss U.S. Non-U.S. Total Balance at September 30, 2016 $ 454 $ 190 $ 644 Net prior service cost for the year 1 — 1 Net actuarial gain for the year (36 ) 11 (25 ) Amortization for the year (22 ) (8 ) (30 ) Deferred tax impact 21 — 21 Balance at September 30, 2017 $ 418 $ 193 $ 611 Balance at September 30, 2015 $ 410 $ 206 $ 616 Net actuarial loss for the year 87 (11 ) 76 Amortization for the year (18 ) (5 ) (23 ) Deferred tax impact (25 ) — (25 ) Balance at September 30, 2016 $ 454 $ 190 $ 644 The company estimates that $28 million of net actuarial losses will be amortized from accumulated other comprehensive loss into net periodic pension expense during fiscal year 2018 . The non-current portion of the pension liability is included in Retirement Benefits in the consolidated balance sheet as follows (in millions): September 30, 2017 2016 Pension liability $ 214 $ 277 Retiree medical liability — long term (see Note 21) 86 414 Other 14 12 Total retirement benefits $ 314 $ 703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17 2016 ABO Exceeds Assets Assets Exceed ABO Total ABO Exceeds Assets Assets Exceed ABO Total PBO $ 1,041 $ 594 $ 1,635 $ 1,116 $ 612 $ 1,728 ABO 1,041 594 1,635 1,116 612 1,728 Plan Assets 821 730 1,551 834 734 1,568 The components of net periodic pension expense are as follows (in millions): 2017 2016 2015 Service cost $ — $ 1 $ 2 Interest cost 53 65 70 Assumed rate of return on plan assets (96 ) (99 ) (111 ) Amortization of — Actuarial losses 30 23 26 Settlement loss — — 59 Net periodic pension expense (income) $ (13 ) $ (10 ) $ 46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20 – 50 percent equity investments, 30 – 60 percent fixed income investments and 10 – 25 percent alternative investments. Alternative investments include private equities, real estate, hedge funds, diversified growth funds, and partnership interests. The target asset allocation ranges for the non-U.S. plans are 15 – 35 percent equity investments, 30 – 60 percent fixed income investments, 0 – 10 percent real estate and 10 – 30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accounted for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17 by asset category is as follows (in millions): U.S. Plans 2017 Asset Category Level 1 Level 2 Level 3 Total Equity investments U.S. – Large cap $ 54 $ — $ — $ 54 U.S. – Small cap 26 — — 26 Private equity — — 19 19 International equity 37 — — 37 Equity investments measured at net asset value (1) — — — 195 Total equity investments $ 117 $ — $ 19 $ 331 Fixed income investments U.S. fixed income $ 5 $ 213 $ — $ 218 Emerging fixed income — 22 — 22 Partnerships fixed income 14 — — 14 Fixed income investments measured at net asset value (1) — — — 37 Total fixed income $ 19 $ 235 $ — $ 291 Alternatives – Partnerships — — 77 77 Alternatives – Partnerships measured at net asset value (1) — — — 88 Cash and cash equivalents — 34 — 34 Total assets at fair value $ 136 $ 269 $ 96 $ 821 Non-U.S. Plans 2017 Asset Category Level 1 Level 2 Level 3 Total Equity investments International equity $ 168 $ — $ — $ 168 Total equity investments $ 168 $ — $ — $ 168 Fixed income investments Other fixed income investments $ 5 $ 149 $ — $ 154 Fixed income investments measured at net asset value (1) — — — 226 Total fixed income $ 5 $ 149 $ — $ 380 Commingled funds — 5 — 5 Alternative investments measured at net asset value (1) — — — 136 Real estate measured at net asset value (1) — — — 40 Cash and cash equivalents — 1 — 1 Total assets at fair value $ 173 $ 155 $ — $ 730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6 by asset category is as follows (in millions): U.S. Plans 2016 Asset Category Level 1 Level 2 Level 3 Total Equity investments U.S. – Large cap $ 71 $ — $ — $ 71 U.S. – Small cap 22 — — 22 Private equity — — 11 11 International equity 41 — — 41 Equity investments measured at net asset value (1) — — — 152 Total equity investments $ 134 $ — $ 11 $ 297 Fixed income investments U.S. fixed income $ 10 $ 265 $ — $ 275 Emerging fixed income — 20 — 20 Partnerships fixed income — — 1 1 Fixed income investments measured at net asset value (1) — — — 45 Total fixed income $ 10 $ 285 $ 1 $ 341 Alternatives – Partnerships — — 77 77 Alternatives – Partnerships measured at net asset value (1) — — — 84 Cash and cash equivalents — 35 — 35 Total assets at fair value $ 144 $ 320 $ 89 $ 834 Non-U.S. Plans 2016 Asset Category Level 1 Level 2 Level 3 Total Equity investments International equity $ 61 $ — $ — $ 61 Equity investments measured at net asset value (1) — — — 82 Total equity investments $ 61 $ — $ — $ 143 Fixed income investments Other fixed income investments $ — $ 222 $ — $ 222 Fixed income investments measured at net asset value (1) — — — 198 Total fixed income $ — $ 222 $ — $ 420 Commingled funds — 6 — 6 Alternative investments measured at net asset value (1) — — — 114 Real estate measured at net asset value (1) — — — 37 Cash and cash equivalents — 14 — 14 Total assets at fair value $ 61 $ 242 $ — $ 73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17 , the U.S. plan had $13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17 (in millions): U.S. Plans 2017 Fair Value at October 1, 2016 Return on Plan Assets: Attributable to Assets Held at September 30, 2017 Purchases Settlements Net Transfers Into (Out of) Level 3 Fair Value at September 30, 2017 Asset Category Private equity $ 11 $ 4 $ 4 $ — $ 19 Partnerships – Fixed income 1 — — (1 ) — Alternatives – Partnerships 77 4 1 (5 ) 77 Total Level 3 fair value $ 89 $ 8 $ 5 $ (6 ) $ — $ 96 The following table summarizes the changes in Level 3 pension plan assets measured at fair value on a recurring basis for the year ended September 30, 2016 (in millions): U.S. Plans 2016 Fair Value at October 1, 2015 Return on Plan Assets: Attributable to Assets Held at September 30, 2016 Purchases Settlements Net Transfers Into (Out of) Level 3 Fair Value at September 30, 2016 Asset Category Private equity $ 15 $ (4 ) $ — $ — $ — $ 11 Partnerships – Fixed income 1 — — — — 1 Alternatives – Partnerships 84 (5 ) — (2 ) — 77 Total Level 3 fair value $ 100 $ (9 ) $ — $ (2 ) $ — $ 89 Information about the expected cash flows for the U.S. and non-U.S. pension plans is as follows (in millions): U.S. Non U.S. Total Expected employer contributions: Fiscal 2018 $ 5 $ 1 $ 6 Expected benefit payments: Fiscal 2018 72 18 90 Fiscal 2019 73 18 91 Fiscal 2020 72 19 91 Fiscal 2021 71 19 90 Fiscal 2022 70 20 90 Fiscal 2023-2027 331 110 441 The company also sponsors certain defined contribution savings plans for eligible employees. Expense related to these plans, including company matching contributions, was $18 million , $16 million and $15 million for fiscal years 2017 , 2016 and 2015 , respectively.</t>
  </si>
  <si>
    <t>INCOME TAXES</t>
  </si>
  <si>
    <t>Income Tax Disclosure [Abstract]</t>
  </si>
  <si>
    <t>INCOME TAXES The income tax provisions were calculated based upon the following components of income before income taxes (in millions): 2017 2016 2015 U.S. income $ 252 $ 71 $ 24 Foreign income 129 84 43 Total $ 381 $ 155 $ 67 The components of the benefit (provision) for income taxes are summarized as follows (in millions): 2017 2016 2015 Current tax benefit (expense): U.S. $ (1 ) $ (1 ) $ (4 ) Foreign (11 ) 11 (20 ) State and local (2 ) (1 ) (1 ) Total current tax benefit (expense) (14 ) 9 (25 ) Deferred tax benefit (expense): U.S. (28 ) 394 3 Foreign (9 ) (22 ) 21 State and local (1 ) 43 — Total deferred tax benefit (38 ) 415 24 Income tax benefit (expense) $ (52 ) $ 424 $ (1 ) The deferred tax expense or benefit represents tax effects of current year deductions or items of income that will be recognized in future periods for tax purposes. The deferred income tax expense in the U.S. in fiscal year 2017 was primarily attributable to the tax effect of the gain on sale of equity investment, partially offset by the additional reversal of a valuation allowance. In fiscal year 2016, the U.S. and state and local deferred tax benefit was primarily attributable to the valuation allowance reversal in the U.S. In fiscal year 2015, the foreign deferred tax benefit was primarily attributable to valuation allowance reversals in Germany, Italy, Mexico and Sweden in addition to the tax benefit received from the Canadian and German pension settlement charges. Net current and non-current deferred income tax assets (liabilities) included in the consolidated balance sheet consist of the tax effects of temporary differences related to the following (in millions): September 30, 2017 2016 Accrued compensation and benefits $ 32 $ 21 Accrued product warranties 14 13 Inventory costs 9 8 Receivables 18 15 Accrued retiree healthcare benefits 39 169 Retirement pension plans 92 119 Property 10 7 Loss and credit carryforwards 349 455 Other 71 67 Sub-total 634 874 Less: Valuation allowances (307 ) (379 ) Deferred income taxes - asset $ 327 $ 495 Taxes on undistributed income $ (7 ) $ (7 ) Intangible assets (87 ) (82 ) Debt basis difference (16 ) (5 ) Deferred income taxes - liability $ (110 ) $ (94 ) Net deferred income tax assets $ 217 $ 401 Net non-current deferred income tax assets (liabilities) are included in the consolidated balance sheet as follows (in millions): September 30, 2017 2016 Other assets (see Note 13) $ 229 $ 413 Other liabilities (see Note 16) (12 ) (12 ) Net non-current deferred income taxes — asset $ 217 $ 401 In prior years, the company established valuation allowances against its U.S. net deferred tax assets and the net deferred tax assets of its 100% -owned subsidiaries in France, Germany, Italy, Sweden, the U.K.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During the fourth quarter of fiscal year 2017, the Company amended the benefits provided to certain former union employee retirees. This amendment resulted in a decrease to the deferred tax asset. During the fourth quarter of fiscal year 2016, as a result of sustained profitability in the U.S. evidenced by a strong earnings history, future forecasted earnings, and additional positive evidence, the company determined it was more likely than not it would be able to realize deferred tax assets in the U.S. Accordingly, the company reversed a portion of the valuation allowance in the U.S., resulting in a non-cash income tax benefit of $438 million . In the fourth quarter of fiscal year 2017, an additional $52 million of the valuation allowance in the U.S. was released due to increased profitability. In fiscal year 2015, the company reversed valuation allowances in Germany, Italy, Mexico, and Sweden, resulting in a non-cash income tax benefit of $16 million . During the fourth quarter of fiscal year 2016, due to a three-year cumulative loss and future economic uncertainty, the company concluded that a valuation allowance was required in Brazil. This resulted in a non-cash charge to income tax expense of $9 million . As of September 30, 2017, the company continues to maintain the valuation allowances in Brazil, France,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The expiration periods for deferred tax assets related to net operating losses and tax credit carryforwards as of September 30, 2017 are included below (in millions). Also included are the associated valuation allowances on these deferred tax assets (in millions). Fiscal Year Expiration Periods 2018-2022 2023-2032 2033-2037 Indefinite Total Net Operating Losses and Tax Credit Carryforwards $ 8 $ 95 $ 14 $ 232 $ 349 Valuation Allowances on these Deferred Tax Assets $ 7 $ 19 $ 9 $ 215 $ 250 Realization of deferred tax assets representing net operating loss carryforwards for which a valuation allowance has not been provided is dependent on generating sufficient taxable income prior to expiration of the loss carryforwards. Although realization is not assured, management believes it is more likely than not that all of such deferred tax assets will be realized. The amount of the deferred tax assets considered realizable, however, could be reduced in the near term if the company is unable to generate sufficient future taxable income during the carryforward period. For fiscal years 2017 and 2016 , no provision has been made for U.S., state or additional foreign income taxes related to approximately $599 million and $687 million of undistributed earnings of foreign subsidiaries that have been or are intended to be permanently reinvested. Quantification of the deferred tax liability, if any, associated with permanently reinvested earnings is not practicable. The company’s provision for income taxes was different from the provision for income taxes calculated at the U.S. statutory rate for the reasons set forth below (in millions): 2017 2016 2015 Expense for income taxes at statutory tax rate of 35% $ (133 ) $ (54 ) $ (23 ) State and local income taxes (14 ) (7 ) (1 ) Foreign income taxed at rates other than 35% 9 5 7 Joint venture equity income 7 3 3 Tax effect of nonfunctional currency transaction (2 ) (30 ) — Correlated tax relief 7 51 — U.S. tax impact on distributions from subsidiaries and joint ventures (8 ) 14 (11 ) Nondeductible expenses (10 ) (12 ) (9 ) Tax credits 14 61 — Valuation allowances 56 418 49 Tax rate change — (14 ) — Impact of capital loss 15 — — Other 7 (11 ) (16 ) Income tax benefit (expense) $ (52 ) $ 424 $ (1 ) In fiscal year 2016, the company determined it is now more favorable to claim a U.S. foreign tax credit rather than deduct foreign taxes paid, and as a result, a $11 million and $61 million income tax benefit was recorded in fiscal year 2017 and 2016, respectively. Additionally, the company has recorded a U.S. tax benefit related to U.S. research and development tax credits of $3 million in fiscal year 2017. The total amount of gross unrecognized tax benefits the company recorded in accordance with FASB ASC Topic 740 as of September 30, 2017 was $269 million , of which $226 million represents the amount that, if recognized, would favorably affect the effective income tax rate in future periods. A reconciliation of the total amounts of unrecognized tax benefits at the beginning and end of the period is as follows (in millions): 2017 2016 2015 Balance at beginning of the period $ 243 $ 207 $ 209 Additions to tax positions recorded during the current year — 39 15 Additions to tax positions recorded during the prior year 26 — — Reductions to tax position recorded in prior years — — (2 ) Reductions to tax positions due to lapse of statutory limits (2 ) (3 ) (11 ) Translation, other 2 — (4 ) Balance at end of the period $ 269 $ 243 $ 207 The company’s continuing practice is to recognize interest and penalties on uncertain tax positions in the provision for income taxes in the consolidated statement of operations. At September 30, 2017 and September 30, 2016 , the company recorded assets of $9 million and $4 million , respectively of interest on uncertain tax positions in the consolidated balance sheet. In addition, penalties of $1 million and $2 million were recorded as of September 30, 2017 and September 30, 2016 , respectively. The income tax benefit related to interest was $5 million and $8 million for the year ended September 30, 2017 and September 30, 2016, respectively. The income tax benefit amount related to interest was immaterial for the year ended September 30, 2015. The income tax benefit related to penalties was immaterial for years ended September 30, 2017 , 2016 and 2015. The company files tax returns in multiple jurisdictions and is subject to examination by taxing authorities throughout the world. The company’s Canadian federal income tax returns for fiscal years 2013 and 2014 are currently under audit. The company's German subsidiary is currently under audit for fiscal years 2008 through 2013. The company's Indian subsidiary is currently under audit for fiscal year 2015. In addition, the company is under audit in the U.S. for federal, fiscal years 2010 and 2011, along with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16 with various significant taxing jurisdictions, including the U.S., Brazil, Canada, China, France, Mexico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September 30, 2017 to be approximately $4 million , of which $2 million is recorded as a liability. Included in reasonably possible amounts are estimates for certain remediation actions that may be required if current actions are deemed inadequate by the regulators. Environmental remediation costs recorded with respect to the Superfund were not substantial in fiscal years 2017 , 2016 and 2015 .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17 to be approximately $19 million , of which $7 million is probable and recorded as a liability. During each of the fiscal years 2017 , 2016 and 2015 , the company recorded environmental remediation costs of $3 million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1.0 to 3.0 percent and is approximately $6 million at September 30, 2017 . The undiscounted estimate of these costs is approximately $7 million . The following are the components of the Superfund and non-Superfund environmental reserves (in millions): Superfund Sites Non-Superfund Sites Total Balance at September 30, 2016 $ 2 $ 11 $ 13 Payments and other — (7 ) (7 ) Accruals — 3 3 Balance at September 30, 2017 $ 2 $ 7 $ 9 There were $3 million , $ 3 million , and $2 million of environmental remediation costs recognized in other operating expense in the consolidated statement of operations in fiscal years 2017, 2016 and 2015, respectively. Environmental reserves are included in Other Current Liabilities (see Note 15) and Other Liabilities (see Note 16)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plaintiffs have moved to have the case remanded to Chancery Court. The company intends to defend itself vigorously against these claims. The company believes at this time that liabilities associated with this case, while possible, are not probable and estimable, and therefore has not recorded any accrual for them as of September 30, 2017 and 2016 . Further, a reasonably possible range of loss cannot be estimated at this time.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2,800 and 5,800 pending asbestos-related claims at September 30, 2017 and 2016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 related liability. Maremont’s asbestos-related reserves and corresponding asbestos-related recoveries are summarized as follows (in millions): September 30, 2017 2016 Pending and future claims $ 68 $ 70 Billed but unpaid claims 2 2 Asbestos-related liabilities $ 70 $ 72 Asbestos-related insurance recoveries $ 25 $ 32 A portion of the asbestos-related recoveries and reserves are included in Other Current Assets and Liabilities , with the majority of the amounts recorded in Other Assets and Liabilities (see Notes 11, 13, 15 and 16). Pending and Future Claims : Maremont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As of September 30, 2017, Bates White provided a reasonable and probable estimate that consisted of a range of equally likely possibilities of Maremont’s obligation for asbestos personal injury claims over the next ten years of $68 million to $82 million . After consultation with Bates White, Maremont recognized a liability for pending and future claims over the next ten years of $68 million and $70 million as of September 30, 2017 and 2016, respectively. The ultimate cost of resolving pending and future claims is estimated based on the history of claims and expenses for plaintiffs represented by law firms in jurisdictions with an established history with Maremont. Maremont recognized $5 million and $2 million of expense in fiscal years 2017 and 2016, respectively, associated with its annual valuation of asbestos-related liabilities and receivables. Maremont has recognized incremental insurance receivables associated with recoveries expected for asbestos-related liabilities as the estimate of asbestos-related liabilities for pending and future claims changes. Assumptions: The following assumptions were made by Maremont after consultation with Bates White and are included in their study: • Pending and future claims were estimated for a ten-year period ending in fiscal year 2027;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The ultimate indemnity cost of resolving nonmalignant claims with plaintiffs’ law firms in jurisdictions without an established history with Maremont cannot be reasonably estimated. Recoveries : Maremont has historically had insurance that reimburses a substantial portion of the costs incurred defending against asbestos-related claims. The expected insurance receivable related to future asbestos-related liabilities was $25 million and $32 million as of September 30, 2017 and 2016, respectively. The receivable is for coverage provided by one insurance carrier based on a coverage-in-place agreement. Maremont currently expects to exhaust the remaining limits provided by this coverage sometime in the next ten years. The difference between the estimated liability and insurance receivable is primarily related to exhaustion of settled insurance coverage within the forecasted period and proceeds from settled insurance policies. Maremont maintained insurance coverage with other insurance carriers that management believed also provided coverage for indemnity and defense costs. During fiscal year 2013, Maremont re-initiated lawsuits against these carriers, seeking a declaration of its rights to coverage for asbestos claims and to facilitate an orderly and timely collection of insurance proceeds. During the first quarter of fiscal year 2016, the dispute related to these insurance policies was settled. As part of this settlement, on December 12, 2015, Maremont received $17 million in cash, of which $5 million was recognized as reduction in asbestos expense and $12 million was recorded as a liability to the insurance carrier as it is required to be returned to the carrier if additional asbestos liability is not incurred. During the fourth quarter of fiscal year 2016, Maremont recognized an additional $9 million of the cash settlement proceeds as a reduction in asbestos expense. During the first quarter of fiscal year 2017, the company recognized the remaining $3 million of the cash settlement proceeds as a reduction in asbestos expense. The settlement also provides additional recovery for Maremont if certain future defense and indemnity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1,600 and 3,200 pending active asbestos claims in lawsuits that name AM, together with many other companies, as defendants at September 30, 2017 and 2016,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September 30, 2017 2016 Pending and future claims $ 63 $ 60 Billed but unpaid claims 2 1 Asbestos-related liabilities $ 65 $ 61 Asbestos-related insurance recoveries $ 38 $ 27 Pending and Future Claims : The company engaged Bates White to assist with determining whether it would be possible to estimate the cost of resolving pending and future Rockwell legacy asbestos-related claims that have been, and could reasonably be expected to be, filed against the company. As of September 30, 2017, Bates White provided a reasonable and probable estimate that consisted of a range of equally likely possibilities of Rockwell’s obligation for asbestos personal injury claims over the next ten years of $63 million to $74 million . After consultation with Bates White, management recognized a liability for pending and future claims over the next ten years of $63 million as of September 30, 2017 compared to $60 million as of September 30, 2016. The ultimate cost of resolving pending and future claims is estimated based on the history of claims and expenses for plaintiffs represented by law firms in jurisdictions with an established history with Rockwell. The increase in the estimated liability is primarily due to higher settlement values, compared to the prior year. AM recognized $1 million of income in fiscal year 2017 and a $2 million charge in the fourth quarter of fiscal year 2016, associated with its annual valuation of asbestos-related liabilities and receivables. Assumptions: The following assumptions were made by the company after consultation with Bates White and are included in their study: • Pending and future claims were estimated for a ten -year period ending in fiscal year 2027; • The company believes that the litigation environment could change significantly beyond ten years and that the reliability of estimates of future probable expenditures in connection with asbestos-related personal injury claims declines for each year further in the future. As a result, estimating a probable liability beyond ten years is difficult and uncertain; • On a per claim basis, defense and processing costs for pending and future claims will be at the level consistent with the company's prior experience; • The ultimate indemnity cost of resolving nonmalignant claims with plaintiff’s law firms in jurisdictions without an established history with Rockwell cannot be reasonably estimated. Recoveries: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in the fourth quarter of fiscal year 2016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During fiscal year 2017, Rockwell recognized an additional $10 million of the cash settlement proceeds as a reduction in asbestos expense. Pursuant to the terms of a second settlement agreement, in the fourth quarter of fiscal year 2016 the company recorded a $12 million receivable to reflect expected reimbursement of future defense and indemnity payments under a coverage-in-place arrangement with that insurer. In addition to the coverage provided from the settlement agreements executed during the fourth quarter of fiscal year 2016, the company maintains a receivable of $7 million related to a previously executed coverage-in-place arrangement with other insurers. The insurance receivables for Rockwell’s asbestos-related liabilities totaled $38 million and $27 million as of September 30, 2017 and 2016, respectively. Included in these amounts are insurance receivables of $17 million and $9 million as of September 30, 2017 and 2016, respectively, which are associated with policies in dispute and have been fully reserved for. Also, during the third quarter of fiscal year 2016, the company reached a settlement, relating to certain proofs of claim filed by the company under certain insurance policies, with an insolvent insurer for $5.5 million (the "allowed claim"). On June 17, 2016, the company entered into an assignment of claim (the "Assignment”) with Macquarie Bank to assign the allowed claim the company had against the insolvent insurer. The Assignment was approved by the liquidator, which resulted in the company receiving $3 million in the third quarter of fiscal year 2016.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Rockwell’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September 30, 2017 and September 30, 2016 , the remaining estimated liability for this matter was approximately $10 million and $11 million , respectively. 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4, the company had an accrual of $6 million for such indemnities, of which $2 million was for a contingency-related income tax matter, which was included in other liabilities in the accompanying consolidated balance sheet. In the second quarter of fiscal year 2015, the company settled all remaining matters related to the Body Systems business and recorded a net gain, after tax in discontinued operations of $6 million . 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7 and September 30, 2016 was approximately $1 million , and is included in other liabilities in the consolidated balance sheet. The company is not aware of any other claims or other information that would give rise to material payments under such indemnifications. Other The company identified certain sales transactions for which value-added tax may have been required to be remitted to certain tax jurisdictions for tax years 2010 through 2017. At both September 30, 2017 and September 30, 2016 , the company’s estimate of the probable liability was $12 million and $10 million , respectively. On June 24, 2014, the company filed a complaint in the Circuit Court for Oakland County, Michigan against a supplier alleging that certain bearings supplied by the supplier for TL Trailer Axles were faulty, and as a result, the company suffered product liability damages and expenses with respect to vehicle recalls. On May 13, 2016, the company entered into a settlement agreement with the supplier pursuant to which the company received approximately $6 million and was recognized as a reduction of selling, general and administrative expenses in the consolidated statement of operations in the third quarter of fiscal year 2016. The settlement does not relieve the company of its current liability for past or future claims related to TL Axles. The company has the right to seek future indemnification from the supplier with respect to any currently unasserted claims. On July 5, 2017, the company's subsidiary, Meritor Heavy Vehicle Systems, LLC, fully and finally resolved all claims with respect to its various legal proceedings with Sistemas Automotrices de Mexico, S.A. de C.V. (“Sisamex”), its Mexican joint venture with Quimmco, S.A. de C.V. ("Quimmco"), that were originally filed in 2014 in the District Court for the Northern District of Illinois regarding Sisamex’s rights to manufacture certain products and the components thereof for sale in Mexico. The parties entered into a confidential settlement agreement and release pursuant to which the parties agreed to dismiss, with prejudice, all of the legal proceedings between them, and Meritor agreed to pay Quimmco a settlement of $10 million , which the company paid in the fourth quarter of fiscal year 2017. 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he company has two reportable segments at September 30, 2017, as follows: • The Commercial Truck &amp; Industrial segment supplies drivetrain systems and components, including axles, drivelines, brakes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primarily in North America and Europe. This segment also supplies a wide variety of undercarriage products and systems for trail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mp; Industrial Aftermarket &amp; Trailer Elims Total Fiscal year 2017 Sales: External Sales $ 2,533 $ 814 $ — $ 3,347 Intersegment Sales 82 39 (121 ) — Total Sales $ 2,615 $ 853 $ (121 ) $ 3,347 Fiscal year 2016 Sales: External Sales $ 2,369 $ 830 $ — $ 3,199 Intersegment Sales 76 30 (106 ) — Total Sales $ 2,445 $ 860 $ (106 ) $ 3,199 Fiscal year 2015 Sales: External Sales $ 2,649 $ 856 $ — $ 3,505 Intersegment Sales 90 28 (118 ) — Total Sales $ 2,739 $ 884 $ (118 ) $ 3,505 Segment adjusted EBITDA: 2017 2016 2015 Commercial Truck &amp; Industrial $ 244 $ 208 $ 216 Aftermarket &amp; Trailer 106 115 123 Segment adjusted EBITDA 350 323 339 Unallocated legacy and corporate income (expense), net (1) (3 ) 4 (5 ) Interest expense, net (119 ) (84 ) (105 ) Gain on sale of equity investment 243 — — Benefit (provision) for income taxes (52 ) 424 (1 ) Depreciation and amortization (75 ) (67 ) (65 ) Loss on sale of receivables (5 ) (5 ) (5 ) Restructuring costs (6 ) (16 ) (16 ) Pension settlement losses — — (59 ) Asset impairment charges (4 ) — (2 ) Goodwill impairment charges — — (15 ) Noncontrolling interests (4 ) (2 ) (1 ) Income from continuing operations attributable to Meritor, Inc. $ 325 $ 577 $ 65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Depreciation and Amortization: 2017 2016 2015 Commercial Truck &amp; Industrial $ 66 $ 59 $ 59 Aftermarket &amp; Trailer 9 8 6 Total depreciation and amortization $ 75 $ 67 $ 65 Capital Expenditures: 2017 2016 2015 Commercial Truck &amp; Industrial $ 85 $ 83 $ 71 Aftermarket &amp; Trailer 10 10 8 Total capital expenditures $ 95 $ 93 $ 79 Segment Assets: 2017 2016 Commercial Truck &amp; Industrial $ 1,707 $ 1,433 Aftermarket &amp; Trailer 467 436 Total segment assets 2,174 1,869 Corporate (1) 869 845 Less: Accounts receivable sold under off-balance sheet factoring programs (2) (261 ) (220 ) Total assets $ 2,782 $ 2,494 (1) Corporate assets consist primarily of cash, deferred income taxes and prepaid pension costs. (2) At September 30, 2017 and September 30, 2016, segments assets include $261 million and $220 million , respectively, of accounts receivable sold under off-balance sheet accounts receivable factoring programs (see Note 8). These sold receivables are included in segment assets as the CODM reviews segment assets inclusive of these balances. Sales by geographic area are based on the location of the selling unit. Information on the company’s geographic areas is summarized as follows (in millions): Sales by Geographic Area: 2017 2016 2015 U.S. $ 1,761 $ 1,617 $ 1,733 Canada 69 67 70 Mexico 234 390 491 Total North America 2,064 2,074 2,294 Sweden 273 250 325 Italy 210 201 204 United Kingdom 149 136 76 Other Europe 83 86 90 Total Europe 715 673 695 Brazil 168 130 198 China 127 84 90 India 184 152 140 Other Asia-Pacific 89 86 88 Total sales $ 3,347 $ 3,199 $ 3,505 Assets by Geographic Area: 2017 2016 U.S. $ 1,489 $ 1,359 Canada 29 33 Mexico 204 202 Total North America 1,722 1,594 Sweden 123 104 Italy 70 65 United Kingdom 241 212 Other Europe 184 164 Total Europe 618 545 Brazil 164 146 China 127 97 India 84 58 Other Asia-Pacific 67 54 Total $ 2,782 $ 2,494 Sales to AB Volvo represented approximately 22 percent , 23 percent and 24 percent of the company’s sales in each of fiscal years 2017 , 2016 and 2015 , respectively. Sales to Daimler AG represented approximately 17 percent , 18 percent and 20 percent of the company’s sales in fiscal years 2017 , 2016 and 2015 , respectively. Sales to PACCAR represented approximately 10 percent , 9 percent and 6 percent of the company's sales in each of fiscal years 2017 , 2016 and 2015 , respectively. Sales to Navistar represented approximately 9 percent , 9 percent , and 11 percent of the company's sales in each of fiscal years 2017 , 2016 and 2015 , respectively. No other customer comprised 10 percent or more of the company’s total sales in any of the three fiscal years ended September 30, 2017 .</t>
  </si>
  <si>
    <t>QUARTERLY FINANCIAL INFORMATION (UNAUDITED)</t>
  </si>
  <si>
    <t>Quarterly Financial Information Disclosure [Abstract]</t>
  </si>
  <si>
    <t>QUARTERLY FINANCIAL INFORMATION (UNAUDITED) The following is a condensed summary of the company’s unaudited quarterly results of continuing operations for fiscal years 2017 and 2016 . Per share amounts are based on the weighted average shares outstanding for that quarter. Earnings per share for the year may not equal the sum of the four fiscal quarters’ earnings per share due to changes in basic and diluted shares outstanding. 2017 Fiscal Quarters (Unaudited) First Second Third Fourth 2017 (In millions, except share related data) Sales $ 699 $ 806 $ 920 $ 922 $ 3,347 Cost of sales (610 ) (685 ) (778 ) (790 ) (2,863 ) Gross margin 89 121 142 132 484 Provision for income taxes (6 ) (13 ) (11 ) (22 ) (52 ) Net income 16 23 51 238 328 Net income from continuing operations attributable to Meritor, Inc. 15 22 49 239 325 Net income attributable to Meritor, Inc. 15 22 48 239 324 Basic earnings per share from continuing operations $ 0.17 $ 0.25 $ 0.55 $ 2.70 $ 3.69 Diluted earnings per share from continuing operations $ 0.17 $ 0.24 $ 0.52 $ 2.63 $ 3.60 The company recognized restructuring costs in its continuing operations during fiscal year 2017 as follows: an insignificant amount in the first quarter, $4 million in the second quarter, an insignificant amount in the third quarter and $2 million in the fourth quarter (see Note 6). During the third quarter of fiscal year 2017, the company resolved all claims with Sisamex and entered into a confidential settlement agreement in which the company paid $10 million to Quimmco (see Note 24). During the fourth quarter of fiscal year 2017, the company entered into an agreement to sell the its interest in Meritor WABCO Vehicle Control Systems to a subsidiary of its joint venture partner, WABCO Holdings Inc. The total purchase price for the sale was $250 million , and the company also received a $8 million partnership distribution immediately prior to the transaction closing on October 1, 2017. The company recognized a $243 million pre-tax ( $154 million , after-tax) gain associated with this sale. During the fourth quarter of fiscal year 2017, the company recognized a $52 million income tax benefit related to the partial reversal of the U.S. valuation allowance and a $15 million income tax benefit related to capital losses associated with the sale of an equity investment. Also in the fourth quarter of fiscal year 2017, the company recognized a $36 million loss on debt extinguishment ( $22 million , after-tax). 2016 Fiscal Quarters (Unaudited) First Second Third Fourth 2016 (In millions, except share related data) Sales $ 809 $ 821 $ 841 $ 728 $ 3,199 Cost of sales (705 ) (700 ) (714 ) (644 ) (2,763 ) Gross margin 104 121 127 84 436 Benefit (provision) for income taxes (7 ) (7 ) (8 ) 446 424 Net income 27 32 42 474 575 Net income from continuing operations attributable to Meritor, Inc. 28 33 42 474 577 Net income attributable to Meritor, Inc. 26 32 41 474 573 Basic earnings per share from continuing operations $ 0.30 $ 0.36 $ 0.47 $ 5.47 $ 6.40 Diluted earnings per share from continuing operations $ 0.30 $ 0.36 $ 0.46 $ 5.34 $ 6.27 The company recognized restructuring costs in its continuing operations during fiscal year 2016 as follows: $1 million in the first quarter, $2 million in the second quarter, $6 million in the third quarter and $7 million in the fourth quarter (see Note 6). During the fourth quarter of fiscal year 2016, the company recognized a $438 million tax benefit from the partial reversal of the U.S. valuation allowance and a $25 million income tax benefit related to other correlated tax relief, which were partially offset by a $9 million non-cash charge to income tax expense in Brazil related to the establishment of a valuation allowance (see Note 23). Also in the fourth quarter of fiscal year 2016, the company recognized $31 million as reduction in asbestos expense due to settlement agreements (see Note 24).</t>
  </si>
  <si>
    <t>OPERATING CASH FLOWS AND OTHER SUPPLEMENTAL FINANCIAL INFORMATION</t>
  </si>
  <si>
    <t>Operating Cash Flow Disclosure [Abstract]</t>
  </si>
  <si>
    <t>OPERATING CASH FLOWS AND OTHER SUPPLEMENTAL FINANCIAL INFORMATION Year Ended September 30, 2017 2016 2015 (in millions) OPERATING ACTIVITIES Net income $ 328 $ 575 $ 65 Less: Loss from discontinued operations, net of tax (1 ) (4 ) (1 ) Income from continuing operations 329 579 66 Adjustments to income from continuing operations to arrive at cash provided by operating activities: Depreciation and amortization 75 67 65 Deferred income tax expense (benefit) 38 (415 ) (24 ) Restructuring costs 6 16 16 Loss on debt extinguishment 36 — 25 Goodwill and asset impairment 4 — 17 Equity in earnings of other affiliates (48 ) (36 ) (39 ) Stock compensation expense 19 9 10 Provision for doubtful accounts 1 2 2 Pension and retiree medical expense 11 20 82 Gain on sale of equity method investment (243 ) — — Gain on sale of property — (2 ) (3 ) Dividends received from other equity method investments 44 37 32 Pension and retiree medical contributions (38 ) (42 ) (141 ) Restructuring payments (15 ) (11 ) (16 ) Changes in off-balance sheet receivable securitization and factoring programs 26 (31 ) 39 Changes in assets and liabilities, excluding effects of acquisitions, divestitures, foreign currency adjustments and discontinued operations: Receivables (160 ) 89 54 Inventories (43 ) 28 4 Accounts payable 133 (89 ) (70 ) Other current assets and liabilities 16 (18 ) (52 ) Other assets and liabilities (12 ) 6 40 Operating cash flows provided by continuing operations 179 209 107 Operating cash flows used for discontinued operations (3 ) (5 ) (10 ) CASH PROVIDED BY OPERATING ACTIVITIES $ 176 $ 204 $ 97 September 30, 2017 2016 2015 (In millions) Balance sheet data: Allowance for doubtful accounts $ 5 $ 6 $ 9 Statement of operations data: Maintenance and repairs expense 46 45 52 Research, development and engineering expense 69 68 69 Depreciation expense 67 61 60 Rental expense 14 15 11 Interest income 3 3 9 Interest expense (122 ) (87 ) (114 ) Statement of cash flows data: Interest payments 75 71 64 Income tax payments, net of refunds 22 24 14 Non-cash investing activities - capital asset additions from capital leases — — 9</t>
  </si>
  <si>
    <t>SUPPLEMENTAL PARENT AND GUARANTOR CONDENSED CONSOLIDATING FINANCIAL STATEMENTS</t>
  </si>
  <si>
    <t>Supplemental Guarantor Condensed Consolidating Financial Statements [Abstract]</t>
  </si>
  <si>
    <t>SUPPLEMENTAL PARENT AND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publicly-held notes outstanding under the company's indentures (see Note 17).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7 , net assets of certain subsidiaries in China and India and certain unconsolidated subsidiaries that are restricted by law from transfer by cash dividends, loans or advances to Meritor, Inc did not exceed 25 percent of the consolidated net assets of Meritor, Inc. As of September 30, 2017 the amount of the net assets restricted from transfer by law was $50 million .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ed financial statements. MERITOR, INC. NOTES TO CONSOLIDATED FINANCIAL STATEMENTS CONDENSED CONSOLIDATING STATEMENT OF OPERATIONS (In millions) Fiscal Year Ended September 30, 2017 Parent Guarantors Non- Guarantors Elims Consolidated Sales External $ — $ 1,762 $ 1,585 $ — $ 3,347 Subsidiaries — 123 149 (272 ) — Total sales — 1,885 1,734 (272 ) 3,347 Cost of sales (62 ) (1,583 ) (1,490 ) 272 (2,863 ) GROSS MARGIN (62 ) 302 244 — 484 Selling, general and administrative (82 ) (100 ) (82 ) — (264 ) Restructuring costs 2 (2 ) (6 ) — (6 ) Other operating expense, net (3 ) (1 ) (3 ) — (7 ) OPERATING INCOME (LOSS) (145 ) 199 153 — 207 Other income (expense), net 39 (11 ) (26 ) — 2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MERITOR, INC. NOTES TO CONSOLIDATED FINANCIAL STATEMENTS CONDENSED CONSOLIDATING STATEMENT OF COMPREHENSIVE INCOME (LOSS) (In millions) Fiscal Year Ended September 30, 2017 Parent Guarantors Non- Guarantors Elims Consolidated Net income $ 324 $ 495 $ 124 $ (615 ) $ 328 Other comprehensive income 264 21 23 (44 ) 264 Total comprehensive income 588 516 147 (659 ) 592 Less: Comprehensive income attributable to noncontrolling interests — — (4 ) — (4 ) Comprehensive income attributable to Meritor, Inc. $ 588 $ 516 $ 143 $ (659 ) $ 588 MERITOR, INC. NOTES TO CONSOLIDATED FINANCIAL STATEMENTS CONDENSED CONSOLIDATING STATEMENT OF OPERATIONS (In millions) Fiscal Year Ended September 30, 2016 (1) Parent Guarantors Non-Guarantors Elims Consolidated Sales External $ — $ 1,616 $ 1,583 $ — $ 3,199 Subsidiaries — 112 61 (173 ) — Total sales — 1,728 1,644 (173 ) 3,199 Cost of sales (57 ) (1,439 ) (1,440 ) 173 (2,763 ) GROSS MARGIN (57 ) 289 204 — 436 Selling, general and administrative (64 ) (79 ) (70 ) — (213 ) Restructuring costs (7 ) (4 ) (5 ) — (16 ) Other operating expense, net (3 ) — — — (3 ) OPERATING INCOME (LOSS) (131 ) 206 129 — 204 Other income (expense), net 34 (35 ) — — (1 ) Equity in earnings of affiliates — 32 4 — 36 Interest income (expense), net (117 ) 26 7 — (84 ) INCOME (LOSS) BEFORE INCOME TAXES (214 ) 229 140 — 155 Benefit (provision) for income taxes 526 (102 ) — — 424 Equity income from continuing operations of subsidiaries 265 120 — (385 ) — INCOME FROM CONTINUING OPERATIONS 577 247 140 (385 ) 579 LOSS FROM DISCONTINUED OPERATIONS, net of tax (4 ) (4 ) (2 ) 6 (4 ) NET INCOME 573 243 138 (379 ) 575 Less: Net income attributable to noncontrolling interests — — (2 ) — (2 ) NET INCOME ATTRIBUTABLE TO MERITOR, INC. $ 573 $ 243 $ 136 $ (379 ) $ 573 (1) Amounts have been recast. See Long-term Debt (Note 17). MERITOR, INC. NOTES TO CONSOLIDATED FINANCIAL STATEMENTS CONDENSED CONSOLIDATING STATEMENT OF COMPREHENSIVE INCOME (LOSS) (In millions) Fiscal Year Ended September 30, 2016 (1) Parent Guarantors Non- Guarantors Elims Consolidated Net income $ 573 $ 243 $ 138 $ (379 ) $ 575 Other comprehensive income (loss) (43 ) 11 (44 ) 33 (43 ) Total comprehensive income 530 254 94 (346 ) 532 Less: Comprehensive income attributable to noncontrolling interests — — (2 ) — (2 ) Comprehensive income attributable to Meritor, Inc. $ 530 $ 254 $ 92 $ (346 ) $ 530 (1) Amounts have been recast. See Long-term Debt (Note 17). MERITOR, INC. NOTES TO CONSOLIDATED FINANCIAL STATEMENTS CONDENSED CONSOLIDATING STATEMENT OF OPERATIONS (In millions) Fiscal Year Ended September 30, 2015 (1) Parent Guarantors Non- Guarantors Elims Consolidated Sales External $ — $ 1,734 $ 1,771 $ — $ 3,505 Subsidiaries — 129 71 (200 ) — Total sales — 1,863 1,842 (200 ) 3,505 Cost of sales (52 ) (1,576 ) (1,615 ) 200 (3,043 ) GROSS MARGIN (52 ) 287 227 — 462 Selling, general and administrative (53 ) (111 ) (79 ) — (243 ) Restructuring costs (2 ) (5 ) (9 ) — (16 ) Pension settlement losses — — (59 ) — (59 ) Goodwill impairment — (15 ) — — (15 ) Other operating income (expense), net (2 ) (2 ) 3 — (1 ) OPERATING INCOME (LOSS) (109 ) 154 83 — 128 Other income (expense), net 36 18 (49 ) — 5 Equity in earnings of affiliates — 36 3 — 39 Interest income (expense), net (138 ) 25 8 — (105 ) INCOME (LOSS) BEFORE INCOME TAXES (211 ) 233 45 — 67 Benefit (provision) for income taxes (2 ) 2 (1 ) — (1 ) Equity income from continuing operations of subsidiaries 278 35 — (313 ) — INCOME FROM CONTINUING OPERATIONS 65 270 44 (313 ) 66 LOSS FROM DISCONTINUED OPERATIONS, net of tax (1 ) (1 ) (1 ) 2 (1 ) NET INCOME 64 269 43 (311 ) 65 Less: Net income attributable to noncontrolling interests — — (1 ) — (1 ) NET INCOME ATTRIBUTABLE TO MERITOR, INC. $ 64 $ 269 $ 42 $ (311 ) $ 64 (1) Amounts have been recast. See Long-term Debt (Note 17). MERITOR, INC. NOTES TO CONSOLIDATED FINANCIAL STATEMENTS CONDENSED CONSOLIDATING STATEMENT OF COMPREHENSIVE INCOME (LOSS) (In millions) Fiscal Year Ended September 30, 2015 (1) Parent Guarantors Non- Guarantors Elims Consolidated Net income $ 64 $ 269 $ 43 $ (311 ) $ 65 Other comprehensive income (17 ) (77 ) (18 ) 93 (19 ) Total comprehensive income 47 192 25 (218 ) 46 Less: Comprehensive income attributable to noncontrolling interests — — 1 — 1 Comprehensive income attributable to Meritor, Inc. $ 47 $ 192 $ 26 $ (218 ) $ 47 (1) Amounts have been recast. See Long-term Debt (Note 17). MERITOR, INC. NOTES TO CONSOLIDATED FINANCIAL STATEMENTS CONDENSED CONSOLIDATING BALANCE SHEET (In millions)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1)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DEFICIT) ATTRIBUTABLE TO MERITOR, INC. 268 3,596 413 (4,009 ) 268 NONCONTROLLING INTERESTS (1) — — 27 — 27 TOTAL LIABILITIES, MEZZANINE EQUITY AND EQUITY (DEFICIT) $ 3,529 $ 1,846 $ 1,416 $ (4,009 ) $ 2,782 (1) 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 $2 million Noncontrolling interests. These assets and liabilities held for sale are included in the Non-Guarantors column, other than $1 million of Net property that is included in the Guarantor column. MERITOR, INC. NOTES TO CONSOLIDATED FINANCIAL STATEMENTS CONDENSED CONSOLIDATING BALANCE SHEET (In millions) September 30, 2016 (1) Parent Guarantors Non- Guarantors Elims Consolidated CURRENT ASSETS Cash and cash equivalents (2) $ 90 $ 2 $ 68 $ — $ 160 Receivables, trade and other, net (2) 1 39 356 — 396 Inventories (2) — 143 173 — 316 Other current assets 5 4 24 — 33 TOTAL CURRENT ASSETS 96 188 621 — 905 NET PROPERTY (2) 22 198 219 — 439 GOODWILL (2) — 219 171 — 390 OTHER ASSETS 447 108 205 — 760 INVESTMENTS IN SUBSIDIARIES 2,575 679 — (3,254 ) — TOTAL ASSETS $ 3,140 $ 1,392 $ 1,216 $ (3,254 ) $ 2,494 CURRENT LIABILITIES Short-term debt $ 1 $ 4 $ 9 $ — $ 14 Accounts and notes payable (2) 42 172 261 — 475 Other current liabilities 90 59 119 — 268 TOTAL CURRENT LIABILITIES 133 235 389 — 757 LONG-TERM DEBT 971 3 8 — 982 RETIREMENT BENEFITS 680 — 23 — 703 INTERCOMPANY PAYABLE (RECEIVABLE) 1,534 (1,902 ) 368 — — OTHER LIABILITIES 34 97 107 — 238 EQUITY (DEFICIT) ATTRIBUTABLE TO MERITOR, INC. (212 ) 2,959 296 (3,254 ) (211 ) NONCONTROLLING INTERESTS (2) — — 25 — 25 TOTAL LIABILITIES AND EQUITY(DEFICIT) $ 3,140 $ 1,392 $ 1,216 $ (3,254 ) $ 2,494 (1) Amounts have been recast. See Long-term Debt (Note 17). (2) As of September 30, 2016, Assets and Liabilities held for sale were: (i) $1 million Cash and cash equivalents; (ii) $8 million Receivables, trade and other, net; (iii) $1 million Inventories; (iv) $6 million Net property; (v) $5 million Accounts and notes payable; and (vi) $3 million Noncontrolling interests. These assets and liabilities held for sale are included in the Non-Guarantors column, other than $1 million of Net property that is included in the Guarantor column. MERITOR, INC. NOTES TO CONSOLIDATED FINANCIAL STATEMENTS CONDENSED CONSOLIDATING STATEMENT OF CASH FLOWS (In millions) Fiscal Year Ended September 30, 2017 Parent Guarantors Non- Guarantors Elims Consolidated CASH FLOWS PROVIDED BY OPERATING ACTIVITIES $ 33 $ 85 $ 58 $ — $ 176 INVESTING ACTIVITIES Capital expenditures (9 ) (51 ) (35 ) — (95 ) Cash paid for the acquisition of Fabco — (32 ) (2 ) — (34 ) Net investing cash flows provided by discontinued operations — 2 — — 2 CASH USED FOR INVESTING ACTIVITIES (9 ) (81 ) (37 ) — (127 ) FINANCING ACTIVITIES Borrowings and securitization — — 89 — 89 Proceeds from debt issuances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 MERITOR, INC. NOTES TO CONSOLIDATED FINANCIAL STATEMENTS CONDENSED CONSOLIDATING STATEMENT OF CASH FLOWS (In millions) Fiscal Year Ended September 30, 2016 (1) Parent Guarantors Non- Guarantors Elims Consolidated CASH PROVIDED BY (USED FOR) OPERATING ACTIVITIES $ 196 $ 39 $ (31 ) $ — $ 204 INVESTING ACTIVITIES Capital expenditures (19 ) (43 ) (31 ) — (93 ) Other investing activities — 4 (1 ) — 3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PROVIDED BY (USED FOR) FINANCING ACTIVITIES (160 ) (4 ) 12 — (152 ) EFFECT OF CHANGES IN CURRENCY EXCHANGE RATES ON CASH AND CASH EQUIVALENTS — — 1 — 1 CHANGE IN CASH AND CASH EQUIVALENTS 17 (3 ) (47 ) — (33 ) CASH AND CASH EQUIVALENTS AT BEGINNING OF YEAR 73 5 115 — 193 CASH AND CASH EQUIVALENTS AT END OF YEAR $ 90 $ 2 $ 68 $ — $ 160 (1) Amounts have been recast. See Long-term Debt (Note 17). MERITOR, INC. NOTES TO CONSOLIDATED FINANCIAL STATEMENTS CONDENSED CONSOLIDATING STATEMENT OF CASH FLOWS (In millions) Fiscal Year Ended September 30, 2015 (1) Parent Guarantors Non- Guarantors Elims Consolidated CASH FLOWS PROVIDED BY (USED FOR) OPERATING ACTIVITIES $ 57 $ 62 $ (22 ) $ — $ 97 INVESTING ACTIVITIES Capital expenditures (4 ) (41 ) (34 ) — (79 ) Cash paid for acquisition of Morganton — (16 ) — — (16 ) Other investing activities — — 4 — 4 Net investing cash flows provided by discontinued operations — 1 3 — 4 CASH USED FOR INVESTING ACTIVITIES (4 ) (56 ) (27 ) — (87 ) FINANCING ACTIVITIES Proceeds from debt issuance 225 — — — 225 Repayment of notes and term loan (199 ) — — — (199 ) Debt issuance costs (4 ) — — — (4 ) Other financing cash flows — (5 ) (4 ) — (9 ) Repurchase of common stock (55 ) — — — (55 ) CASH USED FOR FINANCING ACTIVITIES (33 ) (5 ) (4 ) — (42 ) EFFECT OF CHANGES IN CURRENCY EXCHANGE RATES ON CASH AND CASH EQUIVALENTS — — (22 ) — (22 ) CHANGE IN CASH AND CASH EQUIVALENTS 2 1 (57 ) — (54 ) CASH AND CASH EQUIVALENTS AT BEGINNING OF YEAR 71 4 172 — 247 CASH AND CASH EQUIVALENTS AT END OF YEAR $ 73 $ 5 $ 115 $ — $ 193 (1) Amounts have been recast. See Long-term Debt (Note 17). Basis of Presentation Certain information and footnote disclosures normally included in financial statements prepared in conformity with generally accepted accounting principles have been condensed or omitted pursuant to the rules and regulations of the SEC. As of September 30, 2017 and 2016 , parent-company-only obligations included $303 million and $708 million , respectively, of pension and retiree medical benefits (see Notes 21 and 22). All debt is debt of the parent company other than $100 million and $24 million at September 30, 2017 and 2016 , respectively, (see Note 17) and is primarily related to capital lease obligations and lines of credit. Cash dividends paid to the parent by subsidiaries and investments accounted for by the equity method were $1 million , $25 million , $37 million for 2017 , 2016 , and 2015 , respectively.</t>
  </si>
  <si>
    <t>SIGNIFICANT ACCOUNTING POLICIES (Policies)</t>
  </si>
  <si>
    <t>Use of Estimates</t>
  </si>
  <si>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5 and 12), costs associated with the company’s restructuring actions (see Note 6), product warranty liabilities (see Note 15), long-term incentive compensation plan obligations (see Note 20), retiree medical and pension obligations (see Notes 21 and 22), income taxes (see Note 23), and contingencies including asbestos (see Note 24).</t>
  </si>
  <si>
    <t>Concentration of Credit Risk</t>
  </si>
  <si>
    <t>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t>
  </si>
  <si>
    <t>Consolidation and Joint Ventures</t>
  </si>
  <si>
    <t>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4).</t>
  </si>
  <si>
    <t>Foreign Currency</t>
  </si>
  <si>
    <t xml:space="preserve">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Impairment of Long-Lived Assets</t>
  </si>
  <si>
    <t>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t>
  </si>
  <si>
    <t>Discontinued Operations</t>
  </si>
  <si>
    <t xml:space="preserve">Discontinued Operations A business component that either has been disposed of or is classified as held for sale is reported as discontinued operations if the disposal represents a strategic shift that has, or will have, a major effect on an entity’s operations and financial results. The results of discontinued operations are aggregated and presented separately in the consolidated statement of operations and consolidated statement of cash flows (see Note 3). </t>
  </si>
  <si>
    <t>Revenue Recognition</t>
  </si>
  <si>
    <t xml:space="preserve">Revenue Recognition Revenues are recognized upon shipment of product and transfer of ownership to the customer. Provisions for customer sales allowances and incentives are recorded as a reduction of sales at the time of product shipment. </t>
  </si>
  <si>
    <t>Allowance for Doubtful Accounts</t>
  </si>
  <si>
    <t>Allowance for Doubtful Accounts An allowance for uncollectible trade receivables is recorded when accounts are deemed uncollectible based on consideration of write-off history, aging analysis, and any specific, known troubled accounts.</t>
  </si>
  <si>
    <t>Earnings per Share</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t>
  </si>
  <si>
    <t xml:space="preserve">Other Other significant accounting policies are included in the related notes, specifically, goodwill (Note 5), inventories (Note 10), property and depreciation (Note 12), capitalized software (Note 13), product warranties (Note 15), financial instruments (Note 18), equity based compensation (Note 20), retirement medical plans (Note 21), retirement pension plans (Note 22), income taxes (Note 23) and environmental and asbestos-related liabilities (Note 24). </t>
  </si>
  <si>
    <t>Accounting Standards Implemented and to be Implemented</t>
  </si>
  <si>
    <t>Accounting standards to be implemented In August 2017, the Financial Accounting Standards Board (FASB) issued Accounting Standards Update (ASU) 2017-12, Derivatives and Hedging (Topic 815): Targeted Improvements to Accounting for Hedging Activities. The amendment changes the recognition and presentation requirements of hedge accounting including: eliminating the requirement to separately measure and report hedge ineffectiveness; and presenting all items that affect earnings in the same income statement line as the hedged item. The guidance also eases certain documentation and assessment requirements and modifies the accounting components excluded from the assessment of hedge effectiveness. This standard is effective for public business entities for fiscal years beginning after December 15, 2018, and interim periods within those fiscal years. Early adoption is allowed at any time after the issuance of the ASU including in an interim period. If adopted at a period other than the beginning of a fiscal year, cumulative effect adjustments are reflected as of the beginning of the fiscal year. Changes to income statement classification and financial statement disclosures are applied prospectively from the date of adoption. The company is currently evaluating the potential impact of this new guidance on its consolidated financial statements. In May 2017, the FASB issued ASU 2017-09, Compensation—Stock Compensation (Topic 718): Scope of Modification Accounting. ASU 2017-09 amends the scope of modification accounting for share-based payment arrangements and provides guidance on when an entity would be required to apply modification accounting. This standard is effective for all entities for annual periods, and interim periods within those annual periods, beginning after December 15, 2017. Early adoption is permitted, including adoption in any interim period. The amendments in this update should be applied prospectively. The company is currently evaluating the potential impact of this new guidance on its consolidated financial statements. In March 2017, the FASB issued ASU 2017-08, Receivables—Nonrefundable Fees and Other Costs (Subtopic 310-20): Premium Amortization on Purchased Callable Debt Securities. ASU 2017-08 affects entities who own investments in callable debt securities and aligns the amortization period of premiums on callable debt securities to expectations incorporated in market pricing on the underlying securities. This standard is effective for public business entities for fiscal years, and interim periods within those fiscal years, beginning after December 15, 2018. Early adoption is permitted, including adoption in an interim period. The amendments in this update should be applied on a modified retrospective basis through a cumulative-effective adjustment directly to retained earnings at the beginning of the adoption period. The company does not expect a material impact on its consolidated financial statements from adoption of this guidance. In March 2017, the FASB issued ASU 2017-07, Compensation—Retirement Benefits (Topic 715): Improving the Presentation of Net Periodic Pension Cost and Net Periodic Postretirement Benefit Cost. The new guidance requires entities to only include the service cost component of net periodic pension cost and net periodic postretirement benefit cost in operating expenses (together with other employee compensation costs). The other components of net benefit cost, including amortization of prior service cost/credit, are to be included in a separate line item(s) outside of any sub-total of operating income. ASU 2017-07 also provides guidance that only the service cost component of net benefit cost is eligible for capitalization. This standard is effective for public business entities for interim and annual periods beginning after December 15, 2017. The revisions in this amendment are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is currently evaluating the potential impact of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provides guidance which defines an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effective date and the transition requirements for the amendments in ASU 2017-05 are the same as the effective date and transition requirements in Topic 606, described below. The company is currently evaluating the potential impact of this new guidance on its consolidated financial statements. In January 2017, the FASB issued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consolidated financial statements. In January 2017, the FASB issued ASU 2017-01, Business Combinations (Topic 805): Clarifying the Definition of a Business. The ASU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potential impact of this new guidance will be assessed for future acquisitions or dispositions, but it is not expected to have a material impact on the company's consolidated financial statements. In October 2016, the FASB issued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but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accounting policies and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accounting policies and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accounting policies and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expects to adopt the standard on a modified retrospective basis through a cumulative adjustment to equity. The company continues to evaluate the potential impact of this new guidance on its on its accounting policies and its consolidated financial statements. Accounting standards implemented during fiscal year 2017 In January 2017, the FASB issued ASU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updated to reflect this amendment. The company adopted this standard in fiscal year 2017.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annual period ending after December 15, 2016 and for annual periods and interim periods thereafter. The company adopted this standard in fiscal year 2017 and determined there is not substantial doubt relating to the company's ability to continue as a going concern, and footnote disclosure is not applicable.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adopted this standard prospectively in the first quarter of fiscal year 2017. This guidance did not have a material impact on its consolidated financial statements.</t>
  </si>
  <si>
    <t>Inventories are stated at the lower of cost (using FIFO or average methods) or market (determined on the basis of estimated realizable values)</t>
  </si>
  <si>
    <t>Net Property</t>
  </si>
  <si>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t>Product Warranty</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t>
  </si>
  <si>
    <t>Environmental</t>
  </si>
  <si>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SIGNIFICANT ACCOUNTING POLICIES (Tables)</t>
  </si>
  <si>
    <t>Schedule of Reconciliation of Basic Average Common Shares Outstanding to Diluted Average Common Shares Outstanding</t>
  </si>
  <si>
    <t>A reconciliation of basic average common shares outstanding to diluted average common shares outstanding is as follows (in millions): Year Ended September 30, 2017 2016 2015 Basic average common shares outstanding 88.0 90.1 96.9 Impact of stock options — — 0.1 Impact of restricted shares, restricted share units and performance share units 1.7 1.9 2.0 Impact of convertible notes 0.5 — 1.1 Diluted average common shares outstanding 90.2 92.0 100.1</t>
  </si>
  <si>
    <t>DISCONTINUED OPERATIONS (Tables)</t>
  </si>
  <si>
    <t>Summary of discontinued operations</t>
  </si>
  <si>
    <t>Results of the discontinued operations are summarized as follows (in millions): Year Ended September 30, 2017 2016 2015 Sales $ — $ — $ 1 Litigation settlement — (3 ) — Other, net (1 ) (4 ) (2 ) Loss before income taxes (1 ) (7 ) (2 ) Benefit from income taxes — 3 1 Loss from discontinued operations attributable to Meritor, Inc. $ (1 ) $ (4 ) $ (1 )</t>
  </si>
  <si>
    <t>GOODWILL (Tables)</t>
  </si>
  <si>
    <t>Schedule of the Changes in the Carrying Value of Goodwill</t>
  </si>
  <si>
    <t>A summary of the changes in the carrying value of goodwill is presented below (in millions): Commercial Truck &amp; Industrial Aftermarket &amp; Trailer Total Goodwill $ 254 $ 163 $ 417 Accumulated impairment losses (15 ) — (15 ) Balance at September 30, 2015 239 163 402 Impairment — — — Foreign currency translation (9 ) (3 ) (12 ) Balance at September 30, 2016 230 160 390 Impairment — — — Foreign currency translation 3 2 5 Goodwill acquired from acquisition 19 — 19 Balance at September 30, 2017 $ 252 $ 162 $ 414</t>
  </si>
  <si>
    <t>RESTRUCTURING COSTS (Tables)</t>
  </si>
  <si>
    <t>Schedule of Changes in Restructuring Reserves</t>
  </si>
  <si>
    <t>The following table summarizes changes in restructuring reserves (in millions): Employee Termination Benefits Asset Impairment Plant Shutdown &amp; Other Total Balance at September 30, 2014 $ 11 $ — $ — $ 11 Activity during the period: Charges to continuing operations 15 1 — 16 Asset write-offs — (1 ) — (1 ) Cash payments – continuing operations (16 ) — — (16 ) Balance at September 30, 2015 10 — — 10 Activity during the period: Charges to continuing operations 15 — 1 16 Cash payments – continuing operations (11 ) — — (11 ) Other 1 — — 1 Balance at September 30, 2016 15 — 1 16 Activity during the period: Charges to continuing operations 5 — 1 6 Cash payments – continuing operations (14 ) — (1 ) (15 ) Other (1 ) — — (1 ) Total restructuring reserves, end of year 5 — 1 6 Less: non-current restructuring reserves (1 ) — — (1 ) Restructuring reserves – current, at September 30, 2017 $ 4 $ — $ 1 $ 5</t>
  </si>
  <si>
    <t>Schedule of Restructuring Expense Recognized By Segment</t>
  </si>
  <si>
    <t>Restructuring costs attributable to the company’s business segments during fiscal years 2017 , 2016 and 2015 are as follows (in millions): Commercial Truck &amp; Industrial Aftermarket &amp; Trailer Corporate Total Fiscal year 2017: Aftermarket actions $ — $ 4 $ — $ 4 Other 2 — — 2 Total restructuring costs $ 2 $ 4 $ — $ 6 Fiscal year 2016: Market related actions $ 5 $ 1 $ 2 $ 8 Aftermarket actions — 5 — 5 Other 1 2 — 3 Total restructuring costs $ 6 $ 8 $ 2 $ 16 Fiscal year 2015: South America labor reduction II $ 6 $ — $ — $ 6 M2016 footprint actions 5 — — 5 Closure of engineering facility — — 2 2 European labor reductions 2 — — 2 Other 1 — — 1 Total restructuring costs $ 14 $ — $ 2 $ 16</t>
  </si>
  <si>
    <t>ACQUISITIONS (Tables)</t>
  </si>
  <si>
    <t>Schedule of Proforma Financial Information</t>
  </si>
  <si>
    <t>Pro forma financial information of the company is presented in the following table for the years ended September 30, 2017 and 2016 as if the Fabco acquisition had occurred on October 1, 2015. The pro forma financial information is unaudited and is provided for informational purposes only and does not purport to be indicative of the results which would have actually been attained had the acquisition occurred on October 1, 2015 (in millions). Pro Forma Combined Year Ended September 30, 2017 2016 (Unaudited) Sales $ 3,388 $ 3,242 Net income attributable to Meritor, Inc. $ 309 $ 566</t>
  </si>
  <si>
    <t>Schedule of Purchase Price Allocation</t>
  </si>
  <si>
    <t>The provisional purchase price allocation, which is subject to change and may be subsequently adjusted to reflect final valuation results and other adjustments, is shown below (in millions). August 31, 2017 Purchase price $ 34 Assets acquired and liabilities assumed Receivables, net 5 Inventories, net 13 Net property 9 Accounts payable (6 ) Other current liabilities (6 ) Identifiable net assets acquired 15 Goodwill resulting from the acquisition of Fabco 19 $ 34</t>
  </si>
  <si>
    <t>INVENTORIES (Tables)</t>
  </si>
  <si>
    <t>Schedule of Inventory</t>
  </si>
  <si>
    <t>Inventories are stated at the lower of cost (using FIFO or average methods) or market (determined on the basis of estimated realizable values) and are summarized as follows (in millions): September 30, 2017 2016 Finished goods $ 139 $ 125 Work in process 34 26 Raw materials, parts and supplies 205 165 Total $ 378 $ 316</t>
  </si>
  <si>
    <t>OTHER CURRENT ASSETS (Tables)</t>
  </si>
  <si>
    <t>Schedule of Other Current Assets</t>
  </si>
  <si>
    <t>Other current assets are summarized as follows (in millions): September 30, 2017 2016 Asbestos-related recoveries (see Note 24) $ 14 $ 10 Prepaid and other 29 23 Other current assets $ 43 $ 33</t>
  </si>
  <si>
    <t>NET PROPERTY (Tables)</t>
  </si>
  <si>
    <t>Schedule of Net Property</t>
  </si>
  <si>
    <t>Net property is summarized as follows (in millions): September 30, 2017 2016 Property at cost: Land and land improvements $ 30 $ 30 Buildings 240 231 Machinery and equipment 892 839 Company-owned tooling 126 113 Construction in progress 69 56 Total 1,357 1,269 Less: accumulated depreciation (883 ) (830 ) Net property $ 474 $ 439</t>
  </si>
  <si>
    <t>OTHER ASSETS (Tables)</t>
  </si>
  <si>
    <t>Schedule of Other Assets</t>
  </si>
  <si>
    <t xml:space="preserve">Other assets are summarized as follows (in millions): September 30, 2017 2016 Investments in non-consolidated joint ventures (see Note 14) $ 101 $ 100 Asbestos-related recoveries (see Note 24) (1) 32 40 Unamortized revolver debt issuance costs (see Note 17) 8 7 Capitalized software costs, net (2) 27 29 Non-current deferred income tax assets (see Note 23) 229 413 Assets for uncertain tax positions (see Note 23) 48 35 Prepaid pension costs (see Note 22) 135 123 Other 16 13 Other assets $ 596 $ 760 (1) Includes reserves for Rockwell insurance policies in dispute. (2)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
  </si>
  <si>
    <t>INVESTMENTS IN NON-CONSOLIDATED JOINT VENTURES (Tables)</t>
  </si>
  <si>
    <t>Schedule of Non-Consolidated Joint Ventures and Direct Ownership Interests</t>
  </si>
  <si>
    <t>The company’s non-consolidated joint ventures and related direct ownership interest are as follows: September 30, 2017 2016 2015 Meritor WABCO Vehicle Control Systems (Commercial Truck &amp; Industrial) —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t>
  </si>
  <si>
    <t>Schedule Of Investments In Non-Consolidated Joint Ventures</t>
  </si>
  <si>
    <t>The company’s investments in non-consolidated joint ventures are as follows (in millions): September 30, 2017 2016 Commercial Truck &amp; Industrial $ 101 $ 100 Aftermarket &amp; Trailer — — Total investments in non-consolidated joint ventures $ 101 $ 100</t>
  </si>
  <si>
    <t>Schedule of Equity in Earnings of Non-Consolidated Joint Ventures</t>
  </si>
  <si>
    <t>The company’s equity in earnings of non-consolidated joint ventures is as follows (in millions): Year Ended September 30, 2017 2016 2015 Commercial Truck &amp; Industrial $ 48 $ 36 $ 39 Aftermarket &amp; Trailer — — — Total equity in earnings of affiliates $ 48 $ 36 $ 39</t>
  </si>
  <si>
    <t>Summarized Balance Sheet Information Of Non-Consolidated Joint Ventures</t>
  </si>
  <si>
    <t>The summarized financial information presented below represents the combined accounts of the company’s non-consolidated joint ventures related to its continuing operations (in millions): September 30, 2017 (1) 2016 Current assets $ 326 $ 337 Non-current assets 151 151 Total assets $ 477 $ 488 Current liabilities $ 183 $ 192 Non-current liabilities 98 103 Total liabilities $ 281 $ 295 (1) Does not include Meritor WABCO Vehicle Control Systems.</t>
  </si>
  <si>
    <t>Summarized Income Statement Information Of Non-Consolidated Joint Ventures</t>
  </si>
  <si>
    <t xml:space="preserve"> Year Ended September 30, 2017 2016 2015 Sales $ 1,156 $ 1,101 $ 1,288 Gross profit 200 165 187 Net income 101 73 83</t>
  </si>
  <si>
    <t>OTHER CURRENT LIABILITIES (Tables)</t>
  </si>
  <si>
    <t>Schedule Of Other Current Liabilities</t>
  </si>
  <si>
    <t>Other current liabilities are summarized as follows (in millions): September 30, 2017 2016 Compensation and benefits $ 117 $ 115 Income taxes 11 8 Taxes other than income taxes 34 21 Accrued interest 9 14 Product warranties 18 18 Restructuring (see Note 6) 5 14 Asbestos-related liabilities (see Note 24) 19 18 Indemnity obligations (see Note 24) 2 2 Other 57 58 Other current liabilities $ 272 $ 268</t>
  </si>
  <si>
    <t>Schedule of Product Warranties</t>
  </si>
  <si>
    <t>A summary of the changes in product warranties is as follows (in millions): September 30, 2017 2016 2015 Total product warranties – beginning of year $ 44 $ 48 $ 51 Accruals for product warranties 14 10 15 Payments (17 ) (14 ) (18 ) Change in estimates and other 4 — — Total product warranties – end of year 45 44 48 Less: non-current product warranties (see Note 16) (27 ) (26 ) (26 ) Product warranties – current $ 18 $ 18 $ 22</t>
  </si>
  <si>
    <t>OTHER LIABILITIES (Tables)</t>
  </si>
  <si>
    <t>Schedule Of Other Liabilities</t>
  </si>
  <si>
    <t>Other liabilities are summarized as follows (in millions): September 30, 2017 2016 Asbestos-related liabilities (see Note 24) $ 124 $ 136 Restructuring (see Note 6) 1 2 Non-current deferred income tax liabilities (see Note 23) 12 12 Liabilities for uncertain tax positions (see Note 23) 32 16 Product warranties (see Note 15) 27 26 Environmental (see Note 24) 4 6 Indemnity obligations (see Note 24) 10 11 Other 29 29 Other liabilities $ 239 $ 238</t>
  </si>
  <si>
    <t>LONG-TERM DEBT (Tables)</t>
  </si>
  <si>
    <t>Schedule of long-term debt instruments</t>
  </si>
  <si>
    <t>Long-Term Debt, net of discounts where applicable, is summarized as follows (in millions): September 30, 2017 2016 3.25 percent convertible notes due 2037 (1)(3) $ 317 $ — 4.0 percent convertible notes due 2027 (1)(4) 24 142 7.875 percent convertible notes due 2026 (1)(5) 22 129 6.75 percent notes due 2021 (2)(6) 173 271 6.25 percent notes due 2024 (2)(7) 443 442 Capital lease obligation 12 16 Borrowings and securitization 89 — Export financing arrangements and other — 10 Unamortized discount on convertible notes (8) (42 ) (14 ) Subtotal 1,038 996 Less: current maturities (288 ) (14 ) Long-term debt $ 750 $ 982 (1) The 3.25 percent, 4.0 percent and 7.875 percent convertible notes contain a put and call feature, which allows for earlier redemption beginning in 2025, 2019 and 2020, respectively. (2) The 6.75 percent and 6.25 percent notes contain a call option, which allows for early redemption. (3) The 3.25 percent convertible notes due 2037 are presented net of $8 million unamortized issuance costs as of September 30, 2017 . (4) The 4.0 percent convertible notes due 2027 are presented net of unamortized issuance costs of an insignificant amount as of September 30, 2017 and $1 million as of September 30, 2016 . (5) The 7.875 percent convertible notes due 2026 are presented net of unamortized issuance costs of an insignificant amount as of September 30, 2017 and $2 million as of September 30, 2016 , respectively, an d $1 million and $9 million original issuance discount as of September 30, 2017 and September 30, 2016 . (6) The 6.75 percent notes due 2021 are presented net of $2 million and $4 million unamortized issuance costs as of September 30, 2017 and September 30, 2016 . (7) The 6.25 percent notes due 2024 are presented net of $7 million and $8 million unamortized issuance costs as of September 30, 2017 and September 30, 2016 . (8) The carrying amount of the equity component related to convertible debt.</t>
  </si>
  <si>
    <t>Debt instrument redemption summary</t>
  </si>
  <si>
    <t>On or after February 15, 2019, the company may redeem, at its option, from time to time, the 6.25 Percent Notes, in whole or in part, at the redemption prices (expressed as percentages of the principal amount of the 6.25 Percent Notes to be redeemed) set forth below, plus accrued and unpaid interest, if any, if redeemed during the 12-month period beginning on February 15 of the years indicated below: Year Redemption Price 2019 103.125% 2020 102.083% 2021 101.042% 2022 and thereafter 100.000% On or after June 15, 2016, the company may redeem, at its option, from time to time, the 6.75 Percent Notes, in whole or in part, at the redemption prices (expressed as percentages of the principal amount of the 6.75 Percent Notes to be redeemed) set forth below, plus accrued and unpaid interest, if any, if redeemed during the 12-month period beginning on June 15 of the years indicated below: Year Redemption Price 2016 105.063% 2017 103.375% 2018 101.688% 2019 and thereafter 100.000%</t>
  </si>
  <si>
    <t>Schedule of principle and unamortized discount on convertible notes</t>
  </si>
  <si>
    <t>The following table summarizes the principal amounts and related unamortized discount on all convertible notes (in millions): September 30, September 30, Principal amount of convertible notes $ 372 $ 283 Unamortized discount on convertible notes (51 ) (23 ) Net carrying value $ 321 $ 260</t>
  </si>
  <si>
    <t>Summary of convertible notes</t>
  </si>
  <si>
    <t>The following table summarizes other information related to the convertible notes: Convertible Notes 4.0% 7.875% 3.25% Total amortization period for debt discount (in years): 12 8 8 Remaining amortization period for debt discount (in years): 2 3 8 Effective interest rates on convertible notes: 7.7 % 10.9 % 5.6 %</t>
  </si>
  <si>
    <t>Schedule of interest costs on convertible notes</t>
  </si>
  <si>
    <t>The following table summarizes interest costs recognized on convertible notes (in millions): Year Ended September 30, 2017 2016 2015 Contractual interest coupon $ 17 $ 18 $ 26 Amortization of debt discount 8 8 8 Repurchase of convertible notes 31 — 24 Total $ 56 $ 26 $ 58</t>
  </si>
  <si>
    <t>Schedule of long-term debt maturities</t>
  </si>
  <si>
    <t>As of September 30, 2017 , the company is contractually obligated to make payments as follows (in millions): Total 2018 2019 2020 2021 2022 Thereafter (2) Total debt (1) $ 1,098 $ 4 $ 2 $ 90 $ 2 $ 177 $ 823 (1) Total debt excludes unamortized discount on convertible notes of $42 million , unamortized issuance costs of $17 million , and original issuance discount of $1 million . (2) Includes the company's 6.25 percent notes, which contains a call feature that allows for early redemption and includes the company's 3.25 percent, 4.0 percent and 7.875 percent convertible notes, which contain a put and call feature that allows for earlier redemption beginning in 2025, 2019 and 2020, respectively.</t>
  </si>
  <si>
    <t>Future minimum lease payments for capital leases</t>
  </si>
  <si>
    <t>As of September 30, 2017, the future minimum lease payments for noncancelable capital leases with initial terms in excess of one year were as follows: Total 2018 2019 2020 2021 2022 Thereafter Capital lease obligation $ 15 $ 5 $ 3 $ 2 $ 2 $ 2 $ 1 Less amounts representing interest (3 ) (1 ) (1 ) (1 ) — — — Principal on capital lease $ 12 $ 4 $ 2 $ 1 $ 2 $ 2 $ 1</t>
  </si>
  <si>
    <t>FINANCIAL INSTRUMENTS (Tables)</t>
  </si>
  <si>
    <t>Summary of the impact of derivatives on comprehensive income</t>
  </si>
  <si>
    <t>The following table summarizes the impact of the company’s derivatives instruments on comprehensive income for fiscal years ended September 30 (in millions): Location of Gain (Loss) 2017 2016 2015 Derivatives designated as hedging instruments: Amount of gain (loss) recognized in AOCL (effective portion) AOCL $ (1 ) $ (3 ) $ 3 Amount of gain (loss) reclassified from AOCL into income (effective portion) Cost of Sales 1 (4 ) 6 Derivatives not designated as hedging instruments: Amount of gain (loss) recognized in income Cost of Sales 1 (1 ) 2 Derivatives not designated as hedging instruments: Amount of gain (loss) recognized in income Other Income (expense) — (1 ) 2</t>
  </si>
  <si>
    <t>Summary of fair value of financial instruments</t>
  </si>
  <si>
    <t>Fair values of financial instruments are summarized as follows (in millions): September 30, September 30, Carrying Value Fair Value Carrying Value Fair Value Cash and cash equivalents $ 88 $ 88 $ 160 $ 160 Short-term debt 288 329 14 14 Long-term debt 750 859 982 1,051 Foreign exchange forward contracts (other assets) — — 1 1 Foreign exchange forward contracts (other liabilities) 3 3 2 2 Short-term foreign currency option contracts (other assets) 2 2 — — Long-term foreign currency option contracts (other assets) 1 1 2 2</t>
  </si>
  <si>
    <t>Schedule of offsetting of derivative assets and liabilities</t>
  </si>
  <si>
    <t>The following table reflects the offsetting of derivative assets and liabilities (in millions): September 30, 2017 September 30, 2016 Gross Gross Amounts Net Amounts Gross Gross Amounts Net Amounts Derivative Asset Foreign exchange forward contract — — — 1 — 1 Derivative Liabilities Foreign exchange forward contract 3 — 3 2 — 2</t>
  </si>
  <si>
    <t>Fair value of financial instruments by the valuation hierarchy</t>
  </si>
  <si>
    <t>Fair value of financial instruments by the valuation hierarchy at September 30, 2017 is as follows (in millions): Level 1 Level 2 Level 3 Cash and cash equivalents $ 88 $ — $ — Short-term debt — 325 4 Long-term debt — 851 8 Foreign exchange forward contracts (asset) — — — Foreign exchange forward contracts (liability) — 3 — Short-term foreign currency option contracts (asset) — — 2 Long-term foreign currency option contracts (asset) — — 1 Fair value of financial instruments by the valuation hierarchy at September 30, 2016 is as follows (in millions): Level 1 Level 2 Level 3 Cash and cash equivalents $ 160 $ — $ — Short-term debt — — 14 Long-term debt — 1,040 11 Foreign exchange forward contracts (asset) — 1 — Foreign exchange forward contracts (liability) — 2 — Short-term foreign currency option contracts (asset) — — — Long-term foreign currency option contracts (asset) — — 2</t>
  </si>
  <si>
    <t>Reconciliation of changes in fair value of Level 3 financial assets and liabilities</t>
  </si>
  <si>
    <t>The tables below provide a reconciliation of changes in fair value of the Level 3 financial assets and liabilities measured at fair value in the consolidated balance sheet for the twelve months ended September 30, 2017 and September 30, 2016, respectively. No transfers of assets between any of the Levels occurred during these periods. Twelve months ended September 30, 2017 (in millions) Short-term foreign currency option contracts (asset) Long-term foreign currency option contracts (asset) Total Fair Value as of September 30, 2016 $ — $ 2 $ 2 Total unrealized gains (losses): Included in other income, net — — — Included in cost of sales — 2 2 Total realized gains (losses): Included in other income, net — — — Included in cost of sales — — — Purchases, issuances, sales and settlements: Purchases 1 1 2 Settlements (2 ) (1 ) (3 ) Transfer in and / or out of Level 3 (1) — — — Reclass between short-term and long-term 3 (3 ) — Fair Value as of September 30, 2017 $ 2 $ 1 $ 3 (1) Transfers as of the last day of the reporting period Twelve months ended September 30, 2016 (in millions) Short-term foreign currency option contracts (asset) Long-term foreign currency option contracts (asset) Total Fair Value as of September 30, 2015 $ 1 $ 1 $ 2 Total unrealized gains (losses): Included in other income, net (2 ) — (2 ) Included in cost of sales — (1 ) (1 ) Total realized gains (losses): Included in other income, net — — — Included in cost of sales — — — Purchases, issuances, sales and settlements: Purchases 1 — 1 Settlements — 2 2 Transfer in and / or out of Level 3 (1) — — — Reclass between short-term and long-term — — — Fair Value as of September 30, 2016 $ — $ 2 $ 2 (1) Transfers as of the last day of the reporting period</t>
  </si>
  <si>
    <t>SHAREHOLDERS' EQUITY (Tables)</t>
  </si>
  <si>
    <t>Components of accumulated other comprehensive loss</t>
  </si>
  <si>
    <t xml:space="preserve"> Foreign Currency Translation Employee Benefit Related Adjustments Unrealized Loss Total Balance at September 30, 2015 $ (54 ) $ (705 ) $ (7 ) $ (766 ) Other comprehensive income (loss) before reclassification (12 ) (70 ) 4 (78 ) Amounts reclassified from accumulated other comprehensive loss — 35 — 35 Net current-period other comprehensive income (loss) $ (12 ) $ (35 ) $ 4 $ (43 ) Balance at September 30, 2016 $ (66 ) $ (740 ) $ (3 ) $ (809 ) The components of AOCL as reported in the Consolidated Balance Sheet and Statement of Equity (Deficit), and the changes in AOCL by components, net of tax, are as follows (in millions): Foreign Currency Translation Employee Benefit Related Adjustments Unrealized Loss Total Balance at September 30, 2016 $ (66 ) $ (740 ) $ (3 ) $ (809 ) Other comprehensive income (loss) before reclassification 25 200 (1 ) 224 Amounts reclassified from accumulated other comprehensive loss — 40 — 40 Net current-period other comprehensive income (loss) $ 25 $ 240 $ (1 ) $ 264 Balance at September 30, 2017 $ (41 ) $ (500 ) $ (4 ) $ (545 ) Foreign Currency Translation Employee Benefit Related Adjustments Unrealized Loss Total Balance at September 30, 2014 $ 41 $ (789 ) $ (1 ) $ (749 ) Other comprehensive income (loss) before reclassification (96 ) (18 ) (6 ) (120 ) Amounts reclassified from accumulated other comprehensive loss 1 102 — 103 Net current-period other comprehensive income (loss) $ (95 ) $ 84 $ (6 ) $ (17 ) Balance at September 30, 2015 $ (54 ) $ (705 ) $ (7 ) $ (766 )</t>
  </si>
  <si>
    <t>Changes in accumulated other comprehensive income</t>
  </si>
  <si>
    <t xml:space="preserve"> Details about Accumulated Other Comprehensive Loss Components Amount Reclassified from Accumulated Other Comprehensive Loss Affected Line Item in the Consolidated Statement of Operations Employee Benefit Related Adjustment Amortization of prior service costs $ (5 ) (a) Amortization of actuarial losses 45 (a) 40 Total before tax (12 ) Tax (benefit) expense $ 28 Net of tax Total reclassifications for the period $ 28 Net of tax (a) These accumulated other comprehensive income components are included in the computation of net periodic pension and retiree medical expense (see Note 21 and 22 for additional details), which is recorded in cost of sales and selling, general and administrative expense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1 and 22 for additional detail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Foreign currency translation $ 1 (b) 1 Total before tax — Tax (benefit) expense $ 1 Net of tax Total reclassifications for the period $ 103 Net of tax (a) These accumulated other comprehensive income components are included in the computation of net periodic pension and retiree medical expense (see Note 21 and 22 for additional details). (b) These accumulated other comprehensive income components are included in the computation of loss from discontinued operations (see Note 3). </t>
  </si>
  <si>
    <t>EQUITY BASED COMPENSATION (Tables)</t>
  </si>
  <si>
    <t>Rollforward of stock options</t>
  </si>
  <si>
    <t>The following is a rollforward of stock options for fiscal year 2017 (shares in thousands, exercise price and remaining contractual term represent weighted averages and aggregate intrinsic values in millions): Shares Exercise Price Remaining Contractual Life (years) Aggregate Intrinsic Value Outstanding — beginning of year 233 $ 8.22 Exercised (233 ) 8.22 Cancelled or expired — — Outstanding — end of year — $ — 0.0 — Exercisable — end of year — $ — 0.0 —</t>
  </si>
  <si>
    <t>Rollforward of non-vested restricted stock, restricted share, and performance share units and activity</t>
  </si>
  <si>
    <t>The following is a rollforward of the company’s non-vested restricted stock and restricted share units as of September 30, 2017 , and the activity during fiscal year 2017 is summarized as follows (shares in thousands): Non-vested Shares Number of Shares Weighted-Average Grant-Date Fair Value Non-vested - beginning of year 1,232 $ 11.00 Granted 598 13.29 Vested (218 ) 9.30 Forfeited (98 ) 11.73 Non-vested - end of year 1,514 12.10 The following is a rollforward of the company’s non-vested performance share units as of September 30, 2017 , and the activity during fiscal year 2017 is summarized as follows (shares in thousands): Non-vested Shares Number of Shares Weighted-Average Grant-Date Fair Value Non-vested - beginning of year 2,660 $ 9.88 Granted 730 12.30 Vested (1,409 ) 8.29 Forfeited (168 ) 11.51 Non-vested - end of year 1,813 11.93</t>
  </si>
  <si>
    <t>RETIREMENT MEDICAL PLANS (Tables)</t>
  </si>
  <si>
    <t>Schedule Of Retiree Medical Liability Expense Assumptions</t>
  </si>
  <si>
    <t>The following are the assumptions used in the measurement of the APBO and retiree medical expense: 2017 2016 2015 Discount rate 3.32 % 3.45 % 4.20 % Health care cost trend rate 6.52 % 7.10 % 7.00 % Ultimate health care trend rate 4.65 % 4.75 % 5.00 % Year ultimate rate is reached 2024 2024 2022</t>
  </si>
  <si>
    <t>Retiree Medical Liability Components As of Balance Sheet Date</t>
  </si>
  <si>
    <t>The APBO as of the September 30, 2017 and 2016 measurement dates are summarized as follows (in millions): 2017 2016 Retirees $ 104 $ 444 Employees eligible to retire — 1 Total $ 104 $ 445</t>
  </si>
  <si>
    <t>Rollforward Of Retiree Medical Liability</t>
  </si>
  <si>
    <t>The following reconciles the change in APBO and the amounts included in the consolidated balance sheet for years ended September 30, 2017 and 2016 , respectively (in millions): 2017 2016 APBO — beginning of year $ 445 $ 436 Interest cost 14 18 Actuarial loss (gain) (8 ) 27 Plan amendment (315 ) — Benefit payments (1) (32 ) (36 ) APBO — end of year 104 445 Other (2) — 2 Retiree medical liability $ 104 $ 447 (1) Net of subsidies and rebates available under Employer Group Waiver Plan (EGWP). (2) A $2 million reserve for retiree medical liabilities was recorded at September 30, 2016 as the company's best estimate for retroactive benefits related to the previously mentioned injunction. No reserve was required at September 30, 2017 following the dissolution of the injunction.</t>
  </si>
  <si>
    <t>Schedule Of Retiree Medical Liability Current and Long Term Components</t>
  </si>
  <si>
    <t>The retiree medical liability is included in the consolidated balance sheet as follows (in millions): September 30, 2017 2016 Current — included in compensation and benefits $ 18 $ 33 Long-term — included in retirement benefits 86 414 Retiree medical liability $ 104 $ 447</t>
  </si>
  <si>
    <t>Amount Of Retiree Medical Obligations Recorded In Accumulated Other Comprehensive Loss Net Of Tax</t>
  </si>
  <si>
    <t>The following table summarizes the amounts included in Accumulated Other Comprehensive Loss net of tax related to retiree medical liabilities as of September 30, 2017 and 2016 and changes recognized in Other Comprehensive Income (Loss) net of tax for the years ended September 30, 2017 and 2016 . Net Actuarial Loss Prior Service Cost (Benefit) Total Balance at September 30, 2016 $ 107 $ (11 ) $ 96 Net actuarial gain for the year (8 ) — (8 ) Recognized prior service costs due to plan amendment — (315 ) (315 ) Amortization for the year (15 ) 5 (10 ) Deferred tax impact 8 118 126 Balance at September 30, 2017 $ 92 $ (203 ) $ (111 ) Balance at September 30, 2015 $ 101 $ (12 ) $ 89 Net actuarial loss for the year 27 — 27 Amortization for the year (13 ) 1 (12 ) Deferred tax impact (8 ) — (8 ) Balance at September 30, 2016 $ 107 $ (11 ) $ 96</t>
  </si>
  <si>
    <t>Components Of Retiree Medical Expense</t>
  </si>
  <si>
    <t>The components of retiree medical expense for years ended September 30 are as follows (in millions): 2017 2016 2015 Service cost $ — $ — $ — Interest cost 14 18 19 Amortization of: Prior service benefit (5 ) (1 ) (1 ) Actuarial losses 15 13 22 Retiree medical expense $ 24 $ 30 $ 40</t>
  </si>
  <si>
    <t>Retiree Medical Plan Effect Of One Percentage Point Change In Assumed Health Care Cost Trend Rates</t>
  </si>
  <si>
    <t>A one-percentage point change in the assumed health care cost trend rate for all years to, and including, the ultimate rate would have the following effects (in millions): 2017 2016 Effect on total service and interest cost 1% Increase $ — $ 1 1% Decrease — (1 ) Effect on APBO 1% Increase 5 40 1% Decrease (4 ) (35 )</t>
  </si>
  <si>
    <t>Retiree Medical Plan Estimated Future Benefit Payments</t>
  </si>
  <si>
    <t>The company expects future benefit payments as follows (in millions): Gross Benefit Payments Gross Receipts (1) Fiscal 2018 $ 20 $ 1 Fiscal 2019 15 — Fiscal 2020 14 — Fiscal 2021 14 — Fiscal 2022 13 — Fiscal 2023 – 2027 31 1 (1) Consists of subsidies and rebates available under EGWP.</t>
  </si>
  <si>
    <t>RETIREMENT PENSION PLANS (Tables)</t>
  </si>
  <si>
    <t>Schedule of US Pension Benefit Obligation Expense and Net Expense Assumptions</t>
  </si>
  <si>
    <t>The following are the significant assumptions used in the measurement of the projected benefit obligation (PBO) and net periodic pension expense: U.S. Plans 2017 2016 2015 Discount rate 3.70% — 3.75% 3.50% — 3.55% 4.25% — 4.35% Assumed return on plan assets (beginning of the year) 7.75% 7.75% 8.00%</t>
  </si>
  <si>
    <t>Schedule of Non-US Pension Benefit Obligation Expense and Net Expense Assumptions</t>
  </si>
  <si>
    <t xml:space="preserve"> Non-U.S. Plans (2) 2017 2016 2015 Discount rate (1) 2.80% 2.50% 1.00% — 3.80% Assumed return on plan assets (beginning of the year) (1) 6.00% 6.00% 2.25% — 7.25% Rate of compensation increase (3) N/A N/A 2.00% (1) The discount rate for the company’s U.K. pension plan was 2.80 percent , 2.50 percent and 3.80 percent for 2017 , 2016 and 2015 , respectively. The assumed return on plan assets for this plan was 6.00 percent , 6.00 percent and 7.25 percent for 2017 , 2016 and 2015 , respectively. (2) In fiscal year 2015, our German and Canadian pension plans were settled. In 2017 and 2016, assumptions presented are for the U.K pension plan, which is the only significant non-U.S. plan remaining. (3) Rate of compensation increase for 2017 and 2016 is not applicable as the U.K. pension plan is frozen.</t>
  </si>
  <si>
    <t>Rollforward of Pension Liability and Pension Plan Assets</t>
  </si>
  <si>
    <t>The following table reconciles the change in the PBO, the change in plan assets and amounts included in the consolidated balance sheet for the years ended September 30, 2017 and 2016 , respectively (in millions): 2017 2016 U.S. Non- U.S. Total U.S. Non- U.S. Total PBO — beginning of year $ 1,112 $ 616 $ 1,728 $ 1,042 $ 614 $ 1,656 Service cost — — — — 1 1 Interest cost 38 15 53 45 20 65 Actuarial gain (32 ) (21 ) (53 ) 105 115 220 Prior service cost 1 — 1 — — — Benefit payments (83 ) (30 ) (113 ) (80 ) (35 ) (115 ) Foreign currency rate changes — 19 19 — (99 ) (99 ) PBO — end of year $ 1,036 $ 599 $ 1,635 $ 1,112 $ 616 $ 1,728 Change in plan assets Fair value of assets — beginning of year $ 834 $ 734 $ 1,568 $ 830 $ 717 $ 1,547 Actual return on plan assets 65 1 66 79 169 248 Employer contributions 5 1 6 5 1 6 Benefit payments (83 ) (30 ) (113 ) (80 ) (35 ) (115 ) Foreign currency rate changes — 24 24 — (118 ) (118 ) Fair value of assets — end of year $ 821 $ 730 $ 1,551 $ 834 $ 734 $ 1,568 Funded status $ (215 ) $ 131 $ (84 ) $ (278 ) $ 118 $ (160 )</t>
  </si>
  <si>
    <t>Schedule of Balance Sheet Classification of Net Pension Liability</t>
  </si>
  <si>
    <t>Amounts included in the consolidated balance sheet at September 30 are comprised of the following (in millions): 2017 2016 U.S. Non-U.S. Total U.S. Non-U.S. Total Non-current assets $ — $ 135 $ 135 $ — $ 123 $ 123 Current liabilities (5 ) — (5 ) (6 ) — (6 ) Retirement benefits-non-current (210 ) (4 ) (214 ) (272 ) (5 ) (277 ) Net amount recognized $ (215 ) $ 131 $ (84 ) $ (278 ) $ 118 $ (160 )</t>
  </si>
  <si>
    <t>Schedule of Pension Costs Recognized in Other Comprehensive Loss</t>
  </si>
  <si>
    <t xml:space="preserve"> The following tables summarize the amounts included in Accumulated Other Comprehensive Loss net of tax related to pension liabilities as of September 30, 2017 and 2016 and changes recognized in Other Comprehensive Income (Loss) net of tax for the year ended September 30, 2017 . Net Actuarial Loss U.S. Non-U.S. Total Balance at September 30, 2016 $ 454 $ 190 $ 644 Net prior service cost for the year 1 — 1 Net actuarial gain for the year (36 ) 11 (25 ) Amortization for the year (22 ) (8 ) (30 ) Deferred tax impact 21 — 21 Balance at September 30, 2017 $ 418 $ 193 $ 611 Balance at September 30, 2015 $ 410 $ 206 $ 616 Net actuarial loss for the year 87 (11 ) 76 Amortization for the year (18 ) (5 ) (23 ) Deferred tax impact (25 ) — (25 ) Balance at September 30, 2016 $ 454 $ 190 $ 644</t>
  </si>
  <si>
    <t>Pension and Other Postretirement Benefits</t>
  </si>
  <si>
    <t>The non-current portion of the pension liability is included in Retirement Benefits in the consolidated balance sheet as follows (in millions): September 30, 2017 2016 Pension liability $ 214 $ 277 Retiree medical liability — long term (see Note 21) 86 414 Other 14 12 Total retirement benefits $ 314 $ 703</t>
  </si>
  <si>
    <t>Schedule of Projected Benefit Obligation Accumulated Benefit Obligation and Plan Assets</t>
  </si>
  <si>
    <t>Additional information is as follows (in millions): 2017 2016 ABO Exceeds Assets Assets Exceed ABO Total ABO Exceeds Assets Assets Exceed ABO Total PBO $ 1,041 $ 594 $ 1,635 $ 1,116 $ 612 $ 1,728 ABO 1,041 594 1,635 1,116 612 1,728 Plan Assets 821 730 1,551 834 734 1,568</t>
  </si>
  <si>
    <t>Schedule of Net Periodic Pension Benefit Costs</t>
  </si>
  <si>
    <t>The components of net periodic pension expense are as follows (in millions): 2017 2016 2015 Service cost $ — $ 1 $ 2 Interest cost 53 65 70 Assumed rate of return on plan assets (96 ) (99 ) (111 ) Amortization of — Actuarial losses 30 23 26 Settlement loss — — 59 Net periodic pension expense (income) $ (13 ) $ (10 ) $ 46</t>
  </si>
  <si>
    <t>Pension Plan Investments Measured at Fair Value by Level Within Fair Value Hierarchy</t>
  </si>
  <si>
    <t xml:space="preserve">The fair value of plan assets at September 30, 2017 by asset category is as follows (in millions): U.S. Plans 2017 Asset Category Level 1 Level 2 Level 3 Total Equity investments U.S. – Large cap $ 54 $ — $ — $ 54 U.S. – Small cap 26 — — 26 Private equity — — 19 19 International equity 37 — — 37 Equity investments measured at net asset value (1) — — — 195 Total equity investments $ 117 $ — $ 19 $ 331 Fixed income investments U.S. fixed income $ 5 $ 213 $ — $ 218 Emerging fixed income — 22 — 22 Partnerships fixed income 14 — — 14 Fixed income investments measured at net asset value (1) — — — 37 Total fixed income $ 19 $ 235 $ — $ 291 Alternatives – Partnerships — — 77 77 Alternatives – Partnerships measured at net asset value (1) — — — 88 Cash and cash equivalents — 34 — 34 Total assets at fair value $ 136 $ 269 $ 96 $ 821 Non-U.S. Plans 2017 Asset Category Level 1 Level 2 Level 3 Total Equity investments International equity $ 168 $ — $ — $ 168 Total equity investments $ 168 $ — $ — $ 168 Fixed income investments Other fixed income investments $ 5 $ 149 $ — $ 154 Fixed income investments measured at net asset value (1) — — — 226 Total fixed income $ 5 $ 149 $ — $ 380 Commingled funds — 5 — 5 Alternative investments measured at net asset value (1) — — — 136 Real estate measured at net asset value (1) — — — 40 Cash and cash equivalents — 1 — 1 Total assets at fair value $ 173 $ 155 $ — $ 730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6 by asset category is as follows (in millions): U.S. Plans 2016 Asset Category Level 1 Level 2 Level 3 Total Equity investments U.S. – Large cap $ 71 $ — $ — $ 71 U.S. – Small cap 22 — — 22 Private equity — — 11 11 International equity 41 — — 41 Equity investments measured at net asset value (1) — — — 152 Total equity investments $ 134 $ — $ 11 $ 297 Fixed income investments U.S. fixed income $ 10 $ 265 $ — $ 275 Emerging fixed income — 20 — 20 Partnerships fixed income — — 1 1 Fixed income investments measured at net asset value (1) — — — 45 Total fixed income $ 10 $ 285 $ 1 $ 341 Alternatives – Partnerships — — 77 77 Alternatives – Partnerships measured at net asset value (1) — — — 84 Cash and cash equivalents — 35 — 35 Total assets at fair value $ 144 $ 320 $ 89 $ 834 Non-U.S. Plans 2016 Asset Category Level 1 Level 2 Level 3 Total Equity investments International equity $ 61 $ — $ — $ 61 Equity investments measured at net asset value (1) — — — 82 Total equity investments $ 61 $ — $ — $ 143 Fixed income investments Other fixed income investments $ — $ 222 $ — $ 222 Fixed income investments measured at net asset value (1) — — — 198 Total fixed income $ — $ 222 $ — $ 420 Commingled funds — 6 — 6 Alternative investments measured at net asset value (1) — — — 114 Real estate measured at net asset value (1) — — — 37 Cash and cash equivalents — 14 — 14 Total assets at fair value $ 61 $ 242 $ — $ 73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
  </si>
  <si>
    <t>Changes in Level 3, Pension Plan Investments</t>
  </si>
  <si>
    <t>The following table summarizes the changes in Level 3 pension plan assets measured at fair value on a recurring basis for the year ended September 30, 2017 (in millions): U.S. Plans 2017 Fair Value at October 1, 2016 Return on Plan Assets: Attributable to Assets Held at September 30, 2017 Purchases Settlements Net Transfers Into (Out of) Level 3 Fair Value at September 30, 2017 Asset Category Private equity $ 11 $ 4 $ 4 $ — $ 19 Partnerships – Fixed income 1 — — (1 ) — Alternatives – Partnerships 77 4 1 (5 ) 77 Total Level 3 fair value $ 89 $ 8 $ 5 $ (6 ) $ — $ 96 The following table summarizes the changes in Level 3 pension plan assets measured at fair value on a recurring basis for the year ended September 30, 2016 (in millions): U.S. Plans 2016 Fair Value at October 1, 2015 Return on Plan Assets: Attributable to Assets Held at September 30, 2016 Purchases Settlements Net Transfers Into (Out of) Level 3 Fair Value at September 30, 2016 Asset Category Private equity $ 15 $ (4 ) $ — $ — $ — $ 11 Partnerships – Fixed income 1 — — — — 1 Alternatives – Partnerships 84 (5 ) — (2 ) — 77 Total Level 3 fair value $ 100 $ (9 ) $ — $ (2 ) $ — $ 89</t>
  </si>
  <si>
    <t>Pension Plan Estimated Future Contributions and Benefit Payments</t>
  </si>
  <si>
    <t>Information about the expected cash flows for the U.S. and non-U.S. pension plans is as follows (in millions): U.S. Non U.S. Total Expected employer contributions: Fiscal 2018 $ 5 $ 1 $ 6 Expected benefit payments: Fiscal 2018 72 18 90 Fiscal 2019 73 18 91 Fiscal 2020 72 19 91 Fiscal 2021 71 19 90 Fiscal 2022 70 20 90 Fiscal 2023-2027 331 110 441</t>
  </si>
  <si>
    <t>INCOME TAXES (Tables)</t>
  </si>
  <si>
    <t>Components of Income Before Income Tax</t>
  </si>
  <si>
    <t>The income tax provisions were calculated based upon the following components of income before income taxes (in millions): 2017 2016 2015 U.S. income $ 252 $ 71 $ 24 Foreign income 129 84 43 Total $ 381 $ 155 $ 67</t>
  </si>
  <si>
    <t>Summary of Components of the Benefit (Provision) for Income Taxes</t>
  </si>
  <si>
    <t>The components of the benefit (provision) for income taxes are summarized as follows (in millions): 2017 2016 2015 Current tax benefit (expense): U.S. $ (1 ) $ (1 ) $ (4 ) Foreign (11 ) 11 (20 ) State and local (2 ) (1 ) (1 ) Total current tax benefit (expense) (14 ) 9 (25 ) Deferred tax benefit (expense): U.S. (28 ) 394 3 Foreign (9 ) (22 ) 21 State and local (1 ) 43 — Total deferred tax benefit (38 ) 415 24 Income tax benefit (expense) $ (52 ) $ 424 $ (1 )</t>
  </si>
  <si>
    <t>Summary of the Tax Effects of Temporary Differences</t>
  </si>
  <si>
    <t>Net current and non-current deferred income tax assets (liabilities) included in the consolidated balance sheet consist of the tax effects of temporary differences related to the following (in millions): September 30, 2017 2016 Accrued compensation and benefits $ 32 $ 21 Accrued product warranties 14 13 Inventory costs 9 8 Receivables 18 15 Accrued retiree healthcare benefits 39 169 Retirement pension plans 92 119 Property 10 7 Loss and credit carryforwards 349 455 Other 71 67 Sub-total 634 874 Less: Valuation allowances (307 ) (379 ) Deferred income taxes - asset $ 327 $ 495 Taxes on undistributed income $ (7 ) $ (7 ) Intangible assets (87 ) (82 ) Debt basis difference (16 ) (5 ) Deferred income taxes - liability $ (110 ) $ (94 ) Net deferred income tax assets $ 217 $ 401</t>
  </si>
  <si>
    <t>Schedule of Net Current and Non-Current Deferred Income Tax Assets (Liabilities)</t>
  </si>
  <si>
    <t>Net non-current deferred income tax assets (liabilities) are included in the consolidated balance sheet as follows (in millions): September 30, 2017 2016 Other assets (see Note 13) $ 229 $ 413 Other liabilities (see Note 16) (12 ) (12 ) Net non-current deferred income taxes — asset $ 217 $ 401</t>
  </si>
  <si>
    <t>Summary of Tax Credit Carryforwards and Deferred Tax Assets</t>
  </si>
  <si>
    <t>The expiration periods for deferred tax assets related to net operating losses and tax credit carryforwards as of September 30, 2017 are included below (in millions). Also included are the associated valuation allowances on these deferred tax assets (in millions). Fiscal Year Expiration Periods 2018-2022 2023-2032 2033-2037 Indefinite Total Net Operating Losses and Tax Credit Carryforwards $ 8 $ 95 $ 14 $ 232 $ 349 Valuation Allowances on these Deferred Tax Assets $ 7 $ 19 $ 9 $ 215 $ 250</t>
  </si>
  <si>
    <t>Reconciliation of Income Tax (Benefit) Provision at the U.S Statutory Rate</t>
  </si>
  <si>
    <t>The company’s provision for income taxes was different from the provision for income taxes calculated at the U.S. statutory rate for the reasons set forth below (in millions): 2017 2016 2015 Expense for income taxes at statutory tax rate of 35% $ (133 ) $ (54 ) $ (23 ) State and local income taxes (14 ) (7 ) (1 ) Foreign income taxed at rates other than 35% 9 5 7 Joint venture equity income 7 3 3 Tax effect of nonfunctional currency transaction (2 ) (30 ) — Correlated tax relief 7 51 — U.S. tax impact on distributions from subsidiaries and joint ventures (8 ) 14 (11 ) Nondeductible expenses (10 ) (12 ) (9 ) Tax credits 14 61 — Valuation allowances 56 418 49 Tax rate change — (14 ) — Impact of capital loss 15 — — Other 7 (11 ) (16 ) Income tax benefit (expense) $ (52 ) $ 424 $ (1 )</t>
  </si>
  <si>
    <t>Reconciliation of Unrecognized Tax Benefits</t>
  </si>
  <si>
    <t>A reconciliation of the total amounts of unrecognized tax benefits at the beginning and end of the period is as follows (in millions): 2017 2016 2015 Balance at beginning of the period $ 243 $ 207 $ 209 Additions to tax positions recorded during the current year — 39 15 Additions to tax positions recorded during the prior year 26 — — Reductions to tax position recorded in prior years — — (2 ) Reductions to tax positions due to lapse of statutory limits (2 ) (3 ) (11 ) Translation, other 2 — (4 ) Balance at end of the period $ 269 $ 243 $ 207</t>
  </si>
  <si>
    <t>CONTINGENCIES (Tables)</t>
  </si>
  <si>
    <t>Loss Contingencies [Line Items]</t>
  </si>
  <si>
    <t>Schedule of Environmental Loss Contingencies by Site</t>
  </si>
  <si>
    <t>ollowing are the components of the Superfund and non-Superfund environmental reserves (in millions): Superfund Sites Non-Superfund Sites Total Balance at September 30, 2016 $ 2 $ 11 $ 13 Payments and other — (7 ) (7 ) Accruals — 3 3 Balance at September 30, 2017 $ 2 $ 7 $ 9</t>
  </si>
  <si>
    <t>Asbestos Related Reserves and Recoveries</t>
  </si>
  <si>
    <t>The Rockwell legacy asbestos-related reserves and corresponding asbestos-related recoveries are summarized as follows (in millions): September 30, 2017 2016 Pending and future claims $ 63 $ 60 Billed but unpaid claims 2 1 Asbestos-related liabilities $ 65 $ 61 Asbestos-related insurance recoveries $ 38 $ 27 Maremont’s asbestos-related reserves and corresponding asbestos-related recoveries are summarized as follows (in millions): September 30, 2017 2016 Pending and future claims $ 68 $ 70 Billed but unpaid claims 2 2 Asbestos-related liabilities $ 70 $ 72 Asbestos-related insurance recoveries $ 25 $ 32</t>
  </si>
  <si>
    <t>BUSINESS SEGMENT INFORMATION (Tables)</t>
  </si>
  <si>
    <t>Summary of Segment Information</t>
  </si>
  <si>
    <t>Segment information is summarized as follows (in millions): Commercial Truck &amp; Industrial Aftermarket &amp; Trailer Elims Total Fiscal year 2017 Sales: External Sales $ 2,533 $ 814 $ — $ 3,347 Intersegment Sales 82 39 (121 ) — Total Sales $ 2,615 $ 853 $ (121 ) $ 3,347 Fiscal year 2016 Sales: External Sales $ 2,369 $ 830 $ — $ 3,199 Intersegment Sales 76 30 (106 ) — Total Sales $ 2,445 $ 860 $ (106 ) $ 3,199 Fiscal year 2015 Sales: External Sales $ 2,649 $ 856 $ — $ 3,505 Intersegment Sales 90 28 (118 ) — Total Sales $ 2,739 $ 884 $ (118 ) $ 3,505</t>
  </si>
  <si>
    <t>Segment Income Attributable to Parent</t>
  </si>
  <si>
    <t>Segment adjusted EBITDA: 2017 2016 2015 Commercial Truck &amp; Industrial $ 244 $ 208 $ 216 Aftermarket &amp; Trailer 106 115 123 Segment adjusted EBITDA 350 323 339 Unallocated legacy and corporate income (expense), net (1) (3 ) 4 (5 ) Interest expense, net (119 ) (84 ) (105 ) Gain on sale of equity investment 243 — — Benefit (provision) for income taxes (52 ) 424 (1 ) Depreciation and amortization (75 ) (67 ) (65 ) Loss on sale of receivables (5 ) (5 ) (5 ) Restructuring costs (6 ) (16 ) (16 ) Pension settlement losses — — (59 ) Asset impairment charges (4 ) — (2 ) Goodwill impairment charges — — (15 ) Noncontrolling interests (4 ) (2 ) (1 ) Income from continuing operations attributable to Meritor, Inc. $ 325 $ 577 $ 65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t>
  </si>
  <si>
    <t>Schedule of Segment Assets</t>
  </si>
  <si>
    <t xml:space="preserve">Depreciation and Amortization: 2017 2016 2015 Commercial Truck &amp; Industrial $ 66 $ 59 $ 59 Aftermarket &amp; Trailer 9 8 6 Total depreciation and amortization $ 75 $ 67 $ 65 Capital Expenditures: 2017 2016 2015 Commercial Truck &amp; Industrial $ 85 $ 83 $ 71 Aftermarket &amp; Trailer 10 10 8 Total capital expenditures $ 95 $ 93 $ 79 Segment Assets: 2017 2016 Commercial Truck &amp; Industrial $ 1,707 $ 1,433 Aftermarket &amp; Trailer 467 436 Total segment assets 2,174 1,869 Corporate (1) 869 845 Less: Accounts receivable sold under off-balance sheet factoring programs (2) (261 ) (220 ) Total assets $ 2,782 $ 2,494 (1) Corporate assets consist primarily of cash, deferred income taxes and prepaid pension costs. (2) At September 30, 2017 and September 30, 2016, segments assets include $261 million and $220 million , respectively, of accounts receivable sold under off-balance sheet accounts receivable factoring programs (see Note 8). These sold receivables are included in segment assets as the CODM reviews segment assets inclusive of these balances. </t>
  </si>
  <si>
    <t>Schedule of Revenues and Assets by Geographical Areas</t>
  </si>
  <si>
    <t>s by geographic area are based on the location of the selling unit. Information on the company’s geographic areas is summarized as follows (in millions): Sales by Geographic Area: 2017 2016 2015 U.S. $ 1,761 $ 1,617 $ 1,733 Canada 69 67 70 Mexico 234 390 491 Total North America 2,064 2,074 2,294 Sweden 273 250 325 Italy 210 201 204 United Kingdom 149 136 76 Other Europe 83 86 90 Total Europe 715 673 695 Brazil 168 130 198 China 127 84 90 India 184 152 140 Other Asia-Pacific 89 86 88 Total sales $ 3,347 $ 3,199 $ 3,505 Assets by Geographic Area: 2017 2016 U.S. $ 1,489 $ 1,359 Canada 29 33 Mexico 204 202 Total North America 1,722 1,594 Sweden 123 104 Italy 70 65 United Kingdom 241 212 Other Europe 184 164 Total Europe 618 545 Brazil 164 146 China 127 97 India 84 58 Other Asia-Pacific 67 54 Total $ 2,782 $ 2,494</t>
  </si>
  <si>
    <t>QUARTERLY FINANCIAL INFORMATION (UNAUDITED) (Tables)</t>
  </si>
  <si>
    <t>Summary of Unaudited Quarterly Results</t>
  </si>
  <si>
    <t>The following is a condensed summary of the company’s unaudited quarterly results of continuing operations for fiscal years 2017 and 2016 . Per share amounts are based on the weighted average shares outstanding for that quarter. Earnings per share for the year may not equal the sum of the four fiscal quarters’ earnings per share due to changes in basic and diluted shares outstanding. 2017 Fiscal Quarters (Unaudited) First Second Third Fourth 2017 (In millions, except share related data) Sales $ 699 $ 806 $ 920 $ 922 $ 3,347 Cost of sales (610 ) (685 ) (778 ) (790 ) (2,863 ) Gross margin 89 121 142 132 484 Provision for income taxes (6 ) (13 ) (11 ) (22 ) (52 ) Net income 16 23 51 238 328 Net income from continuing operations attributable to Meritor, Inc. 15 22 49 239 325 Net income attributable to Meritor, Inc. 15 22 48 239 324 Basic earnings per share from continuing operations $ 0.17 $ 0.25 $ 0.55 $ 2.70 $ 3.69 Diluted earnings per share from continuing operations $ 0.17 $ 0.24 $ 0.52 $ 2.63 $ 3.60 2016 Fiscal Quarters (Unaudited) First Second Third Fourth 2016 (In millions, except share related data) Sales $ 809 $ 821 $ 841 $ 728 $ 3,199 Cost of sales (705 ) (700 ) (714 ) (644 ) (2,763 ) Gross margin 104 121 127 84 436 Benefit (provision) for income taxes (7 ) (7 ) (8 ) 446 424 Net income 27 32 42 474 575 Net income from continuing operations attributable to Meritor, Inc. 28 33 42 474 577 Net income attributable to Meritor, Inc. 26 32 41 474 573 Basic earnings per share from continuing operations $ 0.30 $ 0.36 $ 0.47 $ 5.47 $ 6.40 Diluted earnings per share from continuing operations $ 0.30 $ 0.36 $ 0.46 $ 5.34 $ 6.27</t>
  </si>
  <si>
    <t>OPERATING CASH FLOWS AND OTHER SUPPLEMENTAL FINANCIAL INFORMATION (Tables)</t>
  </si>
  <si>
    <t>Schedule of Operating Cash Flows</t>
  </si>
  <si>
    <t xml:space="preserve"> Year Ended September 30, 2017 2016 2015 (in millions) OPERATING ACTIVITIES Net income $ 328 $ 575 $ 65 Less: Loss from discontinued operations, net of tax (1 ) (4 ) (1 ) Income from continuing operations 329 579 66 Adjustments to income from continuing operations to arrive at cash provided by operating activities: Depreciation and amortization 75 67 65 Deferred income tax expense (benefit) 38 (415 ) (24 ) Restructuring costs 6 16 16 Loss on debt extinguishment 36 — 25 Goodwill and asset impairment 4 — 17 Equity in earnings of other affiliates (48 ) (36 ) (39 ) Stock compensation expense 19 9 10 Provision for doubtful accounts 1 2 2 Pension and retiree medical expense 11 20 82 Gain on sale of equity method investment (243 ) — — Gain on sale of property — (2 ) (3 ) Dividends received from other equity method investments 44 37 32 Pension and retiree medical contributions (38 ) (42 ) (141 ) Restructuring payments (15 ) (11 ) (16 ) Changes in off-balance sheet receivable securitization and factoring programs 26 (31 ) 39 Changes in assets and liabilities, excluding effects of acquisitions, divestitures, foreign currency adjustments and discontinued operations: Receivables (160 ) 89 54 Inventories (43 ) 28 4 Accounts payable 133 (89 ) (70 ) Other current assets and liabilities 16 (18 ) (52 ) Other assets and liabilities (12 ) 6 40 Operating cash flows provided by continuing operations 179 209 107 Operating cash flows used for discontinued operations (3 ) (5 ) (10 ) CASH PROVIDED BY OPERATING ACTIVITIES $ 176 $ 204 $ 97</t>
  </si>
  <si>
    <t>Schedule of Supplemental Disclosures</t>
  </si>
  <si>
    <t xml:space="preserve"> September 30, 2017 2016 2015 (In millions) Balance sheet data: Allowance for doubtful accounts $ 5 $ 6 $ 9 Statement of operations data: Maintenance and repairs expense 46 45 52 Research, development and engineering expense 69 68 69 Depreciation expense 67 61 60 Rental expense 14 15 11 Interest income 3 3 9 Interest expense (122 ) (87 ) (114 ) Statement of cash flows data: Interest payments 75 71 64 Income tax payments, net of refunds 22 24 14 Non-cash investing activities - capital asset additions from capital leases — — 9</t>
  </si>
  <si>
    <t>SUPPLEMENTAL PARENT AND GUARANTOR CONDENSED CONSOLIDATING FINANCIAL STATEMENTS (Tables)</t>
  </si>
  <si>
    <t>Schedule of Condensed Consolidating Statement of Operations</t>
  </si>
  <si>
    <t xml:space="preserve"> MERITOR, INC. NOTES TO CONSOLIDATED FINANCIAL STATEMENTS CONDENSED CONSOLIDATING STATEMENT OF OPERATIONS (In millions) Fiscal Year Ended September 30, 2015 (1) Parent Guarantors Non- Guarantors Elims Consolidated Sales External $ — $ 1,734 $ 1,771 $ — $ 3,505 Subsidiaries — 129 71 (200 ) — Total sales — 1,863 1,842 (200 ) 3,505 Cost of sales (52 ) (1,576 ) (1,615 ) 200 (3,043 ) GROSS MARGIN (52 ) 287 227 — 462 Selling, general and administrative (53 ) (111 ) (79 ) — (243 ) Restructuring costs (2 ) (5 ) (9 ) — (16 ) Pension settlement losses — — (59 ) — (59 ) Goodwill impairment — (15 ) — — (15 ) Other operating income (expense), net (2 ) (2 ) 3 — (1 ) OPERATING INCOME (LOSS) (109 ) 154 83 — 128 Other income (expense), net 36 18 (49 ) — 5 Equity in earnings of affiliates — 36 3 — 39 Interest income (expense), net (138 ) 25 8 — (105 ) INCOME (LOSS) BEFORE INCOME TAXES (211 ) 233 45 — 67 Benefit (provision) for income taxes (2 ) 2 (1 ) — (1 ) Equity income from continuing operations of subsidiaries 278 35 — (313 ) — INCOME FROM CONTINUING OPERATIONS 65 270 44 (313 ) 66 LOSS FROM DISCONTINUED OPERATIONS, net of tax (1 ) (1 ) (1 ) 2 (1 ) NET INCOME 64 269 43 (311 ) 65 Less: Net income attributable to noncontrolling interests — — (1 ) — (1 ) NET INCOME ATTRIBUTABLE TO MERITOR, INC. $ 64 $ 269 $ 42 $ (311 ) $ 64 (1) Amounts have been recast. See Long-term Debt (Note 17). MERITOR, INC. NOTES TO CONSOLIDATED FINANCIAL STATEMENTS CONDENSED CONSOLIDATING STATEMENT OF OPERATIONS (In millions) Fiscal Year Ended September 30, 2017 Parent Guarantors Non- Guarantors Elims Consolidated Sales External $ — $ 1,762 $ 1,585 $ — $ 3,347 Subsidiaries — 123 149 (272 ) — Total sales — 1,885 1,734 (272 ) 3,347 Cost of sales (62 ) (1,583 ) (1,490 ) 272 (2,863 ) GROSS MARGIN (62 ) 302 244 — 484 Selling, general and administrative (82 ) (100 ) (82 ) — (264 ) Restructuring costs 2 (2 ) (6 ) — (6 ) Other operating expense, net (3 ) (1 ) (3 ) — (7 ) OPERATING INCOME (LOSS) (145 ) 199 153 — 207 Other income (expense), net 39 (11 ) (26 ) — 2 Gain on sale of equity investment — 243 — — 243 Equity in earnings of affiliates — 42 6 — 48 Interest income (expense), net (168 ) 35 14 — (119 ) INCOME (LOSS) BEFORE INCOME TAXES (274 ) 508 147 — 381 Benefit (provision) for income taxes 96 (126 ) (22 ) — (52 ) Equity income from continuing operations of subsidiaries 503 114 — (617 ) — INCOME FROM CONTINUING OPERATIONS 325 496 125 (617 ) 329 LOSS FROM DISCONTINUED OPERATIONS, net of tax (1 ) (1 ) (1 ) 2 (1 ) NET INCOME 324 495 124 (615 ) 328 Less: Net income attributable to noncontrolling interests — — (4 ) — (4 ) NET INCOME ATTRIBUTABLE TO MERITOR, INC. $ 324 $ 495 $ 120 $ (615 ) $ 324 MERITOR, INC. NOTES TO CONSOLIDATED FINANCIAL STATEMENTS CONDENSED CONSOLIDATING STATEMENT OF OPERATIONS (In millions) Fiscal Year Ended September 30, 2016 (1) Parent Guarantors Non-Guarantors Elims Consolidated Sales External $ — $ 1,616 $ 1,583 $ — $ 3,199 Subsidiaries — 112 61 (173 ) — Total sales — 1,728 1,644 (173 ) 3,199 Cost of sales (57 ) (1,439 ) (1,440 ) 173 (2,763 ) GROSS MARGIN (57 ) 289 204 — 436 Selling, general and administrative (64 ) (79 ) (70 ) — (213 ) Restructuring costs (7 ) (4 ) (5 ) — (16 ) Other operating expense, net (3 ) — — — (3 ) OPERATING INCOME (LOSS) (131 ) 206 129 — 204 Other income (expense), net 34 (35 ) — — (1 ) Equity in earnings of affiliates — 32 4 — 36 Interest income (expense), net (117 ) 26 7 — (84 ) INCOME (LOSS) BEFORE INCOME TAXES (214 ) 229 140 — 155 Benefit (provision) for income taxes 526 (102 ) — — 424 Equity income from continuing operations of subsidiaries 265 120 — (385 ) — INCOME FROM CONTINUING OPERATIONS 577 247 140 (385 ) 579 LOSS FROM DISCONTINUED OPERATIONS, net of tax (4 ) (4 ) (2 ) 6 (4 ) NET INCOME 573 243 138 (379 ) 575 Less: Net income attributable to noncontrolling interests — — (2 ) — (2 ) NET INCOME ATTRIBUTABLE TO MERITOR, INC. $ 573 $ 243 $ 136 $ (379 ) $ 573 (1) Amounts have been recast. See Long-term Debt (Note 17).</t>
  </si>
  <si>
    <t>Schedule of Condensed Consolidating Statement of Comprehensive Income (Loss)</t>
  </si>
  <si>
    <t xml:space="preserve"> MERITOR, INC. NOTES TO CONSOLIDATED FINANCIAL STATEMENTS CONDENSED CONSOLIDATING STATEMENT OF COMPREHENSIVE INCOME (LOSS) (In millions) Fiscal Year Ended September 30, 2017 Parent Guarantors Non- Guarantors Elims Consolidated Net income $ 324 $ 495 $ 124 $ (615 ) $ 328 Other comprehensive income 264 21 23 (44 ) 264 Total comprehensive income 588 516 147 (659 ) 592 Less: Comprehensive income attributable to noncontrolling interests — — (4 ) — (4 ) Comprehensive income attributable to Meritor, Inc. $ 588 $ 516 $ 143 $ (659 ) $ 588 MERITOR, INC. NOTES TO CONSOLIDATED FINANCIAL STATEMENTS CONDENSED CONSOLIDATING STATEMENT OF COMPREHENSIVE INCOME (LOSS) (In millions) Fiscal Year Ended September 30, 2016 (1) Parent Guarantors Non- Guarantors Elims Consolidated Net income $ 573 $ 243 $ 138 $ (379 ) $ 575 Other comprehensive income (loss) (43 ) 11 (44 ) 33 (43 ) Total comprehensive income 530 254 94 (346 ) 532 Less: Comprehensive income attributable to noncontrolling interests — — (2 ) — (2 ) Comprehensive income attributable to Meritor, Inc. $ 530 $ 254 $ 92 $ (346 ) $ 530 (1) Amounts have been recast. See Long-term Debt (Note 17). MERITOR, INC. NOTES TO CONSOLIDATED FINANCIAL STATEMENTS CONDENSED CONSOLIDATING STATEMENT OF COMPREHENSIVE INCOME (LOSS) (In millions) Fiscal Year Ended September 30, 2015 (1) Parent Guarantors Non- Guarantors Elims Consolidated Net income $ 64 $ 269 $ 43 $ (311 ) $ 65 Other comprehensive income (17 ) (77 ) (18 ) 93 (19 ) Total comprehensive income 47 192 25 (218 ) 46 Less: Comprehensive income attributable to noncontrolling interests — — 1 — 1 Comprehensive income attributable to Meritor, Inc. $ 47 $ 192 $ 26 $ (218 ) $ 47 (1) Amounts have been recast. See Long-term Debt (Note 17).</t>
  </si>
  <si>
    <t>Schedule of Condensed Consolidating Balance Sheet</t>
  </si>
  <si>
    <t xml:space="preserve"> MERITOR, INC. NOTES TO CONSOLIDATED FINANCIAL STATEMENTS CONDENSED CONSOLIDATING BALANCE SHEET (In millions) September 30, 2017 Parent Guarantors Non- Guarantors Elims Consolidated CURRENT ASSETS Cash and cash equivalents (1) $ 10 $ 3 $ 75 $ — $ 88 Receivables, trade and other, net (1) — 296 493 — 789 Inventories (1) — 184 194 — 378 Other current assets 5 6 32 — 43 TOTAL CURRENT ASSETS 15 489 794 — 1,298 NET PROPERTY (1) 21 227 226 — 474 GOODWILL (1) — 237 177 — 414 OTHER ASSETS (1) 271 106 219 — 596 INVESTMENTS IN SUBSIDIARIES 3,222 787 — (4,009 ) — TOTAL ASSETS $ 3,529 $ 1,846 $ 1,416 $ (4,009 ) $ 2,782 CURRENT LIABILITIES Short-term debt $ 195 $ 2 $ 91 $ — $ 288 Accounts and notes payable (1) 55 246 321 — 622 Other current liabilities 69 69 134 — 272 TOTAL CURRENT LIABILITIES 319 317 546 — 1,182 LONG-TERM DEBT 743 — 7 — 750 RETIREMENT BENEFITS 291 — 23 — 314 INTERCOMPANY PAYABLE (RECEIVABLE) 1,866 (2,160 ) 294 — — OTHER LIABILITIES 40 93 106 — 239 MEZZANINE EQUITY 2 — — — 2 EQUITY (DEFICIT) ATTRIBUTABLE TO MERITOR, INC. 268 3,596 413 (4,009 ) 268 NONCONTROLLING INTERESTS (1) — — 27 — 27 TOTAL LIABILITIES, MEZZANINE EQUITY AND EQUITY (DEFICIT) $ 3,529 $ 1,846 $ 1,416 $ (4,009 ) $ 2,782 (1) As of September 30, 2017, Assets and Liabilities held for sale were: (i) $1 million Cash and cash equivalents; (ii) $13 million Receivables, trade and other, net; (iii) $2 million Inventories; (iv) $3 million Net property; (v) $1 million Goodwill; (vi) $1 million Other assets; (vii) $12 million Accounts and notes payable; and (viii) $2 million Noncontrolling interests. These assets and liabilities held for sale are included in the Non-Guarantors column, other than $1 million of Net property that is included in the Guarantor column. MERITOR, INC. NOTES TO CONSOLIDATED FINANCIAL STATEMENTS CONDENSED CONSOLIDATING BALANCE SHEET (In millions) September 30, 2016 (1) Parent Guarantors Non- Guarantors Elims Consolidated CURRENT ASSETS Cash and cash equivalents (2) $ 90 $ 2 $ 68 $ — $ 160 Receivables, trade and other, net (2) 1 39 356 — 396 Inventories (2) — 143 173 — 316 Other current assets 5 4 24 — 33 TOTAL CURRENT ASSETS 96 188 621 — 905 NET PROPERTY (2) 22 198 219 — 439 GOODWILL (2) — 219 171 — 390 OTHER ASSETS 447 108 205 — 760 INVESTMENTS IN SUBSIDIARIES 2,575 679 — (3,254 ) — TOTAL ASSETS $ 3,140 $ 1,392 $ 1,216 $ (3,254 ) $ 2,494 CURRENT LIABILITIES Short-term debt $ 1 $ 4 $ 9 $ — $ 14 Accounts and notes payable (2) 42 172 261 — 475 Other current liabilities 90 59 119 — 268 TOTAL CURRENT LIABILITIES 133 235 389 — 757 LONG-TERM DEBT 971 3 8 — 982 RETIREMENT BENEFITS 680 — 23 — 703 INTERCOMPANY PAYABLE (RECEIVABLE) 1,534 (1,902 ) 368 — — OTHER LIABILITIES 34 97 107 — 238 EQUITY (DEFICIT) ATTRIBUTABLE TO MERITOR, INC. (212 ) 2,959 296 (3,254 ) (211 ) NONCONTROLLING INTERESTS (2) — — 25 — 25 TOTAL LIABILITIES AND EQUITY(DEFICIT) $ 3,140 $ 1,392 $ 1,216 $ (3,254 ) $ 2,494 (1) Amounts have been recast. See Long-term Debt (Note 17). (2) As of September 30, 2016, Assets and Liabilities held for sale were: (i) $1 million Cash and cash equivalents; (ii) $8 million Receivables, trade and other, net; (iii) $1 million Inventories; (iv) $6 million Net property; (v) $5 million Accounts and notes payable; and (vi) $3 million Noncontrolling interests. These assets and liabilities held for sale are included in the Non-Guarantors column, other than $1 million of Net property that is included in the Guarantor column.</t>
  </si>
  <si>
    <t>Schedule of Condensed Consolidating Statement of Cash Flows</t>
  </si>
  <si>
    <t>MERITOR, INC. NOTES TO CONSOLIDATED FINANCIAL STATEMENTS CONDENSED CONSOLIDATING STATEMENT OF CASH FLOWS (In millions) Fiscal Year Ended September 30, 2017 Parent Guarantors Non- Guarantors Elims Consolidated CASH FLOWS PROVIDED BY OPERATING ACTIVITIES $ 33 $ 85 $ 58 $ — $ 176 INVESTING ACTIVITIES Capital expenditures (9 ) (51 ) (35 ) — (95 ) Cash paid for the acquisition of Fabco — (32 ) (2 ) — (34 ) Net investing cash flows provided by discontinued operations — 2 — — 2 CASH USED FOR INVESTING ACTIVITIES (9 ) (81 ) (37 ) — (127 ) FINANCING ACTIVITIES Borrowings and securitization — — 89 — 89 Proceeds from debt issuances 325 — — — 325 Redemption of notes (103 ) — — — (103 ) Repayment of notes and term loan (408 ) — — — (408 ) Other financing activities (1 ) (3 ) (9 ) — (13 ) Debt issuance costs (12 ) — — — (12 ) Intercompany advances 95 — (95 ) — — CASH USED FOR FINANCING ACTIVITIES (104 ) (3 ) (15 ) — (122 ) EFFECT OF CHANGES IN CURRENCY EXCHANGE RATES ON CASH AND CASH EQUIVALENTS — — 1 — 1 CHANGE IN CASH AND CASH EQUIVALENTS (80 ) 1 7 — (72 ) CASH AND CASH EQUIVALENTS AT BEGINNING OF YEAR 90 2 68 — 160 CASH AND CASH EQUIVALENTS AT END OF YEAR $ 10 $ 3 $ 75 $ — $ 88 MERITOR, INC. NOTES TO CONSOLIDATED FINANCIAL STATEMENTS CONDENSED CONSOLIDATING STATEMENT OF CASH FLOWS (In millions) Fiscal Year Ended September 30, 2016 (1) Parent Guarantors Non- Guarantors Elims Consolidated CASH PROVIDED BY (USED FOR) OPERATING ACTIVITIES $ 196 $ 39 $ (31 ) $ — $ 204 INVESTING ACTIVITIES Capital expenditures (19 ) (43 ) (31 ) — (93 ) Other investing activities — 4 (1 ) — 3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PROVIDED BY (USED FOR) FINANCING ACTIVITIES (160 ) (4 ) 12 — (152 ) EFFECT OF CHANGES IN CURRENCY EXCHANGE RATES ON CASH AND CASH EQUIVALENTS — — 1 — 1 CHANGE IN CASH AND CASH EQUIVALENTS 17 (3 ) (47 ) — (33 ) CASH AND CASH EQUIVALENTS AT BEGINNING OF YEAR 73 5 115 — 193 CASH AND CASH EQUIVALENTS AT END OF YEAR $ 90 $ 2 $ 68 $ — $ 160 (1) Amounts have been recast. See Long-term Debt (Note 17). MERITOR, INC. NOTES TO CONSOLIDATED FINANCIAL STATEMENTS CONDENSED CONSOLIDATING STATEMENT OF CASH FLOWS (In millions) Fiscal Year Ended September 30, 2015 (1) Parent Guarantors Non- Guarantors Elims Consolidated CASH FLOWS PROVIDED BY (USED FOR) OPERATING ACTIVITIES $ 57 $ 62 $ (22 ) $ — $ 97 INVESTING ACTIVITIES Capital expenditures (4 ) (41 ) (34 ) — (79 ) Cash paid for acquisition of Morganton — (16 ) — — (16 ) Other investing activities — — 4 — 4 Net investing cash flows provided by discontinued operations — 1 3 — 4 CASH USED FOR INVESTING ACTIVITIES (4 ) (56 ) (27 ) — (87 ) FINANCING ACTIVITIES Proceeds from debt issuance 225 — — — 225 Repayment of notes and term loan (199 ) — — — (199 ) Debt issuance costs (4 ) — — — (4 ) Other financing cash flows — (5 ) (4 ) — (9 ) Repurchase of common stock (55 ) — — — (55 ) CASH USED FOR FINANCING ACTIVITIES (33 ) (5 ) (4 ) — (42 ) EFFECT OF CHANGES IN CURRENCY EXCHANGE RATES ON CASH AND CASH EQUIVALENTS — — (22 ) — (22 ) CHANGE IN CASH AND CASH EQUIVALENTS 2 1 (57 ) — (54 ) CASH AND CASH EQUIVALENTS AT BEGINNING OF YEAR 71 4 172 — 247 CASH AND CASH EQUIVALENTS AT END OF YEAR $ 73 $ 5 $ 115 $ — $ 193 (1) Amounts have been recast. See Long-term Debt (Note 17).</t>
  </si>
  <si>
    <t>SIGNIFICANT ACCOUNTING POLICIES - Additional Information (Details) - USD ($) $ / shares in Units, $ in Millions</t>
  </si>
  <si>
    <t>Dec. 01, 2016</t>
  </si>
  <si>
    <t>Dec. 01, 2015</t>
  </si>
  <si>
    <t>Dec. 01, 2014</t>
  </si>
  <si>
    <t>Dec. 01, 2013</t>
  </si>
  <si>
    <t>Dec. 31, 2016</t>
  </si>
  <si>
    <t>Nov. 30, 2016</t>
  </si>
  <si>
    <t>Nov. 30, 2015</t>
  </si>
  <si>
    <t>Nov. 30, 2014</t>
  </si>
  <si>
    <t>Significant Accounting Policies [Line Items]</t>
  </si>
  <si>
    <t>Concentration risk from significant customers, percentage</t>
  </si>
  <si>
    <t>10.00%</t>
  </si>
  <si>
    <t>Compensation costs recognized</t>
  </si>
  <si>
    <t>Impact of convertible notes (in shares)</t>
  </si>
  <si>
    <t>Convertible Notes | 7.875% convertible notes due 2026</t>
  </si>
  <si>
    <t>Stated interest rate</t>
  </si>
  <si>
    <t>7.875%</t>
  </si>
  <si>
    <t>Restricted Stock Units (RSUs)</t>
  </si>
  <si>
    <t>Shares granted in period (in shares)</t>
  </si>
  <si>
    <t>Vesting term</t>
  </si>
  <si>
    <t>3 years</t>
  </si>
  <si>
    <t>Restricted Stock Units (RSUs) | Executive Officer</t>
  </si>
  <si>
    <t>Exercise price (usd per share)</t>
  </si>
  <si>
    <t>Performance Shares</t>
  </si>
  <si>
    <t>Performance Shares | Executive Officer</t>
  </si>
  <si>
    <t>Number of shares issuable per performance share unit (in shares)</t>
  </si>
  <si>
    <t>Performance period</t>
  </si>
  <si>
    <t>Performance-based vesting percentage</t>
  </si>
  <si>
    <t>112.00%</t>
  </si>
  <si>
    <t>Shares authorized for grant (in shares)</t>
  </si>
  <si>
    <t>Impact of instruments attributable to dilutive effect of share-based payment arrangements (in shares)</t>
  </si>
  <si>
    <t>Performance Shares | Executive Officer | Minimum</t>
  </si>
  <si>
    <t>0.00%</t>
  </si>
  <si>
    <t>Performance Shares | Executive Officer | Maximum</t>
  </si>
  <si>
    <t>200.00%</t>
  </si>
  <si>
    <t>Performance Shares | Executive Officer | Performance Objective One</t>
  </si>
  <si>
    <t>Award vesting rights percentage</t>
  </si>
  <si>
    <t>50.00%</t>
  </si>
  <si>
    <t>75.00%</t>
  </si>
  <si>
    <t>Performance Shares | Executive Officer | Performance Objective Two</t>
  </si>
  <si>
    <t>25.00%</t>
  </si>
  <si>
    <t>Restricted Shares, Restricted Share Units and Performance Share Units</t>
  </si>
  <si>
    <t>Ten Customers | Customer Concentration Risk | Sales</t>
  </si>
  <si>
    <t>74.00%</t>
  </si>
  <si>
    <t>73.00%</t>
  </si>
  <si>
    <t>Three Customers | Customer Concentration Risk | Sales</t>
  </si>
  <si>
    <t>49.00%</t>
  </si>
  <si>
    <t>55.00%</t>
  </si>
  <si>
    <t>Three Customers | Customer Concentration Risk | Trade Accounts Receivable</t>
  </si>
  <si>
    <t>22.00%</t>
  </si>
  <si>
    <t>23.00%</t>
  </si>
  <si>
    <t>Goal three | Performance Shares | Executive Officer</t>
  </si>
  <si>
    <t>Goal four | Performance Shares | Executive Officer</t>
  </si>
  <si>
    <t>Goal four | Performance Shares | Executive Officer | Minimum</t>
  </si>
  <si>
    <t>Goal four | Performance Shares | Executive Officer | Maximum</t>
  </si>
  <si>
    <t>Goal four | Performance Shares | Executive Officer | Performance Objective One</t>
  </si>
  <si>
    <t>Goal four | Performance Shares | Executive Officer | Performance Objective Two</t>
  </si>
  <si>
    <t>Goal four | Performance Shares | Executive Officer | Performance Objective Three</t>
  </si>
  <si>
    <t>SIGNIFICANT ACCOUNTING POLICIES - Reconciliation of Average Common Shares (Details) - shares shares in Millions</t>
  </si>
  <si>
    <t>Share-based Compensation Arrangement by Share-based Payment Award [Line Items]</t>
  </si>
  <si>
    <t>Stock Options</t>
  </si>
  <si>
    <t>DISCONTINUED OPERATIONS - Summary of Discontinued Operations (Details) - USD ($) $ in Millions</t>
  </si>
  <si>
    <t>Litigation settlement</t>
  </si>
  <si>
    <t>Other, net</t>
  </si>
  <si>
    <t>Loss before income taxes</t>
  </si>
  <si>
    <t>Benefit from income taxes</t>
  </si>
  <si>
    <t>Loss from discontinued operations attributable to Meritor, Inc.</t>
  </si>
  <si>
    <t>DISCONTINUED OPERATIONS - Additional Information (Details) $ in Millions</t>
  </si>
  <si>
    <t>1 Months Ended</t>
  </si>
  <si>
    <t>Jan. 31, 2011USD ($)installment</t>
  </si>
  <si>
    <t>Oct. 31, 2009</t>
  </si>
  <si>
    <t>Sep. 30, 2017USD ($)</t>
  </si>
  <si>
    <t>Sep. 30, 2016USD ($)</t>
  </si>
  <si>
    <t>Discontinued operations assets</t>
  </si>
  <si>
    <t>Discontinued operations liabilities</t>
  </si>
  <si>
    <t>MSSC</t>
  </si>
  <si>
    <t>Ownership before transaction</t>
  </si>
  <si>
    <t>57.00%</t>
  </si>
  <si>
    <t>Exposure under indemnity</t>
  </si>
  <si>
    <t>8%, Five Year Promissory Note | Body Systems | Promissory Notes</t>
  </si>
  <si>
    <t>Debt term</t>
  </si>
  <si>
    <t>5 years</t>
  </si>
  <si>
    <t>8.00%</t>
  </si>
  <si>
    <t>Debt instrument, face amount</t>
  </si>
  <si>
    <t>Number of installments | installment</t>
  </si>
  <si>
    <t>ASSETS AND LIABILITIES HELD FOR SALE (Details) $ in Millions</t>
  </si>
  <si>
    <t>Impairment charge on assets held for sale</t>
  </si>
  <si>
    <t>GOODWILL (Details) - USD ($) $ in Millions</t>
  </si>
  <si>
    <t>Aug. 31, 2017</t>
  </si>
  <si>
    <t>Goodwill [Roll Forward]</t>
  </si>
  <si>
    <t>Goodwill</t>
  </si>
  <si>
    <t>Accumulated impairment losses</t>
  </si>
  <si>
    <t>Goodwill, beginning balance</t>
  </si>
  <si>
    <t>Impairment</t>
  </si>
  <si>
    <t>Foreign currency translation</t>
  </si>
  <si>
    <t>Goodwill acquired from acquisition</t>
  </si>
  <si>
    <t>Goodwill, ending balance</t>
  </si>
  <si>
    <t>Commercial Truck &amp; Industrial</t>
  </si>
  <si>
    <t>Aftermarket &amp; Trailer</t>
  </si>
  <si>
    <t>Goodwill [Line Items]</t>
  </si>
  <si>
    <t>Purchase price</t>
  </si>
  <si>
    <t>RESTRUCTURING COSTS - Changes in Restructuring Reserves (Details) - USD ($) $ in Millions</t>
  </si>
  <si>
    <t>3 Months Ended</t>
  </si>
  <si>
    <t>Jun. 30, 2016</t>
  </si>
  <si>
    <t>Mar. 31, 2016</t>
  </si>
  <si>
    <t>Dec. 31, 2015</t>
  </si>
  <si>
    <t>Restructuring Reserve [Roll Forward]</t>
  </si>
  <si>
    <t>Restructuring reserve, period start</t>
  </si>
  <si>
    <t>Charges to continuing operations</t>
  </si>
  <si>
    <t>Asset write-offs</t>
  </si>
  <si>
    <t>Cash payments – continuing operations</t>
  </si>
  <si>
    <t>Restructuring reserve, period end</t>
  </si>
  <si>
    <t>Less: non-current restructuring reserves</t>
  </si>
  <si>
    <t>Restructuring reserves – current</t>
  </si>
  <si>
    <t>Employee Termination Benefits</t>
  </si>
  <si>
    <t>Asset Impairment</t>
  </si>
  <si>
    <t>Plant Shutdown &amp; Other</t>
  </si>
  <si>
    <t>RESTRUCTURING COSTS - Restructuring Expense Recognized By Segment (Details) - USD ($) $ in Millions</t>
  </si>
  <si>
    <t>22 Months Ended</t>
  </si>
  <si>
    <t>Restructuring Cost and Reserve [Line Items]</t>
  </si>
  <si>
    <t>Corporate</t>
  </si>
  <si>
    <t>Aftermarket actions</t>
  </si>
  <si>
    <t>Aftermarket actions | Corporate</t>
  </si>
  <si>
    <t>Aftermarket actions | Commercial Truck &amp; Industrial</t>
  </si>
  <si>
    <t>Aftermarket actions | Aftermarket &amp; Trailer</t>
  </si>
  <si>
    <t>South America labor reduction II</t>
  </si>
  <si>
    <t>South America labor reduction II | Corporate</t>
  </si>
  <si>
    <t>South America labor reduction II | Commercial Truck &amp; Industrial</t>
  </si>
  <si>
    <t>South America labor reduction II | Aftermarket &amp; Trailer</t>
  </si>
  <si>
    <t>M2016 footprint actions</t>
  </si>
  <si>
    <t>M2016 footprint actions | Corporate</t>
  </si>
  <si>
    <t>M2016 footprint actions | Commercial Truck &amp; Industrial</t>
  </si>
  <si>
    <t>M2016 footprint actions | Aftermarket &amp; Trailer</t>
  </si>
  <si>
    <t>Closure of engineering facility</t>
  </si>
  <si>
    <t>Closure of engineering facility | Corporate</t>
  </si>
  <si>
    <t>Closure of engineering facility | Commercial Truck &amp; Industrial</t>
  </si>
  <si>
    <t>Closure of engineering facility | Aftermarket &amp; Trailer</t>
  </si>
  <si>
    <t>European labor reductions</t>
  </si>
  <si>
    <t>European labor reductions | Corporate</t>
  </si>
  <si>
    <t>European labor reductions | Commercial Truck &amp; Industrial</t>
  </si>
  <si>
    <t>European labor reductions | Aftermarket &amp; Trailer</t>
  </si>
  <si>
    <t>Other | Corporate</t>
  </si>
  <si>
    <t>Other | Commercial Truck &amp; Industrial</t>
  </si>
  <si>
    <t>Other | Aftermarket &amp; Trailer</t>
  </si>
  <si>
    <t>RESTRUCTURING COSTS - Additional Information (Details) $ in Millions</t>
  </si>
  <si>
    <t>6 Months Ended</t>
  </si>
  <si>
    <t>Mar. 31, 2017USD ($)</t>
  </si>
  <si>
    <t>Jun. 30, 2016USD ($)</t>
  </si>
  <si>
    <t>Mar. 31, 2016USD ($)</t>
  </si>
  <si>
    <t>Dec. 31, 2015USD ($)</t>
  </si>
  <si>
    <t>Mar. 31, 2015USD ($)position</t>
  </si>
  <si>
    <t>Sep. 30, 2015USD ($)position</t>
  </si>
  <si>
    <t>Sep. 30, 2015USD ($)</t>
  </si>
  <si>
    <t>Employee separation</t>
  </si>
  <si>
    <t>Commercial Truck and Industrial, Aftermarket and Trailer</t>
  </si>
  <si>
    <t>Other | Commercial Truck and Industrial, Aftermarket and Trailer</t>
  </si>
  <si>
    <t>M2016 footprint actions | Hourly and Salaried Positions | Commercial Truck &amp; Industrial</t>
  </si>
  <si>
    <t>Number of positions eliminated | position</t>
  </si>
  <si>
    <t>South America labor reduction I | Commercial Truck &amp; Industrial</t>
  </si>
  <si>
    <t>South America labor reduction I | Hourly Positions | Commercial Truck &amp; Industrial</t>
  </si>
  <si>
    <t>South America labor reduction I | Salaried Positions | Commercial Truck &amp; Industrial</t>
  </si>
  <si>
    <t>Closure of engineering facility | Employee separation</t>
  </si>
  <si>
    <t>Cost incurred to date</t>
  </si>
  <si>
    <t>Closure of engineering facility | Hourly and Salaried Positions</t>
  </si>
  <si>
    <t>European labor reductions | Hourly Positions | Commercial Truck &amp; Industrial</t>
  </si>
  <si>
    <t>European labor reductions | Salaried Positions | Commercial Truck &amp; Industrial</t>
  </si>
  <si>
    <t>ACQUISITIONS - Additional Information (Details) - USD ($) $ in Millions</t>
  </si>
  <si>
    <t>Jul. 09, 2015</t>
  </si>
  <si>
    <t>Business Acquisition [Line Items]</t>
  </si>
  <si>
    <t>Ownership percentage</t>
  </si>
  <si>
    <t>100.00%</t>
  </si>
  <si>
    <t>Sistemas Automotrices De Mexico S.A. De C.V.</t>
  </si>
  <si>
    <t>Sistemas Automotrices De Mexico S.A. De C.V. | Corporate Joint Venture</t>
  </si>
  <si>
    <t>Total purchase price</t>
  </si>
  <si>
    <t>Acquisition related costs</t>
  </si>
  <si>
    <t>Fair value of net assets acquired</t>
  </si>
  <si>
    <t>Sypris Solutions, Inc. Manufacturing Facility</t>
  </si>
  <si>
    <t>Sypris Solutions, Inc. Manufacturing Facility | Property, Plant and Equipment | Equipment</t>
  </si>
  <si>
    <t>Equipment held for sale</t>
  </si>
  <si>
    <t>ACQUISITIONS - Proforma Financial Information (Details) - Fabco Holdings, Inc. - USD ($) $ in Millions</t>
  </si>
  <si>
    <t>Net income attributable to Meritor, Inc.</t>
  </si>
  <si>
    <t>ACQUISITIONS - Purchase Price Allocation (Details) - USD ($) $ in Millions</t>
  </si>
  <si>
    <t>Assets acquired and liabilities assumed</t>
  </si>
  <si>
    <t>Receivables, net</t>
  </si>
  <si>
    <t>Inventories, net</t>
  </si>
  <si>
    <t>Net property</t>
  </si>
  <si>
    <t>Accounts payable</t>
  </si>
  <si>
    <t>Identifiable net assets acquired</t>
  </si>
  <si>
    <t>Total assets acquired, goodwill, and liabilities assumed</t>
  </si>
  <si>
    <t>ACCOUNTS RECEIVABLE FACTORING AND SECURITIZATION (Details)</t>
  </si>
  <si>
    <t>Sep. 30, 2017EUR (€)</t>
  </si>
  <si>
    <t>Sep. 30, 2016EUR (€)</t>
  </si>
  <si>
    <t>Accounts Receivable Factoring and Securitization [Line Items]</t>
  </si>
  <si>
    <t>Costs associated with off-balance sheet factoring arrangements</t>
  </si>
  <si>
    <t>U.S. Securitization Financing Facility</t>
  </si>
  <si>
    <t>Maximum limit for securitization financing arrangement</t>
  </si>
  <si>
    <t>Required ratio of total priority debt to EBITDA through period end</t>
  </si>
  <si>
    <t>Outstanding balance under accounts receivable securitization program</t>
  </si>
  <si>
    <t>Amount outstanding, letters of credit</t>
  </si>
  <si>
    <t>Sweden Factoring Facility</t>
  </si>
  <si>
    <t>Maximum limit for sale of eligible trade receivables</t>
  </si>
  <si>
    <t>Utilization of accounts receivable factoring facility under arrangement</t>
  </si>
  <si>
    <t>U.S Factoring Facility</t>
  </si>
  <si>
    <t>United Kingdom Factoring Facility</t>
  </si>
  <si>
    <t>Italy Factoring Facility</t>
  </si>
  <si>
    <t>Other Factoring Facility</t>
  </si>
  <si>
    <t>GAIN ON SALE OF PROPERTY AND OTHER OPERATING EXPENSE, NET (Details) - USD ($) $ in Millions</t>
  </si>
  <si>
    <t>Gain on sale of property</t>
  </si>
  <si>
    <t>INVENTORIES (Details) - USD ($) $ in Millions</t>
  </si>
  <si>
    <t>Finished goods</t>
  </si>
  <si>
    <t>Work in process</t>
  </si>
  <si>
    <t>Raw materials, parts and supplies</t>
  </si>
  <si>
    <t>OTHER CURRENT ASSETS (Details) - USD ($) $ in Millions</t>
  </si>
  <si>
    <t>Asbestos-related recoveries (see Note 24)</t>
  </si>
  <si>
    <t>Prepaid and other</t>
  </si>
  <si>
    <t>NET PROPERTY - Additional Information (Details)</t>
  </si>
  <si>
    <t>Minimum | Buildings</t>
  </si>
  <si>
    <t>Property, Plant and Equipment [Line Items]</t>
  </si>
  <si>
    <t>Estimated useful lives of property (in years)</t>
  </si>
  <si>
    <t>10 years</t>
  </si>
  <si>
    <t>Minimum | Machinery and equipment</t>
  </si>
  <si>
    <t>Maximum | Buildings</t>
  </si>
  <si>
    <t>50 years</t>
  </si>
  <si>
    <t>Maximum | Machinery and equipment</t>
  </si>
  <si>
    <t>20 years</t>
  </si>
  <si>
    <t>Maximum | Company-owned tooling</t>
  </si>
  <si>
    <t>NET PROPERTY - Schedule of Net Property (Details) - USD ($) $ in Millions</t>
  </si>
  <si>
    <t>Property, gross</t>
  </si>
  <si>
    <t>Less: accumulated depreciation</t>
  </si>
  <si>
    <t>Land and land improvements</t>
  </si>
  <si>
    <t>Buildings</t>
  </si>
  <si>
    <t>Machinery and equipment</t>
  </si>
  <si>
    <t>Company-owned tooling</t>
  </si>
  <si>
    <t>Construction in progress</t>
  </si>
  <si>
    <t>OTHER ASSETS (Details) - USD ($) $ in Millions</t>
  </si>
  <si>
    <t>Investments in non-consolidated joint ventures (see Note 14)</t>
  </si>
  <si>
    <t>Unamortized revolver debt issuance costs (see Note 17)</t>
  </si>
  <si>
    <t>Capitalized software costs, net</t>
  </si>
  <si>
    <t>Non-current deferred income tax assets (see Note 23)</t>
  </si>
  <si>
    <t>Assets for uncertain tax positions (see Note 23)</t>
  </si>
  <si>
    <t>Prepaid pension costs (see Note 22)</t>
  </si>
  <si>
    <t>INVESTMENTS IN NON-CONSOLIDATED JOINT VENTURES - Non-Consolidated Joint Ventures and Direct Ownership Interests (Details)</t>
  </si>
  <si>
    <t>Schedule of Equity Method Investments [Line Items]</t>
  </si>
  <si>
    <t>Non-consolidated joint ventures and related direct ownership interest</t>
  </si>
  <si>
    <t>Meritor WABCO Vehicle Control Systems (Commercial Truck &amp; Industrial)</t>
  </si>
  <si>
    <t>Master Sistemas Automotivos Ltda. (Commercial Truck &amp; Industrial)</t>
  </si>
  <si>
    <t>Sistemas Automotrices de Mexico S.A. de C.V. (Commercial Truck &amp; Industrial)</t>
  </si>
  <si>
    <t>Ege Fren Sanayii ve Ticaret A.S. (Commercial Truck &amp; Industrial)</t>
  </si>
  <si>
    <t>Automotive Axles Limited (Commercial Truck &amp; Industrial)</t>
  </si>
  <si>
    <t>36.00%</t>
  </si>
  <si>
    <t>INVESTMENTS IN NON-CONSOLIDATED JOINT VENTURES - Additional Information (Details) - USD ($) $ in Millions</t>
  </si>
  <si>
    <t>Dividends/Distribution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Maximum exposure to loss in non-consolidated joint venture</t>
  </si>
  <si>
    <t>Fair value of investment</t>
  </si>
  <si>
    <t>Meritor WABCO JV | WABCO Holdings Inc.</t>
  </si>
  <si>
    <t>Purchase price of sale</t>
  </si>
  <si>
    <t>Meritor WABCO JV | WABCO Holdings Inc. | Minimum</t>
  </si>
  <si>
    <t>Distribution rights, term</t>
  </si>
  <si>
    <t>Option to terminate distribution rights, term</t>
  </si>
  <si>
    <t>3 years 6 months</t>
  </si>
  <si>
    <t>Contract termination expense</t>
  </si>
  <si>
    <t>Meritor WABCO JV | WABCO Holdings Inc. | Maximum</t>
  </si>
  <si>
    <t>INVESTMENTS IN NON-CONSOLIDATED JOINT VENTURES - Investments In Non-Consolidated Joint Ventures (Details) - USD ($) $ in Millions</t>
  </si>
  <si>
    <t>Segment Reporting Information [Line Items]</t>
  </si>
  <si>
    <t>Investments in non-consolidated joint ventures</t>
  </si>
  <si>
    <t>INVESTMENTS IN NON-CONSOLIDATED JOINT VENTURES - Equity in Earnings of Non-Consolidated Joint Ventures (Details) - USD ($) $ in Millions</t>
  </si>
  <si>
    <t>INVESTMENTS IN NON-CONSOLIDATED JOINT VENTURES - Balance Sheet Information Of Non-Consolidated Joint Ventures (Details) - USD ($) $ in Millions</t>
  </si>
  <si>
    <t>Equity Method Investment, Summarized Financial Information, Assets [Abstract]</t>
  </si>
  <si>
    <t>Current assets</t>
  </si>
  <si>
    <t>Non-current assets</t>
  </si>
  <si>
    <t>Total assets</t>
  </si>
  <si>
    <t>Equity Method Investment, Summarized Financial Information, Liabilities [Abstract]</t>
  </si>
  <si>
    <t>Current liabilities</t>
  </si>
  <si>
    <t>Non-current liabilities</t>
  </si>
  <si>
    <t>Total liabilities</t>
  </si>
  <si>
    <t>INVESTMENTS IN NON-CONSOLIDATED JOINT VENTURES - Income Statement Information Of Non-Consolidated Joint Ventures (Details) - USD ($) $ in Millions</t>
  </si>
  <si>
    <t>Equity Method Investment, Summarized Financial Information, Income Statement [Abstract]</t>
  </si>
  <si>
    <t>Gross profit</t>
  </si>
  <si>
    <t>OTHER CURRENT LIABILITIES - Schedule of Other Current Liabilities (Details) - USD ($) $ in Millions</t>
  </si>
  <si>
    <t>Compensation and benefits</t>
  </si>
  <si>
    <t>Income taxes</t>
  </si>
  <si>
    <t>Taxes other than income taxes</t>
  </si>
  <si>
    <t>Accrued interest</t>
  </si>
  <si>
    <t>Product warranties</t>
  </si>
  <si>
    <t>Restructuring (see Note 6)</t>
  </si>
  <si>
    <t>Asbestos-related liabilities (see Note 24)</t>
  </si>
  <si>
    <t>Indemnity obligations (see Note 24)</t>
  </si>
  <si>
    <t>OTHER CURRENT LIABILITIES - Schedule of Product Warranties (Details) - USD ($) $ in Millions</t>
  </si>
  <si>
    <t>Other Liabilities, Current [Roll Forward]</t>
  </si>
  <si>
    <t>Total product warranties - beginning of year</t>
  </si>
  <si>
    <t>Accruals for product warranties</t>
  </si>
  <si>
    <t>Payments</t>
  </si>
  <si>
    <t>Change in estimates and other</t>
  </si>
  <si>
    <t>Total product warranties - end of year</t>
  </si>
  <si>
    <t>Less: non-current product warranties (see Note 16)</t>
  </si>
  <si>
    <t>OTHER LIABILITIES (Details) - USD ($) $ in Millions</t>
  </si>
  <si>
    <t>Non-current deferred income tax liabilities (see Note 23)</t>
  </si>
  <si>
    <t>Liabilities for uncertain tax positions (see Note 23)</t>
  </si>
  <si>
    <t>Product warranties (see Note 15)</t>
  </si>
  <si>
    <t>Environmental (see Note 24)</t>
  </si>
  <si>
    <t>Other liabilities</t>
  </si>
  <si>
    <t>LONG-TERM DEBT - Summary of Long-Term Debt (Details) - USD ($) $ in Millions</t>
  </si>
  <si>
    <t>Sep. 22, 2017</t>
  </si>
  <si>
    <t>Debt Instrument [Line Items]</t>
  </si>
  <si>
    <t>Capital lease obligation</t>
  </si>
  <si>
    <t>Subtotal</t>
  </si>
  <si>
    <t>Less: current maturities</t>
  </si>
  <si>
    <t>Long-term debt</t>
  </si>
  <si>
    <t>Unamortized issuance costs</t>
  </si>
  <si>
    <t>Export financing arrangements and other</t>
  </si>
  <si>
    <t>Debt</t>
  </si>
  <si>
    <t>Unamortized discount on convertible notes</t>
  </si>
  <si>
    <t>Convertible Notes</t>
  </si>
  <si>
    <t>Convertible Notes | 3.25% convertible notes due 2037</t>
  </si>
  <si>
    <t>3.25%</t>
  </si>
  <si>
    <t>Convertible Notes | 4.00% convertible notes due 2027</t>
  </si>
  <si>
    <t>4.00%</t>
  </si>
  <si>
    <t>Senior Notes | 6.75% notes due 2021</t>
  </si>
  <si>
    <t>6.75%</t>
  </si>
  <si>
    <t>Senior Notes | 6.25% notes due 2024</t>
  </si>
  <si>
    <t>6.25%</t>
  </si>
  <si>
    <t>LONG-TERM DEBT - Issuance of Debt Securities (Details)</t>
  </si>
  <si>
    <t>Sep. 22, 2017USD ($)trading_dayd$ / shares$ / noteshares</t>
  </si>
  <si>
    <t>Sep. 30, 2017USD ($)shares</t>
  </si>
  <si>
    <t>Proceeds from debt issuances | $</t>
  </si>
  <si>
    <t>3.25% convertible notes due 2037 | Convertible Notes</t>
  </si>
  <si>
    <t>Debt instrument, face amount | $</t>
  </si>
  <si>
    <t>Initial principal amount per note (in dollars per note) | $ / note</t>
  </si>
  <si>
    <t>Subsequent principal amount | $ / note</t>
  </si>
  <si>
    <t>Shares issuable upon conversion (in shares) | shares</t>
  </si>
  <si>
    <t>Conversion price (in dollars per share) | $ / shares</t>
  </si>
  <si>
    <t>Maximum number of common stock convertible notes are convertible into (in shares) | shares</t>
  </si>
  <si>
    <t>3.25% convertible notes due 2037 | Convertible Notes | Redemption period one</t>
  </si>
  <si>
    <t>Redemption price percentage</t>
  </si>
  <si>
    <t>3.25% convertible notes due 2037 | Convertible Notes | Redemption period two</t>
  </si>
  <si>
    <t>3.25% convertible notes due 2037 | Convertible Notes | Conversion Condition One</t>
  </si>
  <si>
    <t>Threshold trading days | trading_day</t>
  </si>
  <si>
    <t>Threshold consecutive trading days | trading_day</t>
  </si>
  <si>
    <t>Threshold percentage of stock price trigger</t>
  </si>
  <si>
    <t>130.00%</t>
  </si>
  <si>
    <t>3.25% convertible notes due 2037 | Convertible Notes | Conversion Condition Two</t>
  </si>
  <si>
    <t>98.00%</t>
  </si>
  <si>
    <t>Threshold number of business days | d</t>
  </si>
  <si>
    <t>LONG-TERM DEBT - Repurchase of Debt Securities (Details) - USD ($)</t>
  </si>
  <si>
    <t>Sep. 28, 2017</t>
  </si>
  <si>
    <t>Apr. 15, 2016</t>
  </si>
  <si>
    <t>Mar. 01, 2016</t>
  </si>
  <si>
    <t>Jun. 11, 2015</t>
  </si>
  <si>
    <t>May 31, 2013</t>
  </si>
  <si>
    <t>Jun. 30, 2015</t>
  </si>
  <si>
    <t>Mar. 31, 2015</t>
  </si>
  <si>
    <t>Nov. 02, 2017</t>
  </si>
  <si>
    <t>Dec. 31, 2012</t>
  </si>
  <si>
    <t>Feb. 28, 2007</t>
  </si>
  <si>
    <t>Net loss on debt extinguishment</t>
  </si>
  <si>
    <t>Extinguishment of debt, amount</t>
  </si>
  <si>
    <t>Repurchase price percentage</t>
  </si>
  <si>
    <t>58.00%</t>
  </si>
  <si>
    <t>64.00%</t>
  </si>
  <si>
    <t>Repurchased principal amount of debt</t>
  </si>
  <si>
    <t>Redemption price</t>
  </si>
  <si>
    <t>Repayments of convertible debt</t>
  </si>
  <si>
    <t>Carrying amount of liability component</t>
  </si>
  <si>
    <t>Carrying amount of equity component</t>
  </si>
  <si>
    <t>Unamortized discount and deferred issuance costs</t>
  </si>
  <si>
    <t>Redemption premium</t>
  </si>
  <si>
    <t>16.00%</t>
  </si>
  <si>
    <t>5.00%</t>
  </si>
  <si>
    <t>6.00%</t>
  </si>
  <si>
    <t>Convertible Notes | 7.875% and 4.00% convertible notes</t>
  </si>
  <si>
    <t>Convertible Notes | 4.625% convertible notes due 2026</t>
  </si>
  <si>
    <t>462.50%</t>
  </si>
  <si>
    <t>4.625%</t>
  </si>
  <si>
    <t>Senior Notes | 6.75% notes due 2021 | Subsequent Event</t>
  </si>
  <si>
    <t>LONG-TERM DEBT - Current Classification of Notes (Details)</t>
  </si>
  <si>
    <t>Sep. 30, 2017USD ($)trading_day$ / sharesshares</t>
  </si>
  <si>
    <t>Nov. 02, 2017USD ($)</t>
  </si>
  <si>
    <t>Sep. 28, 2017USD ($)</t>
  </si>
  <si>
    <t>Jun. 11, 2015USD ($)</t>
  </si>
  <si>
    <t>Dec. 31, 2012$ / shares</t>
  </si>
  <si>
    <t>120.00%</t>
  </si>
  <si>
    <t>Permanent equity reclassified to mezzanine</t>
  </si>
  <si>
    <t>Subsequent Event | Senior Notes | 6.75% notes due 2021</t>
  </si>
  <si>
    <t>LONG-TERM DEBT - Revolving Credit Facility (Details) - Revolving Credit Facility</t>
  </si>
  <si>
    <t>Unused capacity, commitment fee percentage</t>
  </si>
  <si>
    <t>0.45%</t>
  </si>
  <si>
    <t>Amount outstanding</t>
  </si>
  <si>
    <t>LIBOR</t>
  </si>
  <si>
    <t>Basis spread on variable rate</t>
  </si>
  <si>
    <t>3.00%</t>
  </si>
  <si>
    <t>Revolving Credit Facility with Conversion Election Agreement</t>
  </si>
  <si>
    <t>Maximum borrowing capacity</t>
  </si>
  <si>
    <t>Deferred issuance costs</t>
  </si>
  <si>
    <t>Amended Revolving Credit Facility</t>
  </si>
  <si>
    <t>Collateral maximum test value</t>
  </si>
  <si>
    <t>Value of company assets collateralized</t>
  </si>
  <si>
    <t>Maximum limit on issuance of letters of credit</t>
  </si>
  <si>
    <t>Overnight Revolving Credit Loans | Prime Rate</t>
  </si>
  <si>
    <t>2.00%</t>
  </si>
  <si>
    <t>LONG-TERM DEBT - 6.25 Percent Notes (Details) - USD ($)</t>
  </si>
  <si>
    <t>Feb. 13, 2014</t>
  </si>
  <si>
    <t>Proceeds from debt issuance</t>
  </si>
  <si>
    <t>6.25% notes due 2024</t>
  </si>
  <si>
    <t>6.25% notes due 2024 | Equity clawback</t>
  </si>
  <si>
    <t>106.25%</t>
  </si>
  <si>
    <t>Issuance price of principle</t>
  </si>
  <si>
    <t>10000.00%</t>
  </si>
  <si>
    <t>Senior Notes | 6.25% notes due 2024 | Redemption period one</t>
  </si>
  <si>
    <t>103.125%</t>
  </si>
  <si>
    <t>Senior Notes | 6.25% notes due 2024 | Redemption period two</t>
  </si>
  <si>
    <t>102.083%</t>
  </si>
  <si>
    <t>Senior Notes | 6.25% notes due 2024 | Redemption period three</t>
  </si>
  <si>
    <t>101.042%</t>
  </si>
  <si>
    <t>Senior Notes | 6.25% notes due 2024 | Redemption period four</t>
  </si>
  <si>
    <t>Senior Notes | 6.25% notes due 2024 | Change in control</t>
  </si>
  <si>
    <t>101.00%</t>
  </si>
  <si>
    <t>Senior Notes | 10.625% notes due 2018</t>
  </si>
  <si>
    <t>1062.50%</t>
  </si>
  <si>
    <t>Promissory Notes | 6.25% notes due 2024</t>
  </si>
  <si>
    <t>Promissory Notes | 6.25% notes due 2024 | Equity clawback</t>
  </si>
  <si>
    <t>Principal amount redeemable</t>
  </si>
  <si>
    <t>Principal amount outstanding</t>
  </si>
  <si>
    <t>Written notice period</t>
  </si>
  <si>
    <t>90 days</t>
  </si>
  <si>
    <t>LONG-TERM DEBT - 6.75 Percent Notes (Details) - USD ($)</t>
  </si>
  <si>
    <t>8.125% notes due 2015</t>
  </si>
  <si>
    <t>8.125%</t>
  </si>
  <si>
    <t>8 years</t>
  </si>
  <si>
    <t>Percentage of principal that may be redeemed</t>
  </si>
  <si>
    <t>35.00%</t>
  </si>
  <si>
    <t>Percentage of principal outstanding</t>
  </si>
  <si>
    <t>65.00%</t>
  </si>
  <si>
    <t>Debt outstanding, gross</t>
  </si>
  <si>
    <t>Senior Notes | 6.75% notes due 2021 | Redemption period one</t>
  </si>
  <si>
    <t>105.063%</t>
  </si>
  <si>
    <t>Senior Notes | 6.75% notes due 2021 | Redemption period two</t>
  </si>
  <si>
    <t>103.375%</t>
  </si>
  <si>
    <t>Senior Notes | 6.75% notes due 2021 | Redemption period three</t>
  </si>
  <si>
    <t>101.688%</t>
  </si>
  <si>
    <t>Senior Notes | 6.75% notes due 2021 | Redemption period four</t>
  </si>
  <si>
    <t>Senior Notes | 6.75% notes due 2021 | Equity clawback</t>
  </si>
  <si>
    <t>106.75%</t>
  </si>
  <si>
    <t>Senior Notes | 6.75% notes due 2021 | Change in control</t>
  </si>
  <si>
    <t>Senior Notes | 8.125% notes due 2015</t>
  </si>
  <si>
    <t>LONG-TERM DEBT - 7.875 Percent Convertible Notes (Details) - Convertible Notes</t>
  </si>
  <si>
    <t>Mar. 01, 2016USD ($)</t>
  </si>
  <si>
    <t>Dec. 31, 2012USD ($)$ / shares$ / noteshares</t>
  </si>
  <si>
    <t>Sep. 30, 2017USD ($)trading_dayd$ / sharesshares</t>
  </si>
  <si>
    <t>Sep. 22, 2017USD ($)</t>
  </si>
  <si>
    <t>7.875% convertible notes due 2026</t>
  </si>
  <si>
    <t>Face principal amount per note</t>
  </si>
  <si>
    <t>Effective interest rates on convertible notes</t>
  </si>
  <si>
    <t>10.90%</t>
  </si>
  <si>
    <t>Proceeds from convertible debt</t>
  </si>
  <si>
    <t>Equivalent shares of common stock per 1000 principal amount of convertible notes (in shares) | shares</t>
  </si>
  <si>
    <t>7.875% convertible notes due 2026 | Triggering Event One</t>
  </si>
  <si>
    <t>7.875% convertible notes due 2026 | Triggering Event Two</t>
  </si>
  <si>
    <t>Threshold trading days | d</t>
  </si>
  <si>
    <t>97.00%</t>
  </si>
  <si>
    <t>4.625% convertible notes due 2026</t>
  </si>
  <si>
    <t>Convertible note repurchase price</t>
  </si>
  <si>
    <t>LONG-TERM DEBT - 4.0 Percent Convertible Notes (Details) - Convertible Notes - 4.00% convertible notes due 2027</t>
  </si>
  <si>
    <t>Sep. 30, 2017USD ($)trading_dayd$ / shares$ / noteshares</t>
  </si>
  <si>
    <t>Feb. 28, 2007USD ($)</t>
  </si>
  <si>
    <t>Redemption option price</t>
  </si>
  <si>
    <t>Long-term debt | $</t>
  </si>
  <si>
    <t>Triggering Event One</t>
  </si>
  <si>
    <t>Triggering Event Two</t>
  </si>
  <si>
    <t>LONG-TERM DEBT - Summaries of Convertible Notes (Details) - USD ($) $ in Millions</t>
  </si>
  <si>
    <t>Principal amount of convertible notes</t>
  </si>
  <si>
    <t>Net carrying value</t>
  </si>
  <si>
    <t>Contractual interest coupon</t>
  </si>
  <si>
    <t>Amortization of debt discount</t>
  </si>
  <si>
    <t>Convertible Notes | 4.0%</t>
  </si>
  <si>
    <t>Total amortization period for debt discount (in years)</t>
  </si>
  <si>
    <t>12 years</t>
  </si>
  <si>
    <t>Remaining amortization period for debt discount (in years)</t>
  </si>
  <si>
    <t>2 years</t>
  </si>
  <si>
    <t>7.70%</t>
  </si>
  <si>
    <t>Convertible Notes | 7.875%</t>
  </si>
  <si>
    <t>Convertible Notes | 3.25%</t>
  </si>
  <si>
    <t>5.60%</t>
  </si>
  <si>
    <t>LONG-TERM DEBT - Debt Maturities (Details) - USD ($) $ in Millions</t>
  </si>
  <si>
    <t>Long-term debt by fiscal year maturity [Abstract]</t>
  </si>
  <si>
    <t>Unamortized issuance costs, fair value of equity component</t>
  </si>
  <si>
    <t>Original issuance discount</t>
  </si>
  <si>
    <t>Convertible Notes | Debt maturities at Principal Amount</t>
  </si>
  <si>
    <t>Long-term debt, total</t>
  </si>
  <si>
    <t>Thereafter</t>
  </si>
  <si>
    <t>LONG-TERM DEBT - Capital Leases (Details) - USD ($) $ in Millions</t>
  </si>
  <si>
    <t>Capital Leased Assets [Line Items]</t>
  </si>
  <si>
    <t>Capital lease term</t>
  </si>
  <si>
    <t>60 months</t>
  </si>
  <si>
    <t>Future Minimum Payments Due by Fiscal Year Maturity</t>
  </si>
  <si>
    <t>Capital lease obligation, total</t>
  </si>
  <si>
    <t>Capital lease obligation, 2018</t>
  </si>
  <si>
    <t>Capital lease obligation, 2019</t>
  </si>
  <si>
    <t>Capital lease obligation, 2020</t>
  </si>
  <si>
    <t>Capital lease obligation, 2021</t>
  </si>
  <si>
    <t>Capital lease obligation, 2022</t>
  </si>
  <si>
    <t>Capital lease obligation, Thereafter</t>
  </si>
  <si>
    <t>Less amounts representing interest, total</t>
  </si>
  <si>
    <t>Amounts representing interest, 2018</t>
  </si>
  <si>
    <t>Amounts representing interest, 2019</t>
  </si>
  <si>
    <t>Amounts representing interest, 2020</t>
  </si>
  <si>
    <t>Amounts representing interest, 2021</t>
  </si>
  <si>
    <t>Amounts representing interest, 2022</t>
  </si>
  <si>
    <t>Amounts representing interest, Thereafter</t>
  </si>
  <si>
    <t>Principal on capital lease, total</t>
  </si>
  <si>
    <t>Principal on capital lease, 2018</t>
  </si>
  <si>
    <t>Principal on capital lease, 2019</t>
  </si>
  <si>
    <t>Principal on capital lease, 2020</t>
  </si>
  <si>
    <t>Principal on capital lease, 2021</t>
  </si>
  <si>
    <t>Principal on capital lease, 2022</t>
  </si>
  <si>
    <t>Principal on capital lease, Thereafter</t>
  </si>
  <si>
    <t>Capital Lease Arrangements</t>
  </si>
  <si>
    <t>Amount outstanding under capital leases</t>
  </si>
  <si>
    <t>Capital Lease Arrangements | Five-Year Swap Rate</t>
  </si>
  <si>
    <t>5.64%</t>
  </si>
  <si>
    <t>Other Capital Lease Arrangements</t>
  </si>
  <si>
    <t>LONG-TERM DEBT - Letter of Credit Facilities (Details) - USD ($) $ in Millions</t>
  </si>
  <si>
    <t>Feb. 21, 2014</t>
  </si>
  <si>
    <t>Standby Letters of Credit</t>
  </si>
  <si>
    <t>Other Letters of Credit Arrangements</t>
  </si>
  <si>
    <t>LONG-TERM DEBT - Export Financing Arrangements and Other (Details) - USD ($) $ in Millions</t>
  </si>
  <si>
    <t>Promissory Notes | Export financing arrangements and other</t>
  </si>
  <si>
    <t>5.50%</t>
  </si>
  <si>
    <t>Brazil | Promissory Notes | Export financing arrangements and other</t>
  </si>
  <si>
    <t>China | Notes Payable to Banks | Other Export Financing Arrangements</t>
  </si>
  <si>
    <t>Debt default, amount</t>
  </si>
  <si>
    <t>LONG-TERM DEBT - Operating Leases (Details) $ in Millions</t>
  </si>
  <si>
    <t>Future Minimum Lease Payments Under Operating Leases</t>
  </si>
  <si>
    <t>FINANCIAL INSTRUMENTS - Additional Information (Details) - USD ($)</t>
  </si>
  <si>
    <t>Designated as Hedging Instrument | Cash Flow Hedging</t>
  </si>
  <si>
    <t>Derivative [Line Items]</t>
  </si>
  <si>
    <t>Notional amount of foreign exchange contracts outstanding</t>
  </si>
  <si>
    <t>Foreign Exchange Forward</t>
  </si>
  <si>
    <t>Term of derivative contract</t>
  </si>
  <si>
    <t>18 years</t>
  </si>
  <si>
    <t>India, Rupees | Foreign Currency Option Contracts</t>
  </si>
  <si>
    <t>Euro Member Countries, Euro | Foreign Currency Option Contracts</t>
  </si>
  <si>
    <t>Sweden, Kronor | Foreign Currency Option Contracts</t>
  </si>
  <si>
    <t>FINANCIAL INSTRUMENTS - The Impact of Derivatives on Comprehensive Income (Details) - USD ($) $ in Millions</t>
  </si>
  <si>
    <t>Designated as Hedging Instrument</t>
  </si>
  <si>
    <t>Derivative Instruments, Gain (Loss) [Line Items]</t>
  </si>
  <si>
    <t>Amount of gain (loss) recognized in AOCL (effective portion)</t>
  </si>
  <si>
    <t>Designated as Hedging Instrument | Cost of Sales</t>
  </si>
  <si>
    <t>Amount of gain (loss) reclassified from AOCL into income (effective portion)</t>
  </si>
  <si>
    <t>Not Designated as Hedging Instrument | Cost of Sales</t>
  </si>
  <si>
    <t>Amount of gain (loss) recognized in income</t>
  </si>
  <si>
    <t>Not Designated as Hedging Instrument | Other Income (expense)</t>
  </si>
  <si>
    <t>FINANCIAL INSTRUMENTS - Fair Value of Financial Instruments (Details) - USD ($) $ in Millions</t>
  </si>
  <si>
    <t>Carrying Value</t>
  </si>
  <si>
    <t>Fair Value</t>
  </si>
  <si>
    <t>Foreign Exchange Forward | Carrying Value</t>
  </si>
  <si>
    <t>Foreign exchange forward contracts (other assets)</t>
  </si>
  <si>
    <t>Foreign exchange forward contracts (other liabilities)</t>
  </si>
  <si>
    <t>Foreign Exchange Forward | Fair Value</t>
  </si>
  <si>
    <t>Foreign Currency Option Contracts | Carrying Value</t>
  </si>
  <si>
    <t>Short-term foreign currency option contracts (other assets)</t>
  </si>
  <si>
    <t>Long-term foreign currency option contracts (other assets)</t>
  </si>
  <si>
    <t>Foreign Currency Option Contracts | Fair Value</t>
  </si>
  <si>
    <t>FINANCIAL INSTRUMENTS - Offsetting of Derivative Assets and Liabilities (Details) - Foreign Exchange Forward - USD ($) $ in Millions</t>
  </si>
  <si>
    <t>Offsetting Derivative Asset</t>
  </si>
  <si>
    <t>Gross Amounts Recognized</t>
  </si>
  <si>
    <t>Gross Amounts Offset</t>
  </si>
  <si>
    <t>Net Amounts Reported</t>
  </si>
  <si>
    <t>Offsetting Derivative Liabilities</t>
  </si>
  <si>
    <t>FINANCIAL INSTRUMENTS - Fair Value of Financial Instruments by the Valuation Hierarchy (Details) - USD ($) $ in Millions</t>
  </si>
  <si>
    <t>Derivatives, Fair Value [Line Items]</t>
  </si>
  <si>
    <t>Foreign Exchange Forward | Level 1</t>
  </si>
  <si>
    <t>Foreign Exchange Forward | Level 2</t>
  </si>
  <si>
    <t>Foreign Exchange Forward | Level 3</t>
  </si>
  <si>
    <t>Foreign Currency Option Contracts | Level 1</t>
  </si>
  <si>
    <t>Short-term foreign currency option contracts (asset)</t>
  </si>
  <si>
    <t>Long-term foreign currency option contracts (asset)</t>
  </si>
  <si>
    <t>Foreign Currency Option Contracts | Level 2</t>
  </si>
  <si>
    <t>Foreign Currency Option Contracts | Level 3</t>
  </si>
  <si>
    <t>FINANCIAL INSTRUMENTS - Changes in Fair Value of Level 3 Financial Assets and Liabilities (Details) - Level 3 - USD ($) $ in Millions</t>
  </si>
  <si>
    <t>Fair Value, Net Derivative Asset (Liability) Measured on Recurring Basis, Unobservable Input Reconciliation [Roll Forward]</t>
  </si>
  <si>
    <t>Fair Value, beginning balance</t>
  </si>
  <si>
    <t>Purchases, issuances, sales and settlements:</t>
  </si>
  <si>
    <t>Purchases</t>
  </si>
  <si>
    <t>Settlements</t>
  </si>
  <si>
    <t>Transfer in and / or out of Level 3</t>
  </si>
  <si>
    <t>Reclass between short-term and long-term</t>
  </si>
  <si>
    <t>Fair Value, ending balance</t>
  </si>
  <si>
    <t>Foreign Currency Option Contracts | Other Current Assets</t>
  </si>
  <si>
    <t>Foreign Currency Option Contracts | Other Noncurrent Assets</t>
  </si>
  <si>
    <t>Other Income</t>
  </si>
  <si>
    <t>Total unrealized gains (losses)</t>
  </si>
  <si>
    <t>Total realized gains (losses)</t>
  </si>
  <si>
    <t>Other Income | Foreign Currency Option Contracts | Other Current Assets</t>
  </si>
  <si>
    <t>Other Income | Foreign Currency Option Contracts | Other Noncurrent Assets</t>
  </si>
  <si>
    <t>Cost of Sales</t>
  </si>
  <si>
    <t>Cost of Sales | Foreign Currency Option Contracts | Other Current Assets</t>
  </si>
  <si>
    <t>Cost of Sales | Foreign Currency Option Contracts | Other Noncurrent Assets</t>
  </si>
  <si>
    <t>SHAREHOLDERS' EQUITY - Additional Information (Details) - USD ($)</t>
  </si>
  <si>
    <t>Jul. 21, 2016</t>
  </si>
  <si>
    <t>May 31, 2015</t>
  </si>
  <si>
    <t>Jan. 31, 2015</t>
  </si>
  <si>
    <t>Jun. 30, 2014</t>
  </si>
  <si>
    <t>Class of Stock [Line Items]</t>
  </si>
  <si>
    <t>Common stock authorized (in shares)</t>
  </si>
  <si>
    <t>Common stock par value (in dollars per share)</t>
  </si>
  <si>
    <t>Preferred stock authorized (in shares)</t>
  </si>
  <si>
    <t>Common stock reserved for issuance under long-term incentive plan (in shares)</t>
  </si>
  <si>
    <t>Common stock available for future grants under long-term incentive plan (in shares)</t>
  </si>
  <si>
    <t>Treasury stock acquired during period (in shares)</t>
  </si>
  <si>
    <t>Treasury stock acquired to date, at cost (in shares)</t>
  </si>
  <si>
    <t>Treasury stock, at cost including commission</t>
  </si>
  <si>
    <t>M2016 Strategy | Equity And Equity-Linked Securities, Including Convertible Debt Securities</t>
  </si>
  <si>
    <t>Stock repurchase, authorized amount</t>
  </si>
  <si>
    <t>Debt Securities</t>
  </si>
  <si>
    <t>Repurchase program, authorized amount</t>
  </si>
  <si>
    <t>4.625% convertible notes due 2026 | Convertible Notes</t>
  </si>
  <si>
    <t>4.00% convertible notes due 2027 | Convertible Notes</t>
  </si>
  <si>
    <t>Principal amount repurchased</t>
  </si>
  <si>
    <t>7.875% convertible notes due 2026 | Convertible Notes</t>
  </si>
  <si>
    <t>Series A Junior Preferred Stock</t>
  </si>
  <si>
    <t>Preferred stock issued (in shares)</t>
  </si>
  <si>
    <t>SHAREHOLDERS' EQUITY - Components of Accumulated Other Comprehensive Loss (Details) - USD ($) $ in Millions</t>
  </si>
  <si>
    <t>Accumulated Other Comprehensive Income (Loss), Net Of Tax [Roll Forward]</t>
  </si>
  <si>
    <t>Beginning balance</t>
  </si>
  <si>
    <t>Other comprehensive income (loss) before reclassification</t>
  </si>
  <si>
    <t>Amounts reclassified from accumulated other comprehensive loss</t>
  </si>
  <si>
    <t>Net current-period other comprehensive income (loss)</t>
  </si>
  <si>
    <t>Ending balance</t>
  </si>
  <si>
    <t>Foreign Currency Translation</t>
  </si>
  <si>
    <t>Employee Benefit Related Adjustments</t>
  </si>
  <si>
    <t>Unrealized Loss</t>
  </si>
  <si>
    <t>SHAREHOLDERS' EQUITY - Changes in Accumulated Other Comprehensive Income (Details) - USD ($) $ in Millions</t>
  </si>
  <si>
    <t>Jun. 30, 2017</t>
  </si>
  <si>
    <t>Accumulated Other Comprehensive Income (Loss) [Line Items]</t>
  </si>
  <si>
    <t>Net income (loss) before tax</t>
  </si>
  <si>
    <t>Tax (benefit) expense</t>
  </si>
  <si>
    <t>Amount Reclassified from Accumulated Other Comprehensive Loss</t>
  </si>
  <si>
    <t>Amount Reclassified from Accumulated Other Comprehensive Loss | Employee Benefit Related Adjustments</t>
  </si>
  <si>
    <t>Amortization of prior service costs</t>
  </si>
  <si>
    <t>Amortization of actuarial losses</t>
  </si>
  <si>
    <t>Recognized prior service costs due to settlement</t>
  </si>
  <si>
    <t>Amount Reclassified from Accumulated Other Comprehensive Loss | Accumulated Defined Benefit Plan Adjustment, Other</t>
  </si>
  <si>
    <t>EQUITY BASED COMPENSATION - Additional Information (Details) - USD ($)</t>
  </si>
  <si>
    <t>Stock options exercised (in shares)</t>
  </si>
  <si>
    <t>Compensation expense recognized for share based payments</t>
  </si>
  <si>
    <t>Stock options expiration period</t>
  </si>
  <si>
    <t>Options granted (in shares)</t>
  </si>
  <si>
    <t>Weighted average grant-date fair value non-vested restricted shares and share units granted during period (usd per share)</t>
  </si>
  <si>
    <t>Restricted Stock and Restricted Stock Units</t>
  </si>
  <si>
    <t>Equity instruments other than options outstanding (in shares)</t>
  </si>
  <si>
    <t>Weighted average fair value (usd per share)</t>
  </si>
  <si>
    <t>Total unrecognized compensation costs related to non-vested equity compensation arrangements</t>
  </si>
  <si>
    <t>Weighted average period for compensation cost recognition</t>
  </si>
  <si>
    <t>1 year 10 days</t>
  </si>
  <si>
    <t>Granted (in shares)</t>
  </si>
  <si>
    <t>11 months 27 days</t>
  </si>
  <si>
    <t>Performance Shares | Executive Officer | Goal three</t>
  </si>
  <si>
    <t>Performance Shares | Executive Officer | Goal four</t>
  </si>
  <si>
    <t>Performance Shares | Executive Officer | Goal four | Minimum</t>
  </si>
  <si>
    <t>Performance Shares | Executive Officer | Goal four | Maximum</t>
  </si>
  <si>
    <t>Performance Shares | Executive Officer | Goal four | Performance Objective One</t>
  </si>
  <si>
    <t>Performance Shares | Executive Officer | Goal four | Performance Objective Two</t>
  </si>
  <si>
    <t>Performance Shares | Executive Officer | Goal four | Performance Objective Three</t>
  </si>
  <si>
    <t>EQUITY BASED COMPENSATION - Rollforward of Stock Options (Details) $ / shares in Units, shares in Thousands, $ in Millions</t>
  </si>
  <si>
    <t>Sep. 30, 2017USD ($)$ / sharesshares</t>
  </si>
  <si>
    <t>Options Outstanding [Roll Forward]</t>
  </si>
  <si>
    <t>Outstanding - beginning of year (in shares) | shares</t>
  </si>
  <si>
    <t>Exercised (in shares) | shares</t>
  </si>
  <si>
    <t>Cancelled or expired (in shares) | shares</t>
  </si>
  <si>
    <t>Outstanding - end of year (in shares) | shares</t>
  </si>
  <si>
    <t>Exercisable - end of year (in shares) | shares</t>
  </si>
  <si>
    <t>Options Outstanding, Weighted Average Exercise Price [Roll Forward]</t>
  </si>
  <si>
    <t>Exercise Price - outstanding options - beginning of year (usd per share) | $ / shares</t>
  </si>
  <si>
    <t>Exercise Price - exercised (usd per share) | $ / shares</t>
  </si>
  <si>
    <t>Exercise Price - cancelled or expired (usd per share) | $ / shares</t>
  </si>
  <si>
    <t>Exercise Price - outstanding options - end of year (usd per share) | $ / shares</t>
  </si>
  <si>
    <t>Exercise Price - exercisable options (usd per share) | $ / shares</t>
  </si>
  <si>
    <t>Remaining Contractual Life (years) - outstanding</t>
  </si>
  <si>
    <t>0 years</t>
  </si>
  <si>
    <t>Remaining Contractual Life (years) - exercisable</t>
  </si>
  <si>
    <t>Aggregate Intrinsic Value - outstanding options | $</t>
  </si>
  <si>
    <t>Aggregate Intrinsic Value - exercisable options | $</t>
  </si>
  <si>
    <t>EQUITY BASED COMPENSATION - Rollforward of Restricted Stock, Restricted Share, and Performance Share Units and Activity (Details) shares in Thousands</t>
  </si>
  <si>
    <t>Sep. 30, 2017$ / sharesshares</t>
  </si>
  <si>
    <t>Share-based Compensation Arrangement by Share-based Payment Award, Equity Instruments Other than Options, Nonvested, Number of Shares [Roll Forward]</t>
  </si>
  <si>
    <t>Non-vested - beginning of year (in shares) | shares</t>
  </si>
  <si>
    <t>Granted (in shares) | shares</t>
  </si>
  <si>
    <t>Vested (in shares) | shares</t>
  </si>
  <si>
    <t>Forfeited (in shares) | shares</t>
  </si>
  <si>
    <t>Non-vested - end of year (in shares) | shares</t>
  </si>
  <si>
    <t>Weighted-Average Grant-Date Fair Value</t>
  </si>
  <si>
    <t>Non-vested - beginning of year, weighted-average grant-day fair value (usd per share) | $ / shares</t>
  </si>
  <si>
    <t>Granted, weighted-average grant-day fair value (usd per share) | $ / shares</t>
  </si>
  <si>
    <t>Vested, weighted-average grant-day fair value (usd per share) | $ / shares</t>
  </si>
  <si>
    <t>Forfeited, weighted-average grant-day fair value (usd per share) | $ / shares</t>
  </si>
  <si>
    <t>Non-vested - end of year, weighted-average grant-day fair value (usd per share) | $ / shares</t>
  </si>
  <si>
    <t>RETIREMENT MEDICAL PLANS - Additional Information (Details)</t>
  </si>
  <si>
    <t>Sep. 30, 2012USD ($)</t>
  </si>
  <si>
    <t>Sep. 30, 2014USD ($)</t>
  </si>
  <si>
    <t>Sep. 30, 2013USD ($)</t>
  </si>
  <si>
    <t>Sep. 26, 2014USD ($)</t>
  </si>
  <si>
    <t>Sep. 30, 2004class_action_lawsuit</t>
  </si>
  <si>
    <t>Defined Benefit Plans and Other Postretirement Benefit Plans Table Text Block [Line Items]</t>
  </si>
  <si>
    <t>Health care cost trend rate (weighted average)</t>
  </si>
  <si>
    <t>6.52%</t>
  </si>
  <si>
    <t>Reduction in APBO from subsidy</t>
  </si>
  <si>
    <t>Net actuarial loss estimated to be amortized from accumulated other comprehensive loss</t>
  </si>
  <si>
    <t>The prior service benefit estimated to be amortized from accumulated other comprehensive loss to periodic benefits cost</t>
  </si>
  <si>
    <t>Postemployment Retirement Benefits</t>
  </si>
  <si>
    <t>Annual defined contribution per retiree</t>
  </si>
  <si>
    <t>Average remaining service period of active participants</t>
  </si>
  <si>
    <t>7 years</t>
  </si>
  <si>
    <t>Prior service credit to be amortized</t>
  </si>
  <si>
    <t>Average period of amortization, inactive plan participants</t>
  </si>
  <si>
    <t>U.S. Retiree Medical Plan</t>
  </si>
  <si>
    <t>Decrease in benefit obligations</t>
  </si>
  <si>
    <t>Curtailment gain</t>
  </si>
  <si>
    <t>Decrease in retiree medical expense</t>
  </si>
  <si>
    <t>7.00%</t>
  </si>
  <si>
    <t>7.10%</t>
  </si>
  <si>
    <t>Liability for retroactive benefits</t>
  </si>
  <si>
    <t>U.S. Retiree Medical Plan | Minimum</t>
  </si>
  <si>
    <t>Face amount of employee life insurance coverage per employee</t>
  </si>
  <si>
    <t>U.S. Retiree Medical Plan | Maximum</t>
  </si>
  <si>
    <t>Cole v. ArvinMeritor, et al. and Faust v. ArvinMeritor, et al.</t>
  </si>
  <si>
    <t>Number of class action lawsuits, subsequently consolidated | class_action_lawsuit</t>
  </si>
  <si>
    <t>RETIREMENT MEDICAL PLANS - Retiree Medical Liability Expense Assumptions (Details)</t>
  </si>
  <si>
    <t>Assumptions Used In Measurement of Retiree Medical Liability and Expense</t>
  </si>
  <si>
    <t>Discount rate</t>
  </si>
  <si>
    <t>3.32%</t>
  </si>
  <si>
    <t>3.45%</t>
  </si>
  <si>
    <t>4.20%</t>
  </si>
  <si>
    <t>Ultimate health care trend rate</t>
  </si>
  <si>
    <t>4.65%</t>
  </si>
  <si>
    <t>4.75%</t>
  </si>
  <si>
    <t>Year ultimate rate is reached</t>
  </si>
  <si>
    <t>RETIREMENT MEDICAL PLANS - Retiree Medical Liability Components As of Balance Sheet Date (Details) - USD ($) $ in Millions</t>
  </si>
  <si>
    <t>Benefit obligation</t>
  </si>
  <si>
    <t>U.S. Retiree Medical Plan | Retirees</t>
  </si>
  <si>
    <t>U.S. Retiree Medical Plan | Employees eligible to retire</t>
  </si>
  <si>
    <t>RETIREMENT MEDICAL PLANS - Rollforward Of Retiree Medical Liability (Details) - USD ($)</t>
  </si>
  <si>
    <t>Defined Benefit Plan, Change in Benefit Obligation [Roll Forward]</t>
  </si>
  <si>
    <t>Beginning of year</t>
  </si>
  <si>
    <t>Actuarial loss (gain)</t>
  </si>
  <si>
    <t>End of year</t>
  </si>
  <si>
    <t>Interest cost</t>
  </si>
  <si>
    <t>Plan amendment</t>
  </si>
  <si>
    <t>Benefit payments</t>
  </si>
  <si>
    <t>Retiree medical liability</t>
  </si>
  <si>
    <t>RETIREMENT MEDICAL PLANS - Retiree Medical Liability Current and Long Term Components (Details) - USD ($) $ in Millions</t>
  </si>
  <si>
    <t>Retiree Medical Liability Current And Long Term Components</t>
  </si>
  <si>
    <t>Long-term — included in retirement benefits</t>
  </si>
  <si>
    <t>Current — included in compensation and benefits</t>
  </si>
  <si>
    <t>RETIREMENT MEDICAL PLANS - Amount Of Retiree Medical Obligations Recorded In Accumulated Other Comprehensive Loss Net Of Tax (Details) - USD ($) $ in Millions</t>
  </si>
  <si>
    <t>Balance, beginning</t>
  </si>
  <si>
    <t>Net actuarial (gain) loss for the year</t>
  </si>
  <si>
    <t>Recognized prior service costs due to plan amendment</t>
  </si>
  <si>
    <t>Amortization for the year</t>
  </si>
  <si>
    <t>Balance, ending</t>
  </si>
  <si>
    <t>U.S. Retiree Medical Plan | Net Actuarial Loss</t>
  </si>
  <si>
    <t>U.S. Retiree Medical Plan | Prior Service Cost (Benefit)</t>
  </si>
  <si>
    <t>RETIREMENT MEDICAL PLANS - Components Of Retiree Medical Expense (Details) - U.S. Retiree Medical Plan - USD ($) $ in Millions</t>
  </si>
  <si>
    <t>Service cost</t>
  </si>
  <si>
    <t>Amortization of - Prior service cost (benefit)</t>
  </si>
  <si>
    <t>Actuarial losses</t>
  </si>
  <si>
    <t>Net periodic expense (income)</t>
  </si>
  <si>
    <t>RETIREMENT MEDICAL PLANS - Retiree Medical Plan Effect Of One Percentage Point Change In Assumed Health Care Cost Trend Rates (Details) - USD ($) $ in Millions</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 Retiree Medical Plan Estimated Future Benefit Payments (Details) - U.S. Retiree Medical Plan $ in Millions</t>
  </si>
  <si>
    <t>Gross Benefit Payments</t>
  </si>
  <si>
    <t>Fiscal 2023 – 2027</t>
  </si>
  <si>
    <t>Gross Receipts</t>
  </si>
  <si>
    <t>RETIREMENT PENSION PLANS - Additional Information (Details)</t>
  </si>
  <si>
    <t>Jan. 02, 2008employee</t>
  </si>
  <si>
    <t>Jun. 30, 2013USD ($)</t>
  </si>
  <si>
    <t>Net actuarial loss (gain) for the year</t>
  </si>
  <si>
    <t>Defined contribution savings plan expense</t>
  </si>
  <si>
    <t>Pension Plan</t>
  </si>
  <si>
    <t>Pension Plan | U.S. Plans</t>
  </si>
  <si>
    <t>Number of employees earning service for an additional transition period (ending June 30, 2011) | employee</t>
  </si>
  <si>
    <t>Lump sum distribution - maximum</t>
  </si>
  <si>
    <t>Lump sum distribution - minimum</t>
  </si>
  <si>
    <t>Unfunded investment commitments</t>
  </si>
  <si>
    <t>Pension Plan | U.S. Plans | Minimum | Equity Investments</t>
  </si>
  <si>
    <t>Target asset allocation</t>
  </si>
  <si>
    <t>20.00%</t>
  </si>
  <si>
    <t>Pension Plan | U.S. Plans | Minimum | Fixed Income Investments</t>
  </si>
  <si>
    <t>30.00%</t>
  </si>
  <si>
    <t>Pension Plan | U.S. Plans | Minimum | Alternative investments measured at net asset value</t>
  </si>
  <si>
    <t>Pension Plan | U.S. Plans | Maximum | Equity Investments</t>
  </si>
  <si>
    <t>Pension Plan | U.S. Plans | Maximum | Fixed Income Investments</t>
  </si>
  <si>
    <t>60.00%</t>
  </si>
  <si>
    <t>Pension Plan | U.S. Plans | Maximum | Alternative investments measured at net asset value</t>
  </si>
  <si>
    <t>Pension Plan | Non-U.S. Plans</t>
  </si>
  <si>
    <t>Pension Plan | Non-U.S. Plans | UNITED KINGDOM</t>
  </si>
  <si>
    <t>26 years</t>
  </si>
  <si>
    <t>Pension Plan | Non-U.S. Plans | CANADA</t>
  </si>
  <si>
    <t>Settlements, plan assets</t>
  </si>
  <si>
    <t>Pension Plan | Non-U.S. Plans | GERMANY</t>
  </si>
  <si>
    <t>Pension Plan | Non-U.S. Plans | Minimum | Fixed Income Investments</t>
  </si>
  <si>
    <t>Pension Plan | Non-U.S. Plans | Minimum | Alternative investments measured at net asset value</t>
  </si>
  <si>
    <t>Pension Plan | Non-U.S. Plans | Minimum | Equity Securities</t>
  </si>
  <si>
    <t>15.00%</t>
  </si>
  <si>
    <t>Pension Plan | Non-U.S. Plans | Minimum | Real estate measured at net asset value</t>
  </si>
  <si>
    <t>Pension Plan | Non-U.S. Plans | Maximum | Fixed Income Investments</t>
  </si>
  <si>
    <t>Pension Plan | Non-U.S. Plans | Maximum | Alternative investments measured at net asset value</t>
  </si>
  <si>
    <t>Pension Plan | Non-U.S. Plans | Maximum | Equity Securities</t>
  </si>
  <si>
    <t>Pension Plan | Non-U.S. Plans | Maximum | Real estate measured at net asset value</t>
  </si>
  <si>
    <t>Pension Plan | Change in Assumptions for Pension Plans | U.S. Plans</t>
  </si>
  <si>
    <t>Pension obligations increase</t>
  </si>
  <si>
    <t>RETIREMENT PENSION PLANS - Schedule of US Pension Benefit Obligation Expense and Net Expense Assumptions (Details) - Pension Plan - U.S. Plans</t>
  </si>
  <si>
    <t>Assumed return on plan assets (beginning of the year)</t>
  </si>
  <si>
    <t>7.75%</t>
  </si>
  <si>
    <t>Minimum</t>
  </si>
  <si>
    <t>3.70%</t>
  </si>
  <si>
    <t>3.50%</t>
  </si>
  <si>
    <t>4.25%</t>
  </si>
  <si>
    <t>Maximum</t>
  </si>
  <si>
    <t>3.75%</t>
  </si>
  <si>
    <t>3.55%</t>
  </si>
  <si>
    <t>4.35%</t>
  </si>
  <si>
    <t>RETIREMENT PENSION PLANS - Schedule of Non-US Pension Benefit Obligation Expense and Net Expense Assumptions (Details) - Pension Plan - Non-U.S. Plans</t>
  </si>
  <si>
    <t>2.80%</t>
  </si>
  <si>
    <t>2.50%</t>
  </si>
  <si>
    <t>Rate of compensation increase</t>
  </si>
  <si>
    <t>1.00%</t>
  </si>
  <si>
    <t>2.25%</t>
  </si>
  <si>
    <t>3.80%</t>
  </si>
  <si>
    <t>7.25%</t>
  </si>
  <si>
    <t>UNITED KINGDOM</t>
  </si>
  <si>
    <t>RETIREMENT PENSION PLANS - Rollforward of Pension Liability and Pension Plan Assets (Details) - USD ($) $ in Millions</t>
  </si>
  <si>
    <t>Change in PBO</t>
  </si>
  <si>
    <t>Change in plan assets</t>
  </si>
  <si>
    <t>Fair value of assets - beginning of year</t>
  </si>
  <si>
    <t>Fair value of assets - end of year</t>
  </si>
  <si>
    <t>Prior service cost</t>
  </si>
  <si>
    <t>Foreign currency rate changes</t>
  </si>
  <si>
    <t>Actual return on plan assets</t>
  </si>
  <si>
    <t>Employer contributions</t>
  </si>
  <si>
    <t>Funded status</t>
  </si>
  <si>
    <t>U.S. Plans | Pension Plan</t>
  </si>
  <si>
    <t>Non-U.S. Plans | Pension Plan</t>
  </si>
  <si>
    <t>RETIREMENT PENSION PLANS - Schedule of Balance Sheet Classification of Net Pension Liability (Details) - USD ($) $ in Millions</t>
  </si>
  <si>
    <t>Retirement benefits-non-current</t>
  </si>
  <si>
    <t>Net amount recognized</t>
  </si>
  <si>
    <t>RETIREMENT PENSION PLANS - Schedule of Pension Costs Recognized in Other Comprehensive Loss (Details) - USD ($) $ in Millions</t>
  </si>
  <si>
    <t>Pension Plan | Net Actuarial Loss</t>
  </si>
  <si>
    <t>Net prior service cost for the year</t>
  </si>
  <si>
    <t>U.S. Plans | Pension Plan | Net Actuarial Loss</t>
  </si>
  <si>
    <t>Non-U.S. Plans | Pension Plan | Net Actuarial Loss</t>
  </si>
  <si>
    <t>RETIREMENT PENSION PLANS - Pension and Other Postretirement Benefits (Details) - USD ($) $ in Millions</t>
  </si>
  <si>
    <t>Pension liability</t>
  </si>
  <si>
    <t>Retiree medical liability — long term (see Note 21)</t>
  </si>
  <si>
    <t>Total retirement benefits</t>
  </si>
  <si>
    <t>RETIREMENT PENSION PLANS - Schedule of Projected Benefit Obligation Accumulated Benefit Obligation and Plan Assets (Details) - USD ($) $ in Millions</t>
  </si>
  <si>
    <t>ABO Exceeds Assets, PBO</t>
  </si>
  <si>
    <t>ABO Exceeds Assets, ABO</t>
  </si>
  <si>
    <t>ABO Exceeds Assets, Plan Assets</t>
  </si>
  <si>
    <t>Assets Exceed ABO, PBO</t>
  </si>
  <si>
    <t>Assets Exceed ABO, ABO</t>
  </si>
  <si>
    <t>Assets Exceed ABO, Plan Assets</t>
  </si>
  <si>
    <t>PBO</t>
  </si>
  <si>
    <t>ABO</t>
  </si>
  <si>
    <t>Total assets at fair value</t>
  </si>
  <si>
    <t>RETIREMENT PENSION PLANS - Schedule of Net Periodic Pension Benefit Costs (Details) - USD ($) $ in Millions</t>
  </si>
  <si>
    <t>Settlement loss</t>
  </si>
  <si>
    <t>Assumed rate of return on plan assets</t>
  </si>
  <si>
    <t>Amortization of - Actuarial losses</t>
  </si>
  <si>
    <t>RETIREMENT PENSION PLANS - Pension Plan Investments Measured at Fair Value by Level Within Fair Value Hierarchy (Details) - USD ($) $ in Millions</t>
  </si>
  <si>
    <t>Pension Plan | U.S. Plans | U.S. – Large cap</t>
  </si>
  <si>
    <t>Equity investments</t>
  </si>
  <si>
    <t>Pension Plan | U.S. Plans | U.S. – Small cap</t>
  </si>
  <si>
    <t>Pension Plan | U.S. Plans | Private equity</t>
  </si>
  <si>
    <t>Pension Plan | U.S. Plans | International equity</t>
  </si>
  <si>
    <t>Pension Plan | U.S. Plans | Equity investments measured at net asset value</t>
  </si>
  <si>
    <t>Pension Plan | U.S. Plans | Total equity investments</t>
  </si>
  <si>
    <t>Pension Plan | U.S. Plans | U.S. fixed income</t>
  </si>
  <si>
    <t>Fixed income investments</t>
  </si>
  <si>
    <t>Pension Plan | U.S. Plans | Emerging fixed income</t>
  </si>
  <si>
    <t>Pension Plan | U.S. Plans | Partnerships fixed income</t>
  </si>
  <si>
    <t>Pension Plan | U.S. Plans | Fixed income investments measured at net asset value</t>
  </si>
  <si>
    <t>Pension Plan | U.S. Plans | Total fixed income</t>
  </si>
  <si>
    <t>Pension Plan | U.S. Plans | Alternatives – Partnerships</t>
  </si>
  <si>
    <t>Alternative investments</t>
  </si>
  <si>
    <t>Pension Plan | U.S. Plans | Alternatives – Partnerships measured at net asset value</t>
  </si>
  <si>
    <t>Pension Plan | U.S. Plans | Cash and cash equivalents</t>
  </si>
  <si>
    <t>Pension Plan | U.S. Plans | Total assets at fair value</t>
  </si>
  <si>
    <t>Pension Plan | U.S. Plans | Level 1 | U.S. – Large cap</t>
  </si>
  <si>
    <t>Pension Plan | U.S. Plans | Level 1 | U.S. – Small cap</t>
  </si>
  <si>
    <t>Pension Plan | U.S. Plans | Level 1 | Private equity</t>
  </si>
  <si>
    <t>Pension Plan | U.S. Plans | Level 1 | International equity</t>
  </si>
  <si>
    <t>Pension Plan | U.S. Plans | Level 1 | Equity investments measured at net asset value</t>
  </si>
  <si>
    <t>Pension Plan | U.S. Plans | Level 1 | Total equity investments</t>
  </si>
  <si>
    <t>Pension Plan | U.S. Plans | Level 1 | U.S. fixed income</t>
  </si>
  <si>
    <t>Pension Plan | U.S. Plans | Level 1 | Emerging fixed income</t>
  </si>
  <si>
    <t>Pension Plan | U.S. Plans | Level 1 | Partnerships fixed income</t>
  </si>
  <si>
    <t>Pension Plan | U.S. Plans | Level 1 | Fixed income investments measured at net asset value</t>
  </si>
  <si>
    <t>Pension Plan | U.S. Plans | Level 1 | Total fixed income</t>
  </si>
  <si>
    <t>Pension Plan | U.S. Plans | Level 1 | Alternatives – Partnerships</t>
  </si>
  <si>
    <t>Pension Plan | U.S. Plans | Level 1 | Alternatives – Partnerships measured at net asset value</t>
  </si>
  <si>
    <t>Pension Plan | U.S. Plans | Level 1 | Cash and cash equivalents</t>
  </si>
  <si>
    <t>Pension Plan | U.S. Plans | Level 1 | Total assets at fair value</t>
  </si>
  <si>
    <t>Pension Plan | U.S. Plans | Level 2 | U.S. – Large cap</t>
  </si>
  <si>
    <t>Pension Plan | U.S. Plans | Level 2 | U.S. – Small cap</t>
  </si>
  <si>
    <t>Pension Plan | U.S. Plans | Level 2 | Private equity</t>
  </si>
  <si>
    <t>Pension Plan | U.S. Plans | Level 2 | International equity</t>
  </si>
  <si>
    <t>Pension Plan | U.S. Plans | Level 2 | Equity investments measured at net asset value</t>
  </si>
  <si>
    <t>Pension Plan | U.S. Plans | Level 2 | Total equity investments</t>
  </si>
  <si>
    <t>Pension Plan | U.S. Plans | Level 2 | U.S. fixed income</t>
  </si>
  <si>
    <t>Pension Plan | U.S. Plans | Level 2 | Emerging fixed income</t>
  </si>
  <si>
    <t>Pension Plan | U.S. Plans | Level 2 | Partnerships fixed income</t>
  </si>
  <si>
    <t>Pension Plan | U.S. Plans | Level 2 | Fixed income investments measured at net asset value</t>
  </si>
  <si>
    <t>Pension Plan | U.S. Plans | Level 2 | Total fixed income</t>
  </si>
  <si>
    <t>Pension Plan | U.S. Plans | Level 2 | Alternatives – Partnerships</t>
  </si>
  <si>
    <t>Pension Plan | U.S. Plans | Level 2 | Alternatives – Partnerships measured at net asset value</t>
  </si>
  <si>
    <t>Pension Plan | U.S. Plans | Level 2 | Cash and cash equivalents</t>
  </si>
  <si>
    <t>Pension Plan | U.S. Plans | Level 2 | Total assets at fair value</t>
  </si>
  <si>
    <t>Pension Plan | U.S. Plans | Level 3 | U.S. – Large cap</t>
  </si>
  <si>
    <t>Pension Plan | U.S. Plans | Level 3 | U.S. – Small cap</t>
  </si>
  <si>
    <t>Pension Plan | U.S. Plans | Level 3 | Private equity</t>
  </si>
  <si>
    <t>Pension Plan | U.S. Plans | Level 3 | International equity</t>
  </si>
  <si>
    <t>Pension Plan | U.S. Plans | Level 3 | Equity investments measured at net asset value</t>
  </si>
  <si>
    <t>Pension Plan | U.S. Plans | Level 3 | Total equity investments</t>
  </si>
  <si>
    <t>Pension Plan | U.S. Plans | Level 3 | U.S. fixed income</t>
  </si>
  <si>
    <t>Pension Plan | U.S. Plans | Level 3 | Emerging fixed income</t>
  </si>
  <si>
    <t>Pension Plan | U.S. Plans | Level 3 | Partnerships fixed income</t>
  </si>
  <si>
    <t>Pension Plan | U.S. Plans | Level 3 | Fixed income investments measured at net asset value</t>
  </si>
  <si>
    <t>Pension Plan | U.S. Plans | Level 3 | Total fixed income</t>
  </si>
  <si>
    <t>Pension Plan | U.S. Plans | Level 3 | Alternatives – Partnerships</t>
  </si>
  <si>
    <t>Pension Plan | U.S. Plans | Level 3 | Alternatives – Partnerships measured at net asset value</t>
  </si>
  <si>
    <t>Pension Plan | U.S. Plans | Level 3 | Cash and cash equivalents</t>
  </si>
  <si>
    <t>Pension Plan | U.S. Plans | Level 3 | Total assets at fair value</t>
  </si>
  <si>
    <t>Pension Plan | Non-U.S. Plans | International equity</t>
  </si>
  <si>
    <t>Pension Plan | Non-U.S. Plans | Equity investments measured at net asset value</t>
  </si>
  <si>
    <t>Pension Plan | Non-U.S. Plans | Total equity investments</t>
  </si>
  <si>
    <t>Pension Plan | Non-U.S. Plans | Other fixed income investments</t>
  </si>
  <si>
    <t>Pension Plan | Non-U.S. Plans | Fixed income investments measured at net asset value</t>
  </si>
  <si>
    <t>Pension Plan | Non-U.S. Plans | Total fixed income</t>
  </si>
  <si>
    <t>Pension Plan | Non-U.S. Plans | Commingled funds</t>
  </si>
  <si>
    <t>Comingled funds</t>
  </si>
  <si>
    <t>Pension Plan | Non-U.S. Plans | Alternative investments measured at net asset value</t>
  </si>
  <si>
    <t>Pension Plan | Non-U.S. Plans | Real estate measured at net asset value</t>
  </si>
  <si>
    <t>Real estate</t>
  </si>
  <si>
    <t>Pension Plan | Non-U.S. Plans | Cash and cash equivalents</t>
  </si>
  <si>
    <t>Pension Plan | Non-U.S. Plans | Total assets at fair value</t>
  </si>
  <si>
    <t>Pension Plan | Non-U.S. Plans | Level 1 | International equity</t>
  </si>
  <si>
    <t>Pension Plan | Non-U.S. Plans | Level 1 | Equity investments measured at net asset value</t>
  </si>
  <si>
    <t>Pension Plan | Non-U.S. Plans | Level 1 | Total equity investments</t>
  </si>
  <si>
    <t>Pension Plan | Non-U.S. Plans | Level 1 | Other fixed income investments</t>
  </si>
  <si>
    <t>Pension Plan | Non-U.S. Plans | Level 1 | Fixed income investments measured at net asset value</t>
  </si>
  <si>
    <t>Pension Plan | Non-U.S. Plans | Level 1 | Total fixed income</t>
  </si>
  <si>
    <t>Pension Plan | Non-U.S. Plans | Level 1 | Commingled funds</t>
  </si>
  <si>
    <t>Pension Plan | Non-U.S. Plans | Level 1 | Alternative investments measured at net asset value</t>
  </si>
  <si>
    <t>Pension Plan | Non-U.S. Plans | Level 1 | Real estate measured at net asset value</t>
  </si>
  <si>
    <t>Pension Plan | Non-U.S. Plans | Level 1 | Cash and cash equivalents</t>
  </si>
  <si>
    <t>Pension Plan | Non-U.S. Plans | Level 1 | Total assets at fair value</t>
  </si>
  <si>
    <t>Pension Plan | Non-U.S. Plans | Level 2 | International equity</t>
  </si>
  <si>
    <t>Pension Plan | Non-U.S. Plans | Level 2 | Equity investments measured at net asset value</t>
  </si>
  <si>
    <t>Pension Plan | Non-U.S. Plans | Level 2 | Total equity investments</t>
  </si>
  <si>
    <t>Pension Plan | Non-U.S. Plans | Level 2 | Other fixed income investments</t>
  </si>
  <si>
    <t>Pension Plan | Non-U.S. Plans | Level 2 | Fixed income investments measured at net asset value</t>
  </si>
  <si>
    <t>Pension Plan | Non-U.S. Plans | Level 2 | Total fixed income</t>
  </si>
  <si>
    <t>Pension Plan | Non-U.S. Plans | Level 2 | Commingled funds</t>
  </si>
  <si>
    <t>Pension Plan | Non-U.S. Plans | Level 2 | Alternative investments measured at net asset value</t>
  </si>
  <si>
    <t>Pension Plan | Non-U.S. Plans | Level 2 | Real estate measured at net asset value</t>
  </si>
  <si>
    <t>Pension Plan | Non-U.S. Plans | Level 2 | Cash and cash equivalents</t>
  </si>
  <si>
    <t>Pension Plan | Non-U.S. Plans | Level 2 | Total assets at fair value</t>
  </si>
  <si>
    <t>Pension Plan | Non-U.S. Plans | Level 3 | International equity</t>
  </si>
  <si>
    <t>Pension Plan | Non-U.S. Plans | Level 3 | Equity investments measured at net asset value</t>
  </si>
  <si>
    <t>Pension Plan | Non-U.S. Plans | Level 3 | Total equity investments</t>
  </si>
  <si>
    <t>Pension Plan | Non-U.S. Plans | Level 3 | Other fixed income investments</t>
  </si>
  <si>
    <t>Pension Plan | Non-U.S. Plans | Level 3 | Fixed income investments measured at net asset value</t>
  </si>
  <si>
    <t>Pension Plan | Non-U.S. Plans | Level 3 | Total fixed income</t>
  </si>
  <si>
    <t>Pension Plan | Non-U.S. Plans | Level 3 | Commingled funds</t>
  </si>
  <si>
    <t>Pension Plan | Non-U.S. Plans | Level 3 | Alternative investments measured at net asset value</t>
  </si>
  <si>
    <t>Pension Plan | Non-U.S. Plans | Level 3 | Real estate measured at net asset value</t>
  </si>
  <si>
    <t>Pension Plan | Non-U.S. Plans | Level 3 | Cash and cash equivalents</t>
  </si>
  <si>
    <t>Pension Plan | Non-U.S. Plans | Level 3 | Total assets at fair value</t>
  </si>
  <si>
    <t>RETIREMENT PENSION PLANS - Changes in Level 3, Pension Plan Investments (Details) - Pension Plan - USD ($) $ in Millions</t>
  </si>
  <si>
    <t>Defined Benefit Plan, Change in Fair Value of Plan Assets [Roll Forward]</t>
  </si>
  <si>
    <t>Return on Plan Assets: Attributable to Assets Held at Period End</t>
  </si>
  <si>
    <t>U.S. Plans</t>
  </si>
  <si>
    <t>U.S. Plans | Level 3 | Private equity</t>
  </si>
  <si>
    <t>Fair Value, beginning of period</t>
  </si>
  <si>
    <t>Net Transfers Into (Out of) Level 3</t>
  </si>
  <si>
    <t>Fair Value, end of period</t>
  </si>
  <si>
    <t>U.S. Plans | Level 3 | Partnerships Fixed Income</t>
  </si>
  <si>
    <t>U.S. Plans | Level 3 | Alternatives – Partnerships</t>
  </si>
  <si>
    <t>U.S. Plans | Level 3 | Total Level 3 fair value</t>
  </si>
  <si>
    <t>RETIREMENT PENSION PLANS - Pension Plan Estimated Future Contributions and Benefit Payments (Details) - Pension Plan $ in Millions</t>
  </si>
  <si>
    <t>Expected employer contributions:</t>
  </si>
  <si>
    <t>Expected employer contributions, Fiscal 2018</t>
  </si>
  <si>
    <t>Expected benefit payments:</t>
  </si>
  <si>
    <t>Non-U.S. Plans</t>
  </si>
  <si>
    <t>INCOME TAXES - Components of Income Before Income Tax (Details) - USD ($) $ in Millions</t>
  </si>
  <si>
    <t>U.S. income</t>
  </si>
  <si>
    <t>Foreign income</t>
  </si>
  <si>
    <t>INCOME TAXES - Components of the Benefit (Provision) for Income Taxes (Details) - USD ($) $ in Millions</t>
  </si>
  <si>
    <t>Current tax benefit (expense):</t>
  </si>
  <si>
    <t>U.S.</t>
  </si>
  <si>
    <t>Foreign</t>
  </si>
  <si>
    <t>State and local</t>
  </si>
  <si>
    <t>Total current tax benefit (expense)</t>
  </si>
  <si>
    <t>Deferred tax benefit (expense):</t>
  </si>
  <si>
    <t>Total deferred tax benefit</t>
  </si>
  <si>
    <t>Income tax benefit (expense)</t>
  </si>
  <si>
    <t>INCOME TAXES - Summary of the Tax Effects of Temporary Differences (Details) - USD ($) $ in Millions</t>
  </si>
  <si>
    <t>Error Corrections and Prior Period Adjustments Restatement [Line Items]</t>
  </si>
  <si>
    <t>Accrued compensation and benefits</t>
  </si>
  <si>
    <t>Accrued product warranties</t>
  </si>
  <si>
    <t>Inventory costs</t>
  </si>
  <si>
    <t>Receivables</t>
  </si>
  <si>
    <t>Accrued retiree healthcare benefits</t>
  </si>
  <si>
    <t>Retirement pension plans</t>
  </si>
  <si>
    <t>Property</t>
  </si>
  <si>
    <t>Loss and credit carryforwards</t>
  </si>
  <si>
    <t>Sub-total</t>
  </si>
  <si>
    <t>Less: Valuation allowances</t>
  </si>
  <si>
    <t>Deferred income taxes - asset</t>
  </si>
  <si>
    <t>Taxes on undistributed income</t>
  </si>
  <si>
    <t>Intangible assets</t>
  </si>
  <si>
    <t>Debt basis difference</t>
  </si>
  <si>
    <t>Deferred income taxes - liability</t>
  </si>
  <si>
    <t>Net deferred income tax assets</t>
  </si>
  <si>
    <t>INCOME TAXES - Schedule of Net Current and Non-Current Deferred Income Tax Assets (Liabilities) (Details) - USD ($) $ in Millions</t>
  </si>
  <si>
    <t>Other assets (see Note 13)</t>
  </si>
  <si>
    <t>Other liabilities (see Note 16)</t>
  </si>
  <si>
    <t>Net non-current deferred income taxes — asset</t>
  </si>
  <si>
    <t>INCOME TAXES - Additional Information (Details) - USD ($) $ in Millions</t>
  </si>
  <si>
    <t>Sep. 30, 2014</t>
  </si>
  <si>
    <t>Income Tax [Line Items]</t>
  </si>
  <si>
    <t>Subsidiary, ownership percentage</t>
  </si>
  <si>
    <t>Undistributed earnings in foreign subsidiaries on which income taxes have not been provided</t>
  </si>
  <si>
    <t>Research and development tax credits</t>
  </si>
  <si>
    <t>Gross unrecognized tax benefits</t>
  </si>
  <si>
    <t>Unrecognized tax benefits that would impact effective tax rate</t>
  </si>
  <si>
    <t>Interest on uncertain tax positions accrued</t>
  </si>
  <si>
    <t>Penalties on uncertain tax positions accrued</t>
  </si>
  <si>
    <t>Income tax penalties and interest expense</t>
  </si>
  <si>
    <t>Restatement Adjustment</t>
  </si>
  <si>
    <t>Non-cash expense (benefit) for the reversal of valuation allowances</t>
  </si>
  <si>
    <t>Italy, Mexico, Sweden and Germany</t>
  </si>
  <si>
    <t>Brazil</t>
  </si>
  <si>
    <t>INCOME TAXES - Tax Credit Carryforwards and Deferred Tax Assets (Details) $ in Millions</t>
  </si>
  <si>
    <t>Operating Loss Carryforwards [Line Items]</t>
  </si>
  <si>
    <t>Net Operating Losses and Tax Credit Carryforwards</t>
  </si>
  <si>
    <t>Valuation Allowances on these Deferred Tax Assets</t>
  </si>
  <si>
    <t>2018-2022</t>
  </si>
  <si>
    <t>2023-2032</t>
  </si>
  <si>
    <t>2033-2037</t>
  </si>
  <si>
    <t>Indefinite</t>
  </si>
  <si>
    <t>INCOME TAXES - Income Tax (Benefit) Provision at the U.S Statutory Rate (Details) - USD ($) $ in Millions</t>
  </si>
  <si>
    <t>Statutory tax rate</t>
  </si>
  <si>
    <t>Foreign tax rate</t>
  </si>
  <si>
    <t>Expense for income taxes at statutory tax rate of 35%</t>
  </si>
  <si>
    <t>State and local income taxes</t>
  </si>
  <si>
    <t>Foreign income taxed at rates other than 35%</t>
  </si>
  <si>
    <t>Joint venture equity income</t>
  </si>
  <si>
    <t>Tax effect of nonfunctional currency transaction</t>
  </si>
  <si>
    <t>Correlated tax relief</t>
  </si>
  <si>
    <t>U.S. tax impact on distributions from subsidiaries and joint ventures</t>
  </si>
  <si>
    <t>Nondeductible expenses</t>
  </si>
  <si>
    <t>Tax credits</t>
  </si>
  <si>
    <t>Valuation allowances</t>
  </si>
  <si>
    <t>Tax rate change</t>
  </si>
  <si>
    <t>Impact of capital loss</t>
  </si>
  <si>
    <t>INCOME TAXES - Reconciliation of Unrecognized Tax Benefits (Details) - USD ($) $ in Millions</t>
  </si>
  <si>
    <t>Reconciliation of Unrecognized Tax Benefits, Excluding Amounts Pertaining to Examined Tax Returns [Roll Forward]</t>
  </si>
  <si>
    <t>Unrecognized tax benefits, beginning balance</t>
  </si>
  <si>
    <t>Additions to tax positions recorded during the current year</t>
  </si>
  <si>
    <t>Additions to tax positions recorded during the prior year</t>
  </si>
  <si>
    <t>Reductions to tax position recorded in prior years</t>
  </si>
  <si>
    <t>Reductions to tax positions due to lapse of statutory limits</t>
  </si>
  <si>
    <t>Translation, other</t>
  </si>
  <si>
    <t>Unrecognized tax benefits, ending balance</t>
  </si>
  <si>
    <t>CONTINGENCIES - Additional Information (Details) $ in Millions</t>
  </si>
  <si>
    <t>Dec. 12, 2015USD ($)</t>
  </si>
  <si>
    <t>Sep. 30, 2017USD ($)claim</t>
  </si>
  <si>
    <t>Jun. 30, 2017USD ($)</t>
  </si>
  <si>
    <t>Sep. 30, 2016USD ($)claim</t>
  </si>
  <si>
    <t>Mar. 31, 2015USD ($)</t>
  </si>
  <si>
    <t>Sep. 30, 2017USD ($)siteclaim</t>
  </si>
  <si>
    <t>Dec. 31, 2016USD ($)</t>
  </si>
  <si>
    <t>Sep. 30, 2009USD ($)</t>
  </si>
  <si>
    <t>Environmental contingencies accrued</t>
  </si>
  <si>
    <t>Estimated environmental liabilities for ongoing operations, maintenance and monitoring discounted amount</t>
  </si>
  <si>
    <t>Estimated environmental liabilities for ongoing operations, maintenance and monitoring undiscounted amount</t>
  </si>
  <si>
    <t>Super Fund</t>
  </si>
  <si>
    <t>Number of superfund sites | site</t>
  </si>
  <si>
    <t>Indemnity Obligations</t>
  </si>
  <si>
    <t>Guarantee obligations recorded</t>
  </si>
  <si>
    <t>Body Systems</t>
  </si>
  <si>
    <t>Loss contingency accrual</t>
  </si>
  <si>
    <t>Indemnity obligations liability</t>
  </si>
  <si>
    <t>Gain (loss) related to litigation settlement</t>
  </si>
  <si>
    <t>Environmental liabilities discounted rate</t>
  </si>
  <si>
    <t>Maremont Asbestos</t>
  </si>
  <si>
    <t>Number of pending asbestos-related claims | claim</t>
  </si>
  <si>
    <t>Period for incurring loss</t>
  </si>
  <si>
    <t>Charge based on annual valuation of asbestos</t>
  </si>
  <si>
    <t>Insurance receivable</t>
  </si>
  <si>
    <t>Asbestos-related insurance recoveries</t>
  </si>
  <si>
    <t>Maremont Asbestos | Minimum</t>
  </si>
  <si>
    <t>Possible claims</t>
  </si>
  <si>
    <t>Maremont Asbestos | Maximum</t>
  </si>
  <si>
    <t>Rockwell Asbestos</t>
  </si>
  <si>
    <t>Gain recognized associated with annual valuation</t>
  </si>
  <si>
    <t>Period for settlement</t>
  </si>
  <si>
    <t>Rockwell Asbestos | Minimum</t>
  </si>
  <si>
    <t>Rockwell Asbestos | Maximum</t>
  </si>
  <si>
    <t>TL Trailer Axles</t>
  </si>
  <si>
    <t>Sistemas Automotrices De Mexico S.A. De C.V. | Settled Litigation</t>
  </si>
  <si>
    <t>Settlement awarded to other party</t>
  </si>
  <si>
    <t>Superfund Sites</t>
  </si>
  <si>
    <t>Environmental costs reasonably possible</t>
  </si>
  <si>
    <t>Non-Superfund Sites</t>
  </si>
  <si>
    <t>Environmental remediation costs</t>
  </si>
  <si>
    <t>Other Income (expense)</t>
  </si>
  <si>
    <t>Tax Years 2008 Through 2015 | Value Added Tax</t>
  </si>
  <si>
    <t>Insurance Settlement</t>
  </si>
  <si>
    <t>Litigation settlement expense</t>
  </si>
  <si>
    <t>Insurance Settlement | Maremont Asbestos</t>
  </si>
  <si>
    <t>Insurance Settlement | Rockwell Asbestos</t>
  </si>
  <si>
    <t>Insurance Settlement | Rockwell Asbestos | Settled Litigation</t>
  </si>
  <si>
    <t>Coverage-in-place arrangement with other insurers | Rockwell Asbestos</t>
  </si>
  <si>
    <t>CONTINGENCIES - Environmental Loss Contingencies by Site (Details) $ in Millions</t>
  </si>
  <si>
    <t>Accrual for Environmental Loss Contingencies [Roll Forward]</t>
  </si>
  <si>
    <t>Environmental Contingencies, beginning balance</t>
  </si>
  <si>
    <t>Payments and other</t>
  </si>
  <si>
    <t>Accruals</t>
  </si>
  <si>
    <t>Environmental Contingencies, ending balance</t>
  </si>
  <si>
    <t>CONTINGENCIES - Asbestos Related Reserves and Recoveries (Details) - USD ($) $ in Millions</t>
  </si>
  <si>
    <t>Asbestos-related liabilities</t>
  </si>
  <si>
    <t>Pending and future claims</t>
  </si>
  <si>
    <t>Billed but unpaid claims</t>
  </si>
  <si>
    <t>BUSINESS SEGMENT INFORMATION - Additional Information (Details) - segment</t>
  </si>
  <si>
    <t>Revenues from External Customers and Long-Lived Assets [Line Items]</t>
  </si>
  <si>
    <t>Number of reportable segments</t>
  </si>
  <si>
    <t>Percentage of sales to major customers</t>
  </si>
  <si>
    <t>AB Volvo</t>
  </si>
  <si>
    <t>24.00%</t>
  </si>
  <si>
    <t>Daimler AG</t>
  </si>
  <si>
    <t>17.00%</t>
  </si>
  <si>
    <t>18.00%</t>
  </si>
  <si>
    <t>PACCAR</t>
  </si>
  <si>
    <t>9.00%</t>
  </si>
  <si>
    <t>Navistar</t>
  </si>
  <si>
    <t>11.00%</t>
  </si>
  <si>
    <t>BUSINESS SEGMENT INFORMATION - Summary of Segment Information (Details) - USD ($) $ in Millions</t>
  </si>
  <si>
    <t>Total sales</t>
  </si>
  <si>
    <t>Operating Segments</t>
  </si>
  <si>
    <t>Operating Segments | Commercial Truck &amp; Industrial</t>
  </si>
  <si>
    <t>Operating Segments | Aftermarket &amp; Trailer</t>
  </si>
  <si>
    <t>Eliminations</t>
  </si>
  <si>
    <t>Eliminations | Commercial Truck &amp; Industrial</t>
  </si>
  <si>
    <t>Eliminations | Aftermarket &amp; Trailer</t>
  </si>
  <si>
    <t>BUSINESS SEGMENT INFORMATION - Segment Income Attributable to Parent (Details) - USD ($) $ in Millions</t>
  </si>
  <si>
    <t>Depreciation and amortization</t>
  </si>
  <si>
    <t>Asset impairment charges</t>
  </si>
  <si>
    <t>Income from continuing operations attributable to Meritor, Inc.</t>
  </si>
  <si>
    <t>Segment adjusted EBITDA</t>
  </si>
  <si>
    <t>Segment Reconciling Items</t>
  </si>
  <si>
    <t>Unallocated legacy and corporate income (expense), net</t>
  </si>
  <si>
    <t>Loss on sale of receivables</t>
  </si>
  <si>
    <t>BUSINESS SEGMENT INFORMATION - Schedule of Segment Assets (Details) - USD ($) $ in Millions</t>
  </si>
  <si>
    <t>Total depreciation and amortization</t>
  </si>
  <si>
    <t>Total capital expenditures</t>
  </si>
  <si>
    <t>Less: Accounts receivable sold under off-balance sheet factoring programs (2)</t>
  </si>
  <si>
    <t>BUSINESS SEGMENT INFORMATION - Schedule of Revenues and Assets by Geographical Areas (Details) - USD ($) $ in Millions</t>
  </si>
  <si>
    <t>Total assets excluding discontinued operations</t>
  </si>
  <si>
    <t>Canada</t>
  </si>
  <si>
    <t>Mexico</t>
  </si>
  <si>
    <t>Total North America</t>
  </si>
  <si>
    <t>Sweden</t>
  </si>
  <si>
    <t>Italy</t>
  </si>
  <si>
    <t>United Kingdom</t>
  </si>
  <si>
    <t>Other Europe</t>
  </si>
  <si>
    <t>Total Europe</t>
  </si>
  <si>
    <t>China</t>
  </si>
  <si>
    <t>India</t>
  </si>
  <si>
    <t>Other Asia-Pacific</t>
  </si>
  <si>
    <t>QUARTERLY FINANCIAL INFORMATION (UNAUDITED) - Summary of Unaudited Quarterly Results (Details) - USD ($) $ / shares in Units, $ in Millions</t>
  </si>
  <si>
    <t>Gross margin</t>
  </si>
  <si>
    <t>QUARTERLY FINANCIAL INFORMATION (UNAUDITED) - Additional Information (Details) - USD ($) $ in Millions</t>
  </si>
  <si>
    <t>Oct. 01, 2017</t>
  </si>
  <si>
    <t>Quarterly Financial Information [Line Items]</t>
  </si>
  <si>
    <t>Gain on sale of equity method investment, pre-tax</t>
  </si>
  <si>
    <t>Income tax expense (benefit)</t>
  </si>
  <si>
    <t>Loss on debt extinguishment</t>
  </si>
  <si>
    <t>WABCO Holdings Inc. | Meritor WABCO JV</t>
  </si>
  <si>
    <t>Gain on sale of equity method investment, after tax</t>
  </si>
  <si>
    <t>WABCO Holdings Inc. | Meritor WABCO JV | Subsequent Event</t>
  </si>
  <si>
    <t>Settled Litigation | Sistemas Automotrices De Mexico S.A. De C.V.</t>
  </si>
  <si>
    <t>OPERATING CASH FLOWS AND OTHER SUPPLEMENTAL FINANCIAL INFORMATION - Schedule of Operating Cash Flows (Details) - USD ($) $ in Millions</t>
  </si>
  <si>
    <t>Less: Loss from discontinued operations, net of tax</t>
  </si>
  <si>
    <t>Income from continuing operations</t>
  </si>
  <si>
    <t>Adjustments to income from continuing operations to arrive at cash provided by operating activities:</t>
  </si>
  <si>
    <t>Deferred income tax expense (benefit)</t>
  </si>
  <si>
    <t>Goodwill and asset impairment</t>
  </si>
  <si>
    <t>Equity in earnings of other affiliates</t>
  </si>
  <si>
    <t>Stock compensation expense</t>
  </si>
  <si>
    <t>Provision for doubtful accounts</t>
  </si>
  <si>
    <t>Pension and retiree medical expense</t>
  </si>
  <si>
    <t>Gain on sale of equity method investment</t>
  </si>
  <si>
    <t>Dividends received from other equity method investments</t>
  </si>
  <si>
    <t>Pension and retiree medical contributions</t>
  </si>
  <si>
    <t>Restructuring payments</t>
  </si>
  <si>
    <t>Changes in off-balance sheet receivable securitization and factoring programs</t>
  </si>
  <si>
    <t>Changes in assets and liabilities, excluding effects of acquisitions, divestitures, foreign currency adjustments and discontinued operations:</t>
  </si>
  <si>
    <t>Other current assets and liabilities</t>
  </si>
  <si>
    <t>Other assets and liabilities</t>
  </si>
  <si>
    <t>Operating cash flows provided by continuing operations</t>
  </si>
  <si>
    <t>Operating cash flows used for discontinued operations</t>
  </si>
  <si>
    <t>CASH PROVIDED BY OPERATING ACTIVITIES</t>
  </si>
  <si>
    <t>OPERATING CASH FLOWS AND OTHER SUPPLEMENTAL FINANCIAL INFORMATION - Schedule of Supplemental Disclosures (Details) - USD ($) $ 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Statement of cash flows data:</t>
  </si>
  <si>
    <t>Interest payments</t>
  </si>
  <si>
    <t>Income tax payments, net of refunds</t>
  </si>
  <si>
    <t>Non-cash investing activities - capital asset additions from capital leases</t>
  </si>
  <si>
    <t>SUPPLEMENTAL PARENT AND GUARANTOR CONDENSED CONSOLIDATING FINANCIAL STATEMENTS - Additional Information (Details) - USD ($) $ in Millions</t>
  </si>
  <si>
    <t>Supplemental Disclosures [Line Items]</t>
  </si>
  <si>
    <t>Threshold for reporting consolidating financial statements</t>
  </si>
  <si>
    <t>Minimum amount of subsidiary restricted assets that exceed consolidated net assets, as a percentage</t>
  </si>
  <si>
    <t>Amount of restricted net assets for consolidated and unconsolidated subsidiaries</t>
  </si>
  <si>
    <t>Parent</t>
  </si>
  <si>
    <t>Pension and Retiree Medical Liabilities</t>
  </si>
  <si>
    <t>Proceeds from consolidated subsidiaries and equity method investments</t>
  </si>
  <si>
    <t>Subsidiaries</t>
  </si>
  <si>
    <t>Debt and capital lease obligations</t>
  </si>
  <si>
    <t>SUPPLEMENTAL PARENT AND GUARANTOR CONDENSED CONSOLIDATING FINANCIAL STATEMENTS - Statement of Operations (Details) - USD ($) $ in Millions</t>
  </si>
  <si>
    <t>External</t>
  </si>
  <si>
    <t>Interest income (expense), net</t>
  </si>
  <si>
    <t>Equity income from continuing operations of subsidiaries</t>
  </si>
  <si>
    <t>Guarantors</t>
  </si>
  <si>
    <t>Non- Guarantors</t>
  </si>
  <si>
    <t>Reportable Legal Entities | Parent</t>
  </si>
  <si>
    <t>Reportable Legal Entities | Guarantors</t>
  </si>
  <si>
    <t>Reportable Legal Entities | Non- Guarantors</t>
  </si>
  <si>
    <t>Elims</t>
  </si>
  <si>
    <t>SUPPLEMENTAL PARENT AND GUARANTOR CONDENSED CONSOLIDATING FINANCIAL STATEMENTS - Comprehensive Income (Loss) (Details) - USD ($) $ in Millions</t>
  </si>
  <si>
    <t>Condensed Financial Statements, Captions [Line Items]</t>
  </si>
  <si>
    <t>Other comprehensive income (loss)</t>
  </si>
  <si>
    <t>SUPPLEMENTAL PARENT AND GUARANTOR CONDENSED CONSOLIDATING FINANCIAL STATEMENTS - Balance Sheet (Details) - USD ($) $ in Millions</t>
  </si>
  <si>
    <t>CURRENT ASSETS</t>
  </si>
  <si>
    <t>INVESTMENTS IN SUBSIDIARIES</t>
  </si>
  <si>
    <t>CURRENT LIABILITIES</t>
  </si>
  <si>
    <t>INTERCOMPANY PAYABLE (RECEIVABLE)</t>
  </si>
  <si>
    <t>EQUITY (DEFICIT) ATTRIBUTABLE TO MERITOR, INC.</t>
  </si>
  <si>
    <t>NONCONTROLLING INTERESTS</t>
  </si>
  <si>
    <t>SUPPLEMENTAL PARENT AND GUARANTOR CONDENSED CONSOLIDATING FINANCIAL STATEMENTS - Cash Flows (Details) - USD ($) $ in Millions</t>
  </si>
  <si>
    <t>Schedule of Statement of Cash Flows [Line Items]</t>
  </si>
  <si>
    <t>CASH PROVIDED BY (USED FOR) OPERATING ACTIVITIES</t>
  </si>
  <si>
    <t>Intercompany advanc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0.0000_);(#,##0.0000)" numFmtId="168"/>
    <numFmt formatCode="_(&quot;Level &quot;#,##0_);_(&quot;Level &quot;(#,##0)" numFmtId="169"/>
    <numFmt formatCode="_(&quot;Fiscal &quot;#,##0_);_(&quot;Fisca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256</v>
      </c>
    </row>
    <row r="6" spans="1:4">
      <c r="A6" s="4" t="s">
        <v>9</v>
      </c>
      <c r="B6" s="4" t="s">
        <v>10</v>
      </c>
    </row>
    <row r="7" spans="1:4">
      <c r="A7" s="4" t="s">
        <v>11</v>
      </c>
      <c r="B7" s="4" t="s">
        <v>12</v>
      </c>
    </row>
    <row r="8" spans="1:4">
      <c r="A8" s="4" t="s">
        <v>13</v>
      </c>
      <c r="B8" s="4" t="s">
        <v>14</v>
      </c>
    </row>
    <row r="9" spans="1:4">
      <c r="A9" s="4" t="s">
        <v>15</v>
      </c>
      <c r="C9" s="5" t="n">
        <v>88583473</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487830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39</v>
      </c>
      <c r="B1" s="2" t="s">
        <v>2</v>
      </c>
      <c r="C1" s="2" t="s">
        <v>759</v>
      </c>
      <c r="D1" s="2" t="s">
        <v>32</v>
      </c>
    </row>
    <row r="2" spans="1:4">
      <c r="A2" s="3" t="s">
        <v>940</v>
      </c>
    </row>
    <row r="3" spans="1:4">
      <c r="A3" s="4" t="s">
        <v>765</v>
      </c>
      <c r="B3" s="6" t="n">
        <v>8</v>
      </c>
      <c r="D3" s="6" t="n">
        <v>7</v>
      </c>
    </row>
    <row r="4" spans="1:4">
      <c r="A4" s="4" t="s">
        <v>769</v>
      </c>
    </row>
    <row r="5" spans="1:4">
      <c r="A5" s="3" t="s">
        <v>940</v>
      </c>
    </row>
    <row r="6" spans="1:4">
      <c r="A6" s="4" t="s">
        <v>941</v>
      </c>
      <c r="B6" s="5" t="n">
        <v>42</v>
      </c>
    </row>
    <row r="7" spans="1:4">
      <c r="A7" s="4" t="s">
        <v>765</v>
      </c>
      <c r="B7" s="5" t="n">
        <v>17</v>
      </c>
    </row>
    <row r="8" spans="1:4">
      <c r="A8" s="4" t="s">
        <v>942</v>
      </c>
      <c r="B8" s="5" t="n">
        <v>1</v>
      </c>
    </row>
    <row r="9" spans="1:4">
      <c r="A9" s="4" t="s">
        <v>943</v>
      </c>
    </row>
    <row r="10" spans="1:4">
      <c r="A10" s="3" t="s">
        <v>940</v>
      </c>
    </row>
    <row r="11" spans="1:4">
      <c r="A11" s="4" t="s">
        <v>944</v>
      </c>
      <c r="B11" s="5" t="n">
        <v>1098</v>
      </c>
    </row>
    <row r="12" spans="1:4">
      <c r="A12" s="5" t="n">
        <v>2018</v>
      </c>
      <c r="B12" s="5" t="n">
        <v>4</v>
      </c>
    </row>
    <row r="13" spans="1:4">
      <c r="A13" s="5" t="n">
        <v>2019</v>
      </c>
      <c r="B13" s="5" t="n">
        <v>2</v>
      </c>
    </row>
    <row r="14" spans="1:4">
      <c r="A14" s="5" t="n">
        <v>2020</v>
      </c>
      <c r="B14" s="5" t="n">
        <v>90</v>
      </c>
    </row>
    <row r="15" spans="1:4">
      <c r="A15" s="5" t="n">
        <v>2021</v>
      </c>
      <c r="B15" s="5" t="n">
        <v>2</v>
      </c>
    </row>
    <row r="16" spans="1:4">
      <c r="A16" s="5" t="n">
        <v>2022</v>
      </c>
      <c r="B16" s="5" t="n">
        <v>177</v>
      </c>
    </row>
    <row r="17" spans="1:4">
      <c r="A17" s="4" t="s">
        <v>945</v>
      </c>
      <c r="B17" s="5" t="n">
        <v>823</v>
      </c>
    </row>
    <row r="18" spans="1:4">
      <c r="A18" s="4" t="s">
        <v>770</v>
      </c>
    </row>
    <row r="19" spans="1:4">
      <c r="A19" s="3" t="s">
        <v>940</v>
      </c>
    </row>
    <row r="20" spans="1:4">
      <c r="A20" s="4" t="s">
        <v>944</v>
      </c>
      <c r="B20" s="5" t="n">
        <v>317</v>
      </c>
      <c r="D20" s="5" t="n">
        <v>0</v>
      </c>
    </row>
    <row r="21" spans="1:4">
      <c r="A21" s="4" t="s">
        <v>765</v>
      </c>
      <c r="B21" s="6" t="n">
        <v>8</v>
      </c>
    </row>
    <row r="22" spans="1:4">
      <c r="A22" s="4" t="s">
        <v>466</v>
      </c>
      <c r="B22" s="4" t="s">
        <v>771</v>
      </c>
    </row>
    <row r="23" spans="1:4">
      <c r="A23" s="4" t="s">
        <v>772</v>
      </c>
    </row>
    <row r="24" spans="1:4">
      <c r="A24" s="3" t="s">
        <v>940</v>
      </c>
    </row>
    <row r="25" spans="1:4">
      <c r="A25" s="4" t="s">
        <v>944</v>
      </c>
      <c r="B25" s="6" t="n">
        <v>24</v>
      </c>
      <c r="C25" s="6" t="n">
        <v>143</v>
      </c>
      <c r="D25" s="5" t="n">
        <v>142</v>
      </c>
    </row>
    <row r="26" spans="1:4">
      <c r="A26" s="4" t="s">
        <v>765</v>
      </c>
      <c r="D26" s="5" t="n">
        <v>1</v>
      </c>
    </row>
    <row r="27" spans="1:4">
      <c r="A27" s="4" t="s">
        <v>466</v>
      </c>
      <c r="B27" s="4" t="s">
        <v>773</v>
      </c>
    </row>
    <row r="28" spans="1:4">
      <c r="A28" s="4" t="s">
        <v>465</v>
      </c>
    </row>
    <row r="29" spans="1:4">
      <c r="A29" s="3" t="s">
        <v>940</v>
      </c>
    </row>
    <row r="30" spans="1:4">
      <c r="A30" s="4" t="s">
        <v>944</v>
      </c>
      <c r="B30" s="6" t="n">
        <v>22</v>
      </c>
      <c r="C30" s="6" t="n">
        <v>140</v>
      </c>
      <c r="D30" s="5" t="n">
        <v>129</v>
      </c>
    </row>
    <row r="31" spans="1:4">
      <c r="A31" s="4" t="s">
        <v>765</v>
      </c>
      <c r="D31" s="5" t="n">
        <v>2</v>
      </c>
    </row>
    <row r="32" spans="1:4">
      <c r="A32" s="4" t="s">
        <v>466</v>
      </c>
      <c r="B32" s="4" t="s">
        <v>467</v>
      </c>
    </row>
    <row r="33" spans="1:4">
      <c r="A33" s="4" t="s">
        <v>776</v>
      </c>
    </row>
    <row r="34" spans="1:4">
      <c r="A34" s="3" t="s">
        <v>940</v>
      </c>
    </row>
    <row r="35" spans="1:4">
      <c r="A35" s="4" t="s">
        <v>944</v>
      </c>
      <c r="B35" s="6" t="n">
        <v>443</v>
      </c>
      <c r="D35" s="5" t="n">
        <v>442</v>
      </c>
    </row>
    <row r="36" spans="1:4">
      <c r="A36" s="4" t="s">
        <v>765</v>
      </c>
      <c r="B36" s="6" t="n">
        <v>7</v>
      </c>
      <c r="D36" s="6" t="n">
        <v>8</v>
      </c>
    </row>
    <row r="37" spans="1:4">
      <c r="A37" s="4" t="s">
        <v>466</v>
      </c>
      <c r="B37" s="4" t="s">
        <v>7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6</v>
      </c>
      <c r="B1" s="2" t="s">
        <v>1</v>
      </c>
    </row>
    <row r="2" spans="1:3">
      <c r="B2" s="2" t="s">
        <v>2</v>
      </c>
      <c r="C2" s="2" t="s">
        <v>32</v>
      </c>
    </row>
    <row r="3" spans="1:3">
      <c r="A3" s="3" t="s">
        <v>947</v>
      </c>
    </row>
    <row r="4" spans="1:3">
      <c r="A4" s="4" t="s">
        <v>948</v>
      </c>
      <c r="B4" s="4" t="s">
        <v>949</v>
      </c>
    </row>
    <row r="5" spans="1:3">
      <c r="A5" s="3" t="s">
        <v>950</v>
      </c>
    </row>
    <row r="6" spans="1:3">
      <c r="A6" s="4" t="s">
        <v>951</v>
      </c>
      <c r="B6" s="6" t="n">
        <v>15</v>
      </c>
    </row>
    <row r="7" spans="1:3">
      <c r="A7" s="4" t="s">
        <v>952</v>
      </c>
      <c r="B7" s="5" t="n">
        <v>5</v>
      </c>
    </row>
    <row r="8" spans="1:3">
      <c r="A8" s="4" t="s">
        <v>953</v>
      </c>
      <c r="B8" s="5" t="n">
        <v>3</v>
      </c>
    </row>
    <row r="9" spans="1:3">
      <c r="A9" s="4" t="s">
        <v>954</v>
      </c>
      <c r="B9" s="5" t="n">
        <v>2</v>
      </c>
    </row>
    <row r="10" spans="1:3">
      <c r="A10" s="4" t="s">
        <v>955</v>
      </c>
      <c r="B10" s="5" t="n">
        <v>2</v>
      </c>
    </row>
    <row r="11" spans="1:3">
      <c r="A11" s="4" t="s">
        <v>956</v>
      </c>
      <c r="B11" s="5" t="n">
        <v>2</v>
      </c>
    </row>
    <row r="12" spans="1:3">
      <c r="A12" s="4" t="s">
        <v>957</v>
      </c>
      <c r="B12" s="5" t="n">
        <v>1</v>
      </c>
    </row>
    <row r="13" spans="1:3">
      <c r="A13" s="4" t="s">
        <v>958</v>
      </c>
      <c r="B13" s="5" t="n">
        <v>-3</v>
      </c>
    </row>
    <row r="14" spans="1:3">
      <c r="A14" s="4" t="s">
        <v>959</v>
      </c>
      <c r="B14" s="5" t="n">
        <v>-1</v>
      </c>
    </row>
    <row r="15" spans="1:3">
      <c r="A15" s="4" t="s">
        <v>960</v>
      </c>
      <c r="B15" s="5" t="n">
        <v>-1</v>
      </c>
    </row>
    <row r="16" spans="1:3">
      <c r="A16" s="4" t="s">
        <v>961</v>
      </c>
      <c r="B16" s="5" t="n">
        <v>-1</v>
      </c>
    </row>
    <row r="17" spans="1:3">
      <c r="A17" s="4" t="s">
        <v>962</v>
      </c>
      <c r="B17" s="5" t="n">
        <v>0</v>
      </c>
    </row>
    <row r="18" spans="1:3">
      <c r="A18" s="4" t="s">
        <v>963</v>
      </c>
      <c r="B18" s="5" t="n">
        <v>0</v>
      </c>
    </row>
    <row r="19" spans="1:3">
      <c r="A19" s="4" t="s">
        <v>964</v>
      </c>
      <c r="B19" s="5" t="n">
        <v>0</v>
      </c>
    </row>
    <row r="20" spans="1:3">
      <c r="A20" s="4" t="s">
        <v>965</v>
      </c>
      <c r="B20" s="5" t="n">
        <v>12</v>
      </c>
    </row>
    <row r="21" spans="1:3">
      <c r="A21" s="4" t="s">
        <v>966</v>
      </c>
      <c r="B21" s="5" t="n">
        <v>4</v>
      </c>
    </row>
    <row r="22" spans="1:3">
      <c r="A22" s="4" t="s">
        <v>967</v>
      </c>
      <c r="B22" s="5" t="n">
        <v>2</v>
      </c>
    </row>
    <row r="23" spans="1:3">
      <c r="A23" s="4" t="s">
        <v>968</v>
      </c>
      <c r="B23" s="5" t="n">
        <v>1</v>
      </c>
    </row>
    <row r="24" spans="1:3">
      <c r="A24" s="4" t="s">
        <v>969</v>
      </c>
      <c r="B24" s="5" t="n">
        <v>2</v>
      </c>
    </row>
    <row r="25" spans="1:3">
      <c r="A25" s="4" t="s">
        <v>970</v>
      </c>
      <c r="B25" s="5" t="n">
        <v>2</v>
      </c>
    </row>
    <row r="26" spans="1:3">
      <c r="A26" s="4" t="s">
        <v>971</v>
      </c>
      <c r="B26" s="5" t="n">
        <v>1</v>
      </c>
    </row>
    <row r="27" spans="1:3">
      <c r="A27" s="4" t="s">
        <v>972</v>
      </c>
    </row>
    <row r="28" spans="1:3">
      <c r="A28" s="3" t="s">
        <v>947</v>
      </c>
    </row>
    <row r="29" spans="1:3">
      <c r="A29" s="4" t="s">
        <v>973</v>
      </c>
      <c r="B29" s="6" t="n">
        <v>3</v>
      </c>
      <c r="C29" s="6" t="n">
        <v>7</v>
      </c>
    </row>
    <row r="30" spans="1:3">
      <c r="A30" s="4" t="s">
        <v>974</v>
      </c>
    </row>
    <row r="31" spans="1:3">
      <c r="A31" s="3" t="s">
        <v>947</v>
      </c>
    </row>
    <row r="32" spans="1:3">
      <c r="A32" s="4" t="s">
        <v>845</v>
      </c>
      <c r="B32" s="4" t="s">
        <v>975</v>
      </c>
    </row>
    <row r="33" spans="1:3">
      <c r="A33" s="4" t="s">
        <v>976</v>
      </c>
    </row>
    <row r="34" spans="1:3">
      <c r="A34" s="3" t="s">
        <v>947</v>
      </c>
    </row>
    <row r="35" spans="1:3">
      <c r="A35" s="4" t="s">
        <v>973</v>
      </c>
      <c r="B35" s="6" t="n">
        <v>10</v>
      </c>
      <c r="C35" s="6" t="n">
        <v>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77</v>
      </c>
      <c r="B1" s="2" t="s">
        <v>2</v>
      </c>
      <c r="C1" s="2" t="s">
        <v>32</v>
      </c>
      <c r="D1" s="2" t="s">
        <v>978</v>
      </c>
    </row>
    <row r="2" spans="1:4">
      <c r="A2" s="4" t="s">
        <v>979</v>
      </c>
    </row>
    <row r="3" spans="1:4">
      <c r="A3" s="3" t="s">
        <v>760</v>
      </c>
    </row>
    <row r="4" spans="1:4">
      <c r="A4" s="4" t="s">
        <v>853</v>
      </c>
      <c r="D4" s="6" t="n">
        <v>25</v>
      </c>
    </row>
    <row r="5" spans="1:4">
      <c r="A5" s="4" t="s">
        <v>649</v>
      </c>
      <c r="B5" s="6" t="n">
        <v>18</v>
      </c>
      <c r="C5" s="6" t="n">
        <v>23</v>
      </c>
    </row>
    <row r="6" spans="1:4">
      <c r="A6" s="4" t="s">
        <v>980</v>
      </c>
    </row>
    <row r="7" spans="1:4">
      <c r="A7" s="3" t="s">
        <v>760</v>
      </c>
    </row>
    <row r="8" spans="1:4">
      <c r="A8" s="4" t="s">
        <v>649</v>
      </c>
      <c r="B8" s="6" t="n">
        <v>5</v>
      </c>
      <c r="C8" s="6"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4" t="s">
        <v>766</v>
      </c>
    </row>
    <row r="3" spans="1:3">
      <c r="A3" s="3" t="s">
        <v>760</v>
      </c>
    </row>
    <row r="4" spans="1:3">
      <c r="A4" s="4" t="s">
        <v>764</v>
      </c>
      <c r="B4" s="6" t="n">
        <v>0</v>
      </c>
      <c r="C4" s="6" t="n">
        <v>10</v>
      </c>
    </row>
    <row r="5" spans="1:3">
      <c r="A5" s="4" t="s">
        <v>982</v>
      </c>
    </row>
    <row r="6" spans="1:3">
      <c r="A6" s="3" t="s">
        <v>760</v>
      </c>
    </row>
    <row r="7" spans="1:3">
      <c r="A7" s="4" t="s">
        <v>466</v>
      </c>
      <c r="B7" s="4" t="s">
        <v>983</v>
      </c>
    </row>
    <row r="8" spans="1:3">
      <c r="A8" s="4" t="s">
        <v>984</v>
      </c>
    </row>
    <row r="9" spans="1:3">
      <c r="A9" s="3" t="s">
        <v>760</v>
      </c>
    </row>
    <row r="10" spans="1:3">
      <c r="A10" s="4" t="s">
        <v>764</v>
      </c>
      <c r="B10" s="6" t="n">
        <v>9</v>
      </c>
    </row>
    <row r="11" spans="1:3">
      <c r="A11" s="4" t="s">
        <v>985</v>
      </c>
    </row>
    <row r="12" spans="1:3">
      <c r="A12" s="3" t="s">
        <v>760</v>
      </c>
    </row>
    <row r="13" spans="1:3">
      <c r="A13" s="4" t="s">
        <v>764</v>
      </c>
      <c r="B13" s="5" t="n">
        <v>24</v>
      </c>
      <c r="C13" s="6" t="n">
        <v>10</v>
      </c>
    </row>
    <row r="14" spans="1:3">
      <c r="A14" s="4" t="s">
        <v>986</v>
      </c>
      <c r="B14" s="6" t="n">
        <v>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987</v>
      </c>
      <c r="B1" s="2" t="s">
        <v>522</v>
      </c>
    </row>
    <row r="2" spans="1:2">
      <c r="A2" s="3" t="s">
        <v>988</v>
      </c>
    </row>
    <row r="3" spans="1:2">
      <c r="A3" s="5" t="n">
        <v>2018</v>
      </c>
      <c r="B3" s="6" t="n">
        <v>15</v>
      </c>
    </row>
    <row r="4" spans="1:2">
      <c r="A4" s="5" t="n">
        <v>2019</v>
      </c>
      <c r="B4" s="5" t="n">
        <v>13</v>
      </c>
    </row>
    <row r="5" spans="1:2">
      <c r="A5" s="5" t="n">
        <v>2020</v>
      </c>
      <c r="B5" s="5" t="n">
        <v>12</v>
      </c>
    </row>
    <row r="6" spans="1:2">
      <c r="A6" s="5" t="n">
        <v>2021</v>
      </c>
      <c r="B6" s="5" t="n">
        <v>12</v>
      </c>
    </row>
    <row r="7" spans="1:2">
      <c r="A7" s="5" t="n">
        <v>2022</v>
      </c>
      <c r="B7" s="5" t="n">
        <v>12</v>
      </c>
    </row>
    <row r="8" spans="1:2">
      <c r="A8" s="4" t="s">
        <v>945</v>
      </c>
      <c r="B8" s="6" t="n">
        <v>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89</v>
      </c>
      <c r="B1" s="2" t="s">
        <v>1</v>
      </c>
    </row>
    <row r="2" spans="1:4">
      <c r="B2" s="2" t="s">
        <v>2</v>
      </c>
      <c r="C2" s="2" t="s">
        <v>32</v>
      </c>
      <c r="D2" s="2" t="s">
        <v>33</v>
      </c>
    </row>
    <row r="3" spans="1:4">
      <c r="A3" s="4" t="s">
        <v>990</v>
      </c>
    </row>
    <row r="4" spans="1:4">
      <c r="A4" s="3" t="s">
        <v>991</v>
      </c>
    </row>
    <row r="5" spans="1:4">
      <c r="A5" s="4" t="s">
        <v>992</v>
      </c>
      <c r="B5" s="6" t="n">
        <v>126000000</v>
      </c>
      <c r="C5" s="6" t="n">
        <v>190000000</v>
      </c>
      <c r="D5" s="6" t="n">
        <v>137000000</v>
      </c>
    </row>
    <row r="6" spans="1:4">
      <c r="A6" s="4" t="s">
        <v>993</v>
      </c>
    </row>
    <row r="7" spans="1:4">
      <c r="A7" s="3" t="s">
        <v>991</v>
      </c>
    </row>
    <row r="8" spans="1:4">
      <c r="A8" s="4" t="s">
        <v>994</v>
      </c>
      <c r="B8" s="4" t="s">
        <v>995</v>
      </c>
    </row>
    <row r="9" spans="1:4">
      <c r="A9" s="4" t="s">
        <v>996</v>
      </c>
    </row>
    <row r="10" spans="1:4">
      <c r="A10" s="3" t="s">
        <v>991</v>
      </c>
    </row>
    <row r="11" spans="1:4">
      <c r="A11" s="4" t="s">
        <v>992</v>
      </c>
      <c r="B11" s="6" t="n">
        <v>172000000</v>
      </c>
      <c r="C11" s="5" t="n">
        <v>174000000</v>
      </c>
    </row>
    <row r="12" spans="1:4">
      <c r="A12" s="4" t="s">
        <v>997</v>
      </c>
    </row>
    <row r="13" spans="1:4">
      <c r="A13" s="3" t="s">
        <v>991</v>
      </c>
    </row>
    <row r="14" spans="1:4">
      <c r="A14" s="4" t="s">
        <v>992</v>
      </c>
      <c r="B14" s="5" t="n">
        <v>58000000</v>
      </c>
      <c r="C14" s="5" t="n">
        <v>0</v>
      </c>
    </row>
    <row r="15" spans="1:4">
      <c r="A15" s="4" t="s">
        <v>998</v>
      </c>
    </row>
    <row r="16" spans="1:4">
      <c r="A16" s="3" t="s">
        <v>991</v>
      </c>
    </row>
    <row r="17" spans="1:4">
      <c r="A17" s="4" t="s">
        <v>992</v>
      </c>
      <c r="B17" s="6" t="n">
        <v>71000000</v>
      </c>
      <c r="C17"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33</v>
      </c>
    </row>
    <row r="3" spans="1:4">
      <c r="A3" s="4" t="s">
        <v>1000</v>
      </c>
    </row>
    <row r="4" spans="1:4">
      <c r="A4" s="3" t="s">
        <v>1001</v>
      </c>
    </row>
    <row r="5" spans="1:4">
      <c r="A5" s="4" t="s">
        <v>1002</v>
      </c>
      <c r="B5" s="6" t="n">
        <v>-1</v>
      </c>
      <c r="C5" s="6" t="n">
        <v>-3</v>
      </c>
      <c r="D5" s="6" t="n">
        <v>3</v>
      </c>
    </row>
    <row r="6" spans="1:4">
      <c r="A6" s="4" t="s">
        <v>1003</v>
      </c>
    </row>
    <row r="7" spans="1:4">
      <c r="A7" s="3" t="s">
        <v>1001</v>
      </c>
    </row>
    <row r="8" spans="1:4">
      <c r="A8" s="4" t="s">
        <v>1004</v>
      </c>
      <c r="B8" s="5" t="n">
        <v>1</v>
      </c>
      <c r="C8" s="5" t="n">
        <v>-4</v>
      </c>
      <c r="D8" s="5" t="n">
        <v>6</v>
      </c>
    </row>
    <row r="9" spans="1:4">
      <c r="A9" s="4" t="s">
        <v>1005</v>
      </c>
    </row>
    <row r="10" spans="1:4">
      <c r="A10" s="3" t="s">
        <v>1001</v>
      </c>
    </row>
    <row r="11" spans="1:4">
      <c r="A11" s="4" t="s">
        <v>1006</v>
      </c>
      <c r="B11" s="5" t="n">
        <v>1</v>
      </c>
      <c r="C11" s="5" t="n">
        <v>-1</v>
      </c>
      <c r="D11" s="5" t="n">
        <v>2</v>
      </c>
    </row>
    <row r="12" spans="1:4">
      <c r="A12" s="4" t="s">
        <v>1007</v>
      </c>
    </row>
    <row r="13" spans="1:4">
      <c r="A13" s="3" t="s">
        <v>1001</v>
      </c>
    </row>
    <row r="14" spans="1:4">
      <c r="A14" s="4" t="s">
        <v>1006</v>
      </c>
      <c r="B14" s="6" t="n">
        <v>0</v>
      </c>
      <c r="C14" s="6" t="n">
        <v>-1</v>
      </c>
      <c r="D14" s="6"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4" t="s">
        <v>1009</v>
      </c>
    </row>
    <row r="3" spans="1:3">
      <c r="A3" s="3" t="s">
        <v>1010</v>
      </c>
    </row>
    <row r="4" spans="1:3">
      <c r="A4" s="4" t="s">
        <v>81</v>
      </c>
      <c r="B4" s="6" t="n">
        <v>88</v>
      </c>
      <c r="C4" s="6" t="n">
        <v>160</v>
      </c>
    </row>
    <row r="5" spans="1:3">
      <c r="A5" s="4" t="s">
        <v>92</v>
      </c>
      <c r="B5" s="5" t="n">
        <v>288</v>
      </c>
      <c r="C5" s="5" t="n">
        <v>14</v>
      </c>
    </row>
    <row r="6" spans="1:3">
      <c r="A6" s="4" t="s">
        <v>764</v>
      </c>
      <c r="B6" s="5" t="n">
        <v>750</v>
      </c>
      <c r="C6" s="5" t="n">
        <v>982</v>
      </c>
    </row>
    <row r="7" spans="1:3">
      <c r="A7" s="4" t="s">
        <v>1010</v>
      </c>
    </row>
    <row r="8" spans="1:3">
      <c r="A8" s="3" t="s">
        <v>1010</v>
      </c>
    </row>
    <row r="9" spans="1:3">
      <c r="A9" s="4" t="s">
        <v>81</v>
      </c>
      <c r="B9" s="5" t="n">
        <v>88</v>
      </c>
      <c r="C9" s="5" t="n">
        <v>160</v>
      </c>
    </row>
    <row r="10" spans="1:3">
      <c r="A10" s="4" t="s">
        <v>92</v>
      </c>
      <c r="B10" s="5" t="n">
        <v>329</v>
      </c>
      <c r="C10" s="5" t="n">
        <v>14</v>
      </c>
    </row>
    <row r="11" spans="1:3">
      <c r="A11" s="4" t="s">
        <v>764</v>
      </c>
      <c r="B11" s="5" t="n">
        <v>859</v>
      </c>
      <c r="C11" s="5" t="n">
        <v>1051</v>
      </c>
    </row>
    <row r="12" spans="1:3">
      <c r="A12" s="4" t="s">
        <v>1011</v>
      </c>
    </row>
    <row r="13" spans="1:3">
      <c r="A13" s="3" t="s">
        <v>1010</v>
      </c>
    </row>
    <row r="14" spans="1:3">
      <c r="A14" s="4" t="s">
        <v>1012</v>
      </c>
      <c r="B14" s="5" t="n">
        <v>0</v>
      </c>
      <c r="C14" s="5" t="n">
        <v>1</v>
      </c>
    </row>
    <row r="15" spans="1:3">
      <c r="A15" s="4" t="s">
        <v>1013</v>
      </c>
      <c r="B15" s="5" t="n">
        <v>3</v>
      </c>
      <c r="C15" s="5" t="n">
        <v>2</v>
      </c>
    </row>
    <row r="16" spans="1:3">
      <c r="A16" s="4" t="s">
        <v>1014</v>
      </c>
    </row>
    <row r="17" spans="1:3">
      <c r="A17" s="3" t="s">
        <v>1010</v>
      </c>
    </row>
    <row r="18" spans="1:3">
      <c r="A18" s="4" t="s">
        <v>1012</v>
      </c>
      <c r="B18" s="5" t="n">
        <v>0</v>
      </c>
      <c r="C18" s="5" t="n">
        <v>1</v>
      </c>
    </row>
    <row r="19" spans="1:3">
      <c r="A19" s="4" t="s">
        <v>1013</v>
      </c>
      <c r="B19" s="5" t="n">
        <v>3</v>
      </c>
      <c r="C19" s="5" t="n">
        <v>2</v>
      </c>
    </row>
    <row r="20" spans="1:3">
      <c r="A20" s="4" t="s">
        <v>1015</v>
      </c>
    </row>
    <row r="21" spans="1:3">
      <c r="A21" s="3" t="s">
        <v>1010</v>
      </c>
    </row>
    <row r="22" spans="1:3">
      <c r="A22" s="4" t="s">
        <v>1016</v>
      </c>
      <c r="B22" s="5" t="n">
        <v>2</v>
      </c>
      <c r="C22" s="5" t="n">
        <v>0</v>
      </c>
    </row>
    <row r="23" spans="1:3">
      <c r="A23" s="4" t="s">
        <v>1017</v>
      </c>
      <c r="B23" s="5" t="n">
        <v>1</v>
      </c>
      <c r="C23" s="5" t="n">
        <v>2</v>
      </c>
    </row>
    <row r="24" spans="1:3">
      <c r="A24" s="4" t="s">
        <v>1018</v>
      </c>
    </row>
    <row r="25" spans="1:3">
      <c r="A25" s="3" t="s">
        <v>1010</v>
      </c>
    </row>
    <row r="26" spans="1:3">
      <c r="A26" s="4" t="s">
        <v>1016</v>
      </c>
      <c r="B26" s="5" t="n">
        <v>2</v>
      </c>
      <c r="C26" s="5" t="n">
        <v>0</v>
      </c>
    </row>
    <row r="27" spans="1:3">
      <c r="A27" s="4" t="s">
        <v>1017</v>
      </c>
      <c r="B27" s="6" t="n">
        <v>1</v>
      </c>
      <c r="C27"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1020</v>
      </c>
    </row>
    <row r="3" spans="1:3">
      <c r="A3" s="4" t="s">
        <v>1021</v>
      </c>
      <c r="B3" s="6" t="n">
        <v>0</v>
      </c>
      <c r="C3" s="6" t="n">
        <v>1</v>
      </c>
    </row>
    <row r="4" spans="1:3">
      <c r="A4" s="4" t="s">
        <v>1022</v>
      </c>
      <c r="B4" s="5" t="n">
        <v>0</v>
      </c>
      <c r="C4" s="5" t="n">
        <v>0</v>
      </c>
    </row>
    <row r="5" spans="1:3">
      <c r="A5" s="4" t="s">
        <v>1023</v>
      </c>
      <c r="B5" s="5" t="n">
        <v>0</v>
      </c>
      <c r="C5" s="5" t="n">
        <v>1</v>
      </c>
    </row>
    <row r="6" spans="1:3">
      <c r="A6" s="3" t="s">
        <v>1024</v>
      </c>
    </row>
    <row r="7" spans="1:3">
      <c r="A7" s="4" t="s">
        <v>1021</v>
      </c>
      <c r="B7" s="5" t="n">
        <v>3</v>
      </c>
      <c r="C7" s="5" t="n">
        <v>2</v>
      </c>
    </row>
    <row r="8" spans="1:3">
      <c r="A8" s="4" t="s">
        <v>1022</v>
      </c>
      <c r="B8" s="5" t="n">
        <v>0</v>
      </c>
      <c r="C8" s="5" t="n">
        <v>0</v>
      </c>
    </row>
    <row r="9" spans="1:3">
      <c r="A9" s="4" t="s">
        <v>1023</v>
      </c>
      <c r="B9" s="6" t="n">
        <v>3</v>
      </c>
      <c r="C9"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12" t="n">
        <v>1</v>
      </c>
    </row>
    <row r="3" spans="1:3">
      <c r="A3" s="3" t="s">
        <v>1026</v>
      </c>
    </row>
    <row r="4" spans="1:3">
      <c r="A4" s="4" t="s">
        <v>81</v>
      </c>
      <c r="B4" s="6" t="n">
        <v>88</v>
      </c>
      <c r="C4" s="6" t="n">
        <v>160</v>
      </c>
    </row>
    <row r="5" spans="1:3">
      <c r="A5" s="4" t="s">
        <v>92</v>
      </c>
      <c r="B5" s="5" t="n">
        <v>0</v>
      </c>
      <c r="C5" s="5" t="n">
        <v>0</v>
      </c>
    </row>
    <row r="6" spans="1:3">
      <c r="A6" s="4" t="s">
        <v>764</v>
      </c>
      <c r="B6" s="5" t="n">
        <v>0</v>
      </c>
      <c r="C6" s="5" t="n">
        <v>0</v>
      </c>
    </row>
    <row r="7" spans="1:3">
      <c r="A7" s="12" t="n">
        <v>2</v>
      </c>
    </row>
    <row r="8" spans="1:3">
      <c r="A8" s="3" t="s">
        <v>1026</v>
      </c>
    </row>
    <row r="9" spans="1:3">
      <c r="A9" s="4" t="s">
        <v>81</v>
      </c>
      <c r="B9" s="5" t="n">
        <v>0</v>
      </c>
      <c r="C9" s="5" t="n">
        <v>0</v>
      </c>
    </row>
    <row r="10" spans="1:3">
      <c r="A10" s="4" t="s">
        <v>92</v>
      </c>
      <c r="B10" s="5" t="n">
        <v>325</v>
      </c>
      <c r="C10" s="5" t="n">
        <v>0</v>
      </c>
    </row>
    <row r="11" spans="1:3">
      <c r="A11" s="4" t="s">
        <v>764</v>
      </c>
      <c r="B11" s="5" t="n">
        <v>851</v>
      </c>
      <c r="C11" s="5" t="n">
        <v>1040</v>
      </c>
    </row>
    <row r="12" spans="1:3">
      <c r="A12" s="12" t="n">
        <v>3</v>
      </c>
    </row>
    <row r="13" spans="1:3">
      <c r="A13" s="3" t="s">
        <v>1026</v>
      </c>
    </row>
    <row r="14" spans="1:3">
      <c r="A14" s="4" t="s">
        <v>81</v>
      </c>
      <c r="B14" s="5" t="n">
        <v>0</v>
      </c>
      <c r="C14" s="5" t="n">
        <v>0</v>
      </c>
    </row>
    <row r="15" spans="1:3">
      <c r="A15" s="4" t="s">
        <v>92</v>
      </c>
      <c r="B15" s="5" t="n">
        <v>4</v>
      </c>
      <c r="C15" s="5" t="n">
        <v>14</v>
      </c>
    </row>
    <row r="16" spans="1:3">
      <c r="A16" s="4" t="s">
        <v>764</v>
      </c>
      <c r="B16" s="5" t="n">
        <v>8</v>
      </c>
      <c r="C16" s="5" t="n">
        <v>11</v>
      </c>
    </row>
    <row r="17" spans="1:3">
      <c r="A17" s="4" t="s">
        <v>1027</v>
      </c>
    </row>
    <row r="18" spans="1:3">
      <c r="A18" s="3" t="s">
        <v>1026</v>
      </c>
    </row>
    <row r="19" spans="1:3">
      <c r="A19" s="4" t="s">
        <v>1012</v>
      </c>
      <c r="B19" s="5" t="n">
        <v>0</v>
      </c>
      <c r="C19" s="5" t="n">
        <v>0</v>
      </c>
    </row>
    <row r="20" spans="1:3">
      <c r="A20" s="4" t="s">
        <v>1013</v>
      </c>
      <c r="B20" s="5" t="n">
        <v>0</v>
      </c>
      <c r="C20" s="5" t="n">
        <v>0</v>
      </c>
    </row>
    <row r="21" spans="1:3">
      <c r="A21" s="4" t="s">
        <v>1028</v>
      </c>
    </row>
    <row r="22" spans="1:3">
      <c r="A22" s="3" t="s">
        <v>1026</v>
      </c>
    </row>
    <row r="23" spans="1:3">
      <c r="A23" s="4" t="s">
        <v>1012</v>
      </c>
      <c r="B23" s="5" t="n">
        <v>0</v>
      </c>
      <c r="C23" s="5" t="n">
        <v>1</v>
      </c>
    </row>
    <row r="24" spans="1:3">
      <c r="A24" s="4" t="s">
        <v>1013</v>
      </c>
      <c r="B24" s="5" t="n">
        <v>3</v>
      </c>
      <c r="C24" s="5" t="n">
        <v>2</v>
      </c>
    </row>
    <row r="25" spans="1:3">
      <c r="A25" s="4" t="s">
        <v>1029</v>
      </c>
    </row>
    <row r="26" spans="1:3">
      <c r="A26" s="3" t="s">
        <v>1026</v>
      </c>
    </row>
    <row r="27" spans="1:3">
      <c r="A27" s="4" t="s">
        <v>1012</v>
      </c>
      <c r="B27" s="5" t="n">
        <v>0</v>
      </c>
      <c r="C27" s="5" t="n">
        <v>0</v>
      </c>
    </row>
    <row r="28" spans="1:3">
      <c r="A28" s="4" t="s">
        <v>1013</v>
      </c>
      <c r="B28" s="5" t="n">
        <v>0</v>
      </c>
      <c r="C28" s="5" t="n">
        <v>0</v>
      </c>
    </row>
    <row r="29" spans="1:3">
      <c r="A29" s="4" t="s">
        <v>1030</v>
      </c>
    </row>
    <row r="30" spans="1:3">
      <c r="A30" s="3" t="s">
        <v>1026</v>
      </c>
    </row>
    <row r="31" spans="1:3">
      <c r="A31" s="4" t="s">
        <v>1031</v>
      </c>
      <c r="B31" s="5" t="n">
        <v>0</v>
      </c>
      <c r="C31" s="5" t="n">
        <v>0</v>
      </c>
    </row>
    <row r="32" spans="1:3">
      <c r="A32" s="4" t="s">
        <v>1032</v>
      </c>
      <c r="B32" s="5" t="n">
        <v>0</v>
      </c>
      <c r="C32" s="5" t="n">
        <v>0</v>
      </c>
    </row>
    <row r="33" spans="1:3">
      <c r="A33" s="4" t="s">
        <v>1033</v>
      </c>
    </row>
    <row r="34" spans="1:3">
      <c r="A34" s="3" t="s">
        <v>1026</v>
      </c>
    </row>
    <row r="35" spans="1:3">
      <c r="A35" s="4" t="s">
        <v>1031</v>
      </c>
      <c r="B35" s="5" t="n">
        <v>0</v>
      </c>
      <c r="C35" s="5" t="n">
        <v>0</v>
      </c>
    </row>
    <row r="36" spans="1:3">
      <c r="A36" s="4" t="s">
        <v>1032</v>
      </c>
      <c r="B36" s="5" t="n">
        <v>0</v>
      </c>
      <c r="C36" s="5" t="n">
        <v>0</v>
      </c>
    </row>
    <row r="37" spans="1:3">
      <c r="A37" s="4" t="s">
        <v>1034</v>
      </c>
    </row>
    <row r="38" spans="1:3">
      <c r="A38" s="3" t="s">
        <v>1026</v>
      </c>
    </row>
    <row r="39" spans="1:3">
      <c r="A39" s="4" t="s">
        <v>1031</v>
      </c>
      <c r="B39" s="5" t="n">
        <v>2</v>
      </c>
      <c r="C39" s="5" t="n">
        <v>0</v>
      </c>
    </row>
    <row r="40" spans="1:3">
      <c r="A40" s="4" t="s">
        <v>1032</v>
      </c>
      <c r="B40" s="6" t="n">
        <v>1</v>
      </c>
      <c r="C4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2</v>
      </c>
    </row>
    <row r="3" spans="1:3">
      <c r="A3" s="3" t="s">
        <v>1036</v>
      </c>
    </row>
    <row r="4" spans="1:3">
      <c r="A4" s="4" t="s">
        <v>1037</v>
      </c>
      <c r="B4" s="6" t="n">
        <v>2</v>
      </c>
      <c r="C4" s="6" t="n">
        <v>2</v>
      </c>
    </row>
    <row r="5" spans="1:3">
      <c r="A5" s="3" t="s">
        <v>1038</v>
      </c>
    </row>
    <row r="6" spans="1:3">
      <c r="A6" s="4" t="s">
        <v>1039</v>
      </c>
      <c r="B6" s="5" t="n">
        <v>2</v>
      </c>
      <c r="C6" s="5" t="n">
        <v>1</v>
      </c>
    </row>
    <row r="7" spans="1:3">
      <c r="A7" s="4" t="s">
        <v>1040</v>
      </c>
      <c r="B7" s="5" t="n">
        <v>-3</v>
      </c>
      <c r="C7" s="5" t="n">
        <v>2</v>
      </c>
    </row>
    <row r="8" spans="1:3">
      <c r="A8" s="4" t="s">
        <v>1041</v>
      </c>
      <c r="B8" s="5" t="n">
        <v>0</v>
      </c>
      <c r="C8" s="5" t="n">
        <v>0</v>
      </c>
    </row>
    <row r="9" spans="1:3">
      <c r="A9" s="4" t="s">
        <v>1042</v>
      </c>
      <c r="B9" s="5" t="n">
        <v>0</v>
      </c>
      <c r="C9" s="5" t="n">
        <v>0</v>
      </c>
    </row>
    <row r="10" spans="1:3">
      <c r="A10" s="4" t="s">
        <v>1043</v>
      </c>
      <c r="B10" s="5" t="n">
        <v>3</v>
      </c>
      <c r="C10" s="5" t="n">
        <v>2</v>
      </c>
    </row>
    <row r="11" spans="1:3">
      <c r="A11" s="4" t="s">
        <v>1044</v>
      </c>
    </row>
    <row r="12" spans="1:3">
      <c r="A12" s="3" t="s">
        <v>1036</v>
      </c>
    </row>
    <row r="13" spans="1:3">
      <c r="A13" s="4" t="s">
        <v>1037</v>
      </c>
      <c r="B13" s="5" t="n">
        <v>0</v>
      </c>
      <c r="C13" s="5" t="n">
        <v>1</v>
      </c>
    </row>
    <row r="14" spans="1:3">
      <c r="A14" s="3" t="s">
        <v>1038</v>
      </c>
    </row>
    <row r="15" spans="1:3">
      <c r="A15" s="4" t="s">
        <v>1039</v>
      </c>
      <c r="B15" s="5" t="n">
        <v>1</v>
      </c>
      <c r="C15" s="5" t="n">
        <v>1</v>
      </c>
    </row>
    <row r="16" spans="1:3">
      <c r="A16" s="4" t="s">
        <v>1040</v>
      </c>
      <c r="B16" s="5" t="n">
        <v>-2</v>
      </c>
      <c r="C16" s="5" t="n">
        <v>0</v>
      </c>
    </row>
    <row r="17" spans="1:3">
      <c r="A17" s="4" t="s">
        <v>1041</v>
      </c>
      <c r="B17" s="5" t="n">
        <v>0</v>
      </c>
      <c r="C17" s="5" t="n">
        <v>0</v>
      </c>
    </row>
    <row r="18" spans="1:3">
      <c r="A18" s="4" t="s">
        <v>1042</v>
      </c>
      <c r="B18" s="5" t="n">
        <v>3</v>
      </c>
      <c r="C18" s="5" t="n">
        <v>0</v>
      </c>
    </row>
    <row r="19" spans="1:3">
      <c r="A19" s="4" t="s">
        <v>1043</v>
      </c>
      <c r="B19" s="5" t="n">
        <v>2</v>
      </c>
      <c r="C19" s="5" t="n">
        <v>0</v>
      </c>
    </row>
    <row r="20" spans="1:3">
      <c r="A20" s="4" t="s">
        <v>1045</v>
      </c>
    </row>
    <row r="21" spans="1:3">
      <c r="A21" s="3" t="s">
        <v>1036</v>
      </c>
    </row>
    <row r="22" spans="1:3">
      <c r="A22" s="4" t="s">
        <v>1037</v>
      </c>
      <c r="B22" s="5" t="n">
        <v>2</v>
      </c>
      <c r="C22" s="5" t="n">
        <v>1</v>
      </c>
    </row>
    <row r="23" spans="1:3">
      <c r="A23" s="3" t="s">
        <v>1038</v>
      </c>
    </row>
    <row r="24" spans="1:3">
      <c r="A24" s="4" t="s">
        <v>1039</v>
      </c>
      <c r="B24" s="5" t="n">
        <v>1</v>
      </c>
      <c r="C24" s="5" t="n">
        <v>0</v>
      </c>
    </row>
    <row r="25" spans="1:3">
      <c r="A25" s="4" t="s">
        <v>1040</v>
      </c>
      <c r="B25" s="5" t="n">
        <v>-1</v>
      </c>
      <c r="C25" s="5" t="n">
        <v>2</v>
      </c>
    </row>
    <row r="26" spans="1:3">
      <c r="A26" s="4" t="s">
        <v>1041</v>
      </c>
      <c r="B26" s="5" t="n">
        <v>0</v>
      </c>
      <c r="C26" s="5" t="n">
        <v>0</v>
      </c>
    </row>
    <row r="27" spans="1:3">
      <c r="A27" s="4" t="s">
        <v>1042</v>
      </c>
      <c r="B27" s="5" t="n">
        <v>-3</v>
      </c>
      <c r="C27" s="5" t="n">
        <v>0</v>
      </c>
    </row>
    <row r="28" spans="1:3">
      <c r="A28" s="4" t="s">
        <v>1043</v>
      </c>
      <c r="B28" s="5" t="n">
        <v>1</v>
      </c>
      <c r="C28" s="5" t="n">
        <v>2</v>
      </c>
    </row>
    <row r="29" spans="1:3">
      <c r="A29" s="4" t="s">
        <v>1046</v>
      </c>
    </row>
    <row r="30" spans="1:3">
      <c r="A30" s="3" t="s">
        <v>1036</v>
      </c>
    </row>
    <row r="31" spans="1:3">
      <c r="A31" s="4" t="s">
        <v>1047</v>
      </c>
      <c r="B31" s="5" t="n">
        <v>0</v>
      </c>
      <c r="C31" s="5" t="n">
        <v>-2</v>
      </c>
    </row>
    <row r="32" spans="1:3">
      <c r="A32" s="4" t="s">
        <v>1048</v>
      </c>
      <c r="B32" s="5" t="n">
        <v>0</v>
      </c>
      <c r="C32" s="5" t="n">
        <v>0</v>
      </c>
    </row>
    <row r="33" spans="1:3">
      <c r="A33" s="4" t="s">
        <v>1049</v>
      </c>
    </row>
    <row r="34" spans="1:3">
      <c r="A34" s="3" t="s">
        <v>1036</v>
      </c>
    </row>
    <row r="35" spans="1:3">
      <c r="A35" s="4" t="s">
        <v>1047</v>
      </c>
      <c r="B35" s="5" t="n">
        <v>0</v>
      </c>
      <c r="C35" s="5" t="n">
        <v>-2</v>
      </c>
    </row>
    <row r="36" spans="1:3">
      <c r="A36" s="4" t="s">
        <v>1048</v>
      </c>
      <c r="B36" s="5" t="n">
        <v>0</v>
      </c>
      <c r="C36" s="5" t="n">
        <v>0</v>
      </c>
    </row>
    <row r="37" spans="1:3">
      <c r="A37" s="4" t="s">
        <v>1050</v>
      </c>
    </row>
    <row r="38" spans="1:3">
      <c r="A38" s="3" t="s">
        <v>1036</v>
      </c>
    </row>
    <row r="39" spans="1:3">
      <c r="A39" s="4" t="s">
        <v>1047</v>
      </c>
      <c r="B39" s="5" t="n">
        <v>0</v>
      </c>
      <c r="C39" s="5" t="n">
        <v>0</v>
      </c>
    </row>
    <row r="40" spans="1:3">
      <c r="A40" s="4" t="s">
        <v>1048</v>
      </c>
      <c r="B40" s="5" t="n">
        <v>0</v>
      </c>
      <c r="C40" s="5" t="n">
        <v>0</v>
      </c>
    </row>
    <row r="41" spans="1:3">
      <c r="A41" s="4" t="s">
        <v>1051</v>
      </c>
    </row>
    <row r="42" spans="1:3">
      <c r="A42" s="3" t="s">
        <v>1036</v>
      </c>
    </row>
    <row r="43" spans="1:3">
      <c r="A43" s="4" t="s">
        <v>1047</v>
      </c>
      <c r="B43" s="5" t="n">
        <v>2</v>
      </c>
      <c r="C43" s="5" t="n">
        <v>-1</v>
      </c>
    </row>
    <row r="44" spans="1:3">
      <c r="A44" s="4" t="s">
        <v>1048</v>
      </c>
      <c r="B44" s="5" t="n">
        <v>0</v>
      </c>
      <c r="C44" s="5" t="n">
        <v>0</v>
      </c>
    </row>
    <row r="45" spans="1:3">
      <c r="A45" s="4" t="s">
        <v>1052</v>
      </c>
    </row>
    <row r="46" spans="1:3">
      <c r="A46" s="3" t="s">
        <v>1036</v>
      </c>
    </row>
    <row r="47" spans="1:3">
      <c r="A47" s="4" t="s">
        <v>1047</v>
      </c>
      <c r="B47" s="5" t="n">
        <v>0</v>
      </c>
      <c r="C47" s="5" t="n">
        <v>0</v>
      </c>
    </row>
    <row r="48" spans="1:3">
      <c r="A48" s="4" t="s">
        <v>1048</v>
      </c>
      <c r="B48" s="5" t="n">
        <v>0</v>
      </c>
      <c r="C48" s="5" t="n">
        <v>0</v>
      </c>
    </row>
    <row r="49" spans="1:3">
      <c r="A49" s="4" t="s">
        <v>1053</v>
      </c>
    </row>
    <row r="50" spans="1:3">
      <c r="A50" s="3" t="s">
        <v>1036</v>
      </c>
    </row>
    <row r="51" spans="1:3">
      <c r="A51" s="4" t="s">
        <v>1047</v>
      </c>
      <c r="B51" s="5" t="n">
        <v>2</v>
      </c>
      <c r="C51" s="5" t="n">
        <v>-1</v>
      </c>
    </row>
    <row r="52" spans="1:3">
      <c r="A52" s="4" t="s">
        <v>1048</v>
      </c>
      <c r="B52" s="6" t="n">
        <v>0</v>
      </c>
      <c r="C52"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54</v>
      </c>
      <c r="B1" s="2" t="s">
        <v>759</v>
      </c>
      <c r="C1" s="2" t="s">
        <v>804</v>
      </c>
      <c r="D1" s="2" t="s">
        <v>33</v>
      </c>
      <c r="E1" s="2" t="s">
        <v>806</v>
      </c>
      <c r="F1" s="2" t="s">
        <v>32</v>
      </c>
      <c r="G1" s="2" t="s">
        <v>33</v>
      </c>
      <c r="H1" s="2" t="s">
        <v>2</v>
      </c>
      <c r="I1" s="2" t="s">
        <v>1055</v>
      </c>
      <c r="J1" s="2" t="s">
        <v>802</v>
      </c>
      <c r="K1" s="2" t="s">
        <v>803</v>
      </c>
      <c r="L1" s="2" t="s">
        <v>1056</v>
      </c>
      <c r="M1" s="2" t="s">
        <v>1057</v>
      </c>
      <c r="N1" s="2" t="s">
        <v>1058</v>
      </c>
      <c r="O1" s="2" t="s">
        <v>809</v>
      </c>
    </row>
    <row r="2" spans="1:15">
      <c r="A2" s="3" t="s">
        <v>1059</v>
      </c>
    </row>
    <row r="3" spans="1:15">
      <c r="A3" s="4" t="s">
        <v>1060</v>
      </c>
      <c r="H3" s="5" t="n">
        <v>500000000</v>
      </c>
    </row>
    <row r="4" spans="1:15">
      <c r="A4" s="4" t="s">
        <v>1061</v>
      </c>
      <c r="H4" s="6" t="n">
        <v>1</v>
      </c>
    </row>
    <row r="5" spans="1:15">
      <c r="A5" s="4" t="s">
        <v>1062</v>
      </c>
      <c r="H5" s="5" t="n">
        <v>30000000</v>
      </c>
    </row>
    <row r="6" spans="1:15">
      <c r="A6" s="4" t="s">
        <v>1063</v>
      </c>
      <c r="H6" s="5" t="n">
        <v>13000000</v>
      </c>
    </row>
    <row r="7" spans="1:15">
      <c r="A7" s="4" t="s">
        <v>1064</v>
      </c>
      <c r="H7" s="5" t="n">
        <v>4800000</v>
      </c>
    </row>
    <row r="8" spans="1:15">
      <c r="A8" s="4" t="s">
        <v>1065</v>
      </c>
      <c r="F8" s="5" t="n">
        <v>8700000</v>
      </c>
    </row>
    <row r="9" spans="1:15">
      <c r="A9" s="4" t="s">
        <v>139</v>
      </c>
      <c r="F9" s="6" t="n">
        <v>81000000</v>
      </c>
      <c r="G9" s="6" t="n">
        <v>55000000</v>
      </c>
    </row>
    <row r="10" spans="1:15">
      <c r="A10" s="4" t="s">
        <v>1066</v>
      </c>
      <c r="F10" s="5" t="n">
        <v>12800000</v>
      </c>
      <c r="H10" s="5" t="n">
        <v>12800000</v>
      </c>
    </row>
    <row r="11" spans="1:15">
      <c r="A11" s="4" t="s">
        <v>1067</v>
      </c>
      <c r="F11" s="6" t="n">
        <v>136000000</v>
      </c>
      <c r="H11" s="6" t="n">
        <v>136000000</v>
      </c>
    </row>
    <row r="12" spans="1:15">
      <c r="A12" s="4" t="s">
        <v>1068</v>
      </c>
    </row>
    <row r="13" spans="1:15">
      <c r="A13" s="3" t="s">
        <v>1059</v>
      </c>
    </row>
    <row r="14" spans="1:15">
      <c r="A14" s="4" t="s">
        <v>1069</v>
      </c>
      <c r="N14" s="6" t="n">
        <v>210000000</v>
      </c>
    </row>
    <row r="15" spans="1:15">
      <c r="A15" s="4" t="s">
        <v>1070</v>
      </c>
    </row>
    <row r="16" spans="1:15">
      <c r="A16" s="3" t="s">
        <v>1059</v>
      </c>
    </row>
    <row r="17" spans="1:15">
      <c r="A17" s="4" t="s">
        <v>1071</v>
      </c>
      <c r="I17" s="6" t="n">
        <v>150000000</v>
      </c>
      <c r="M17" s="6" t="n">
        <v>150000000</v>
      </c>
    </row>
    <row r="18" spans="1:15">
      <c r="A18" s="4" t="s">
        <v>816</v>
      </c>
      <c r="H18" s="6" t="n">
        <v>100000000</v>
      </c>
    </row>
    <row r="19" spans="1:15">
      <c r="A19" s="4" t="s">
        <v>1072</v>
      </c>
    </row>
    <row r="20" spans="1:15">
      <c r="A20" s="3" t="s">
        <v>1059</v>
      </c>
    </row>
    <row r="21" spans="1:15">
      <c r="A21" s="4" t="s">
        <v>816</v>
      </c>
      <c r="F21" s="6" t="n">
        <v>55000000</v>
      </c>
      <c r="K21" s="6" t="n">
        <v>55000000</v>
      </c>
      <c r="O21" s="6" t="n">
        <v>245000000</v>
      </c>
    </row>
    <row r="22" spans="1:15">
      <c r="A22" s="4" t="s">
        <v>466</v>
      </c>
      <c r="F22" s="4" t="s">
        <v>829</v>
      </c>
      <c r="J22" s="4" t="s">
        <v>828</v>
      </c>
    </row>
    <row r="23" spans="1:15">
      <c r="A23" s="4" t="s">
        <v>813</v>
      </c>
      <c r="F23" s="4" t="s">
        <v>621</v>
      </c>
    </row>
    <row r="24" spans="1:15">
      <c r="A24" s="4" t="s">
        <v>1073</v>
      </c>
    </row>
    <row r="25" spans="1:15">
      <c r="A25" s="3" t="s">
        <v>1059</v>
      </c>
    </row>
    <row r="26" spans="1:15">
      <c r="A26" s="4" t="s">
        <v>466</v>
      </c>
      <c r="H26" s="4" t="s">
        <v>773</v>
      </c>
    </row>
    <row r="27" spans="1:15">
      <c r="A27" s="4" t="s">
        <v>813</v>
      </c>
      <c r="B27" s="4" t="s">
        <v>823</v>
      </c>
    </row>
    <row r="28" spans="1:15">
      <c r="A28" s="4" t="s">
        <v>1074</v>
      </c>
      <c r="F28" s="6" t="n">
        <v>19000000</v>
      </c>
    </row>
    <row r="29" spans="1:15">
      <c r="A29" s="4" t="s">
        <v>1075</v>
      </c>
    </row>
    <row r="30" spans="1:15">
      <c r="A30" s="3" t="s">
        <v>1059</v>
      </c>
    </row>
    <row r="31" spans="1:15">
      <c r="A31" s="4" t="s">
        <v>1071</v>
      </c>
      <c r="L31" s="6" t="n">
        <v>175000000</v>
      </c>
    </row>
    <row r="32" spans="1:15">
      <c r="A32" s="4" t="s">
        <v>816</v>
      </c>
      <c r="C32" s="6" t="n">
        <v>110000000</v>
      </c>
      <c r="D32" s="6" t="n">
        <v>110000000</v>
      </c>
      <c r="G32" s="5" t="n">
        <v>110000000</v>
      </c>
    </row>
    <row r="33" spans="1:15">
      <c r="A33" s="4" t="s">
        <v>466</v>
      </c>
      <c r="H33" s="4" t="s">
        <v>467</v>
      </c>
    </row>
    <row r="34" spans="1:15">
      <c r="A34" s="4" t="s">
        <v>813</v>
      </c>
      <c r="B34" s="4" t="s">
        <v>796</v>
      </c>
      <c r="D34" s="4" t="s">
        <v>814</v>
      </c>
      <c r="E34" s="4" t="s">
        <v>815</v>
      </c>
    </row>
    <row r="35" spans="1:15">
      <c r="A35" s="4" t="s">
        <v>818</v>
      </c>
      <c r="C35" s="6" t="n">
        <v>179000000</v>
      </c>
      <c r="G35" s="6" t="n">
        <v>179000000</v>
      </c>
    </row>
    <row r="36" spans="1:15">
      <c r="A36" s="4" t="s">
        <v>1076</v>
      </c>
    </row>
    <row r="37" spans="1:15">
      <c r="A37" s="3" t="s">
        <v>1059</v>
      </c>
    </row>
    <row r="38" spans="1:15">
      <c r="A38" s="4" t="s">
        <v>1062</v>
      </c>
      <c r="H38" s="5" t="n">
        <v>2000000</v>
      </c>
    </row>
    <row r="39" spans="1:15">
      <c r="A39" s="4" t="s">
        <v>1077</v>
      </c>
      <c r="H39" s="5" t="n">
        <v>0</v>
      </c>
    </row>
    <row r="40" spans="1:15">
      <c r="A40" s="4" t="s">
        <v>150</v>
      </c>
    </row>
    <row r="41" spans="1:15">
      <c r="A41" s="3" t="s">
        <v>1059</v>
      </c>
    </row>
    <row r="42" spans="1:15">
      <c r="A42" s="4" t="s">
        <v>1069</v>
      </c>
      <c r="I42" s="6" t="n">
        <v>1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33</v>
      </c>
    </row>
    <row r="3" spans="1:4">
      <c r="A3" s="3" t="s">
        <v>1079</v>
      </c>
    </row>
    <row r="4" spans="1:4">
      <c r="A4" s="4" t="s">
        <v>1080</v>
      </c>
      <c r="B4" s="6" t="n">
        <v>-809</v>
      </c>
      <c r="C4" s="6" t="n">
        <v>-766</v>
      </c>
      <c r="D4" s="6" t="n">
        <v>-749</v>
      </c>
    </row>
    <row r="5" spans="1:4">
      <c r="A5" s="4" t="s">
        <v>1081</v>
      </c>
      <c r="B5" s="5" t="n">
        <v>224</v>
      </c>
      <c r="C5" s="5" t="n">
        <v>-78</v>
      </c>
      <c r="D5" s="5" t="n">
        <v>-120</v>
      </c>
    </row>
    <row r="6" spans="1:4">
      <c r="A6" s="4" t="s">
        <v>1082</v>
      </c>
      <c r="B6" s="5" t="n">
        <v>40</v>
      </c>
      <c r="C6" s="5" t="n">
        <v>35</v>
      </c>
      <c r="D6" s="5" t="n">
        <v>103</v>
      </c>
    </row>
    <row r="7" spans="1:4">
      <c r="A7" s="4" t="s">
        <v>1083</v>
      </c>
      <c r="B7" s="5" t="n">
        <v>264</v>
      </c>
      <c r="C7" s="5" t="n">
        <v>-43</v>
      </c>
      <c r="D7" s="5" t="n">
        <v>-17</v>
      </c>
    </row>
    <row r="8" spans="1:4">
      <c r="A8" s="4" t="s">
        <v>1084</v>
      </c>
      <c r="B8" s="5" t="n">
        <v>-545</v>
      </c>
      <c r="C8" s="5" t="n">
        <v>-809</v>
      </c>
      <c r="D8" s="5" t="n">
        <v>-766</v>
      </c>
    </row>
    <row r="9" spans="1:4">
      <c r="A9" s="4" t="s">
        <v>1085</v>
      </c>
    </row>
    <row r="10" spans="1:4">
      <c r="A10" s="3" t="s">
        <v>1079</v>
      </c>
    </row>
    <row r="11" spans="1:4">
      <c r="A11" s="4" t="s">
        <v>1080</v>
      </c>
      <c r="B11" s="5" t="n">
        <v>-66</v>
      </c>
      <c r="C11" s="5" t="n">
        <v>-54</v>
      </c>
      <c r="D11" s="5" t="n">
        <v>41</v>
      </c>
    </row>
    <row r="12" spans="1:4">
      <c r="A12" s="4" t="s">
        <v>1081</v>
      </c>
      <c r="B12" s="5" t="n">
        <v>25</v>
      </c>
      <c r="C12" s="5" t="n">
        <v>-12</v>
      </c>
      <c r="D12" s="5" t="n">
        <v>-96</v>
      </c>
    </row>
    <row r="13" spans="1:4">
      <c r="A13" s="4" t="s">
        <v>1082</v>
      </c>
      <c r="B13" s="5" t="n">
        <v>0</v>
      </c>
      <c r="C13" s="5" t="n">
        <v>0</v>
      </c>
      <c r="D13" s="5" t="n">
        <v>1</v>
      </c>
    </row>
    <row r="14" spans="1:4">
      <c r="A14" s="4" t="s">
        <v>1083</v>
      </c>
      <c r="B14" s="5" t="n">
        <v>25</v>
      </c>
      <c r="C14" s="5" t="n">
        <v>-12</v>
      </c>
      <c r="D14" s="5" t="n">
        <v>-95</v>
      </c>
    </row>
    <row r="15" spans="1:4">
      <c r="A15" s="4" t="s">
        <v>1084</v>
      </c>
      <c r="B15" s="5" t="n">
        <v>-41</v>
      </c>
      <c r="C15" s="5" t="n">
        <v>-66</v>
      </c>
      <c r="D15" s="5" t="n">
        <v>-54</v>
      </c>
    </row>
    <row r="16" spans="1:4">
      <c r="A16" s="4" t="s">
        <v>1086</v>
      </c>
    </row>
    <row r="17" spans="1:4">
      <c r="A17" s="3" t="s">
        <v>1079</v>
      </c>
    </row>
    <row r="18" spans="1:4">
      <c r="A18" s="4" t="s">
        <v>1080</v>
      </c>
      <c r="B18" s="5" t="n">
        <v>-740</v>
      </c>
      <c r="C18" s="5" t="n">
        <v>-705</v>
      </c>
      <c r="D18" s="5" t="n">
        <v>-789</v>
      </c>
    </row>
    <row r="19" spans="1:4">
      <c r="A19" s="4" t="s">
        <v>1081</v>
      </c>
      <c r="B19" s="5" t="n">
        <v>200</v>
      </c>
      <c r="C19" s="5" t="n">
        <v>-70</v>
      </c>
      <c r="D19" s="5" t="n">
        <v>-18</v>
      </c>
    </row>
    <row r="20" spans="1:4">
      <c r="A20" s="4" t="s">
        <v>1082</v>
      </c>
      <c r="B20" s="5" t="n">
        <v>40</v>
      </c>
      <c r="C20" s="5" t="n">
        <v>35</v>
      </c>
      <c r="D20" s="5" t="n">
        <v>102</v>
      </c>
    </row>
    <row r="21" spans="1:4">
      <c r="A21" s="4" t="s">
        <v>1083</v>
      </c>
      <c r="B21" s="5" t="n">
        <v>240</v>
      </c>
      <c r="C21" s="5" t="n">
        <v>-35</v>
      </c>
      <c r="D21" s="5" t="n">
        <v>84</v>
      </c>
    </row>
    <row r="22" spans="1:4">
      <c r="A22" s="4" t="s">
        <v>1084</v>
      </c>
      <c r="B22" s="5" t="n">
        <v>-500</v>
      </c>
      <c r="C22" s="5" t="n">
        <v>-740</v>
      </c>
      <c r="D22" s="5" t="n">
        <v>-705</v>
      </c>
    </row>
    <row r="23" spans="1:4">
      <c r="A23" s="4" t="s">
        <v>1087</v>
      </c>
    </row>
    <row r="24" spans="1:4">
      <c r="A24" s="3" t="s">
        <v>1079</v>
      </c>
    </row>
    <row r="25" spans="1:4">
      <c r="A25" s="4" t="s">
        <v>1080</v>
      </c>
      <c r="B25" s="5" t="n">
        <v>-3</v>
      </c>
      <c r="C25" s="5" t="n">
        <v>-7</v>
      </c>
      <c r="D25" s="5" t="n">
        <v>-1</v>
      </c>
    </row>
    <row r="26" spans="1:4">
      <c r="A26" s="4" t="s">
        <v>1081</v>
      </c>
      <c r="B26" s="5" t="n">
        <v>-1</v>
      </c>
      <c r="C26" s="5" t="n">
        <v>4</v>
      </c>
      <c r="D26" s="5" t="n">
        <v>-6</v>
      </c>
    </row>
    <row r="27" spans="1:4">
      <c r="A27" s="4" t="s">
        <v>1082</v>
      </c>
      <c r="B27" s="5" t="n">
        <v>0</v>
      </c>
      <c r="C27" s="5" t="n">
        <v>0</v>
      </c>
      <c r="D27" s="5" t="n">
        <v>0</v>
      </c>
    </row>
    <row r="28" spans="1:4">
      <c r="A28" s="4" t="s">
        <v>1083</v>
      </c>
      <c r="B28" s="5" t="n">
        <v>-1</v>
      </c>
      <c r="C28" s="5" t="n">
        <v>4</v>
      </c>
      <c r="D28" s="5" t="n">
        <v>-6</v>
      </c>
    </row>
    <row r="29" spans="1:4">
      <c r="A29" s="4" t="s">
        <v>1084</v>
      </c>
      <c r="B29" s="6" t="n">
        <v>-4</v>
      </c>
      <c r="C29" s="6" t="n">
        <v>-3</v>
      </c>
      <c r="D29" s="6"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1090</v>
      </c>
    </row>
    <row r="4" spans="1:12">
      <c r="A4" s="4" t="s">
        <v>1091</v>
      </c>
      <c r="J4" s="6" t="n">
        <v>329</v>
      </c>
      <c r="K4" s="6" t="n">
        <v>579</v>
      </c>
      <c r="L4" s="6" t="n">
        <v>66</v>
      </c>
    </row>
    <row r="5" spans="1:12">
      <c r="A5" s="4" t="s">
        <v>1092</v>
      </c>
      <c r="B5" s="6" t="n">
        <v>-22</v>
      </c>
      <c r="C5" s="6" t="n">
        <v>-11</v>
      </c>
      <c r="D5" s="6" t="n">
        <v>-13</v>
      </c>
      <c r="E5" s="6" t="n">
        <v>-6</v>
      </c>
      <c r="F5" s="6" t="n">
        <v>446</v>
      </c>
      <c r="G5" s="6" t="n">
        <v>-8</v>
      </c>
      <c r="H5" s="6" t="n">
        <v>-7</v>
      </c>
      <c r="I5" s="6" t="n">
        <v>-7</v>
      </c>
      <c r="J5" s="5" t="n">
        <v>-52</v>
      </c>
      <c r="K5" s="5" t="n">
        <v>424</v>
      </c>
      <c r="L5" s="5" t="n">
        <v>-1</v>
      </c>
    </row>
    <row r="6" spans="1:12">
      <c r="A6" s="4" t="s">
        <v>52</v>
      </c>
      <c r="B6" s="6" t="n">
        <v>238</v>
      </c>
      <c r="C6" s="6" t="n">
        <v>51</v>
      </c>
      <c r="D6" s="6" t="n">
        <v>23</v>
      </c>
      <c r="E6" s="6" t="n">
        <v>16</v>
      </c>
      <c r="F6" s="6" t="n">
        <v>474</v>
      </c>
      <c r="G6" s="6" t="n">
        <v>42</v>
      </c>
      <c r="H6" s="6" t="n">
        <v>32</v>
      </c>
      <c r="I6" s="6" t="n">
        <v>27</v>
      </c>
      <c r="J6" s="5" t="n">
        <v>328</v>
      </c>
      <c r="K6" s="5" t="n">
        <v>575</v>
      </c>
      <c r="L6" s="5" t="n">
        <v>65</v>
      </c>
    </row>
    <row r="7" spans="1:12">
      <c r="A7" s="4" t="s">
        <v>1093</v>
      </c>
    </row>
    <row r="8" spans="1:12">
      <c r="A8" s="3" t="s">
        <v>1090</v>
      </c>
    </row>
    <row r="9" spans="1:12">
      <c r="A9" s="4" t="s">
        <v>52</v>
      </c>
      <c r="J9" s="5" t="n">
        <v>28</v>
      </c>
      <c r="K9" s="5" t="n">
        <v>35</v>
      </c>
      <c r="L9" s="5" t="n">
        <v>103</v>
      </c>
    </row>
    <row r="10" spans="1:12">
      <c r="A10" s="4" t="s">
        <v>1094</v>
      </c>
    </row>
    <row r="11" spans="1:12">
      <c r="A11" s="3" t="s">
        <v>1090</v>
      </c>
    </row>
    <row r="12" spans="1:12">
      <c r="A12" s="4" t="s">
        <v>1095</v>
      </c>
      <c r="J12" s="5" t="n">
        <v>-5</v>
      </c>
      <c r="K12" s="5" t="n">
        <v>-1</v>
      </c>
      <c r="L12" s="5" t="n">
        <v>-1</v>
      </c>
    </row>
    <row r="13" spans="1:12">
      <c r="A13" s="4" t="s">
        <v>1096</v>
      </c>
      <c r="J13" s="5" t="n">
        <v>45</v>
      </c>
      <c r="K13" s="5" t="n">
        <v>36</v>
      </c>
      <c r="L13" s="5" t="n">
        <v>47</v>
      </c>
    </row>
    <row r="14" spans="1:12">
      <c r="A14" s="4" t="s">
        <v>1097</v>
      </c>
      <c r="L14" s="5" t="n">
        <v>56</v>
      </c>
    </row>
    <row r="15" spans="1:12">
      <c r="A15" s="4" t="s">
        <v>1091</v>
      </c>
      <c r="J15" s="5" t="n">
        <v>40</v>
      </c>
      <c r="K15" s="5" t="n">
        <v>35</v>
      </c>
      <c r="L15" s="5" t="n">
        <v>102</v>
      </c>
    </row>
    <row r="16" spans="1:12">
      <c r="A16" s="4" t="s">
        <v>1092</v>
      </c>
      <c r="J16" s="5" t="n">
        <v>-12</v>
      </c>
      <c r="K16" s="5" t="n">
        <v>0</v>
      </c>
      <c r="L16" s="5" t="n">
        <v>0</v>
      </c>
    </row>
    <row r="17" spans="1:12">
      <c r="A17" s="4" t="s">
        <v>52</v>
      </c>
      <c r="J17" s="6" t="n">
        <v>28</v>
      </c>
      <c r="K17" s="6" t="n">
        <v>35</v>
      </c>
      <c r="L17" s="5" t="n">
        <v>102</v>
      </c>
    </row>
    <row r="18" spans="1:12">
      <c r="A18" s="4" t="s">
        <v>1098</v>
      </c>
    </row>
    <row r="19" spans="1:12">
      <c r="A19" s="3" t="s">
        <v>1090</v>
      </c>
    </row>
    <row r="20" spans="1:12">
      <c r="A20" s="4" t="s">
        <v>545</v>
      </c>
      <c r="L20" s="5" t="n">
        <v>1</v>
      </c>
    </row>
    <row r="21" spans="1:12">
      <c r="A21" s="4" t="s">
        <v>1091</v>
      </c>
      <c r="L21" s="5" t="n">
        <v>1</v>
      </c>
    </row>
    <row r="22" spans="1:12">
      <c r="A22" s="4" t="s">
        <v>1092</v>
      </c>
      <c r="L22" s="5" t="n">
        <v>0</v>
      </c>
    </row>
    <row r="23" spans="1:12">
      <c r="A23" s="4" t="s">
        <v>52</v>
      </c>
      <c r="L23" s="6" t="n">
        <v>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 customWidth="1" max="11" min="11" width="14"/>
  </cols>
  <sheetData>
    <row r="1" spans="1:11">
      <c r="A1" s="1" t="s">
        <v>1099</v>
      </c>
      <c r="B1" s="2" t="s">
        <v>452</v>
      </c>
      <c r="C1" s="2" t="s">
        <v>453</v>
      </c>
      <c r="D1" s="2" t="s">
        <v>454</v>
      </c>
      <c r="E1" s="2" t="s">
        <v>455</v>
      </c>
      <c r="F1" s="2" t="s">
        <v>2</v>
      </c>
      <c r="G1" s="2" t="s">
        <v>32</v>
      </c>
      <c r="H1" s="2" t="s">
        <v>33</v>
      </c>
      <c r="I1" s="2" t="s">
        <v>457</v>
      </c>
      <c r="J1" s="2" t="s">
        <v>458</v>
      </c>
      <c r="K1" s="2" t="s">
        <v>459</v>
      </c>
    </row>
    <row r="2" spans="1:11">
      <c r="A2" s="3" t="s">
        <v>510</v>
      </c>
    </row>
    <row r="3" spans="1:11">
      <c r="A3" s="4" t="s">
        <v>1100</v>
      </c>
      <c r="F3" s="5" t="n">
        <v>233000</v>
      </c>
    </row>
    <row r="4" spans="1:11">
      <c r="A4" s="4" t="s">
        <v>1101</v>
      </c>
      <c r="F4" s="6" t="n">
        <v>19000000</v>
      </c>
      <c r="G4" s="6" t="n">
        <v>9000000</v>
      </c>
      <c r="H4" s="6" t="n">
        <v>10000000</v>
      </c>
    </row>
    <row r="5" spans="1:11">
      <c r="A5" s="4" t="s">
        <v>511</v>
      </c>
    </row>
    <row r="6" spans="1:11">
      <c r="A6" s="3" t="s">
        <v>510</v>
      </c>
    </row>
    <row r="7" spans="1:11">
      <c r="A7" s="4" t="s">
        <v>1102</v>
      </c>
      <c r="F7" s="4" t="s">
        <v>670</v>
      </c>
    </row>
    <row r="8" spans="1:11">
      <c r="A8" s="4" t="s">
        <v>470</v>
      </c>
      <c r="F8" s="4" t="s">
        <v>471</v>
      </c>
    </row>
    <row r="9" spans="1:11">
      <c r="A9" s="4" t="s">
        <v>1100</v>
      </c>
      <c r="F9" s="5" t="n">
        <v>200000</v>
      </c>
      <c r="G9" s="5" t="n">
        <v>0</v>
      </c>
      <c r="H9" s="5" t="n">
        <v>0</v>
      </c>
    </row>
    <row r="10" spans="1:11">
      <c r="A10" s="4" t="s">
        <v>1103</v>
      </c>
      <c r="F10" s="5" t="n">
        <v>0</v>
      </c>
      <c r="G10" s="5" t="n">
        <v>0</v>
      </c>
      <c r="H10" s="5" t="n">
        <v>0</v>
      </c>
    </row>
    <row r="11" spans="1:11">
      <c r="A11" s="4" t="s">
        <v>1101</v>
      </c>
      <c r="F11" s="6" t="n">
        <v>0</v>
      </c>
      <c r="G11" s="6" t="n">
        <v>0</v>
      </c>
      <c r="H11" s="6" t="n">
        <v>0</v>
      </c>
    </row>
    <row r="12" spans="1:11">
      <c r="A12" s="4" t="s">
        <v>468</v>
      </c>
    </row>
    <row r="13" spans="1:11">
      <c r="A13" s="3" t="s">
        <v>510</v>
      </c>
    </row>
    <row r="14" spans="1:11">
      <c r="A14" s="4" t="s">
        <v>470</v>
      </c>
      <c r="F14" s="4" t="s">
        <v>471</v>
      </c>
    </row>
    <row r="15" spans="1:11">
      <c r="A15" s="4" t="s">
        <v>469</v>
      </c>
      <c r="F15" s="5" t="n">
        <v>600000</v>
      </c>
      <c r="G15" s="5" t="n">
        <v>700000</v>
      </c>
      <c r="H15" s="5" t="n">
        <v>500000</v>
      </c>
    </row>
    <row r="16" spans="1:11">
      <c r="A16" s="4" t="s">
        <v>1104</v>
      </c>
      <c r="F16" s="7" t="n">
        <v>13.29</v>
      </c>
      <c r="G16" s="7" t="n">
        <v>9.720000000000001</v>
      </c>
      <c r="H16" s="7" t="n">
        <v>13.91</v>
      </c>
    </row>
    <row r="17" spans="1:11">
      <c r="A17" s="4" t="s">
        <v>472</v>
      </c>
    </row>
    <row r="18" spans="1:11">
      <c r="A18" s="3" t="s">
        <v>510</v>
      </c>
    </row>
    <row r="19" spans="1:11">
      <c r="A19" s="4" t="s">
        <v>470</v>
      </c>
      <c r="B19" s="4" t="s">
        <v>471</v>
      </c>
      <c r="C19" s="4" t="s">
        <v>471</v>
      </c>
      <c r="D19" s="4" t="s">
        <v>471</v>
      </c>
    </row>
    <row r="20" spans="1:11">
      <c r="A20" s="4" t="s">
        <v>469</v>
      </c>
      <c r="B20" s="5" t="n">
        <v>500000</v>
      </c>
      <c r="C20" s="5" t="n">
        <v>500000</v>
      </c>
      <c r="D20" s="5" t="n">
        <v>400000</v>
      </c>
    </row>
    <row r="21" spans="1:11">
      <c r="A21" s="4" t="s">
        <v>473</v>
      </c>
      <c r="B21" s="7" t="n">
        <v>12.77</v>
      </c>
      <c r="C21" s="7" t="n">
        <v>10.51</v>
      </c>
      <c r="D21" s="7" t="n">
        <v>13.74</v>
      </c>
    </row>
    <row r="22" spans="1:11">
      <c r="A22" s="4" t="s">
        <v>1105</v>
      </c>
    </row>
    <row r="23" spans="1:11">
      <c r="A23" s="3" t="s">
        <v>510</v>
      </c>
    </row>
    <row r="24" spans="1:11">
      <c r="A24" s="4" t="s">
        <v>1101</v>
      </c>
      <c r="F24" s="6" t="n">
        <v>7000000</v>
      </c>
      <c r="G24" s="6" t="n">
        <v>5000000</v>
      </c>
      <c r="H24" s="6" t="n">
        <v>4000000</v>
      </c>
    </row>
    <row r="25" spans="1:11">
      <c r="A25" s="4" t="s">
        <v>1104</v>
      </c>
      <c r="F25" s="7" t="n">
        <v>13.29</v>
      </c>
    </row>
    <row r="26" spans="1:11">
      <c r="A26" s="4" t="s">
        <v>1106</v>
      </c>
      <c r="F26" s="5" t="n">
        <v>1514000</v>
      </c>
      <c r="G26" s="5" t="n">
        <v>1232000</v>
      </c>
    </row>
    <row r="27" spans="1:11">
      <c r="A27" s="4" t="s">
        <v>1107</v>
      </c>
      <c r="F27" s="7" t="n">
        <v>12.1</v>
      </c>
      <c r="G27" s="6" t="n">
        <v>11</v>
      </c>
    </row>
    <row r="28" spans="1:11">
      <c r="A28" s="4" t="s">
        <v>1108</v>
      </c>
      <c r="F28" s="6" t="n">
        <v>9000000</v>
      </c>
    </row>
    <row r="29" spans="1:11">
      <c r="A29" s="4" t="s">
        <v>1109</v>
      </c>
      <c r="F29" s="4" t="s">
        <v>1110</v>
      </c>
    </row>
    <row r="30" spans="1:11">
      <c r="A30" s="4" t="s">
        <v>1111</v>
      </c>
      <c r="F30" s="5" t="n">
        <v>598000</v>
      </c>
    </row>
    <row r="31" spans="1:11">
      <c r="A31" s="4" t="s">
        <v>474</v>
      </c>
    </row>
    <row r="32" spans="1:11">
      <c r="A32" s="3" t="s">
        <v>510</v>
      </c>
    </row>
    <row r="33" spans="1:11">
      <c r="A33" s="4" t="s">
        <v>1101</v>
      </c>
      <c r="F33" s="6" t="n">
        <v>14000000</v>
      </c>
      <c r="G33" s="6" t="n">
        <v>6000000</v>
      </c>
      <c r="H33" s="6" t="n">
        <v>8000000</v>
      </c>
    </row>
    <row r="34" spans="1:11">
      <c r="A34" s="4" t="s">
        <v>1104</v>
      </c>
      <c r="F34" s="7" t="n">
        <v>12.3</v>
      </c>
    </row>
    <row r="35" spans="1:11">
      <c r="A35" s="4" t="s">
        <v>1106</v>
      </c>
      <c r="F35" s="5" t="n">
        <v>1813000</v>
      </c>
      <c r="G35" s="5" t="n">
        <v>2660000</v>
      </c>
    </row>
    <row r="36" spans="1:11">
      <c r="A36" s="4" t="s">
        <v>1107</v>
      </c>
      <c r="F36" s="7" t="n">
        <v>11.93</v>
      </c>
      <c r="G36" s="7" t="n">
        <v>9.880000000000001</v>
      </c>
    </row>
    <row r="37" spans="1:11">
      <c r="A37" s="4" t="s">
        <v>1108</v>
      </c>
      <c r="F37" s="6" t="n">
        <v>10000000</v>
      </c>
    </row>
    <row r="38" spans="1:11">
      <c r="A38" s="4" t="s">
        <v>1109</v>
      </c>
      <c r="F38" s="4" t="s">
        <v>1112</v>
      </c>
    </row>
    <row r="39" spans="1:11">
      <c r="A39" s="4" t="s">
        <v>1111</v>
      </c>
      <c r="F39" s="5" t="n">
        <v>730000</v>
      </c>
    </row>
    <row r="40" spans="1:11">
      <c r="A40" s="4" t="s">
        <v>475</v>
      </c>
    </row>
    <row r="41" spans="1:11">
      <c r="A41" s="3" t="s">
        <v>510</v>
      </c>
    </row>
    <row r="42" spans="1:11">
      <c r="A42" s="4" t="s">
        <v>476</v>
      </c>
      <c r="E42" s="5" t="n">
        <v>1</v>
      </c>
      <c r="I42" s="5" t="n">
        <v>1</v>
      </c>
      <c r="J42" s="5" t="n">
        <v>1</v>
      </c>
      <c r="K42" s="5" t="n">
        <v>1</v>
      </c>
    </row>
    <row r="43" spans="1:11">
      <c r="A43" s="4" t="s">
        <v>473</v>
      </c>
      <c r="B43" s="7" t="n">
        <v>12.77</v>
      </c>
      <c r="C43" s="7" t="n">
        <v>10.51</v>
      </c>
      <c r="D43" s="7" t="n">
        <v>13.74</v>
      </c>
      <c r="E43" s="7" t="n">
        <v>7.97</v>
      </c>
    </row>
    <row r="44" spans="1:11">
      <c r="A44" s="4" t="s">
        <v>477</v>
      </c>
      <c r="B44" s="4" t="s">
        <v>471</v>
      </c>
      <c r="C44" s="4" t="s">
        <v>471</v>
      </c>
      <c r="D44" s="4" t="s">
        <v>471</v>
      </c>
    </row>
    <row r="45" spans="1:11">
      <c r="A45" s="4" t="s">
        <v>478</v>
      </c>
      <c r="B45" s="4" t="s">
        <v>479</v>
      </c>
    </row>
    <row r="46" spans="1:11">
      <c r="A46" s="4" t="s">
        <v>480</v>
      </c>
      <c r="C46" s="5" t="n">
        <v>700000</v>
      </c>
      <c r="D46" s="5" t="n">
        <v>600000</v>
      </c>
    </row>
    <row r="47" spans="1:11">
      <c r="A47" s="4" t="s">
        <v>482</v>
      </c>
    </row>
    <row r="48" spans="1:11">
      <c r="A48" s="3" t="s">
        <v>510</v>
      </c>
    </row>
    <row r="49" spans="1:11">
      <c r="A49" s="4" t="s">
        <v>478</v>
      </c>
      <c r="C49" s="4" t="s">
        <v>483</v>
      </c>
      <c r="D49" s="4" t="s">
        <v>483</v>
      </c>
    </row>
    <row r="50" spans="1:11">
      <c r="A50" s="4" t="s">
        <v>484</v>
      </c>
    </row>
    <row r="51" spans="1:11">
      <c r="A51" s="3" t="s">
        <v>510</v>
      </c>
    </row>
    <row r="52" spans="1:11">
      <c r="A52" s="4" t="s">
        <v>478</v>
      </c>
      <c r="C52" s="4" t="s">
        <v>485</v>
      </c>
      <c r="D52" s="4" t="s">
        <v>485</v>
      </c>
    </row>
    <row r="53" spans="1:11">
      <c r="A53" s="4" t="s">
        <v>486</v>
      </c>
    </row>
    <row r="54" spans="1:11">
      <c r="A54" s="3" t="s">
        <v>510</v>
      </c>
    </row>
    <row r="55" spans="1:11">
      <c r="A55" s="4" t="s">
        <v>487</v>
      </c>
      <c r="C55" s="4" t="s">
        <v>488</v>
      </c>
      <c r="D55" s="4" t="s">
        <v>489</v>
      </c>
    </row>
    <row r="56" spans="1:11">
      <c r="A56" s="4" t="s">
        <v>490</v>
      </c>
    </row>
    <row r="57" spans="1:11">
      <c r="A57" s="3" t="s">
        <v>510</v>
      </c>
    </row>
    <row r="58" spans="1:11">
      <c r="A58" s="4" t="s">
        <v>487</v>
      </c>
      <c r="C58" s="4" t="s">
        <v>488</v>
      </c>
      <c r="D58" s="4" t="s">
        <v>491</v>
      </c>
    </row>
    <row r="59" spans="1:11">
      <c r="A59" s="4" t="s">
        <v>1113</v>
      </c>
    </row>
    <row r="60" spans="1:11">
      <c r="A60" s="3" t="s">
        <v>510</v>
      </c>
    </row>
    <row r="61" spans="1:11">
      <c r="A61" s="4" t="s">
        <v>477</v>
      </c>
      <c r="B61" s="4" t="s">
        <v>471</v>
      </c>
    </row>
    <row r="62" spans="1:11">
      <c r="A62" s="4" t="s">
        <v>1114</v>
      </c>
    </row>
    <row r="63" spans="1:11">
      <c r="A63" s="3" t="s">
        <v>510</v>
      </c>
    </row>
    <row r="64" spans="1:11">
      <c r="A64" s="4" t="s">
        <v>480</v>
      </c>
      <c r="B64" s="5" t="n">
        <v>600000</v>
      </c>
    </row>
    <row r="65" spans="1:11">
      <c r="A65" s="4" t="s">
        <v>1115</v>
      </c>
    </row>
    <row r="66" spans="1:11">
      <c r="A66" s="3" t="s">
        <v>510</v>
      </c>
    </row>
    <row r="67" spans="1:11">
      <c r="A67" s="4" t="s">
        <v>478</v>
      </c>
      <c r="B67" s="4" t="s">
        <v>483</v>
      </c>
    </row>
    <row r="68" spans="1:11">
      <c r="A68" s="4" t="s">
        <v>1116</v>
      </c>
    </row>
    <row r="69" spans="1:11">
      <c r="A69" s="3" t="s">
        <v>510</v>
      </c>
    </row>
    <row r="70" spans="1:11">
      <c r="A70" s="4" t="s">
        <v>478</v>
      </c>
      <c r="B70" s="4" t="s">
        <v>485</v>
      </c>
    </row>
    <row r="71" spans="1:11">
      <c r="A71" s="4" t="s">
        <v>1117</v>
      </c>
    </row>
    <row r="72" spans="1:11">
      <c r="A72" s="3" t="s">
        <v>510</v>
      </c>
    </row>
    <row r="73" spans="1:11">
      <c r="A73" s="4" t="s">
        <v>487</v>
      </c>
      <c r="B73" s="4" t="s">
        <v>488</v>
      </c>
    </row>
    <row r="74" spans="1:11">
      <c r="A74" s="4" t="s">
        <v>1118</v>
      </c>
    </row>
    <row r="75" spans="1:11">
      <c r="A75" s="3" t="s">
        <v>510</v>
      </c>
    </row>
    <row r="76" spans="1:11">
      <c r="A76" s="4" t="s">
        <v>487</v>
      </c>
      <c r="B76" s="4" t="s">
        <v>491</v>
      </c>
    </row>
    <row r="77" spans="1:11">
      <c r="A77" s="4" t="s">
        <v>1119</v>
      </c>
    </row>
    <row r="78" spans="1:11">
      <c r="A78" s="3" t="s">
        <v>510</v>
      </c>
    </row>
    <row r="79" spans="1:11">
      <c r="A79" s="4" t="s">
        <v>487</v>
      </c>
      <c r="B79" s="4" t="s">
        <v>4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20</v>
      </c>
      <c r="B1" s="2" t="s">
        <v>1</v>
      </c>
    </row>
    <row r="2" spans="1:2">
      <c r="B2" s="2" t="s">
        <v>1121</v>
      </c>
    </row>
    <row r="3" spans="1:2">
      <c r="A3" s="3" t="s">
        <v>1122</v>
      </c>
    </row>
    <row r="4" spans="1:2">
      <c r="A4" s="4" t="s">
        <v>1123</v>
      </c>
      <c r="B4" s="5" t="n">
        <v>233</v>
      </c>
    </row>
    <row r="5" spans="1:2">
      <c r="A5" s="4" t="s">
        <v>1124</v>
      </c>
      <c r="B5" s="5" t="n">
        <v>-233</v>
      </c>
    </row>
    <row r="6" spans="1:2">
      <c r="A6" s="4" t="s">
        <v>1125</v>
      </c>
      <c r="B6" s="5" t="n">
        <v>0</v>
      </c>
    </row>
    <row r="7" spans="1:2">
      <c r="A7" s="4" t="s">
        <v>1126</v>
      </c>
      <c r="B7" s="5" t="n">
        <v>0</v>
      </c>
    </row>
    <row r="8" spans="1:2">
      <c r="A8" s="4" t="s">
        <v>1127</v>
      </c>
      <c r="B8" s="5" t="n">
        <v>0</v>
      </c>
    </row>
    <row r="9" spans="1:2">
      <c r="A9" s="3" t="s">
        <v>1128</v>
      </c>
    </row>
    <row r="10" spans="1:2">
      <c r="A10" s="4" t="s">
        <v>1129</v>
      </c>
      <c r="B10" s="7" t="n">
        <v>8.220000000000001</v>
      </c>
    </row>
    <row r="11" spans="1:2">
      <c r="A11" s="4" t="s">
        <v>1130</v>
      </c>
      <c r="B11" s="8" t="n">
        <v>8.220000000000001</v>
      </c>
    </row>
    <row r="12" spans="1:2">
      <c r="A12" s="4" t="s">
        <v>1131</v>
      </c>
      <c r="B12" s="5" t="n">
        <v>0</v>
      </c>
    </row>
    <row r="13" spans="1:2">
      <c r="A13" s="4" t="s">
        <v>1132</v>
      </c>
      <c r="B13" s="5" t="n">
        <v>0</v>
      </c>
    </row>
    <row r="14" spans="1:2">
      <c r="A14" s="4" t="s">
        <v>1133</v>
      </c>
      <c r="B14" s="6" t="n">
        <v>0</v>
      </c>
    </row>
    <row r="15" spans="1:2">
      <c r="A15" s="4" t="s">
        <v>1134</v>
      </c>
      <c r="B15" s="4" t="s">
        <v>1135</v>
      </c>
    </row>
    <row r="16" spans="1:2">
      <c r="A16" s="4" t="s">
        <v>1136</v>
      </c>
      <c r="B16" s="4" t="s">
        <v>1135</v>
      </c>
    </row>
    <row r="17" spans="1:2">
      <c r="A17" s="4" t="s">
        <v>1137</v>
      </c>
      <c r="B17" s="6" t="n">
        <v>0</v>
      </c>
    </row>
    <row r="18" spans="1:2">
      <c r="A18" s="4" t="s">
        <v>1138</v>
      </c>
      <c r="B18"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39</v>
      </c>
      <c r="B1" s="2" t="s">
        <v>1</v>
      </c>
    </row>
    <row r="2" spans="1:2">
      <c r="B2" s="2" t="s">
        <v>1140</v>
      </c>
    </row>
    <row r="3" spans="1:2">
      <c r="A3" s="4" t="s">
        <v>1105</v>
      </c>
    </row>
    <row r="4" spans="1:2">
      <c r="A4" s="3" t="s">
        <v>1141</v>
      </c>
    </row>
    <row r="5" spans="1:2">
      <c r="A5" s="4" t="s">
        <v>1142</v>
      </c>
      <c r="B5" s="5" t="n">
        <v>1232</v>
      </c>
    </row>
    <row r="6" spans="1:2">
      <c r="A6" s="4" t="s">
        <v>1143</v>
      </c>
      <c r="B6" s="5" t="n">
        <v>598</v>
      </c>
    </row>
    <row r="7" spans="1:2">
      <c r="A7" s="4" t="s">
        <v>1144</v>
      </c>
      <c r="B7" s="5" t="n">
        <v>-218</v>
      </c>
    </row>
    <row r="8" spans="1:2">
      <c r="A8" s="4" t="s">
        <v>1145</v>
      </c>
      <c r="B8" s="5" t="n">
        <v>-98</v>
      </c>
    </row>
    <row r="9" spans="1:2">
      <c r="A9" s="4" t="s">
        <v>1146</v>
      </c>
      <c r="B9" s="5" t="n">
        <v>1514</v>
      </c>
    </row>
    <row r="10" spans="1:2">
      <c r="A10" s="3" t="s">
        <v>1147</v>
      </c>
    </row>
    <row r="11" spans="1:2">
      <c r="A11" s="4" t="s">
        <v>1148</v>
      </c>
      <c r="B11" s="6" t="n">
        <v>11</v>
      </c>
    </row>
    <row r="12" spans="1:2">
      <c r="A12" s="4" t="s">
        <v>1149</v>
      </c>
      <c r="B12" s="8" t="n">
        <v>13.29</v>
      </c>
    </row>
    <row r="13" spans="1:2">
      <c r="A13" s="4" t="s">
        <v>1150</v>
      </c>
      <c r="B13" s="8" t="n">
        <v>9.300000000000001</v>
      </c>
    </row>
    <row r="14" spans="1:2">
      <c r="A14" s="4" t="s">
        <v>1151</v>
      </c>
      <c r="B14" s="8" t="n">
        <v>11.73</v>
      </c>
    </row>
    <row r="15" spans="1:2">
      <c r="A15" s="4" t="s">
        <v>1152</v>
      </c>
      <c r="B15" s="7" t="n">
        <v>12.1</v>
      </c>
    </row>
    <row r="16" spans="1:2">
      <c r="A16" s="4" t="s">
        <v>474</v>
      </c>
    </row>
    <row r="17" spans="1:2">
      <c r="A17" s="3" t="s">
        <v>1141</v>
      </c>
    </row>
    <row r="18" spans="1:2">
      <c r="A18" s="4" t="s">
        <v>1142</v>
      </c>
      <c r="B18" s="5" t="n">
        <v>2660</v>
      </c>
    </row>
    <row r="19" spans="1:2">
      <c r="A19" s="4" t="s">
        <v>1143</v>
      </c>
      <c r="B19" s="5" t="n">
        <v>730</v>
      </c>
    </row>
    <row r="20" spans="1:2">
      <c r="A20" s="4" t="s">
        <v>1144</v>
      </c>
      <c r="B20" s="5" t="n">
        <v>-1409</v>
      </c>
    </row>
    <row r="21" spans="1:2">
      <c r="A21" s="4" t="s">
        <v>1145</v>
      </c>
      <c r="B21" s="5" t="n">
        <v>-168</v>
      </c>
    </row>
    <row r="22" spans="1:2">
      <c r="A22" s="4" t="s">
        <v>1146</v>
      </c>
      <c r="B22" s="5" t="n">
        <v>1813</v>
      </c>
    </row>
    <row r="23" spans="1:2">
      <c r="A23" s="3" t="s">
        <v>1147</v>
      </c>
    </row>
    <row r="24" spans="1:2">
      <c r="A24" s="4" t="s">
        <v>1148</v>
      </c>
      <c r="B24" s="7" t="n">
        <v>9.880000000000001</v>
      </c>
    </row>
    <row r="25" spans="1:2">
      <c r="A25" s="4" t="s">
        <v>1149</v>
      </c>
      <c r="B25" s="8" t="n">
        <v>12.3</v>
      </c>
    </row>
    <row r="26" spans="1:2">
      <c r="A26" s="4" t="s">
        <v>1150</v>
      </c>
      <c r="B26" s="8" t="n">
        <v>8.289999999999999</v>
      </c>
    </row>
    <row r="27" spans="1:2">
      <c r="A27" s="4" t="s">
        <v>1151</v>
      </c>
      <c r="B27" s="8" t="n">
        <v>11.51</v>
      </c>
    </row>
    <row r="28" spans="1:2">
      <c r="A28" s="4" t="s">
        <v>1152</v>
      </c>
      <c r="B28" s="7" t="n">
        <v>11.9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s>
  <sheetData>
    <row r="1" spans="1:10">
      <c r="A1" s="1" t="s">
        <v>1153</v>
      </c>
      <c r="B1" s="2" t="s">
        <v>519</v>
      </c>
      <c r="D1" s="2" t="s">
        <v>553</v>
      </c>
      <c r="F1" s="2" t="s">
        <v>1</v>
      </c>
    </row>
    <row r="2" spans="1:10">
      <c r="B2" s="2" t="s">
        <v>522</v>
      </c>
      <c r="C2" s="2" t="s">
        <v>1154</v>
      </c>
      <c r="D2" s="2" t="s">
        <v>603</v>
      </c>
      <c r="E2" s="2" t="s">
        <v>1155</v>
      </c>
      <c r="F2" s="2" t="s">
        <v>522</v>
      </c>
      <c r="G2" s="2" t="s">
        <v>1156</v>
      </c>
      <c r="H2" s="2" t="s">
        <v>523</v>
      </c>
      <c r="I2" s="2" t="s">
        <v>1157</v>
      </c>
      <c r="J2" s="2" t="s">
        <v>1158</v>
      </c>
    </row>
    <row r="3" spans="1:10">
      <c r="A3" s="3" t="s">
        <v>1159</v>
      </c>
    </row>
    <row r="4" spans="1:10">
      <c r="A4" s="4" t="s">
        <v>1160</v>
      </c>
      <c r="B4" s="4" t="s">
        <v>1161</v>
      </c>
      <c r="F4" s="4" t="s">
        <v>1161</v>
      </c>
    </row>
    <row r="5" spans="1:10">
      <c r="A5" s="4" t="s">
        <v>1162</v>
      </c>
      <c r="C5" s="6" t="n">
        <v>25000000</v>
      </c>
      <c r="G5" s="6" t="n">
        <v>35000000</v>
      </c>
    </row>
    <row r="6" spans="1:10">
      <c r="A6" s="4" t="s">
        <v>1163</v>
      </c>
      <c r="B6" s="6" t="n">
        <v>-17000000</v>
      </c>
      <c r="F6" s="6" t="n">
        <v>-17000000</v>
      </c>
    </row>
    <row r="7" spans="1:10">
      <c r="A7" s="4" t="s">
        <v>1164</v>
      </c>
      <c r="B7" s="5" t="n">
        <v>35000000</v>
      </c>
      <c r="F7" s="6" t="n">
        <v>35000000</v>
      </c>
    </row>
    <row r="8" spans="1:10">
      <c r="A8" s="4" t="s">
        <v>1165</v>
      </c>
    </row>
    <row r="9" spans="1:10">
      <c r="A9" s="3" t="s">
        <v>1159</v>
      </c>
    </row>
    <row r="10" spans="1:10">
      <c r="A10" s="4" t="s">
        <v>1166</v>
      </c>
      <c r="B10" s="6" t="n">
        <v>4000</v>
      </c>
    </row>
    <row r="11" spans="1:10">
      <c r="A11" s="4" t="s">
        <v>1167</v>
      </c>
      <c r="B11" s="4" t="s">
        <v>1168</v>
      </c>
    </row>
    <row r="12" spans="1:10">
      <c r="A12" s="4" t="s">
        <v>1169</v>
      </c>
      <c r="B12" s="6" t="n">
        <v>315000000</v>
      </c>
    </row>
    <row r="13" spans="1:10">
      <c r="A13" s="4" t="s">
        <v>1170</v>
      </c>
      <c r="B13" s="4" t="s">
        <v>670</v>
      </c>
    </row>
    <row r="14" spans="1:10">
      <c r="A14" s="4" t="s">
        <v>1171</v>
      </c>
    </row>
    <row r="15" spans="1:10">
      <c r="A15" s="3" t="s">
        <v>1159</v>
      </c>
    </row>
    <row r="16" spans="1:10">
      <c r="A16" s="4" t="s">
        <v>1167</v>
      </c>
      <c r="F16" s="4" t="s">
        <v>670</v>
      </c>
    </row>
    <row r="17" spans="1:10">
      <c r="A17" s="4" t="s">
        <v>1170</v>
      </c>
      <c r="F17" s="4" t="s">
        <v>670</v>
      </c>
    </row>
    <row r="18" spans="1:10">
      <c r="A18" s="4" t="s">
        <v>1172</v>
      </c>
      <c r="D18" s="6" t="n">
        <v>18000000</v>
      </c>
    </row>
    <row r="19" spans="1:10">
      <c r="A19" s="4" t="s">
        <v>1173</v>
      </c>
      <c r="E19" s="6" t="n">
        <v>16000000</v>
      </c>
    </row>
    <row r="20" spans="1:10">
      <c r="A20" s="4" t="s">
        <v>1174</v>
      </c>
      <c r="E20" s="6" t="n">
        <v>15000000</v>
      </c>
    </row>
    <row r="21" spans="1:10">
      <c r="A21" s="4" t="s">
        <v>1160</v>
      </c>
      <c r="B21" s="4" t="s">
        <v>1161</v>
      </c>
      <c r="D21" s="4" t="s">
        <v>1175</v>
      </c>
      <c r="F21" s="4" t="s">
        <v>1161</v>
      </c>
      <c r="H21" s="4" t="s">
        <v>1176</v>
      </c>
    </row>
    <row r="22" spans="1:10">
      <c r="A22" s="4" t="s">
        <v>1177</v>
      </c>
      <c r="B22" s="6" t="n">
        <v>0</v>
      </c>
      <c r="F22" s="6" t="n">
        <v>0</v>
      </c>
      <c r="H22" s="6" t="n">
        <v>2000000</v>
      </c>
    </row>
    <row r="23" spans="1:10">
      <c r="A23" s="4" t="s">
        <v>1178</v>
      </c>
    </row>
    <row r="24" spans="1:10">
      <c r="A24" s="3" t="s">
        <v>1159</v>
      </c>
    </row>
    <row r="25" spans="1:10">
      <c r="A25" s="4" t="s">
        <v>1179</v>
      </c>
      <c r="I25" s="6" t="n">
        <v>3750</v>
      </c>
    </row>
    <row r="26" spans="1:10">
      <c r="A26" s="4" t="s">
        <v>1180</v>
      </c>
    </row>
    <row r="27" spans="1:10">
      <c r="A27" s="3" t="s">
        <v>1159</v>
      </c>
    </row>
    <row r="28" spans="1:10">
      <c r="A28" s="4" t="s">
        <v>1179</v>
      </c>
      <c r="I28" s="6" t="n">
        <v>15000</v>
      </c>
    </row>
    <row r="29" spans="1:10">
      <c r="A29" s="4" t="s">
        <v>1181</v>
      </c>
    </row>
    <row r="30" spans="1:10">
      <c r="A30" s="3" t="s">
        <v>1159</v>
      </c>
    </row>
    <row r="31" spans="1:10">
      <c r="A31" s="4" t="s">
        <v>1182</v>
      </c>
      <c r="J31" s="5" t="n">
        <v>2</v>
      </c>
    </row>
  </sheetData>
  <mergeCells count="4">
    <mergeCell ref="A1:A2"/>
    <mergeCell ref="B1:C1"/>
    <mergeCell ref="D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33</v>
      </c>
    </row>
    <row r="3" spans="1:4">
      <c r="A3" s="3" t="s">
        <v>1184</v>
      </c>
    </row>
    <row r="4" spans="1:4">
      <c r="A4" s="4" t="s">
        <v>1160</v>
      </c>
      <c r="B4" s="4" t="s">
        <v>1161</v>
      </c>
    </row>
    <row r="5" spans="1:4">
      <c r="A5" s="4" t="s">
        <v>1171</v>
      </c>
    </row>
    <row r="6" spans="1:4">
      <c r="A6" s="3" t="s">
        <v>1184</v>
      </c>
    </row>
    <row r="7" spans="1:4">
      <c r="A7" s="4" t="s">
        <v>1185</v>
      </c>
      <c r="B7" s="4" t="s">
        <v>1186</v>
      </c>
      <c r="C7" s="4" t="s">
        <v>1187</v>
      </c>
      <c r="D7" s="4" t="s">
        <v>1188</v>
      </c>
    </row>
    <row r="8" spans="1:4">
      <c r="A8" s="4" t="s">
        <v>1160</v>
      </c>
      <c r="B8" s="4" t="s">
        <v>1161</v>
      </c>
      <c r="C8" s="4" t="s">
        <v>1176</v>
      </c>
      <c r="D8" s="4" t="s">
        <v>1175</v>
      </c>
    </row>
    <row r="9" spans="1:4">
      <c r="A9" s="4" t="s">
        <v>1189</v>
      </c>
      <c r="B9" s="4" t="s">
        <v>1190</v>
      </c>
      <c r="C9" s="4" t="s">
        <v>1191</v>
      </c>
      <c r="D9" s="4" t="s">
        <v>824</v>
      </c>
    </row>
    <row r="10" spans="1:4">
      <c r="A10" s="4" t="s">
        <v>1192</v>
      </c>
      <c r="B10" s="5" t="n">
        <v>2024</v>
      </c>
      <c r="C10" s="5" t="n">
        <v>2024</v>
      </c>
      <c r="D10" s="5" t="n">
        <v>20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2</v>
      </c>
      <c r="D1" s="2" t="s">
        <v>33</v>
      </c>
    </row>
    <row r="2" spans="1:4">
      <c r="A2" s="3" t="s">
        <v>1159</v>
      </c>
    </row>
    <row r="3" spans="1:4">
      <c r="A3" s="4" t="s">
        <v>1194</v>
      </c>
      <c r="B3" s="6" t="n">
        <v>1635</v>
      </c>
      <c r="C3" s="6" t="n">
        <v>1728</v>
      </c>
    </row>
    <row r="4" spans="1:4">
      <c r="A4" s="4" t="s">
        <v>1171</v>
      </c>
    </row>
    <row r="5" spans="1:4">
      <c r="A5" s="3" t="s">
        <v>1159</v>
      </c>
    </row>
    <row r="6" spans="1:4">
      <c r="A6" s="4" t="s">
        <v>1194</v>
      </c>
      <c r="B6" s="5" t="n">
        <v>104</v>
      </c>
      <c r="C6" s="5" t="n">
        <v>445</v>
      </c>
      <c r="D6" s="6" t="n">
        <v>436</v>
      </c>
    </row>
    <row r="7" spans="1:4">
      <c r="A7" s="4" t="s">
        <v>1195</v>
      </c>
    </row>
    <row r="8" spans="1:4">
      <c r="A8" s="3" t="s">
        <v>1159</v>
      </c>
    </row>
    <row r="9" spans="1:4">
      <c r="A9" s="4" t="s">
        <v>1194</v>
      </c>
      <c r="B9" s="5" t="n">
        <v>104</v>
      </c>
      <c r="C9" s="5" t="n">
        <v>444</v>
      </c>
    </row>
    <row r="10" spans="1:4">
      <c r="A10" s="4" t="s">
        <v>1196</v>
      </c>
    </row>
    <row r="11" spans="1:4">
      <c r="A11" s="3" t="s">
        <v>1159</v>
      </c>
    </row>
    <row r="12" spans="1:4">
      <c r="A12" s="4" t="s">
        <v>1194</v>
      </c>
      <c r="B12" s="6" t="n">
        <v>0</v>
      </c>
      <c r="C12"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97</v>
      </c>
      <c r="B1" s="2" t="s">
        <v>1</v>
      </c>
    </row>
    <row r="2" spans="1:4">
      <c r="B2" s="2" t="s">
        <v>2</v>
      </c>
      <c r="C2" s="2" t="s">
        <v>32</v>
      </c>
      <c r="D2" s="2" t="s">
        <v>33</v>
      </c>
    </row>
    <row r="3" spans="1:4">
      <c r="A3" s="3" t="s">
        <v>1198</v>
      </c>
    </row>
    <row r="4" spans="1:4">
      <c r="A4" s="4" t="s">
        <v>1199</v>
      </c>
      <c r="B4" s="6" t="n">
        <v>1728000000</v>
      </c>
    </row>
    <row r="5" spans="1:4">
      <c r="A5" s="4" t="s">
        <v>1200</v>
      </c>
      <c r="B5" s="5" t="n">
        <v>28000000</v>
      </c>
    </row>
    <row r="6" spans="1:4">
      <c r="A6" s="4" t="s">
        <v>1201</v>
      </c>
      <c r="B6" s="5" t="n">
        <v>1635000000</v>
      </c>
      <c r="C6" s="6" t="n">
        <v>1728000000</v>
      </c>
    </row>
    <row r="7" spans="1:4">
      <c r="A7" s="4" t="s">
        <v>1171</v>
      </c>
    </row>
    <row r="8" spans="1:4">
      <c r="A8" s="3" t="s">
        <v>1198</v>
      </c>
    </row>
    <row r="9" spans="1:4">
      <c r="A9" s="4" t="s">
        <v>1199</v>
      </c>
      <c r="B9" s="5" t="n">
        <v>445000000</v>
      </c>
      <c r="C9" s="5" t="n">
        <v>436000000</v>
      </c>
    </row>
    <row r="10" spans="1:4">
      <c r="A10" s="4" t="s">
        <v>1202</v>
      </c>
      <c r="B10" s="5" t="n">
        <v>14000000</v>
      </c>
      <c r="C10" s="5" t="n">
        <v>18000000</v>
      </c>
      <c r="D10" s="6" t="n">
        <v>19000000</v>
      </c>
    </row>
    <row r="11" spans="1:4">
      <c r="A11" s="4" t="s">
        <v>1200</v>
      </c>
      <c r="B11" s="5" t="n">
        <v>-8000000</v>
      </c>
      <c r="C11" s="5" t="n">
        <v>27000000</v>
      </c>
    </row>
    <row r="12" spans="1:4">
      <c r="A12" s="4" t="s">
        <v>1203</v>
      </c>
      <c r="B12" s="5" t="n">
        <v>-315000000</v>
      </c>
      <c r="C12" s="5" t="n">
        <v>0</v>
      </c>
    </row>
    <row r="13" spans="1:4">
      <c r="A13" s="4" t="s">
        <v>1204</v>
      </c>
      <c r="B13" s="5" t="n">
        <v>-32000000</v>
      </c>
      <c r="C13" s="5" t="n">
        <v>-36000000</v>
      </c>
    </row>
    <row r="14" spans="1:4">
      <c r="A14" s="4" t="s">
        <v>1201</v>
      </c>
      <c r="B14" s="5" t="n">
        <v>104000000</v>
      </c>
      <c r="C14" s="5" t="n">
        <v>445000000</v>
      </c>
      <c r="D14" s="6" t="n">
        <v>436000000</v>
      </c>
    </row>
    <row r="15" spans="1:4">
      <c r="A15" s="4" t="s">
        <v>163</v>
      </c>
      <c r="B15" s="5" t="n">
        <v>0</v>
      </c>
      <c r="C15" s="5" t="n">
        <v>2000000</v>
      </c>
    </row>
    <row r="16" spans="1:4">
      <c r="A16" s="4" t="s">
        <v>1205</v>
      </c>
      <c r="B16" s="6" t="n">
        <v>104000000</v>
      </c>
      <c r="C16" s="6" t="n">
        <v>44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2</v>
      </c>
    </row>
    <row r="2" spans="1:3">
      <c r="A2" s="3" t="s">
        <v>1207</v>
      </c>
    </row>
    <row r="3" spans="1:3">
      <c r="A3" s="4" t="s">
        <v>1208</v>
      </c>
      <c r="B3" s="6" t="n">
        <v>314</v>
      </c>
      <c r="C3" s="6" t="n">
        <v>703</v>
      </c>
    </row>
    <row r="4" spans="1:3">
      <c r="A4" s="4" t="s">
        <v>1171</v>
      </c>
    </row>
    <row r="5" spans="1:3">
      <c r="A5" s="3" t="s">
        <v>1207</v>
      </c>
    </row>
    <row r="6" spans="1:3">
      <c r="A6" s="4" t="s">
        <v>1209</v>
      </c>
      <c r="B6" s="5" t="n">
        <v>18</v>
      </c>
      <c r="C6" s="5" t="n">
        <v>33</v>
      </c>
    </row>
    <row r="7" spans="1:3">
      <c r="A7" s="4" t="s">
        <v>1208</v>
      </c>
      <c r="B7" s="5" t="n">
        <v>86</v>
      </c>
      <c r="C7" s="5" t="n">
        <v>414</v>
      </c>
    </row>
    <row r="8" spans="1:3">
      <c r="A8" s="4" t="s">
        <v>1205</v>
      </c>
      <c r="B8" s="6" t="n">
        <v>104</v>
      </c>
      <c r="C8" s="6" t="n">
        <v>4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1159</v>
      </c>
    </row>
    <row r="4" spans="1:4">
      <c r="A4" s="4" t="s">
        <v>78</v>
      </c>
      <c r="B4" s="6" t="n">
        <v>147</v>
      </c>
      <c r="C4" s="6" t="n">
        <v>33</v>
      </c>
      <c r="D4" s="6" t="n">
        <v>5</v>
      </c>
    </row>
    <row r="5" spans="1:4">
      <c r="A5" s="4" t="s">
        <v>1171</v>
      </c>
    </row>
    <row r="6" spans="1:4">
      <c r="A6" s="3" t="s">
        <v>1159</v>
      </c>
    </row>
    <row r="7" spans="1:4">
      <c r="A7" s="4" t="s">
        <v>1211</v>
      </c>
      <c r="B7" s="5" t="n">
        <v>96</v>
      </c>
      <c r="C7" s="5" t="n">
        <v>89</v>
      </c>
    </row>
    <row r="8" spans="1:4">
      <c r="A8" s="4" t="s">
        <v>1212</v>
      </c>
      <c r="B8" s="5" t="n">
        <v>-8</v>
      </c>
      <c r="C8" s="5" t="n">
        <v>27</v>
      </c>
    </row>
    <row r="9" spans="1:4">
      <c r="A9" s="4" t="s">
        <v>1213</v>
      </c>
      <c r="B9" s="5" t="n">
        <v>-315</v>
      </c>
    </row>
    <row r="10" spans="1:4">
      <c r="A10" s="4" t="s">
        <v>1214</v>
      </c>
      <c r="B10" s="5" t="n">
        <v>-10</v>
      </c>
      <c r="C10" s="5" t="n">
        <v>-12</v>
      </c>
    </row>
    <row r="11" spans="1:4">
      <c r="A11" s="4" t="s">
        <v>78</v>
      </c>
      <c r="B11" s="5" t="n">
        <v>126</v>
      </c>
      <c r="C11" s="5" t="n">
        <v>-8</v>
      </c>
    </row>
    <row r="12" spans="1:4">
      <c r="A12" s="4" t="s">
        <v>1215</v>
      </c>
      <c r="B12" s="5" t="n">
        <v>-111</v>
      </c>
      <c r="C12" s="5" t="n">
        <v>96</v>
      </c>
      <c r="D12" s="5" t="n">
        <v>89</v>
      </c>
    </row>
    <row r="13" spans="1:4">
      <c r="A13" s="4" t="s">
        <v>1216</v>
      </c>
    </row>
    <row r="14" spans="1:4">
      <c r="A14" s="3" t="s">
        <v>1159</v>
      </c>
    </row>
    <row r="15" spans="1:4">
      <c r="A15" s="4" t="s">
        <v>1211</v>
      </c>
      <c r="B15" s="5" t="n">
        <v>107</v>
      </c>
      <c r="C15" s="5" t="n">
        <v>101</v>
      </c>
    </row>
    <row r="16" spans="1:4">
      <c r="A16" s="4" t="s">
        <v>1212</v>
      </c>
      <c r="B16" s="5" t="n">
        <v>-8</v>
      </c>
      <c r="C16" s="5" t="n">
        <v>27</v>
      </c>
    </row>
    <row r="17" spans="1:4">
      <c r="A17" s="4" t="s">
        <v>1213</v>
      </c>
      <c r="B17" s="5" t="n">
        <v>0</v>
      </c>
    </row>
    <row r="18" spans="1:4">
      <c r="A18" s="4" t="s">
        <v>1214</v>
      </c>
      <c r="B18" s="5" t="n">
        <v>-15</v>
      </c>
      <c r="C18" s="5" t="n">
        <v>-13</v>
      </c>
    </row>
    <row r="19" spans="1:4">
      <c r="A19" s="4" t="s">
        <v>78</v>
      </c>
      <c r="B19" s="5" t="n">
        <v>8</v>
      </c>
      <c r="C19" s="5" t="n">
        <v>-8</v>
      </c>
    </row>
    <row r="20" spans="1:4">
      <c r="A20" s="4" t="s">
        <v>1215</v>
      </c>
      <c r="B20" s="5" t="n">
        <v>92</v>
      </c>
      <c r="C20" s="5" t="n">
        <v>107</v>
      </c>
      <c r="D20" s="5" t="n">
        <v>101</v>
      </c>
    </row>
    <row r="21" spans="1:4">
      <c r="A21" s="4" t="s">
        <v>1217</v>
      </c>
    </row>
    <row r="22" spans="1:4">
      <c r="A22" s="3" t="s">
        <v>1159</v>
      </c>
    </row>
    <row r="23" spans="1:4">
      <c r="A23" s="4" t="s">
        <v>1211</v>
      </c>
      <c r="B23" s="5" t="n">
        <v>-11</v>
      </c>
      <c r="C23" s="5" t="n">
        <v>-12</v>
      </c>
    </row>
    <row r="24" spans="1:4">
      <c r="A24" s="4" t="s">
        <v>1212</v>
      </c>
      <c r="B24" s="5" t="n">
        <v>0</v>
      </c>
      <c r="C24" s="5" t="n">
        <v>0</v>
      </c>
    </row>
    <row r="25" spans="1:4">
      <c r="A25" s="4" t="s">
        <v>1213</v>
      </c>
      <c r="B25" s="5" t="n">
        <v>-315</v>
      </c>
    </row>
    <row r="26" spans="1:4">
      <c r="A26" s="4" t="s">
        <v>1214</v>
      </c>
      <c r="B26" s="5" t="n">
        <v>5</v>
      </c>
      <c r="C26" s="5" t="n">
        <v>1</v>
      </c>
    </row>
    <row r="27" spans="1:4">
      <c r="A27" s="4" t="s">
        <v>78</v>
      </c>
      <c r="B27" s="5" t="n">
        <v>118</v>
      </c>
      <c r="C27" s="5" t="n">
        <v>0</v>
      </c>
    </row>
    <row r="28" spans="1:4">
      <c r="A28" s="4" t="s">
        <v>1215</v>
      </c>
      <c r="B28" s="6" t="n">
        <v>-203</v>
      </c>
      <c r="C28" s="6" t="n">
        <v>-11</v>
      </c>
      <c r="D28" s="6" t="n">
        <v>-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33</v>
      </c>
    </row>
    <row r="3" spans="1:4">
      <c r="A3" s="3" t="s">
        <v>1159</v>
      </c>
    </row>
    <row r="4" spans="1:4">
      <c r="A4" s="4" t="s">
        <v>1219</v>
      </c>
      <c r="B4" s="6" t="n">
        <v>0</v>
      </c>
      <c r="C4" s="6" t="n">
        <v>0</v>
      </c>
      <c r="D4" s="6" t="n">
        <v>0</v>
      </c>
    </row>
    <row r="5" spans="1:4">
      <c r="A5" s="4" t="s">
        <v>1202</v>
      </c>
      <c r="B5" s="5" t="n">
        <v>14</v>
      </c>
      <c r="C5" s="5" t="n">
        <v>18</v>
      </c>
      <c r="D5" s="5" t="n">
        <v>19</v>
      </c>
    </row>
    <row r="6" spans="1:4">
      <c r="A6" s="4" t="s">
        <v>1220</v>
      </c>
      <c r="B6" s="5" t="n">
        <v>-5</v>
      </c>
      <c r="C6" s="5" t="n">
        <v>-1</v>
      </c>
      <c r="D6" s="5" t="n">
        <v>-1</v>
      </c>
    </row>
    <row r="7" spans="1:4">
      <c r="A7" s="4" t="s">
        <v>1221</v>
      </c>
      <c r="B7" s="5" t="n">
        <v>15</v>
      </c>
      <c r="C7" s="5" t="n">
        <v>13</v>
      </c>
      <c r="D7" s="5" t="n">
        <v>22</v>
      </c>
    </row>
    <row r="8" spans="1:4">
      <c r="A8" s="4" t="s">
        <v>1222</v>
      </c>
      <c r="B8" s="6" t="n">
        <v>24</v>
      </c>
      <c r="C8" s="6" t="n">
        <v>30</v>
      </c>
      <c r="D8" s="6" t="n">
        <v>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2</v>
      </c>
    </row>
    <row r="3" spans="1:3">
      <c r="A3" s="3" t="s">
        <v>1224</v>
      </c>
    </row>
    <row r="4" spans="1:3">
      <c r="A4" s="4" t="s">
        <v>1225</v>
      </c>
      <c r="B4" s="6" t="n">
        <v>0</v>
      </c>
      <c r="C4" s="6" t="n">
        <v>1</v>
      </c>
    </row>
    <row r="5" spans="1:3">
      <c r="A5" s="4" t="s">
        <v>1226</v>
      </c>
      <c r="B5" s="5" t="n">
        <v>0</v>
      </c>
      <c r="C5" s="5" t="n">
        <v>-1</v>
      </c>
    </row>
    <row r="6" spans="1:3">
      <c r="A6" s="4" t="s">
        <v>1227</v>
      </c>
      <c r="B6" s="5" t="n">
        <v>5</v>
      </c>
      <c r="C6" s="5" t="n">
        <v>40</v>
      </c>
    </row>
    <row r="7" spans="1:3">
      <c r="A7" s="4" t="s">
        <v>1228</v>
      </c>
      <c r="B7" s="6" t="n">
        <v>-4</v>
      </c>
      <c r="C7" s="6" t="n">
        <v>-3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522</v>
      </c>
    </row>
    <row r="2" spans="1:2">
      <c r="A2" s="3" t="s">
        <v>1230</v>
      </c>
    </row>
    <row r="3" spans="1:2">
      <c r="A3" s="13" t="n">
        <v>2018</v>
      </c>
      <c r="B3" s="6" t="n">
        <v>20</v>
      </c>
    </row>
    <row r="4" spans="1:2">
      <c r="A4" s="13" t="n">
        <v>2019</v>
      </c>
      <c r="B4" s="5" t="n">
        <v>15</v>
      </c>
    </row>
    <row r="5" spans="1:2">
      <c r="A5" s="13" t="n">
        <v>2020</v>
      </c>
      <c r="B5" s="5" t="n">
        <v>14</v>
      </c>
    </row>
    <row r="6" spans="1:2">
      <c r="A6" s="13" t="n">
        <v>2021</v>
      </c>
      <c r="B6" s="5" t="n">
        <v>14</v>
      </c>
    </row>
    <row r="7" spans="1:2">
      <c r="A7" s="13" t="n">
        <v>2022</v>
      </c>
      <c r="B7" s="5" t="n">
        <v>13</v>
      </c>
    </row>
    <row r="8" spans="1:2">
      <c r="A8" s="4" t="s">
        <v>1231</v>
      </c>
      <c r="B8" s="5" t="n">
        <v>31</v>
      </c>
    </row>
    <row r="9" spans="1:2">
      <c r="A9" s="3" t="s">
        <v>1232</v>
      </c>
    </row>
    <row r="10" spans="1:2">
      <c r="A10" s="13" t="n">
        <v>2018</v>
      </c>
      <c r="B10" s="5" t="n">
        <v>1</v>
      </c>
    </row>
    <row r="11" spans="1:2">
      <c r="A11" s="13" t="n">
        <v>2019</v>
      </c>
      <c r="B11" s="5" t="n">
        <v>0</v>
      </c>
    </row>
    <row r="12" spans="1:2">
      <c r="A12" s="13" t="n">
        <v>2020</v>
      </c>
      <c r="B12" s="5" t="n">
        <v>0</v>
      </c>
    </row>
    <row r="13" spans="1:2">
      <c r="A13" s="13" t="n">
        <v>2021</v>
      </c>
      <c r="B13" s="5" t="n">
        <v>0</v>
      </c>
    </row>
    <row r="14" spans="1:2">
      <c r="A14" s="13" t="n">
        <v>2022</v>
      </c>
      <c r="B14" s="5" t="n">
        <v>0</v>
      </c>
    </row>
    <row r="15" spans="1:2">
      <c r="A15" s="4" t="s">
        <v>1231</v>
      </c>
      <c r="B15" s="6"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1233</v>
      </c>
      <c r="B1" s="2" t="s">
        <v>1234</v>
      </c>
      <c r="C1" s="2" t="s">
        <v>523</v>
      </c>
      <c r="D1" s="2" t="s">
        <v>522</v>
      </c>
      <c r="E1" s="2" t="s">
        <v>523</v>
      </c>
      <c r="F1" s="2" t="s">
        <v>603</v>
      </c>
      <c r="G1" s="2" t="s">
        <v>1235</v>
      </c>
    </row>
    <row r="2" spans="1:7">
      <c r="A2" s="3" t="s">
        <v>1159</v>
      </c>
    </row>
    <row r="3" spans="1:7">
      <c r="A3" s="4" t="s">
        <v>39</v>
      </c>
      <c r="D3" s="6" t="n">
        <v>0</v>
      </c>
      <c r="E3" s="6" t="n">
        <v>0</v>
      </c>
      <c r="F3" s="6" t="n">
        <v>59000000</v>
      </c>
    </row>
    <row r="4" spans="1:7">
      <c r="A4" s="4" t="s">
        <v>1236</v>
      </c>
      <c r="D4" s="5" t="n">
        <v>28000000</v>
      </c>
    </row>
    <row r="5" spans="1:7">
      <c r="A5" s="4" t="s">
        <v>1237</v>
      </c>
      <c r="D5" s="5" t="n">
        <v>18000000</v>
      </c>
      <c r="E5" s="5" t="n">
        <v>16000000</v>
      </c>
      <c r="F5" s="5" t="n">
        <v>15000000</v>
      </c>
    </row>
    <row r="6" spans="1:7">
      <c r="A6" s="4" t="s">
        <v>1238</v>
      </c>
    </row>
    <row r="7" spans="1:7">
      <c r="A7" s="3" t="s">
        <v>1159</v>
      </c>
    </row>
    <row r="8" spans="1:7">
      <c r="A8" s="4" t="s">
        <v>39</v>
      </c>
      <c r="D8" s="5" t="n">
        <v>0</v>
      </c>
      <c r="E8" s="5" t="n">
        <v>0</v>
      </c>
      <c r="F8" s="5" t="n">
        <v>59000000</v>
      </c>
    </row>
    <row r="9" spans="1:7">
      <c r="A9" s="4" t="s">
        <v>1236</v>
      </c>
      <c r="D9" s="6" t="n">
        <v>-53000000</v>
      </c>
      <c r="E9" s="5" t="n">
        <v>220000000</v>
      </c>
    </row>
    <row r="10" spans="1:7">
      <c r="A10" s="4" t="s">
        <v>1239</v>
      </c>
    </row>
    <row r="11" spans="1:7">
      <c r="A11" s="3" t="s">
        <v>1159</v>
      </c>
    </row>
    <row r="12" spans="1:7">
      <c r="A12" s="4" t="s">
        <v>1170</v>
      </c>
      <c r="D12" s="4" t="s">
        <v>995</v>
      </c>
    </row>
    <row r="13" spans="1:7">
      <c r="A13" s="4" t="s">
        <v>1240</v>
      </c>
      <c r="B13" s="5" t="n">
        <v>3800</v>
      </c>
    </row>
    <row r="14" spans="1:7">
      <c r="A14" s="4" t="s">
        <v>1241</v>
      </c>
      <c r="G14" s="6" t="n">
        <v>5000</v>
      </c>
    </row>
    <row r="15" spans="1:7">
      <c r="A15" s="4" t="s">
        <v>1242</v>
      </c>
      <c r="G15" s="6" t="n">
        <v>1000</v>
      </c>
    </row>
    <row r="16" spans="1:7">
      <c r="A16" s="4" t="s">
        <v>1236</v>
      </c>
      <c r="D16" s="6" t="n">
        <v>-32000000</v>
      </c>
      <c r="E16" s="5" t="n">
        <v>105000000</v>
      </c>
    </row>
    <row r="17" spans="1:7">
      <c r="A17" s="4" t="s">
        <v>1243</v>
      </c>
      <c r="D17" s="6" t="n">
        <v>13000000</v>
      </c>
    </row>
    <row r="18" spans="1:7">
      <c r="A18" s="4" t="s">
        <v>1244</v>
      </c>
    </row>
    <row r="19" spans="1:7">
      <c r="A19" s="3" t="s">
        <v>1159</v>
      </c>
    </row>
    <row r="20" spans="1:7">
      <c r="A20" s="4" t="s">
        <v>1245</v>
      </c>
      <c r="D20" s="4" t="s">
        <v>1246</v>
      </c>
    </row>
    <row r="21" spans="1:7">
      <c r="A21" s="4" t="s">
        <v>1247</v>
      </c>
    </row>
    <row r="22" spans="1:7">
      <c r="A22" s="3" t="s">
        <v>1159</v>
      </c>
    </row>
    <row r="23" spans="1:7">
      <c r="A23" s="4" t="s">
        <v>1245</v>
      </c>
      <c r="D23" s="4" t="s">
        <v>1248</v>
      </c>
    </row>
    <row r="24" spans="1:7">
      <c r="A24" s="4" t="s">
        <v>1249</v>
      </c>
    </row>
    <row r="25" spans="1:7">
      <c r="A25" s="3" t="s">
        <v>1159</v>
      </c>
    </row>
    <row r="26" spans="1:7">
      <c r="A26" s="4" t="s">
        <v>1245</v>
      </c>
      <c r="D26" s="4" t="s">
        <v>462</v>
      </c>
    </row>
    <row r="27" spans="1:7">
      <c r="A27" s="4" t="s">
        <v>1250</v>
      </c>
    </row>
    <row r="28" spans="1:7">
      <c r="A28" s="3" t="s">
        <v>1159</v>
      </c>
    </row>
    <row r="29" spans="1:7">
      <c r="A29" s="4" t="s">
        <v>1245</v>
      </c>
      <c r="D29" s="4" t="s">
        <v>488</v>
      </c>
    </row>
    <row r="30" spans="1:7">
      <c r="A30" s="4" t="s">
        <v>1251</v>
      </c>
    </row>
    <row r="31" spans="1:7">
      <c r="A31" s="3" t="s">
        <v>1159</v>
      </c>
    </row>
    <row r="32" spans="1:7">
      <c r="A32" s="4" t="s">
        <v>1245</v>
      </c>
      <c r="D32" s="4" t="s">
        <v>1252</v>
      </c>
    </row>
    <row r="33" spans="1:7">
      <c r="A33" s="4" t="s">
        <v>1253</v>
      </c>
    </row>
    <row r="34" spans="1:7">
      <c r="A34" s="3" t="s">
        <v>1159</v>
      </c>
    </row>
    <row r="35" spans="1:7">
      <c r="A35" s="4" t="s">
        <v>1245</v>
      </c>
      <c r="D35" s="4" t="s">
        <v>491</v>
      </c>
    </row>
    <row r="36" spans="1:7">
      <c r="A36" s="4" t="s">
        <v>1254</v>
      </c>
    </row>
    <row r="37" spans="1:7">
      <c r="A37" s="3" t="s">
        <v>1159</v>
      </c>
    </row>
    <row r="38" spans="1:7">
      <c r="A38" s="4" t="s">
        <v>1236</v>
      </c>
      <c r="D38" s="6" t="n">
        <v>-21000000</v>
      </c>
      <c r="E38" s="6" t="n">
        <v>115000000</v>
      </c>
    </row>
    <row r="39" spans="1:7">
      <c r="A39" s="4" t="s">
        <v>1255</v>
      </c>
    </row>
    <row r="40" spans="1:7">
      <c r="A40" s="3" t="s">
        <v>1159</v>
      </c>
    </row>
    <row r="41" spans="1:7">
      <c r="A41" s="4" t="s">
        <v>1170</v>
      </c>
      <c r="D41" s="4" t="s">
        <v>1256</v>
      </c>
    </row>
    <row r="42" spans="1:7">
      <c r="A42" s="4" t="s">
        <v>1257</v>
      </c>
    </row>
    <row r="43" spans="1:7">
      <c r="A43" s="3" t="s">
        <v>1159</v>
      </c>
    </row>
    <row r="44" spans="1:7">
      <c r="A44" s="4" t="s">
        <v>39</v>
      </c>
      <c r="F44" s="5" t="n">
        <v>16000000</v>
      </c>
    </row>
    <row r="45" spans="1:7">
      <c r="A45" s="4" t="s">
        <v>1040</v>
      </c>
      <c r="F45" s="5" t="n">
        <v>16000000</v>
      </c>
    </row>
    <row r="46" spans="1:7">
      <c r="A46" s="4" t="s">
        <v>1258</v>
      </c>
      <c r="F46" s="5" t="n">
        <v>20000000</v>
      </c>
    </row>
    <row r="47" spans="1:7">
      <c r="A47" s="4" t="s">
        <v>1259</v>
      </c>
    </row>
    <row r="48" spans="1:7">
      <c r="A48" s="3" t="s">
        <v>1159</v>
      </c>
    </row>
    <row r="49" spans="1:7">
      <c r="A49" s="4" t="s">
        <v>39</v>
      </c>
      <c r="F49" s="5" t="n">
        <v>43000000</v>
      </c>
    </row>
    <row r="50" spans="1:7">
      <c r="A50" s="4" t="s">
        <v>1040</v>
      </c>
      <c r="F50" s="6" t="n">
        <v>91000000</v>
      </c>
    </row>
    <row r="51" spans="1:7">
      <c r="A51" s="4" t="s">
        <v>1260</v>
      </c>
    </row>
    <row r="52" spans="1:7">
      <c r="A52" s="3" t="s">
        <v>1159</v>
      </c>
    </row>
    <row r="53" spans="1:7">
      <c r="A53" s="4" t="s">
        <v>1245</v>
      </c>
      <c r="D53" s="4" t="s">
        <v>1248</v>
      </c>
    </row>
    <row r="54" spans="1:7">
      <c r="A54" s="4" t="s">
        <v>1261</v>
      </c>
    </row>
    <row r="55" spans="1:7">
      <c r="A55" s="3" t="s">
        <v>1159</v>
      </c>
    </row>
    <row r="56" spans="1:7">
      <c r="A56" s="4" t="s">
        <v>1245</v>
      </c>
      <c r="D56" s="4" t="s">
        <v>462</v>
      </c>
    </row>
    <row r="57" spans="1:7">
      <c r="A57" s="4" t="s">
        <v>1262</v>
      </c>
    </row>
    <row r="58" spans="1:7">
      <c r="A58" s="3" t="s">
        <v>1159</v>
      </c>
    </row>
    <row r="59" spans="1:7">
      <c r="A59" s="4" t="s">
        <v>1245</v>
      </c>
      <c r="D59" s="4" t="s">
        <v>1263</v>
      </c>
    </row>
    <row r="60" spans="1:7">
      <c r="A60" s="4" t="s">
        <v>1264</v>
      </c>
    </row>
    <row r="61" spans="1:7">
      <c r="A61" s="3" t="s">
        <v>1159</v>
      </c>
    </row>
    <row r="62" spans="1:7">
      <c r="A62" s="4" t="s">
        <v>1245</v>
      </c>
      <c r="D62" s="4" t="s">
        <v>483</v>
      </c>
    </row>
    <row r="63" spans="1:7">
      <c r="A63" s="4" t="s">
        <v>1265</v>
      </c>
    </row>
    <row r="64" spans="1:7">
      <c r="A64" s="3" t="s">
        <v>1159</v>
      </c>
    </row>
    <row r="65" spans="1:7">
      <c r="A65" s="4" t="s">
        <v>1245</v>
      </c>
      <c r="D65" s="4" t="s">
        <v>1252</v>
      </c>
    </row>
    <row r="66" spans="1:7">
      <c r="A66" s="4" t="s">
        <v>1266</v>
      </c>
    </row>
    <row r="67" spans="1:7">
      <c r="A67" s="3" t="s">
        <v>1159</v>
      </c>
    </row>
    <row r="68" spans="1:7">
      <c r="A68" s="4" t="s">
        <v>1245</v>
      </c>
      <c r="D68" s="4" t="s">
        <v>1248</v>
      </c>
    </row>
    <row r="69" spans="1:7">
      <c r="A69" s="4" t="s">
        <v>1267</v>
      </c>
    </row>
    <row r="70" spans="1:7">
      <c r="A70" s="3" t="s">
        <v>1159</v>
      </c>
    </row>
    <row r="71" spans="1:7">
      <c r="A71" s="4" t="s">
        <v>1245</v>
      </c>
      <c r="D71" s="4" t="s">
        <v>886</v>
      </c>
    </row>
    <row r="72" spans="1:7">
      <c r="A72" s="4" t="s">
        <v>1268</v>
      </c>
    </row>
    <row r="73" spans="1:7">
      <c r="A73" s="3" t="s">
        <v>1159</v>
      </c>
    </row>
    <row r="74" spans="1:7">
      <c r="A74" s="4" t="s">
        <v>1245</v>
      </c>
      <c r="D74" s="4" t="s">
        <v>462</v>
      </c>
    </row>
    <row r="75" spans="1:7">
      <c r="A75" s="4" t="s">
        <v>1269</v>
      </c>
    </row>
    <row r="76" spans="1:7">
      <c r="A76" s="3" t="s">
        <v>1159</v>
      </c>
    </row>
    <row r="77" spans="1:7">
      <c r="A77" s="4" t="s">
        <v>1270</v>
      </c>
      <c r="C77" s="6" t="n">
        <v>24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1159</v>
      </c>
    </row>
    <row r="4" spans="1:4">
      <c r="A4" s="4" t="s">
        <v>1272</v>
      </c>
      <c r="B4" s="4" t="s">
        <v>1273</v>
      </c>
      <c r="C4" s="4" t="s">
        <v>1273</v>
      </c>
      <c r="D4" s="4" t="s">
        <v>533</v>
      </c>
    </row>
    <row r="5" spans="1:4">
      <c r="A5" s="4" t="s">
        <v>1274</v>
      </c>
    </row>
    <row r="6" spans="1:4">
      <c r="A6" s="3" t="s">
        <v>1159</v>
      </c>
    </row>
    <row r="7" spans="1:4">
      <c r="A7" s="4" t="s">
        <v>1185</v>
      </c>
      <c r="B7" s="4" t="s">
        <v>1275</v>
      </c>
      <c r="C7" s="4" t="s">
        <v>1276</v>
      </c>
      <c r="D7" s="4" t="s">
        <v>1277</v>
      </c>
    </row>
    <row r="8" spans="1:4">
      <c r="A8" s="4" t="s">
        <v>1278</v>
      </c>
    </row>
    <row r="9" spans="1:4">
      <c r="A9" s="3" t="s">
        <v>1159</v>
      </c>
    </row>
    <row r="10" spans="1:4">
      <c r="A10" s="4" t="s">
        <v>1185</v>
      </c>
      <c r="B10" s="4" t="s">
        <v>1279</v>
      </c>
      <c r="C10" s="4" t="s">
        <v>1280</v>
      </c>
      <c r="D10" s="4" t="s">
        <v>12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33</v>
      </c>
    </row>
    <row r="3" spans="1:4">
      <c r="A3" s="3" t="s">
        <v>1159</v>
      </c>
    </row>
    <row r="4" spans="1:4">
      <c r="A4" s="4" t="s">
        <v>1185</v>
      </c>
      <c r="B4" s="4" t="s">
        <v>1283</v>
      </c>
      <c r="C4" s="4" t="s">
        <v>1284</v>
      </c>
    </row>
    <row r="5" spans="1:4">
      <c r="A5" s="4" t="s">
        <v>1272</v>
      </c>
      <c r="B5" s="4" t="s">
        <v>825</v>
      </c>
      <c r="C5" s="4" t="s">
        <v>825</v>
      </c>
    </row>
    <row r="6" spans="1:4">
      <c r="A6" s="4" t="s">
        <v>1285</v>
      </c>
      <c r="D6" s="4" t="s">
        <v>855</v>
      </c>
    </row>
    <row r="7" spans="1:4">
      <c r="A7" s="4" t="s">
        <v>1274</v>
      </c>
    </row>
    <row r="8" spans="1:4">
      <c r="A8" s="3" t="s">
        <v>1159</v>
      </c>
    </row>
    <row r="9" spans="1:4">
      <c r="A9" s="4" t="s">
        <v>1185</v>
      </c>
      <c r="D9" s="4" t="s">
        <v>1286</v>
      </c>
    </row>
    <row r="10" spans="1:4">
      <c r="A10" s="4" t="s">
        <v>1272</v>
      </c>
      <c r="D10" s="4" t="s">
        <v>1287</v>
      </c>
    </row>
    <row r="11" spans="1:4">
      <c r="A11" s="4" t="s">
        <v>1278</v>
      </c>
    </row>
    <row r="12" spans="1:4">
      <c r="A12" s="3" t="s">
        <v>1159</v>
      </c>
    </row>
    <row r="13" spans="1:4">
      <c r="A13" s="4" t="s">
        <v>1185</v>
      </c>
      <c r="D13" s="4" t="s">
        <v>1288</v>
      </c>
    </row>
    <row r="14" spans="1:4">
      <c r="A14" s="4" t="s">
        <v>1272</v>
      </c>
      <c r="D14" s="4" t="s">
        <v>1289</v>
      </c>
    </row>
    <row r="15" spans="1:4">
      <c r="A15" s="4" t="s">
        <v>1290</v>
      </c>
    </row>
    <row r="16" spans="1:4">
      <c r="A16" s="3" t="s">
        <v>1159</v>
      </c>
    </row>
    <row r="17" spans="1:4">
      <c r="A17" s="4" t="s">
        <v>1185</v>
      </c>
      <c r="B17" s="4" t="s">
        <v>1283</v>
      </c>
      <c r="C17" s="4" t="s">
        <v>1284</v>
      </c>
      <c r="D17" s="4" t="s">
        <v>1288</v>
      </c>
    </row>
    <row r="18" spans="1:4">
      <c r="A18" s="4" t="s">
        <v>1272</v>
      </c>
      <c r="B18" s="4" t="s">
        <v>825</v>
      </c>
      <c r="C18" s="4" t="s">
        <v>825</v>
      </c>
      <c r="D18" s="4" t="s">
        <v>128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33</v>
      </c>
    </row>
    <row r="3" spans="1:4">
      <c r="A3" s="3" t="s">
        <v>1292</v>
      </c>
    </row>
    <row r="4" spans="1:4">
      <c r="A4" s="4" t="s">
        <v>1199</v>
      </c>
      <c r="B4" s="6" t="n">
        <v>1728</v>
      </c>
    </row>
    <row r="5" spans="1:4">
      <c r="A5" s="4" t="s">
        <v>1200</v>
      </c>
      <c r="B5" s="5" t="n">
        <v>28</v>
      </c>
    </row>
    <row r="6" spans="1:4">
      <c r="A6" s="4" t="s">
        <v>1201</v>
      </c>
      <c r="B6" s="5" t="n">
        <v>1635</v>
      </c>
      <c r="C6" s="6" t="n">
        <v>1728</v>
      </c>
    </row>
    <row r="7" spans="1:4">
      <c r="A7" s="3" t="s">
        <v>1293</v>
      </c>
    </row>
    <row r="8" spans="1:4">
      <c r="A8" s="4" t="s">
        <v>1294</v>
      </c>
      <c r="B8" s="5" t="n">
        <v>1568</v>
      </c>
    </row>
    <row r="9" spans="1:4">
      <c r="A9" s="4" t="s">
        <v>1295</v>
      </c>
      <c r="B9" s="5" t="n">
        <v>1551</v>
      </c>
      <c r="C9" s="5" t="n">
        <v>1568</v>
      </c>
    </row>
    <row r="10" spans="1:4">
      <c r="A10" s="4" t="s">
        <v>1238</v>
      </c>
    </row>
    <row r="11" spans="1:4">
      <c r="A11" s="3" t="s">
        <v>1292</v>
      </c>
    </row>
    <row r="12" spans="1:4">
      <c r="A12" s="4" t="s">
        <v>1199</v>
      </c>
      <c r="B12" s="5" t="n">
        <v>1728</v>
      </c>
      <c r="C12" s="5" t="n">
        <v>1656</v>
      </c>
    </row>
    <row r="13" spans="1:4">
      <c r="A13" s="4" t="s">
        <v>1219</v>
      </c>
      <c r="B13" s="5" t="n">
        <v>0</v>
      </c>
      <c r="C13" s="5" t="n">
        <v>1</v>
      </c>
      <c r="D13" s="6" t="n">
        <v>2</v>
      </c>
    </row>
    <row r="14" spans="1:4">
      <c r="A14" s="4" t="s">
        <v>1202</v>
      </c>
      <c r="B14" s="5" t="n">
        <v>53</v>
      </c>
      <c r="C14" s="5" t="n">
        <v>65</v>
      </c>
      <c r="D14" s="5" t="n">
        <v>70</v>
      </c>
    </row>
    <row r="15" spans="1:4">
      <c r="A15" s="4" t="s">
        <v>1200</v>
      </c>
      <c r="B15" s="5" t="n">
        <v>-53</v>
      </c>
      <c r="C15" s="5" t="n">
        <v>220</v>
      </c>
    </row>
    <row r="16" spans="1:4">
      <c r="A16" s="4" t="s">
        <v>1296</v>
      </c>
      <c r="B16" s="5" t="n">
        <v>1</v>
      </c>
      <c r="C16" s="5" t="n">
        <v>0</v>
      </c>
    </row>
    <row r="17" spans="1:4">
      <c r="A17" s="4" t="s">
        <v>1204</v>
      </c>
      <c r="B17" s="5" t="n">
        <v>-113</v>
      </c>
      <c r="C17" s="5" t="n">
        <v>-115</v>
      </c>
    </row>
    <row r="18" spans="1:4">
      <c r="A18" s="4" t="s">
        <v>1297</v>
      </c>
      <c r="B18" s="5" t="n">
        <v>19</v>
      </c>
      <c r="C18" s="5" t="n">
        <v>-99</v>
      </c>
    </row>
    <row r="19" spans="1:4">
      <c r="A19" s="4" t="s">
        <v>1201</v>
      </c>
      <c r="B19" s="5" t="n">
        <v>1635</v>
      </c>
      <c r="C19" s="5" t="n">
        <v>1728</v>
      </c>
      <c r="D19" s="5" t="n">
        <v>1656</v>
      </c>
    </row>
    <row r="20" spans="1:4">
      <c r="A20" s="3" t="s">
        <v>1293</v>
      </c>
    </row>
    <row r="21" spans="1:4">
      <c r="A21" s="4" t="s">
        <v>1294</v>
      </c>
      <c r="B21" s="5" t="n">
        <v>1568</v>
      </c>
      <c r="C21" s="5" t="n">
        <v>1547</v>
      </c>
    </row>
    <row r="22" spans="1:4">
      <c r="A22" s="4" t="s">
        <v>1298</v>
      </c>
      <c r="B22" s="5" t="n">
        <v>66</v>
      </c>
      <c r="C22" s="5" t="n">
        <v>248</v>
      </c>
    </row>
    <row r="23" spans="1:4">
      <c r="A23" s="4" t="s">
        <v>1299</v>
      </c>
      <c r="B23" s="5" t="n">
        <v>6</v>
      </c>
      <c r="C23" s="5" t="n">
        <v>6</v>
      </c>
    </row>
    <row r="24" spans="1:4">
      <c r="A24" s="4" t="s">
        <v>1204</v>
      </c>
      <c r="B24" s="5" t="n">
        <v>-113</v>
      </c>
      <c r="C24" s="5" t="n">
        <v>-115</v>
      </c>
    </row>
    <row r="25" spans="1:4">
      <c r="A25" s="4" t="s">
        <v>1297</v>
      </c>
      <c r="B25" s="5" t="n">
        <v>24</v>
      </c>
      <c r="C25" s="5" t="n">
        <v>-118</v>
      </c>
    </row>
    <row r="26" spans="1:4">
      <c r="A26" s="4" t="s">
        <v>1295</v>
      </c>
      <c r="B26" s="5" t="n">
        <v>1551</v>
      </c>
      <c r="C26" s="5" t="n">
        <v>1568</v>
      </c>
      <c r="D26" s="5" t="n">
        <v>1547</v>
      </c>
    </row>
    <row r="27" spans="1:4">
      <c r="A27" s="4" t="s">
        <v>1300</v>
      </c>
      <c r="B27" s="5" t="n">
        <v>-84</v>
      </c>
      <c r="C27" s="5" t="n">
        <v>-160</v>
      </c>
    </row>
    <row r="28" spans="1:4">
      <c r="A28" s="4" t="s">
        <v>1301</v>
      </c>
    </row>
    <row r="29" spans="1:4">
      <c r="A29" s="3" t="s">
        <v>1292</v>
      </c>
    </row>
    <row r="30" spans="1:4">
      <c r="A30" s="4" t="s">
        <v>1199</v>
      </c>
      <c r="B30" s="5" t="n">
        <v>1112</v>
      </c>
      <c r="C30" s="5" t="n">
        <v>1042</v>
      </c>
    </row>
    <row r="31" spans="1:4">
      <c r="A31" s="4" t="s">
        <v>1219</v>
      </c>
      <c r="B31" s="5" t="n">
        <v>0</v>
      </c>
      <c r="C31" s="5" t="n">
        <v>0</v>
      </c>
    </row>
    <row r="32" spans="1:4">
      <c r="A32" s="4" t="s">
        <v>1202</v>
      </c>
      <c r="B32" s="5" t="n">
        <v>38</v>
      </c>
      <c r="C32" s="5" t="n">
        <v>45</v>
      </c>
    </row>
    <row r="33" spans="1:4">
      <c r="A33" s="4" t="s">
        <v>1200</v>
      </c>
      <c r="B33" s="5" t="n">
        <v>-32</v>
      </c>
      <c r="C33" s="5" t="n">
        <v>105</v>
      </c>
    </row>
    <row r="34" spans="1:4">
      <c r="A34" s="4" t="s">
        <v>1296</v>
      </c>
      <c r="B34" s="5" t="n">
        <v>1</v>
      </c>
      <c r="C34" s="5" t="n">
        <v>0</v>
      </c>
    </row>
    <row r="35" spans="1:4">
      <c r="A35" s="4" t="s">
        <v>1204</v>
      </c>
      <c r="B35" s="5" t="n">
        <v>-83</v>
      </c>
      <c r="C35" s="5" t="n">
        <v>-80</v>
      </c>
    </row>
    <row r="36" spans="1:4">
      <c r="A36" s="4" t="s">
        <v>1297</v>
      </c>
      <c r="B36" s="5" t="n">
        <v>0</v>
      </c>
      <c r="C36" s="5" t="n">
        <v>0</v>
      </c>
    </row>
    <row r="37" spans="1:4">
      <c r="A37" s="4" t="s">
        <v>1201</v>
      </c>
      <c r="B37" s="5" t="n">
        <v>1036</v>
      </c>
      <c r="C37" s="5" t="n">
        <v>1112</v>
      </c>
      <c r="D37" s="5" t="n">
        <v>1042</v>
      </c>
    </row>
    <row r="38" spans="1:4">
      <c r="A38" s="3" t="s">
        <v>1293</v>
      </c>
    </row>
    <row r="39" spans="1:4">
      <c r="A39" s="4" t="s">
        <v>1294</v>
      </c>
      <c r="B39" s="5" t="n">
        <v>834</v>
      </c>
      <c r="C39" s="5" t="n">
        <v>830</v>
      </c>
    </row>
    <row r="40" spans="1:4">
      <c r="A40" s="4" t="s">
        <v>1298</v>
      </c>
      <c r="B40" s="5" t="n">
        <v>65</v>
      </c>
      <c r="C40" s="5" t="n">
        <v>79</v>
      </c>
    </row>
    <row r="41" spans="1:4">
      <c r="A41" s="4" t="s">
        <v>1299</v>
      </c>
      <c r="B41" s="5" t="n">
        <v>5</v>
      </c>
      <c r="C41" s="5" t="n">
        <v>5</v>
      </c>
    </row>
    <row r="42" spans="1:4">
      <c r="A42" s="4" t="s">
        <v>1204</v>
      </c>
      <c r="B42" s="5" t="n">
        <v>-83</v>
      </c>
      <c r="C42" s="5" t="n">
        <v>-80</v>
      </c>
    </row>
    <row r="43" spans="1:4">
      <c r="A43" s="4" t="s">
        <v>1297</v>
      </c>
      <c r="B43" s="5" t="n">
        <v>0</v>
      </c>
      <c r="C43" s="5" t="n">
        <v>0</v>
      </c>
    </row>
    <row r="44" spans="1:4">
      <c r="A44" s="4" t="s">
        <v>1295</v>
      </c>
      <c r="B44" s="5" t="n">
        <v>821</v>
      </c>
      <c r="C44" s="5" t="n">
        <v>834</v>
      </c>
      <c r="D44" s="5" t="n">
        <v>830</v>
      </c>
    </row>
    <row r="45" spans="1:4">
      <c r="A45" s="4" t="s">
        <v>1300</v>
      </c>
      <c r="B45" s="5" t="n">
        <v>-215</v>
      </c>
      <c r="C45" s="5" t="n">
        <v>-278</v>
      </c>
    </row>
    <row r="46" spans="1:4">
      <c r="A46" s="4" t="s">
        <v>1302</v>
      </c>
    </row>
    <row r="47" spans="1:4">
      <c r="A47" s="3" t="s">
        <v>1292</v>
      </c>
    </row>
    <row r="48" spans="1:4">
      <c r="A48" s="4" t="s">
        <v>1199</v>
      </c>
      <c r="B48" s="5" t="n">
        <v>616</v>
      </c>
      <c r="C48" s="5" t="n">
        <v>614</v>
      </c>
    </row>
    <row r="49" spans="1:4">
      <c r="A49" s="4" t="s">
        <v>1219</v>
      </c>
      <c r="B49" s="5" t="n">
        <v>0</v>
      </c>
      <c r="C49" s="5" t="n">
        <v>1</v>
      </c>
    </row>
    <row r="50" spans="1:4">
      <c r="A50" s="4" t="s">
        <v>1202</v>
      </c>
      <c r="B50" s="5" t="n">
        <v>15</v>
      </c>
      <c r="C50" s="5" t="n">
        <v>20</v>
      </c>
    </row>
    <row r="51" spans="1:4">
      <c r="A51" s="4" t="s">
        <v>1200</v>
      </c>
      <c r="B51" s="5" t="n">
        <v>-21</v>
      </c>
      <c r="C51" s="5" t="n">
        <v>115</v>
      </c>
    </row>
    <row r="52" spans="1:4">
      <c r="A52" s="4" t="s">
        <v>1296</v>
      </c>
      <c r="B52" s="5" t="n">
        <v>0</v>
      </c>
      <c r="C52" s="5" t="n">
        <v>0</v>
      </c>
    </row>
    <row r="53" spans="1:4">
      <c r="A53" s="4" t="s">
        <v>1204</v>
      </c>
      <c r="B53" s="5" t="n">
        <v>-30</v>
      </c>
      <c r="C53" s="5" t="n">
        <v>-35</v>
      </c>
    </row>
    <row r="54" spans="1:4">
      <c r="A54" s="4" t="s">
        <v>1297</v>
      </c>
      <c r="B54" s="5" t="n">
        <v>19</v>
      </c>
      <c r="C54" s="5" t="n">
        <v>-99</v>
      </c>
    </row>
    <row r="55" spans="1:4">
      <c r="A55" s="4" t="s">
        <v>1201</v>
      </c>
      <c r="B55" s="5" t="n">
        <v>599</v>
      </c>
      <c r="C55" s="5" t="n">
        <v>616</v>
      </c>
      <c r="D55" s="5" t="n">
        <v>614</v>
      </c>
    </row>
    <row r="56" spans="1:4">
      <c r="A56" s="3" t="s">
        <v>1293</v>
      </c>
    </row>
    <row r="57" spans="1:4">
      <c r="A57" s="4" t="s">
        <v>1294</v>
      </c>
      <c r="B57" s="5" t="n">
        <v>734</v>
      </c>
      <c r="C57" s="5" t="n">
        <v>717</v>
      </c>
    </row>
    <row r="58" spans="1:4">
      <c r="A58" s="4" t="s">
        <v>1298</v>
      </c>
      <c r="B58" s="5" t="n">
        <v>1</v>
      </c>
      <c r="C58" s="5" t="n">
        <v>169</v>
      </c>
    </row>
    <row r="59" spans="1:4">
      <c r="A59" s="4" t="s">
        <v>1299</v>
      </c>
      <c r="B59" s="5" t="n">
        <v>1</v>
      </c>
      <c r="C59" s="5" t="n">
        <v>1</v>
      </c>
    </row>
    <row r="60" spans="1:4">
      <c r="A60" s="4" t="s">
        <v>1204</v>
      </c>
      <c r="B60" s="5" t="n">
        <v>-30</v>
      </c>
      <c r="C60" s="5" t="n">
        <v>-35</v>
      </c>
    </row>
    <row r="61" spans="1:4">
      <c r="A61" s="4" t="s">
        <v>1297</v>
      </c>
      <c r="B61" s="5" t="n">
        <v>24</v>
      </c>
      <c r="C61" s="5" t="n">
        <v>-118</v>
      </c>
    </row>
    <row r="62" spans="1:4">
      <c r="A62" s="4" t="s">
        <v>1295</v>
      </c>
      <c r="B62" s="5" t="n">
        <v>730</v>
      </c>
      <c r="C62" s="5" t="n">
        <v>734</v>
      </c>
      <c r="D62" s="6" t="n">
        <v>717</v>
      </c>
    </row>
    <row r="63" spans="1:4">
      <c r="A63" s="4" t="s">
        <v>1300</v>
      </c>
      <c r="B63" s="6" t="n">
        <v>131</v>
      </c>
      <c r="C63" s="6" t="n">
        <v>1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182</v>
      </c>
    </row>
    <row r="4" spans="1:2">
      <c r="A4" s="4" t="s">
        <v>88</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32</v>
      </c>
    </row>
    <row r="2" spans="1:3">
      <c r="A2" s="3" t="s">
        <v>1159</v>
      </c>
    </row>
    <row r="3" spans="1:3">
      <c r="A3" s="4" t="s">
        <v>1304</v>
      </c>
      <c r="B3" s="6" t="n">
        <v>-314</v>
      </c>
      <c r="C3" s="6" t="n">
        <v>-703</v>
      </c>
    </row>
    <row r="4" spans="1:3">
      <c r="A4" s="4" t="s">
        <v>1238</v>
      </c>
    </row>
    <row r="5" spans="1:3">
      <c r="A5" s="3" t="s">
        <v>1159</v>
      </c>
    </row>
    <row r="6" spans="1:3">
      <c r="A6" s="4" t="s">
        <v>726</v>
      </c>
      <c r="B6" s="5" t="n">
        <v>135</v>
      </c>
      <c r="C6" s="5" t="n">
        <v>123</v>
      </c>
    </row>
    <row r="7" spans="1:3">
      <c r="A7" s="4" t="s">
        <v>729</v>
      </c>
      <c r="B7" s="5" t="n">
        <v>-5</v>
      </c>
      <c r="C7" s="5" t="n">
        <v>-6</v>
      </c>
    </row>
    <row r="8" spans="1:3">
      <c r="A8" s="4" t="s">
        <v>1304</v>
      </c>
      <c r="B8" s="5" t="n">
        <v>-214</v>
      </c>
      <c r="C8" s="5" t="n">
        <v>-277</v>
      </c>
    </row>
    <row r="9" spans="1:3">
      <c r="A9" s="4" t="s">
        <v>1305</v>
      </c>
      <c r="B9" s="5" t="n">
        <v>-84</v>
      </c>
      <c r="C9" s="5" t="n">
        <v>-160</v>
      </c>
    </row>
    <row r="10" spans="1:3">
      <c r="A10" s="4" t="s">
        <v>1301</v>
      </c>
    </row>
    <row r="11" spans="1:3">
      <c r="A11" s="3" t="s">
        <v>1159</v>
      </c>
    </row>
    <row r="12" spans="1:3">
      <c r="A12" s="4" t="s">
        <v>726</v>
      </c>
      <c r="B12" s="5" t="n">
        <v>0</v>
      </c>
      <c r="C12" s="5" t="n">
        <v>0</v>
      </c>
    </row>
    <row r="13" spans="1:3">
      <c r="A13" s="4" t="s">
        <v>729</v>
      </c>
      <c r="B13" s="5" t="n">
        <v>-5</v>
      </c>
      <c r="C13" s="5" t="n">
        <v>-6</v>
      </c>
    </row>
    <row r="14" spans="1:3">
      <c r="A14" s="4" t="s">
        <v>1304</v>
      </c>
      <c r="B14" s="5" t="n">
        <v>-210</v>
      </c>
      <c r="C14" s="5" t="n">
        <v>-272</v>
      </c>
    </row>
    <row r="15" spans="1:3">
      <c r="A15" s="4" t="s">
        <v>1305</v>
      </c>
      <c r="B15" s="5" t="n">
        <v>-215</v>
      </c>
      <c r="C15" s="5" t="n">
        <v>-278</v>
      </c>
    </row>
    <row r="16" spans="1:3">
      <c r="A16" s="4" t="s">
        <v>1302</v>
      </c>
    </row>
    <row r="17" spans="1:3">
      <c r="A17" s="3" t="s">
        <v>1159</v>
      </c>
    </row>
    <row r="18" spans="1:3">
      <c r="A18" s="4" t="s">
        <v>726</v>
      </c>
      <c r="B18" s="5" t="n">
        <v>135</v>
      </c>
      <c r="C18" s="5" t="n">
        <v>123</v>
      </c>
    </row>
    <row r="19" spans="1:3">
      <c r="A19" s="4" t="s">
        <v>729</v>
      </c>
      <c r="B19" s="5" t="n">
        <v>0</v>
      </c>
      <c r="C19" s="5" t="n">
        <v>0</v>
      </c>
    </row>
    <row r="20" spans="1:3">
      <c r="A20" s="4" t="s">
        <v>1304</v>
      </c>
      <c r="B20" s="5" t="n">
        <v>-4</v>
      </c>
      <c r="C20" s="5" t="n">
        <v>-5</v>
      </c>
    </row>
    <row r="21" spans="1:3">
      <c r="A21" s="4" t="s">
        <v>1305</v>
      </c>
      <c r="B21" s="6" t="n">
        <v>131</v>
      </c>
      <c r="C21" s="6" t="n">
        <v>1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33</v>
      </c>
    </row>
    <row r="3" spans="1:4">
      <c r="A3" s="3" t="s">
        <v>1079</v>
      </c>
    </row>
    <row r="4" spans="1:4">
      <c r="A4" s="4" t="s">
        <v>78</v>
      </c>
      <c r="B4" s="6" t="n">
        <v>147</v>
      </c>
      <c r="C4" s="6" t="n">
        <v>33</v>
      </c>
      <c r="D4" s="6" t="n">
        <v>5</v>
      </c>
    </row>
    <row r="5" spans="1:4">
      <c r="A5" s="4" t="s">
        <v>1307</v>
      </c>
    </row>
    <row r="6" spans="1:4">
      <c r="A6" s="3" t="s">
        <v>1079</v>
      </c>
    </row>
    <row r="7" spans="1:4">
      <c r="A7" s="4" t="s">
        <v>1211</v>
      </c>
      <c r="B7" s="5" t="n">
        <v>644</v>
      </c>
      <c r="C7" s="5" t="n">
        <v>616</v>
      </c>
    </row>
    <row r="8" spans="1:4">
      <c r="A8" s="4" t="s">
        <v>1308</v>
      </c>
      <c r="B8" s="5" t="n">
        <v>1</v>
      </c>
    </row>
    <row r="9" spans="1:4">
      <c r="A9" s="4" t="s">
        <v>1212</v>
      </c>
      <c r="B9" s="5" t="n">
        <v>-25</v>
      </c>
      <c r="C9" s="5" t="n">
        <v>76</v>
      </c>
    </row>
    <row r="10" spans="1:4">
      <c r="A10" s="4" t="s">
        <v>1214</v>
      </c>
      <c r="B10" s="5" t="n">
        <v>-30</v>
      </c>
      <c r="C10" s="5" t="n">
        <v>-23</v>
      </c>
    </row>
    <row r="11" spans="1:4">
      <c r="A11" s="4" t="s">
        <v>78</v>
      </c>
      <c r="B11" s="5" t="n">
        <v>21</v>
      </c>
      <c r="C11" s="5" t="n">
        <v>-25</v>
      </c>
    </row>
    <row r="12" spans="1:4">
      <c r="A12" s="4" t="s">
        <v>1215</v>
      </c>
      <c r="B12" s="5" t="n">
        <v>611</v>
      </c>
      <c r="C12" s="5" t="n">
        <v>644</v>
      </c>
      <c r="D12" s="5" t="n">
        <v>616</v>
      </c>
    </row>
    <row r="13" spans="1:4">
      <c r="A13" s="4" t="s">
        <v>1309</v>
      </c>
    </row>
    <row r="14" spans="1:4">
      <c r="A14" s="3" t="s">
        <v>1079</v>
      </c>
    </row>
    <row r="15" spans="1:4">
      <c r="A15" s="4" t="s">
        <v>1211</v>
      </c>
      <c r="B15" s="5" t="n">
        <v>454</v>
      </c>
      <c r="C15" s="5" t="n">
        <v>410</v>
      </c>
    </row>
    <row r="16" spans="1:4">
      <c r="A16" s="4" t="s">
        <v>1308</v>
      </c>
      <c r="B16" s="5" t="n">
        <v>1</v>
      </c>
    </row>
    <row r="17" spans="1:4">
      <c r="A17" s="4" t="s">
        <v>1212</v>
      </c>
      <c r="B17" s="5" t="n">
        <v>-36</v>
      </c>
      <c r="C17" s="5" t="n">
        <v>87</v>
      </c>
    </row>
    <row r="18" spans="1:4">
      <c r="A18" s="4" t="s">
        <v>1214</v>
      </c>
      <c r="B18" s="5" t="n">
        <v>-22</v>
      </c>
      <c r="C18" s="5" t="n">
        <v>-18</v>
      </c>
    </row>
    <row r="19" spans="1:4">
      <c r="A19" s="4" t="s">
        <v>78</v>
      </c>
      <c r="B19" s="5" t="n">
        <v>21</v>
      </c>
      <c r="C19" s="5" t="n">
        <v>-25</v>
      </c>
    </row>
    <row r="20" spans="1:4">
      <c r="A20" s="4" t="s">
        <v>1215</v>
      </c>
      <c r="B20" s="5" t="n">
        <v>418</v>
      </c>
      <c r="C20" s="5" t="n">
        <v>454</v>
      </c>
      <c r="D20" s="5" t="n">
        <v>410</v>
      </c>
    </row>
    <row r="21" spans="1:4">
      <c r="A21" s="4" t="s">
        <v>1310</v>
      </c>
    </row>
    <row r="22" spans="1:4">
      <c r="A22" s="3" t="s">
        <v>1079</v>
      </c>
    </row>
    <row r="23" spans="1:4">
      <c r="A23" s="4" t="s">
        <v>1211</v>
      </c>
      <c r="B23" s="5" t="n">
        <v>190</v>
      </c>
      <c r="C23" s="5" t="n">
        <v>206</v>
      </c>
    </row>
    <row r="24" spans="1:4">
      <c r="A24" s="4" t="s">
        <v>1308</v>
      </c>
      <c r="B24" s="5" t="n">
        <v>0</v>
      </c>
    </row>
    <row r="25" spans="1:4">
      <c r="A25" s="4" t="s">
        <v>1212</v>
      </c>
      <c r="B25" s="5" t="n">
        <v>11</v>
      </c>
      <c r="C25" s="5" t="n">
        <v>-11</v>
      </c>
    </row>
    <row r="26" spans="1:4">
      <c r="A26" s="4" t="s">
        <v>1214</v>
      </c>
      <c r="B26" s="5" t="n">
        <v>-8</v>
      </c>
      <c r="C26" s="5" t="n">
        <v>-5</v>
      </c>
    </row>
    <row r="27" spans="1:4">
      <c r="A27" s="4" t="s">
        <v>78</v>
      </c>
      <c r="B27" s="5" t="n">
        <v>0</v>
      </c>
      <c r="C27" s="5" t="n">
        <v>0</v>
      </c>
    </row>
    <row r="28" spans="1:4">
      <c r="A28" s="4" t="s">
        <v>1215</v>
      </c>
      <c r="B28" s="6" t="n">
        <v>193</v>
      </c>
      <c r="C28" s="6" t="n">
        <v>190</v>
      </c>
      <c r="D28" s="6" t="n">
        <v>20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3" t="s">
        <v>229</v>
      </c>
    </row>
    <row r="3" spans="1:3">
      <c r="A3" s="4" t="s">
        <v>1312</v>
      </c>
      <c r="B3" s="6" t="n">
        <v>214</v>
      </c>
      <c r="C3" s="6" t="n">
        <v>277</v>
      </c>
    </row>
    <row r="4" spans="1:3">
      <c r="A4" s="4" t="s">
        <v>1313</v>
      </c>
      <c r="B4" s="5" t="n">
        <v>86</v>
      </c>
      <c r="C4" s="5" t="n">
        <v>414</v>
      </c>
    </row>
    <row r="5" spans="1:3">
      <c r="A5" s="4" t="s">
        <v>163</v>
      </c>
      <c r="B5" s="5" t="n">
        <v>14</v>
      </c>
      <c r="C5" s="5" t="n">
        <v>12</v>
      </c>
    </row>
    <row r="6" spans="1:3">
      <c r="A6" s="4" t="s">
        <v>1314</v>
      </c>
      <c r="B6" s="6" t="n">
        <v>314</v>
      </c>
      <c r="C6" s="6" t="n">
        <v>70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2</v>
      </c>
    </row>
    <row r="2" spans="1:3">
      <c r="A2" s="3" t="s">
        <v>229</v>
      </c>
    </row>
    <row r="3" spans="1:3">
      <c r="A3" s="4" t="s">
        <v>1316</v>
      </c>
      <c r="B3" s="6" t="n">
        <v>1041</v>
      </c>
      <c r="C3" s="6" t="n">
        <v>1116</v>
      </c>
    </row>
    <row r="4" spans="1:3">
      <c r="A4" s="4" t="s">
        <v>1317</v>
      </c>
      <c r="B4" s="5" t="n">
        <v>1041</v>
      </c>
      <c r="C4" s="5" t="n">
        <v>1116</v>
      </c>
    </row>
    <row r="5" spans="1:3">
      <c r="A5" s="4" t="s">
        <v>1318</v>
      </c>
      <c r="B5" s="5" t="n">
        <v>821</v>
      </c>
      <c r="C5" s="5" t="n">
        <v>834</v>
      </c>
    </row>
    <row r="6" spans="1:3">
      <c r="A6" s="4" t="s">
        <v>1319</v>
      </c>
      <c r="B6" s="5" t="n">
        <v>594</v>
      </c>
      <c r="C6" s="5" t="n">
        <v>612</v>
      </c>
    </row>
    <row r="7" spans="1:3">
      <c r="A7" s="4" t="s">
        <v>1320</v>
      </c>
      <c r="B7" s="5" t="n">
        <v>594</v>
      </c>
      <c r="C7" s="5" t="n">
        <v>612</v>
      </c>
    </row>
    <row r="8" spans="1:3">
      <c r="A8" s="4" t="s">
        <v>1321</v>
      </c>
      <c r="B8" s="5" t="n">
        <v>730</v>
      </c>
      <c r="C8" s="5" t="n">
        <v>734</v>
      </c>
    </row>
    <row r="9" spans="1:3">
      <c r="A9" s="4" t="s">
        <v>1322</v>
      </c>
      <c r="B9" s="5" t="n">
        <v>1635</v>
      </c>
      <c r="C9" s="5" t="n">
        <v>1728</v>
      </c>
    </row>
    <row r="10" spans="1:3">
      <c r="A10" s="4" t="s">
        <v>1323</v>
      </c>
      <c r="B10" s="5" t="n">
        <v>1635</v>
      </c>
      <c r="C10" s="5" t="n">
        <v>1728</v>
      </c>
    </row>
    <row r="11" spans="1:3">
      <c r="A11" s="4" t="s">
        <v>1324</v>
      </c>
      <c r="B11" s="6" t="n">
        <v>1551</v>
      </c>
      <c r="C11" s="6" t="n">
        <v>15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33</v>
      </c>
    </row>
    <row r="3" spans="1:4">
      <c r="A3" s="3" t="s">
        <v>1159</v>
      </c>
    </row>
    <row r="4" spans="1:4">
      <c r="A4" s="4" t="s">
        <v>1326</v>
      </c>
      <c r="B4" s="6" t="n">
        <v>0</v>
      </c>
      <c r="C4" s="6" t="n">
        <v>0</v>
      </c>
      <c r="D4" s="6" t="n">
        <v>59</v>
      </c>
    </row>
    <row r="5" spans="1:4">
      <c r="A5" s="4" t="s">
        <v>1238</v>
      </c>
    </row>
    <row r="6" spans="1:4">
      <c r="A6" s="3" t="s">
        <v>1159</v>
      </c>
    </row>
    <row r="7" spans="1:4">
      <c r="A7" s="4" t="s">
        <v>1219</v>
      </c>
      <c r="B7" s="5" t="n">
        <v>0</v>
      </c>
      <c r="C7" s="5" t="n">
        <v>1</v>
      </c>
      <c r="D7" s="5" t="n">
        <v>2</v>
      </c>
    </row>
    <row r="8" spans="1:4">
      <c r="A8" s="4" t="s">
        <v>1202</v>
      </c>
      <c r="B8" s="5" t="n">
        <v>53</v>
      </c>
      <c r="C8" s="5" t="n">
        <v>65</v>
      </c>
      <c r="D8" s="5" t="n">
        <v>70</v>
      </c>
    </row>
    <row r="9" spans="1:4">
      <c r="A9" s="4" t="s">
        <v>1327</v>
      </c>
      <c r="B9" s="5" t="n">
        <v>-96</v>
      </c>
      <c r="C9" s="5" t="n">
        <v>-99</v>
      </c>
      <c r="D9" s="5" t="n">
        <v>-111</v>
      </c>
    </row>
    <row r="10" spans="1:4">
      <c r="A10" s="4" t="s">
        <v>1328</v>
      </c>
      <c r="B10" s="5" t="n">
        <v>30</v>
      </c>
      <c r="C10" s="5" t="n">
        <v>23</v>
      </c>
      <c r="D10" s="5" t="n">
        <v>26</v>
      </c>
    </row>
    <row r="11" spans="1:4">
      <c r="A11" s="4" t="s">
        <v>1326</v>
      </c>
      <c r="B11" s="5" t="n">
        <v>0</v>
      </c>
      <c r="C11" s="5" t="n">
        <v>0</v>
      </c>
      <c r="D11" s="5" t="n">
        <v>59</v>
      </c>
    </row>
    <row r="12" spans="1:4">
      <c r="A12" s="4" t="s">
        <v>1222</v>
      </c>
      <c r="B12" s="6" t="n">
        <v>-13</v>
      </c>
      <c r="C12" s="6" t="n">
        <v>-10</v>
      </c>
      <c r="D12" s="6" t="n">
        <v>4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9</v>
      </c>
      <c r="B1" s="2" t="s">
        <v>2</v>
      </c>
      <c r="C1" s="2" t="s">
        <v>32</v>
      </c>
      <c r="D1" s="2" t="s">
        <v>33</v>
      </c>
    </row>
    <row r="2" spans="1:4">
      <c r="A2" s="3" t="s">
        <v>1159</v>
      </c>
    </row>
    <row r="3" spans="1:4">
      <c r="A3" s="4" t="s">
        <v>1324</v>
      </c>
      <c r="B3" s="6" t="n">
        <v>1551</v>
      </c>
      <c r="C3" s="6" t="n">
        <v>1568</v>
      </c>
    </row>
    <row r="4" spans="1:4">
      <c r="A4" s="4" t="s">
        <v>1238</v>
      </c>
    </row>
    <row r="5" spans="1:4">
      <c r="A5" s="3" t="s">
        <v>1159</v>
      </c>
    </row>
    <row r="6" spans="1:4">
      <c r="A6" s="4" t="s">
        <v>1324</v>
      </c>
      <c r="B6" s="5" t="n">
        <v>1551</v>
      </c>
      <c r="C6" s="5" t="n">
        <v>1568</v>
      </c>
      <c r="D6" s="6" t="n">
        <v>1547</v>
      </c>
    </row>
    <row r="7" spans="1:4">
      <c r="A7" s="4" t="s">
        <v>1239</v>
      </c>
    </row>
    <row r="8" spans="1:4">
      <c r="A8" s="3" t="s">
        <v>1159</v>
      </c>
    </row>
    <row r="9" spans="1:4">
      <c r="A9" s="4" t="s">
        <v>1324</v>
      </c>
      <c r="B9" s="5" t="n">
        <v>821</v>
      </c>
      <c r="C9" s="5" t="n">
        <v>834</v>
      </c>
      <c r="D9" s="5" t="n">
        <v>830</v>
      </c>
    </row>
    <row r="10" spans="1:4">
      <c r="A10" s="4" t="s">
        <v>1330</v>
      </c>
    </row>
    <row r="11" spans="1:4">
      <c r="A11" s="3" t="s">
        <v>1159</v>
      </c>
    </row>
    <row r="12" spans="1:4">
      <c r="A12" s="4" t="s">
        <v>1331</v>
      </c>
      <c r="B12" s="5" t="n">
        <v>54</v>
      </c>
      <c r="C12" s="5" t="n">
        <v>71</v>
      </c>
    </row>
    <row r="13" spans="1:4">
      <c r="A13" s="4" t="s">
        <v>1332</v>
      </c>
    </row>
    <row r="14" spans="1:4">
      <c r="A14" s="3" t="s">
        <v>1159</v>
      </c>
    </row>
    <row r="15" spans="1:4">
      <c r="A15" s="4" t="s">
        <v>1331</v>
      </c>
      <c r="B15" s="5" t="n">
        <v>26</v>
      </c>
      <c r="C15" s="5" t="n">
        <v>22</v>
      </c>
    </row>
    <row r="16" spans="1:4">
      <c r="A16" s="4" t="s">
        <v>1333</v>
      </c>
    </row>
    <row r="17" spans="1:4">
      <c r="A17" s="3" t="s">
        <v>1159</v>
      </c>
    </row>
    <row r="18" spans="1:4">
      <c r="A18" s="4" t="s">
        <v>1331</v>
      </c>
      <c r="B18" s="5" t="n">
        <v>19</v>
      </c>
      <c r="C18" s="5" t="n">
        <v>11</v>
      </c>
    </row>
    <row r="19" spans="1:4">
      <c r="A19" s="4" t="s">
        <v>1334</v>
      </c>
    </row>
    <row r="20" spans="1:4">
      <c r="A20" s="3" t="s">
        <v>1159</v>
      </c>
    </row>
    <row r="21" spans="1:4">
      <c r="A21" s="4" t="s">
        <v>1331</v>
      </c>
      <c r="B21" s="5" t="n">
        <v>37</v>
      </c>
      <c r="C21" s="5" t="n">
        <v>41</v>
      </c>
    </row>
    <row r="22" spans="1:4">
      <c r="A22" s="4" t="s">
        <v>1335</v>
      </c>
    </row>
    <row r="23" spans="1:4">
      <c r="A23" s="3" t="s">
        <v>1159</v>
      </c>
    </row>
    <row r="24" spans="1:4">
      <c r="A24" s="4" t="s">
        <v>1331</v>
      </c>
      <c r="B24" s="5" t="n">
        <v>195</v>
      </c>
      <c r="C24" s="5" t="n">
        <v>152</v>
      </c>
    </row>
    <row r="25" spans="1:4">
      <c r="A25" s="4" t="s">
        <v>1336</v>
      </c>
    </row>
    <row r="26" spans="1:4">
      <c r="A26" s="3" t="s">
        <v>1159</v>
      </c>
    </row>
    <row r="27" spans="1:4">
      <c r="A27" s="4" t="s">
        <v>1331</v>
      </c>
      <c r="B27" s="5" t="n">
        <v>331</v>
      </c>
      <c r="C27" s="5" t="n">
        <v>297</v>
      </c>
    </row>
    <row r="28" spans="1:4">
      <c r="A28" s="4" t="s">
        <v>1337</v>
      </c>
    </row>
    <row r="29" spans="1:4">
      <c r="A29" s="3" t="s">
        <v>1159</v>
      </c>
    </row>
    <row r="30" spans="1:4">
      <c r="A30" s="4" t="s">
        <v>1338</v>
      </c>
      <c r="B30" s="5" t="n">
        <v>218</v>
      </c>
      <c r="C30" s="5" t="n">
        <v>275</v>
      </c>
    </row>
    <row r="31" spans="1:4">
      <c r="A31" s="4" t="s">
        <v>1339</v>
      </c>
    </row>
    <row r="32" spans="1:4">
      <c r="A32" s="3" t="s">
        <v>1159</v>
      </c>
    </row>
    <row r="33" spans="1:4">
      <c r="A33" s="4" t="s">
        <v>1338</v>
      </c>
      <c r="B33" s="5" t="n">
        <v>22</v>
      </c>
      <c r="C33" s="5" t="n">
        <v>20</v>
      </c>
    </row>
    <row r="34" spans="1:4">
      <c r="A34" s="4" t="s">
        <v>1340</v>
      </c>
    </row>
    <row r="35" spans="1:4">
      <c r="A35" s="3" t="s">
        <v>1159</v>
      </c>
    </row>
    <row r="36" spans="1:4">
      <c r="A36" s="4" t="s">
        <v>1338</v>
      </c>
      <c r="B36" s="5" t="n">
        <v>14</v>
      </c>
      <c r="C36" s="5" t="n">
        <v>1</v>
      </c>
    </row>
    <row r="37" spans="1:4">
      <c r="A37" s="4" t="s">
        <v>1341</v>
      </c>
    </row>
    <row r="38" spans="1:4">
      <c r="A38" s="3" t="s">
        <v>1159</v>
      </c>
    </row>
    <row r="39" spans="1:4">
      <c r="A39" s="4" t="s">
        <v>1338</v>
      </c>
      <c r="B39" s="5" t="n">
        <v>37</v>
      </c>
      <c r="C39" s="5" t="n">
        <v>45</v>
      </c>
    </row>
    <row r="40" spans="1:4">
      <c r="A40" s="4" t="s">
        <v>1342</v>
      </c>
    </row>
    <row r="41" spans="1:4">
      <c r="A41" s="3" t="s">
        <v>1159</v>
      </c>
    </row>
    <row r="42" spans="1:4">
      <c r="A42" s="4" t="s">
        <v>1338</v>
      </c>
      <c r="B42" s="5" t="n">
        <v>291</v>
      </c>
      <c r="C42" s="5" t="n">
        <v>341</v>
      </c>
    </row>
    <row r="43" spans="1:4">
      <c r="A43" s="4" t="s">
        <v>1343</v>
      </c>
    </row>
    <row r="44" spans="1:4">
      <c r="A44" s="3" t="s">
        <v>1159</v>
      </c>
    </row>
    <row r="45" spans="1:4">
      <c r="A45" s="4" t="s">
        <v>1344</v>
      </c>
      <c r="B45" s="5" t="n">
        <v>77</v>
      </c>
      <c r="C45" s="5" t="n">
        <v>77</v>
      </c>
    </row>
    <row r="46" spans="1:4">
      <c r="A46" s="4" t="s">
        <v>1345</v>
      </c>
    </row>
    <row r="47" spans="1:4">
      <c r="A47" s="3" t="s">
        <v>1159</v>
      </c>
    </row>
    <row r="48" spans="1:4">
      <c r="A48" s="4" t="s">
        <v>1344</v>
      </c>
      <c r="B48" s="5" t="n">
        <v>88</v>
      </c>
      <c r="C48" s="5" t="n">
        <v>84</v>
      </c>
    </row>
    <row r="49" spans="1:4">
      <c r="A49" s="4" t="s">
        <v>1346</v>
      </c>
    </row>
    <row r="50" spans="1:4">
      <c r="A50" s="3" t="s">
        <v>1159</v>
      </c>
    </row>
    <row r="51" spans="1:4">
      <c r="A51" s="4" t="s">
        <v>81</v>
      </c>
      <c r="B51" s="5" t="n">
        <v>34</v>
      </c>
      <c r="C51" s="5" t="n">
        <v>35</v>
      </c>
    </row>
    <row r="52" spans="1:4">
      <c r="A52" s="4" t="s">
        <v>1347</v>
      </c>
    </row>
    <row r="53" spans="1:4">
      <c r="A53" s="3" t="s">
        <v>1159</v>
      </c>
    </row>
    <row r="54" spans="1:4">
      <c r="A54" s="4" t="s">
        <v>1324</v>
      </c>
      <c r="B54" s="5" t="n">
        <v>821</v>
      </c>
      <c r="C54" s="5" t="n">
        <v>834</v>
      </c>
    </row>
    <row r="55" spans="1:4">
      <c r="A55" s="4" t="s">
        <v>1348</v>
      </c>
    </row>
    <row r="56" spans="1:4">
      <c r="A56" s="3" t="s">
        <v>1159</v>
      </c>
    </row>
    <row r="57" spans="1:4">
      <c r="A57" s="4" t="s">
        <v>1331</v>
      </c>
      <c r="B57" s="5" t="n">
        <v>54</v>
      </c>
      <c r="C57" s="5" t="n">
        <v>71</v>
      </c>
    </row>
    <row r="58" spans="1:4">
      <c r="A58" s="4" t="s">
        <v>1349</v>
      </c>
    </row>
    <row r="59" spans="1:4">
      <c r="A59" s="3" t="s">
        <v>1159</v>
      </c>
    </row>
    <row r="60" spans="1:4">
      <c r="A60" s="4" t="s">
        <v>1331</v>
      </c>
      <c r="B60" s="5" t="n">
        <v>26</v>
      </c>
      <c r="C60" s="5" t="n">
        <v>22</v>
      </c>
    </row>
    <row r="61" spans="1:4">
      <c r="A61" s="4" t="s">
        <v>1350</v>
      </c>
    </row>
    <row r="62" spans="1:4">
      <c r="A62" s="3" t="s">
        <v>1159</v>
      </c>
    </row>
    <row r="63" spans="1:4">
      <c r="A63" s="4" t="s">
        <v>1331</v>
      </c>
      <c r="B63" s="5" t="n">
        <v>0</v>
      </c>
      <c r="C63" s="5" t="n">
        <v>0</v>
      </c>
    </row>
    <row r="64" spans="1:4">
      <c r="A64" s="4" t="s">
        <v>1351</v>
      </c>
    </row>
    <row r="65" spans="1:4">
      <c r="A65" s="3" t="s">
        <v>1159</v>
      </c>
    </row>
    <row r="66" spans="1:4">
      <c r="A66" s="4" t="s">
        <v>1331</v>
      </c>
      <c r="B66" s="5" t="n">
        <v>37</v>
      </c>
      <c r="C66" s="5" t="n">
        <v>41</v>
      </c>
    </row>
    <row r="67" spans="1:4">
      <c r="A67" s="4" t="s">
        <v>1352</v>
      </c>
    </row>
    <row r="68" spans="1:4">
      <c r="A68" s="3" t="s">
        <v>1159</v>
      </c>
    </row>
    <row r="69" spans="1:4">
      <c r="A69" s="4" t="s">
        <v>1331</v>
      </c>
      <c r="B69" s="5" t="n">
        <v>0</v>
      </c>
      <c r="C69" s="5" t="n">
        <v>0</v>
      </c>
    </row>
    <row r="70" spans="1:4">
      <c r="A70" s="4" t="s">
        <v>1353</v>
      </c>
    </row>
    <row r="71" spans="1:4">
      <c r="A71" s="3" t="s">
        <v>1159</v>
      </c>
    </row>
    <row r="72" spans="1:4">
      <c r="A72" s="4" t="s">
        <v>1331</v>
      </c>
      <c r="B72" s="5" t="n">
        <v>117</v>
      </c>
      <c r="C72" s="5" t="n">
        <v>134</v>
      </c>
    </row>
    <row r="73" spans="1:4">
      <c r="A73" s="4" t="s">
        <v>1354</v>
      </c>
    </row>
    <row r="74" spans="1:4">
      <c r="A74" s="3" t="s">
        <v>1159</v>
      </c>
    </row>
    <row r="75" spans="1:4">
      <c r="A75" s="4" t="s">
        <v>1338</v>
      </c>
      <c r="B75" s="5" t="n">
        <v>5</v>
      </c>
      <c r="C75" s="5" t="n">
        <v>10</v>
      </c>
    </row>
    <row r="76" spans="1:4">
      <c r="A76" s="4" t="s">
        <v>1355</v>
      </c>
    </row>
    <row r="77" spans="1:4">
      <c r="A77" s="3" t="s">
        <v>1159</v>
      </c>
    </row>
    <row r="78" spans="1:4">
      <c r="A78" s="4" t="s">
        <v>1338</v>
      </c>
      <c r="B78" s="5" t="n">
        <v>0</v>
      </c>
      <c r="C78" s="5" t="n">
        <v>0</v>
      </c>
    </row>
    <row r="79" spans="1:4">
      <c r="A79" s="4" t="s">
        <v>1356</v>
      </c>
    </row>
    <row r="80" spans="1:4">
      <c r="A80" s="3" t="s">
        <v>1159</v>
      </c>
    </row>
    <row r="81" spans="1:4">
      <c r="A81" s="4" t="s">
        <v>1338</v>
      </c>
      <c r="B81" s="5" t="n">
        <v>14</v>
      </c>
      <c r="C81" s="5" t="n">
        <v>0</v>
      </c>
    </row>
    <row r="82" spans="1:4">
      <c r="A82" s="4" t="s">
        <v>1357</v>
      </c>
    </row>
    <row r="83" spans="1:4">
      <c r="A83" s="3" t="s">
        <v>1159</v>
      </c>
    </row>
    <row r="84" spans="1:4">
      <c r="A84" s="4" t="s">
        <v>1338</v>
      </c>
      <c r="B84" s="5" t="n">
        <v>0</v>
      </c>
      <c r="C84" s="5" t="n">
        <v>0</v>
      </c>
    </row>
    <row r="85" spans="1:4">
      <c r="A85" s="4" t="s">
        <v>1358</v>
      </c>
    </row>
    <row r="86" spans="1:4">
      <c r="A86" s="3" t="s">
        <v>1159</v>
      </c>
    </row>
    <row r="87" spans="1:4">
      <c r="A87" s="4" t="s">
        <v>1338</v>
      </c>
      <c r="B87" s="5" t="n">
        <v>19</v>
      </c>
      <c r="C87" s="5" t="n">
        <v>10</v>
      </c>
    </row>
    <row r="88" spans="1:4">
      <c r="A88" s="4" t="s">
        <v>1359</v>
      </c>
    </row>
    <row r="89" spans="1:4">
      <c r="A89" s="3" t="s">
        <v>1159</v>
      </c>
    </row>
    <row r="90" spans="1:4">
      <c r="A90" s="4" t="s">
        <v>1344</v>
      </c>
      <c r="B90" s="5" t="n">
        <v>0</v>
      </c>
      <c r="C90" s="5" t="n">
        <v>0</v>
      </c>
    </row>
    <row r="91" spans="1:4">
      <c r="A91" s="4" t="s">
        <v>1360</v>
      </c>
    </row>
    <row r="92" spans="1:4">
      <c r="A92" s="3" t="s">
        <v>1159</v>
      </c>
    </row>
    <row r="93" spans="1:4">
      <c r="A93" s="4" t="s">
        <v>1344</v>
      </c>
      <c r="B93" s="5" t="n">
        <v>0</v>
      </c>
      <c r="C93" s="5" t="n">
        <v>0</v>
      </c>
    </row>
    <row r="94" spans="1:4">
      <c r="A94" s="4" t="s">
        <v>1361</v>
      </c>
    </row>
    <row r="95" spans="1:4">
      <c r="A95" s="3" t="s">
        <v>1159</v>
      </c>
    </row>
    <row r="96" spans="1:4">
      <c r="A96" s="4" t="s">
        <v>81</v>
      </c>
      <c r="B96" s="5" t="n">
        <v>0</v>
      </c>
      <c r="C96" s="5" t="n">
        <v>0</v>
      </c>
    </row>
    <row r="97" spans="1:4">
      <c r="A97" s="4" t="s">
        <v>1362</v>
      </c>
    </row>
    <row r="98" spans="1:4">
      <c r="A98" s="3" t="s">
        <v>1159</v>
      </c>
    </row>
    <row r="99" spans="1:4">
      <c r="A99" s="4" t="s">
        <v>1324</v>
      </c>
      <c r="B99" s="5" t="n">
        <v>136</v>
      </c>
      <c r="C99" s="5" t="n">
        <v>144</v>
      </c>
    </row>
    <row r="100" spans="1:4">
      <c r="A100" s="4" t="s">
        <v>1363</v>
      </c>
    </row>
    <row r="101" spans="1:4">
      <c r="A101" s="3" t="s">
        <v>1159</v>
      </c>
    </row>
    <row r="102" spans="1:4">
      <c r="A102" s="4" t="s">
        <v>1331</v>
      </c>
      <c r="B102" s="5" t="n">
        <v>0</v>
      </c>
      <c r="C102" s="5" t="n">
        <v>0</v>
      </c>
    </row>
    <row r="103" spans="1:4">
      <c r="A103" s="4" t="s">
        <v>1364</v>
      </c>
    </row>
    <row r="104" spans="1:4">
      <c r="A104" s="3" t="s">
        <v>1159</v>
      </c>
    </row>
    <row r="105" spans="1:4">
      <c r="A105" s="4" t="s">
        <v>1331</v>
      </c>
      <c r="B105" s="5" t="n">
        <v>0</v>
      </c>
      <c r="C105" s="5" t="n">
        <v>0</v>
      </c>
    </row>
    <row r="106" spans="1:4">
      <c r="A106" s="4" t="s">
        <v>1365</v>
      </c>
    </row>
    <row r="107" spans="1:4">
      <c r="A107" s="3" t="s">
        <v>1159</v>
      </c>
    </row>
    <row r="108" spans="1:4">
      <c r="A108" s="4" t="s">
        <v>1331</v>
      </c>
      <c r="B108" s="5" t="n">
        <v>0</v>
      </c>
      <c r="C108" s="5" t="n">
        <v>0</v>
      </c>
    </row>
    <row r="109" spans="1:4">
      <c r="A109" s="4" t="s">
        <v>1366</v>
      </c>
    </row>
    <row r="110" spans="1:4">
      <c r="A110" s="3" t="s">
        <v>1159</v>
      </c>
    </row>
    <row r="111" spans="1:4">
      <c r="A111" s="4" t="s">
        <v>1331</v>
      </c>
      <c r="B111" s="5" t="n">
        <v>0</v>
      </c>
      <c r="C111" s="5" t="n">
        <v>0</v>
      </c>
    </row>
    <row r="112" spans="1:4">
      <c r="A112" s="4" t="s">
        <v>1367</v>
      </c>
    </row>
    <row r="113" spans="1:4">
      <c r="A113" s="3" t="s">
        <v>1159</v>
      </c>
    </row>
    <row r="114" spans="1:4">
      <c r="A114" s="4" t="s">
        <v>1331</v>
      </c>
      <c r="B114" s="5" t="n">
        <v>0</v>
      </c>
      <c r="C114" s="5" t="n">
        <v>0</v>
      </c>
    </row>
    <row r="115" spans="1:4">
      <c r="A115" s="4" t="s">
        <v>1368</v>
      </c>
    </row>
    <row r="116" spans="1:4">
      <c r="A116" s="3" t="s">
        <v>1159</v>
      </c>
    </row>
    <row r="117" spans="1:4">
      <c r="A117" s="4" t="s">
        <v>1331</v>
      </c>
      <c r="B117" s="5" t="n">
        <v>0</v>
      </c>
      <c r="C117" s="5" t="n">
        <v>0</v>
      </c>
    </row>
    <row r="118" spans="1:4">
      <c r="A118" s="4" t="s">
        <v>1369</v>
      </c>
    </row>
    <row r="119" spans="1:4">
      <c r="A119" s="3" t="s">
        <v>1159</v>
      </c>
    </row>
    <row r="120" spans="1:4">
      <c r="A120" s="4" t="s">
        <v>1338</v>
      </c>
      <c r="B120" s="5" t="n">
        <v>213</v>
      </c>
      <c r="C120" s="5" t="n">
        <v>265</v>
      </c>
    </row>
    <row r="121" spans="1:4">
      <c r="A121" s="4" t="s">
        <v>1370</v>
      </c>
    </row>
    <row r="122" spans="1:4">
      <c r="A122" s="3" t="s">
        <v>1159</v>
      </c>
    </row>
    <row r="123" spans="1:4">
      <c r="A123" s="4" t="s">
        <v>1338</v>
      </c>
      <c r="B123" s="5" t="n">
        <v>22</v>
      </c>
      <c r="C123" s="5" t="n">
        <v>20</v>
      </c>
    </row>
    <row r="124" spans="1:4">
      <c r="A124" s="4" t="s">
        <v>1371</v>
      </c>
    </row>
    <row r="125" spans="1:4">
      <c r="A125" s="3" t="s">
        <v>1159</v>
      </c>
    </row>
    <row r="126" spans="1:4">
      <c r="A126" s="4" t="s">
        <v>1338</v>
      </c>
      <c r="B126" s="5" t="n">
        <v>0</v>
      </c>
      <c r="C126" s="5" t="n">
        <v>0</v>
      </c>
    </row>
    <row r="127" spans="1:4">
      <c r="A127" s="4" t="s">
        <v>1372</v>
      </c>
    </row>
    <row r="128" spans="1:4">
      <c r="A128" s="3" t="s">
        <v>1159</v>
      </c>
    </row>
    <row r="129" spans="1:4">
      <c r="A129" s="4" t="s">
        <v>1338</v>
      </c>
      <c r="B129" s="5" t="n">
        <v>0</v>
      </c>
      <c r="C129" s="5" t="n">
        <v>0</v>
      </c>
    </row>
    <row r="130" spans="1:4">
      <c r="A130" s="4" t="s">
        <v>1373</v>
      </c>
    </row>
    <row r="131" spans="1:4">
      <c r="A131" s="3" t="s">
        <v>1159</v>
      </c>
    </row>
    <row r="132" spans="1:4">
      <c r="A132" s="4" t="s">
        <v>1338</v>
      </c>
      <c r="B132" s="5" t="n">
        <v>235</v>
      </c>
      <c r="C132" s="5" t="n">
        <v>285</v>
      </c>
    </row>
    <row r="133" spans="1:4">
      <c r="A133" s="4" t="s">
        <v>1374</v>
      </c>
    </row>
    <row r="134" spans="1:4">
      <c r="A134" s="3" t="s">
        <v>1159</v>
      </c>
    </row>
    <row r="135" spans="1:4">
      <c r="A135" s="4" t="s">
        <v>1344</v>
      </c>
      <c r="B135" s="5" t="n">
        <v>0</v>
      </c>
      <c r="C135" s="5" t="n">
        <v>0</v>
      </c>
    </row>
    <row r="136" spans="1:4">
      <c r="A136" s="4" t="s">
        <v>1375</v>
      </c>
    </row>
    <row r="137" spans="1:4">
      <c r="A137" s="3" t="s">
        <v>1159</v>
      </c>
    </row>
    <row r="138" spans="1:4">
      <c r="A138" s="4" t="s">
        <v>1344</v>
      </c>
      <c r="B138" s="5" t="n">
        <v>0</v>
      </c>
      <c r="C138" s="5" t="n">
        <v>0</v>
      </c>
    </row>
    <row r="139" spans="1:4">
      <c r="A139" s="4" t="s">
        <v>1376</v>
      </c>
    </row>
    <row r="140" spans="1:4">
      <c r="A140" s="3" t="s">
        <v>1159</v>
      </c>
    </row>
    <row r="141" spans="1:4">
      <c r="A141" s="4" t="s">
        <v>81</v>
      </c>
      <c r="B141" s="5" t="n">
        <v>34</v>
      </c>
      <c r="C141" s="5" t="n">
        <v>35</v>
      </c>
    </row>
    <row r="142" spans="1:4">
      <c r="A142" s="4" t="s">
        <v>1377</v>
      </c>
    </row>
    <row r="143" spans="1:4">
      <c r="A143" s="3" t="s">
        <v>1159</v>
      </c>
    </row>
    <row r="144" spans="1:4">
      <c r="A144" s="4" t="s">
        <v>1324</v>
      </c>
      <c r="B144" s="5" t="n">
        <v>269</v>
      </c>
      <c r="C144" s="5" t="n">
        <v>320</v>
      </c>
    </row>
    <row r="145" spans="1:4">
      <c r="A145" s="4" t="s">
        <v>1378</v>
      </c>
    </row>
    <row r="146" spans="1:4">
      <c r="A146" s="3" t="s">
        <v>1159</v>
      </c>
    </row>
    <row r="147" spans="1:4">
      <c r="A147" s="4" t="s">
        <v>1331</v>
      </c>
      <c r="B147" s="5" t="n">
        <v>0</v>
      </c>
      <c r="C147" s="5" t="n">
        <v>0</v>
      </c>
    </row>
    <row r="148" spans="1:4">
      <c r="A148" s="4" t="s">
        <v>1379</v>
      </c>
    </row>
    <row r="149" spans="1:4">
      <c r="A149" s="3" t="s">
        <v>1159</v>
      </c>
    </row>
    <row r="150" spans="1:4">
      <c r="A150" s="4" t="s">
        <v>1331</v>
      </c>
      <c r="B150" s="5" t="n">
        <v>0</v>
      </c>
      <c r="C150" s="5" t="n">
        <v>0</v>
      </c>
    </row>
    <row r="151" spans="1:4">
      <c r="A151" s="4" t="s">
        <v>1380</v>
      </c>
    </row>
    <row r="152" spans="1:4">
      <c r="A152" s="3" t="s">
        <v>1159</v>
      </c>
    </row>
    <row r="153" spans="1:4">
      <c r="A153" s="4" t="s">
        <v>1331</v>
      </c>
      <c r="B153" s="5" t="n">
        <v>19</v>
      </c>
      <c r="C153" s="5" t="n">
        <v>11</v>
      </c>
    </row>
    <row r="154" spans="1:4">
      <c r="A154" s="4" t="s">
        <v>1381</v>
      </c>
    </row>
    <row r="155" spans="1:4">
      <c r="A155" s="3" t="s">
        <v>1159</v>
      </c>
    </row>
    <row r="156" spans="1:4">
      <c r="A156" s="4" t="s">
        <v>1331</v>
      </c>
      <c r="B156" s="5" t="n">
        <v>0</v>
      </c>
      <c r="C156" s="5" t="n">
        <v>0</v>
      </c>
    </row>
    <row r="157" spans="1:4">
      <c r="A157" s="4" t="s">
        <v>1382</v>
      </c>
    </row>
    <row r="158" spans="1:4">
      <c r="A158" s="3" t="s">
        <v>1159</v>
      </c>
    </row>
    <row r="159" spans="1:4">
      <c r="A159" s="4" t="s">
        <v>1331</v>
      </c>
      <c r="B159" s="5" t="n">
        <v>0</v>
      </c>
      <c r="C159" s="5" t="n">
        <v>0</v>
      </c>
    </row>
    <row r="160" spans="1:4">
      <c r="A160" s="4" t="s">
        <v>1383</v>
      </c>
    </row>
    <row r="161" spans="1:4">
      <c r="A161" s="3" t="s">
        <v>1159</v>
      </c>
    </row>
    <row r="162" spans="1:4">
      <c r="A162" s="4" t="s">
        <v>1331</v>
      </c>
      <c r="B162" s="5" t="n">
        <v>19</v>
      </c>
      <c r="C162" s="5" t="n">
        <v>11</v>
      </c>
    </row>
    <row r="163" spans="1:4">
      <c r="A163" s="4" t="s">
        <v>1384</v>
      </c>
    </row>
    <row r="164" spans="1:4">
      <c r="A164" s="3" t="s">
        <v>1159</v>
      </c>
    </row>
    <row r="165" spans="1:4">
      <c r="A165" s="4" t="s">
        <v>1338</v>
      </c>
      <c r="B165" s="5" t="n">
        <v>0</v>
      </c>
      <c r="C165" s="5" t="n">
        <v>0</v>
      </c>
    </row>
    <row r="166" spans="1:4">
      <c r="A166" s="4" t="s">
        <v>1385</v>
      </c>
    </row>
    <row r="167" spans="1:4">
      <c r="A167" s="3" t="s">
        <v>1159</v>
      </c>
    </row>
    <row r="168" spans="1:4">
      <c r="A168" s="4" t="s">
        <v>1338</v>
      </c>
      <c r="B168" s="5" t="n">
        <v>0</v>
      </c>
      <c r="C168" s="5" t="n">
        <v>0</v>
      </c>
    </row>
    <row r="169" spans="1:4">
      <c r="A169" s="4" t="s">
        <v>1386</v>
      </c>
    </row>
    <row r="170" spans="1:4">
      <c r="A170" s="3" t="s">
        <v>1159</v>
      </c>
    </row>
    <row r="171" spans="1:4">
      <c r="A171" s="4" t="s">
        <v>1338</v>
      </c>
      <c r="B171" s="5" t="n">
        <v>0</v>
      </c>
      <c r="C171" s="5" t="n">
        <v>1</v>
      </c>
    </row>
    <row r="172" spans="1:4">
      <c r="A172" s="4" t="s">
        <v>1387</v>
      </c>
    </row>
    <row r="173" spans="1:4">
      <c r="A173" s="3" t="s">
        <v>1159</v>
      </c>
    </row>
    <row r="174" spans="1:4">
      <c r="A174" s="4" t="s">
        <v>1338</v>
      </c>
      <c r="B174" s="5" t="n">
        <v>0</v>
      </c>
      <c r="C174" s="5" t="n">
        <v>0</v>
      </c>
    </row>
    <row r="175" spans="1:4">
      <c r="A175" s="4" t="s">
        <v>1388</v>
      </c>
    </row>
    <row r="176" spans="1:4">
      <c r="A176" s="3" t="s">
        <v>1159</v>
      </c>
    </row>
    <row r="177" spans="1:4">
      <c r="A177" s="4" t="s">
        <v>1338</v>
      </c>
      <c r="B177" s="5" t="n">
        <v>0</v>
      </c>
      <c r="C177" s="5" t="n">
        <v>1</v>
      </c>
    </row>
    <row r="178" spans="1:4">
      <c r="A178" s="4" t="s">
        <v>1389</v>
      </c>
    </row>
    <row r="179" spans="1:4">
      <c r="A179" s="3" t="s">
        <v>1159</v>
      </c>
    </row>
    <row r="180" spans="1:4">
      <c r="A180" s="4" t="s">
        <v>1344</v>
      </c>
      <c r="B180" s="5" t="n">
        <v>77</v>
      </c>
      <c r="C180" s="5" t="n">
        <v>77</v>
      </c>
    </row>
    <row r="181" spans="1:4">
      <c r="A181" s="4" t="s">
        <v>1390</v>
      </c>
    </row>
    <row r="182" spans="1:4">
      <c r="A182" s="3" t="s">
        <v>1159</v>
      </c>
    </row>
    <row r="183" spans="1:4">
      <c r="A183" s="4" t="s">
        <v>1344</v>
      </c>
      <c r="B183" s="5" t="n">
        <v>0</v>
      </c>
      <c r="C183" s="5" t="n">
        <v>0</v>
      </c>
    </row>
    <row r="184" spans="1:4">
      <c r="A184" s="4" t="s">
        <v>1391</v>
      </c>
    </row>
    <row r="185" spans="1:4">
      <c r="A185" s="3" t="s">
        <v>1159</v>
      </c>
    </row>
    <row r="186" spans="1:4">
      <c r="A186" s="4" t="s">
        <v>81</v>
      </c>
      <c r="B186" s="5" t="n">
        <v>0</v>
      </c>
      <c r="C186" s="5" t="n">
        <v>0</v>
      </c>
    </row>
    <row r="187" spans="1:4">
      <c r="A187" s="4" t="s">
        <v>1392</v>
      </c>
    </row>
    <row r="188" spans="1:4">
      <c r="A188" s="3" t="s">
        <v>1159</v>
      </c>
    </row>
    <row r="189" spans="1:4">
      <c r="A189" s="4" t="s">
        <v>1324</v>
      </c>
      <c r="B189" s="5" t="n">
        <v>96</v>
      </c>
      <c r="C189" s="5" t="n">
        <v>89</v>
      </c>
    </row>
    <row r="190" spans="1:4">
      <c r="A190" s="4" t="s">
        <v>1254</v>
      </c>
    </row>
    <row r="191" spans="1:4">
      <c r="A191" s="3" t="s">
        <v>1159</v>
      </c>
    </row>
    <row r="192" spans="1:4">
      <c r="A192" s="4" t="s">
        <v>1324</v>
      </c>
      <c r="B192" s="5" t="n">
        <v>730</v>
      </c>
      <c r="C192" s="5" t="n">
        <v>734</v>
      </c>
      <c r="D192" s="6" t="n">
        <v>717</v>
      </c>
    </row>
    <row r="193" spans="1:4">
      <c r="A193" s="4" t="s">
        <v>1393</v>
      </c>
    </row>
    <row r="194" spans="1:4">
      <c r="A194" s="3" t="s">
        <v>1159</v>
      </c>
    </row>
    <row r="195" spans="1:4">
      <c r="A195" s="4" t="s">
        <v>1331</v>
      </c>
      <c r="B195" s="5" t="n">
        <v>168</v>
      </c>
      <c r="C195" s="5" t="n">
        <v>61</v>
      </c>
    </row>
    <row r="196" spans="1:4">
      <c r="A196" s="4" t="s">
        <v>1394</v>
      </c>
    </row>
    <row r="197" spans="1:4">
      <c r="A197" s="3" t="s">
        <v>1159</v>
      </c>
    </row>
    <row r="198" spans="1:4">
      <c r="A198" s="4" t="s">
        <v>1331</v>
      </c>
      <c r="C198" s="5" t="n">
        <v>82</v>
      </c>
    </row>
    <row r="199" spans="1:4">
      <c r="A199" s="4" t="s">
        <v>1395</v>
      </c>
    </row>
    <row r="200" spans="1:4">
      <c r="A200" s="3" t="s">
        <v>1159</v>
      </c>
    </row>
    <row r="201" spans="1:4">
      <c r="A201" s="4" t="s">
        <v>1331</v>
      </c>
      <c r="B201" s="5" t="n">
        <v>168</v>
      </c>
      <c r="C201" s="5" t="n">
        <v>143</v>
      </c>
    </row>
    <row r="202" spans="1:4">
      <c r="A202" s="4" t="s">
        <v>1396</v>
      </c>
    </row>
    <row r="203" spans="1:4">
      <c r="A203" s="3" t="s">
        <v>1159</v>
      </c>
    </row>
    <row r="204" spans="1:4">
      <c r="A204" s="4" t="s">
        <v>1338</v>
      </c>
      <c r="B204" s="5" t="n">
        <v>154</v>
      </c>
      <c r="C204" s="5" t="n">
        <v>222</v>
      </c>
    </row>
    <row r="205" spans="1:4">
      <c r="A205" s="4" t="s">
        <v>1397</v>
      </c>
    </row>
    <row r="206" spans="1:4">
      <c r="A206" s="3" t="s">
        <v>1159</v>
      </c>
    </row>
    <row r="207" spans="1:4">
      <c r="A207" s="4" t="s">
        <v>1338</v>
      </c>
      <c r="B207" s="5" t="n">
        <v>226</v>
      </c>
      <c r="C207" s="5" t="n">
        <v>198</v>
      </c>
    </row>
    <row r="208" spans="1:4">
      <c r="A208" s="4" t="s">
        <v>1398</v>
      </c>
    </row>
    <row r="209" spans="1:4">
      <c r="A209" s="3" t="s">
        <v>1159</v>
      </c>
    </row>
    <row r="210" spans="1:4">
      <c r="A210" s="4" t="s">
        <v>1338</v>
      </c>
      <c r="B210" s="5" t="n">
        <v>380</v>
      </c>
      <c r="C210" s="5" t="n">
        <v>420</v>
      </c>
    </row>
    <row r="211" spans="1:4">
      <c r="A211" s="4" t="s">
        <v>1399</v>
      </c>
    </row>
    <row r="212" spans="1:4">
      <c r="A212" s="3" t="s">
        <v>1159</v>
      </c>
    </row>
    <row r="213" spans="1:4">
      <c r="A213" s="4" t="s">
        <v>1400</v>
      </c>
      <c r="B213" s="5" t="n">
        <v>5</v>
      </c>
      <c r="C213" s="5" t="n">
        <v>6</v>
      </c>
    </row>
    <row r="214" spans="1:4">
      <c r="A214" s="4" t="s">
        <v>1401</v>
      </c>
    </row>
    <row r="215" spans="1:4">
      <c r="A215" s="3" t="s">
        <v>1159</v>
      </c>
    </row>
    <row r="216" spans="1:4">
      <c r="A216" s="4" t="s">
        <v>1344</v>
      </c>
      <c r="B216" s="5" t="n">
        <v>136</v>
      </c>
    </row>
    <row r="217" spans="1:4">
      <c r="A217" s="4" t="s">
        <v>1401</v>
      </c>
    </row>
    <row r="218" spans="1:4">
      <c r="A218" s="3" t="s">
        <v>1159</v>
      </c>
    </row>
    <row r="219" spans="1:4">
      <c r="A219" s="4" t="s">
        <v>1344</v>
      </c>
      <c r="C219" s="5" t="n">
        <v>114</v>
      </c>
    </row>
    <row r="220" spans="1:4">
      <c r="A220" s="4" t="s">
        <v>1402</v>
      </c>
    </row>
    <row r="221" spans="1:4">
      <c r="A221" s="3" t="s">
        <v>1159</v>
      </c>
    </row>
    <row r="222" spans="1:4">
      <c r="A222" s="4" t="s">
        <v>1403</v>
      </c>
      <c r="B222" s="5" t="n">
        <v>40</v>
      </c>
      <c r="C222" s="5" t="n">
        <v>37</v>
      </c>
    </row>
    <row r="223" spans="1:4">
      <c r="A223" s="4" t="s">
        <v>1404</v>
      </c>
    </row>
    <row r="224" spans="1:4">
      <c r="A224" s="3" t="s">
        <v>1159</v>
      </c>
    </row>
    <row r="225" spans="1:4">
      <c r="A225" s="4" t="s">
        <v>81</v>
      </c>
      <c r="B225" s="5" t="n">
        <v>1</v>
      </c>
      <c r="C225" s="5" t="n">
        <v>14</v>
      </c>
    </row>
    <row r="226" spans="1:4">
      <c r="A226" s="4" t="s">
        <v>1405</v>
      </c>
    </row>
    <row r="227" spans="1:4">
      <c r="A227" s="3" t="s">
        <v>1159</v>
      </c>
    </row>
    <row r="228" spans="1:4">
      <c r="A228" s="4" t="s">
        <v>1324</v>
      </c>
      <c r="B228" s="5" t="n">
        <v>730</v>
      </c>
      <c r="C228" s="5" t="n">
        <v>734</v>
      </c>
    </row>
    <row r="229" spans="1:4">
      <c r="A229" s="4" t="s">
        <v>1406</v>
      </c>
    </row>
    <row r="230" spans="1:4">
      <c r="A230" s="3" t="s">
        <v>1159</v>
      </c>
    </row>
    <row r="231" spans="1:4">
      <c r="A231" s="4" t="s">
        <v>1331</v>
      </c>
      <c r="B231" s="5" t="n">
        <v>168</v>
      </c>
      <c r="C231" s="5" t="n">
        <v>61</v>
      </c>
    </row>
    <row r="232" spans="1:4">
      <c r="A232" s="4" t="s">
        <v>1407</v>
      </c>
    </row>
    <row r="233" spans="1:4">
      <c r="A233" s="3" t="s">
        <v>1159</v>
      </c>
    </row>
    <row r="234" spans="1:4">
      <c r="A234" s="4" t="s">
        <v>1331</v>
      </c>
      <c r="C234" s="5" t="n">
        <v>0</v>
      </c>
    </row>
    <row r="235" spans="1:4">
      <c r="A235" s="4" t="s">
        <v>1408</v>
      </c>
    </row>
    <row r="236" spans="1:4">
      <c r="A236" s="3" t="s">
        <v>1159</v>
      </c>
    </row>
    <row r="237" spans="1:4">
      <c r="A237" s="4" t="s">
        <v>1331</v>
      </c>
      <c r="B237" s="5" t="n">
        <v>168</v>
      </c>
      <c r="C237" s="5" t="n">
        <v>61</v>
      </c>
    </row>
    <row r="238" spans="1:4">
      <c r="A238" s="4" t="s">
        <v>1409</v>
      </c>
    </row>
    <row r="239" spans="1:4">
      <c r="A239" s="3" t="s">
        <v>1159</v>
      </c>
    </row>
    <row r="240" spans="1:4">
      <c r="A240" s="4" t="s">
        <v>1338</v>
      </c>
      <c r="B240" s="5" t="n">
        <v>5</v>
      </c>
      <c r="C240" s="5" t="n">
        <v>0</v>
      </c>
    </row>
    <row r="241" spans="1:4">
      <c r="A241" s="4" t="s">
        <v>1410</v>
      </c>
    </row>
    <row r="242" spans="1:4">
      <c r="A242" s="3" t="s">
        <v>1159</v>
      </c>
    </row>
    <row r="243" spans="1:4">
      <c r="A243" s="4" t="s">
        <v>1338</v>
      </c>
      <c r="B243" s="5" t="n">
        <v>0</v>
      </c>
      <c r="C243" s="5" t="n">
        <v>0</v>
      </c>
    </row>
    <row r="244" spans="1:4">
      <c r="A244" s="4" t="s">
        <v>1411</v>
      </c>
    </row>
    <row r="245" spans="1:4">
      <c r="A245" s="3" t="s">
        <v>1159</v>
      </c>
    </row>
    <row r="246" spans="1:4">
      <c r="A246" s="4" t="s">
        <v>1338</v>
      </c>
      <c r="B246" s="5" t="n">
        <v>5</v>
      </c>
      <c r="C246" s="5" t="n">
        <v>0</v>
      </c>
    </row>
    <row r="247" spans="1:4">
      <c r="A247" s="4" t="s">
        <v>1412</v>
      </c>
    </row>
    <row r="248" spans="1:4">
      <c r="A248" s="3" t="s">
        <v>1159</v>
      </c>
    </row>
    <row r="249" spans="1:4">
      <c r="A249" s="4" t="s">
        <v>1400</v>
      </c>
      <c r="B249" s="5" t="n">
        <v>0</v>
      </c>
      <c r="C249" s="5" t="n">
        <v>0</v>
      </c>
    </row>
    <row r="250" spans="1:4">
      <c r="A250" s="4" t="s">
        <v>1413</v>
      </c>
    </row>
    <row r="251" spans="1:4">
      <c r="A251" s="3" t="s">
        <v>1159</v>
      </c>
    </row>
    <row r="252" spans="1:4">
      <c r="A252" s="4" t="s">
        <v>1344</v>
      </c>
      <c r="B252" s="5" t="n">
        <v>0</v>
      </c>
    </row>
    <row r="253" spans="1:4">
      <c r="A253" s="4" t="s">
        <v>1413</v>
      </c>
    </row>
    <row r="254" spans="1:4">
      <c r="A254" s="3" t="s">
        <v>1159</v>
      </c>
    </row>
    <row r="255" spans="1:4">
      <c r="A255" s="4" t="s">
        <v>1344</v>
      </c>
      <c r="C255" s="5" t="n">
        <v>0</v>
      </c>
    </row>
    <row r="256" spans="1:4">
      <c r="A256" s="4" t="s">
        <v>1414</v>
      </c>
    </row>
    <row r="257" spans="1:4">
      <c r="A257" s="3" t="s">
        <v>1159</v>
      </c>
    </row>
    <row r="258" spans="1:4">
      <c r="A258" s="4" t="s">
        <v>1403</v>
      </c>
      <c r="B258" s="5" t="n">
        <v>0</v>
      </c>
      <c r="C258" s="5" t="n">
        <v>0</v>
      </c>
    </row>
    <row r="259" spans="1:4">
      <c r="A259" s="4" t="s">
        <v>1415</v>
      </c>
    </row>
    <row r="260" spans="1:4">
      <c r="A260" s="3" t="s">
        <v>1159</v>
      </c>
    </row>
    <row r="261" spans="1:4">
      <c r="A261" s="4" t="s">
        <v>81</v>
      </c>
      <c r="B261" s="5" t="n">
        <v>0</v>
      </c>
      <c r="C261" s="5" t="n">
        <v>0</v>
      </c>
    </row>
    <row r="262" spans="1:4">
      <c r="A262" s="4" t="s">
        <v>1416</v>
      </c>
    </row>
    <row r="263" spans="1:4">
      <c r="A263" s="3" t="s">
        <v>1159</v>
      </c>
    </row>
    <row r="264" spans="1:4">
      <c r="A264" s="4" t="s">
        <v>1324</v>
      </c>
      <c r="B264" s="5" t="n">
        <v>173</v>
      </c>
      <c r="C264" s="5" t="n">
        <v>61</v>
      </c>
    </row>
    <row r="265" spans="1:4">
      <c r="A265" s="4" t="s">
        <v>1417</v>
      </c>
    </row>
    <row r="266" spans="1:4">
      <c r="A266" s="3" t="s">
        <v>1159</v>
      </c>
    </row>
    <row r="267" spans="1:4">
      <c r="A267" s="4" t="s">
        <v>1331</v>
      </c>
      <c r="B267" s="5" t="n">
        <v>0</v>
      </c>
      <c r="C267" s="5" t="n">
        <v>0</v>
      </c>
    </row>
    <row r="268" spans="1:4">
      <c r="A268" s="4" t="s">
        <v>1418</v>
      </c>
    </row>
    <row r="269" spans="1:4">
      <c r="A269" s="3" t="s">
        <v>1159</v>
      </c>
    </row>
    <row r="270" spans="1:4">
      <c r="A270" s="4" t="s">
        <v>1331</v>
      </c>
      <c r="C270" s="5" t="n">
        <v>0</v>
      </c>
    </row>
    <row r="271" spans="1:4">
      <c r="A271" s="4" t="s">
        <v>1419</v>
      </c>
    </row>
    <row r="272" spans="1:4">
      <c r="A272" s="3" t="s">
        <v>1159</v>
      </c>
    </row>
    <row r="273" spans="1:4">
      <c r="A273" s="4" t="s">
        <v>1331</v>
      </c>
      <c r="B273" s="5" t="n">
        <v>0</v>
      </c>
      <c r="C273" s="5" t="n">
        <v>0</v>
      </c>
    </row>
    <row r="274" spans="1:4">
      <c r="A274" s="4" t="s">
        <v>1420</v>
      </c>
    </row>
    <row r="275" spans="1:4">
      <c r="A275" s="3" t="s">
        <v>1159</v>
      </c>
    </row>
    <row r="276" spans="1:4">
      <c r="A276" s="4" t="s">
        <v>1338</v>
      </c>
      <c r="B276" s="5" t="n">
        <v>149</v>
      </c>
      <c r="C276" s="5" t="n">
        <v>222</v>
      </c>
    </row>
    <row r="277" spans="1:4">
      <c r="A277" s="4" t="s">
        <v>1421</v>
      </c>
    </row>
    <row r="278" spans="1:4">
      <c r="A278" s="3" t="s">
        <v>1159</v>
      </c>
    </row>
    <row r="279" spans="1:4">
      <c r="A279" s="4" t="s">
        <v>1338</v>
      </c>
      <c r="B279" s="5" t="n">
        <v>0</v>
      </c>
      <c r="C279" s="5" t="n">
        <v>0</v>
      </c>
    </row>
    <row r="280" spans="1:4">
      <c r="A280" s="4" t="s">
        <v>1422</v>
      </c>
    </row>
    <row r="281" spans="1:4">
      <c r="A281" s="3" t="s">
        <v>1159</v>
      </c>
    </row>
    <row r="282" spans="1:4">
      <c r="A282" s="4" t="s">
        <v>1338</v>
      </c>
      <c r="B282" s="5" t="n">
        <v>149</v>
      </c>
      <c r="C282" s="5" t="n">
        <v>222</v>
      </c>
    </row>
    <row r="283" spans="1:4">
      <c r="A283" s="4" t="s">
        <v>1423</v>
      </c>
    </row>
    <row r="284" spans="1:4">
      <c r="A284" s="3" t="s">
        <v>1159</v>
      </c>
    </row>
    <row r="285" spans="1:4">
      <c r="A285" s="4" t="s">
        <v>1400</v>
      </c>
      <c r="B285" s="5" t="n">
        <v>5</v>
      </c>
      <c r="C285" s="5" t="n">
        <v>6</v>
      </c>
    </row>
    <row r="286" spans="1:4">
      <c r="A286" s="4" t="s">
        <v>1424</v>
      </c>
    </row>
    <row r="287" spans="1:4">
      <c r="A287" s="3" t="s">
        <v>1159</v>
      </c>
    </row>
    <row r="288" spans="1:4">
      <c r="A288" s="4" t="s">
        <v>1344</v>
      </c>
      <c r="B288" s="5" t="n">
        <v>0</v>
      </c>
    </row>
    <row r="289" spans="1:4">
      <c r="A289" s="4" t="s">
        <v>1424</v>
      </c>
    </row>
    <row r="290" spans="1:4">
      <c r="A290" s="3" t="s">
        <v>1159</v>
      </c>
    </row>
    <row r="291" spans="1:4">
      <c r="A291" s="4" t="s">
        <v>1344</v>
      </c>
      <c r="C291" s="5" t="n">
        <v>0</v>
      </c>
    </row>
    <row r="292" spans="1:4">
      <c r="A292" s="4" t="s">
        <v>1425</v>
      </c>
    </row>
    <row r="293" spans="1:4">
      <c r="A293" s="3" t="s">
        <v>1159</v>
      </c>
    </row>
    <row r="294" spans="1:4">
      <c r="A294" s="4" t="s">
        <v>1403</v>
      </c>
      <c r="B294" s="5" t="n">
        <v>0</v>
      </c>
      <c r="C294" s="5" t="n">
        <v>0</v>
      </c>
    </row>
    <row r="295" spans="1:4">
      <c r="A295" s="4" t="s">
        <v>1426</v>
      </c>
    </row>
    <row r="296" spans="1:4">
      <c r="A296" s="3" t="s">
        <v>1159</v>
      </c>
    </row>
    <row r="297" spans="1:4">
      <c r="A297" s="4" t="s">
        <v>81</v>
      </c>
      <c r="B297" s="5" t="n">
        <v>1</v>
      </c>
      <c r="C297" s="5" t="n">
        <v>14</v>
      </c>
    </row>
    <row r="298" spans="1:4">
      <c r="A298" s="4" t="s">
        <v>1427</v>
      </c>
    </row>
    <row r="299" spans="1:4">
      <c r="A299" s="3" t="s">
        <v>1159</v>
      </c>
    </row>
    <row r="300" spans="1:4">
      <c r="A300" s="4" t="s">
        <v>1324</v>
      </c>
      <c r="B300" s="5" t="n">
        <v>155</v>
      </c>
      <c r="C300" s="5" t="n">
        <v>242</v>
      </c>
    </row>
    <row r="301" spans="1:4">
      <c r="A301" s="4" t="s">
        <v>1428</v>
      </c>
    </row>
    <row r="302" spans="1:4">
      <c r="A302" s="3" t="s">
        <v>1159</v>
      </c>
    </row>
    <row r="303" spans="1:4">
      <c r="A303" s="4" t="s">
        <v>1331</v>
      </c>
      <c r="B303" s="5" t="n">
        <v>0</v>
      </c>
      <c r="C303" s="5" t="n">
        <v>0</v>
      </c>
    </row>
    <row r="304" spans="1:4">
      <c r="A304" s="4" t="s">
        <v>1429</v>
      </c>
    </row>
    <row r="305" spans="1:4">
      <c r="A305" s="3" t="s">
        <v>1159</v>
      </c>
    </row>
    <row r="306" spans="1:4">
      <c r="A306" s="4" t="s">
        <v>1331</v>
      </c>
      <c r="C306" s="5" t="n">
        <v>0</v>
      </c>
    </row>
    <row r="307" spans="1:4">
      <c r="A307" s="4" t="s">
        <v>1430</v>
      </c>
    </row>
    <row r="308" spans="1:4">
      <c r="A308" s="3" t="s">
        <v>1159</v>
      </c>
    </row>
    <row r="309" spans="1:4">
      <c r="A309" s="4" t="s">
        <v>1331</v>
      </c>
      <c r="B309" s="5" t="n">
        <v>0</v>
      </c>
      <c r="C309" s="5" t="n">
        <v>0</v>
      </c>
    </row>
    <row r="310" spans="1:4">
      <c r="A310" s="4" t="s">
        <v>1431</v>
      </c>
    </row>
    <row r="311" spans="1:4">
      <c r="A311" s="3" t="s">
        <v>1159</v>
      </c>
    </row>
    <row r="312" spans="1:4">
      <c r="A312" s="4" t="s">
        <v>1338</v>
      </c>
      <c r="B312" s="5" t="n">
        <v>0</v>
      </c>
      <c r="C312" s="5" t="n">
        <v>0</v>
      </c>
    </row>
    <row r="313" spans="1:4">
      <c r="A313" s="4" t="s">
        <v>1432</v>
      </c>
    </row>
    <row r="314" spans="1:4">
      <c r="A314" s="3" t="s">
        <v>1159</v>
      </c>
    </row>
    <row r="315" spans="1:4">
      <c r="A315" s="4" t="s">
        <v>1338</v>
      </c>
      <c r="B315" s="5" t="n">
        <v>0</v>
      </c>
      <c r="C315" s="5" t="n">
        <v>0</v>
      </c>
    </row>
    <row r="316" spans="1:4">
      <c r="A316" s="4" t="s">
        <v>1433</v>
      </c>
    </row>
    <row r="317" spans="1:4">
      <c r="A317" s="3" t="s">
        <v>1159</v>
      </c>
    </row>
    <row r="318" spans="1:4">
      <c r="A318" s="4" t="s">
        <v>1338</v>
      </c>
      <c r="B318" s="5" t="n">
        <v>0</v>
      </c>
      <c r="C318" s="5" t="n">
        <v>0</v>
      </c>
    </row>
    <row r="319" spans="1:4">
      <c r="A319" s="4" t="s">
        <v>1434</v>
      </c>
    </row>
    <row r="320" spans="1:4">
      <c r="A320" s="3" t="s">
        <v>1159</v>
      </c>
    </row>
    <row r="321" spans="1:4">
      <c r="A321" s="4" t="s">
        <v>1400</v>
      </c>
      <c r="B321" s="5" t="n">
        <v>0</v>
      </c>
      <c r="C321" s="5" t="n">
        <v>0</v>
      </c>
    </row>
    <row r="322" spans="1:4">
      <c r="A322" s="4" t="s">
        <v>1435</v>
      </c>
    </row>
    <row r="323" spans="1:4">
      <c r="A323" s="3" t="s">
        <v>1159</v>
      </c>
    </row>
    <row r="324" spans="1:4">
      <c r="A324" s="4" t="s">
        <v>1344</v>
      </c>
      <c r="B324" s="5" t="n">
        <v>0</v>
      </c>
    </row>
    <row r="325" spans="1:4">
      <c r="A325" s="4" t="s">
        <v>1435</v>
      </c>
    </row>
    <row r="326" spans="1:4">
      <c r="A326" s="3" t="s">
        <v>1159</v>
      </c>
    </row>
    <row r="327" spans="1:4">
      <c r="A327" s="4" t="s">
        <v>1344</v>
      </c>
      <c r="C327" s="5" t="n">
        <v>0</v>
      </c>
    </row>
    <row r="328" spans="1:4">
      <c r="A328" s="4" t="s">
        <v>1436</v>
      </c>
    </row>
    <row r="329" spans="1:4">
      <c r="A329" s="3" t="s">
        <v>1159</v>
      </c>
    </row>
    <row r="330" spans="1:4">
      <c r="A330" s="4" t="s">
        <v>1403</v>
      </c>
      <c r="B330" s="5" t="n">
        <v>0</v>
      </c>
      <c r="C330" s="5" t="n">
        <v>0</v>
      </c>
    </row>
    <row r="331" spans="1:4">
      <c r="A331" s="4" t="s">
        <v>1437</v>
      </c>
    </row>
    <row r="332" spans="1:4">
      <c r="A332" s="3" t="s">
        <v>1159</v>
      </c>
    </row>
    <row r="333" spans="1:4">
      <c r="A333" s="4" t="s">
        <v>81</v>
      </c>
      <c r="B333" s="5" t="n">
        <v>0</v>
      </c>
      <c r="C333" s="5" t="n">
        <v>0</v>
      </c>
    </row>
    <row r="334" spans="1:4">
      <c r="A334" s="4" t="s">
        <v>1438</v>
      </c>
    </row>
    <row r="335" spans="1:4">
      <c r="A335" s="3" t="s">
        <v>1159</v>
      </c>
    </row>
    <row r="336" spans="1:4">
      <c r="A336" s="4" t="s">
        <v>1324</v>
      </c>
      <c r="B336" s="6" t="n">
        <v>0</v>
      </c>
      <c r="C336"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2</v>
      </c>
    </row>
    <row r="3" spans="1:3">
      <c r="A3" s="3" t="s">
        <v>1440</v>
      </c>
    </row>
    <row r="4" spans="1:3">
      <c r="A4" s="4" t="s">
        <v>1441</v>
      </c>
      <c r="B4" s="6" t="n">
        <v>66</v>
      </c>
      <c r="C4" s="6" t="n">
        <v>248</v>
      </c>
    </row>
    <row r="5" spans="1:3">
      <c r="A5" s="4" t="s">
        <v>1442</v>
      </c>
    </row>
    <row r="6" spans="1:3">
      <c r="A6" s="3" t="s">
        <v>1440</v>
      </c>
    </row>
    <row r="7" spans="1:3">
      <c r="A7" s="4" t="s">
        <v>1441</v>
      </c>
      <c r="B7" s="5" t="n">
        <v>65</v>
      </c>
      <c r="C7" s="5" t="n">
        <v>79</v>
      </c>
    </row>
    <row r="8" spans="1:3">
      <c r="A8" s="4" t="s">
        <v>1443</v>
      </c>
    </row>
    <row r="9" spans="1:3">
      <c r="A9" s="3" t="s">
        <v>1440</v>
      </c>
    </row>
    <row r="10" spans="1:3">
      <c r="A10" s="4" t="s">
        <v>1444</v>
      </c>
      <c r="B10" s="5" t="n">
        <v>11</v>
      </c>
      <c r="C10" s="5" t="n">
        <v>15</v>
      </c>
    </row>
    <row r="11" spans="1:3">
      <c r="A11" s="4" t="s">
        <v>1441</v>
      </c>
      <c r="B11" s="5" t="n">
        <v>4</v>
      </c>
      <c r="C11" s="5" t="n">
        <v>-4</v>
      </c>
    </row>
    <row r="12" spans="1:3">
      <c r="A12" s="4" t="s">
        <v>1039</v>
      </c>
      <c r="B12" s="5" t="n">
        <v>4</v>
      </c>
      <c r="C12" s="5" t="n">
        <v>0</v>
      </c>
    </row>
    <row r="13" spans="1:3">
      <c r="A13" s="4" t="s">
        <v>1040</v>
      </c>
      <c r="B13" s="5" t="n">
        <v>0</v>
      </c>
      <c r="C13" s="5" t="n">
        <v>0</v>
      </c>
    </row>
    <row r="14" spans="1:3">
      <c r="A14" s="4" t="s">
        <v>1445</v>
      </c>
      <c r="B14" s="4" t="s">
        <v>101</v>
      </c>
      <c r="C14" s="5" t="n">
        <v>0</v>
      </c>
    </row>
    <row r="15" spans="1:3">
      <c r="A15" s="4" t="s">
        <v>1446</v>
      </c>
      <c r="B15" s="5" t="n">
        <v>19</v>
      </c>
      <c r="C15" s="5" t="n">
        <v>11</v>
      </c>
    </row>
    <row r="16" spans="1:3">
      <c r="A16" s="4" t="s">
        <v>1447</v>
      </c>
    </row>
    <row r="17" spans="1:3">
      <c r="A17" s="3" t="s">
        <v>1440</v>
      </c>
    </row>
    <row r="18" spans="1:3">
      <c r="A18" s="4" t="s">
        <v>1444</v>
      </c>
      <c r="B18" s="5" t="n">
        <v>1</v>
      </c>
      <c r="C18" s="5" t="n">
        <v>1</v>
      </c>
    </row>
    <row r="19" spans="1:3">
      <c r="A19" s="4" t="s">
        <v>1441</v>
      </c>
      <c r="B19" s="5" t="n">
        <v>0</v>
      </c>
      <c r="C19" s="5" t="n">
        <v>0</v>
      </c>
    </row>
    <row r="20" spans="1:3">
      <c r="A20" s="4" t="s">
        <v>1039</v>
      </c>
      <c r="B20" s="5" t="n">
        <v>0</v>
      </c>
      <c r="C20" s="5" t="n">
        <v>0</v>
      </c>
    </row>
    <row r="21" spans="1:3">
      <c r="A21" s="4" t="s">
        <v>1040</v>
      </c>
      <c r="B21" s="5" t="n">
        <v>-1</v>
      </c>
      <c r="C21" s="5" t="n">
        <v>0</v>
      </c>
    </row>
    <row r="22" spans="1:3">
      <c r="A22" s="4" t="s">
        <v>1445</v>
      </c>
      <c r="B22" s="4" t="s">
        <v>101</v>
      </c>
      <c r="C22" s="5" t="n">
        <v>0</v>
      </c>
    </row>
    <row r="23" spans="1:3">
      <c r="A23" s="4" t="s">
        <v>1446</v>
      </c>
      <c r="B23" s="5" t="n">
        <v>0</v>
      </c>
      <c r="C23" s="5" t="n">
        <v>1</v>
      </c>
    </row>
    <row r="24" spans="1:3">
      <c r="A24" s="4" t="s">
        <v>1448</v>
      </c>
    </row>
    <row r="25" spans="1:3">
      <c r="A25" s="3" t="s">
        <v>1440</v>
      </c>
    </row>
    <row r="26" spans="1:3">
      <c r="A26" s="4" t="s">
        <v>1444</v>
      </c>
      <c r="B26" s="5" t="n">
        <v>77</v>
      </c>
      <c r="C26" s="5" t="n">
        <v>84</v>
      </c>
    </row>
    <row r="27" spans="1:3">
      <c r="A27" s="4" t="s">
        <v>1441</v>
      </c>
      <c r="B27" s="5" t="n">
        <v>4</v>
      </c>
      <c r="C27" s="5" t="n">
        <v>-5</v>
      </c>
    </row>
    <row r="28" spans="1:3">
      <c r="A28" s="4" t="s">
        <v>1039</v>
      </c>
      <c r="B28" s="5" t="n">
        <v>1</v>
      </c>
      <c r="C28" s="5" t="n">
        <v>0</v>
      </c>
    </row>
    <row r="29" spans="1:3">
      <c r="A29" s="4" t="s">
        <v>1040</v>
      </c>
      <c r="B29" s="5" t="n">
        <v>-5</v>
      </c>
      <c r="C29" s="5" t="n">
        <v>-2</v>
      </c>
    </row>
    <row r="30" spans="1:3">
      <c r="A30" s="4" t="s">
        <v>1445</v>
      </c>
      <c r="B30" s="4" t="s">
        <v>101</v>
      </c>
      <c r="C30" s="5" t="n">
        <v>0</v>
      </c>
    </row>
    <row r="31" spans="1:3">
      <c r="A31" s="4" t="s">
        <v>1446</v>
      </c>
      <c r="B31" s="5" t="n">
        <v>77</v>
      </c>
      <c r="C31" s="5" t="n">
        <v>77</v>
      </c>
    </row>
    <row r="32" spans="1:3">
      <c r="A32" s="4" t="s">
        <v>1449</v>
      </c>
    </row>
    <row r="33" spans="1:3">
      <c r="A33" s="3" t="s">
        <v>1440</v>
      </c>
    </row>
    <row r="34" spans="1:3">
      <c r="A34" s="4" t="s">
        <v>1444</v>
      </c>
      <c r="B34" s="5" t="n">
        <v>89</v>
      </c>
      <c r="C34" s="5" t="n">
        <v>100</v>
      </c>
    </row>
    <row r="35" spans="1:3">
      <c r="A35" s="4" t="s">
        <v>1441</v>
      </c>
      <c r="B35" s="5" t="n">
        <v>8</v>
      </c>
      <c r="C35" s="5" t="n">
        <v>-9</v>
      </c>
    </row>
    <row r="36" spans="1:3">
      <c r="A36" s="4" t="s">
        <v>1039</v>
      </c>
      <c r="B36" s="5" t="n">
        <v>5</v>
      </c>
      <c r="C36" s="5" t="n">
        <v>0</v>
      </c>
    </row>
    <row r="37" spans="1:3">
      <c r="A37" s="4" t="s">
        <v>1040</v>
      </c>
      <c r="B37" s="5" t="n">
        <v>-6</v>
      </c>
      <c r="C37" s="5" t="n">
        <v>-2</v>
      </c>
    </row>
    <row r="38" spans="1:3">
      <c r="A38" s="4" t="s">
        <v>1445</v>
      </c>
      <c r="B38" s="5" t="n">
        <v>0</v>
      </c>
      <c r="C38" s="5" t="n">
        <v>0</v>
      </c>
    </row>
    <row r="39" spans="1:3">
      <c r="A39" s="4" t="s">
        <v>1446</v>
      </c>
      <c r="B39" s="6" t="n">
        <v>96</v>
      </c>
      <c r="C39" s="6" t="n">
        <v>8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522</v>
      </c>
    </row>
    <row r="2" spans="1:2">
      <c r="A2" s="3" t="s">
        <v>1451</v>
      </c>
    </row>
    <row r="3" spans="1:2">
      <c r="A3" s="4" t="s">
        <v>1452</v>
      </c>
      <c r="B3" s="6" t="n">
        <v>6</v>
      </c>
    </row>
    <row r="4" spans="1:2">
      <c r="A4" s="3" t="s">
        <v>1453</v>
      </c>
    </row>
    <row r="5" spans="1:2">
      <c r="A5" s="13" t="n">
        <v>2018</v>
      </c>
      <c r="B5" s="5" t="n">
        <v>90</v>
      </c>
    </row>
    <row r="6" spans="1:2">
      <c r="A6" s="13" t="n">
        <v>2019</v>
      </c>
      <c r="B6" s="5" t="n">
        <v>91</v>
      </c>
    </row>
    <row r="7" spans="1:2">
      <c r="A7" s="13" t="n">
        <v>2020</v>
      </c>
      <c r="B7" s="5" t="n">
        <v>91</v>
      </c>
    </row>
    <row r="8" spans="1:2">
      <c r="A8" s="13" t="n">
        <v>2021</v>
      </c>
      <c r="B8" s="5" t="n">
        <v>90</v>
      </c>
    </row>
    <row r="9" spans="1:2">
      <c r="A9" s="13" t="n">
        <v>2022</v>
      </c>
      <c r="B9" s="5" t="n">
        <v>90</v>
      </c>
    </row>
    <row r="10" spans="1:2">
      <c r="A10" s="4" t="s">
        <v>1231</v>
      </c>
      <c r="B10" s="5" t="n">
        <v>441</v>
      </c>
    </row>
    <row r="11" spans="1:2">
      <c r="A11" s="4" t="s">
        <v>1442</v>
      </c>
    </row>
    <row r="12" spans="1:2">
      <c r="A12" s="3" t="s">
        <v>1451</v>
      </c>
    </row>
    <row r="13" spans="1:2">
      <c r="A13" s="4" t="s">
        <v>1452</v>
      </c>
      <c r="B13" s="5" t="n">
        <v>5</v>
      </c>
    </row>
    <row r="14" spans="1:2">
      <c r="A14" s="3" t="s">
        <v>1453</v>
      </c>
    </row>
    <row r="15" spans="1:2">
      <c r="A15" s="13" t="n">
        <v>2018</v>
      </c>
      <c r="B15" s="5" t="n">
        <v>72</v>
      </c>
    </row>
    <row r="16" spans="1:2">
      <c r="A16" s="13" t="n">
        <v>2019</v>
      </c>
      <c r="B16" s="5" t="n">
        <v>73</v>
      </c>
    </row>
    <row r="17" spans="1:2">
      <c r="A17" s="13" t="n">
        <v>2020</v>
      </c>
      <c r="B17" s="5" t="n">
        <v>72</v>
      </c>
    </row>
    <row r="18" spans="1:2">
      <c r="A18" s="13" t="n">
        <v>2021</v>
      </c>
      <c r="B18" s="5" t="n">
        <v>71</v>
      </c>
    </row>
    <row r="19" spans="1:2">
      <c r="A19" s="13" t="n">
        <v>2022</v>
      </c>
      <c r="B19" s="5" t="n">
        <v>70</v>
      </c>
    </row>
    <row r="20" spans="1:2">
      <c r="A20" s="4" t="s">
        <v>1231</v>
      </c>
      <c r="B20" s="5" t="n">
        <v>331</v>
      </c>
    </row>
    <row r="21" spans="1:2">
      <c r="A21" s="4" t="s">
        <v>1454</v>
      </c>
    </row>
    <row r="22" spans="1:2">
      <c r="A22" s="3" t="s">
        <v>1451</v>
      </c>
    </row>
    <row r="23" spans="1:2">
      <c r="A23" s="4" t="s">
        <v>1452</v>
      </c>
      <c r="B23" s="5" t="n">
        <v>1</v>
      </c>
    </row>
    <row r="24" spans="1:2">
      <c r="A24" s="3" t="s">
        <v>1453</v>
      </c>
    </row>
    <row r="25" spans="1:2">
      <c r="A25" s="13" t="n">
        <v>2018</v>
      </c>
      <c r="B25" s="5" t="n">
        <v>18</v>
      </c>
    </row>
    <row r="26" spans="1:2">
      <c r="A26" s="13" t="n">
        <v>2019</v>
      </c>
      <c r="B26" s="5" t="n">
        <v>18</v>
      </c>
    </row>
    <row r="27" spans="1:2">
      <c r="A27" s="13" t="n">
        <v>2020</v>
      </c>
      <c r="B27" s="5" t="n">
        <v>19</v>
      </c>
    </row>
    <row r="28" spans="1:2">
      <c r="A28" s="13" t="n">
        <v>2021</v>
      </c>
      <c r="B28" s="5" t="n">
        <v>19</v>
      </c>
    </row>
    <row r="29" spans="1:2">
      <c r="A29" s="13" t="n">
        <v>2022</v>
      </c>
      <c r="B29" s="5" t="n">
        <v>20</v>
      </c>
    </row>
    <row r="30" spans="1:2">
      <c r="A30" s="4" t="s">
        <v>1231</v>
      </c>
      <c r="B30" s="6" t="n">
        <v>11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33</v>
      </c>
    </row>
    <row r="3" spans="1:4">
      <c r="A3" s="3" t="s">
        <v>232</v>
      </c>
    </row>
    <row r="4" spans="1:4">
      <c r="A4" s="4" t="s">
        <v>1456</v>
      </c>
      <c r="B4" s="6" t="n">
        <v>252</v>
      </c>
      <c r="C4" s="6" t="n">
        <v>71</v>
      </c>
      <c r="D4" s="6" t="n">
        <v>24</v>
      </c>
    </row>
    <row r="5" spans="1:4">
      <c r="A5" s="4" t="s">
        <v>1457</v>
      </c>
      <c r="B5" s="5" t="n">
        <v>129</v>
      </c>
      <c r="C5" s="5" t="n">
        <v>84</v>
      </c>
      <c r="D5" s="5" t="n">
        <v>43</v>
      </c>
    </row>
    <row r="6" spans="1:4">
      <c r="A6" s="4" t="s">
        <v>48</v>
      </c>
      <c r="B6" s="6" t="n">
        <v>381</v>
      </c>
      <c r="C6" s="6" t="n">
        <v>155</v>
      </c>
      <c r="D6" s="6" t="n">
        <v>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1459</v>
      </c>
    </row>
    <row r="4" spans="1:12">
      <c r="A4" s="4" t="s">
        <v>1460</v>
      </c>
      <c r="J4" s="6" t="n">
        <v>-1</v>
      </c>
      <c r="K4" s="6" t="n">
        <v>-1</v>
      </c>
      <c r="L4" s="6" t="n">
        <v>-4</v>
      </c>
    </row>
    <row r="5" spans="1:12">
      <c r="A5" s="4" t="s">
        <v>1461</v>
      </c>
      <c r="J5" s="5" t="n">
        <v>-11</v>
      </c>
      <c r="K5" s="5" t="n">
        <v>11</v>
      </c>
      <c r="L5" s="5" t="n">
        <v>-20</v>
      </c>
    </row>
    <row r="6" spans="1:12">
      <c r="A6" s="4" t="s">
        <v>1462</v>
      </c>
      <c r="J6" s="5" t="n">
        <v>-2</v>
      </c>
      <c r="K6" s="5" t="n">
        <v>-1</v>
      </c>
      <c r="L6" s="5" t="n">
        <v>-1</v>
      </c>
    </row>
    <row r="7" spans="1:12">
      <c r="A7" s="4" t="s">
        <v>1463</v>
      </c>
      <c r="J7" s="5" t="n">
        <v>-14</v>
      </c>
      <c r="K7" s="5" t="n">
        <v>9</v>
      </c>
      <c r="L7" s="5" t="n">
        <v>-25</v>
      </c>
    </row>
    <row r="8" spans="1:12">
      <c r="A8" s="3" t="s">
        <v>1464</v>
      </c>
    </row>
    <row r="9" spans="1:12">
      <c r="A9" s="4" t="s">
        <v>1460</v>
      </c>
      <c r="J9" s="5" t="n">
        <v>-28</v>
      </c>
      <c r="K9" s="5" t="n">
        <v>394</v>
      </c>
      <c r="L9" s="5" t="n">
        <v>3</v>
      </c>
    </row>
    <row r="10" spans="1:12">
      <c r="A10" s="4" t="s">
        <v>1461</v>
      </c>
      <c r="J10" s="5" t="n">
        <v>-9</v>
      </c>
      <c r="K10" s="5" t="n">
        <v>-22</v>
      </c>
      <c r="L10" s="5" t="n">
        <v>21</v>
      </c>
    </row>
    <row r="11" spans="1:12">
      <c r="A11" s="4" t="s">
        <v>1462</v>
      </c>
      <c r="J11" s="5" t="n">
        <v>-1</v>
      </c>
      <c r="K11" s="5" t="n">
        <v>43</v>
      </c>
      <c r="L11" s="5" t="n">
        <v>0</v>
      </c>
    </row>
    <row r="12" spans="1:12">
      <c r="A12" s="4" t="s">
        <v>1465</v>
      </c>
      <c r="J12" s="5" t="n">
        <v>-38</v>
      </c>
      <c r="K12" s="5" t="n">
        <v>415</v>
      </c>
      <c r="L12" s="5" t="n">
        <v>24</v>
      </c>
    </row>
    <row r="13" spans="1:12">
      <c r="A13" s="4" t="s">
        <v>1466</v>
      </c>
      <c r="B13" s="6" t="n">
        <v>-22</v>
      </c>
      <c r="C13" s="6" t="n">
        <v>-11</v>
      </c>
      <c r="D13" s="6" t="n">
        <v>-13</v>
      </c>
      <c r="E13" s="6" t="n">
        <v>-6</v>
      </c>
      <c r="F13" s="6" t="n">
        <v>446</v>
      </c>
      <c r="G13" s="6" t="n">
        <v>-8</v>
      </c>
      <c r="H13" s="6" t="n">
        <v>-7</v>
      </c>
      <c r="I13" s="6" t="n">
        <v>-7</v>
      </c>
      <c r="J13" s="6" t="n">
        <v>-52</v>
      </c>
      <c r="K13" s="6" t="n">
        <v>424</v>
      </c>
      <c r="L13" s="6" t="n">
        <v>-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2</v>
      </c>
    </row>
    <row r="2" spans="1:3">
      <c r="A2" s="3" t="s">
        <v>1468</v>
      </c>
    </row>
    <row r="3" spans="1:3">
      <c r="A3" s="4" t="s">
        <v>1469</v>
      </c>
      <c r="B3" s="6" t="n">
        <v>32</v>
      </c>
      <c r="C3" s="6" t="n">
        <v>21</v>
      </c>
    </row>
    <row r="4" spans="1:3">
      <c r="A4" s="4" t="s">
        <v>1470</v>
      </c>
      <c r="B4" s="5" t="n">
        <v>14</v>
      </c>
      <c r="C4" s="5" t="n">
        <v>13</v>
      </c>
    </row>
    <row r="5" spans="1:3">
      <c r="A5" s="4" t="s">
        <v>1471</v>
      </c>
      <c r="B5" s="5" t="n">
        <v>9</v>
      </c>
      <c r="C5" s="5" t="n">
        <v>8</v>
      </c>
    </row>
    <row r="6" spans="1:3">
      <c r="A6" s="4" t="s">
        <v>1472</v>
      </c>
      <c r="B6" s="5" t="n">
        <v>18</v>
      </c>
      <c r="C6" s="5" t="n">
        <v>15</v>
      </c>
    </row>
    <row r="7" spans="1:3">
      <c r="A7" s="4" t="s">
        <v>1473</v>
      </c>
      <c r="B7" s="5" t="n">
        <v>39</v>
      </c>
      <c r="C7" s="5" t="n">
        <v>169</v>
      </c>
    </row>
    <row r="8" spans="1:3">
      <c r="A8" s="4" t="s">
        <v>1474</v>
      </c>
      <c r="B8" s="5" t="n">
        <v>92</v>
      </c>
      <c r="C8" s="5" t="n">
        <v>119</v>
      </c>
    </row>
    <row r="9" spans="1:3">
      <c r="A9" s="4" t="s">
        <v>1475</v>
      </c>
      <c r="B9" s="5" t="n">
        <v>10</v>
      </c>
      <c r="C9" s="5" t="n">
        <v>7</v>
      </c>
    </row>
    <row r="10" spans="1:3">
      <c r="A10" s="4" t="s">
        <v>1476</v>
      </c>
      <c r="B10" s="5" t="n">
        <v>349</v>
      </c>
      <c r="C10" s="5" t="n">
        <v>455</v>
      </c>
    </row>
    <row r="11" spans="1:3">
      <c r="A11" s="4" t="s">
        <v>163</v>
      </c>
      <c r="B11" s="5" t="n">
        <v>71</v>
      </c>
      <c r="C11" s="5" t="n">
        <v>67</v>
      </c>
    </row>
    <row r="12" spans="1:3">
      <c r="A12" s="4" t="s">
        <v>1477</v>
      </c>
      <c r="B12" s="5" t="n">
        <v>634</v>
      </c>
      <c r="C12" s="5" t="n">
        <v>874</v>
      </c>
    </row>
    <row r="13" spans="1:3">
      <c r="A13" s="4" t="s">
        <v>1478</v>
      </c>
      <c r="B13" s="5" t="n">
        <v>-307</v>
      </c>
      <c r="C13" s="5" t="n">
        <v>-379</v>
      </c>
    </row>
    <row r="14" spans="1:3">
      <c r="A14" s="4" t="s">
        <v>1479</v>
      </c>
      <c r="B14" s="5" t="n">
        <v>327</v>
      </c>
      <c r="C14" s="5" t="n">
        <v>495</v>
      </c>
    </row>
    <row r="15" spans="1:3">
      <c r="A15" s="4" t="s">
        <v>1480</v>
      </c>
      <c r="B15" s="5" t="n">
        <v>-7</v>
      </c>
      <c r="C15" s="5" t="n">
        <v>-7</v>
      </c>
    </row>
    <row r="16" spans="1:3">
      <c r="A16" s="4" t="s">
        <v>1481</v>
      </c>
      <c r="B16" s="5" t="n">
        <v>-87</v>
      </c>
      <c r="C16" s="5" t="n">
        <v>-82</v>
      </c>
    </row>
    <row r="17" spans="1:3">
      <c r="A17" s="4" t="s">
        <v>1482</v>
      </c>
      <c r="B17" s="5" t="n">
        <v>-16</v>
      </c>
      <c r="C17" s="5" t="n">
        <v>-5</v>
      </c>
    </row>
    <row r="18" spans="1:3">
      <c r="A18" s="4" t="s">
        <v>1483</v>
      </c>
      <c r="B18" s="5" t="n">
        <v>-110</v>
      </c>
      <c r="C18" s="5" t="n">
        <v>-94</v>
      </c>
    </row>
    <row r="19" spans="1:3">
      <c r="A19" s="4" t="s">
        <v>1484</v>
      </c>
      <c r="B19" s="6" t="n">
        <v>217</v>
      </c>
      <c r="C19" s="6" t="n">
        <v>40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2</v>
      </c>
    </row>
    <row r="2" spans="1:3">
      <c r="A2" s="3" t="s">
        <v>232</v>
      </c>
    </row>
    <row r="3" spans="1:3">
      <c r="A3" s="4" t="s">
        <v>1486</v>
      </c>
      <c r="B3" s="6" t="n">
        <v>229</v>
      </c>
      <c r="C3" s="6" t="n">
        <v>413</v>
      </c>
    </row>
    <row r="4" spans="1:3">
      <c r="A4" s="4" t="s">
        <v>1487</v>
      </c>
      <c r="B4" s="5" t="n">
        <v>-12</v>
      </c>
      <c r="C4" s="5" t="n">
        <v>-12</v>
      </c>
    </row>
    <row r="5" spans="1:3">
      <c r="A5" s="4" t="s">
        <v>1488</v>
      </c>
      <c r="B5" s="6" t="n">
        <v>217</v>
      </c>
      <c r="C5" s="6" t="n">
        <v>4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89</v>
      </c>
      <c r="B1" s="2" t="s">
        <v>553</v>
      </c>
      <c r="J1" s="2" t="s">
        <v>1</v>
      </c>
    </row>
    <row r="2" spans="1:13">
      <c r="B2" s="2" t="s">
        <v>2</v>
      </c>
      <c r="C2" s="2" t="s">
        <v>1089</v>
      </c>
      <c r="D2" s="2" t="s">
        <v>4</v>
      </c>
      <c r="E2" s="2" t="s">
        <v>456</v>
      </c>
      <c r="F2" s="2" t="s">
        <v>32</v>
      </c>
      <c r="G2" s="2" t="s">
        <v>554</v>
      </c>
      <c r="H2" s="2" t="s">
        <v>555</v>
      </c>
      <c r="I2" s="2" t="s">
        <v>556</v>
      </c>
      <c r="J2" s="2" t="s">
        <v>2</v>
      </c>
      <c r="K2" s="2" t="s">
        <v>32</v>
      </c>
      <c r="L2" s="2" t="s">
        <v>33</v>
      </c>
      <c r="M2" s="2" t="s">
        <v>1490</v>
      </c>
    </row>
    <row r="3" spans="1:13">
      <c r="A3" s="3" t="s">
        <v>1491</v>
      </c>
    </row>
    <row r="4" spans="1:13">
      <c r="A4" s="4" t="s">
        <v>1492</v>
      </c>
      <c r="J4" s="4" t="s">
        <v>621</v>
      </c>
    </row>
    <row r="5" spans="1:13">
      <c r="A5" s="4" t="s">
        <v>1493</v>
      </c>
      <c r="J5" s="6" t="n">
        <v>599</v>
      </c>
      <c r="K5" s="6" t="n">
        <v>687</v>
      </c>
    </row>
    <row r="6" spans="1:13">
      <c r="A6" s="4" t="s">
        <v>1092</v>
      </c>
      <c r="B6" s="6" t="n">
        <v>-22</v>
      </c>
      <c r="C6" s="6" t="n">
        <v>-11</v>
      </c>
      <c r="D6" s="6" t="n">
        <v>-13</v>
      </c>
      <c r="E6" s="6" t="n">
        <v>-6</v>
      </c>
      <c r="F6" s="6" t="n">
        <v>446</v>
      </c>
      <c r="G6" s="6" t="n">
        <v>-8</v>
      </c>
      <c r="H6" s="6" t="n">
        <v>-7</v>
      </c>
      <c r="I6" s="6" t="n">
        <v>-7</v>
      </c>
      <c r="J6" s="5" t="n">
        <v>-52</v>
      </c>
      <c r="K6" s="5" t="n">
        <v>424</v>
      </c>
      <c r="L6" s="6" t="n">
        <v>-1</v>
      </c>
    </row>
    <row r="7" spans="1:13">
      <c r="A7" s="4" t="s">
        <v>1494</v>
      </c>
      <c r="J7" s="5" t="n">
        <v>3</v>
      </c>
    </row>
    <row r="8" spans="1:13">
      <c r="A8" s="4" t="s">
        <v>1495</v>
      </c>
      <c r="B8" s="5" t="n">
        <v>269</v>
      </c>
      <c r="F8" s="5" t="n">
        <v>243</v>
      </c>
      <c r="J8" s="5" t="n">
        <v>269</v>
      </c>
      <c r="K8" s="5" t="n">
        <v>243</v>
      </c>
      <c r="L8" s="5" t="n">
        <v>207</v>
      </c>
      <c r="M8" s="6" t="n">
        <v>209</v>
      </c>
    </row>
    <row r="9" spans="1:13">
      <c r="A9" s="4" t="s">
        <v>1496</v>
      </c>
      <c r="B9" s="5" t="n">
        <v>226</v>
      </c>
      <c r="J9" s="5" t="n">
        <v>226</v>
      </c>
    </row>
    <row r="10" spans="1:13">
      <c r="A10" s="4" t="s">
        <v>1497</v>
      </c>
      <c r="B10" s="5" t="n">
        <v>9</v>
      </c>
      <c r="F10" s="5" t="n">
        <v>4</v>
      </c>
      <c r="J10" s="5" t="n">
        <v>9</v>
      </c>
      <c r="K10" s="5" t="n">
        <v>4</v>
      </c>
    </row>
    <row r="11" spans="1:13">
      <c r="A11" s="4" t="s">
        <v>1498</v>
      </c>
      <c r="B11" s="5" t="n">
        <v>1</v>
      </c>
      <c r="F11" s="5" t="n">
        <v>2</v>
      </c>
      <c r="J11" s="5" t="n">
        <v>1</v>
      </c>
      <c r="K11" s="5" t="n">
        <v>2</v>
      </c>
    </row>
    <row r="12" spans="1:13">
      <c r="A12" s="4" t="s">
        <v>1499</v>
      </c>
      <c r="J12" s="5" t="n">
        <v>5</v>
      </c>
      <c r="K12" s="5" t="n">
        <v>8</v>
      </c>
    </row>
    <row r="13" spans="1:13">
      <c r="A13" s="4" t="s">
        <v>1500</v>
      </c>
    </row>
    <row r="14" spans="1:13">
      <c r="A14" s="3" t="s">
        <v>1491</v>
      </c>
    </row>
    <row r="15" spans="1:13">
      <c r="A15" s="4" t="s">
        <v>1092</v>
      </c>
      <c r="J15" s="6" t="n">
        <v>11</v>
      </c>
      <c r="K15" s="6" t="n">
        <v>61</v>
      </c>
    </row>
    <row r="16" spans="1:13">
      <c r="A16" s="4" t="s">
        <v>1460</v>
      </c>
    </row>
    <row r="17" spans="1:13">
      <c r="A17" s="3" t="s">
        <v>1491</v>
      </c>
    </row>
    <row r="18" spans="1:13">
      <c r="A18" s="4" t="s">
        <v>1501</v>
      </c>
      <c r="B18" s="5" t="n">
        <v>-52</v>
      </c>
      <c r="F18" s="5" t="n">
        <v>-438</v>
      </c>
    </row>
    <row r="19" spans="1:13">
      <c r="A19" s="4" t="s">
        <v>1092</v>
      </c>
      <c r="B19" s="6" t="n">
        <v>15</v>
      </c>
      <c r="F19" s="5" t="n">
        <v>25</v>
      </c>
    </row>
    <row r="20" spans="1:13">
      <c r="A20" s="4" t="s">
        <v>1502</v>
      </c>
    </row>
    <row r="21" spans="1:13">
      <c r="A21" s="3" t="s">
        <v>1491</v>
      </c>
    </row>
    <row r="22" spans="1:13">
      <c r="A22" s="4" t="s">
        <v>1501</v>
      </c>
      <c r="L22" s="6" t="n">
        <v>-16</v>
      </c>
    </row>
    <row r="23" spans="1:13">
      <c r="A23" s="4" t="s">
        <v>1503</v>
      </c>
    </row>
    <row r="24" spans="1:13">
      <c r="A24" s="3" t="s">
        <v>1491</v>
      </c>
    </row>
    <row r="25" spans="1:13">
      <c r="A25" s="4" t="s">
        <v>1501</v>
      </c>
      <c r="F25" s="5" t="n">
        <v>9</v>
      </c>
    </row>
    <row r="26" spans="1:13">
      <c r="A26" s="4" t="s">
        <v>1092</v>
      </c>
      <c r="F26" s="6" t="n">
        <v>-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522</v>
      </c>
    </row>
    <row r="2" spans="1:2">
      <c r="A2" s="3" t="s">
        <v>1505</v>
      </c>
    </row>
    <row r="3" spans="1:2">
      <c r="A3" s="4" t="s">
        <v>1506</v>
      </c>
      <c r="B3" s="6" t="n">
        <v>349</v>
      </c>
    </row>
    <row r="4" spans="1:2">
      <c r="A4" s="4" t="s">
        <v>1507</v>
      </c>
      <c r="B4" s="5" t="n">
        <v>250</v>
      </c>
    </row>
    <row r="5" spans="1:2">
      <c r="A5" s="4" t="s">
        <v>1508</v>
      </c>
    </row>
    <row r="6" spans="1:2">
      <c r="A6" s="3" t="s">
        <v>1505</v>
      </c>
    </row>
    <row r="7" spans="1:2">
      <c r="A7" s="4" t="s">
        <v>1506</v>
      </c>
      <c r="B7" s="5" t="n">
        <v>8</v>
      </c>
    </row>
    <row r="8" spans="1:2">
      <c r="A8" s="4" t="s">
        <v>1507</v>
      </c>
      <c r="B8" s="5" t="n">
        <v>7</v>
      </c>
    </row>
    <row r="9" spans="1:2">
      <c r="A9" s="4" t="s">
        <v>1509</v>
      </c>
    </row>
    <row r="10" spans="1:2">
      <c r="A10" s="3" t="s">
        <v>1505</v>
      </c>
    </row>
    <row r="11" spans="1:2">
      <c r="A11" s="4" t="s">
        <v>1506</v>
      </c>
      <c r="B11" s="5" t="n">
        <v>95</v>
      </c>
    </row>
    <row r="12" spans="1:2">
      <c r="A12" s="4" t="s">
        <v>1507</v>
      </c>
      <c r="B12" s="5" t="n">
        <v>19</v>
      </c>
    </row>
    <row r="13" spans="1:2">
      <c r="A13" s="4" t="s">
        <v>1510</v>
      </c>
    </row>
    <row r="14" spans="1:2">
      <c r="A14" s="3" t="s">
        <v>1505</v>
      </c>
    </row>
    <row r="15" spans="1:2">
      <c r="A15" s="4" t="s">
        <v>1506</v>
      </c>
      <c r="B15" s="5" t="n">
        <v>14</v>
      </c>
    </row>
    <row r="16" spans="1:2">
      <c r="A16" s="4" t="s">
        <v>1507</v>
      </c>
      <c r="B16" s="5" t="n">
        <v>9</v>
      </c>
    </row>
    <row r="17" spans="1:2">
      <c r="A17" s="4" t="s">
        <v>1511</v>
      </c>
    </row>
    <row r="18" spans="1:2">
      <c r="A18" s="3" t="s">
        <v>1505</v>
      </c>
    </row>
    <row r="19" spans="1:2">
      <c r="A19" s="4" t="s">
        <v>1506</v>
      </c>
      <c r="B19" s="5" t="n">
        <v>232</v>
      </c>
    </row>
    <row r="20" spans="1:2">
      <c r="A20" s="4" t="s">
        <v>1507</v>
      </c>
      <c r="B20" s="6" t="n">
        <v>21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1468</v>
      </c>
    </row>
    <row r="4" spans="1:12">
      <c r="A4" s="4" t="s">
        <v>1513</v>
      </c>
      <c r="J4" s="4" t="s">
        <v>886</v>
      </c>
      <c r="K4" s="4" t="s">
        <v>886</v>
      </c>
      <c r="L4" s="4" t="s">
        <v>886</v>
      </c>
    </row>
    <row r="5" spans="1:12">
      <c r="A5" s="4" t="s">
        <v>1514</v>
      </c>
      <c r="J5" s="4" t="s">
        <v>886</v>
      </c>
      <c r="K5" s="4" t="s">
        <v>886</v>
      </c>
      <c r="L5" s="4" t="s">
        <v>886</v>
      </c>
    </row>
    <row r="6" spans="1:12">
      <c r="A6" s="4" t="s">
        <v>1515</v>
      </c>
      <c r="J6" s="6" t="n">
        <v>-133</v>
      </c>
      <c r="K6" s="6" t="n">
        <v>-54</v>
      </c>
      <c r="L6" s="6" t="n">
        <v>-23</v>
      </c>
    </row>
    <row r="7" spans="1:12">
      <c r="A7" s="4" t="s">
        <v>1516</v>
      </c>
      <c r="J7" s="5" t="n">
        <v>-14</v>
      </c>
      <c r="K7" s="5" t="n">
        <v>-7</v>
      </c>
      <c r="L7" s="5" t="n">
        <v>-1</v>
      </c>
    </row>
    <row r="8" spans="1:12">
      <c r="A8" s="4" t="s">
        <v>1517</v>
      </c>
      <c r="J8" s="5" t="n">
        <v>9</v>
      </c>
      <c r="K8" s="5" t="n">
        <v>5</v>
      </c>
      <c r="L8" s="5" t="n">
        <v>7</v>
      </c>
    </row>
    <row r="9" spans="1:12">
      <c r="A9" s="4" t="s">
        <v>1518</v>
      </c>
      <c r="J9" s="5" t="n">
        <v>7</v>
      </c>
      <c r="K9" s="5" t="n">
        <v>3</v>
      </c>
      <c r="L9" s="5" t="n">
        <v>3</v>
      </c>
    </row>
    <row r="10" spans="1:12">
      <c r="A10" s="4" t="s">
        <v>1519</v>
      </c>
      <c r="J10" s="5" t="n">
        <v>-2</v>
      </c>
      <c r="K10" s="5" t="n">
        <v>-30</v>
      </c>
      <c r="L10" s="5" t="n">
        <v>0</v>
      </c>
    </row>
    <row r="11" spans="1:12">
      <c r="A11" s="4" t="s">
        <v>1520</v>
      </c>
      <c r="J11" s="5" t="n">
        <v>7</v>
      </c>
      <c r="K11" s="5" t="n">
        <v>51</v>
      </c>
      <c r="L11" s="5" t="n">
        <v>0</v>
      </c>
    </row>
    <row r="12" spans="1:12">
      <c r="A12" s="4" t="s">
        <v>1521</v>
      </c>
      <c r="J12" s="5" t="n">
        <v>-8</v>
      </c>
      <c r="K12" s="5" t="n">
        <v>14</v>
      </c>
      <c r="L12" s="5" t="n">
        <v>-11</v>
      </c>
    </row>
    <row r="13" spans="1:12">
      <c r="A13" s="4" t="s">
        <v>1522</v>
      </c>
      <c r="J13" s="5" t="n">
        <v>-10</v>
      </c>
      <c r="K13" s="5" t="n">
        <v>-12</v>
      </c>
      <c r="L13" s="5" t="n">
        <v>-9</v>
      </c>
    </row>
    <row r="14" spans="1:12">
      <c r="A14" s="4" t="s">
        <v>1523</v>
      </c>
      <c r="J14" s="5" t="n">
        <v>14</v>
      </c>
      <c r="K14" s="5" t="n">
        <v>61</v>
      </c>
      <c r="L14" s="5" t="n">
        <v>0</v>
      </c>
    </row>
    <row r="15" spans="1:12">
      <c r="A15" s="4" t="s">
        <v>1524</v>
      </c>
      <c r="J15" s="5" t="n">
        <v>56</v>
      </c>
      <c r="K15" s="5" t="n">
        <v>418</v>
      </c>
      <c r="L15" s="5" t="n">
        <v>49</v>
      </c>
    </row>
    <row r="16" spans="1:12">
      <c r="A16" s="4" t="s">
        <v>1525</v>
      </c>
      <c r="J16" s="5" t="n">
        <v>0</v>
      </c>
      <c r="K16" s="5" t="n">
        <v>-14</v>
      </c>
      <c r="L16" s="5" t="n">
        <v>0</v>
      </c>
    </row>
    <row r="17" spans="1:12">
      <c r="A17" s="4" t="s">
        <v>1526</v>
      </c>
      <c r="J17" s="5" t="n">
        <v>15</v>
      </c>
      <c r="K17" s="5" t="n">
        <v>0</v>
      </c>
      <c r="L17" s="5" t="n">
        <v>0</v>
      </c>
    </row>
    <row r="18" spans="1:12">
      <c r="A18" s="4" t="s">
        <v>163</v>
      </c>
      <c r="J18" s="5" t="n">
        <v>7</v>
      </c>
      <c r="K18" s="5" t="n">
        <v>-11</v>
      </c>
      <c r="L18" s="5" t="n">
        <v>-16</v>
      </c>
    </row>
    <row r="19" spans="1:12">
      <c r="A19" s="4" t="s">
        <v>1466</v>
      </c>
      <c r="B19" s="6" t="n">
        <v>-22</v>
      </c>
      <c r="C19" s="6" t="n">
        <v>-11</v>
      </c>
      <c r="D19" s="6" t="n">
        <v>-13</v>
      </c>
      <c r="E19" s="6" t="n">
        <v>-6</v>
      </c>
      <c r="F19" s="6" t="n">
        <v>446</v>
      </c>
      <c r="G19" s="6" t="n">
        <v>-8</v>
      </c>
      <c r="H19" s="6" t="n">
        <v>-7</v>
      </c>
      <c r="I19" s="6" t="n">
        <v>-7</v>
      </c>
      <c r="J19" s="5" t="n">
        <v>-52</v>
      </c>
      <c r="K19" s="5" t="n">
        <v>424</v>
      </c>
      <c r="L19" s="6" t="n">
        <v>-1</v>
      </c>
    </row>
    <row r="20" spans="1:12">
      <c r="A20" s="4" t="s">
        <v>1500</v>
      </c>
    </row>
    <row r="21" spans="1:12">
      <c r="A21" s="3" t="s">
        <v>1468</v>
      </c>
    </row>
    <row r="22" spans="1:12">
      <c r="A22" s="4" t="s">
        <v>1466</v>
      </c>
      <c r="J22" s="6" t="n">
        <v>11</v>
      </c>
      <c r="K22" s="6" t="n">
        <v>6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33</v>
      </c>
    </row>
    <row r="3" spans="1:4">
      <c r="A3" s="3" t="s">
        <v>1528</v>
      </c>
    </row>
    <row r="4" spans="1:4">
      <c r="A4" s="4" t="s">
        <v>1529</v>
      </c>
      <c r="B4" s="6" t="n">
        <v>243</v>
      </c>
      <c r="C4" s="6" t="n">
        <v>207</v>
      </c>
      <c r="D4" s="6" t="n">
        <v>209</v>
      </c>
    </row>
    <row r="5" spans="1:4">
      <c r="A5" s="4" t="s">
        <v>1530</v>
      </c>
      <c r="B5" s="5" t="n">
        <v>0</v>
      </c>
      <c r="C5" s="5" t="n">
        <v>39</v>
      </c>
      <c r="D5" s="5" t="n">
        <v>15</v>
      </c>
    </row>
    <row r="6" spans="1:4">
      <c r="A6" s="4" t="s">
        <v>1531</v>
      </c>
      <c r="B6" s="5" t="n">
        <v>26</v>
      </c>
      <c r="C6" s="5" t="n">
        <v>0</v>
      </c>
      <c r="D6" s="5" t="n">
        <v>0</v>
      </c>
    </row>
    <row r="7" spans="1:4">
      <c r="A7" s="4" t="s">
        <v>1532</v>
      </c>
      <c r="B7" s="5" t="n">
        <v>0</v>
      </c>
      <c r="C7" s="5" t="n">
        <v>0</v>
      </c>
      <c r="D7" s="5" t="n">
        <v>-2</v>
      </c>
    </row>
    <row r="8" spans="1:4">
      <c r="A8" s="4" t="s">
        <v>1533</v>
      </c>
      <c r="B8" s="5" t="n">
        <v>-2</v>
      </c>
      <c r="C8" s="5" t="n">
        <v>-3</v>
      </c>
      <c r="D8" s="5" t="n">
        <v>-11</v>
      </c>
    </row>
    <row r="9" spans="1:4">
      <c r="A9" s="4" t="s">
        <v>1534</v>
      </c>
      <c r="B9" s="5" t="n">
        <v>2</v>
      </c>
      <c r="C9" s="5" t="n">
        <v>0</v>
      </c>
      <c r="D9" s="5" t="n">
        <v>-4</v>
      </c>
    </row>
    <row r="10" spans="1:4">
      <c r="A10" s="4" t="s">
        <v>1535</v>
      </c>
      <c r="B10" s="6" t="n">
        <v>269</v>
      </c>
      <c r="C10" s="6" t="n">
        <v>243</v>
      </c>
      <c r="D10" s="6" t="n">
        <v>20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1"/>
    <col customWidth="1" max="8" min="8" width="30"/>
    <col customWidth="1" max="9" min="9" width="26"/>
    <col customWidth="1" max="10" min="10" width="21"/>
    <col customWidth="1" max="11" min="11" width="21"/>
    <col customWidth="1" max="12" min="12" width="21"/>
    <col customWidth="1" max="13" min="13" width="21"/>
  </cols>
  <sheetData>
    <row r="1" spans="1:13">
      <c r="A1" s="1" t="s">
        <v>1536</v>
      </c>
      <c r="B1" s="2" t="s">
        <v>1537</v>
      </c>
      <c r="C1" s="2" t="s">
        <v>1538</v>
      </c>
      <c r="D1" s="2" t="s">
        <v>1539</v>
      </c>
      <c r="E1" s="2" t="s">
        <v>1540</v>
      </c>
      <c r="F1" s="2" t="s">
        <v>598</v>
      </c>
      <c r="G1" s="2" t="s">
        <v>1541</v>
      </c>
      <c r="H1" s="2" t="s">
        <v>1542</v>
      </c>
      <c r="I1" s="2" t="s">
        <v>1540</v>
      </c>
      <c r="J1" s="2" t="s">
        <v>603</v>
      </c>
      <c r="K1" s="2" t="s">
        <v>1543</v>
      </c>
      <c r="L1" s="2" t="s">
        <v>1155</v>
      </c>
      <c r="M1" s="2" t="s">
        <v>1544</v>
      </c>
    </row>
    <row r="2" spans="1:13">
      <c r="A2" s="3" t="s">
        <v>420</v>
      </c>
    </row>
    <row r="3" spans="1:13">
      <c r="A3" s="4" t="s">
        <v>1545</v>
      </c>
      <c r="C3" s="6" t="n">
        <v>9</v>
      </c>
      <c r="E3" s="6" t="n">
        <v>13</v>
      </c>
      <c r="H3" s="6" t="n">
        <v>9</v>
      </c>
      <c r="I3" s="6" t="n">
        <v>13</v>
      </c>
    </row>
    <row r="4" spans="1:13">
      <c r="A4" s="4" t="s">
        <v>1546</v>
      </c>
      <c r="C4" s="5" t="n">
        <v>6</v>
      </c>
      <c r="H4" s="5" t="n">
        <v>6</v>
      </c>
    </row>
    <row r="5" spans="1:13">
      <c r="A5" s="4" t="s">
        <v>1547</v>
      </c>
      <c r="C5" s="5" t="n">
        <v>7</v>
      </c>
      <c r="H5" s="5" t="n">
        <v>7</v>
      </c>
    </row>
    <row r="6" spans="1:13">
      <c r="A6" s="4" t="s">
        <v>513</v>
      </c>
      <c r="H6" s="6" t="n">
        <v>0</v>
      </c>
      <c r="I6" s="5" t="n">
        <v>3</v>
      </c>
      <c r="J6" s="6" t="n">
        <v>0</v>
      </c>
    </row>
    <row r="7" spans="1:13">
      <c r="A7" s="4" t="s">
        <v>1548</v>
      </c>
    </row>
    <row r="8" spans="1:13">
      <c r="A8" s="3" t="s">
        <v>420</v>
      </c>
    </row>
    <row r="9" spans="1:13">
      <c r="A9" s="4" t="s">
        <v>1549</v>
      </c>
      <c r="H9" s="5" t="n">
        <v>9</v>
      </c>
    </row>
    <row r="10" spans="1:13">
      <c r="A10" s="4" t="s">
        <v>1550</v>
      </c>
    </row>
    <row r="11" spans="1:13">
      <c r="A11" s="3" t="s">
        <v>420</v>
      </c>
    </row>
    <row r="12" spans="1:13">
      <c r="A12" s="4" t="s">
        <v>1551</v>
      </c>
      <c r="C12" s="6" t="n">
        <v>10</v>
      </c>
      <c r="E12" s="5" t="n">
        <v>11</v>
      </c>
      <c r="H12" s="6" t="n">
        <v>10</v>
      </c>
      <c r="I12" s="5" t="n">
        <v>11</v>
      </c>
      <c r="M12" s="6" t="n">
        <v>28</v>
      </c>
    </row>
    <row r="13" spans="1:13">
      <c r="A13" s="4" t="s">
        <v>1552</v>
      </c>
    </row>
    <row r="14" spans="1:13">
      <c r="A14" s="3" t="s">
        <v>420</v>
      </c>
    </row>
    <row r="15" spans="1:13">
      <c r="A15" s="4" t="s">
        <v>1553</v>
      </c>
      <c r="L15" s="6" t="n">
        <v>6</v>
      </c>
    </row>
    <row r="16" spans="1:13">
      <c r="A16" s="4" t="s">
        <v>1554</v>
      </c>
      <c r="L16" s="6" t="n">
        <v>2</v>
      </c>
    </row>
    <row r="17" spans="1:13">
      <c r="A17" s="4" t="s">
        <v>1555</v>
      </c>
      <c r="G17" s="6" t="n">
        <v>6</v>
      </c>
    </row>
    <row r="18" spans="1:13">
      <c r="A18" s="4" t="s">
        <v>1274</v>
      </c>
    </row>
    <row r="19" spans="1:13">
      <c r="A19" s="3" t="s">
        <v>420</v>
      </c>
    </row>
    <row r="20" spans="1:13">
      <c r="A20" s="4" t="s">
        <v>1556</v>
      </c>
      <c r="C20" s="4" t="s">
        <v>1286</v>
      </c>
      <c r="H20" s="4" t="s">
        <v>1286</v>
      </c>
    </row>
    <row r="21" spans="1:13">
      <c r="A21" s="4" t="s">
        <v>1278</v>
      </c>
    </row>
    <row r="22" spans="1:13">
      <c r="A22" s="3" t="s">
        <v>420</v>
      </c>
    </row>
    <row r="23" spans="1:13">
      <c r="A23" s="4" t="s">
        <v>1556</v>
      </c>
      <c r="C23" s="4" t="s">
        <v>846</v>
      </c>
      <c r="H23" s="4" t="s">
        <v>846</v>
      </c>
    </row>
    <row r="24" spans="1:13">
      <c r="A24" s="4" t="s">
        <v>1557</v>
      </c>
    </row>
    <row r="25" spans="1:13">
      <c r="A25" s="3" t="s">
        <v>420</v>
      </c>
    </row>
    <row r="26" spans="1:13">
      <c r="A26" s="4" t="s">
        <v>1545</v>
      </c>
      <c r="C26" s="6" t="n">
        <v>70</v>
      </c>
      <c r="E26" s="6" t="n">
        <v>72</v>
      </c>
      <c r="H26" s="6" t="n">
        <v>70</v>
      </c>
      <c r="I26" s="6" t="n">
        <v>72</v>
      </c>
    </row>
    <row r="27" spans="1:13">
      <c r="A27" s="4" t="s">
        <v>1558</v>
      </c>
      <c r="C27" s="5" t="n">
        <v>2800</v>
      </c>
      <c r="E27" s="5" t="n">
        <v>5800</v>
      </c>
      <c r="H27" s="5" t="n">
        <v>2800</v>
      </c>
      <c r="I27" s="5" t="n">
        <v>5800</v>
      </c>
    </row>
    <row r="28" spans="1:13">
      <c r="A28" s="4" t="s">
        <v>1559</v>
      </c>
      <c r="H28" s="4" t="s">
        <v>670</v>
      </c>
    </row>
    <row r="29" spans="1:13">
      <c r="A29" s="4" t="s">
        <v>1553</v>
      </c>
      <c r="C29" s="6" t="n">
        <v>68</v>
      </c>
      <c r="E29" s="6" t="n">
        <v>70</v>
      </c>
      <c r="H29" s="6" t="n">
        <v>68</v>
      </c>
      <c r="I29" s="6" t="n">
        <v>70</v>
      </c>
    </row>
    <row r="30" spans="1:13">
      <c r="A30" s="4" t="s">
        <v>1560</v>
      </c>
      <c r="H30" s="5" t="n">
        <v>5</v>
      </c>
      <c r="I30" s="5" t="n">
        <v>2</v>
      </c>
    </row>
    <row r="31" spans="1:13">
      <c r="A31" s="4" t="s">
        <v>1561</v>
      </c>
      <c r="C31" s="5" t="n">
        <v>25</v>
      </c>
      <c r="E31" s="5" t="n">
        <v>32</v>
      </c>
      <c r="H31" s="5" t="n">
        <v>25</v>
      </c>
      <c r="I31" s="5" t="n">
        <v>32</v>
      </c>
    </row>
    <row r="32" spans="1:13">
      <c r="A32" s="4" t="s">
        <v>1562</v>
      </c>
      <c r="C32" s="5" t="n">
        <v>25</v>
      </c>
      <c r="E32" s="5" t="n">
        <v>32</v>
      </c>
      <c r="H32" s="5" t="n">
        <v>25</v>
      </c>
      <c r="I32" s="5" t="n">
        <v>32</v>
      </c>
    </row>
    <row r="33" spans="1:13">
      <c r="A33" s="4" t="s">
        <v>1563</v>
      </c>
    </row>
    <row r="34" spans="1:13">
      <c r="A34" s="3" t="s">
        <v>420</v>
      </c>
    </row>
    <row r="35" spans="1:13">
      <c r="A35" s="4" t="s">
        <v>1564</v>
      </c>
      <c r="C35" s="5" t="n">
        <v>68</v>
      </c>
      <c r="H35" s="5" t="n">
        <v>68</v>
      </c>
    </row>
    <row r="36" spans="1:13">
      <c r="A36" s="4" t="s">
        <v>1565</v>
      </c>
    </row>
    <row r="37" spans="1:13">
      <c r="A37" s="3" t="s">
        <v>420</v>
      </c>
    </row>
    <row r="38" spans="1:13">
      <c r="A38" s="4" t="s">
        <v>1564</v>
      </c>
      <c r="C38" s="5" t="n">
        <v>82</v>
      </c>
      <c r="H38" s="5" t="n">
        <v>82</v>
      </c>
    </row>
    <row r="39" spans="1:13">
      <c r="A39" s="4" t="s">
        <v>1566</v>
      </c>
    </row>
    <row r="40" spans="1:13">
      <c r="A40" s="3" t="s">
        <v>420</v>
      </c>
    </row>
    <row r="41" spans="1:13">
      <c r="A41" s="4" t="s">
        <v>1545</v>
      </c>
      <c r="C41" s="6" t="n">
        <v>65</v>
      </c>
      <c r="E41" s="6" t="n">
        <v>61</v>
      </c>
      <c r="H41" s="6" t="n">
        <v>65</v>
      </c>
      <c r="I41" s="6" t="n">
        <v>61</v>
      </c>
    </row>
    <row r="42" spans="1:13">
      <c r="A42" s="4" t="s">
        <v>1558</v>
      </c>
      <c r="C42" s="5" t="n">
        <v>1600</v>
      </c>
      <c r="E42" s="5" t="n">
        <v>3200</v>
      </c>
      <c r="H42" s="5" t="n">
        <v>1600</v>
      </c>
      <c r="I42" s="5" t="n">
        <v>3200</v>
      </c>
    </row>
    <row r="43" spans="1:13">
      <c r="A43" s="4" t="s">
        <v>1564</v>
      </c>
      <c r="C43" s="6" t="n">
        <v>63</v>
      </c>
      <c r="E43" s="6" t="n">
        <v>60</v>
      </c>
      <c r="H43" s="6" t="n">
        <v>63</v>
      </c>
      <c r="I43" s="6" t="n">
        <v>60</v>
      </c>
    </row>
    <row r="44" spans="1:13">
      <c r="A44" s="4" t="s">
        <v>1560</v>
      </c>
      <c r="E44" s="5" t="n">
        <v>2</v>
      </c>
    </row>
    <row r="45" spans="1:13">
      <c r="A45" s="4" t="s">
        <v>1561</v>
      </c>
      <c r="C45" s="5" t="n">
        <v>17</v>
      </c>
      <c r="E45" s="5" t="n">
        <v>9</v>
      </c>
      <c r="H45" s="5" t="n">
        <v>17</v>
      </c>
      <c r="I45" s="5" t="n">
        <v>9</v>
      </c>
    </row>
    <row r="46" spans="1:13">
      <c r="A46" s="4" t="s">
        <v>1567</v>
      </c>
      <c r="C46" s="5" t="n">
        <v>1</v>
      </c>
      <c r="H46" s="6" t="n">
        <v>1</v>
      </c>
    </row>
    <row r="47" spans="1:13">
      <c r="A47" s="4" t="s">
        <v>1568</v>
      </c>
      <c r="H47" s="4" t="s">
        <v>670</v>
      </c>
    </row>
    <row r="48" spans="1:13">
      <c r="A48" s="4" t="s">
        <v>1562</v>
      </c>
      <c r="C48" s="5" t="n">
        <v>38</v>
      </c>
      <c r="E48" s="5" t="n">
        <v>27</v>
      </c>
      <c r="H48" s="6" t="n">
        <v>38</v>
      </c>
      <c r="I48" s="5" t="n">
        <v>27</v>
      </c>
    </row>
    <row r="49" spans="1:13">
      <c r="A49" s="4" t="s">
        <v>1569</v>
      </c>
    </row>
    <row r="50" spans="1:13">
      <c r="A50" s="3" t="s">
        <v>420</v>
      </c>
    </row>
    <row r="51" spans="1:13">
      <c r="A51" s="4" t="s">
        <v>1564</v>
      </c>
      <c r="C51" s="5" t="n">
        <v>63</v>
      </c>
      <c r="H51" s="5" t="n">
        <v>63</v>
      </c>
    </row>
    <row r="52" spans="1:13">
      <c r="A52" s="4" t="s">
        <v>1570</v>
      </c>
    </row>
    <row r="53" spans="1:13">
      <c r="A53" s="3" t="s">
        <v>420</v>
      </c>
    </row>
    <row r="54" spans="1:13">
      <c r="A54" s="4" t="s">
        <v>1564</v>
      </c>
      <c r="C54" s="5" t="n">
        <v>74</v>
      </c>
      <c r="H54" s="5" t="n">
        <v>74</v>
      </c>
    </row>
    <row r="55" spans="1:13">
      <c r="A55" s="4" t="s">
        <v>1571</v>
      </c>
    </row>
    <row r="56" spans="1:13">
      <c r="A56" s="3" t="s">
        <v>420</v>
      </c>
    </row>
    <row r="57" spans="1:13">
      <c r="A57" s="4" t="s">
        <v>513</v>
      </c>
      <c r="F57" s="6" t="n">
        <v>6</v>
      </c>
    </row>
    <row r="58" spans="1:13">
      <c r="A58" s="4" t="s">
        <v>1572</v>
      </c>
    </row>
    <row r="59" spans="1:13">
      <c r="A59" s="3" t="s">
        <v>420</v>
      </c>
    </row>
    <row r="60" spans="1:13">
      <c r="A60" s="4" t="s">
        <v>1573</v>
      </c>
      <c r="C60" s="5" t="n">
        <v>10</v>
      </c>
      <c r="D60" s="6" t="n">
        <v>10</v>
      </c>
    </row>
    <row r="61" spans="1:13">
      <c r="A61" s="4" t="s">
        <v>1574</v>
      </c>
    </row>
    <row r="62" spans="1:13">
      <c r="A62" s="3" t="s">
        <v>420</v>
      </c>
    </row>
    <row r="63" spans="1:13">
      <c r="A63" s="4" t="s">
        <v>1575</v>
      </c>
      <c r="C63" s="5" t="n">
        <v>4</v>
      </c>
      <c r="H63" s="5" t="n">
        <v>4</v>
      </c>
    </row>
    <row r="64" spans="1:13">
      <c r="A64" s="4" t="s">
        <v>1545</v>
      </c>
      <c r="C64" s="5" t="n">
        <v>2</v>
      </c>
      <c r="E64" s="5" t="n">
        <v>2</v>
      </c>
      <c r="H64" s="5" t="n">
        <v>2</v>
      </c>
      <c r="I64" s="5" t="n">
        <v>2</v>
      </c>
    </row>
    <row r="65" spans="1:13">
      <c r="A65" s="4" t="s">
        <v>1576</v>
      </c>
    </row>
    <row r="66" spans="1:13">
      <c r="A66" s="3" t="s">
        <v>420</v>
      </c>
    </row>
    <row r="67" spans="1:13">
      <c r="A67" s="4" t="s">
        <v>1575</v>
      </c>
      <c r="C67" s="5" t="n">
        <v>19</v>
      </c>
      <c r="H67" s="5" t="n">
        <v>19</v>
      </c>
    </row>
    <row r="68" spans="1:13">
      <c r="A68" s="4" t="s">
        <v>1545</v>
      </c>
      <c r="C68" s="5" t="n">
        <v>7</v>
      </c>
      <c r="E68" s="5" t="n">
        <v>11</v>
      </c>
      <c r="H68" s="5" t="n">
        <v>7</v>
      </c>
      <c r="I68" s="5" t="n">
        <v>11</v>
      </c>
    </row>
    <row r="69" spans="1:13">
      <c r="A69" s="4" t="s">
        <v>1577</v>
      </c>
      <c r="H69" s="5" t="n">
        <v>3</v>
      </c>
      <c r="I69" s="5" t="n">
        <v>3</v>
      </c>
      <c r="J69" s="5" t="n">
        <v>3</v>
      </c>
    </row>
    <row r="70" spans="1:13">
      <c r="A70" s="4" t="s">
        <v>1578</v>
      </c>
    </row>
    <row r="71" spans="1:13">
      <c r="A71" s="3" t="s">
        <v>420</v>
      </c>
    </row>
    <row r="72" spans="1:13">
      <c r="A72" s="4" t="s">
        <v>1577</v>
      </c>
      <c r="H72" s="5" t="n">
        <v>3</v>
      </c>
      <c r="I72" s="5" t="n">
        <v>3</v>
      </c>
      <c r="J72" s="6" t="n">
        <v>2</v>
      </c>
    </row>
    <row r="73" spans="1:13">
      <c r="A73" s="4" t="s">
        <v>1579</v>
      </c>
    </row>
    <row r="74" spans="1:13">
      <c r="A74" s="3" t="s">
        <v>420</v>
      </c>
    </row>
    <row r="75" spans="1:13">
      <c r="A75" s="4" t="s">
        <v>1553</v>
      </c>
      <c r="C75" s="5" t="n">
        <v>12</v>
      </c>
      <c r="E75" s="5" t="n">
        <v>10</v>
      </c>
      <c r="H75" s="5" t="n">
        <v>12</v>
      </c>
      <c r="I75" s="5" t="n">
        <v>10</v>
      </c>
    </row>
    <row r="76" spans="1:13">
      <c r="A76" s="4" t="s">
        <v>1580</v>
      </c>
    </row>
    <row r="77" spans="1:13">
      <c r="A77" s="3" t="s">
        <v>420</v>
      </c>
    </row>
    <row r="78" spans="1:13">
      <c r="A78" s="4" t="s">
        <v>1581</v>
      </c>
      <c r="E78" s="5" t="n">
        <v>31</v>
      </c>
    </row>
    <row r="79" spans="1:13">
      <c r="A79" s="4" t="s">
        <v>1582</v>
      </c>
    </row>
    <row r="80" spans="1:13">
      <c r="A80" s="3" t="s">
        <v>420</v>
      </c>
    </row>
    <row r="81" spans="1:13">
      <c r="A81" s="4" t="s">
        <v>1553</v>
      </c>
      <c r="B81" s="6" t="n">
        <v>12</v>
      </c>
      <c r="K81" s="6" t="n">
        <v>3</v>
      </c>
    </row>
    <row r="82" spans="1:13">
      <c r="A82" s="4" t="s">
        <v>513</v>
      </c>
      <c r="B82" s="5" t="n">
        <v>17</v>
      </c>
    </row>
    <row r="83" spans="1:13">
      <c r="A83" s="4" t="s">
        <v>1581</v>
      </c>
      <c r="B83" s="6" t="n">
        <v>5</v>
      </c>
      <c r="E83" s="5" t="n">
        <v>9</v>
      </c>
    </row>
    <row r="84" spans="1:13">
      <c r="A84" s="4" t="s">
        <v>1583</v>
      </c>
    </row>
    <row r="85" spans="1:13">
      <c r="A85" s="3" t="s">
        <v>420</v>
      </c>
    </row>
    <row r="86" spans="1:13">
      <c r="A86" s="4" t="s">
        <v>1553</v>
      </c>
      <c r="E86" s="5" t="n">
        <v>22</v>
      </c>
      <c r="I86" s="5" t="n">
        <v>22</v>
      </c>
    </row>
    <row r="87" spans="1:13">
      <c r="A87" s="4" t="s">
        <v>513</v>
      </c>
      <c r="E87" s="5" t="n">
        <v>32</v>
      </c>
      <c r="F87" s="5" t="n">
        <v>3</v>
      </c>
    </row>
    <row r="88" spans="1:13">
      <c r="A88" s="4" t="s">
        <v>1581</v>
      </c>
      <c r="E88" s="5" t="n">
        <v>10</v>
      </c>
      <c r="H88" s="5" t="n">
        <v>10</v>
      </c>
    </row>
    <row r="89" spans="1:13">
      <c r="A89" s="4" t="s">
        <v>1561</v>
      </c>
      <c r="E89" s="5" t="n">
        <v>12</v>
      </c>
      <c r="I89" s="5" t="n">
        <v>12</v>
      </c>
    </row>
    <row r="90" spans="1:13">
      <c r="A90" s="4" t="s">
        <v>1584</v>
      </c>
    </row>
    <row r="91" spans="1:13">
      <c r="A91" s="3" t="s">
        <v>420</v>
      </c>
    </row>
    <row r="92" spans="1:13">
      <c r="A92" s="4" t="s">
        <v>513</v>
      </c>
      <c r="F92" s="14" t="n">
        <v>5.5</v>
      </c>
    </row>
    <row r="93" spans="1:13">
      <c r="A93" s="4" t="s">
        <v>1585</v>
      </c>
    </row>
    <row r="94" spans="1:13">
      <c r="A94" s="3" t="s">
        <v>420</v>
      </c>
    </row>
    <row r="95" spans="1:13">
      <c r="A95" s="4" t="s">
        <v>1561</v>
      </c>
      <c r="E95" s="5" t="n">
        <v>7</v>
      </c>
      <c r="I95" s="5" t="n">
        <v>7</v>
      </c>
    </row>
    <row r="96" spans="1:13">
      <c r="A96" s="4" t="s">
        <v>526</v>
      </c>
    </row>
    <row r="97" spans="1:13">
      <c r="A97" s="3" t="s">
        <v>420</v>
      </c>
    </row>
    <row r="98" spans="1:13">
      <c r="A98" s="4" t="s">
        <v>529</v>
      </c>
      <c r="C98" s="6" t="n">
        <v>1</v>
      </c>
      <c r="E98" s="6" t="n">
        <v>1</v>
      </c>
      <c r="H98" s="6" t="n">
        <v>1</v>
      </c>
      <c r="I98"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86</v>
      </c>
      <c r="B1" s="2" t="s">
        <v>1</v>
      </c>
    </row>
    <row r="2" spans="1:2">
      <c r="B2" s="2" t="s">
        <v>522</v>
      </c>
    </row>
    <row r="3" spans="1:2">
      <c r="A3" s="3" t="s">
        <v>1587</v>
      </c>
    </row>
    <row r="4" spans="1:2">
      <c r="A4" s="4" t="s">
        <v>1588</v>
      </c>
      <c r="B4" s="6" t="n">
        <v>13</v>
      </c>
    </row>
    <row r="5" spans="1:2">
      <c r="A5" s="4" t="s">
        <v>1589</v>
      </c>
      <c r="B5" s="5" t="n">
        <v>-7</v>
      </c>
    </row>
    <row r="6" spans="1:2">
      <c r="A6" s="4" t="s">
        <v>1590</v>
      </c>
      <c r="B6" s="5" t="n">
        <v>3</v>
      </c>
    </row>
    <row r="7" spans="1:2">
      <c r="A7" s="4" t="s">
        <v>1591</v>
      </c>
      <c r="B7" s="5" t="n">
        <v>9</v>
      </c>
    </row>
    <row r="8" spans="1:2">
      <c r="A8" s="4" t="s">
        <v>1574</v>
      </c>
    </row>
    <row r="9" spans="1:2">
      <c r="A9" s="3" t="s">
        <v>1587</v>
      </c>
    </row>
    <row r="10" spans="1:2">
      <c r="A10" s="4" t="s">
        <v>1588</v>
      </c>
      <c r="B10" s="5" t="n">
        <v>2</v>
      </c>
    </row>
    <row r="11" spans="1:2">
      <c r="A11" s="4" t="s">
        <v>1589</v>
      </c>
      <c r="B11" s="5" t="n">
        <v>0</v>
      </c>
    </row>
    <row r="12" spans="1:2">
      <c r="A12" s="4" t="s">
        <v>1590</v>
      </c>
      <c r="B12" s="5" t="n">
        <v>0</v>
      </c>
    </row>
    <row r="13" spans="1:2">
      <c r="A13" s="4" t="s">
        <v>1591</v>
      </c>
      <c r="B13" s="5" t="n">
        <v>2</v>
      </c>
    </row>
    <row r="14" spans="1:2">
      <c r="A14" s="4" t="s">
        <v>1576</v>
      </c>
    </row>
    <row r="15" spans="1:2">
      <c r="A15" s="3" t="s">
        <v>1587</v>
      </c>
    </row>
    <row r="16" spans="1:2">
      <c r="A16" s="4" t="s">
        <v>1588</v>
      </c>
      <c r="B16" s="5" t="n">
        <v>11</v>
      </c>
    </row>
    <row r="17" spans="1:2">
      <c r="A17" s="4" t="s">
        <v>1589</v>
      </c>
      <c r="B17" s="5" t="n">
        <v>-7</v>
      </c>
    </row>
    <row r="18" spans="1:2">
      <c r="A18" s="4" t="s">
        <v>1590</v>
      </c>
      <c r="B18" s="5" t="n">
        <v>3</v>
      </c>
    </row>
    <row r="19" spans="1:2">
      <c r="A19" s="4" t="s">
        <v>1591</v>
      </c>
      <c r="B19" s="6" t="n">
        <v>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2</v>
      </c>
    </row>
    <row r="2" spans="1:3">
      <c r="A2" s="3" t="s">
        <v>420</v>
      </c>
    </row>
    <row r="3" spans="1:3">
      <c r="A3" s="4" t="s">
        <v>1593</v>
      </c>
      <c r="B3" s="6" t="n">
        <v>9</v>
      </c>
      <c r="C3" s="6" t="n">
        <v>13</v>
      </c>
    </row>
    <row r="4" spans="1:3">
      <c r="A4" s="4" t="s">
        <v>1557</v>
      </c>
    </row>
    <row r="5" spans="1:3">
      <c r="A5" s="3" t="s">
        <v>420</v>
      </c>
    </row>
    <row r="6" spans="1:3">
      <c r="A6" s="4" t="s">
        <v>1594</v>
      </c>
      <c r="B6" s="5" t="n">
        <v>68</v>
      </c>
      <c r="C6" s="5" t="n">
        <v>70</v>
      </c>
    </row>
    <row r="7" spans="1:3">
      <c r="A7" s="4" t="s">
        <v>1595</v>
      </c>
      <c r="B7" s="5" t="n">
        <v>2</v>
      </c>
      <c r="C7" s="5" t="n">
        <v>2</v>
      </c>
    </row>
    <row r="8" spans="1:3">
      <c r="A8" s="4" t="s">
        <v>1593</v>
      </c>
      <c r="B8" s="5" t="n">
        <v>70</v>
      </c>
      <c r="C8" s="5" t="n">
        <v>72</v>
      </c>
    </row>
    <row r="9" spans="1:3">
      <c r="A9" s="4" t="s">
        <v>1562</v>
      </c>
      <c r="B9" s="5" t="n">
        <v>25</v>
      </c>
      <c r="C9" s="5" t="n">
        <v>32</v>
      </c>
    </row>
    <row r="10" spans="1:3">
      <c r="A10" s="4" t="s">
        <v>1566</v>
      </c>
    </row>
    <row r="11" spans="1:3">
      <c r="A11" s="3" t="s">
        <v>420</v>
      </c>
    </row>
    <row r="12" spans="1:3">
      <c r="A12" s="4" t="s">
        <v>1594</v>
      </c>
      <c r="B12" s="5" t="n">
        <v>63</v>
      </c>
      <c r="C12" s="5" t="n">
        <v>60</v>
      </c>
    </row>
    <row r="13" spans="1:3">
      <c r="A13" s="4" t="s">
        <v>1595</v>
      </c>
      <c r="B13" s="5" t="n">
        <v>2</v>
      </c>
      <c r="C13" s="5" t="n">
        <v>1</v>
      </c>
    </row>
    <row r="14" spans="1:3">
      <c r="A14" s="4" t="s">
        <v>1593</v>
      </c>
      <c r="B14" s="5" t="n">
        <v>65</v>
      </c>
      <c r="C14" s="5" t="n">
        <v>61</v>
      </c>
    </row>
    <row r="15" spans="1:3">
      <c r="A15" s="4" t="s">
        <v>1562</v>
      </c>
      <c r="B15" s="6" t="n">
        <v>38</v>
      </c>
      <c r="C15" s="6" t="n">
        <v>2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96</v>
      </c>
      <c r="B1" s="2" t="s">
        <v>1</v>
      </c>
    </row>
    <row r="2" spans="1:4">
      <c r="B2" s="2" t="s">
        <v>2</v>
      </c>
      <c r="C2" s="2" t="s">
        <v>32</v>
      </c>
      <c r="D2" s="2" t="s">
        <v>33</v>
      </c>
    </row>
    <row r="3" spans="1:4">
      <c r="A3" s="3" t="s">
        <v>1597</v>
      </c>
    </row>
    <row r="4" spans="1:4">
      <c r="A4" s="4" t="s">
        <v>1598</v>
      </c>
      <c r="B4" s="5" t="n">
        <v>2</v>
      </c>
    </row>
    <row r="5" spans="1:4">
      <c r="A5" s="4" t="s">
        <v>1599</v>
      </c>
      <c r="B5" s="4" t="s">
        <v>462</v>
      </c>
    </row>
    <row r="6" spans="1:4">
      <c r="A6" s="4" t="s">
        <v>1600</v>
      </c>
    </row>
    <row r="7" spans="1:4">
      <c r="A7" s="3" t="s">
        <v>1597</v>
      </c>
    </row>
    <row r="8" spans="1:4">
      <c r="A8" s="4" t="s">
        <v>1599</v>
      </c>
      <c r="B8" s="4" t="s">
        <v>500</v>
      </c>
      <c r="C8" s="4" t="s">
        <v>501</v>
      </c>
      <c r="D8" s="4" t="s">
        <v>1601</v>
      </c>
    </row>
    <row r="9" spans="1:4">
      <c r="A9" s="4" t="s">
        <v>1602</v>
      </c>
    </row>
    <row r="10" spans="1:4">
      <c r="A10" s="3" t="s">
        <v>1597</v>
      </c>
    </row>
    <row r="11" spans="1:4">
      <c r="A11" s="4" t="s">
        <v>1599</v>
      </c>
      <c r="B11" s="4" t="s">
        <v>1603</v>
      </c>
      <c r="C11" s="4" t="s">
        <v>1604</v>
      </c>
      <c r="D11" s="4" t="s">
        <v>1246</v>
      </c>
    </row>
    <row r="12" spans="1:4">
      <c r="A12" s="4" t="s">
        <v>1605</v>
      </c>
    </row>
    <row r="13" spans="1:4">
      <c r="A13" s="3" t="s">
        <v>1597</v>
      </c>
    </row>
    <row r="14" spans="1:4">
      <c r="A14" s="4" t="s">
        <v>1599</v>
      </c>
      <c r="B14" s="4" t="s">
        <v>462</v>
      </c>
      <c r="C14" s="4" t="s">
        <v>1606</v>
      </c>
      <c r="D14" s="4" t="s">
        <v>825</v>
      </c>
    </row>
    <row r="15" spans="1:4">
      <c r="A15" s="4" t="s">
        <v>1607</v>
      </c>
    </row>
    <row r="16" spans="1:4">
      <c r="A16" s="3" t="s">
        <v>1597</v>
      </c>
    </row>
    <row r="17" spans="1:4">
      <c r="A17" s="4" t="s">
        <v>1599</v>
      </c>
      <c r="B17" s="4" t="s">
        <v>1606</v>
      </c>
      <c r="C17" s="4" t="s">
        <v>1606</v>
      </c>
      <c r="D17" s="4" t="s">
        <v>160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9</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720</v>
      </c>
    </row>
    <row r="4" spans="1:12">
      <c r="A4" s="4" t="s">
        <v>1610</v>
      </c>
      <c r="B4" s="6" t="n">
        <v>922</v>
      </c>
      <c r="C4" s="6" t="n">
        <v>920</v>
      </c>
      <c r="D4" s="6" t="n">
        <v>806</v>
      </c>
      <c r="E4" s="6" t="n">
        <v>699</v>
      </c>
      <c r="F4" s="6" t="n">
        <v>728</v>
      </c>
      <c r="G4" s="6" t="n">
        <v>841</v>
      </c>
      <c r="H4" s="6" t="n">
        <v>821</v>
      </c>
      <c r="I4" s="6" t="n">
        <v>809</v>
      </c>
      <c r="J4" s="6" t="n">
        <v>3347</v>
      </c>
      <c r="K4" s="6" t="n">
        <v>3199</v>
      </c>
      <c r="L4" s="6" t="n">
        <v>3505</v>
      </c>
    </row>
    <row r="5" spans="1:12">
      <c r="A5" s="4" t="s">
        <v>548</v>
      </c>
    </row>
    <row r="6" spans="1:12">
      <c r="A6" s="3" t="s">
        <v>720</v>
      </c>
    </row>
    <row r="7" spans="1:12">
      <c r="A7" s="4" t="s">
        <v>1610</v>
      </c>
      <c r="J7" s="5" t="n">
        <v>2533</v>
      </c>
      <c r="K7" s="5" t="n">
        <v>2369</v>
      </c>
      <c r="L7" s="5" t="n">
        <v>2649</v>
      </c>
    </row>
    <row r="8" spans="1:12">
      <c r="A8" s="4" t="s">
        <v>549</v>
      </c>
    </row>
    <row r="9" spans="1:12">
      <c r="A9" s="3" t="s">
        <v>720</v>
      </c>
    </row>
    <row r="10" spans="1:12">
      <c r="A10" s="4" t="s">
        <v>1610</v>
      </c>
      <c r="J10" s="5" t="n">
        <v>814</v>
      </c>
      <c r="K10" s="5" t="n">
        <v>830</v>
      </c>
      <c r="L10" s="5" t="n">
        <v>856</v>
      </c>
    </row>
    <row r="11" spans="1:12">
      <c r="A11" s="4" t="s">
        <v>1611</v>
      </c>
    </row>
    <row r="12" spans="1:12">
      <c r="A12" s="3" t="s">
        <v>720</v>
      </c>
    </row>
    <row r="13" spans="1:12">
      <c r="A13" s="4" t="s">
        <v>1610</v>
      </c>
      <c r="J13" s="5" t="n">
        <v>3347</v>
      </c>
      <c r="K13" s="5" t="n">
        <v>3199</v>
      </c>
      <c r="L13" s="5" t="n">
        <v>3505</v>
      </c>
    </row>
    <row r="14" spans="1:12">
      <c r="A14" s="4" t="s">
        <v>1612</v>
      </c>
    </row>
    <row r="15" spans="1:12">
      <c r="A15" s="3" t="s">
        <v>720</v>
      </c>
    </row>
    <row r="16" spans="1:12">
      <c r="A16" s="4" t="s">
        <v>1610</v>
      </c>
      <c r="J16" s="5" t="n">
        <v>2615</v>
      </c>
      <c r="K16" s="5" t="n">
        <v>2445</v>
      </c>
      <c r="L16" s="5" t="n">
        <v>2739</v>
      </c>
    </row>
    <row r="17" spans="1:12">
      <c r="A17" s="4" t="s">
        <v>1613</v>
      </c>
    </row>
    <row r="18" spans="1:12">
      <c r="A18" s="3" t="s">
        <v>720</v>
      </c>
    </row>
    <row r="19" spans="1:12">
      <c r="A19" s="4" t="s">
        <v>1610</v>
      </c>
      <c r="J19" s="5" t="n">
        <v>853</v>
      </c>
      <c r="K19" s="5" t="n">
        <v>860</v>
      </c>
      <c r="L19" s="5" t="n">
        <v>884</v>
      </c>
    </row>
    <row r="20" spans="1:12">
      <c r="A20" s="4" t="s">
        <v>1614</v>
      </c>
    </row>
    <row r="21" spans="1:12">
      <c r="A21" s="3" t="s">
        <v>720</v>
      </c>
    </row>
    <row r="22" spans="1:12">
      <c r="A22" s="4" t="s">
        <v>1610</v>
      </c>
      <c r="J22" s="5" t="n">
        <v>-121</v>
      </c>
      <c r="K22" s="5" t="n">
        <v>-106</v>
      </c>
      <c r="L22" s="5" t="n">
        <v>-118</v>
      </c>
    </row>
    <row r="23" spans="1:12">
      <c r="A23" s="4" t="s">
        <v>1615</v>
      </c>
    </row>
    <row r="24" spans="1:12">
      <c r="A24" s="3" t="s">
        <v>720</v>
      </c>
    </row>
    <row r="25" spans="1:12">
      <c r="A25" s="4" t="s">
        <v>1610</v>
      </c>
      <c r="J25" s="5" t="n">
        <v>82</v>
      </c>
      <c r="K25" s="5" t="n">
        <v>76</v>
      </c>
      <c r="L25" s="5" t="n">
        <v>90</v>
      </c>
    </row>
    <row r="26" spans="1:12">
      <c r="A26" s="4" t="s">
        <v>1616</v>
      </c>
    </row>
    <row r="27" spans="1:12">
      <c r="A27" s="3" t="s">
        <v>720</v>
      </c>
    </row>
    <row r="28" spans="1:12">
      <c r="A28" s="4" t="s">
        <v>1610</v>
      </c>
      <c r="J28" s="6" t="n">
        <v>39</v>
      </c>
      <c r="K28" s="6" t="n">
        <v>30</v>
      </c>
      <c r="L28" s="6" t="n">
        <v>28</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7</v>
      </c>
      <c r="B1" s="2" t="s">
        <v>553</v>
      </c>
      <c r="K1" s="2" t="s">
        <v>1</v>
      </c>
    </row>
    <row r="2" spans="1:13">
      <c r="B2" s="2" t="s">
        <v>2</v>
      </c>
      <c r="C2" s="2" t="s">
        <v>1089</v>
      </c>
      <c r="D2" s="2" t="s">
        <v>4</v>
      </c>
      <c r="E2" s="2" t="s">
        <v>456</v>
      </c>
      <c r="F2" s="2" t="s">
        <v>32</v>
      </c>
      <c r="G2" s="2" t="s">
        <v>554</v>
      </c>
      <c r="H2" s="2" t="s">
        <v>555</v>
      </c>
      <c r="I2" s="2" t="s">
        <v>556</v>
      </c>
      <c r="J2" s="2" t="s">
        <v>33</v>
      </c>
      <c r="K2" s="2" t="s">
        <v>2</v>
      </c>
      <c r="L2" s="2" t="s">
        <v>32</v>
      </c>
      <c r="M2" s="2" t="s">
        <v>33</v>
      </c>
    </row>
    <row r="3" spans="1:13">
      <c r="A3" s="3" t="s">
        <v>720</v>
      </c>
    </row>
    <row r="4" spans="1:13">
      <c r="A4" s="4" t="s">
        <v>47</v>
      </c>
      <c r="K4" s="6" t="n">
        <v>-119</v>
      </c>
      <c r="L4" s="6" t="n">
        <v>-84</v>
      </c>
      <c r="M4" s="6" t="n">
        <v>-105</v>
      </c>
    </row>
    <row r="5" spans="1:13">
      <c r="A5" s="4" t="s">
        <v>45</v>
      </c>
      <c r="K5" s="5" t="n">
        <v>243</v>
      </c>
      <c r="L5" s="5" t="n">
        <v>0</v>
      </c>
      <c r="M5" s="5" t="n">
        <v>0</v>
      </c>
    </row>
    <row r="6" spans="1:13">
      <c r="A6" s="4" t="s">
        <v>49</v>
      </c>
      <c r="B6" s="6" t="n">
        <v>-22</v>
      </c>
      <c r="C6" s="6" t="n">
        <v>-11</v>
      </c>
      <c r="D6" s="6" t="n">
        <v>-13</v>
      </c>
      <c r="E6" s="6" t="n">
        <v>-6</v>
      </c>
      <c r="F6" s="6" t="n">
        <v>446</v>
      </c>
      <c r="G6" s="6" t="n">
        <v>-8</v>
      </c>
      <c r="H6" s="6" t="n">
        <v>-7</v>
      </c>
      <c r="I6" s="6" t="n">
        <v>-7</v>
      </c>
      <c r="K6" s="5" t="n">
        <v>-52</v>
      </c>
      <c r="L6" s="5" t="n">
        <v>424</v>
      </c>
      <c r="M6" s="5" t="n">
        <v>-1</v>
      </c>
    </row>
    <row r="7" spans="1:13">
      <c r="A7" s="4" t="s">
        <v>1618</v>
      </c>
      <c r="K7" s="5" t="n">
        <v>-75</v>
      </c>
      <c r="L7" s="5" t="n">
        <v>-67</v>
      </c>
      <c r="M7" s="5" t="n">
        <v>-65</v>
      </c>
    </row>
    <row r="8" spans="1:13">
      <c r="A8" s="4" t="s">
        <v>40</v>
      </c>
      <c r="B8" s="5" t="n">
        <v>-2</v>
      </c>
      <c r="D8" s="5" t="n">
        <v>-4</v>
      </c>
      <c r="F8" s="5" t="n">
        <v>-7</v>
      </c>
      <c r="G8" s="5" t="n">
        <v>-6</v>
      </c>
      <c r="H8" s="5" t="n">
        <v>-2</v>
      </c>
      <c r="I8" s="5" t="n">
        <v>-1</v>
      </c>
      <c r="K8" s="5" t="n">
        <v>-6</v>
      </c>
      <c r="L8" s="5" t="n">
        <v>-16</v>
      </c>
      <c r="M8" s="5" t="n">
        <v>-16</v>
      </c>
    </row>
    <row r="9" spans="1:13">
      <c r="A9" s="4" t="s">
        <v>39</v>
      </c>
      <c r="K9" s="5" t="n">
        <v>0</v>
      </c>
      <c r="L9" s="5" t="n">
        <v>0</v>
      </c>
      <c r="M9" s="5" t="n">
        <v>-59</v>
      </c>
    </row>
    <row r="10" spans="1:13">
      <c r="A10" s="4" t="s">
        <v>1619</v>
      </c>
      <c r="K10" s="5" t="n">
        <v>-4</v>
      </c>
      <c r="L10" s="5" t="n">
        <v>0</v>
      </c>
      <c r="M10" s="5" t="n">
        <v>-17</v>
      </c>
    </row>
    <row r="11" spans="1:13">
      <c r="A11" s="4" t="s">
        <v>41</v>
      </c>
      <c r="J11" s="6" t="n">
        <v>-15</v>
      </c>
      <c r="K11" s="5" t="n">
        <v>0</v>
      </c>
      <c r="L11" s="5" t="n">
        <v>0</v>
      </c>
      <c r="M11" s="5" t="n">
        <v>-15</v>
      </c>
    </row>
    <row r="12" spans="1:13">
      <c r="A12" s="4" t="s">
        <v>111</v>
      </c>
      <c r="K12" s="5" t="n">
        <v>-4</v>
      </c>
      <c r="L12" s="5" t="n">
        <v>-2</v>
      </c>
      <c r="M12" s="5" t="n">
        <v>-1</v>
      </c>
    </row>
    <row r="13" spans="1:13">
      <c r="A13" s="4" t="s">
        <v>1620</v>
      </c>
      <c r="B13" s="6" t="n">
        <v>239</v>
      </c>
      <c r="C13" s="6" t="n">
        <v>49</v>
      </c>
      <c r="D13" s="6" t="n">
        <v>22</v>
      </c>
      <c r="E13" s="6" t="n">
        <v>15</v>
      </c>
      <c r="F13" s="6" t="n">
        <v>474</v>
      </c>
      <c r="G13" s="6" t="n">
        <v>42</v>
      </c>
      <c r="H13" s="6" t="n">
        <v>33</v>
      </c>
      <c r="I13" s="6" t="n">
        <v>28</v>
      </c>
      <c r="K13" s="5" t="n">
        <v>325</v>
      </c>
      <c r="L13" s="5" t="n">
        <v>577</v>
      </c>
      <c r="M13" s="5" t="n">
        <v>65</v>
      </c>
    </row>
    <row r="14" spans="1:13">
      <c r="A14" s="4" t="s">
        <v>548</v>
      </c>
    </row>
    <row r="15" spans="1:13">
      <c r="A15" s="3" t="s">
        <v>720</v>
      </c>
    </row>
    <row r="16" spans="1:13">
      <c r="A16" s="4" t="s">
        <v>1618</v>
      </c>
      <c r="K16" s="5" t="n">
        <v>-66</v>
      </c>
      <c r="L16" s="5" t="n">
        <v>-59</v>
      </c>
      <c r="M16" s="5" t="n">
        <v>-59</v>
      </c>
    </row>
    <row r="17" spans="1:13">
      <c r="A17" s="4" t="s">
        <v>40</v>
      </c>
      <c r="K17" s="5" t="n">
        <v>-2</v>
      </c>
      <c r="L17" s="5" t="n">
        <v>-6</v>
      </c>
      <c r="M17" s="5" t="n">
        <v>-14</v>
      </c>
    </row>
    <row r="18" spans="1:13">
      <c r="A18" s="4" t="s">
        <v>41</v>
      </c>
      <c r="K18" s="5" t="n">
        <v>0</v>
      </c>
      <c r="L18" s="5" t="n">
        <v>0</v>
      </c>
    </row>
    <row r="19" spans="1:13">
      <c r="A19" s="4" t="s">
        <v>549</v>
      </c>
    </row>
    <row r="20" spans="1:13">
      <c r="A20" s="3" t="s">
        <v>720</v>
      </c>
    </row>
    <row r="21" spans="1:13">
      <c r="A21" s="4" t="s">
        <v>1618</v>
      </c>
      <c r="K21" s="5" t="n">
        <v>-9</v>
      </c>
      <c r="L21" s="5" t="n">
        <v>-8</v>
      </c>
      <c r="M21" s="5" t="n">
        <v>-6</v>
      </c>
    </row>
    <row r="22" spans="1:13">
      <c r="A22" s="4" t="s">
        <v>40</v>
      </c>
      <c r="K22" s="5" t="n">
        <v>-4</v>
      </c>
      <c r="L22" s="5" t="n">
        <v>-8</v>
      </c>
      <c r="M22" s="5" t="n">
        <v>0</v>
      </c>
    </row>
    <row r="23" spans="1:13">
      <c r="A23" s="4" t="s">
        <v>41</v>
      </c>
      <c r="K23" s="5" t="n">
        <v>0</v>
      </c>
      <c r="L23" s="5" t="n">
        <v>0</v>
      </c>
    </row>
    <row r="24" spans="1:13">
      <c r="A24" s="4" t="s">
        <v>1611</v>
      </c>
    </row>
    <row r="25" spans="1:13">
      <c r="A25" s="3" t="s">
        <v>720</v>
      </c>
    </row>
    <row r="26" spans="1:13">
      <c r="A26" s="4" t="s">
        <v>1621</v>
      </c>
      <c r="K26" s="5" t="n">
        <v>350</v>
      </c>
      <c r="L26" s="5" t="n">
        <v>323</v>
      </c>
      <c r="M26" s="5" t="n">
        <v>339</v>
      </c>
    </row>
    <row r="27" spans="1:13">
      <c r="A27" s="4" t="s">
        <v>1612</v>
      </c>
    </row>
    <row r="28" spans="1:13">
      <c r="A28" s="3" t="s">
        <v>720</v>
      </c>
    </row>
    <row r="29" spans="1:13">
      <c r="A29" s="4" t="s">
        <v>1621</v>
      </c>
      <c r="K29" s="5" t="n">
        <v>244</v>
      </c>
      <c r="L29" s="5" t="n">
        <v>208</v>
      </c>
      <c r="M29" s="5" t="n">
        <v>216</v>
      </c>
    </row>
    <row r="30" spans="1:13">
      <c r="A30" s="4" t="s">
        <v>1613</v>
      </c>
    </row>
    <row r="31" spans="1:13">
      <c r="A31" s="3" t="s">
        <v>720</v>
      </c>
    </row>
    <row r="32" spans="1:13">
      <c r="A32" s="4" t="s">
        <v>1621</v>
      </c>
      <c r="K32" s="5" t="n">
        <v>106</v>
      </c>
      <c r="L32" s="5" t="n">
        <v>115</v>
      </c>
      <c r="M32" s="5" t="n">
        <v>123</v>
      </c>
    </row>
    <row r="33" spans="1:13">
      <c r="A33" s="4" t="s">
        <v>1622</v>
      </c>
    </row>
    <row r="34" spans="1:13">
      <c r="A34" s="3" t="s">
        <v>720</v>
      </c>
    </row>
    <row r="35" spans="1:13">
      <c r="A35" s="4" t="s">
        <v>1623</v>
      </c>
      <c r="K35" s="5" t="n">
        <v>-3</v>
      </c>
      <c r="L35" s="5" t="n">
        <v>4</v>
      </c>
      <c r="M35" s="5" t="n">
        <v>-5</v>
      </c>
    </row>
    <row r="36" spans="1:13">
      <c r="A36" s="4" t="s">
        <v>47</v>
      </c>
      <c r="K36" s="5" t="n">
        <v>-119</v>
      </c>
      <c r="L36" s="5" t="n">
        <v>-84</v>
      </c>
      <c r="M36" s="5" t="n">
        <v>-105</v>
      </c>
    </row>
    <row r="37" spans="1:13">
      <c r="A37" s="4" t="s">
        <v>45</v>
      </c>
      <c r="K37" s="5" t="n">
        <v>243</v>
      </c>
      <c r="L37" s="5" t="n">
        <v>0</v>
      </c>
      <c r="M37" s="5" t="n">
        <v>0</v>
      </c>
    </row>
    <row r="38" spans="1:13">
      <c r="A38" s="4" t="s">
        <v>49</v>
      </c>
      <c r="K38" s="5" t="n">
        <v>-52</v>
      </c>
      <c r="L38" s="5" t="n">
        <v>424</v>
      </c>
      <c r="M38" s="5" t="n">
        <v>-1</v>
      </c>
    </row>
    <row r="39" spans="1:13">
      <c r="A39" s="4" t="s">
        <v>1618</v>
      </c>
      <c r="K39" s="5" t="n">
        <v>-75</v>
      </c>
      <c r="L39" s="5" t="n">
        <v>-67</v>
      </c>
      <c r="M39" s="5" t="n">
        <v>-65</v>
      </c>
    </row>
    <row r="40" spans="1:13">
      <c r="A40" s="4" t="s">
        <v>1624</v>
      </c>
      <c r="K40" s="5" t="n">
        <v>-5</v>
      </c>
      <c r="L40" s="5" t="n">
        <v>-5</v>
      </c>
      <c r="M40" s="5" t="n">
        <v>-5</v>
      </c>
    </row>
    <row r="41" spans="1:13">
      <c r="A41" s="4" t="s">
        <v>40</v>
      </c>
      <c r="K41" s="5" t="n">
        <v>-6</v>
      </c>
      <c r="L41" s="5" t="n">
        <v>-16</v>
      </c>
      <c r="M41" s="5" t="n">
        <v>-16</v>
      </c>
    </row>
    <row r="42" spans="1:13">
      <c r="A42" s="4" t="s">
        <v>39</v>
      </c>
      <c r="K42" s="5" t="n">
        <v>0</v>
      </c>
      <c r="L42" s="5" t="n">
        <v>0</v>
      </c>
      <c r="M42" s="5" t="n">
        <v>-59</v>
      </c>
    </row>
    <row r="43" spans="1:13">
      <c r="A43" s="4" t="s">
        <v>1619</v>
      </c>
      <c r="K43" s="5" t="n">
        <v>-4</v>
      </c>
      <c r="L43" s="5" t="n">
        <v>0</v>
      </c>
      <c r="M43" s="5" t="n">
        <v>-2</v>
      </c>
    </row>
    <row r="44" spans="1:13">
      <c r="A44" s="4" t="s">
        <v>41</v>
      </c>
      <c r="K44" s="5" t="n">
        <v>0</v>
      </c>
      <c r="L44" s="5" t="n">
        <v>0</v>
      </c>
      <c r="M44" s="5" t="n">
        <v>-15</v>
      </c>
    </row>
    <row r="45" spans="1:13">
      <c r="A45" s="4" t="s">
        <v>111</v>
      </c>
      <c r="K45" s="6" t="n">
        <v>-4</v>
      </c>
      <c r="L45" s="6" t="n">
        <v>-2</v>
      </c>
      <c r="M45" s="6" t="n">
        <v>-1</v>
      </c>
    </row>
  </sheetData>
  <mergeCells count="3">
    <mergeCell ref="A1:A2"/>
    <mergeCell ref="B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2</v>
      </c>
      <c r="D2" s="2" t="s">
        <v>33</v>
      </c>
    </row>
    <row r="3" spans="1:4">
      <c r="A3" s="3" t="s">
        <v>720</v>
      </c>
    </row>
    <row r="4" spans="1:4">
      <c r="A4" s="4" t="s">
        <v>1626</v>
      </c>
      <c r="B4" s="6" t="n">
        <v>75</v>
      </c>
      <c r="C4" s="6" t="n">
        <v>67</v>
      </c>
      <c r="D4" s="6" t="n">
        <v>65</v>
      </c>
    </row>
    <row r="5" spans="1:4">
      <c r="A5" s="4" t="s">
        <v>1627</v>
      </c>
      <c r="B5" s="5" t="n">
        <v>95</v>
      </c>
      <c r="C5" s="5" t="n">
        <v>93</v>
      </c>
      <c r="D5" s="5" t="n">
        <v>79</v>
      </c>
    </row>
    <row r="6" spans="1:4">
      <c r="A6" s="4" t="s">
        <v>90</v>
      </c>
      <c r="B6" s="5" t="n">
        <v>2782</v>
      </c>
      <c r="C6" s="5" t="n">
        <v>2494</v>
      </c>
    </row>
    <row r="7" spans="1:4">
      <c r="A7" s="4" t="s">
        <v>548</v>
      </c>
    </row>
    <row r="8" spans="1:4">
      <c r="A8" s="3" t="s">
        <v>720</v>
      </c>
    </row>
    <row r="9" spans="1:4">
      <c r="A9" s="4" t="s">
        <v>1626</v>
      </c>
      <c r="B9" s="5" t="n">
        <v>66</v>
      </c>
      <c r="C9" s="5" t="n">
        <v>59</v>
      </c>
      <c r="D9" s="5" t="n">
        <v>59</v>
      </c>
    </row>
    <row r="10" spans="1:4">
      <c r="A10" s="4" t="s">
        <v>1627</v>
      </c>
      <c r="B10" s="5" t="n">
        <v>85</v>
      </c>
      <c r="C10" s="5" t="n">
        <v>83</v>
      </c>
      <c r="D10" s="5" t="n">
        <v>71</v>
      </c>
    </row>
    <row r="11" spans="1:4">
      <c r="A11" s="4" t="s">
        <v>549</v>
      </c>
    </row>
    <row r="12" spans="1:4">
      <c r="A12" s="3" t="s">
        <v>720</v>
      </c>
    </row>
    <row r="13" spans="1:4">
      <c r="A13" s="4" t="s">
        <v>1626</v>
      </c>
      <c r="B13" s="5" t="n">
        <v>9</v>
      </c>
      <c r="C13" s="5" t="n">
        <v>8</v>
      </c>
      <c r="D13" s="5" t="n">
        <v>6</v>
      </c>
    </row>
    <row r="14" spans="1:4">
      <c r="A14" s="4" t="s">
        <v>1627</v>
      </c>
      <c r="B14" s="5" t="n">
        <v>10</v>
      </c>
      <c r="C14" s="5" t="n">
        <v>10</v>
      </c>
      <c r="D14" s="5" t="n">
        <v>8</v>
      </c>
    </row>
    <row r="15" spans="1:4">
      <c r="A15" s="4" t="s">
        <v>1611</v>
      </c>
    </row>
    <row r="16" spans="1:4">
      <c r="A16" s="3" t="s">
        <v>720</v>
      </c>
    </row>
    <row r="17" spans="1:4">
      <c r="A17" s="4" t="s">
        <v>90</v>
      </c>
      <c r="B17" s="5" t="n">
        <v>2174</v>
      </c>
      <c r="C17" s="5" t="n">
        <v>1869</v>
      </c>
    </row>
    <row r="18" spans="1:4">
      <c r="A18" s="4" t="s">
        <v>1612</v>
      </c>
    </row>
    <row r="19" spans="1:4">
      <c r="A19" s="3" t="s">
        <v>720</v>
      </c>
    </row>
    <row r="20" spans="1:4">
      <c r="A20" s="4" t="s">
        <v>90</v>
      </c>
      <c r="B20" s="5" t="n">
        <v>1707</v>
      </c>
      <c r="C20" s="5" t="n">
        <v>1433</v>
      </c>
    </row>
    <row r="21" spans="1:4">
      <c r="A21" s="4" t="s">
        <v>1613</v>
      </c>
    </row>
    <row r="22" spans="1:4">
      <c r="A22" s="3" t="s">
        <v>720</v>
      </c>
    </row>
    <row r="23" spans="1:4">
      <c r="A23" s="4" t="s">
        <v>90</v>
      </c>
      <c r="B23" s="5" t="n">
        <v>467</v>
      </c>
      <c r="C23" s="5" t="n">
        <v>436</v>
      </c>
    </row>
    <row r="24" spans="1:4">
      <c r="A24" s="4" t="s">
        <v>571</v>
      </c>
    </row>
    <row r="25" spans="1:4">
      <c r="A25" s="3" t="s">
        <v>720</v>
      </c>
    </row>
    <row r="26" spans="1:4">
      <c r="A26" s="4" t="s">
        <v>90</v>
      </c>
      <c r="B26" s="5" t="n">
        <v>869</v>
      </c>
      <c r="C26" s="5" t="n">
        <v>845</v>
      </c>
    </row>
    <row r="27" spans="1:4">
      <c r="A27" s="4" t="s">
        <v>1622</v>
      </c>
    </row>
    <row r="28" spans="1:4">
      <c r="A28" s="3" t="s">
        <v>720</v>
      </c>
    </row>
    <row r="29" spans="1:4">
      <c r="A29" s="4" t="s">
        <v>1626</v>
      </c>
      <c r="B29" s="5" t="n">
        <v>75</v>
      </c>
      <c r="C29" s="5" t="n">
        <v>67</v>
      </c>
      <c r="D29" s="6" t="n">
        <v>65</v>
      </c>
    </row>
    <row r="30" spans="1:4">
      <c r="A30" s="4" t="s">
        <v>1628</v>
      </c>
      <c r="B30" s="6" t="n">
        <v>-261</v>
      </c>
      <c r="C30" s="6" t="n">
        <v>-22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9</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1597</v>
      </c>
    </row>
    <row r="4" spans="1:12">
      <c r="A4" s="4" t="s">
        <v>1610</v>
      </c>
      <c r="B4" s="6" t="n">
        <v>922</v>
      </c>
      <c r="C4" s="6" t="n">
        <v>920</v>
      </c>
      <c r="D4" s="6" t="n">
        <v>806</v>
      </c>
      <c r="E4" s="6" t="n">
        <v>699</v>
      </c>
      <c r="F4" s="6" t="n">
        <v>728</v>
      </c>
      <c r="G4" s="6" t="n">
        <v>841</v>
      </c>
      <c r="H4" s="6" t="n">
        <v>821</v>
      </c>
      <c r="I4" s="6" t="n">
        <v>809</v>
      </c>
      <c r="J4" s="6" t="n">
        <v>3347</v>
      </c>
      <c r="K4" s="6" t="n">
        <v>3199</v>
      </c>
      <c r="L4" s="6" t="n">
        <v>3505</v>
      </c>
    </row>
    <row r="5" spans="1:12">
      <c r="A5" s="4" t="s">
        <v>1630</v>
      </c>
      <c r="B5" s="5" t="n">
        <v>2782</v>
      </c>
      <c r="F5" s="5" t="n">
        <v>2494</v>
      </c>
      <c r="J5" s="5" t="n">
        <v>2782</v>
      </c>
      <c r="K5" s="5" t="n">
        <v>2494</v>
      </c>
    </row>
    <row r="6" spans="1:12">
      <c r="A6" s="4" t="s">
        <v>1460</v>
      </c>
    </row>
    <row r="7" spans="1:12">
      <c r="A7" s="3" t="s">
        <v>1597</v>
      </c>
    </row>
    <row r="8" spans="1:12">
      <c r="A8" s="4" t="s">
        <v>1610</v>
      </c>
      <c r="J8" s="5" t="n">
        <v>1761</v>
      </c>
      <c r="K8" s="5" t="n">
        <v>1617</v>
      </c>
      <c r="L8" s="5" t="n">
        <v>1733</v>
      </c>
    </row>
    <row r="9" spans="1:12">
      <c r="A9" s="4" t="s">
        <v>1630</v>
      </c>
      <c r="B9" s="5" t="n">
        <v>1489</v>
      </c>
      <c r="F9" s="5" t="n">
        <v>1359</v>
      </c>
      <c r="J9" s="5" t="n">
        <v>1489</v>
      </c>
      <c r="K9" s="5" t="n">
        <v>1359</v>
      </c>
    </row>
    <row r="10" spans="1:12">
      <c r="A10" s="4" t="s">
        <v>1631</v>
      </c>
    </row>
    <row r="11" spans="1:12">
      <c r="A11" s="3" t="s">
        <v>1597</v>
      </c>
    </row>
    <row r="12" spans="1:12">
      <c r="A12" s="4" t="s">
        <v>1610</v>
      </c>
      <c r="J12" s="5" t="n">
        <v>69</v>
      </c>
      <c r="K12" s="5" t="n">
        <v>67</v>
      </c>
      <c r="L12" s="5" t="n">
        <v>70</v>
      </c>
    </row>
    <row r="13" spans="1:12">
      <c r="A13" s="4" t="s">
        <v>1630</v>
      </c>
      <c r="B13" s="5" t="n">
        <v>29</v>
      </c>
      <c r="F13" s="5" t="n">
        <v>33</v>
      </c>
      <c r="J13" s="5" t="n">
        <v>29</v>
      </c>
      <c r="K13" s="5" t="n">
        <v>33</v>
      </c>
    </row>
    <row r="14" spans="1:12">
      <c r="A14" s="4" t="s">
        <v>1632</v>
      </c>
    </row>
    <row r="15" spans="1:12">
      <c r="A15" s="3" t="s">
        <v>1597</v>
      </c>
    </row>
    <row r="16" spans="1:12">
      <c r="A16" s="4" t="s">
        <v>1610</v>
      </c>
      <c r="J16" s="5" t="n">
        <v>234</v>
      </c>
      <c r="K16" s="5" t="n">
        <v>390</v>
      </c>
      <c r="L16" s="5" t="n">
        <v>491</v>
      </c>
    </row>
    <row r="17" spans="1:12">
      <c r="A17" s="4" t="s">
        <v>1630</v>
      </c>
      <c r="B17" s="5" t="n">
        <v>204</v>
      </c>
      <c r="F17" s="5" t="n">
        <v>202</v>
      </c>
      <c r="J17" s="5" t="n">
        <v>204</v>
      </c>
      <c r="K17" s="5" t="n">
        <v>202</v>
      </c>
    </row>
    <row r="18" spans="1:12">
      <c r="A18" s="4" t="s">
        <v>1633</v>
      </c>
    </row>
    <row r="19" spans="1:12">
      <c r="A19" s="3" t="s">
        <v>1597</v>
      </c>
    </row>
    <row r="20" spans="1:12">
      <c r="A20" s="4" t="s">
        <v>1610</v>
      </c>
      <c r="J20" s="5" t="n">
        <v>2064</v>
      </c>
      <c r="K20" s="5" t="n">
        <v>2074</v>
      </c>
      <c r="L20" s="5" t="n">
        <v>2294</v>
      </c>
    </row>
    <row r="21" spans="1:12">
      <c r="A21" s="4" t="s">
        <v>1630</v>
      </c>
      <c r="B21" s="5" t="n">
        <v>1722</v>
      </c>
      <c r="F21" s="5" t="n">
        <v>1594</v>
      </c>
      <c r="J21" s="5" t="n">
        <v>1722</v>
      </c>
      <c r="K21" s="5" t="n">
        <v>1594</v>
      </c>
    </row>
    <row r="22" spans="1:12">
      <c r="A22" s="4" t="s">
        <v>1634</v>
      </c>
    </row>
    <row r="23" spans="1:12">
      <c r="A23" s="3" t="s">
        <v>1597</v>
      </c>
    </row>
    <row r="24" spans="1:12">
      <c r="A24" s="4" t="s">
        <v>1610</v>
      </c>
      <c r="J24" s="5" t="n">
        <v>273</v>
      </c>
      <c r="K24" s="5" t="n">
        <v>250</v>
      </c>
      <c r="L24" s="5" t="n">
        <v>325</v>
      </c>
    </row>
    <row r="25" spans="1:12">
      <c r="A25" s="4" t="s">
        <v>1630</v>
      </c>
      <c r="B25" s="5" t="n">
        <v>123</v>
      </c>
      <c r="F25" s="5" t="n">
        <v>104</v>
      </c>
      <c r="J25" s="5" t="n">
        <v>123</v>
      </c>
      <c r="K25" s="5" t="n">
        <v>104</v>
      </c>
    </row>
    <row r="26" spans="1:12">
      <c r="A26" s="4" t="s">
        <v>1635</v>
      </c>
    </row>
    <row r="27" spans="1:12">
      <c r="A27" s="3" t="s">
        <v>1597</v>
      </c>
    </row>
    <row r="28" spans="1:12">
      <c r="A28" s="4" t="s">
        <v>1610</v>
      </c>
      <c r="J28" s="5" t="n">
        <v>210</v>
      </c>
      <c r="K28" s="5" t="n">
        <v>201</v>
      </c>
      <c r="L28" s="5" t="n">
        <v>204</v>
      </c>
    </row>
    <row r="29" spans="1:12">
      <c r="A29" s="4" t="s">
        <v>1630</v>
      </c>
      <c r="B29" s="5" t="n">
        <v>70</v>
      </c>
      <c r="F29" s="5" t="n">
        <v>65</v>
      </c>
      <c r="J29" s="5" t="n">
        <v>70</v>
      </c>
      <c r="K29" s="5" t="n">
        <v>65</v>
      </c>
    </row>
    <row r="30" spans="1:12">
      <c r="A30" s="4" t="s">
        <v>1636</v>
      </c>
    </row>
    <row r="31" spans="1:12">
      <c r="A31" s="3" t="s">
        <v>1597</v>
      </c>
    </row>
    <row r="32" spans="1:12">
      <c r="A32" s="4" t="s">
        <v>1610</v>
      </c>
      <c r="J32" s="5" t="n">
        <v>149</v>
      </c>
      <c r="K32" s="5" t="n">
        <v>136</v>
      </c>
      <c r="L32" s="5" t="n">
        <v>76</v>
      </c>
    </row>
    <row r="33" spans="1:12">
      <c r="A33" s="4" t="s">
        <v>1630</v>
      </c>
      <c r="B33" s="5" t="n">
        <v>241</v>
      </c>
      <c r="F33" s="5" t="n">
        <v>212</v>
      </c>
      <c r="J33" s="5" t="n">
        <v>241</v>
      </c>
      <c r="K33" s="5" t="n">
        <v>212</v>
      </c>
    </row>
    <row r="34" spans="1:12">
      <c r="A34" s="4" t="s">
        <v>1637</v>
      </c>
    </row>
    <row r="35" spans="1:12">
      <c r="A35" s="3" t="s">
        <v>1597</v>
      </c>
    </row>
    <row r="36" spans="1:12">
      <c r="A36" s="4" t="s">
        <v>1610</v>
      </c>
      <c r="J36" s="5" t="n">
        <v>83</v>
      </c>
      <c r="K36" s="5" t="n">
        <v>86</v>
      </c>
      <c r="L36" s="5" t="n">
        <v>90</v>
      </c>
    </row>
    <row r="37" spans="1:12">
      <c r="A37" s="4" t="s">
        <v>1630</v>
      </c>
      <c r="B37" s="5" t="n">
        <v>184</v>
      </c>
      <c r="F37" s="5" t="n">
        <v>164</v>
      </c>
      <c r="J37" s="5" t="n">
        <v>184</v>
      </c>
      <c r="K37" s="5" t="n">
        <v>164</v>
      </c>
    </row>
    <row r="38" spans="1:12">
      <c r="A38" s="4" t="s">
        <v>1638</v>
      </c>
    </row>
    <row r="39" spans="1:12">
      <c r="A39" s="3" t="s">
        <v>1597</v>
      </c>
    </row>
    <row r="40" spans="1:12">
      <c r="A40" s="4" t="s">
        <v>1610</v>
      </c>
      <c r="J40" s="5" t="n">
        <v>715</v>
      </c>
      <c r="K40" s="5" t="n">
        <v>673</v>
      </c>
      <c r="L40" s="5" t="n">
        <v>695</v>
      </c>
    </row>
    <row r="41" spans="1:12">
      <c r="A41" s="4" t="s">
        <v>1630</v>
      </c>
      <c r="B41" s="5" t="n">
        <v>618</v>
      </c>
      <c r="F41" s="5" t="n">
        <v>545</v>
      </c>
      <c r="J41" s="5" t="n">
        <v>618</v>
      </c>
      <c r="K41" s="5" t="n">
        <v>545</v>
      </c>
    </row>
    <row r="42" spans="1:12">
      <c r="A42" s="4" t="s">
        <v>1503</v>
      </c>
    </row>
    <row r="43" spans="1:12">
      <c r="A43" s="3" t="s">
        <v>1597</v>
      </c>
    </row>
    <row r="44" spans="1:12">
      <c r="A44" s="4" t="s">
        <v>1610</v>
      </c>
      <c r="J44" s="5" t="n">
        <v>168</v>
      </c>
      <c r="K44" s="5" t="n">
        <v>130</v>
      </c>
      <c r="L44" s="5" t="n">
        <v>198</v>
      </c>
    </row>
    <row r="45" spans="1:12">
      <c r="A45" s="4" t="s">
        <v>1630</v>
      </c>
      <c r="B45" s="5" t="n">
        <v>164</v>
      </c>
      <c r="F45" s="5" t="n">
        <v>146</v>
      </c>
      <c r="J45" s="5" t="n">
        <v>164</v>
      </c>
      <c r="K45" s="5" t="n">
        <v>146</v>
      </c>
    </row>
    <row r="46" spans="1:12">
      <c r="A46" s="4" t="s">
        <v>1639</v>
      </c>
    </row>
    <row r="47" spans="1:12">
      <c r="A47" s="3" t="s">
        <v>1597</v>
      </c>
    </row>
    <row r="48" spans="1:12">
      <c r="A48" s="4" t="s">
        <v>1610</v>
      </c>
      <c r="J48" s="5" t="n">
        <v>127</v>
      </c>
      <c r="K48" s="5" t="n">
        <v>84</v>
      </c>
      <c r="L48" s="5" t="n">
        <v>90</v>
      </c>
    </row>
    <row r="49" spans="1:12">
      <c r="A49" s="4" t="s">
        <v>1630</v>
      </c>
      <c r="B49" s="5" t="n">
        <v>127</v>
      </c>
      <c r="F49" s="5" t="n">
        <v>97</v>
      </c>
      <c r="J49" s="5" t="n">
        <v>127</v>
      </c>
      <c r="K49" s="5" t="n">
        <v>97</v>
      </c>
    </row>
    <row r="50" spans="1:12">
      <c r="A50" s="4" t="s">
        <v>1640</v>
      </c>
    </row>
    <row r="51" spans="1:12">
      <c r="A51" s="3" t="s">
        <v>1597</v>
      </c>
    </row>
    <row r="52" spans="1:12">
      <c r="A52" s="4" t="s">
        <v>1610</v>
      </c>
      <c r="J52" s="5" t="n">
        <v>184</v>
      </c>
      <c r="K52" s="5" t="n">
        <v>152</v>
      </c>
      <c r="L52" s="5" t="n">
        <v>140</v>
      </c>
    </row>
    <row r="53" spans="1:12">
      <c r="A53" s="4" t="s">
        <v>1630</v>
      </c>
      <c r="B53" s="5" t="n">
        <v>84</v>
      </c>
      <c r="F53" s="5" t="n">
        <v>58</v>
      </c>
      <c r="J53" s="5" t="n">
        <v>84</v>
      </c>
      <c r="K53" s="5" t="n">
        <v>58</v>
      </c>
    </row>
    <row r="54" spans="1:12">
      <c r="A54" s="4" t="s">
        <v>1641</v>
      </c>
    </row>
    <row r="55" spans="1:12">
      <c r="A55" s="3" t="s">
        <v>1597</v>
      </c>
    </row>
    <row r="56" spans="1:12">
      <c r="A56" s="4" t="s">
        <v>1610</v>
      </c>
      <c r="J56" s="5" t="n">
        <v>89</v>
      </c>
      <c r="K56" s="5" t="n">
        <v>86</v>
      </c>
      <c r="L56" s="6" t="n">
        <v>88</v>
      </c>
    </row>
    <row r="57" spans="1:12">
      <c r="A57" s="4" t="s">
        <v>1630</v>
      </c>
      <c r="B57" s="6" t="n">
        <v>67</v>
      </c>
      <c r="F57" s="6" t="n">
        <v>54</v>
      </c>
      <c r="J57" s="6" t="n">
        <v>67</v>
      </c>
      <c r="K57" s="6" t="n">
        <v>5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241</v>
      </c>
    </row>
    <row r="4" spans="1:12">
      <c r="A4" s="4" t="s">
        <v>35</v>
      </c>
      <c r="B4" s="6" t="n">
        <v>922</v>
      </c>
      <c r="C4" s="6" t="n">
        <v>920</v>
      </c>
      <c r="D4" s="6" t="n">
        <v>806</v>
      </c>
      <c r="E4" s="6" t="n">
        <v>699</v>
      </c>
      <c r="F4" s="6" t="n">
        <v>728</v>
      </c>
      <c r="G4" s="6" t="n">
        <v>841</v>
      </c>
      <c r="H4" s="6" t="n">
        <v>821</v>
      </c>
      <c r="I4" s="6" t="n">
        <v>809</v>
      </c>
      <c r="J4" s="6" t="n">
        <v>3347</v>
      </c>
      <c r="K4" s="6" t="n">
        <v>3199</v>
      </c>
      <c r="L4" s="6" t="n">
        <v>3505</v>
      </c>
    </row>
    <row r="5" spans="1:12">
      <c r="A5" s="4" t="s">
        <v>36</v>
      </c>
      <c r="B5" s="5" t="n">
        <v>-790</v>
      </c>
      <c r="C5" s="5" t="n">
        <v>-778</v>
      </c>
      <c r="D5" s="5" t="n">
        <v>-685</v>
      </c>
      <c r="E5" s="5" t="n">
        <v>-610</v>
      </c>
      <c r="F5" s="5" t="n">
        <v>-644</v>
      </c>
      <c r="G5" s="5" t="n">
        <v>-714</v>
      </c>
      <c r="H5" s="5" t="n">
        <v>-700</v>
      </c>
      <c r="I5" s="5" t="n">
        <v>-705</v>
      </c>
      <c r="J5" s="5" t="n">
        <v>-2863</v>
      </c>
      <c r="K5" s="5" t="n">
        <v>-2763</v>
      </c>
      <c r="L5" s="5" t="n">
        <v>-3043</v>
      </c>
    </row>
    <row r="6" spans="1:12">
      <c r="A6" s="4" t="s">
        <v>1643</v>
      </c>
      <c r="B6" s="5" t="n">
        <v>132</v>
      </c>
      <c r="C6" s="5" t="n">
        <v>142</v>
      </c>
      <c r="D6" s="5" t="n">
        <v>121</v>
      </c>
      <c r="E6" s="5" t="n">
        <v>89</v>
      </c>
      <c r="F6" s="5" t="n">
        <v>84</v>
      </c>
      <c r="G6" s="5" t="n">
        <v>127</v>
      </c>
      <c r="H6" s="5" t="n">
        <v>121</v>
      </c>
      <c r="I6" s="5" t="n">
        <v>104</v>
      </c>
      <c r="J6" s="5" t="n">
        <v>484</v>
      </c>
      <c r="K6" s="5" t="n">
        <v>436</v>
      </c>
      <c r="L6" s="5" t="n">
        <v>462</v>
      </c>
    </row>
    <row r="7" spans="1:12">
      <c r="A7" s="4" t="s">
        <v>49</v>
      </c>
      <c r="B7" s="5" t="n">
        <v>-22</v>
      </c>
      <c r="C7" s="5" t="n">
        <v>-11</v>
      </c>
      <c r="D7" s="5" t="n">
        <v>-13</v>
      </c>
      <c r="E7" s="5" t="n">
        <v>-6</v>
      </c>
      <c r="F7" s="5" t="n">
        <v>446</v>
      </c>
      <c r="G7" s="5" t="n">
        <v>-8</v>
      </c>
      <c r="H7" s="5" t="n">
        <v>-7</v>
      </c>
      <c r="I7" s="5" t="n">
        <v>-7</v>
      </c>
      <c r="J7" s="5" t="n">
        <v>-52</v>
      </c>
      <c r="K7" s="5" t="n">
        <v>424</v>
      </c>
      <c r="L7" s="5" t="n">
        <v>-1</v>
      </c>
    </row>
    <row r="8" spans="1:12">
      <c r="A8" s="4" t="s">
        <v>57</v>
      </c>
      <c r="B8" s="5" t="n">
        <v>238</v>
      </c>
      <c r="C8" s="5" t="n">
        <v>51</v>
      </c>
      <c r="D8" s="5" t="n">
        <v>23</v>
      </c>
      <c r="E8" s="5" t="n">
        <v>16</v>
      </c>
      <c r="F8" s="5" t="n">
        <v>474</v>
      </c>
      <c r="G8" s="5" t="n">
        <v>42</v>
      </c>
      <c r="H8" s="5" t="n">
        <v>32</v>
      </c>
      <c r="I8" s="5" t="n">
        <v>27</v>
      </c>
      <c r="J8" s="5" t="n">
        <v>328</v>
      </c>
      <c r="K8" s="5" t="n">
        <v>575</v>
      </c>
      <c r="L8" s="5" t="n">
        <v>65</v>
      </c>
    </row>
    <row r="9" spans="1:12">
      <c r="A9" s="4" t="s">
        <v>1620</v>
      </c>
      <c r="B9" s="5" t="n">
        <v>239</v>
      </c>
      <c r="C9" s="5" t="n">
        <v>49</v>
      </c>
      <c r="D9" s="5" t="n">
        <v>22</v>
      </c>
      <c r="E9" s="5" t="n">
        <v>15</v>
      </c>
      <c r="F9" s="5" t="n">
        <v>474</v>
      </c>
      <c r="G9" s="5" t="n">
        <v>42</v>
      </c>
      <c r="H9" s="5" t="n">
        <v>33</v>
      </c>
      <c r="I9" s="5" t="n">
        <v>28</v>
      </c>
      <c r="J9" s="5" t="n">
        <v>325</v>
      </c>
      <c r="K9" s="5" t="n">
        <v>577</v>
      </c>
      <c r="L9" s="5" t="n">
        <v>65</v>
      </c>
    </row>
    <row r="10" spans="1:12">
      <c r="A10" s="4" t="s">
        <v>54</v>
      </c>
      <c r="B10" s="6" t="n">
        <v>239</v>
      </c>
      <c r="C10" s="6" t="n">
        <v>48</v>
      </c>
      <c r="D10" s="6" t="n">
        <v>22</v>
      </c>
      <c r="E10" s="6" t="n">
        <v>15</v>
      </c>
      <c r="F10" s="6" t="n">
        <v>474</v>
      </c>
      <c r="G10" s="6" t="n">
        <v>41</v>
      </c>
      <c r="H10" s="6" t="n">
        <v>32</v>
      </c>
      <c r="I10" s="6" t="n">
        <v>26</v>
      </c>
      <c r="J10" s="6" t="n">
        <v>324</v>
      </c>
      <c r="K10" s="6" t="n">
        <v>573</v>
      </c>
      <c r="L10" s="6" t="n">
        <v>64</v>
      </c>
    </row>
    <row r="11" spans="1:12">
      <c r="A11" s="4" t="s">
        <v>59</v>
      </c>
      <c r="B11" s="7" t="n">
        <v>0.03</v>
      </c>
      <c r="C11" s="7" t="n">
        <v>0.55</v>
      </c>
      <c r="D11" s="7" t="n">
        <v>0.25</v>
      </c>
      <c r="E11" s="7" t="n">
        <v>0.17</v>
      </c>
      <c r="F11" s="7" t="n">
        <v>5.47</v>
      </c>
      <c r="G11" s="7" t="n">
        <v>0.47</v>
      </c>
      <c r="H11" s="7" t="n">
        <v>0.36</v>
      </c>
      <c r="I11" s="7" t="n">
        <v>0.3</v>
      </c>
      <c r="J11" s="7" t="n">
        <v>3.69</v>
      </c>
      <c r="K11" s="7" t="n">
        <v>6.4</v>
      </c>
      <c r="L11" s="7" t="n">
        <v>0.67</v>
      </c>
    </row>
    <row r="12" spans="1:12">
      <c r="A12" s="4" t="s">
        <v>63</v>
      </c>
      <c r="B12" s="7" t="n">
        <v>2.63</v>
      </c>
      <c r="C12" s="7" t="n">
        <v>0.52</v>
      </c>
      <c r="D12" s="7" t="n">
        <v>0.24</v>
      </c>
      <c r="E12" s="7" t="n">
        <v>0.17</v>
      </c>
      <c r="F12" s="7" t="n">
        <v>5.34</v>
      </c>
      <c r="G12" s="7" t="n">
        <v>0.46</v>
      </c>
      <c r="H12" s="7" t="n">
        <v>0.36</v>
      </c>
      <c r="I12" s="7" t="n">
        <v>0.3</v>
      </c>
      <c r="J12" s="7" t="n">
        <v>3.6</v>
      </c>
      <c r="K12" s="7" t="n">
        <v>6.27</v>
      </c>
      <c r="L12" s="7" t="n">
        <v>0.65</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44</v>
      </c>
      <c r="B1" s="2" t="s">
        <v>1645</v>
      </c>
      <c r="C1" s="2" t="s">
        <v>2</v>
      </c>
      <c r="D1" s="2" t="s">
        <v>1089</v>
      </c>
      <c r="E1" s="2" t="s">
        <v>4</v>
      </c>
      <c r="F1" s="2" t="s">
        <v>456</v>
      </c>
      <c r="G1" s="2" t="s">
        <v>32</v>
      </c>
      <c r="H1" s="2" t="s">
        <v>554</v>
      </c>
      <c r="I1" s="2" t="s">
        <v>555</v>
      </c>
      <c r="J1" s="2" t="s">
        <v>556</v>
      </c>
      <c r="K1" s="2" t="s">
        <v>2</v>
      </c>
      <c r="L1" s="2" t="s">
        <v>32</v>
      </c>
      <c r="M1" s="2" t="s">
        <v>33</v>
      </c>
    </row>
    <row r="2" spans="1:13">
      <c r="A2" s="3" t="s">
        <v>1646</v>
      </c>
    </row>
    <row r="3" spans="1:13">
      <c r="A3" s="4" t="s">
        <v>40</v>
      </c>
      <c r="C3" s="6" t="n">
        <v>2</v>
      </c>
      <c r="E3" s="6" t="n">
        <v>4</v>
      </c>
      <c r="G3" s="6" t="n">
        <v>7</v>
      </c>
      <c r="H3" s="6" t="n">
        <v>6</v>
      </c>
      <c r="I3" s="6" t="n">
        <v>2</v>
      </c>
      <c r="J3" s="6" t="n">
        <v>1</v>
      </c>
      <c r="K3" s="6" t="n">
        <v>6</v>
      </c>
      <c r="L3" s="6" t="n">
        <v>16</v>
      </c>
      <c r="M3" s="6" t="n">
        <v>16</v>
      </c>
    </row>
    <row r="4" spans="1:13">
      <c r="A4" s="4" t="s">
        <v>702</v>
      </c>
      <c r="K4" s="5" t="n">
        <v>44</v>
      </c>
      <c r="L4" s="5" t="n">
        <v>37</v>
      </c>
      <c r="M4" s="5" t="n">
        <v>32</v>
      </c>
    </row>
    <row r="5" spans="1:13">
      <c r="A5" s="4" t="s">
        <v>1647</v>
      </c>
      <c r="K5" s="5" t="n">
        <v>243</v>
      </c>
      <c r="L5" s="5" t="n">
        <v>0</v>
      </c>
      <c r="M5" s="5" t="n">
        <v>0</v>
      </c>
    </row>
    <row r="6" spans="1:13">
      <c r="A6" s="4" t="s">
        <v>1648</v>
      </c>
      <c r="C6" s="5" t="n">
        <v>22</v>
      </c>
      <c r="D6" s="6" t="n">
        <v>11</v>
      </c>
      <c r="E6" s="6" t="n">
        <v>13</v>
      </c>
      <c r="F6" s="6" t="n">
        <v>6</v>
      </c>
      <c r="G6" s="5" t="n">
        <v>-446</v>
      </c>
      <c r="H6" s="6" t="n">
        <v>8</v>
      </c>
      <c r="I6" s="6" t="n">
        <v>7</v>
      </c>
      <c r="J6" s="6" t="n">
        <v>7</v>
      </c>
      <c r="K6" s="5" t="n">
        <v>52</v>
      </c>
      <c r="L6" s="5" t="n">
        <v>-424</v>
      </c>
      <c r="M6" s="5" t="n">
        <v>1</v>
      </c>
    </row>
    <row r="7" spans="1:13">
      <c r="A7" s="4" t="s">
        <v>1649</v>
      </c>
      <c r="C7" s="5" t="n">
        <v>36</v>
      </c>
      <c r="K7" s="5" t="n">
        <v>36</v>
      </c>
      <c r="L7" s="5" t="n">
        <v>0</v>
      </c>
      <c r="M7" s="5" t="n">
        <v>25</v>
      </c>
    </row>
    <row r="8" spans="1:13">
      <c r="A8" s="4" t="s">
        <v>811</v>
      </c>
      <c r="C8" s="5" t="n">
        <v>22</v>
      </c>
    </row>
    <row r="9" spans="1:13">
      <c r="A9" s="4" t="s">
        <v>1580</v>
      </c>
    </row>
    <row r="10" spans="1:13">
      <c r="A10" s="3" t="s">
        <v>1646</v>
      </c>
    </row>
    <row r="11" spans="1:13">
      <c r="A11" s="4" t="s">
        <v>1581</v>
      </c>
      <c r="G11" s="5" t="n">
        <v>31</v>
      </c>
    </row>
    <row r="12" spans="1:13">
      <c r="A12" s="4" t="s">
        <v>1460</v>
      </c>
    </row>
    <row r="13" spans="1:13">
      <c r="A13" s="3" t="s">
        <v>1646</v>
      </c>
    </row>
    <row r="14" spans="1:13">
      <c r="A14" s="4" t="s">
        <v>1501</v>
      </c>
      <c r="C14" s="5" t="n">
        <v>52</v>
      </c>
      <c r="G14" s="5" t="n">
        <v>438</v>
      </c>
    </row>
    <row r="15" spans="1:13">
      <c r="A15" s="4" t="s">
        <v>1648</v>
      </c>
      <c r="C15" s="5" t="n">
        <v>-15</v>
      </c>
      <c r="G15" s="5" t="n">
        <v>-25</v>
      </c>
    </row>
    <row r="16" spans="1:13">
      <c r="A16" s="4" t="s">
        <v>1503</v>
      </c>
    </row>
    <row r="17" spans="1:13">
      <c r="A17" s="3" t="s">
        <v>1646</v>
      </c>
    </row>
    <row r="18" spans="1:13">
      <c r="A18" s="4" t="s">
        <v>1501</v>
      </c>
      <c r="G18" s="5" t="n">
        <v>-9</v>
      </c>
    </row>
    <row r="19" spans="1:13">
      <c r="A19" s="4" t="s">
        <v>1648</v>
      </c>
      <c r="G19" s="6" t="n">
        <v>9</v>
      </c>
    </row>
    <row r="20" spans="1:13">
      <c r="A20" s="4" t="s">
        <v>1650</v>
      </c>
    </row>
    <row r="21" spans="1:13">
      <c r="A21" s="3" t="s">
        <v>1646</v>
      </c>
    </row>
    <row r="22" spans="1:13">
      <c r="A22" s="4" t="s">
        <v>712</v>
      </c>
      <c r="C22" s="5" t="n">
        <v>250</v>
      </c>
    </row>
    <row r="23" spans="1:13">
      <c r="A23" s="4" t="s">
        <v>702</v>
      </c>
      <c r="C23" s="5" t="n">
        <v>8</v>
      </c>
      <c r="K23" s="6" t="n">
        <v>36</v>
      </c>
      <c r="L23" s="6" t="n">
        <v>33</v>
      </c>
      <c r="M23" s="6" t="n">
        <v>24</v>
      </c>
    </row>
    <row r="24" spans="1:13">
      <c r="A24" s="4" t="s">
        <v>1647</v>
      </c>
      <c r="C24" s="5" t="n">
        <v>243</v>
      </c>
    </row>
    <row r="25" spans="1:13">
      <c r="A25" s="4" t="s">
        <v>1651</v>
      </c>
      <c r="C25" s="5" t="n">
        <v>154</v>
      </c>
    </row>
    <row r="26" spans="1:13">
      <c r="A26" s="4" t="s">
        <v>1652</v>
      </c>
    </row>
    <row r="27" spans="1:13">
      <c r="A27" s="3" t="s">
        <v>1646</v>
      </c>
    </row>
    <row r="28" spans="1:13">
      <c r="A28" s="4" t="s">
        <v>702</v>
      </c>
      <c r="B28" s="6" t="n">
        <v>8</v>
      </c>
    </row>
    <row r="29" spans="1:13">
      <c r="A29" s="4" t="s">
        <v>1653</v>
      </c>
    </row>
    <row r="30" spans="1:13">
      <c r="A30" s="3" t="s">
        <v>1646</v>
      </c>
    </row>
    <row r="31" spans="1:13">
      <c r="A31" s="4" t="s">
        <v>1573</v>
      </c>
      <c r="C31" s="6" t="n">
        <v>10</v>
      </c>
      <c r="D31" s="6" t="n">
        <v>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244</v>
      </c>
    </row>
    <row r="4" spans="1:12">
      <c r="A4" s="4" t="s">
        <v>57</v>
      </c>
      <c r="B4" s="6" t="n">
        <v>238</v>
      </c>
      <c r="C4" s="6" t="n">
        <v>51</v>
      </c>
      <c r="D4" s="6" t="n">
        <v>23</v>
      </c>
      <c r="E4" s="6" t="n">
        <v>16</v>
      </c>
      <c r="F4" s="6" t="n">
        <v>474</v>
      </c>
      <c r="G4" s="6" t="n">
        <v>42</v>
      </c>
      <c r="H4" s="6" t="n">
        <v>32</v>
      </c>
      <c r="I4" s="6" t="n">
        <v>27</v>
      </c>
      <c r="J4" s="6" t="n">
        <v>328</v>
      </c>
      <c r="K4" s="6" t="n">
        <v>575</v>
      </c>
      <c r="L4" s="6" t="n">
        <v>65</v>
      </c>
    </row>
    <row r="5" spans="1:12">
      <c r="A5" s="4" t="s">
        <v>1655</v>
      </c>
      <c r="J5" s="5" t="n">
        <v>-1</v>
      </c>
      <c r="K5" s="5" t="n">
        <v>-4</v>
      </c>
      <c r="L5" s="5" t="n">
        <v>-1</v>
      </c>
    </row>
    <row r="6" spans="1:12">
      <c r="A6" s="4" t="s">
        <v>1656</v>
      </c>
      <c r="J6" s="5" t="n">
        <v>329</v>
      </c>
      <c r="K6" s="5" t="n">
        <v>579</v>
      </c>
      <c r="L6" s="5" t="n">
        <v>66</v>
      </c>
    </row>
    <row r="7" spans="1:12">
      <c r="A7" s="3" t="s">
        <v>1657</v>
      </c>
    </row>
    <row r="8" spans="1:12">
      <c r="A8" s="4" t="s">
        <v>1618</v>
      </c>
      <c r="J8" s="5" t="n">
        <v>75</v>
      </c>
      <c r="K8" s="5" t="n">
        <v>67</v>
      </c>
      <c r="L8" s="5" t="n">
        <v>65</v>
      </c>
    </row>
    <row r="9" spans="1:12">
      <c r="A9" s="4" t="s">
        <v>1658</v>
      </c>
      <c r="J9" s="5" t="n">
        <v>38</v>
      </c>
      <c r="K9" s="5" t="n">
        <v>-415</v>
      </c>
      <c r="L9" s="5" t="n">
        <v>-24</v>
      </c>
    </row>
    <row r="10" spans="1:12">
      <c r="A10" s="4" t="s">
        <v>40</v>
      </c>
      <c r="J10" s="5" t="n">
        <v>6</v>
      </c>
      <c r="K10" s="5" t="n">
        <v>16</v>
      </c>
      <c r="L10" s="5" t="n">
        <v>16</v>
      </c>
    </row>
    <row r="11" spans="1:12">
      <c r="A11" s="4" t="s">
        <v>1649</v>
      </c>
      <c r="B11" s="6" t="n">
        <v>36</v>
      </c>
      <c r="J11" s="5" t="n">
        <v>36</v>
      </c>
      <c r="K11" s="5" t="n">
        <v>0</v>
      </c>
      <c r="L11" s="5" t="n">
        <v>25</v>
      </c>
    </row>
    <row r="12" spans="1:12">
      <c r="A12" s="4" t="s">
        <v>1659</v>
      </c>
      <c r="J12" s="5" t="n">
        <v>4</v>
      </c>
      <c r="K12" s="5" t="n">
        <v>0</v>
      </c>
      <c r="L12" s="5" t="n">
        <v>17</v>
      </c>
    </row>
    <row r="13" spans="1:12">
      <c r="A13" s="4" t="s">
        <v>1660</v>
      </c>
      <c r="J13" s="5" t="n">
        <v>-48</v>
      </c>
      <c r="K13" s="5" t="n">
        <v>-36</v>
      </c>
      <c r="L13" s="5" t="n">
        <v>-39</v>
      </c>
    </row>
    <row r="14" spans="1:12">
      <c r="A14" s="4" t="s">
        <v>1661</v>
      </c>
      <c r="J14" s="5" t="n">
        <v>19</v>
      </c>
      <c r="K14" s="5" t="n">
        <v>9</v>
      </c>
      <c r="L14" s="5" t="n">
        <v>10</v>
      </c>
    </row>
    <row r="15" spans="1:12">
      <c r="A15" s="4" t="s">
        <v>1662</v>
      </c>
      <c r="J15" s="5" t="n">
        <v>1</v>
      </c>
      <c r="K15" s="5" t="n">
        <v>2</v>
      </c>
      <c r="L15" s="5" t="n">
        <v>2</v>
      </c>
    </row>
    <row r="16" spans="1:12">
      <c r="A16" s="4" t="s">
        <v>1663</v>
      </c>
      <c r="J16" s="5" t="n">
        <v>11</v>
      </c>
      <c r="K16" s="5" t="n">
        <v>20</v>
      </c>
      <c r="L16" s="5" t="n">
        <v>82</v>
      </c>
    </row>
    <row r="17" spans="1:12">
      <c r="A17" s="4" t="s">
        <v>1664</v>
      </c>
      <c r="J17" s="5" t="n">
        <v>-243</v>
      </c>
      <c r="K17" s="5" t="n">
        <v>0</v>
      </c>
      <c r="L17" s="5" t="n">
        <v>0</v>
      </c>
    </row>
    <row r="18" spans="1:12">
      <c r="A18" s="4" t="s">
        <v>658</v>
      </c>
      <c r="J18" s="5" t="n">
        <v>0</v>
      </c>
      <c r="K18" s="5" t="n">
        <v>-2</v>
      </c>
      <c r="L18" s="5" t="n">
        <v>-3</v>
      </c>
    </row>
    <row r="19" spans="1:12">
      <c r="A19" s="4" t="s">
        <v>1665</v>
      </c>
      <c r="J19" s="5" t="n">
        <v>44</v>
      </c>
      <c r="K19" s="5" t="n">
        <v>37</v>
      </c>
      <c r="L19" s="5" t="n">
        <v>32</v>
      </c>
    </row>
    <row r="20" spans="1:12">
      <c r="A20" s="4" t="s">
        <v>1666</v>
      </c>
      <c r="J20" s="5" t="n">
        <v>-38</v>
      </c>
      <c r="K20" s="5" t="n">
        <v>-42</v>
      </c>
      <c r="L20" s="5" t="n">
        <v>-141</v>
      </c>
    </row>
    <row r="21" spans="1:12">
      <c r="A21" s="4" t="s">
        <v>1667</v>
      </c>
      <c r="J21" s="5" t="n">
        <v>-15</v>
      </c>
      <c r="K21" s="5" t="n">
        <v>-11</v>
      </c>
      <c r="L21" s="5" t="n">
        <v>-16</v>
      </c>
    </row>
    <row r="22" spans="1:12">
      <c r="A22" s="4" t="s">
        <v>1668</v>
      </c>
      <c r="J22" s="5" t="n">
        <v>26</v>
      </c>
      <c r="K22" s="5" t="n">
        <v>-31</v>
      </c>
      <c r="L22" s="5" t="n">
        <v>39</v>
      </c>
    </row>
    <row r="23" spans="1:12">
      <c r="A23" s="3" t="s">
        <v>1669</v>
      </c>
    </row>
    <row r="24" spans="1:12">
      <c r="A24" s="4" t="s">
        <v>1472</v>
      </c>
      <c r="J24" s="5" t="n">
        <v>-160</v>
      </c>
      <c r="K24" s="5" t="n">
        <v>89</v>
      </c>
      <c r="L24" s="5" t="n">
        <v>54</v>
      </c>
    </row>
    <row r="25" spans="1:12">
      <c r="A25" s="4" t="s">
        <v>84</v>
      </c>
      <c r="J25" s="5" t="n">
        <v>-43</v>
      </c>
      <c r="K25" s="5" t="n">
        <v>28</v>
      </c>
      <c r="L25" s="5" t="n">
        <v>4</v>
      </c>
    </row>
    <row r="26" spans="1:12">
      <c r="A26" s="4" t="s">
        <v>637</v>
      </c>
      <c r="J26" s="5" t="n">
        <v>133</v>
      </c>
      <c r="K26" s="5" t="n">
        <v>-89</v>
      </c>
      <c r="L26" s="5" t="n">
        <v>-70</v>
      </c>
    </row>
    <row r="27" spans="1:12">
      <c r="A27" s="4" t="s">
        <v>1670</v>
      </c>
      <c r="J27" s="5" t="n">
        <v>16</v>
      </c>
      <c r="K27" s="5" t="n">
        <v>-18</v>
      </c>
      <c r="L27" s="5" t="n">
        <v>-52</v>
      </c>
    </row>
    <row r="28" spans="1:12">
      <c r="A28" s="4" t="s">
        <v>1671</v>
      </c>
      <c r="J28" s="5" t="n">
        <v>-12</v>
      </c>
      <c r="K28" s="5" t="n">
        <v>6</v>
      </c>
      <c r="L28" s="5" t="n">
        <v>40</v>
      </c>
    </row>
    <row r="29" spans="1:12">
      <c r="A29" s="4" t="s">
        <v>1672</v>
      </c>
      <c r="J29" s="5" t="n">
        <v>179</v>
      </c>
      <c r="K29" s="5" t="n">
        <v>209</v>
      </c>
      <c r="L29" s="5" t="n">
        <v>107</v>
      </c>
    </row>
    <row r="30" spans="1:12">
      <c r="A30" s="4" t="s">
        <v>1673</v>
      </c>
      <c r="J30" s="5" t="n">
        <v>-3</v>
      </c>
      <c r="K30" s="5" t="n">
        <v>-5</v>
      </c>
      <c r="L30" s="5" t="n">
        <v>-10</v>
      </c>
    </row>
    <row r="31" spans="1:12">
      <c r="A31" s="4" t="s">
        <v>1674</v>
      </c>
      <c r="J31" s="6" t="n">
        <v>176</v>
      </c>
      <c r="K31" s="6" t="n">
        <v>204</v>
      </c>
      <c r="L31" s="6" t="n">
        <v>97</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2</v>
      </c>
      <c r="D2" s="2" t="s">
        <v>33</v>
      </c>
    </row>
    <row r="3" spans="1:4">
      <c r="A3" s="3" t="s">
        <v>1676</v>
      </c>
    </row>
    <row r="4" spans="1:4">
      <c r="A4" s="4" t="s">
        <v>1677</v>
      </c>
      <c r="B4" s="6" t="n">
        <v>5</v>
      </c>
      <c r="C4" s="6" t="n">
        <v>6</v>
      </c>
      <c r="D4" s="6" t="n">
        <v>9</v>
      </c>
    </row>
    <row r="5" spans="1:4">
      <c r="A5" s="3" t="s">
        <v>1678</v>
      </c>
    </row>
    <row r="6" spans="1:4">
      <c r="A6" s="4" t="s">
        <v>1679</v>
      </c>
      <c r="B6" s="5" t="n">
        <v>46</v>
      </c>
      <c r="C6" s="5" t="n">
        <v>45</v>
      </c>
      <c r="D6" s="5" t="n">
        <v>52</v>
      </c>
    </row>
    <row r="7" spans="1:4">
      <c r="A7" s="4" t="s">
        <v>1680</v>
      </c>
      <c r="B7" s="5" t="n">
        <v>69</v>
      </c>
      <c r="C7" s="5" t="n">
        <v>68</v>
      </c>
      <c r="D7" s="5" t="n">
        <v>69</v>
      </c>
    </row>
    <row r="8" spans="1:4">
      <c r="A8" s="4" t="s">
        <v>1681</v>
      </c>
      <c r="B8" s="5" t="n">
        <v>67</v>
      </c>
      <c r="C8" s="5" t="n">
        <v>61</v>
      </c>
      <c r="D8" s="5" t="n">
        <v>60</v>
      </c>
    </row>
    <row r="9" spans="1:4">
      <c r="A9" s="4" t="s">
        <v>1682</v>
      </c>
      <c r="B9" s="5" t="n">
        <v>14</v>
      </c>
      <c r="C9" s="5" t="n">
        <v>15</v>
      </c>
      <c r="D9" s="5" t="n">
        <v>11</v>
      </c>
    </row>
    <row r="10" spans="1:4">
      <c r="A10" s="4" t="s">
        <v>1683</v>
      </c>
      <c r="B10" s="5" t="n">
        <v>3</v>
      </c>
      <c r="C10" s="5" t="n">
        <v>3</v>
      </c>
      <c r="D10" s="5" t="n">
        <v>9</v>
      </c>
    </row>
    <row r="11" spans="1:4">
      <c r="A11" s="4" t="s">
        <v>1684</v>
      </c>
      <c r="B11" s="5" t="n">
        <v>-122</v>
      </c>
      <c r="C11" s="5" t="n">
        <v>-87</v>
      </c>
      <c r="D11" s="5" t="n">
        <v>-114</v>
      </c>
    </row>
    <row r="12" spans="1:4">
      <c r="A12" s="3" t="s">
        <v>1685</v>
      </c>
    </row>
    <row r="13" spans="1:4">
      <c r="A13" s="4" t="s">
        <v>1686</v>
      </c>
      <c r="B13" s="5" t="n">
        <v>75</v>
      </c>
      <c r="C13" s="5" t="n">
        <v>71</v>
      </c>
      <c r="D13" s="5" t="n">
        <v>64</v>
      </c>
    </row>
    <row r="14" spans="1:4">
      <c r="A14" s="4" t="s">
        <v>1687</v>
      </c>
      <c r="B14" s="5" t="n">
        <v>22</v>
      </c>
      <c r="C14" s="5" t="n">
        <v>24</v>
      </c>
      <c r="D14" s="5" t="n">
        <v>14</v>
      </c>
    </row>
    <row r="15" spans="1:4">
      <c r="A15" s="4" t="s">
        <v>1688</v>
      </c>
      <c r="B15" s="6" t="n">
        <v>0</v>
      </c>
      <c r="C15" s="6" t="n">
        <v>0</v>
      </c>
      <c r="D15" s="6" t="n">
        <v>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v>
      </c>
      <c r="C2" s="2" t="s">
        <v>32</v>
      </c>
      <c r="D2" s="2" t="s">
        <v>33</v>
      </c>
    </row>
    <row r="3" spans="1:4">
      <c r="A3" s="3" t="s">
        <v>1690</v>
      </c>
    </row>
    <row r="4" spans="1:4">
      <c r="A4" s="4" t="s">
        <v>620</v>
      </c>
      <c r="B4" s="4" t="s">
        <v>621</v>
      </c>
    </row>
    <row r="5" spans="1:4">
      <c r="A5" s="4" t="s">
        <v>1691</v>
      </c>
      <c r="B5" s="4" t="s">
        <v>491</v>
      </c>
    </row>
    <row r="6" spans="1:4">
      <c r="A6" s="4" t="s">
        <v>1692</v>
      </c>
      <c r="B6" s="4" t="s">
        <v>491</v>
      </c>
    </row>
    <row r="7" spans="1:4">
      <c r="A7" s="4" t="s">
        <v>1693</v>
      </c>
      <c r="B7" s="6" t="n">
        <v>50</v>
      </c>
    </row>
    <row r="8" spans="1:4">
      <c r="A8" s="4" t="s">
        <v>1694</v>
      </c>
    </row>
    <row r="9" spans="1:4">
      <c r="A9" s="3" t="s">
        <v>1690</v>
      </c>
    </row>
    <row r="10" spans="1:4">
      <c r="A10" s="4" t="s">
        <v>1695</v>
      </c>
      <c r="B10" s="5" t="n">
        <v>303</v>
      </c>
      <c r="C10" s="6" t="n">
        <v>708</v>
      </c>
    </row>
    <row r="11" spans="1:4">
      <c r="A11" s="4" t="s">
        <v>1696</v>
      </c>
      <c r="B11" s="5" t="n">
        <v>1</v>
      </c>
      <c r="C11" s="5" t="n">
        <v>25</v>
      </c>
      <c r="D11" s="6" t="n">
        <v>37</v>
      </c>
    </row>
    <row r="12" spans="1:4">
      <c r="A12" s="4" t="s">
        <v>1697</v>
      </c>
    </row>
    <row r="13" spans="1:4">
      <c r="A13" s="3" t="s">
        <v>1690</v>
      </c>
    </row>
    <row r="14" spans="1:4">
      <c r="A14" s="4" t="s">
        <v>1698</v>
      </c>
      <c r="B14" s="6" t="n">
        <v>100</v>
      </c>
      <c r="C14" s="6" t="n">
        <v>2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99</v>
      </c>
      <c r="B1" s="2" t="s">
        <v>553</v>
      </c>
      <c r="K1" s="2" t="s">
        <v>1</v>
      </c>
    </row>
    <row r="2" spans="1:13">
      <c r="B2" s="2" t="s">
        <v>2</v>
      </c>
      <c r="C2" s="2" t="s">
        <v>1089</v>
      </c>
      <c r="D2" s="2" t="s">
        <v>4</v>
      </c>
      <c r="E2" s="2" t="s">
        <v>456</v>
      </c>
      <c r="F2" s="2" t="s">
        <v>32</v>
      </c>
      <c r="G2" s="2" t="s">
        <v>554</v>
      </c>
      <c r="H2" s="2" t="s">
        <v>555</v>
      </c>
      <c r="I2" s="2" t="s">
        <v>556</v>
      </c>
      <c r="J2" s="2" t="s">
        <v>33</v>
      </c>
      <c r="K2" s="2" t="s">
        <v>2</v>
      </c>
      <c r="L2" s="2" t="s">
        <v>32</v>
      </c>
      <c r="M2" s="2" t="s">
        <v>33</v>
      </c>
    </row>
    <row r="3" spans="1:13">
      <c r="A3" s="3" t="s">
        <v>35</v>
      </c>
    </row>
    <row r="4" spans="1:13">
      <c r="A4" s="4" t="s">
        <v>1700</v>
      </c>
      <c r="K4" s="6" t="n">
        <v>3347</v>
      </c>
      <c r="L4" s="6" t="n">
        <v>3199</v>
      </c>
      <c r="M4" s="6" t="n">
        <v>3505</v>
      </c>
    </row>
    <row r="5" spans="1:13">
      <c r="A5" s="4" t="s">
        <v>1697</v>
      </c>
      <c r="K5" s="5" t="n">
        <v>0</v>
      </c>
      <c r="L5" s="5" t="n">
        <v>0</v>
      </c>
      <c r="M5" s="5" t="n">
        <v>0</v>
      </c>
    </row>
    <row r="6" spans="1:13">
      <c r="A6" s="4" t="s">
        <v>1610</v>
      </c>
      <c r="B6" s="6" t="n">
        <v>922</v>
      </c>
      <c r="C6" s="6" t="n">
        <v>920</v>
      </c>
      <c r="D6" s="6" t="n">
        <v>806</v>
      </c>
      <c r="E6" s="6" t="n">
        <v>699</v>
      </c>
      <c r="F6" s="6" t="n">
        <v>728</v>
      </c>
      <c r="G6" s="6" t="n">
        <v>841</v>
      </c>
      <c r="H6" s="6" t="n">
        <v>821</v>
      </c>
      <c r="I6" s="6" t="n">
        <v>809</v>
      </c>
      <c r="K6" s="5" t="n">
        <v>3347</v>
      </c>
      <c r="L6" s="5" t="n">
        <v>3199</v>
      </c>
      <c r="M6" s="5" t="n">
        <v>3505</v>
      </c>
    </row>
    <row r="7" spans="1:13">
      <c r="A7" s="4" t="s">
        <v>36</v>
      </c>
      <c r="B7" s="5" t="n">
        <v>-790</v>
      </c>
      <c r="C7" s="5" t="n">
        <v>-778</v>
      </c>
      <c r="D7" s="5" t="n">
        <v>-685</v>
      </c>
      <c r="E7" s="5" t="n">
        <v>-610</v>
      </c>
      <c r="F7" s="5" t="n">
        <v>-644</v>
      </c>
      <c r="G7" s="5" t="n">
        <v>-714</v>
      </c>
      <c r="H7" s="5" t="n">
        <v>-700</v>
      </c>
      <c r="I7" s="5" t="n">
        <v>-705</v>
      </c>
      <c r="K7" s="5" t="n">
        <v>-2863</v>
      </c>
      <c r="L7" s="5" t="n">
        <v>-2763</v>
      </c>
      <c r="M7" s="5" t="n">
        <v>-3043</v>
      </c>
    </row>
    <row r="8" spans="1:13">
      <c r="A8" s="4" t="s">
        <v>1643</v>
      </c>
      <c r="B8" s="5" t="n">
        <v>132</v>
      </c>
      <c r="C8" s="5" t="n">
        <v>142</v>
      </c>
      <c r="D8" s="5" t="n">
        <v>121</v>
      </c>
      <c r="E8" s="5" t="n">
        <v>89</v>
      </c>
      <c r="F8" s="5" t="n">
        <v>84</v>
      </c>
      <c r="G8" s="5" t="n">
        <v>127</v>
      </c>
      <c r="H8" s="5" t="n">
        <v>121</v>
      </c>
      <c r="I8" s="5" t="n">
        <v>104</v>
      </c>
      <c r="K8" s="5" t="n">
        <v>484</v>
      </c>
      <c r="L8" s="5" t="n">
        <v>436</v>
      </c>
      <c r="M8" s="5" t="n">
        <v>462</v>
      </c>
    </row>
    <row r="9" spans="1:13">
      <c r="A9" s="4" t="s">
        <v>38</v>
      </c>
      <c r="K9" s="5" t="n">
        <v>-264</v>
      </c>
      <c r="L9" s="5" t="n">
        <v>-213</v>
      </c>
      <c r="M9" s="5" t="n">
        <v>-243</v>
      </c>
    </row>
    <row r="10" spans="1:13">
      <c r="A10" s="4" t="s">
        <v>40</v>
      </c>
      <c r="B10" s="5" t="n">
        <v>-2</v>
      </c>
      <c r="D10" s="5" t="n">
        <v>-4</v>
      </c>
      <c r="F10" s="5" t="n">
        <v>-7</v>
      </c>
      <c r="G10" s="5" t="n">
        <v>-6</v>
      </c>
      <c r="H10" s="5" t="n">
        <v>-2</v>
      </c>
      <c r="I10" s="5" t="n">
        <v>-1</v>
      </c>
      <c r="K10" s="5" t="n">
        <v>-6</v>
      </c>
      <c r="L10" s="5" t="n">
        <v>-16</v>
      </c>
      <c r="M10" s="5" t="n">
        <v>-16</v>
      </c>
    </row>
    <row r="11" spans="1:13">
      <c r="A11" s="4" t="s">
        <v>39</v>
      </c>
      <c r="K11" s="5" t="n">
        <v>0</v>
      </c>
      <c r="L11" s="5" t="n">
        <v>0</v>
      </c>
      <c r="M11" s="5" t="n">
        <v>-59</v>
      </c>
    </row>
    <row r="12" spans="1:13">
      <c r="A12" s="4" t="s">
        <v>41</v>
      </c>
      <c r="J12" s="6" t="n">
        <v>-15</v>
      </c>
      <c r="K12" s="5" t="n">
        <v>0</v>
      </c>
      <c r="L12" s="5" t="n">
        <v>0</v>
      </c>
      <c r="M12" s="5" t="n">
        <v>-15</v>
      </c>
    </row>
    <row r="13" spans="1:13">
      <c r="A13" s="4" t="s">
        <v>42</v>
      </c>
      <c r="K13" s="5" t="n">
        <v>-7</v>
      </c>
      <c r="L13" s="5" t="n">
        <v>-3</v>
      </c>
      <c r="M13" s="5" t="n">
        <v>-1</v>
      </c>
    </row>
    <row r="14" spans="1:13">
      <c r="A14" s="4" t="s">
        <v>43</v>
      </c>
      <c r="K14" s="5" t="n">
        <v>207</v>
      </c>
      <c r="L14" s="5" t="n">
        <v>204</v>
      </c>
      <c r="M14" s="5" t="n">
        <v>128</v>
      </c>
    </row>
    <row r="15" spans="1:13">
      <c r="A15" s="4" t="s">
        <v>44</v>
      </c>
      <c r="K15" s="5" t="n">
        <v>2</v>
      </c>
      <c r="L15" s="5" t="n">
        <v>-1</v>
      </c>
      <c r="M15" s="5" t="n">
        <v>5</v>
      </c>
    </row>
    <row r="16" spans="1:13">
      <c r="A16" s="4" t="s">
        <v>45</v>
      </c>
      <c r="K16" s="5" t="n">
        <v>243</v>
      </c>
      <c r="L16" s="5" t="n">
        <v>0</v>
      </c>
      <c r="M16" s="5" t="n">
        <v>0</v>
      </c>
    </row>
    <row r="17" spans="1:13">
      <c r="A17" s="4" t="s">
        <v>46</v>
      </c>
      <c r="K17" s="5" t="n">
        <v>48</v>
      </c>
      <c r="L17" s="5" t="n">
        <v>36</v>
      </c>
      <c r="M17" s="5" t="n">
        <v>39</v>
      </c>
    </row>
    <row r="18" spans="1:13">
      <c r="A18" s="4" t="s">
        <v>1701</v>
      </c>
      <c r="K18" s="5" t="n">
        <v>-119</v>
      </c>
      <c r="L18" s="5" t="n">
        <v>-84</v>
      </c>
      <c r="M18" s="5" t="n">
        <v>-105</v>
      </c>
    </row>
    <row r="19" spans="1:13">
      <c r="A19" s="4" t="s">
        <v>48</v>
      </c>
      <c r="K19" s="5" t="n">
        <v>381</v>
      </c>
      <c r="L19" s="5" t="n">
        <v>155</v>
      </c>
      <c r="M19" s="5" t="n">
        <v>67</v>
      </c>
    </row>
    <row r="20" spans="1:13">
      <c r="A20" s="4" t="s">
        <v>49</v>
      </c>
      <c r="B20" s="5" t="n">
        <v>-22</v>
      </c>
      <c r="C20" s="5" t="n">
        <v>-11</v>
      </c>
      <c r="D20" s="5" t="n">
        <v>-13</v>
      </c>
      <c r="E20" s="5" t="n">
        <v>-6</v>
      </c>
      <c r="F20" s="5" t="n">
        <v>446</v>
      </c>
      <c r="G20" s="5" t="n">
        <v>-8</v>
      </c>
      <c r="H20" s="5" t="n">
        <v>-7</v>
      </c>
      <c r="I20" s="5" t="n">
        <v>-7</v>
      </c>
      <c r="K20" s="5" t="n">
        <v>-52</v>
      </c>
      <c r="L20" s="5" t="n">
        <v>424</v>
      </c>
      <c r="M20" s="5" t="n">
        <v>-1</v>
      </c>
    </row>
    <row r="21" spans="1:13">
      <c r="A21" s="4" t="s">
        <v>1702</v>
      </c>
      <c r="K21" s="5" t="n">
        <v>0</v>
      </c>
      <c r="L21" s="5" t="n">
        <v>0</v>
      </c>
      <c r="M21" s="5" t="n">
        <v>0</v>
      </c>
    </row>
    <row r="22" spans="1:13">
      <c r="A22" s="4" t="s">
        <v>1091</v>
      </c>
      <c r="K22" s="5" t="n">
        <v>329</v>
      </c>
      <c r="L22" s="5" t="n">
        <v>579</v>
      </c>
      <c r="M22" s="5" t="n">
        <v>66</v>
      </c>
    </row>
    <row r="23" spans="1:13">
      <c r="A23" s="4" t="s">
        <v>51</v>
      </c>
      <c r="K23" s="5" t="n">
        <v>-1</v>
      </c>
      <c r="L23" s="5" t="n">
        <v>-4</v>
      </c>
      <c r="M23" s="5" t="n">
        <v>-1</v>
      </c>
    </row>
    <row r="24" spans="1:13">
      <c r="A24" s="4" t="s">
        <v>52</v>
      </c>
      <c r="B24" s="5" t="n">
        <v>238</v>
      </c>
      <c r="C24" s="5" t="n">
        <v>51</v>
      </c>
      <c r="D24" s="5" t="n">
        <v>23</v>
      </c>
      <c r="E24" s="5" t="n">
        <v>16</v>
      </c>
      <c r="F24" s="5" t="n">
        <v>474</v>
      </c>
      <c r="G24" s="5" t="n">
        <v>42</v>
      </c>
      <c r="H24" s="5" t="n">
        <v>32</v>
      </c>
      <c r="I24" s="5" t="n">
        <v>27</v>
      </c>
      <c r="K24" s="5" t="n">
        <v>328</v>
      </c>
      <c r="L24" s="5" t="n">
        <v>575</v>
      </c>
      <c r="M24" s="5" t="n">
        <v>65</v>
      </c>
    </row>
    <row r="25" spans="1:13">
      <c r="A25" s="4" t="s">
        <v>53</v>
      </c>
      <c r="K25" s="5" t="n">
        <v>-4</v>
      </c>
      <c r="L25" s="5" t="n">
        <v>-2</v>
      </c>
      <c r="M25" s="5" t="n">
        <v>-1</v>
      </c>
    </row>
    <row r="26" spans="1:13">
      <c r="A26" s="4" t="s">
        <v>57</v>
      </c>
      <c r="B26" s="6" t="n">
        <v>239</v>
      </c>
      <c r="C26" s="6" t="n">
        <v>48</v>
      </c>
      <c r="D26" s="6" t="n">
        <v>22</v>
      </c>
      <c r="E26" s="6" t="n">
        <v>15</v>
      </c>
      <c r="F26" s="6" t="n">
        <v>474</v>
      </c>
      <c r="G26" s="6" t="n">
        <v>41</v>
      </c>
      <c r="H26" s="6" t="n">
        <v>32</v>
      </c>
      <c r="I26" s="6" t="n">
        <v>26</v>
      </c>
      <c r="K26" s="5" t="n">
        <v>324</v>
      </c>
      <c r="L26" s="5" t="n">
        <v>573</v>
      </c>
      <c r="M26" s="5" t="n">
        <v>64</v>
      </c>
    </row>
    <row r="27" spans="1:13">
      <c r="A27" s="4" t="s">
        <v>1694</v>
      </c>
    </row>
    <row r="28" spans="1:13">
      <c r="A28" s="3" t="s">
        <v>35</v>
      </c>
    </row>
    <row r="29" spans="1:13">
      <c r="A29" s="4" t="s">
        <v>39</v>
      </c>
      <c r="M29" s="5" t="n">
        <v>0</v>
      </c>
    </row>
    <row r="30" spans="1:13">
      <c r="A30" s="4" t="s">
        <v>41</v>
      </c>
      <c r="M30" s="5" t="n">
        <v>0</v>
      </c>
    </row>
    <row r="31" spans="1:13">
      <c r="A31" s="4" t="s">
        <v>45</v>
      </c>
      <c r="K31" s="5" t="n">
        <v>0</v>
      </c>
    </row>
    <row r="32" spans="1:13">
      <c r="A32" s="4" t="s">
        <v>1703</v>
      </c>
    </row>
    <row r="33" spans="1:13">
      <c r="A33" s="3" t="s">
        <v>35</v>
      </c>
    </row>
    <row r="34" spans="1:13">
      <c r="A34" s="4" t="s">
        <v>39</v>
      </c>
      <c r="M34" s="5" t="n">
        <v>0</v>
      </c>
    </row>
    <row r="35" spans="1:13">
      <c r="A35" s="4" t="s">
        <v>41</v>
      </c>
      <c r="M35" s="5" t="n">
        <v>-15</v>
      </c>
    </row>
    <row r="36" spans="1:13">
      <c r="A36" s="4" t="s">
        <v>45</v>
      </c>
      <c r="K36" s="5" t="n">
        <v>243</v>
      </c>
    </row>
    <row r="37" spans="1:13">
      <c r="A37" s="4" t="s">
        <v>1704</v>
      </c>
    </row>
    <row r="38" spans="1:13">
      <c r="A38" s="3" t="s">
        <v>35</v>
      </c>
    </row>
    <row r="39" spans="1:13">
      <c r="A39" s="4" t="s">
        <v>39</v>
      </c>
      <c r="M39" s="5" t="n">
        <v>-59</v>
      </c>
    </row>
    <row r="40" spans="1:13">
      <c r="A40" s="4" t="s">
        <v>41</v>
      </c>
      <c r="M40" s="5" t="n">
        <v>0</v>
      </c>
    </row>
    <row r="41" spans="1:13">
      <c r="A41" s="4" t="s">
        <v>45</v>
      </c>
      <c r="K41" s="5" t="n">
        <v>0</v>
      </c>
    </row>
    <row r="42" spans="1:13">
      <c r="A42" s="4" t="s">
        <v>1705</v>
      </c>
    </row>
    <row r="43" spans="1:13">
      <c r="A43" s="3" t="s">
        <v>35</v>
      </c>
    </row>
    <row r="44" spans="1:13">
      <c r="A44" s="4" t="s">
        <v>1700</v>
      </c>
      <c r="K44" s="5" t="n">
        <v>0</v>
      </c>
      <c r="L44" s="5" t="n">
        <v>0</v>
      </c>
      <c r="M44" s="5" t="n">
        <v>0</v>
      </c>
    </row>
    <row r="45" spans="1:13">
      <c r="A45" s="4" t="s">
        <v>1697</v>
      </c>
      <c r="K45" s="5" t="n">
        <v>0</v>
      </c>
      <c r="L45" s="5" t="n">
        <v>0</v>
      </c>
      <c r="M45" s="5" t="n">
        <v>0</v>
      </c>
    </row>
    <row r="46" spans="1:13">
      <c r="A46" s="4" t="s">
        <v>1610</v>
      </c>
      <c r="K46" s="5" t="n">
        <v>0</v>
      </c>
      <c r="L46" s="5" t="n">
        <v>0</v>
      </c>
      <c r="M46" s="5" t="n">
        <v>0</v>
      </c>
    </row>
    <row r="47" spans="1:13">
      <c r="A47" s="4" t="s">
        <v>36</v>
      </c>
      <c r="K47" s="5" t="n">
        <v>-62</v>
      </c>
      <c r="L47" s="5" t="n">
        <v>-57</v>
      </c>
      <c r="M47" s="5" t="n">
        <v>-52</v>
      </c>
    </row>
    <row r="48" spans="1:13">
      <c r="A48" s="4" t="s">
        <v>1643</v>
      </c>
      <c r="K48" s="5" t="n">
        <v>-62</v>
      </c>
      <c r="L48" s="5" t="n">
        <v>-57</v>
      </c>
      <c r="M48" s="5" t="n">
        <v>-52</v>
      </c>
    </row>
    <row r="49" spans="1:13">
      <c r="A49" s="4" t="s">
        <v>38</v>
      </c>
      <c r="K49" s="5" t="n">
        <v>-82</v>
      </c>
      <c r="L49" s="5" t="n">
        <v>-64</v>
      </c>
      <c r="M49" s="5" t="n">
        <v>-53</v>
      </c>
    </row>
    <row r="50" spans="1:13">
      <c r="A50" s="4" t="s">
        <v>40</v>
      </c>
      <c r="K50" s="5" t="n">
        <v>2</v>
      </c>
      <c r="L50" s="5" t="n">
        <v>-7</v>
      </c>
      <c r="M50" s="5" t="n">
        <v>-2</v>
      </c>
    </row>
    <row r="51" spans="1:13">
      <c r="A51" s="4" t="s">
        <v>42</v>
      </c>
      <c r="K51" s="5" t="n">
        <v>-3</v>
      </c>
      <c r="L51" s="5" t="n">
        <v>-3</v>
      </c>
      <c r="M51" s="5" t="n">
        <v>-2</v>
      </c>
    </row>
    <row r="52" spans="1:13">
      <c r="A52" s="4" t="s">
        <v>43</v>
      </c>
      <c r="K52" s="5" t="n">
        <v>-145</v>
      </c>
      <c r="L52" s="5" t="n">
        <v>-131</v>
      </c>
      <c r="M52" s="5" t="n">
        <v>-109</v>
      </c>
    </row>
    <row r="53" spans="1:13">
      <c r="A53" s="4" t="s">
        <v>44</v>
      </c>
      <c r="K53" s="5" t="n">
        <v>39</v>
      </c>
      <c r="L53" s="5" t="n">
        <v>34</v>
      </c>
      <c r="M53" s="5" t="n">
        <v>36</v>
      </c>
    </row>
    <row r="54" spans="1:13">
      <c r="A54" s="4" t="s">
        <v>46</v>
      </c>
      <c r="K54" s="5" t="n">
        <v>0</v>
      </c>
      <c r="L54" s="5" t="n">
        <v>0</v>
      </c>
      <c r="M54" s="5" t="n">
        <v>0</v>
      </c>
    </row>
    <row r="55" spans="1:13">
      <c r="A55" s="4" t="s">
        <v>1701</v>
      </c>
      <c r="K55" s="5" t="n">
        <v>-168</v>
      </c>
      <c r="L55" s="5" t="n">
        <v>-117</v>
      </c>
      <c r="M55" s="5" t="n">
        <v>-138</v>
      </c>
    </row>
    <row r="56" spans="1:13">
      <c r="A56" s="4" t="s">
        <v>48</v>
      </c>
      <c r="K56" s="5" t="n">
        <v>-274</v>
      </c>
      <c r="L56" s="5" t="n">
        <v>-214</v>
      </c>
      <c r="M56" s="5" t="n">
        <v>-211</v>
      </c>
    </row>
    <row r="57" spans="1:13">
      <c r="A57" s="4" t="s">
        <v>49</v>
      </c>
      <c r="K57" s="5" t="n">
        <v>96</v>
      </c>
      <c r="L57" s="5" t="n">
        <v>526</v>
      </c>
      <c r="M57" s="5" t="n">
        <v>-2</v>
      </c>
    </row>
    <row r="58" spans="1:13">
      <c r="A58" s="4" t="s">
        <v>1702</v>
      </c>
      <c r="K58" s="5" t="n">
        <v>503</v>
      </c>
      <c r="L58" s="5" t="n">
        <v>265</v>
      </c>
      <c r="M58" s="5" t="n">
        <v>278</v>
      </c>
    </row>
    <row r="59" spans="1:13">
      <c r="A59" s="4" t="s">
        <v>1091</v>
      </c>
      <c r="K59" s="5" t="n">
        <v>325</v>
      </c>
      <c r="L59" s="5" t="n">
        <v>577</v>
      </c>
      <c r="M59" s="5" t="n">
        <v>65</v>
      </c>
    </row>
    <row r="60" spans="1:13">
      <c r="A60" s="4" t="s">
        <v>51</v>
      </c>
      <c r="K60" s="5" t="n">
        <v>-1</v>
      </c>
      <c r="L60" s="5" t="n">
        <v>-4</v>
      </c>
      <c r="M60" s="5" t="n">
        <v>-1</v>
      </c>
    </row>
    <row r="61" spans="1:13">
      <c r="A61" s="4" t="s">
        <v>52</v>
      </c>
      <c r="K61" s="5" t="n">
        <v>324</v>
      </c>
      <c r="L61" s="5" t="n">
        <v>573</v>
      </c>
      <c r="M61" s="5" t="n">
        <v>64</v>
      </c>
    </row>
    <row r="62" spans="1:13">
      <c r="A62" s="4" t="s">
        <v>53</v>
      </c>
      <c r="K62" s="5" t="n">
        <v>0</v>
      </c>
      <c r="L62" s="5" t="n">
        <v>0</v>
      </c>
      <c r="M62" s="5" t="n">
        <v>0</v>
      </c>
    </row>
    <row r="63" spans="1:13">
      <c r="A63" s="4" t="s">
        <v>57</v>
      </c>
      <c r="K63" s="5" t="n">
        <v>324</v>
      </c>
      <c r="L63" s="5" t="n">
        <v>573</v>
      </c>
      <c r="M63" s="5" t="n">
        <v>64</v>
      </c>
    </row>
    <row r="64" spans="1:13">
      <c r="A64" s="4" t="s">
        <v>1706</v>
      </c>
    </row>
    <row r="65" spans="1:13">
      <c r="A65" s="3" t="s">
        <v>35</v>
      </c>
    </row>
    <row r="66" spans="1:13">
      <c r="A66" s="4" t="s">
        <v>1700</v>
      </c>
      <c r="K66" s="5" t="n">
        <v>1762</v>
      </c>
      <c r="L66" s="5" t="n">
        <v>1616</v>
      </c>
      <c r="M66" s="5" t="n">
        <v>1734</v>
      </c>
    </row>
    <row r="67" spans="1:13">
      <c r="A67" s="4" t="s">
        <v>1697</v>
      </c>
      <c r="K67" s="5" t="n">
        <v>123</v>
      </c>
      <c r="L67" s="5" t="n">
        <v>112</v>
      </c>
      <c r="M67" s="5" t="n">
        <v>129</v>
      </c>
    </row>
    <row r="68" spans="1:13">
      <c r="A68" s="4" t="s">
        <v>1610</v>
      </c>
      <c r="K68" s="5" t="n">
        <v>1885</v>
      </c>
      <c r="L68" s="5" t="n">
        <v>1728</v>
      </c>
      <c r="M68" s="5" t="n">
        <v>1863</v>
      </c>
    </row>
    <row r="69" spans="1:13">
      <c r="A69" s="4" t="s">
        <v>36</v>
      </c>
      <c r="K69" s="5" t="n">
        <v>-1583</v>
      </c>
      <c r="L69" s="5" t="n">
        <v>-1439</v>
      </c>
      <c r="M69" s="5" t="n">
        <v>-1576</v>
      </c>
    </row>
    <row r="70" spans="1:13">
      <c r="A70" s="4" t="s">
        <v>1643</v>
      </c>
      <c r="K70" s="5" t="n">
        <v>302</v>
      </c>
      <c r="L70" s="5" t="n">
        <v>289</v>
      </c>
      <c r="M70" s="5" t="n">
        <v>287</v>
      </c>
    </row>
    <row r="71" spans="1:13">
      <c r="A71" s="4" t="s">
        <v>38</v>
      </c>
      <c r="K71" s="5" t="n">
        <v>-100</v>
      </c>
      <c r="L71" s="5" t="n">
        <v>-79</v>
      </c>
      <c r="M71" s="5" t="n">
        <v>-111</v>
      </c>
    </row>
    <row r="72" spans="1:13">
      <c r="A72" s="4" t="s">
        <v>40</v>
      </c>
      <c r="K72" s="5" t="n">
        <v>-2</v>
      </c>
      <c r="L72" s="5" t="n">
        <v>-4</v>
      </c>
      <c r="M72" s="5" t="n">
        <v>-5</v>
      </c>
    </row>
    <row r="73" spans="1:13">
      <c r="A73" s="4" t="s">
        <v>42</v>
      </c>
      <c r="K73" s="5" t="n">
        <v>-1</v>
      </c>
      <c r="L73" s="5" t="n">
        <v>0</v>
      </c>
      <c r="M73" s="5" t="n">
        <v>-2</v>
      </c>
    </row>
    <row r="74" spans="1:13">
      <c r="A74" s="4" t="s">
        <v>43</v>
      </c>
      <c r="K74" s="5" t="n">
        <v>199</v>
      </c>
      <c r="L74" s="5" t="n">
        <v>206</v>
      </c>
      <c r="M74" s="5" t="n">
        <v>154</v>
      </c>
    </row>
    <row r="75" spans="1:13">
      <c r="A75" s="4" t="s">
        <v>44</v>
      </c>
      <c r="K75" s="5" t="n">
        <v>-11</v>
      </c>
      <c r="L75" s="5" t="n">
        <v>-35</v>
      </c>
      <c r="M75" s="5" t="n">
        <v>18</v>
      </c>
    </row>
    <row r="76" spans="1:13">
      <c r="A76" s="4" t="s">
        <v>46</v>
      </c>
      <c r="K76" s="5" t="n">
        <v>42</v>
      </c>
      <c r="L76" s="5" t="n">
        <v>32</v>
      </c>
      <c r="M76" s="5" t="n">
        <v>36</v>
      </c>
    </row>
    <row r="77" spans="1:13">
      <c r="A77" s="4" t="s">
        <v>1701</v>
      </c>
      <c r="K77" s="5" t="n">
        <v>35</v>
      </c>
      <c r="L77" s="5" t="n">
        <v>26</v>
      </c>
      <c r="M77" s="5" t="n">
        <v>25</v>
      </c>
    </row>
    <row r="78" spans="1:13">
      <c r="A78" s="4" t="s">
        <v>48</v>
      </c>
      <c r="K78" s="5" t="n">
        <v>508</v>
      </c>
      <c r="L78" s="5" t="n">
        <v>229</v>
      </c>
      <c r="M78" s="5" t="n">
        <v>233</v>
      </c>
    </row>
    <row r="79" spans="1:13">
      <c r="A79" s="4" t="s">
        <v>49</v>
      </c>
      <c r="K79" s="5" t="n">
        <v>-126</v>
      </c>
      <c r="L79" s="5" t="n">
        <v>-102</v>
      </c>
      <c r="M79" s="5" t="n">
        <v>2</v>
      </c>
    </row>
    <row r="80" spans="1:13">
      <c r="A80" s="4" t="s">
        <v>1702</v>
      </c>
      <c r="K80" s="5" t="n">
        <v>114</v>
      </c>
      <c r="L80" s="5" t="n">
        <v>120</v>
      </c>
      <c r="M80" s="5" t="n">
        <v>35</v>
      </c>
    </row>
    <row r="81" spans="1:13">
      <c r="A81" s="4" t="s">
        <v>1091</v>
      </c>
      <c r="K81" s="5" t="n">
        <v>496</v>
      </c>
      <c r="L81" s="5" t="n">
        <v>247</v>
      </c>
      <c r="M81" s="5" t="n">
        <v>270</v>
      </c>
    </row>
    <row r="82" spans="1:13">
      <c r="A82" s="4" t="s">
        <v>51</v>
      </c>
      <c r="K82" s="5" t="n">
        <v>-1</v>
      </c>
      <c r="L82" s="5" t="n">
        <v>-4</v>
      </c>
      <c r="M82" s="5" t="n">
        <v>-1</v>
      </c>
    </row>
    <row r="83" spans="1:13">
      <c r="A83" s="4" t="s">
        <v>52</v>
      </c>
      <c r="K83" s="5" t="n">
        <v>495</v>
      </c>
      <c r="L83" s="5" t="n">
        <v>243</v>
      </c>
      <c r="M83" s="5" t="n">
        <v>269</v>
      </c>
    </row>
    <row r="84" spans="1:13">
      <c r="A84" s="4" t="s">
        <v>53</v>
      </c>
      <c r="K84" s="5" t="n">
        <v>0</v>
      </c>
      <c r="L84" s="5" t="n">
        <v>0</v>
      </c>
      <c r="M84" s="5" t="n">
        <v>0</v>
      </c>
    </row>
    <row r="85" spans="1:13">
      <c r="A85" s="4" t="s">
        <v>57</v>
      </c>
      <c r="K85" s="5" t="n">
        <v>495</v>
      </c>
      <c r="L85" s="5" t="n">
        <v>243</v>
      </c>
      <c r="M85" s="5" t="n">
        <v>269</v>
      </c>
    </row>
    <row r="86" spans="1:13">
      <c r="A86" s="4" t="s">
        <v>1707</v>
      </c>
    </row>
    <row r="87" spans="1:13">
      <c r="A87" s="3" t="s">
        <v>35</v>
      </c>
    </row>
    <row r="88" spans="1:13">
      <c r="A88" s="4" t="s">
        <v>1700</v>
      </c>
      <c r="K88" s="5" t="n">
        <v>1585</v>
      </c>
      <c r="L88" s="5" t="n">
        <v>1583</v>
      </c>
      <c r="M88" s="5" t="n">
        <v>1771</v>
      </c>
    </row>
    <row r="89" spans="1:13">
      <c r="A89" s="4" t="s">
        <v>1697</v>
      </c>
      <c r="K89" s="5" t="n">
        <v>149</v>
      </c>
      <c r="L89" s="5" t="n">
        <v>61</v>
      </c>
      <c r="M89" s="5" t="n">
        <v>71</v>
      </c>
    </row>
    <row r="90" spans="1:13">
      <c r="A90" s="4" t="s">
        <v>1610</v>
      </c>
      <c r="K90" s="5" t="n">
        <v>1734</v>
      </c>
      <c r="L90" s="5" t="n">
        <v>1644</v>
      </c>
      <c r="M90" s="5" t="n">
        <v>1842</v>
      </c>
    </row>
    <row r="91" spans="1:13">
      <c r="A91" s="4" t="s">
        <v>36</v>
      </c>
      <c r="K91" s="5" t="n">
        <v>-1490</v>
      </c>
      <c r="L91" s="5" t="n">
        <v>-1440</v>
      </c>
      <c r="M91" s="5" t="n">
        <v>-1615</v>
      </c>
    </row>
    <row r="92" spans="1:13">
      <c r="A92" s="4" t="s">
        <v>1643</v>
      </c>
      <c r="K92" s="5" t="n">
        <v>244</v>
      </c>
      <c r="L92" s="5" t="n">
        <v>204</v>
      </c>
      <c r="M92" s="5" t="n">
        <v>227</v>
      </c>
    </row>
    <row r="93" spans="1:13">
      <c r="A93" s="4" t="s">
        <v>38</v>
      </c>
      <c r="K93" s="5" t="n">
        <v>-82</v>
      </c>
      <c r="L93" s="5" t="n">
        <v>-70</v>
      </c>
      <c r="M93" s="5" t="n">
        <v>-79</v>
      </c>
    </row>
    <row r="94" spans="1:13">
      <c r="A94" s="4" t="s">
        <v>40</v>
      </c>
      <c r="K94" s="5" t="n">
        <v>-6</v>
      </c>
      <c r="L94" s="5" t="n">
        <v>-5</v>
      </c>
      <c r="M94" s="5" t="n">
        <v>-9</v>
      </c>
    </row>
    <row r="95" spans="1:13">
      <c r="A95" s="4" t="s">
        <v>42</v>
      </c>
      <c r="K95" s="5" t="n">
        <v>-3</v>
      </c>
      <c r="L95" s="5" t="n">
        <v>0</v>
      </c>
      <c r="M95" s="5" t="n">
        <v>3</v>
      </c>
    </row>
    <row r="96" spans="1:13">
      <c r="A96" s="4" t="s">
        <v>43</v>
      </c>
      <c r="K96" s="5" t="n">
        <v>153</v>
      </c>
      <c r="L96" s="5" t="n">
        <v>129</v>
      </c>
      <c r="M96" s="5" t="n">
        <v>83</v>
      </c>
    </row>
    <row r="97" spans="1:13">
      <c r="A97" s="4" t="s">
        <v>44</v>
      </c>
      <c r="K97" s="5" t="n">
        <v>-26</v>
      </c>
      <c r="L97" s="5" t="n">
        <v>0</v>
      </c>
      <c r="M97" s="5" t="n">
        <v>-49</v>
      </c>
    </row>
    <row r="98" spans="1:13">
      <c r="A98" s="4" t="s">
        <v>46</v>
      </c>
      <c r="K98" s="5" t="n">
        <v>6</v>
      </c>
      <c r="L98" s="5" t="n">
        <v>4</v>
      </c>
      <c r="M98" s="5" t="n">
        <v>3</v>
      </c>
    </row>
    <row r="99" spans="1:13">
      <c r="A99" s="4" t="s">
        <v>1701</v>
      </c>
      <c r="K99" s="5" t="n">
        <v>14</v>
      </c>
      <c r="L99" s="5" t="n">
        <v>7</v>
      </c>
      <c r="M99" s="5" t="n">
        <v>8</v>
      </c>
    </row>
    <row r="100" spans="1:13">
      <c r="A100" s="4" t="s">
        <v>48</v>
      </c>
      <c r="K100" s="5" t="n">
        <v>147</v>
      </c>
      <c r="L100" s="5" t="n">
        <v>140</v>
      </c>
      <c r="M100" s="5" t="n">
        <v>45</v>
      </c>
    </row>
    <row r="101" spans="1:13">
      <c r="A101" s="4" t="s">
        <v>49</v>
      </c>
      <c r="K101" s="5" t="n">
        <v>-22</v>
      </c>
      <c r="L101" s="5" t="n">
        <v>0</v>
      </c>
      <c r="M101" s="5" t="n">
        <v>-1</v>
      </c>
    </row>
    <row r="102" spans="1:13">
      <c r="A102" s="4" t="s">
        <v>1702</v>
      </c>
      <c r="K102" s="5" t="n">
        <v>0</v>
      </c>
      <c r="L102" s="5" t="n">
        <v>0</v>
      </c>
      <c r="M102" s="5" t="n">
        <v>0</v>
      </c>
    </row>
    <row r="103" spans="1:13">
      <c r="A103" s="4" t="s">
        <v>1091</v>
      </c>
      <c r="K103" s="5" t="n">
        <v>125</v>
      </c>
      <c r="L103" s="5" t="n">
        <v>140</v>
      </c>
      <c r="M103" s="5" t="n">
        <v>44</v>
      </c>
    </row>
    <row r="104" spans="1:13">
      <c r="A104" s="4" t="s">
        <v>51</v>
      </c>
      <c r="K104" s="5" t="n">
        <v>-1</v>
      </c>
      <c r="L104" s="5" t="n">
        <v>-2</v>
      </c>
      <c r="M104" s="5" t="n">
        <v>-1</v>
      </c>
    </row>
    <row r="105" spans="1:13">
      <c r="A105" s="4" t="s">
        <v>52</v>
      </c>
      <c r="K105" s="5" t="n">
        <v>124</v>
      </c>
      <c r="L105" s="5" t="n">
        <v>138</v>
      </c>
      <c r="M105" s="5" t="n">
        <v>43</v>
      </c>
    </row>
    <row r="106" spans="1:13">
      <c r="A106" s="4" t="s">
        <v>53</v>
      </c>
      <c r="K106" s="5" t="n">
        <v>-4</v>
      </c>
      <c r="L106" s="5" t="n">
        <v>-2</v>
      </c>
      <c r="M106" s="5" t="n">
        <v>-1</v>
      </c>
    </row>
    <row r="107" spans="1:13">
      <c r="A107" s="4" t="s">
        <v>57</v>
      </c>
      <c r="K107" s="5" t="n">
        <v>120</v>
      </c>
      <c r="L107" s="5" t="n">
        <v>136</v>
      </c>
      <c r="M107" s="5" t="n">
        <v>42</v>
      </c>
    </row>
    <row r="108" spans="1:13">
      <c r="A108" s="4" t="s">
        <v>1708</v>
      </c>
    </row>
    <row r="109" spans="1:13">
      <c r="A109" s="3" t="s">
        <v>35</v>
      </c>
    </row>
    <row r="110" spans="1:13">
      <c r="A110" s="4" t="s">
        <v>1700</v>
      </c>
      <c r="K110" s="5" t="n">
        <v>0</v>
      </c>
      <c r="L110" s="5" t="n">
        <v>0</v>
      </c>
      <c r="M110" s="5" t="n">
        <v>0</v>
      </c>
    </row>
    <row r="111" spans="1:13">
      <c r="A111" s="4" t="s">
        <v>1697</v>
      </c>
      <c r="K111" s="5" t="n">
        <v>-272</v>
      </c>
      <c r="L111" s="5" t="n">
        <v>-173</v>
      </c>
      <c r="M111" s="5" t="n">
        <v>-200</v>
      </c>
    </row>
    <row r="112" spans="1:13">
      <c r="A112" s="4" t="s">
        <v>1610</v>
      </c>
      <c r="K112" s="5" t="n">
        <v>-272</v>
      </c>
      <c r="L112" s="5" t="n">
        <v>-173</v>
      </c>
      <c r="M112" s="5" t="n">
        <v>-200</v>
      </c>
    </row>
    <row r="113" spans="1:13">
      <c r="A113" s="4" t="s">
        <v>36</v>
      </c>
      <c r="K113" s="5" t="n">
        <v>272</v>
      </c>
      <c r="L113" s="5" t="n">
        <v>173</v>
      </c>
      <c r="M113" s="5" t="n">
        <v>200</v>
      </c>
    </row>
    <row r="114" spans="1:13">
      <c r="A114" s="4" t="s">
        <v>1643</v>
      </c>
      <c r="K114" s="5" t="n">
        <v>0</v>
      </c>
      <c r="L114" s="5" t="n">
        <v>0</v>
      </c>
      <c r="M114" s="5" t="n">
        <v>0</v>
      </c>
    </row>
    <row r="115" spans="1:13">
      <c r="A115" s="4" t="s">
        <v>38</v>
      </c>
      <c r="K115" s="5" t="n">
        <v>0</v>
      </c>
      <c r="L115" s="5" t="n">
        <v>0</v>
      </c>
      <c r="M115" s="5" t="n">
        <v>0</v>
      </c>
    </row>
    <row r="116" spans="1:13">
      <c r="A116" s="4" t="s">
        <v>40</v>
      </c>
      <c r="K116" s="5" t="n">
        <v>0</v>
      </c>
      <c r="L116" s="5" t="n">
        <v>0</v>
      </c>
      <c r="M116" s="5" t="n">
        <v>0</v>
      </c>
    </row>
    <row r="117" spans="1:13">
      <c r="A117" s="4" t="s">
        <v>39</v>
      </c>
      <c r="M117" s="5" t="n">
        <v>0</v>
      </c>
    </row>
    <row r="118" spans="1:13">
      <c r="A118" s="4" t="s">
        <v>41</v>
      </c>
      <c r="M118" s="5" t="n">
        <v>0</v>
      </c>
    </row>
    <row r="119" spans="1:13">
      <c r="A119" s="4" t="s">
        <v>42</v>
      </c>
      <c r="K119" s="5" t="n">
        <v>0</v>
      </c>
      <c r="L119" s="5" t="n">
        <v>0</v>
      </c>
      <c r="M119" s="5" t="n">
        <v>0</v>
      </c>
    </row>
    <row r="120" spans="1:13">
      <c r="A120" s="4" t="s">
        <v>43</v>
      </c>
      <c r="K120" s="5" t="n">
        <v>0</v>
      </c>
      <c r="L120" s="5" t="n">
        <v>0</v>
      </c>
      <c r="M120" s="5" t="n">
        <v>0</v>
      </c>
    </row>
    <row r="121" spans="1:13">
      <c r="A121" s="4" t="s">
        <v>44</v>
      </c>
      <c r="K121" s="5" t="n">
        <v>0</v>
      </c>
      <c r="L121" s="5" t="n">
        <v>0</v>
      </c>
      <c r="M121" s="5" t="n">
        <v>0</v>
      </c>
    </row>
    <row r="122" spans="1:13">
      <c r="A122" s="4" t="s">
        <v>45</v>
      </c>
      <c r="K122" s="5" t="n">
        <v>0</v>
      </c>
    </row>
    <row r="123" spans="1:13">
      <c r="A123" s="4" t="s">
        <v>46</v>
      </c>
      <c r="K123" s="5" t="n">
        <v>0</v>
      </c>
      <c r="L123" s="5" t="n">
        <v>0</v>
      </c>
      <c r="M123" s="5" t="n">
        <v>0</v>
      </c>
    </row>
    <row r="124" spans="1:13">
      <c r="A124" s="4" t="s">
        <v>1701</v>
      </c>
      <c r="K124" s="5" t="n">
        <v>0</v>
      </c>
      <c r="L124" s="5" t="n">
        <v>0</v>
      </c>
      <c r="M124" s="5" t="n">
        <v>0</v>
      </c>
    </row>
    <row r="125" spans="1:13">
      <c r="A125" s="4" t="s">
        <v>48</v>
      </c>
      <c r="K125" s="5" t="n">
        <v>0</v>
      </c>
      <c r="L125" s="5" t="n">
        <v>0</v>
      </c>
      <c r="M125" s="5" t="n">
        <v>0</v>
      </c>
    </row>
    <row r="126" spans="1:13">
      <c r="A126" s="4" t="s">
        <v>49</v>
      </c>
      <c r="K126" s="5" t="n">
        <v>0</v>
      </c>
      <c r="L126" s="5" t="n">
        <v>0</v>
      </c>
      <c r="M126" s="5" t="n">
        <v>0</v>
      </c>
    </row>
    <row r="127" spans="1:13">
      <c r="A127" s="4" t="s">
        <v>1702</v>
      </c>
      <c r="K127" s="5" t="n">
        <v>-617</v>
      </c>
      <c r="L127" s="5" t="n">
        <v>-385</v>
      </c>
      <c r="M127" s="5" t="n">
        <v>-313</v>
      </c>
    </row>
    <row r="128" spans="1:13">
      <c r="A128" s="4" t="s">
        <v>1091</v>
      </c>
      <c r="K128" s="5" t="n">
        <v>-617</v>
      </c>
      <c r="L128" s="5" t="n">
        <v>-385</v>
      </c>
      <c r="M128" s="5" t="n">
        <v>-313</v>
      </c>
    </row>
    <row r="129" spans="1:13">
      <c r="A129" s="4" t="s">
        <v>51</v>
      </c>
      <c r="K129" s="5" t="n">
        <v>2</v>
      </c>
      <c r="L129" s="5" t="n">
        <v>6</v>
      </c>
      <c r="M129" s="5" t="n">
        <v>2</v>
      </c>
    </row>
    <row r="130" spans="1:13">
      <c r="A130" s="4" t="s">
        <v>52</v>
      </c>
      <c r="K130" s="5" t="n">
        <v>-615</v>
      </c>
      <c r="L130" s="5" t="n">
        <v>-379</v>
      </c>
      <c r="M130" s="5" t="n">
        <v>-311</v>
      </c>
    </row>
    <row r="131" spans="1:13">
      <c r="A131" s="4" t="s">
        <v>53</v>
      </c>
      <c r="K131" s="5" t="n">
        <v>0</v>
      </c>
      <c r="L131" s="5" t="n">
        <v>0</v>
      </c>
      <c r="M131" s="5" t="n">
        <v>0</v>
      </c>
    </row>
    <row r="132" spans="1:13">
      <c r="A132" s="4" t="s">
        <v>57</v>
      </c>
      <c r="K132" s="6" t="n">
        <v>-615</v>
      </c>
      <c r="L132" s="6" t="n">
        <v>-379</v>
      </c>
      <c r="M132" s="6" t="n">
        <v>-311</v>
      </c>
    </row>
  </sheetData>
  <mergeCells count="3">
    <mergeCell ref="A1:A2"/>
    <mergeCell ref="B1:J1"/>
    <mergeCell ref="K1:M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9</v>
      </c>
      <c r="B1" s="2" t="s">
        <v>553</v>
      </c>
      <c r="J1" s="2" t="s">
        <v>1</v>
      </c>
    </row>
    <row r="2" spans="1:12">
      <c r="B2" s="2" t="s">
        <v>2</v>
      </c>
      <c r="C2" s="2" t="s">
        <v>1089</v>
      </c>
      <c r="D2" s="2" t="s">
        <v>4</v>
      </c>
      <c r="E2" s="2" t="s">
        <v>456</v>
      </c>
      <c r="F2" s="2" t="s">
        <v>32</v>
      </c>
      <c r="G2" s="2" t="s">
        <v>554</v>
      </c>
      <c r="H2" s="2" t="s">
        <v>555</v>
      </c>
      <c r="I2" s="2" t="s">
        <v>556</v>
      </c>
      <c r="J2" s="2" t="s">
        <v>2</v>
      </c>
      <c r="K2" s="2" t="s">
        <v>32</v>
      </c>
      <c r="L2" s="2" t="s">
        <v>33</v>
      </c>
    </row>
    <row r="3" spans="1:12">
      <c r="A3" s="3" t="s">
        <v>1710</v>
      </c>
    </row>
    <row r="4" spans="1:12">
      <c r="A4" s="4" t="s">
        <v>57</v>
      </c>
      <c r="B4" s="6" t="n">
        <v>238</v>
      </c>
      <c r="C4" s="6" t="n">
        <v>51</v>
      </c>
      <c r="D4" s="6" t="n">
        <v>23</v>
      </c>
      <c r="E4" s="6" t="n">
        <v>16</v>
      </c>
      <c r="F4" s="6" t="n">
        <v>474</v>
      </c>
      <c r="G4" s="6" t="n">
        <v>42</v>
      </c>
      <c r="H4" s="6" t="n">
        <v>32</v>
      </c>
      <c r="I4" s="6" t="n">
        <v>27</v>
      </c>
      <c r="J4" s="6" t="n">
        <v>328</v>
      </c>
      <c r="K4" s="6" t="n">
        <v>575</v>
      </c>
      <c r="L4" s="6" t="n">
        <v>65</v>
      </c>
    </row>
    <row r="5" spans="1:12">
      <c r="A5" s="4" t="s">
        <v>1711</v>
      </c>
      <c r="J5" s="5" t="n">
        <v>264</v>
      </c>
      <c r="K5" s="5" t="n">
        <v>-43</v>
      </c>
      <c r="L5" s="5" t="n">
        <v>-19</v>
      </c>
    </row>
    <row r="6" spans="1:12">
      <c r="A6" s="4" t="s">
        <v>74</v>
      </c>
      <c r="J6" s="5" t="n">
        <v>592</v>
      </c>
      <c r="K6" s="5" t="n">
        <v>532</v>
      </c>
      <c r="L6" s="5" t="n">
        <v>46</v>
      </c>
    </row>
    <row r="7" spans="1:12">
      <c r="A7" s="4" t="s">
        <v>75</v>
      </c>
      <c r="J7" s="5" t="n">
        <v>-4</v>
      </c>
      <c r="K7" s="5" t="n">
        <v>-2</v>
      </c>
      <c r="L7" s="5" t="n">
        <v>1</v>
      </c>
    </row>
    <row r="8" spans="1:12">
      <c r="A8" s="4" t="s">
        <v>76</v>
      </c>
      <c r="J8" s="5" t="n">
        <v>588</v>
      </c>
      <c r="K8" s="5" t="n">
        <v>530</v>
      </c>
      <c r="L8" s="5" t="n">
        <v>47</v>
      </c>
    </row>
    <row r="9" spans="1:12">
      <c r="A9" s="4" t="s">
        <v>1705</v>
      </c>
    </row>
    <row r="10" spans="1:12">
      <c r="A10" s="3" t="s">
        <v>1710</v>
      </c>
    </row>
    <row r="11" spans="1:12">
      <c r="A11" s="4" t="s">
        <v>57</v>
      </c>
      <c r="J11" s="5" t="n">
        <v>324</v>
      </c>
      <c r="K11" s="5" t="n">
        <v>573</v>
      </c>
      <c r="L11" s="5" t="n">
        <v>64</v>
      </c>
    </row>
    <row r="12" spans="1:12">
      <c r="A12" s="4" t="s">
        <v>1711</v>
      </c>
      <c r="J12" s="5" t="n">
        <v>264</v>
      </c>
      <c r="K12" s="5" t="n">
        <v>-43</v>
      </c>
      <c r="L12" s="5" t="n">
        <v>-17</v>
      </c>
    </row>
    <row r="13" spans="1:12">
      <c r="A13" s="4" t="s">
        <v>74</v>
      </c>
      <c r="J13" s="5" t="n">
        <v>588</v>
      </c>
      <c r="K13" s="5" t="n">
        <v>530</v>
      </c>
      <c r="L13" s="5" t="n">
        <v>47</v>
      </c>
    </row>
    <row r="14" spans="1:12">
      <c r="A14" s="4" t="s">
        <v>75</v>
      </c>
      <c r="J14" s="5" t="n">
        <v>0</v>
      </c>
      <c r="K14" s="5" t="n">
        <v>0</v>
      </c>
      <c r="L14" s="5" t="n">
        <v>0</v>
      </c>
    </row>
    <row r="15" spans="1:12">
      <c r="A15" s="4" t="s">
        <v>76</v>
      </c>
      <c r="J15" s="5" t="n">
        <v>588</v>
      </c>
      <c r="K15" s="5" t="n">
        <v>530</v>
      </c>
      <c r="L15" s="5" t="n">
        <v>47</v>
      </c>
    </row>
    <row r="16" spans="1:12">
      <c r="A16" s="4" t="s">
        <v>1706</v>
      </c>
    </row>
    <row r="17" spans="1:12">
      <c r="A17" s="3" t="s">
        <v>1710</v>
      </c>
    </row>
    <row r="18" spans="1:12">
      <c r="A18" s="4" t="s">
        <v>57</v>
      </c>
      <c r="J18" s="5" t="n">
        <v>495</v>
      </c>
      <c r="K18" s="5" t="n">
        <v>243</v>
      </c>
      <c r="L18" s="5" t="n">
        <v>269</v>
      </c>
    </row>
    <row r="19" spans="1:12">
      <c r="A19" s="4" t="s">
        <v>1711</v>
      </c>
      <c r="J19" s="5" t="n">
        <v>21</v>
      </c>
      <c r="K19" s="5" t="n">
        <v>11</v>
      </c>
      <c r="L19" s="5" t="n">
        <v>-77</v>
      </c>
    </row>
    <row r="20" spans="1:12">
      <c r="A20" s="4" t="s">
        <v>74</v>
      </c>
      <c r="J20" s="5" t="n">
        <v>516</v>
      </c>
      <c r="K20" s="5" t="n">
        <v>254</v>
      </c>
      <c r="L20" s="5" t="n">
        <v>192</v>
      </c>
    </row>
    <row r="21" spans="1:12">
      <c r="A21" s="4" t="s">
        <v>75</v>
      </c>
      <c r="J21" s="5" t="n">
        <v>0</v>
      </c>
      <c r="K21" s="5" t="n">
        <v>0</v>
      </c>
      <c r="L21" s="5" t="n">
        <v>0</v>
      </c>
    </row>
    <row r="22" spans="1:12">
      <c r="A22" s="4" t="s">
        <v>76</v>
      </c>
      <c r="J22" s="5" t="n">
        <v>516</v>
      </c>
      <c r="K22" s="5" t="n">
        <v>254</v>
      </c>
      <c r="L22" s="5" t="n">
        <v>192</v>
      </c>
    </row>
    <row r="23" spans="1:12">
      <c r="A23" s="4" t="s">
        <v>1707</v>
      </c>
    </row>
    <row r="24" spans="1:12">
      <c r="A24" s="3" t="s">
        <v>1710</v>
      </c>
    </row>
    <row r="25" spans="1:12">
      <c r="A25" s="4" t="s">
        <v>57</v>
      </c>
      <c r="J25" s="5" t="n">
        <v>124</v>
      </c>
      <c r="K25" s="5" t="n">
        <v>138</v>
      </c>
      <c r="L25" s="5" t="n">
        <v>43</v>
      </c>
    </row>
    <row r="26" spans="1:12">
      <c r="A26" s="4" t="s">
        <v>1711</v>
      </c>
      <c r="J26" s="5" t="n">
        <v>23</v>
      </c>
      <c r="K26" s="5" t="n">
        <v>-44</v>
      </c>
      <c r="L26" s="5" t="n">
        <v>-18</v>
      </c>
    </row>
    <row r="27" spans="1:12">
      <c r="A27" s="4" t="s">
        <v>74</v>
      </c>
      <c r="J27" s="5" t="n">
        <v>147</v>
      </c>
      <c r="K27" s="5" t="n">
        <v>94</v>
      </c>
      <c r="L27" s="5" t="n">
        <v>25</v>
      </c>
    </row>
    <row r="28" spans="1:12">
      <c r="A28" s="4" t="s">
        <v>75</v>
      </c>
      <c r="J28" s="5" t="n">
        <v>-4</v>
      </c>
      <c r="K28" s="5" t="n">
        <v>-2</v>
      </c>
      <c r="L28" s="5" t="n">
        <v>1</v>
      </c>
    </row>
    <row r="29" spans="1:12">
      <c r="A29" s="4" t="s">
        <v>76</v>
      </c>
      <c r="J29" s="5" t="n">
        <v>143</v>
      </c>
      <c r="K29" s="5" t="n">
        <v>92</v>
      </c>
      <c r="L29" s="5" t="n">
        <v>26</v>
      </c>
    </row>
    <row r="30" spans="1:12">
      <c r="A30" s="4" t="s">
        <v>1708</v>
      </c>
    </row>
    <row r="31" spans="1:12">
      <c r="A31" s="3" t="s">
        <v>1710</v>
      </c>
    </row>
    <row r="32" spans="1:12">
      <c r="A32" s="4" t="s">
        <v>57</v>
      </c>
      <c r="J32" s="5" t="n">
        <v>-615</v>
      </c>
      <c r="K32" s="5" t="n">
        <v>-379</v>
      </c>
      <c r="L32" s="5" t="n">
        <v>-311</v>
      </c>
    </row>
    <row r="33" spans="1:12">
      <c r="A33" s="4" t="s">
        <v>1711</v>
      </c>
      <c r="J33" s="5" t="n">
        <v>-44</v>
      </c>
      <c r="K33" s="5" t="n">
        <v>33</v>
      </c>
      <c r="L33" s="5" t="n">
        <v>93</v>
      </c>
    </row>
    <row r="34" spans="1:12">
      <c r="A34" s="4" t="s">
        <v>74</v>
      </c>
      <c r="J34" s="5" t="n">
        <v>-659</v>
      </c>
      <c r="K34" s="5" t="n">
        <v>-346</v>
      </c>
      <c r="L34" s="5" t="n">
        <v>-218</v>
      </c>
    </row>
    <row r="35" spans="1:12">
      <c r="A35" s="4" t="s">
        <v>75</v>
      </c>
      <c r="J35" s="5" t="n">
        <v>0</v>
      </c>
      <c r="K35" s="5" t="n">
        <v>0</v>
      </c>
      <c r="L35" s="5" t="n">
        <v>0</v>
      </c>
    </row>
    <row r="36" spans="1:12">
      <c r="A36" s="4" t="s">
        <v>76</v>
      </c>
      <c r="J36" s="6" t="n">
        <v>-659</v>
      </c>
      <c r="K36" s="6" t="n">
        <v>-346</v>
      </c>
      <c r="L36" s="6" t="n">
        <v>-218</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712</v>
      </c>
      <c r="C1" s="2" t="s">
        <v>2</v>
      </c>
      <c r="E1" s="2" t="s">
        <v>32</v>
      </c>
      <c r="G1" s="2" t="s">
        <v>33</v>
      </c>
      <c r="H1" s="2" t="s">
        <v>1490</v>
      </c>
    </row>
    <row r="2" spans="1:8">
      <c r="A2" s="3" t="s">
        <v>1713</v>
      </c>
    </row>
    <row r="3" spans="1:8">
      <c r="A3" s="4" t="s">
        <v>81</v>
      </c>
      <c r="C3" s="6" t="n">
        <v>88</v>
      </c>
      <c r="D3" s="4" t="s">
        <v>82</v>
      </c>
      <c r="E3" s="6" t="n">
        <v>160</v>
      </c>
      <c r="F3" s="4" t="s">
        <v>82</v>
      </c>
      <c r="G3" s="6" t="n">
        <v>193</v>
      </c>
      <c r="H3" s="6" t="n">
        <v>247</v>
      </c>
    </row>
    <row r="4" spans="1:8">
      <c r="A4" s="4" t="s">
        <v>83</v>
      </c>
      <c r="B4" s="4" t="s">
        <v>82</v>
      </c>
      <c r="C4" s="5" t="n">
        <v>789</v>
      </c>
      <c r="E4" s="5" t="n">
        <v>396</v>
      </c>
    </row>
    <row r="5" spans="1:8">
      <c r="A5" s="4" t="s">
        <v>84</v>
      </c>
      <c r="B5" s="4" t="s">
        <v>82</v>
      </c>
      <c r="C5" s="5" t="n">
        <v>378</v>
      </c>
      <c r="E5" s="5" t="n">
        <v>316</v>
      </c>
    </row>
    <row r="6" spans="1:8">
      <c r="A6" s="4" t="s">
        <v>85</v>
      </c>
      <c r="C6" s="5" t="n">
        <v>43</v>
      </c>
      <c r="E6" s="5" t="n">
        <v>33</v>
      </c>
    </row>
    <row r="7" spans="1:8">
      <c r="A7" s="4" t="s">
        <v>86</v>
      </c>
      <c r="C7" s="5" t="n">
        <v>1298</v>
      </c>
      <c r="E7" s="5" t="n">
        <v>905</v>
      </c>
    </row>
    <row r="8" spans="1:8">
      <c r="A8" s="4" t="s">
        <v>87</v>
      </c>
      <c r="B8" s="4" t="s">
        <v>82</v>
      </c>
      <c r="C8" s="5" t="n">
        <v>474</v>
      </c>
      <c r="E8" s="5" t="n">
        <v>439</v>
      </c>
    </row>
    <row r="9" spans="1:8">
      <c r="A9" s="4" t="s">
        <v>88</v>
      </c>
      <c r="C9" s="5" t="n">
        <v>414</v>
      </c>
      <c r="D9" s="4" t="s">
        <v>82</v>
      </c>
      <c r="E9" s="5" t="n">
        <v>390</v>
      </c>
      <c r="F9" s="4" t="s">
        <v>82</v>
      </c>
      <c r="G9" s="5" t="n">
        <v>402</v>
      </c>
    </row>
    <row r="10" spans="1:8">
      <c r="A10" s="4" t="s">
        <v>89</v>
      </c>
      <c r="B10" s="4" t="s">
        <v>82</v>
      </c>
      <c r="C10" s="5" t="n">
        <v>596</v>
      </c>
      <c r="E10" s="5" t="n">
        <v>760</v>
      </c>
    </row>
    <row r="11" spans="1:8">
      <c r="A11" s="4" t="s">
        <v>1714</v>
      </c>
      <c r="C11" s="5" t="n">
        <v>0</v>
      </c>
      <c r="E11" s="5" t="n">
        <v>0</v>
      </c>
    </row>
    <row r="12" spans="1:8">
      <c r="A12" s="4" t="s">
        <v>90</v>
      </c>
      <c r="C12" s="5" t="n">
        <v>2782</v>
      </c>
      <c r="E12" s="5" t="n">
        <v>2494</v>
      </c>
    </row>
    <row r="13" spans="1:8">
      <c r="A13" s="3" t="s">
        <v>1715</v>
      </c>
    </row>
    <row r="14" spans="1:8">
      <c r="A14" s="4" t="s">
        <v>92</v>
      </c>
      <c r="C14" s="5" t="n">
        <v>288</v>
      </c>
      <c r="E14" s="5" t="n">
        <v>14</v>
      </c>
    </row>
    <row r="15" spans="1:8">
      <c r="A15" s="4" t="s">
        <v>93</v>
      </c>
      <c r="B15" s="4" t="s">
        <v>82</v>
      </c>
      <c r="C15" s="5" t="n">
        <v>622</v>
      </c>
      <c r="E15" s="5" t="n">
        <v>475</v>
      </c>
    </row>
    <row r="16" spans="1:8">
      <c r="A16" s="4" t="s">
        <v>94</v>
      </c>
      <c r="C16" s="5" t="n">
        <v>272</v>
      </c>
      <c r="E16" s="5" t="n">
        <v>268</v>
      </c>
    </row>
    <row r="17" spans="1:8">
      <c r="A17" s="4" t="s">
        <v>95</v>
      </c>
      <c r="C17" s="5" t="n">
        <v>1182</v>
      </c>
      <c r="E17" s="5" t="n">
        <v>757</v>
      </c>
    </row>
    <row r="18" spans="1:8">
      <c r="A18" s="4" t="s">
        <v>96</v>
      </c>
      <c r="C18" s="5" t="n">
        <v>750</v>
      </c>
      <c r="E18" s="5" t="n">
        <v>982</v>
      </c>
    </row>
    <row r="19" spans="1:8">
      <c r="A19" s="4" t="s">
        <v>97</v>
      </c>
      <c r="C19" s="5" t="n">
        <v>314</v>
      </c>
      <c r="E19" s="5" t="n">
        <v>703</v>
      </c>
    </row>
    <row r="20" spans="1:8">
      <c r="A20" s="4" t="s">
        <v>1716</v>
      </c>
      <c r="C20" s="5" t="n">
        <v>0</v>
      </c>
      <c r="E20" s="5" t="n">
        <v>0</v>
      </c>
    </row>
    <row r="21" spans="1:8">
      <c r="A21" s="4" t="s">
        <v>98</v>
      </c>
      <c r="C21" s="5" t="n">
        <v>239</v>
      </c>
      <c r="E21" s="5" t="n">
        <v>238</v>
      </c>
    </row>
    <row r="22" spans="1:8">
      <c r="A22" s="4" t="s">
        <v>102</v>
      </c>
      <c r="C22" s="5" t="n">
        <v>2</v>
      </c>
      <c r="E22" s="5" t="n">
        <v>0</v>
      </c>
    </row>
    <row r="23" spans="1:8">
      <c r="A23" s="4" t="s">
        <v>1717</v>
      </c>
      <c r="C23" s="5" t="n">
        <v>268</v>
      </c>
      <c r="E23" s="5" t="n">
        <v>-211</v>
      </c>
    </row>
    <row r="24" spans="1:8">
      <c r="A24" s="4" t="s">
        <v>1718</v>
      </c>
      <c r="B24" s="4" t="s">
        <v>82</v>
      </c>
      <c r="C24" s="5" t="n">
        <v>27</v>
      </c>
      <c r="E24" s="5" t="n">
        <v>25</v>
      </c>
    </row>
    <row r="25" spans="1:8">
      <c r="A25" s="4" t="s">
        <v>113</v>
      </c>
      <c r="C25" s="5" t="n">
        <v>2782</v>
      </c>
      <c r="E25" s="5" t="n">
        <v>2494</v>
      </c>
    </row>
    <row r="26" spans="1:8">
      <c r="A26" s="4" t="s">
        <v>114</v>
      </c>
      <c r="C26" s="5" t="n">
        <v>1</v>
      </c>
    </row>
    <row r="27" spans="1:8">
      <c r="A27" s="4" t="s">
        <v>1705</v>
      </c>
    </row>
    <row r="28" spans="1:8">
      <c r="A28" s="3" t="s">
        <v>1713</v>
      </c>
    </row>
    <row r="29" spans="1:8">
      <c r="A29" s="4" t="s">
        <v>81</v>
      </c>
      <c r="C29" s="5" t="n">
        <v>10</v>
      </c>
      <c r="E29" s="5" t="n">
        <v>90</v>
      </c>
      <c r="G29" s="5" t="n">
        <v>73</v>
      </c>
      <c r="H29" s="5" t="n">
        <v>71</v>
      </c>
    </row>
    <row r="30" spans="1:8">
      <c r="A30" s="4" t="s">
        <v>83</v>
      </c>
      <c r="C30" s="5" t="n">
        <v>0</v>
      </c>
      <c r="E30" s="5" t="n">
        <v>1</v>
      </c>
    </row>
    <row r="31" spans="1:8">
      <c r="A31" s="4" t="s">
        <v>84</v>
      </c>
      <c r="C31" s="5" t="n">
        <v>0</v>
      </c>
      <c r="E31" s="5" t="n">
        <v>0</v>
      </c>
    </row>
    <row r="32" spans="1:8">
      <c r="A32" s="4" t="s">
        <v>85</v>
      </c>
      <c r="C32" s="5" t="n">
        <v>5</v>
      </c>
      <c r="E32" s="5" t="n">
        <v>5</v>
      </c>
    </row>
    <row r="33" spans="1:8">
      <c r="A33" s="4" t="s">
        <v>86</v>
      </c>
      <c r="C33" s="5" t="n">
        <v>15</v>
      </c>
      <c r="E33" s="5" t="n">
        <v>96</v>
      </c>
    </row>
    <row r="34" spans="1:8">
      <c r="A34" s="4" t="s">
        <v>87</v>
      </c>
      <c r="C34" s="5" t="n">
        <v>21</v>
      </c>
      <c r="E34" s="5" t="n">
        <v>22</v>
      </c>
    </row>
    <row r="35" spans="1:8">
      <c r="A35" s="4" t="s">
        <v>88</v>
      </c>
      <c r="C35" s="5" t="n">
        <v>0</v>
      </c>
      <c r="E35" s="5" t="n">
        <v>0</v>
      </c>
    </row>
    <row r="36" spans="1:8">
      <c r="A36" s="4" t="s">
        <v>89</v>
      </c>
      <c r="C36" s="5" t="n">
        <v>271</v>
      </c>
      <c r="E36" s="5" t="n">
        <v>447</v>
      </c>
    </row>
    <row r="37" spans="1:8">
      <c r="A37" s="4" t="s">
        <v>1714</v>
      </c>
      <c r="C37" s="5" t="n">
        <v>3222</v>
      </c>
      <c r="E37" s="5" t="n">
        <v>2575</v>
      </c>
    </row>
    <row r="38" spans="1:8">
      <c r="A38" s="4" t="s">
        <v>90</v>
      </c>
      <c r="C38" s="5" t="n">
        <v>3529</v>
      </c>
      <c r="E38" s="5" t="n">
        <v>3140</v>
      </c>
    </row>
    <row r="39" spans="1:8">
      <c r="A39" s="3" t="s">
        <v>1715</v>
      </c>
    </row>
    <row r="40" spans="1:8">
      <c r="A40" s="4" t="s">
        <v>92</v>
      </c>
      <c r="C40" s="5" t="n">
        <v>195</v>
      </c>
      <c r="E40" s="5" t="n">
        <v>1</v>
      </c>
    </row>
    <row r="41" spans="1:8">
      <c r="A41" s="4" t="s">
        <v>93</v>
      </c>
      <c r="C41" s="5" t="n">
        <v>55</v>
      </c>
      <c r="E41" s="5" t="n">
        <v>42</v>
      </c>
    </row>
    <row r="42" spans="1:8">
      <c r="A42" s="4" t="s">
        <v>94</v>
      </c>
      <c r="C42" s="5" t="n">
        <v>69</v>
      </c>
      <c r="E42" s="5" t="n">
        <v>90</v>
      </c>
    </row>
    <row r="43" spans="1:8">
      <c r="A43" s="4" t="s">
        <v>95</v>
      </c>
      <c r="C43" s="5" t="n">
        <v>319</v>
      </c>
      <c r="E43" s="5" t="n">
        <v>133</v>
      </c>
    </row>
    <row r="44" spans="1:8">
      <c r="A44" s="4" t="s">
        <v>96</v>
      </c>
      <c r="C44" s="5" t="n">
        <v>743</v>
      </c>
      <c r="E44" s="5" t="n">
        <v>971</v>
      </c>
    </row>
    <row r="45" spans="1:8">
      <c r="A45" s="4" t="s">
        <v>97</v>
      </c>
      <c r="C45" s="5" t="n">
        <v>291</v>
      </c>
      <c r="E45" s="5" t="n">
        <v>680</v>
      </c>
    </row>
    <row r="46" spans="1:8">
      <c r="A46" s="4" t="s">
        <v>1716</v>
      </c>
      <c r="C46" s="5" t="n">
        <v>1866</v>
      </c>
      <c r="E46" s="5" t="n">
        <v>1534</v>
      </c>
    </row>
    <row r="47" spans="1:8">
      <c r="A47" s="4" t="s">
        <v>98</v>
      </c>
      <c r="C47" s="5" t="n">
        <v>40</v>
      </c>
      <c r="E47" s="5" t="n">
        <v>34</v>
      </c>
    </row>
    <row r="48" spans="1:8">
      <c r="A48" s="4" t="s">
        <v>102</v>
      </c>
      <c r="C48" s="5" t="n">
        <v>2</v>
      </c>
    </row>
    <row r="49" spans="1:8">
      <c r="A49" s="4" t="s">
        <v>1717</v>
      </c>
      <c r="C49" s="5" t="n">
        <v>268</v>
      </c>
      <c r="E49" s="5" t="n">
        <v>-212</v>
      </c>
    </row>
    <row r="50" spans="1:8">
      <c r="A50" s="4" t="s">
        <v>1718</v>
      </c>
      <c r="C50" s="5" t="n">
        <v>0</v>
      </c>
      <c r="E50" s="5" t="n">
        <v>0</v>
      </c>
    </row>
    <row r="51" spans="1:8">
      <c r="A51" s="4" t="s">
        <v>113</v>
      </c>
      <c r="C51" s="5" t="n">
        <v>3529</v>
      </c>
      <c r="E51" s="5" t="n">
        <v>3140</v>
      </c>
    </row>
    <row r="52" spans="1:8">
      <c r="A52" s="4" t="s">
        <v>1706</v>
      </c>
    </row>
    <row r="53" spans="1:8">
      <c r="A53" s="3" t="s">
        <v>1713</v>
      </c>
    </row>
    <row r="54" spans="1:8">
      <c r="A54" s="4" t="s">
        <v>81</v>
      </c>
      <c r="C54" s="5" t="n">
        <v>3</v>
      </c>
      <c r="E54" s="5" t="n">
        <v>2</v>
      </c>
      <c r="G54" s="5" t="n">
        <v>5</v>
      </c>
      <c r="H54" s="5" t="n">
        <v>4</v>
      </c>
    </row>
    <row r="55" spans="1:8">
      <c r="A55" s="4" t="s">
        <v>83</v>
      </c>
      <c r="C55" s="5" t="n">
        <v>296</v>
      </c>
      <c r="E55" s="5" t="n">
        <v>39</v>
      </c>
    </row>
    <row r="56" spans="1:8">
      <c r="A56" s="4" t="s">
        <v>84</v>
      </c>
      <c r="C56" s="5" t="n">
        <v>184</v>
      </c>
      <c r="E56" s="5" t="n">
        <v>143</v>
      </c>
    </row>
    <row r="57" spans="1:8">
      <c r="A57" s="4" t="s">
        <v>85</v>
      </c>
      <c r="C57" s="5" t="n">
        <v>6</v>
      </c>
      <c r="E57" s="5" t="n">
        <v>4</v>
      </c>
    </row>
    <row r="58" spans="1:8">
      <c r="A58" s="4" t="s">
        <v>86</v>
      </c>
      <c r="C58" s="5" t="n">
        <v>489</v>
      </c>
      <c r="E58" s="5" t="n">
        <v>188</v>
      </c>
    </row>
    <row r="59" spans="1:8">
      <c r="A59" s="4" t="s">
        <v>87</v>
      </c>
      <c r="C59" s="5" t="n">
        <v>227</v>
      </c>
      <c r="E59" s="5" t="n">
        <v>198</v>
      </c>
    </row>
    <row r="60" spans="1:8">
      <c r="A60" s="4" t="s">
        <v>88</v>
      </c>
      <c r="C60" s="5" t="n">
        <v>237</v>
      </c>
      <c r="E60" s="5" t="n">
        <v>219</v>
      </c>
    </row>
    <row r="61" spans="1:8">
      <c r="A61" s="4" t="s">
        <v>89</v>
      </c>
      <c r="C61" s="5" t="n">
        <v>106</v>
      </c>
      <c r="E61" s="5" t="n">
        <v>108</v>
      </c>
    </row>
    <row r="62" spans="1:8">
      <c r="A62" s="4" t="s">
        <v>1714</v>
      </c>
      <c r="C62" s="5" t="n">
        <v>787</v>
      </c>
      <c r="E62" s="5" t="n">
        <v>679</v>
      </c>
    </row>
    <row r="63" spans="1:8">
      <c r="A63" s="4" t="s">
        <v>90</v>
      </c>
      <c r="C63" s="5" t="n">
        <v>1846</v>
      </c>
      <c r="E63" s="5" t="n">
        <v>1392</v>
      </c>
    </row>
    <row r="64" spans="1:8">
      <c r="A64" s="3" t="s">
        <v>1715</v>
      </c>
    </row>
    <row r="65" spans="1:8">
      <c r="A65" s="4" t="s">
        <v>92</v>
      </c>
      <c r="C65" s="5" t="n">
        <v>2</v>
      </c>
      <c r="E65" s="5" t="n">
        <v>4</v>
      </c>
    </row>
    <row r="66" spans="1:8">
      <c r="A66" s="4" t="s">
        <v>93</v>
      </c>
      <c r="C66" s="5" t="n">
        <v>246</v>
      </c>
      <c r="E66" s="5" t="n">
        <v>172</v>
      </c>
    </row>
    <row r="67" spans="1:8">
      <c r="A67" s="4" t="s">
        <v>94</v>
      </c>
      <c r="C67" s="5" t="n">
        <v>69</v>
      </c>
      <c r="E67" s="5" t="n">
        <v>59</v>
      </c>
    </row>
    <row r="68" spans="1:8">
      <c r="A68" s="4" t="s">
        <v>95</v>
      </c>
      <c r="C68" s="5" t="n">
        <v>317</v>
      </c>
      <c r="E68" s="5" t="n">
        <v>235</v>
      </c>
    </row>
    <row r="69" spans="1:8">
      <c r="A69" s="4" t="s">
        <v>96</v>
      </c>
      <c r="C69" s="5" t="n">
        <v>0</v>
      </c>
      <c r="E69" s="5" t="n">
        <v>3</v>
      </c>
    </row>
    <row r="70" spans="1:8">
      <c r="A70" s="4" t="s">
        <v>97</v>
      </c>
      <c r="C70" s="5" t="n">
        <v>0</v>
      </c>
      <c r="E70" s="5" t="n">
        <v>0</v>
      </c>
    </row>
    <row r="71" spans="1:8">
      <c r="A71" s="4" t="s">
        <v>1716</v>
      </c>
      <c r="C71" s="5" t="n">
        <v>-2160</v>
      </c>
      <c r="E71" s="5" t="n">
        <v>-1902</v>
      </c>
    </row>
    <row r="72" spans="1:8">
      <c r="A72" s="4" t="s">
        <v>98</v>
      </c>
      <c r="C72" s="5" t="n">
        <v>93</v>
      </c>
      <c r="E72" s="5" t="n">
        <v>97</v>
      </c>
    </row>
    <row r="73" spans="1:8">
      <c r="A73" s="4" t="s">
        <v>102</v>
      </c>
      <c r="C73" s="5" t="n">
        <v>0</v>
      </c>
    </row>
    <row r="74" spans="1:8">
      <c r="A74" s="4" t="s">
        <v>1717</v>
      </c>
      <c r="C74" s="5" t="n">
        <v>3596</v>
      </c>
      <c r="E74" s="5" t="n">
        <v>2959</v>
      </c>
    </row>
    <row r="75" spans="1:8">
      <c r="A75" s="4" t="s">
        <v>1718</v>
      </c>
      <c r="C75" s="5" t="n">
        <v>0</v>
      </c>
      <c r="E75" s="5" t="n">
        <v>0</v>
      </c>
    </row>
    <row r="76" spans="1:8">
      <c r="A76" s="4" t="s">
        <v>113</v>
      </c>
      <c r="C76" s="5" t="n">
        <v>1846</v>
      </c>
      <c r="E76" s="5" t="n">
        <v>1392</v>
      </c>
    </row>
    <row r="77" spans="1:8">
      <c r="A77" s="4" t="s">
        <v>636</v>
      </c>
      <c r="C77" s="5" t="n">
        <v>1</v>
      </c>
      <c r="E77" s="5" t="n">
        <v>1</v>
      </c>
    </row>
    <row r="78" spans="1:8">
      <c r="A78" s="4" t="s">
        <v>1707</v>
      </c>
    </row>
    <row r="79" spans="1:8">
      <c r="A79" s="3" t="s">
        <v>1713</v>
      </c>
    </row>
    <row r="80" spans="1:8">
      <c r="A80" s="4" t="s">
        <v>81</v>
      </c>
      <c r="C80" s="5" t="n">
        <v>75</v>
      </c>
      <c r="E80" s="5" t="n">
        <v>68</v>
      </c>
      <c r="G80" s="5" t="n">
        <v>115</v>
      </c>
      <c r="H80" s="5" t="n">
        <v>172</v>
      </c>
    </row>
    <row r="81" spans="1:8">
      <c r="A81" s="4" t="s">
        <v>83</v>
      </c>
      <c r="C81" s="5" t="n">
        <v>493</v>
      </c>
      <c r="E81" s="5" t="n">
        <v>356</v>
      </c>
    </row>
    <row r="82" spans="1:8">
      <c r="A82" s="4" t="s">
        <v>84</v>
      </c>
      <c r="C82" s="5" t="n">
        <v>194</v>
      </c>
      <c r="E82" s="5" t="n">
        <v>173</v>
      </c>
    </row>
    <row r="83" spans="1:8">
      <c r="A83" s="4" t="s">
        <v>85</v>
      </c>
      <c r="C83" s="5" t="n">
        <v>32</v>
      </c>
      <c r="E83" s="5" t="n">
        <v>24</v>
      </c>
    </row>
    <row r="84" spans="1:8">
      <c r="A84" s="4" t="s">
        <v>86</v>
      </c>
      <c r="C84" s="5" t="n">
        <v>794</v>
      </c>
      <c r="E84" s="5" t="n">
        <v>621</v>
      </c>
    </row>
    <row r="85" spans="1:8">
      <c r="A85" s="4" t="s">
        <v>87</v>
      </c>
      <c r="C85" s="5" t="n">
        <v>226</v>
      </c>
      <c r="E85" s="5" t="n">
        <v>219</v>
      </c>
    </row>
    <row r="86" spans="1:8">
      <c r="A86" s="4" t="s">
        <v>88</v>
      </c>
      <c r="C86" s="5" t="n">
        <v>177</v>
      </c>
      <c r="E86" s="5" t="n">
        <v>171</v>
      </c>
    </row>
    <row r="87" spans="1:8">
      <c r="A87" s="4" t="s">
        <v>89</v>
      </c>
      <c r="C87" s="5" t="n">
        <v>219</v>
      </c>
      <c r="E87" s="5" t="n">
        <v>205</v>
      </c>
    </row>
    <row r="88" spans="1:8">
      <c r="A88" s="4" t="s">
        <v>1714</v>
      </c>
      <c r="C88" s="5" t="n">
        <v>0</v>
      </c>
      <c r="E88" s="5" t="n">
        <v>0</v>
      </c>
    </row>
    <row r="89" spans="1:8">
      <c r="A89" s="4" t="s">
        <v>90</v>
      </c>
      <c r="C89" s="5" t="n">
        <v>1416</v>
      </c>
      <c r="E89" s="5" t="n">
        <v>1216</v>
      </c>
    </row>
    <row r="90" spans="1:8">
      <c r="A90" s="3" t="s">
        <v>1715</v>
      </c>
    </row>
    <row r="91" spans="1:8">
      <c r="A91" s="4" t="s">
        <v>92</v>
      </c>
      <c r="C91" s="5" t="n">
        <v>91</v>
      </c>
      <c r="E91" s="5" t="n">
        <v>9</v>
      </c>
    </row>
    <row r="92" spans="1:8">
      <c r="A92" s="4" t="s">
        <v>93</v>
      </c>
      <c r="C92" s="5" t="n">
        <v>321</v>
      </c>
      <c r="E92" s="5" t="n">
        <v>261</v>
      </c>
    </row>
    <row r="93" spans="1:8">
      <c r="A93" s="4" t="s">
        <v>94</v>
      </c>
      <c r="C93" s="5" t="n">
        <v>134</v>
      </c>
      <c r="E93" s="5" t="n">
        <v>119</v>
      </c>
    </row>
    <row r="94" spans="1:8">
      <c r="A94" s="4" t="s">
        <v>95</v>
      </c>
      <c r="C94" s="5" t="n">
        <v>546</v>
      </c>
      <c r="E94" s="5" t="n">
        <v>389</v>
      </c>
    </row>
    <row r="95" spans="1:8">
      <c r="A95" s="4" t="s">
        <v>96</v>
      </c>
      <c r="C95" s="5" t="n">
        <v>7</v>
      </c>
      <c r="E95" s="5" t="n">
        <v>8</v>
      </c>
    </row>
    <row r="96" spans="1:8">
      <c r="A96" s="4" t="s">
        <v>97</v>
      </c>
      <c r="C96" s="5" t="n">
        <v>23</v>
      </c>
      <c r="E96" s="5" t="n">
        <v>23</v>
      </c>
    </row>
    <row r="97" spans="1:8">
      <c r="A97" s="4" t="s">
        <v>1716</v>
      </c>
      <c r="C97" s="5" t="n">
        <v>294</v>
      </c>
      <c r="E97" s="5" t="n">
        <v>368</v>
      </c>
    </row>
    <row r="98" spans="1:8">
      <c r="A98" s="4" t="s">
        <v>98</v>
      </c>
      <c r="C98" s="5" t="n">
        <v>106</v>
      </c>
      <c r="E98" s="5" t="n">
        <v>107</v>
      </c>
    </row>
    <row r="99" spans="1:8">
      <c r="A99" s="4" t="s">
        <v>102</v>
      </c>
      <c r="C99" s="5" t="n">
        <v>0</v>
      </c>
    </row>
    <row r="100" spans="1:8">
      <c r="A100" s="4" t="s">
        <v>1717</v>
      </c>
      <c r="C100" s="5" t="n">
        <v>413</v>
      </c>
      <c r="E100" s="5" t="n">
        <v>296</v>
      </c>
    </row>
    <row r="101" spans="1:8">
      <c r="A101" s="4" t="s">
        <v>1718</v>
      </c>
      <c r="C101" s="5" t="n">
        <v>27</v>
      </c>
      <c r="E101" s="5" t="n">
        <v>25</v>
      </c>
    </row>
    <row r="102" spans="1:8">
      <c r="A102" s="4" t="s">
        <v>113</v>
      </c>
      <c r="C102" s="5" t="n">
        <v>1416</v>
      </c>
      <c r="E102" s="5" t="n">
        <v>1216</v>
      </c>
    </row>
    <row r="103" spans="1:8">
      <c r="A103" s="4" t="s">
        <v>81</v>
      </c>
      <c r="C103" s="5" t="n">
        <v>1</v>
      </c>
      <c r="E103" s="5" t="n">
        <v>1</v>
      </c>
    </row>
    <row r="104" spans="1:8">
      <c r="A104" s="4" t="s">
        <v>83</v>
      </c>
      <c r="C104" s="5" t="n">
        <v>13</v>
      </c>
      <c r="E104" s="5" t="n">
        <v>8</v>
      </c>
    </row>
    <row r="105" spans="1:8">
      <c r="A105" s="4" t="s">
        <v>84</v>
      </c>
      <c r="C105" s="5" t="n">
        <v>2</v>
      </c>
      <c r="E105" s="5" t="n">
        <v>1</v>
      </c>
    </row>
    <row r="106" spans="1:8">
      <c r="A106" s="4" t="s">
        <v>636</v>
      </c>
      <c r="C106" s="5" t="n">
        <v>3</v>
      </c>
      <c r="E106" s="5" t="n">
        <v>6</v>
      </c>
    </row>
    <row r="107" spans="1:8">
      <c r="A107" s="4" t="s">
        <v>541</v>
      </c>
      <c r="C107" s="5" t="n">
        <v>1</v>
      </c>
    </row>
    <row r="108" spans="1:8">
      <c r="A108" s="4" t="s">
        <v>114</v>
      </c>
      <c r="C108" s="5" t="n">
        <v>1</v>
      </c>
    </row>
    <row r="109" spans="1:8">
      <c r="A109" s="4" t="s">
        <v>93</v>
      </c>
      <c r="C109" s="5" t="n">
        <v>12</v>
      </c>
      <c r="E109" s="5" t="n">
        <v>5</v>
      </c>
    </row>
    <row r="110" spans="1:8">
      <c r="A110" s="4" t="s">
        <v>111</v>
      </c>
      <c r="C110" s="5" t="n">
        <v>2</v>
      </c>
      <c r="E110" s="5" t="n">
        <v>3</v>
      </c>
    </row>
    <row r="111" spans="1:8">
      <c r="A111" s="4" t="s">
        <v>1708</v>
      </c>
    </row>
    <row r="112" spans="1:8">
      <c r="A112" s="3" t="s">
        <v>1713</v>
      </c>
    </row>
    <row r="113" spans="1:8">
      <c r="A113" s="4" t="s">
        <v>81</v>
      </c>
      <c r="C113" s="5" t="n">
        <v>0</v>
      </c>
      <c r="E113" s="5" t="n">
        <v>0</v>
      </c>
      <c r="G113" s="6" t="n">
        <v>0</v>
      </c>
      <c r="H113" s="6" t="n">
        <v>0</v>
      </c>
    </row>
    <row r="114" spans="1:8">
      <c r="A114" s="4" t="s">
        <v>83</v>
      </c>
      <c r="C114" s="5" t="n">
        <v>0</v>
      </c>
      <c r="E114" s="5" t="n">
        <v>0</v>
      </c>
    </row>
    <row r="115" spans="1:8">
      <c r="A115" s="4" t="s">
        <v>84</v>
      </c>
      <c r="C115" s="5" t="n">
        <v>0</v>
      </c>
      <c r="E115" s="5" t="n">
        <v>0</v>
      </c>
    </row>
    <row r="116" spans="1:8">
      <c r="A116" s="4" t="s">
        <v>85</v>
      </c>
      <c r="C116" s="5" t="n">
        <v>0</v>
      </c>
      <c r="E116" s="5" t="n">
        <v>0</v>
      </c>
    </row>
    <row r="117" spans="1:8">
      <c r="A117" s="4" t="s">
        <v>86</v>
      </c>
      <c r="C117" s="5" t="n">
        <v>0</v>
      </c>
      <c r="E117" s="5" t="n">
        <v>0</v>
      </c>
    </row>
    <row r="118" spans="1:8">
      <c r="A118" s="4" t="s">
        <v>87</v>
      </c>
      <c r="C118" s="5" t="n">
        <v>0</v>
      </c>
      <c r="E118" s="5" t="n">
        <v>0</v>
      </c>
    </row>
    <row r="119" spans="1:8">
      <c r="A119" s="4" t="s">
        <v>88</v>
      </c>
      <c r="C119" s="5" t="n">
        <v>0</v>
      </c>
      <c r="E119" s="5" t="n">
        <v>0</v>
      </c>
    </row>
    <row r="120" spans="1:8">
      <c r="A120" s="4" t="s">
        <v>89</v>
      </c>
      <c r="C120" s="5" t="n">
        <v>0</v>
      </c>
      <c r="E120" s="5" t="n">
        <v>0</v>
      </c>
    </row>
    <row r="121" spans="1:8">
      <c r="A121" s="4" t="s">
        <v>1714</v>
      </c>
      <c r="C121" s="5" t="n">
        <v>-4009</v>
      </c>
      <c r="E121" s="5" t="n">
        <v>-3254</v>
      </c>
    </row>
    <row r="122" spans="1:8">
      <c r="A122" s="4" t="s">
        <v>90</v>
      </c>
      <c r="C122" s="5" t="n">
        <v>-4009</v>
      </c>
      <c r="E122" s="5" t="n">
        <v>-3254</v>
      </c>
    </row>
    <row r="123" spans="1:8">
      <c r="A123" s="3" t="s">
        <v>1715</v>
      </c>
    </row>
    <row r="124" spans="1:8">
      <c r="A124" s="4" t="s">
        <v>92</v>
      </c>
      <c r="C124" s="5" t="n">
        <v>0</v>
      </c>
      <c r="E124" s="5" t="n">
        <v>0</v>
      </c>
    </row>
    <row r="125" spans="1:8">
      <c r="A125" s="4" t="s">
        <v>93</v>
      </c>
      <c r="C125" s="5" t="n">
        <v>0</v>
      </c>
      <c r="E125" s="5" t="n">
        <v>0</v>
      </c>
    </row>
    <row r="126" spans="1:8">
      <c r="A126" s="4" t="s">
        <v>94</v>
      </c>
      <c r="C126" s="5" t="n">
        <v>0</v>
      </c>
      <c r="E126" s="5" t="n">
        <v>0</v>
      </c>
    </row>
    <row r="127" spans="1:8">
      <c r="A127" s="4" t="s">
        <v>95</v>
      </c>
      <c r="C127" s="5" t="n">
        <v>0</v>
      </c>
      <c r="E127" s="5" t="n">
        <v>0</v>
      </c>
    </row>
    <row r="128" spans="1:8">
      <c r="A128" s="4" t="s">
        <v>96</v>
      </c>
      <c r="C128" s="5" t="n">
        <v>0</v>
      </c>
      <c r="E128" s="5" t="n">
        <v>0</v>
      </c>
    </row>
    <row r="129" spans="1:8">
      <c r="A129" s="4" t="s">
        <v>97</v>
      </c>
      <c r="C129" s="5" t="n">
        <v>0</v>
      </c>
      <c r="E129" s="5" t="n">
        <v>0</v>
      </c>
    </row>
    <row r="130" spans="1:8">
      <c r="A130" s="4" t="s">
        <v>1716</v>
      </c>
      <c r="C130" s="5" t="n">
        <v>0</v>
      </c>
      <c r="E130" s="5" t="n">
        <v>0</v>
      </c>
    </row>
    <row r="131" spans="1:8">
      <c r="A131" s="4" t="s">
        <v>98</v>
      </c>
      <c r="C131" s="5" t="n">
        <v>0</v>
      </c>
      <c r="E131" s="5" t="n">
        <v>0</v>
      </c>
    </row>
    <row r="132" spans="1:8">
      <c r="A132" s="4" t="s">
        <v>102</v>
      </c>
      <c r="C132" s="5" t="n">
        <v>0</v>
      </c>
    </row>
    <row r="133" spans="1:8">
      <c r="A133" s="4" t="s">
        <v>1717</v>
      </c>
      <c r="C133" s="5" t="n">
        <v>-4009</v>
      </c>
      <c r="E133" s="5" t="n">
        <v>-3254</v>
      </c>
    </row>
    <row r="134" spans="1:8">
      <c r="A134" s="4" t="s">
        <v>1718</v>
      </c>
      <c r="C134" s="5" t="n">
        <v>0</v>
      </c>
      <c r="E134" s="5" t="n">
        <v>0</v>
      </c>
    </row>
    <row r="135" spans="1:8">
      <c r="A135" s="4" t="s">
        <v>113</v>
      </c>
      <c r="C135" s="6" t="n">
        <v>-4009</v>
      </c>
      <c r="E135" s="6" t="n">
        <v>-3254</v>
      </c>
    </row>
    <row r="136" spans="1:8"/>
    <row r="137" spans="1:8">
      <c r="A137" s="4" t="s">
        <v>82</v>
      </c>
      <c r="B137" s="4" t="s">
        <v>115</v>
      </c>
    </row>
  </sheetData>
  <mergeCells count="5">
    <mergeCell ref="A1:B1"/>
    <mergeCell ref="C1:D1"/>
    <mergeCell ref="E1:F1"/>
    <mergeCell ref="A136:G136"/>
    <mergeCell ref="B137:G13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19</v>
      </c>
      <c r="B1" s="2" t="s">
        <v>1</v>
      </c>
    </row>
    <row r="2" spans="1:6">
      <c r="B2" s="2" t="s">
        <v>2</v>
      </c>
      <c r="D2" s="2" t="s">
        <v>32</v>
      </c>
      <c r="F2" s="2" t="s">
        <v>33</v>
      </c>
    </row>
    <row r="3" spans="1:6">
      <c r="A3" s="3" t="s">
        <v>1720</v>
      </c>
    </row>
    <row r="4" spans="1:6">
      <c r="A4" s="4" t="s">
        <v>1721</v>
      </c>
      <c r="B4" s="6" t="n">
        <v>176</v>
      </c>
      <c r="D4" s="6" t="n">
        <v>204</v>
      </c>
      <c r="F4" s="6" t="n">
        <v>97</v>
      </c>
    </row>
    <row r="5" spans="1:6">
      <c r="A5" s="3" t="s">
        <v>124</v>
      </c>
    </row>
    <row r="6" spans="1:6">
      <c r="A6" s="4" t="s">
        <v>125</v>
      </c>
      <c r="B6" s="5" t="n">
        <v>-95</v>
      </c>
      <c r="D6" s="5" t="n">
        <v>-93</v>
      </c>
      <c r="F6" s="5" t="n">
        <v>-79</v>
      </c>
    </row>
    <row r="7" spans="1:6">
      <c r="A7" s="4" t="s">
        <v>126</v>
      </c>
      <c r="B7" s="5" t="n">
        <v>-34</v>
      </c>
      <c r="F7" s="5" t="n">
        <v>-16</v>
      </c>
    </row>
    <row r="8" spans="1:6">
      <c r="A8" s="4" t="s">
        <v>127</v>
      </c>
      <c r="B8" s="5" t="n">
        <v>0</v>
      </c>
      <c r="D8" s="5" t="n">
        <v>3</v>
      </c>
      <c r="F8" s="5" t="n">
        <v>4</v>
      </c>
    </row>
    <row r="9" spans="1:6">
      <c r="A9" s="4" t="s">
        <v>129</v>
      </c>
      <c r="B9" s="5" t="n">
        <v>2</v>
      </c>
      <c r="D9" s="5" t="n">
        <v>4</v>
      </c>
      <c r="F9" s="5" t="n">
        <v>4</v>
      </c>
    </row>
    <row r="10" spans="1:6">
      <c r="A10" s="4" t="s">
        <v>130</v>
      </c>
      <c r="B10" s="5" t="n">
        <v>-127</v>
      </c>
      <c r="D10" s="5" t="n">
        <v>-86</v>
      </c>
      <c r="F10" s="5" t="n">
        <v>-87</v>
      </c>
    </row>
    <row r="11" spans="1:6">
      <c r="A11" s="3" t="s">
        <v>131</v>
      </c>
    </row>
    <row r="12" spans="1:6">
      <c r="A12" s="4" t="s">
        <v>132</v>
      </c>
      <c r="B12" s="5" t="n">
        <v>89</v>
      </c>
      <c r="D12" s="5" t="n">
        <v>0</v>
      </c>
      <c r="F12" s="5" t="n">
        <v>0</v>
      </c>
    </row>
    <row r="13" spans="1:6">
      <c r="A13" s="4" t="s">
        <v>858</v>
      </c>
      <c r="B13" s="5" t="n">
        <v>325</v>
      </c>
      <c r="D13" s="5" t="n">
        <v>0</v>
      </c>
      <c r="F13" s="5" t="n">
        <v>225</v>
      </c>
    </row>
    <row r="14" spans="1:6">
      <c r="A14" s="4" t="s">
        <v>134</v>
      </c>
      <c r="B14" s="5" t="n">
        <v>-103</v>
      </c>
      <c r="D14" s="5" t="n">
        <v>0</v>
      </c>
      <c r="F14" s="5" t="n">
        <v>0</v>
      </c>
    </row>
    <row r="15" spans="1:6">
      <c r="A15" s="4" t="s">
        <v>135</v>
      </c>
      <c r="B15" s="5" t="n">
        <v>-408</v>
      </c>
      <c r="D15" s="5" t="n">
        <v>-55</v>
      </c>
      <c r="F15" s="5" t="n">
        <v>-199</v>
      </c>
    </row>
    <row r="16" spans="1:6">
      <c r="A16" s="4" t="s">
        <v>137</v>
      </c>
      <c r="B16" s="5" t="n">
        <v>-13</v>
      </c>
      <c r="D16" s="5" t="n">
        <v>-16</v>
      </c>
      <c r="F16" s="5" t="n">
        <v>-9</v>
      </c>
    </row>
    <row r="17" spans="1:6">
      <c r="A17" s="4" t="s">
        <v>1722</v>
      </c>
      <c r="B17" s="5" t="n">
        <v>0</v>
      </c>
      <c r="D17" s="5" t="n">
        <v>0</v>
      </c>
    </row>
    <row r="18" spans="1:6">
      <c r="A18" s="4" t="s">
        <v>139</v>
      </c>
      <c r="B18" s="5" t="n">
        <v>0</v>
      </c>
      <c r="D18" s="5" t="n">
        <v>-81</v>
      </c>
      <c r="F18" s="5" t="n">
        <v>-55</v>
      </c>
    </row>
    <row r="19" spans="1:6">
      <c r="A19" s="4" t="s">
        <v>136</v>
      </c>
      <c r="B19" s="5" t="n">
        <v>-12</v>
      </c>
      <c r="D19" s="5" t="n">
        <v>0</v>
      </c>
      <c r="F19" s="5" t="n">
        <v>-4</v>
      </c>
    </row>
    <row r="20" spans="1:6">
      <c r="A20" s="4" t="s">
        <v>140</v>
      </c>
      <c r="B20" s="5" t="n">
        <v>-122</v>
      </c>
      <c r="D20" s="5" t="n">
        <v>-152</v>
      </c>
      <c r="F20" s="5" t="n">
        <v>-42</v>
      </c>
    </row>
    <row r="21" spans="1:6">
      <c r="A21" s="4" t="s">
        <v>141</v>
      </c>
      <c r="B21" s="5" t="n">
        <v>1</v>
      </c>
      <c r="D21" s="5" t="n">
        <v>1</v>
      </c>
      <c r="F21" s="5" t="n">
        <v>-22</v>
      </c>
    </row>
    <row r="22" spans="1:6">
      <c r="A22" s="4" t="s">
        <v>142</v>
      </c>
      <c r="B22" s="5" t="n">
        <v>-72</v>
      </c>
      <c r="D22" s="5" t="n">
        <v>-33</v>
      </c>
      <c r="F22" s="5" t="n">
        <v>-54</v>
      </c>
    </row>
    <row r="23" spans="1:6">
      <c r="A23" s="4" t="s">
        <v>143</v>
      </c>
      <c r="B23" s="5" t="n">
        <v>160</v>
      </c>
      <c r="C23" s="4" t="s">
        <v>82</v>
      </c>
      <c r="D23" s="5" t="n">
        <v>193</v>
      </c>
      <c r="F23" s="5" t="n">
        <v>247</v>
      </c>
    </row>
    <row r="24" spans="1:6">
      <c r="A24" s="4" t="s">
        <v>144</v>
      </c>
      <c r="B24" s="5" t="n">
        <v>88</v>
      </c>
      <c r="C24" s="4" t="s">
        <v>82</v>
      </c>
      <c r="D24" s="5" t="n">
        <v>160</v>
      </c>
      <c r="E24" s="4" t="s">
        <v>82</v>
      </c>
      <c r="F24" s="5" t="n">
        <v>193</v>
      </c>
    </row>
    <row r="25" spans="1:6">
      <c r="A25" s="4" t="s">
        <v>1705</v>
      </c>
    </row>
    <row r="26" spans="1:6">
      <c r="A26" s="3" t="s">
        <v>1720</v>
      </c>
    </row>
    <row r="27" spans="1:6">
      <c r="A27" s="4" t="s">
        <v>1721</v>
      </c>
      <c r="B27" s="5" t="n">
        <v>33</v>
      </c>
      <c r="D27" s="5" t="n">
        <v>196</v>
      </c>
      <c r="F27" s="5" t="n">
        <v>57</v>
      </c>
    </row>
    <row r="28" spans="1:6">
      <c r="A28" s="3" t="s">
        <v>124</v>
      </c>
    </row>
    <row r="29" spans="1:6">
      <c r="A29" s="4" t="s">
        <v>125</v>
      </c>
      <c r="B29" s="5" t="n">
        <v>-9</v>
      </c>
      <c r="D29" s="5" t="n">
        <v>-19</v>
      </c>
      <c r="F29" s="5" t="n">
        <v>-4</v>
      </c>
    </row>
    <row r="30" spans="1:6">
      <c r="A30" s="4" t="s">
        <v>126</v>
      </c>
      <c r="B30" s="5" t="n">
        <v>0</v>
      </c>
      <c r="F30" s="5" t="n">
        <v>0</v>
      </c>
    </row>
    <row r="31" spans="1:6">
      <c r="A31" s="4" t="s">
        <v>127</v>
      </c>
      <c r="D31" s="5" t="n">
        <v>0</v>
      </c>
      <c r="F31" s="5" t="n">
        <v>0</v>
      </c>
    </row>
    <row r="32" spans="1:6">
      <c r="A32" s="4" t="s">
        <v>129</v>
      </c>
      <c r="B32" s="5" t="n">
        <v>0</v>
      </c>
      <c r="D32" s="5" t="n">
        <v>0</v>
      </c>
      <c r="F32" s="5" t="n">
        <v>0</v>
      </c>
    </row>
    <row r="33" spans="1:6">
      <c r="A33" s="4" t="s">
        <v>130</v>
      </c>
      <c r="B33" s="5" t="n">
        <v>-9</v>
      </c>
      <c r="D33" s="5" t="n">
        <v>-19</v>
      </c>
      <c r="F33" s="5" t="n">
        <v>-4</v>
      </c>
    </row>
    <row r="34" spans="1:6">
      <c r="A34" s="3" t="s">
        <v>131</v>
      </c>
    </row>
    <row r="35" spans="1:6">
      <c r="A35" s="4" t="s">
        <v>132</v>
      </c>
      <c r="B35" s="5" t="n">
        <v>0</v>
      </c>
    </row>
    <row r="36" spans="1:6">
      <c r="A36" s="4" t="s">
        <v>858</v>
      </c>
      <c r="B36" s="5" t="n">
        <v>325</v>
      </c>
      <c r="F36" s="5" t="n">
        <v>225</v>
      </c>
    </row>
    <row r="37" spans="1:6">
      <c r="A37" s="4" t="s">
        <v>134</v>
      </c>
      <c r="B37" s="5" t="n">
        <v>-103</v>
      </c>
    </row>
    <row r="38" spans="1:6">
      <c r="A38" s="4" t="s">
        <v>135</v>
      </c>
      <c r="B38" s="5" t="n">
        <v>-408</v>
      </c>
      <c r="D38" s="5" t="n">
        <v>-55</v>
      </c>
      <c r="F38" s="5" t="n">
        <v>-199</v>
      </c>
    </row>
    <row r="39" spans="1:6">
      <c r="A39" s="4" t="s">
        <v>137</v>
      </c>
      <c r="B39" s="5" t="n">
        <v>-1</v>
      </c>
      <c r="D39" s="5" t="n">
        <v>-1</v>
      </c>
      <c r="F39" s="5" t="n">
        <v>0</v>
      </c>
    </row>
    <row r="40" spans="1:6">
      <c r="A40" s="4" t="s">
        <v>1722</v>
      </c>
      <c r="B40" s="5" t="n">
        <v>95</v>
      </c>
      <c r="D40" s="5" t="n">
        <v>-23</v>
      </c>
    </row>
    <row r="41" spans="1:6">
      <c r="A41" s="4" t="s">
        <v>139</v>
      </c>
      <c r="D41" s="5" t="n">
        <v>-81</v>
      </c>
      <c r="F41" s="5" t="n">
        <v>-55</v>
      </c>
    </row>
    <row r="42" spans="1:6">
      <c r="A42" s="4" t="s">
        <v>136</v>
      </c>
      <c r="B42" s="5" t="n">
        <v>-12</v>
      </c>
      <c r="F42" s="5" t="n">
        <v>-4</v>
      </c>
    </row>
    <row r="43" spans="1:6">
      <c r="A43" s="4" t="s">
        <v>140</v>
      </c>
      <c r="B43" s="5" t="n">
        <v>-104</v>
      </c>
      <c r="D43" s="5" t="n">
        <v>-160</v>
      </c>
      <c r="F43" s="5" t="n">
        <v>-33</v>
      </c>
    </row>
    <row r="44" spans="1:6">
      <c r="A44" s="4" t="s">
        <v>141</v>
      </c>
      <c r="B44" s="5" t="n">
        <v>0</v>
      </c>
      <c r="D44" s="5" t="n">
        <v>0</v>
      </c>
      <c r="F44" s="5" t="n">
        <v>0</v>
      </c>
    </row>
    <row r="45" spans="1:6">
      <c r="A45" s="4" t="s">
        <v>142</v>
      </c>
      <c r="B45" s="5" t="n">
        <v>-80</v>
      </c>
      <c r="D45" s="5" t="n">
        <v>17</v>
      </c>
      <c r="F45" s="5" t="n">
        <v>2</v>
      </c>
    </row>
    <row r="46" spans="1:6">
      <c r="A46" s="4" t="s">
        <v>143</v>
      </c>
      <c r="B46" s="5" t="n">
        <v>90</v>
      </c>
      <c r="D46" s="5" t="n">
        <v>73</v>
      </c>
      <c r="F46" s="5" t="n">
        <v>71</v>
      </c>
    </row>
    <row r="47" spans="1:6">
      <c r="A47" s="4" t="s">
        <v>144</v>
      </c>
      <c r="B47" s="5" t="n">
        <v>10</v>
      </c>
      <c r="D47" s="5" t="n">
        <v>90</v>
      </c>
      <c r="F47" s="5" t="n">
        <v>73</v>
      </c>
    </row>
    <row r="48" spans="1:6">
      <c r="A48" s="4" t="s">
        <v>1706</v>
      </c>
    </row>
    <row r="49" spans="1:6">
      <c r="A49" s="3" t="s">
        <v>1720</v>
      </c>
    </row>
    <row r="50" spans="1:6">
      <c r="A50" s="4" t="s">
        <v>1721</v>
      </c>
      <c r="B50" s="5" t="n">
        <v>85</v>
      </c>
      <c r="D50" s="5" t="n">
        <v>39</v>
      </c>
      <c r="F50" s="5" t="n">
        <v>62</v>
      </c>
    </row>
    <row r="51" spans="1:6">
      <c r="A51" s="3" t="s">
        <v>124</v>
      </c>
    </row>
    <row r="52" spans="1:6">
      <c r="A52" s="4" t="s">
        <v>125</v>
      </c>
      <c r="B52" s="5" t="n">
        <v>-51</v>
      </c>
      <c r="D52" s="5" t="n">
        <v>-43</v>
      </c>
      <c r="F52" s="5" t="n">
        <v>-41</v>
      </c>
    </row>
    <row r="53" spans="1:6">
      <c r="A53" s="4" t="s">
        <v>126</v>
      </c>
      <c r="B53" s="5" t="n">
        <v>-32</v>
      </c>
      <c r="F53" s="5" t="n">
        <v>-16</v>
      </c>
    </row>
    <row r="54" spans="1:6">
      <c r="A54" s="4" t="s">
        <v>127</v>
      </c>
      <c r="D54" s="5" t="n">
        <v>4</v>
      </c>
      <c r="F54" s="5" t="n">
        <v>0</v>
      </c>
    </row>
    <row r="55" spans="1:6">
      <c r="A55" s="4" t="s">
        <v>129</v>
      </c>
      <c r="B55" s="5" t="n">
        <v>2</v>
      </c>
      <c r="D55" s="5" t="n">
        <v>1</v>
      </c>
      <c r="F55" s="5" t="n">
        <v>1</v>
      </c>
    </row>
    <row r="56" spans="1:6">
      <c r="A56" s="4" t="s">
        <v>130</v>
      </c>
      <c r="B56" s="5" t="n">
        <v>-81</v>
      </c>
      <c r="D56" s="5" t="n">
        <v>-38</v>
      </c>
      <c r="F56" s="5" t="n">
        <v>-56</v>
      </c>
    </row>
    <row r="57" spans="1:6">
      <c r="A57" s="3" t="s">
        <v>131</v>
      </c>
    </row>
    <row r="58" spans="1:6">
      <c r="A58" s="4" t="s">
        <v>132</v>
      </c>
      <c r="B58" s="5" t="n">
        <v>0</v>
      </c>
    </row>
    <row r="59" spans="1:6">
      <c r="A59" s="4" t="s">
        <v>858</v>
      </c>
      <c r="B59" s="5" t="n">
        <v>0</v>
      </c>
      <c r="F59" s="5" t="n">
        <v>0</v>
      </c>
    </row>
    <row r="60" spans="1:6">
      <c r="A60" s="4" t="s">
        <v>134</v>
      </c>
      <c r="B60" s="5" t="n">
        <v>0</v>
      </c>
    </row>
    <row r="61" spans="1:6">
      <c r="A61" s="4" t="s">
        <v>135</v>
      </c>
      <c r="B61" s="5" t="n">
        <v>0</v>
      </c>
      <c r="D61" s="5" t="n">
        <v>0</v>
      </c>
      <c r="F61" s="5" t="n">
        <v>0</v>
      </c>
    </row>
    <row r="62" spans="1:6">
      <c r="A62" s="4" t="s">
        <v>137</v>
      </c>
      <c r="B62" s="5" t="n">
        <v>-3</v>
      </c>
      <c r="D62" s="5" t="n">
        <v>-4</v>
      </c>
      <c r="F62" s="5" t="n">
        <v>-5</v>
      </c>
    </row>
    <row r="63" spans="1:6">
      <c r="A63" s="4" t="s">
        <v>1722</v>
      </c>
      <c r="B63" s="5" t="n">
        <v>0</v>
      </c>
      <c r="D63" s="5" t="n">
        <v>0</v>
      </c>
    </row>
    <row r="64" spans="1:6">
      <c r="A64" s="4" t="s">
        <v>139</v>
      </c>
      <c r="D64" s="5" t="n">
        <v>0</v>
      </c>
      <c r="F64" s="5" t="n">
        <v>0</v>
      </c>
    </row>
    <row r="65" spans="1:6">
      <c r="A65" s="4" t="s">
        <v>136</v>
      </c>
      <c r="B65" s="5" t="n">
        <v>0</v>
      </c>
      <c r="F65" s="5" t="n">
        <v>0</v>
      </c>
    </row>
    <row r="66" spans="1:6">
      <c r="A66" s="4" t="s">
        <v>140</v>
      </c>
      <c r="B66" s="5" t="n">
        <v>-3</v>
      </c>
      <c r="D66" s="5" t="n">
        <v>-4</v>
      </c>
      <c r="F66" s="5" t="n">
        <v>-5</v>
      </c>
    </row>
    <row r="67" spans="1:6">
      <c r="A67" s="4" t="s">
        <v>141</v>
      </c>
      <c r="B67" s="5" t="n">
        <v>0</v>
      </c>
      <c r="D67" s="5" t="n">
        <v>0</v>
      </c>
      <c r="F67" s="5" t="n">
        <v>0</v>
      </c>
    </row>
    <row r="68" spans="1:6">
      <c r="A68" s="4" t="s">
        <v>142</v>
      </c>
      <c r="B68" s="5" t="n">
        <v>1</v>
      </c>
      <c r="D68" s="5" t="n">
        <v>-3</v>
      </c>
      <c r="F68" s="5" t="n">
        <v>1</v>
      </c>
    </row>
    <row r="69" spans="1:6">
      <c r="A69" s="4" t="s">
        <v>143</v>
      </c>
      <c r="B69" s="5" t="n">
        <v>2</v>
      </c>
      <c r="D69" s="5" t="n">
        <v>5</v>
      </c>
      <c r="F69" s="5" t="n">
        <v>4</v>
      </c>
    </row>
    <row r="70" spans="1:6">
      <c r="A70" s="4" t="s">
        <v>144</v>
      </c>
      <c r="B70" s="5" t="n">
        <v>3</v>
      </c>
      <c r="D70" s="5" t="n">
        <v>2</v>
      </c>
      <c r="F70" s="5" t="n">
        <v>5</v>
      </c>
    </row>
    <row r="71" spans="1:6">
      <c r="A71" s="4" t="s">
        <v>1707</v>
      </c>
    </row>
    <row r="72" spans="1:6">
      <c r="A72" s="3" t="s">
        <v>1720</v>
      </c>
    </row>
    <row r="73" spans="1:6">
      <c r="A73" s="4" t="s">
        <v>1721</v>
      </c>
      <c r="B73" s="5" t="n">
        <v>58</v>
      </c>
      <c r="D73" s="5" t="n">
        <v>-31</v>
      </c>
      <c r="F73" s="5" t="n">
        <v>-22</v>
      </c>
    </row>
    <row r="74" spans="1:6">
      <c r="A74" s="3" t="s">
        <v>124</v>
      </c>
    </row>
    <row r="75" spans="1:6">
      <c r="A75" s="4" t="s">
        <v>125</v>
      </c>
      <c r="B75" s="5" t="n">
        <v>-35</v>
      </c>
      <c r="D75" s="5" t="n">
        <v>-31</v>
      </c>
      <c r="F75" s="5" t="n">
        <v>-34</v>
      </c>
    </row>
    <row r="76" spans="1:6">
      <c r="A76" s="4" t="s">
        <v>126</v>
      </c>
      <c r="B76" s="5" t="n">
        <v>-2</v>
      </c>
      <c r="F76" s="5" t="n">
        <v>0</v>
      </c>
    </row>
    <row r="77" spans="1:6">
      <c r="A77" s="4" t="s">
        <v>127</v>
      </c>
      <c r="D77" s="5" t="n">
        <v>-1</v>
      </c>
      <c r="F77" s="5" t="n">
        <v>4</v>
      </c>
    </row>
    <row r="78" spans="1:6">
      <c r="A78" s="4" t="s">
        <v>129</v>
      </c>
      <c r="B78" s="5" t="n">
        <v>0</v>
      </c>
      <c r="D78" s="5" t="n">
        <v>3</v>
      </c>
      <c r="F78" s="5" t="n">
        <v>3</v>
      </c>
    </row>
    <row r="79" spans="1:6">
      <c r="A79" s="4" t="s">
        <v>130</v>
      </c>
      <c r="B79" s="5" t="n">
        <v>-37</v>
      </c>
      <c r="D79" s="5" t="n">
        <v>-29</v>
      </c>
      <c r="F79" s="5" t="n">
        <v>-27</v>
      </c>
    </row>
    <row r="80" spans="1:6">
      <c r="A80" s="3" t="s">
        <v>131</v>
      </c>
    </row>
    <row r="81" spans="1:6">
      <c r="A81" s="4" t="s">
        <v>132</v>
      </c>
      <c r="B81" s="5" t="n">
        <v>89</v>
      </c>
    </row>
    <row r="82" spans="1:6">
      <c r="A82" s="4" t="s">
        <v>858</v>
      </c>
      <c r="B82" s="5" t="n">
        <v>0</v>
      </c>
      <c r="F82" s="5" t="n">
        <v>0</v>
      </c>
    </row>
    <row r="83" spans="1:6">
      <c r="A83" s="4" t="s">
        <v>134</v>
      </c>
      <c r="B83" s="5" t="n">
        <v>0</v>
      </c>
    </row>
    <row r="84" spans="1:6">
      <c r="A84" s="4" t="s">
        <v>135</v>
      </c>
      <c r="B84" s="5" t="n">
        <v>0</v>
      </c>
      <c r="D84" s="5" t="n">
        <v>0</v>
      </c>
      <c r="F84" s="5" t="n">
        <v>0</v>
      </c>
    </row>
    <row r="85" spans="1:6">
      <c r="A85" s="4" t="s">
        <v>137</v>
      </c>
      <c r="B85" s="5" t="n">
        <v>-9</v>
      </c>
      <c r="D85" s="5" t="n">
        <v>-11</v>
      </c>
      <c r="F85" s="5" t="n">
        <v>-4</v>
      </c>
    </row>
    <row r="86" spans="1:6">
      <c r="A86" s="4" t="s">
        <v>1722</v>
      </c>
      <c r="B86" s="5" t="n">
        <v>-95</v>
      </c>
      <c r="D86" s="5" t="n">
        <v>23</v>
      </c>
    </row>
    <row r="87" spans="1:6">
      <c r="A87" s="4" t="s">
        <v>139</v>
      </c>
      <c r="D87" s="5" t="n">
        <v>0</v>
      </c>
      <c r="F87" s="5" t="n">
        <v>0</v>
      </c>
    </row>
    <row r="88" spans="1:6">
      <c r="A88" s="4" t="s">
        <v>136</v>
      </c>
      <c r="B88" s="5" t="n">
        <v>0</v>
      </c>
      <c r="F88" s="5" t="n">
        <v>0</v>
      </c>
    </row>
    <row r="89" spans="1:6">
      <c r="A89" s="4" t="s">
        <v>140</v>
      </c>
      <c r="B89" s="5" t="n">
        <v>-15</v>
      </c>
      <c r="D89" s="5" t="n">
        <v>12</v>
      </c>
      <c r="F89" s="5" t="n">
        <v>-4</v>
      </c>
    </row>
    <row r="90" spans="1:6">
      <c r="A90" s="4" t="s">
        <v>141</v>
      </c>
      <c r="B90" s="5" t="n">
        <v>1</v>
      </c>
      <c r="D90" s="5" t="n">
        <v>1</v>
      </c>
      <c r="F90" s="5" t="n">
        <v>-22</v>
      </c>
    </row>
    <row r="91" spans="1:6">
      <c r="A91" s="4" t="s">
        <v>142</v>
      </c>
      <c r="B91" s="5" t="n">
        <v>7</v>
      </c>
      <c r="D91" s="5" t="n">
        <v>-47</v>
      </c>
      <c r="F91" s="5" t="n">
        <v>-57</v>
      </c>
    </row>
    <row r="92" spans="1:6">
      <c r="A92" s="4" t="s">
        <v>143</v>
      </c>
      <c r="B92" s="5" t="n">
        <v>68</v>
      </c>
      <c r="D92" s="5" t="n">
        <v>115</v>
      </c>
      <c r="F92" s="5" t="n">
        <v>172</v>
      </c>
    </row>
    <row r="93" spans="1:6">
      <c r="A93" s="4" t="s">
        <v>144</v>
      </c>
      <c r="B93" s="5" t="n">
        <v>75</v>
      </c>
      <c r="D93" s="5" t="n">
        <v>68</v>
      </c>
      <c r="F93" s="5" t="n">
        <v>115</v>
      </c>
    </row>
    <row r="94" spans="1:6">
      <c r="A94" s="4" t="s">
        <v>1708</v>
      </c>
    </row>
    <row r="95" spans="1:6">
      <c r="A95" s="3" t="s">
        <v>1720</v>
      </c>
    </row>
    <row r="96" spans="1:6">
      <c r="A96" s="4" t="s">
        <v>1721</v>
      </c>
      <c r="B96" s="5" t="n">
        <v>0</v>
      </c>
      <c r="D96" s="5" t="n">
        <v>0</v>
      </c>
      <c r="F96" s="5" t="n">
        <v>0</v>
      </c>
    </row>
    <row r="97" spans="1:6">
      <c r="A97" s="3" t="s">
        <v>124</v>
      </c>
    </row>
    <row r="98" spans="1:6">
      <c r="A98" s="4" t="s">
        <v>125</v>
      </c>
      <c r="B98" s="5" t="n">
        <v>0</v>
      </c>
      <c r="D98" s="5" t="n">
        <v>0</v>
      </c>
      <c r="F98" s="5" t="n">
        <v>0</v>
      </c>
    </row>
    <row r="99" spans="1:6">
      <c r="A99" s="4" t="s">
        <v>126</v>
      </c>
      <c r="B99" s="5" t="n">
        <v>0</v>
      </c>
      <c r="F99" s="5" t="n">
        <v>0</v>
      </c>
    </row>
    <row r="100" spans="1:6">
      <c r="A100" s="4" t="s">
        <v>127</v>
      </c>
      <c r="D100" s="5" t="n">
        <v>0</v>
      </c>
      <c r="F100" s="5" t="n">
        <v>0</v>
      </c>
    </row>
    <row r="101" spans="1:6">
      <c r="A101" s="4" t="s">
        <v>129</v>
      </c>
      <c r="B101" s="5" t="n">
        <v>0</v>
      </c>
      <c r="D101" s="5" t="n">
        <v>0</v>
      </c>
      <c r="F101" s="5" t="n">
        <v>0</v>
      </c>
    </row>
    <row r="102" spans="1:6">
      <c r="A102" s="4" t="s">
        <v>130</v>
      </c>
      <c r="B102" s="5" t="n">
        <v>0</v>
      </c>
      <c r="D102" s="5" t="n">
        <v>0</v>
      </c>
      <c r="F102" s="5" t="n">
        <v>0</v>
      </c>
    </row>
    <row r="103" spans="1:6">
      <c r="A103" s="3" t="s">
        <v>131</v>
      </c>
    </row>
    <row r="104" spans="1:6">
      <c r="A104" s="4" t="s">
        <v>132</v>
      </c>
      <c r="B104" s="5" t="n">
        <v>0</v>
      </c>
    </row>
    <row r="105" spans="1:6">
      <c r="A105" s="4" t="s">
        <v>858</v>
      </c>
      <c r="B105" s="5" t="n">
        <v>0</v>
      </c>
      <c r="F105" s="5" t="n">
        <v>0</v>
      </c>
    </row>
    <row r="106" spans="1:6">
      <c r="A106" s="4" t="s">
        <v>134</v>
      </c>
      <c r="B106" s="5" t="n">
        <v>0</v>
      </c>
    </row>
    <row r="107" spans="1:6">
      <c r="A107" s="4" t="s">
        <v>135</v>
      </c>
      <c r="B107" s="5" t="n">
        <v>0</v>
      </c>
      <c r="D107" s="5" t="n">
        <v>0</v>
      </c>
      <c r="F107" s="5" t="n">
        <v>0</v>
      </c>
    </row>
    <row r="108" spans="1:6">
      <c r="A108" s="4" t="s">
        <v>137</v>
      </c>
      <c r="B108" s="5" t="n">
        <v>0</v>
      </c>
      <c r="D108" s="5" t="n">
        <v>0</v>
      </c>
      <c r="F108" s="5" t="n">
        <v>0</v>
      </c>
    </row>
    <row r="109" spans="1:6">
      <c r="A109" s="4" t="s">
        <v>1722</v>
      </c>
      <c r="B109" s="5" t="n">
        <v>0</v>
      </c>
      <c r="D109" s="5" t="n">
        <v>0</v>
      </c>
    </row>
    <row r="110" spans="1:6">
      <c r="A110" s="4" t="s">
        <v>139</v>
      </c>
      <c r="D110" s="5" t="n">
        <v>0</v>
      </c>
      <c r="F110" s="5" t="n">
        <v>0</v>
      </c>
    </row>
    <row r="111" spans="1:6">
      <c r="A111" s="4" t="s">
        <v>136</v>
      </c>
      <c r="B111" s="5" t="n">
        <v>0</v>
      </c>
      <c r="F111" s="5" t="n">
        <v>0</v>
      </c>
    </row>
    <row r="112" spans="1:6">
      <c r="A112" s="4" t="s">
        <v>140</v>
      </c>
      <c r="B112" s="5" t="n">
        <v>0</v>
      </c>
      <c r="D112" s="5" t="n">
        <v>0</v>
      </c>
      <c r="F112" s="5" t="n">
        <v>0</v>
      </c>
    </row>
    <row r="113" spans="1:6">
      <c r="A113" s="4" t="s">
        <v>141</v>
      </c>
      <c r="B113" s="5" t="n">
        <v>0</v>
      </c>
      <c r="D113" s="5" t="n">
        <v>0</v>
      </c>
      <c r="F113" s="5" t="n">
        <v>0</v>
      </c>
    </row>
    <row r="114" spans="1:6">
      <c r="A114" s="4" t="s">
        <v>142</v>
      </c>
      <c r="B114" s="5" t="n">
        <v>0</v>
      </c>
      <c r="D114" s="5" t="n">
        <v>0</v>
      </c>
      <c r="F114" s="5" t="n">
        <v>0</v>
      </c>
    </row>
    <row r="115" spans="1:6">
      <c r="A115" s="4" t="s">
        <v>143</v>
      </c>
      <c r="B115" s="5" t="n">
        <v>0</v>
      </c>
      <c r="D115" s="5" t="n">
        <v>0</v>
      </c>
      <c r="F115" s="5" t="n">
        <v>0</v>
      </c>
    </row>
    <row r="116" spans="1:6">
      <c r="A116" s="4" t="s">
        <v>144</v>
      </c>
      <c r="B116" s="6" t="n">
        <v>0</v>
      </c>
      <c r="D116" s="6" t="n">
        <v>0</v>
      </c>
      <c r="F116" s="6" t="n">
        <v>0</v>
      </c>
    </row>
    <row r="117" spans="1:6"/>
    <row r="118" spans="1:6">
      <c r="A118" s="4" t="s">
        <v>82</v>
      </c>
      <c r="B118" s="4" t="s">
        <v>115</v>
      </c>
    </row>
  </sheetData>
  <mergeCells count="6">
    <mergeCell ref="A1:A2"/>
    <mergeCell ref="B1:F1"/>
    <mergeCell ref="B2:C2"/>
    <mergeCell ref="D2:E2"/>
    <mergeCell ref="A117:F117"/>
    <mergeCell ref="B118:F11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347</v>
      </c>
      <c r="C4" s="6" t="n">
        <v>3199</v>
      </c>
      <c r="D4" s="6" t="n">
        <v>3505</v>
      </c>
    </row>
    <row r="5" spans="1:4">
      <c r="A5" s="4" t="s">
        <v>36</v>
      </c>
      <c r="B5" s="5" t="n">
        <v>-2863</v>
      </c>
      <c r="C5" s="5" t="n">
        <v>-2763</v>
      </c>
      <c r="D5" s="5" t="n">
        <v>-3043</v>
      </c>
    </row>
    <row r="6" spans="1:4">
      <c r="A6" s="4" t="s">
        <v>37</v>
      </c>
      <c r="B6" s="5" t="n">
        <v>484</v>
      </c>
      <c r="C6" s="5" t="n">
        <v>436</v>
      </c>
      <c r="D6" s="5" t="n">
        <v>462</v>
      </c>
    </row>
    <row r="7" spans="1:4">
      <c r="A7" s="4" t="s">
        <v>38</v>
      </c>
      <c r="B7" s="5" t="n">
        <v>-264</v>
      </c>
      <c r="C7" s="5" t="n">
        <v>-213</v>
      </c>
      <c r="D7" s="5" t="n">
        <v>-243</v>
      </c>
    </row>
    <row r="8" spans="1:4">
      <c r="A8" s="4" t="s">
        <v>39</v>
      </c>
      <c r="B8" s="5" t="n">
        <v>0</v>
      </c>
      <c r="C8" s="5" t="n">
        <v>0</v>
      </c>
      <c r="D8" s="5" t="n">
        <v>-59</v>
      </c>
    </row>
    <row r="9" spans="1:4">
      <c r="A9" s="4" t="s">
        <v>40</v>
      </c>
      <c r="B9" s="5" t="n">
        <v>-6</v>
      </c>
      <c r="C9" s="5" t="n">
        <v>-16</v>
      </c>
      <c r="D9" s="5" t="n">
        <v>-16</v>
      </c>
    </row>
    <row r="10" spans="1:4">
      <c r="A10" s="4" t="s">
        <v>41</v>
      </c>
      <c r="B10" s="5" t="n">
        <v>0</v>
      </c>
      <c r="C10" s="5" t="n">
        <v>0</v>
      </c>
      <c r="D10" s="5" t="n">
        <v>-15</v>
      </c>
    </row>
    <row r="11" spans="1:4">
      <c r="A11" s="4" t="s">
        <v>42</v>
      </c>
      <c r="B11" s="5" t="n">
        <v>-7</v>
      </c>
      <c r="C11" s="5" t="n">
        <v>-3</v>
      </c>
      <c r="D11" s="5" t="n">
        <v>-1</v>
      </c>
    </row>
    <row r="12" spans="1:4">
      <c r="A12" s="4" t="s">
        <v>43</v>
      </c>
      <c r="B12" s="5" t="n">
        <v>207</v>
      </c>
      <c r="C12" s="5" t="n">
        <v>204</v>
      </c>
      <c r="D12" s="5" t="n">
        <v>128</v>
      </c>
    </row>
    <row r="13" spans="1:4">
      <c r="A13" s="4" t="s">
        <v>44</v>
      </c>
      <c r="B13" s="5" t="n">
        <v>2</v>
      </c>
      <c r="C13" s="5" t="n">
        <v>-1</v>
      </c>
      <c r="D13" s="5" t="n">
        <v>5</v>
      </c>
    </row>
    <row r="14" spans="1:4">
      <c r="A14" s="4" t="s">
        <v>45</v>
      </c>
      <c r="B14" s="5" t="n">
        <v>243</v>
      </c>
      <c r="C14" s="5" t="n">
        <v>0</v>
      </c>
      <c r="D14" s="5" t="n">
        <v>0</v>
      </c>
    </row>
    <row r="15" spans="1:4">
      <c r="A15" s="4" t="s">
        <v>46</v>
      </c>
      <c r="B15" s="5" t="n">
        <v>48</v>
      </c>
      <c r="C15" s="5" t="n">
        <v>36</v>
      </c>
      <c r="D15" s="5" t="n">
        <v>39</v>
      </c>
    </row>
    <row r="16" spans="1:4">
      <c r="A16" s="4" t="s">
        <v>47</v>
      </c>
      <c r="B16" s="5" t="n">
        <v>-119</v>
      </c>
      <c r="C16" s="5" t="n">
        <v>-84</v>
      </c>
      <c r="D16" s="5" t="n">
        <v>-105</v>
      </c>
    </row>
    <row r="17" spans="1:4">
      <c r="A17" s="4" t="s">
        <v>48</v>
      </c>
      <c r="B17" s="5" t="n">
        <v>381</v>
      </c>
      <c r="C17" s="5" t="n">
        <v>155</v>
      </c>
      <c r="D17" s="5" t="n">
        <v>67</v>
      </c>
    </row>
    <row r="18" spans="1:4">
      <c r="A18" s="4" t="s">
        <v>49</v>
      </c>
      <c r="B18" s="5" t="n">
        <v>-52</v>
      </c>
      <c r="C18" s="5" t="n">
        <v>424</v>
      </c>
      <c r="D18" s="5" t="n">
        <v>-1</v>
      </c>
    </row>
    <row r="19" spans="1:4">
      <c r="A19" s="4" t="s">
        <v>50</v>
      </c>
      <c r="B19" s="5" t="n">
        <v>329</v>
      </c>
      <c r="C19" s="5" t="n">
        <v>579</v>
      </c>
      <c r="D19" s="5" t="n">
        <v>66</v>
      </c>
    </row>
    <row r="20" spans="1:4">
      <c r="A20" s="4" t="s">
        <v>51</v>
      </c>
      <c r="B20" s="5" t="n">
        <v>-1</v>
      </c>
      <c r="C20" s="5" t="n">
        <v>-4</v>
      </c>
      <c r="D20" s="5" t="n">
        <v>-1</v>
      </c>
    </row>
    <row r="21" spans="1:4">
      <c r="A21" s="4" t="s">
        <v>52</v>
      </c>
      <c r="B21" s="5" t="n">
        <v>328</v>
      </c>
      <c r="C21" s="5" t="n">
        <v>575</v>
      </c>
      <c r="D21" s="5" t="n">
        <v>65</v>
      </c>
    </row>
    <row r="22" spans="1:4">
      <c r="A22" s="4" t="s">
        <v>53</v>
      </c>
      <c r="B22" s="5" t="n">
        <v>-4</v>
      </c>
      <c r="C22" s="5" t="n">
        <v>-2</v>
      </c>
      <c r="D22" s="5" t="n">
        <v>-1</v>
      </c>
    </row>
    <row r="23" spans="1:4">
      <c r="A23" s="4" t="s">
        <v>54</v>
      </c>
      <c r="B23" s="5" t="n">
        <v>324</v>
      </c>
      <c r="C23" s="5" t="n">
        <v>573</v>
      </c>
      <c r="D23" s="5" t="n">
        <v>64</v>
      </c>
    </row>
    <row r="24" spans="1:4">
      <c r="A24" s="3" t="s">
        <v>54</v>
      </c>
    </row>
    <row r="25" spans="1:4">
      <c r="A25" s="4" t="s">
        <v>55</v>
      </c>
      <c r="B25" s="5" t="n">
        <v>325</v>
      </c>
      <c r="C25" s="5" t="n">
        <v>577</v>
      </c>
      <c r="D25" s="5" t="n">
        <v>65</v>
      </c>
    </row>
    <row r="26" spans="1:4">
      <c r="A26" s="4" t="s">
        <v>56</v>
      </c>
      <c r="B26" s="5" t="n">
        <v>-1</v>
      </c>
      <c r="C26" s="5" t="n">
        <v>-4</v>
      </c>
      <c r="D26" s="5" t="n">
        <v>-1</v>
      </c>
    </row>
    <row r="27" spans="1:4">
      <c r="A27" s="4" t="s">
        <v>57</v>
      </c>
      <c r="B27" s="6" t="n">
        <v>324</v>
      </c>
      <c r="C27" s="6" t="n">
        <v>573</v>
      </c>
      <c r="D27" s="6" t="n">
        <v>64</v>
      </c>
    </row>
    <row r="28" spans="1:4">
      <c r="A28" s="3" t="s">
        <v>58</v>
      </c>
    </row>
    <row r="29" spans="1:4">
      <c r="A29" s="4" t="s">
        <v>59</v>
      </c>
      <c r="B29" s="7" t="n">
        <v>3.69</v>
      </c>
      <c r="C29" s="7" t="n">
        <v>6.4</v>
      </c>
      <c r="D29" s="7" t="n">
        <v>0.67</v>
      </c>
    </row>
    <row r="30" spans="1:4">
      <c r="A30" s="4" t="s">
        <v>60</v>
      </c>
      <c r="B30" s="8" t="n">
        <v>-0.01</v>
      </c>
      <c r="C30" s="8" t="n">
        <v>-0.04</v>
      </c>
      <c r="D30" s="8" t="n">
        <v>-0.01</v>
      </c>
    </row>
    <row r="31" spans="1:4">
      <c r="A31" s="4" t="s">
        <v>61</v>
      </c>
      <c r="B31" s="8" t="n">
        <v>3.68</v>
      </c>
      <c r="C31" s="8" t="n">
        <v>6.36</v>
      </c>
      <c r="D31" s="8" t="n">
        <v>0.66</v>
      </c>
    </row>
    <row r="32" spans="1:4">
      <c r="A32" s="3" t="s">
        <v>62</v>
      </c>
    </row>
    <row r="33" spans="1:4">
      <c r="A33" s="4" t="s">
        <v>63</v>
      </c>
      <c r="B33" s="8" t="n">
        <v>3.6</v>
      </c>
      <c r="C33" s="8" t="n">
        <v>6.27</v>
      </c>
      <c r="D33" s="8" t="n">
        <v>0.65</v>
      </c>
    </row>
    <row r="34" spans="1:4">
      <c r="A34" s="4" t="s">
        <v>64</v>
      </c>
      <c r="B34" s="8" t="n">
        <v>-0.01</v>
      </c>
      <c r="C34" s="8" t="n">
        <v>-0.04</v>
      </c>
      <c r="D34" s="8" t="n">
        <v>-0.01</v>
      </c>
    </row>
    <row r="35" spans="1:4">
      <c r="A35" s="4" t="s">
        <v>65</v>
      </c>
      <c r="B35" s="7" t="n">
        <v>3.59</v>
      </c>
      <c r="C35" s="7" t="n">
        <v>6.23</v>
      </c>
      <c r="D35" s="7" t="n">
        <v>0.64</v>
      </c>
    </row>
    <row r="36" spans="1:4">
      <c r="A36" s="4" t="s">
        <v>66</v>
      </c>
      <c r="B36" s="5" t="n">
        <v>88</v>
      </c>
      <c r="C36" s="9" t="n">
        <v>90.09999999999999</v>
      </c>
      <c r="D36" s="9" t="n">
        <v>96.90000000000001</v>
      </c>
    </row>
    <row r="37" spans="1:4">
      <c r="A37" s="4" t="s">
        <v>67</v>
      </c>
      <c r="B37" s="9" t="n">
        <v>90.2</v>
      </c>
      <c r="C37" s="5" t="n">
        <v>92</v>
      </c>
      <c r="D37" s="9" t="n">
        <v>1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202</v>
      </c>
    </row>
    <row r="4" spans="1:2">
      <c r="A4" s="4" t="s">
        <v>87</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204</v>
      </c>
    </row>
    <row r="4" spans="1:2">
      <c r="A4" s="4" t="s">
        <v>89</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v>
      </c>
    </row>
    <row r="3" spans="1:2">
      <c r="A3" s="3" t="s">
        <v>212</v>
      </c>
    </row>
    <row r="4" spans="1:2">
      <c r="A4" s="4" t="s">
        <v>98</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214</v>
      </c>
    </row>
    <row r="4" spans="1:2">
      <c r="A4" s="4" t="s">
        <v>96</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7</v>
      </c>
      <c r="B4" s="6" t="n">
        <v>328</v>
      </c>
      <c r="C4" s="6" t="n">
        <v>575</v>
      </c>
      <c r="D4" s="6" t="n">
        <v>65</v>
      </c>
    </row>
    <row r="5" spans="1:4">
      <c r="A5" s="3" t="s">
        <v>70</v>
      </c>
    </row>
    <row r="6" spans="1:4">
      <c r="A6" s="4" t="s">
        <v>71</v>
      </c>
      <c r="B6" s="5" t="n">
        <v>25</v>
      </c>
      <c r="C6" s="5" t="n">
        <v>-12</v>
      </c>
      <c r="D6" s="5" t="n">
        <v>-97</v>
      </c>
    </row>
    <row r="7" spans="1:4">
      <c r="A7" s="4" t="s">
        <v>72</v>
      </c>
      <c r="B7" s="5" t="n">
        <v>240</v>
      </c>
      <c r="C7" s="5" t="n">
        <v>-35</v>
      </c>
      <c r="D7" s="5" t="n">
        <v>84</v>
      </c>
    </row>
    <row r="8" spans="1:4">
      <c r="A8" s="4" t="s">
        <v>73</v>
      </c>
      <c r="B8" s="5" t="n">
        <v>-1</v>
      </c>
      <c r="C8" s="5" t="n">
        <v>4</v>
      </c>
      <c r="D8" s="5" t="n">
        <v>-6</v>
      </c>
    </row>
    <row r="9" spans="1:4">
      <c r="A9" s="4" t="s">
        <v>74</v>
      </c>
      <c r="B9" s="5" t="n">
        <v>592</v>
      </c>
      <c r="C9" s="5" t="n">
        <v>532</v>
      </c>
      <c r="D9" s="5" t="n">
        <v>46</v>
      </c>
    </row>
    <row r="10" spans="1:4">
      <c r="A10" s="4" t="s">
        <v>75</v>
      </c>
      <c r="B10" s="5" t="n">
        <v>-4</v>
      </c>
      <c r="C10" s="5" t="n">
        <v>-2</v>
      </c>
      <c r="D10" s="5" t="n">
        <v>1</v>
      </c>
    </row>
    <row r="11" spans="1:4">
      <c r="A11" s="4" t="s">
        <v>76</v>
      </c>
      <c r="B11" s="6" t="n">
        <v>588</v>
      </c>
      <c r="C11" s="6" t="n">
        <v>530</v>
      </c>
      <c r="D11" s="6" t="n">
        <v>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163</v>
      </c>
      <c r="B13" s="4" t="s">
        <v>268</v>
      </c>
    </row>
    <row r="14" spans="1:2">
      <c r="A14" s="4" t="s">
        <v>269</v>
      </c>
      <c r="B14" s="4" t="s">
        <v>270</v>
      </c>
    </row>
    <row r="15" spans="1:2">
      <c r="A15" s="4" t="s">
        <v>84</v>
      </c>
      <c r="B15" s="4" t="s">
        <v>271</v>
      </c>
    </row>
    <row r="16" spans="1:2">
      <c r="A16" s="4" t="s">
        <v>272</v>
      </c>
      <c r="B16" s="4" t="s">
        <v>273</v>
      </c>
    </row>
    <row r="17" spans="1:2">
      <c r="A17" s="4" t="s">
        <v>274</v>
      </c>
      <c r="B17" s="4" t="s">
        <v>275</v>
      </c>
    </row>
    <row r="18" spans="1:2">
      <c r="A18" s="4" t="s">
        <v>276</v>
      </c>
      <c r="B18"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33</v>
      </c>
    </row>
    <row r="3" spans="1:4">
      <c r="A3" s="3" t="s">
        <v>69</v>
      </c>
    </row>
    <row r="4" spans="1:4">
      <c r="A4" s="4" t="s">
        <v>78</v>
      </c>
      <c r="B4" s="6" t="n">
        <v>147</v>
      </c>
      <c r="C4" s="6" t="n">
        <v>33</v>
      </c>
      <c r="D4"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32</v>
      </c>
    </row>
    <row r="2" spans="1:4">
      <c r="A2" s="3" t="s">
        <v>80</v>
      </c>
    </row>
    <row r="3" spans="1:4">
      <c r="A3" s="4" t="s">
        <v>81</v>
      </c>
      <c r="B3" s="4" t="s">
        <v>82</v>
      </c>
      <c r="C3" s="6" t="n">
        <v>88</v>
      </c>
      <c r="D3" s="6" t="n">
        <v>160</v>
      </c>
    </row>
    <row r="4" spans="1:4">
      <c r="A4" s="4" t="s">
        <v>83</v>
      </c>
      <c r="B4" s="4" t="s">
        <v>82</v>
      </c>
      <c r="C4" s="5" t="n">
        <v>789</v>
      </c>
      <c r="D4" s="5" t="n">
        <v>396</v>
      </c>
    </row>
    <row r="5" spans="1:4">
      <c r="A5" s="4" t="s">
        <v>84</v>
      </c>
      <c r="B5" s="4" t="s">
        <v>82</v>
      </c>
      <c r="C5" s="5" t="n">
        <v>378</v>
      </c>
      <c r="D5" s="5" t="n">
        <v>316</v>
      </c>
    </row>
    <row r="6" spans="1:4">
      <c r="A6" s="4" t="s">
        <v>85</v>
      </c>
      <c r="C6" s="5" t="n">
        <v>43</v>
      </c>
      <c r="D6" s="5" t="n">
        <v>33</v>
      </c>
    </row>
    <row r="7" spans="1:4">
      <c r="A7" s="4" t="s">
        <v>86</v>
      </c>
      <c r="C7" s="5" t="n">
        <v>1298</v>
      </c>
      <c r="D7" s="5" t="n">
        <v>905</v>
      </c>
    </row>
    <row r="8" spans="1:4">
      <c r="A8" s="4" t="s">
        <v>87</v>
      </c>
      <c r="B8" s="4" t="s">
        <v>82</v>
      </c>
      <c r="C8" s="5" t="n">
        <v>474</v>
      </c>
      <c r="D8" s="5" t="n">
        <v>439</v>
      </c>
    </row>
    <row r="9" spans="1:4">
      <c r="A9" s="4" t="s">
        <v>88</v>
      </c>
      <c r="B9" s="4" t="s">
        <v>82</v>
      </c>
      <c r="C9" s="5" t="n">
        <v>414</v>
      </c>
      <c r="D9" s="5" t="n">
        <v>390</v>
      </c>
    </row>
    <row r="10" spans="1:4">
      <c r="A10" s="4" t="s">
        <v>89</v>
      </c>
      <c r="B10" s="4" t="s">
        <v>82</v>
      </c>
      <c r="C10" s="5" t="n">
        <v>596</v>
      </c>
      <c r="D10" s="5" t="n">
        <v>760</v>
      </c>
    </row>
    <row r="11" spans="1:4">
      <c r="A11" s="4" t="s">
        <v>90</v>
      </c>
      <c r="C11" s="5" t="n">
        <v>2782</v>
      </c>
      <c r="D11" s="5" t="n">
        <v>2494</v>
      </c>
    </row>
    <row r="12" spans="1:4">
      <c r="A12" s="3" t="s">
        <v>91</v>
      </c>
    </row>
    <row r="13" spans="1:4">
      <c r="A13" s="4" t="s">
        <v>92</v>
      </c>
      <c r="C13" s="5" t="n">
        <v>288</v>
      </c>
      <c r="D13" s="5" t="n">
        <v>14</v>
      </c>
    </row>
    <row r="14" spans="1:4">
      <c r="A14" s="4" t="s">
        <v>93</v>
      </c>
      <c r="B14" s="4" t="s">
        <v>82</v>
      </c>
      <c r="C14" s="5" t="n">
        <v>622</v>
      </c>
      <c r="D14" s="5" t="n">
        <v>475</v>
      </c>
    </row>
    <row r="15" spans="1:4">
      <c r="A15" s="4" t="s">
        <v>94</v>
      </c>
      <c r="C15" s="5" t="n">
        <v>272</v>
      </c>
      <c r="D15" s="5" t="n">
        <v>268</v>
      </c>
    </row>
    <row r="16" spans="1:4">
      <c r="A16" s="4" t="s">
        <v>95</v>
      </c>
      <c r="C16" s="5" t="n">
        <v>1182</v>
      </c>
      <c r="D16" s="5" t="n">
        <v>757</v>
      </c>
    </row>
    <row r="17" spans="1:4">
      <c r="A17" s="4" t="s">
        <v>96</v>
      </c>
      <c r="C17" s="5" t="n">
        <v>750</v>
      </c>
      <c r="D17" s="5" t="n">
        <v>982</v>
      </c>
    </row>
    <row r="18" spans="1:4">
      <c r="A18" s="4" t="s">
        <v>97</v>
      </c>
      <c r="C18" s="5" t="n">
        <v>314</v>
      </c>
      <c r="D18" s="5" t="n">
        <v>703</v>
      </c>
    </row>
    <row r="19" spans="1:4">
      <c r="A19" s="4" t="s">
        <v>98</v>
      </c>
      <c r="C19" s="5" t="n">
        <v>239</v>
      </c>
      <c r="D19" s="5" t="n">
        <v>238</v>
      </c>
    </row>
    <row r="20" spans="1:4">
      <c r="A20" s="4" t="s">
        <v>99</v>
      </c>
      <c r="C20" s="5" t="n">
        <v>2485</v>
      </c>
      <c r="D20" s="5" t="n">
        <v>2680</v>
      </c>
    </row>
    <row r="21" spans="1:4">
      <c r="A21" s="4" t="s">
        <v>100</v>
      </c>
      <c r="C21" s="4" t="s">
        <v>101</v>
      </c>
      <c r="D21" s="4" t="s">
        <v>101</v>
      </c>
    </row>
    <row r="22" spans="1:4">
      <c r="A22" s="3" t="s">
        <v>102</v>
      </c>
    </row>
    <row r="23" spans="1:4">
      <c r="A23" s="4" t="s">
        <v>103</v>
      </c>
      <c r="C23" s="5" t="n">
        <v>2</v>
      </c>
      <c r="D23" s="5" t="n">
        <v>0</v>
      </c>
    </row>
    <row r="24" spans="1:4">
      <c r="A24" s="3" t="s">
        <v>104</v>
      </c>
    </row>
    <row r="25" spans="1:4">
      <c r="A25" s="4" t="s">
        <v>105</v>
      </c>
      <c r="C25" s="5" t="n">
        <v>101</v>
      </c>
      <c r="D25" s="5" t="n">
        <v>99</v>
      </c>
    </row>
    <row r="26" spans="1:4">
      <c r="A26" s="4" t="s">
        <v>106</v>
      </c>
      <c r="C26" s="5" t="n">
        <v>765</v>
      </c>
      <c r="D26" s="5" t="n">
        <v>876</v>
      </c>
    </row>
    <row r="27" spans="1:4">
      <c r="A27" s="4" t="s">
        <v>107</v>
      </c>
      <c r="C27" s="5" t="n">
        <v>83</v>
      </c>
      <c r="D27" s="5" t="n">
        <v>-241</v>
      </c>
    </row>
    <row r="28" spans="1:4">
      <c r="A28" s="4" t="s">
        <v>108</v>
      </c>
      <c r="C28" s="5" t="n">
        <v>-136</v>
      </c>
      <c r="D28" s="5" t="n">
        <v>-136</v>
      </c>
    </row>
    <row r="29" spans="1:4">
      <c r="A29" s="4" t="s">
        <v>109</v>
      </c>
      <c r="C29" s="5" t="n">
        <v>-545</v>
      </c>
      <c r="D29" s="5" t="n">
        <v>-809</v>
      </c>
    </row>
    <row r="30" spans="1:4">
      <c r="A30" s="4" t="s">
        <v>110</v>
      </c>
      <c r="C30" s="5" t="n">
        <v>268</v>
      </c>
      <c r="D30" s="5" t="n">
        <v>-211</v>
      </c>
    </row>
    <row r="31" spans="1:4">
      <c r="A31" s="4" t="s">
        <v>111</v>
      </c>
      <c r="B31" s="4" t="s">
        <v>82</v>
      </c>
      <c r="C31" s="5" t="n">
        <v>27</v>
      </c>
      <c r="D31" s="5" t="n">
        <v>25</v>
      </c>
    </row>
    <row r="32" spans="1:4">
      <c r="A32" s="4" t="s">
        <v>112</v>
      </c>
      <c r="C32" s="5" t="n">
        <v>295</v>
      </c>
      <c r="D32" s="5" t="n">
        <v>-186</v>
      </c>
    </row>
    <row r="33" spans="1:4">
      <c r="A33" s="4" t="s">
        <v>113</v>
      </c>
      <c r="C33" s="5" t="n">
        <v>2782</v>
      </c>
      <c r="D33" s="6" t="n">
        <v>2494</v>
      </c>
    </row>
    <row r="34" spans="1:4">
      <c r="A34" s="4" t="s">
        <v>114</v>
      </c>
      <c r="C34" s="6" t="n">
        <v>1</v>
      </c>
    </row>
    <row r="35" spans="1:4"/>
    <row r="36" spans="1:4">
      <c r="A36" s="4" t="s">
        <v>82</v>
      </c>
      <c r="B36" s="4" t="s">
        <v>115</v>
      </c>
    </row>
  </sheetData>
  <mergeCells count="3">
    <mergeCell ref="A1:B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38</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41</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6</v>
      </c>
      <c r="B1" s="2" t="s">
        <v>2</v>
      </c>
      <c r="C1" s="2" t="s">
        <v>32</v>
      </c>
    </row>
    <row r="2" spans="1:3">
      <c r="A2" s="3" t="s">
        <v>117</v>
      </c>
    </row>
    <row r="3" spans="1:3">
      <c r="A3" s="4" t="s">
        <v>118</v>
      </c>
      <c r="B3" s="9" t="n">
        <v>101.4</v>
      </c>
      <c r="C3" s="9" t="n">
        <v>99.59999999999999</v>
      </c>
    </row>
    <row r="4" spans="1:3">
      <c r="A4" s="4" t="s">
        <v>119</v>
      </c>
      <c r="B4" s="9" t="n">
        <v>88.59999999999999</v>
      </c>
      <c r="C4" s="9" t="n">
        <v>86.8</v>
      </c>
    </row>
    <row r="5" spans="1:3">
      <c r="A5" s="4" t="s">
        <v>120</v>
      </c>
      <c r="B5" s="9" t="n">
        <v>12.8</v>
      </c>
      <c r="C5" s="9" t="n">
        <v>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44</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4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1</v>
      </c>
      <c r="B1" s="2" t="s">
        <v>452</v>
      </c>
      <c r="C1" s="2" t="s">
        <v>453</v>
      </c>
      <c r="D1" s="2" t="s">
        <v>454</v>
      </c>
      <c r="E1" s="2" t="s">
        <v>455</v>
      </c>
      <c r="F1" s="2" t="s">
        <v>456</v>
      </c>
      <c r="G1" s="2" t="s">
        <v>2</v>
      </c>
      <c r="H1" s="2" t="s">
        <v>32</v>
      </c>
      <c r="I1" s="2" t="s">
        <v>33</v>
      </c>
      <c r="J1" s="2" t="s">
        <v>457</v>
      </c>
      <c r="K1" s="2" t="s">
        <v>458</v>
      </c>
      <c r="L1" s="2" t="s">
        <v>459</v>
      </c>
    </row>
    <row r="2" spans="1:12">
      <c r="A2" s="3" t="s">
        <v>460</v>
      </c>
    </row>
    <row r="3" spans="1:12">
      <c r="A3" s="4" t="s">
        <v>461</v>
      </c>
      <c r="G3" s="4" t="s">
        <v>462</v>
      </c>
    </row>
    <row r="4" spans="1:12">
      <c r="A4" s="4" t="s">
        <v>463</v>
      </c>
      <c r="G4" s="6" t="n">
        <v>19</v>
      </c>
      <c r="H4" s="6" t="n">
        <v>9</v>
      </c>
      <c r="I4" s="6" t="n">
        <v>10</v>
      </c>
    </row>
    <row r="5" spans="1:12">
      <c r="A5" s="4" t="s">
        <v>464</v>
      </c>
      <c r="G5" s="5" t="n">
        <v>500000</v>
      </c>
      <c r="H5" s="5" t="n">
        <v>0</v>
      </c>
      <c r="I5" s="5" t="n">
        <v>1100000</v>
      </c>
    </row>
    <row r="6" spans="1:12">
      <c r="A6" s="4" t="s">
        <v>465</v>
      </c>
    </row>
    <row r="7" spans="1:12">
      <c r="A7" s="3" t="s">
        <v>460</v>
      </c>
    </row>
    <row r="8" spans="1:12">
      <c r="A8" s="4" t="s">
        <v>466</v>
      </c>
      <c r="G8" s="4" t="s">
        <v>467</v>
      </c>
    </row>
    <row r="9" spans="1:12">
      <c r="A9" s="4" t="s">
        <v>468</v>
      </c>
    </row>
    <row r="10" spans="1:12">
      <c r="A10" s="3" t="s">
        <v>460</v>
      </c>
    </row>
    <row r="11" spans="1:12">
      <c r="A11" s="4" t="s">
        <v>469</v>
      </c>
      <c r="G11" s="5" t="n">
        <v>600000</v>
      </c>
      <c r="H11" s="5" t="n">
        <v>700000</v>
      </c>
      <c r="I11" s="5" t="n">
        <v>500000</v>
      </c>
    </row>
    <row r="12" spans="1:12">
      <c r="A12" s="4" t="s">
        <v>470</v>
      </c>
      <c r="G12" s="4" t="s">
        <v>471</v>
      </c>
    </row>
    <row r="13" spans="1:12">
      <c r="A13" s="4" t="s">
        <v>472</v>
      </c>
    </row>
    <row r="14" spans="1:12">
      <c r="A14" s="3" t="s">
        <v>460</v>
      </c>
    </row>
    <row r="15" spans="1:12">
      <c r="A15" s="4" t="s">
        <v>473</v>
      </c>
      <c r="B15" s="7" t="n">
        <v>12.77</v>
      </c>
      <c r="C15" s="7" t="n">
        <v>10.51</v>
      </c>
      <c r="D15" s="7" t="n">
        <v>13.74</v>
      </c>
    </row>
    <row r="16" spans="1:12">
      <c r="A16" s="4" t="s">
        <v>469</v>
      </c>
      <c r="B16" s="5" t="n">
        <v>500000</v>
      </c>
      <c r="C16" s="5" t="n">
        <v>500000</v>
      </c>
      <c r="D16" s="5" t="n">
        <v>400000</v>
      </c>
    </row>
    <row r="17" spans="1:12">
      <c r="A17" s="4" t="s">
        <v>470</v>
      </c>
      <c r="B17" s="4" t="s">
        <v>471</v>
      </c>
      <c r="C17" s="4" t="s">
        <v>471</v>
      </c>
      <c r="D17" s="4" t="s">
        <v>471</v>
      </c>
    </row>
    <row r="18" spans="1:12">
      <c r="A18" s="4" t="s">
        <v>474</v>
      </c>
    </row>
    <row r="19" spans="1:12">
      <c r="A19" s="3" t="s">
        <v>460</v>
      </c>
    </row>
    <row r="20" spans="1:12">
      <c r="A20" s="4" t="s">
        <v>463</v>
      </c>
      <c r="G20" s="6" t="n">
        <v>14</v>
      </c>
      <c r="H20" s="6" t="n">
        <v>6</v>
      </c>
      <c r="I20" s="6" t="n">
        <v>8</v>
      </c>
    </row>
    <row r="21" spans="1:12">
      <c r="A21" s="4" t="s">
        <v>475</v>
      </c>
    </row>
    <row r="22" spans="1:12">
      <c r="A22" s="3" t="s">
        <v>460</v>
      </c>
    </row>
    <row r="23" spans="1:12">
      <c r="A23" s="4" t="s">
        <v>476</v>
      </c>
      <c r="E23" s="5" t="n">
        <v>1</v>
      </c>
      <c r="J23" s="5" t="n">
        <v>1</v>
      </c>
      <c r="K23" s="5" t="n">
        <v>1</v>
      </c>
      <c r="L23" s="5" t="n">
        <v>1</v>
      </c>
    </row>
    <row r="24" spans="1:12">
      <c r="A24" s="4" t="s">
        <v>473</v>
      </c>
      <c r="B24" s="7" t="n">
        <v>12.77</v>
      </c>
      <c r="C24" s="7" t="n">
        <v>10.51</v>
      </c>
      <c r="D24" s="7" t="n">
        <v>13.74</v>
      </c>
      <c r="E24" s="7" t="n">
        <v>7.97</v>
      </c>
    </row>
    <row r="25" spans="1:12">
      <c r="A25" s="4" t="s">
        <v>477</v>
      </c>
      <c r="B25" s="4" t="s">
        <v>471</v>
      </c>
      <c r="C25" s="4" t="s">
        <v>471</v>
      </c>
      <c r="D25" s="4" t="s">
        <v>471</v>
      </c>
    </row>
    <row r="26" spans="1:12">
      <c r="A26" s="4" t="s">
        <v>478</v>
      </c>
      <c r="B26" s="4" t="s">
        <v>479</v>
      </c>
    </row>
    <row r="27" spans="1:12">
      <c r="A27" s="4" t="s">
        <v>480</v>
      </c>
      <c r="C27" s="5" t="n">
        <v>700000</v>
      </c>
      <c r="D27" s="5" t="n">
        <v>600000</v>
      </c>
    </row>
    <row r="28" spans="1:12">
      <c r="A28" s="4" t="s">
        <v>481</v>
      </c>
      <c r="G28" s="5" t="n">
        <v>400000</v>
      </c>
      <c r="H28" s="5" t="n">
        <v>1300000</v>
      </c>
      <c r="I28" s="5" t="n">
        <v>900000</v>
      </c>
    </row>
    <row r="29" spans="1:12">
      <c r="A29" s="4" t="s">
        <v>482</v>
      </c>
    </row>
    <row r="30" spans="1:12">
      <c r="A30" s="3" t="s">
        <v>460</v>
      </c>
    </row>
    <row r="31" spans="1:12">
      <c r="A31" s="4" t="s">
        <v>478</v>
      </c>
      <c r="C31" s="4" t="s">
        <v>483</v>
      </c>
      <c r="D31" s="4" t="s">
        <v>483</v>
      </c>
    </row>
    <row r="32" spans="1:12">
      <c r="A32" s="4" t="s">
        <v>484</v>
      </c>
    </row>
    <row r="33" spans="1:12">
      <c r="A33" s="3" t="s">
        <v>460</v>
      </c>
    </row>
    <row r="34" spans="1:12">
      <c r="A34" s="4" t="s">
        <v>478</v>
      </c>
      <c r="C34" s="4" t="s">
        <v>485</v>
      </c>
      <c r="D34" s="4" t="s">
        <v>485</v>
      </c>
    </row>
    <row r="35" spans="1:12">
      <c r="A35" s="4" t="s">
        <v>486</v>
      </c>
    </row>
    <row r="36" spans="1:12">
      <c r="A36" s="3" t="s">
        <v>460</v>
      </c>
    </row>
    <row r="37" spans="1:12">
      <c r="A37" s="4" t="s">
        <v>487</v>
      </c>
      <c r="C37" s="4" t="s">
        <v>488</v>
      </c>
      <c r="D37" s="4" t="s">
        <v>489</v>
      </c>
    </row>
    <row r="38" spans="1:12">
      <c r="A38" s="4" t="s">
        <v>490</v>
      </c>
    </row>
    <row r="39" spans="1:12">
      <c r="A39" s="3" t="s">
        <v>460</v>
      </c>
    </row>
    <row r="40" spans="1:12">
      <c r="A40" s="4" t="s">
        <v>487</v>
      </c>
      <c r="C40" s="4" t="s">
        <v>488</v>
      </c>
      <c r="D40" s="4" t="s">
        <v>491</v>
      </c>
    </row>
    <row r="41" spans="1:12">
      <c r="A41" s="4" t="s">
        <v>492</v>
      </c>
    </row>
    <row r="42" spans="1:12">
      <c r="A42" s="3" t="s">
        <v>460</v>
      </c>
    </row>
    <row r="43" spans="1:12">
      <c r="A43" s="4" t="s">
        <v>481</v>
      </c>
      <c r="G43" s="5" t="n">
        <v>1700000</v>
      </c>
      <c r="H43" s="5" t="n">
        <v>1900000</v>
      </c>
      <c r="I43" s="5" t="n">
        <v>2000000</v>
      </c>
    </row>
    <row r="44" spans="1:12">
      <c r="A44" s="4" t="s">
        <v>493</v>
      </c>
    </row>
    <row r="45" spans="1:12">
      <c r="A45" s="3" t="s">
        <v>460</v>
      </c>
    </row>
    <row r="46" spans="1:12">
      <c r="A46" s="4" t="s">
        <v>461</v>
      </c>
      <c r="G46" s="4" t="s">
        <v>494</v>
      </c>
      <c r="H46" s="4" t="s">
        <v>495</v>
      </c>
      <c r="I46" s="4" t="s">
        <v>489</v>
      </c>
    </row>
    <row r="47" spans="1:12">
      <c r="A47" s="4" t="s">
        <v>496</v>
      </c>
    </row>
    <row r="48" spans="1:12">
      <c r="A48" s="3" t="s">
        <v>460</v>
      </c>
    </row>
    <row r="49" spans="1:12">
      <c r="A49" s="4" t="s">
        <v>461</v>
      </c>
      <c r="G49" s="4" t="s">
        <v>497</v>
      </c>
      <c r="H49" s="4" t="s">
        <v>488</v>
      </c>
      <c r="I49" s="4" t="s">
        <v>498</v>
      </c>
    </row>
    <row r="50" spans="1:12">
      <c r="A50" s="4" t="s">
        <v>499</v>
      </c>
    </row>
    <row r="51" spans="1:12">
      <c r="A51" s="3" t="s">
        <v>460</v>
      </c>
    </row>
    <row r="52" spans="1:12">
      <c r="A52" s="4" t="s">
        <v>461</v>
      </c>
      <c r="F52" s="4" t="s">
        <v>500</v>
      </c>
      <c r="G52" s="4" t="s">
        <v>501</v>
      </c>
    </row>
    <row r="53" spans="1:12">
      <c r="A53" s="4" t="s">
        <v>502</v>
      </c>
    </row>
    <row r="54" spans="1:12">
      <c r="A54" s="3" t="s">
        <v>460</v>
      </c>
    </row>
    <row r="55" spans="1:12">
      <c r="A55" s="4" t="s">
        <v>477</v>
      </c>
      <c r="B55" s="4" t="s">
        <v>471</v>
      </c>
    </row>
    <row r="56" spans="1:12">
      <c r="A56" s="4" t="s">
        <v>503</v>
      </c>
    </row>
    <row r="57" spans="1:12">
      <c r="A57" s="3" t="s">
        <v>460</v>
      </c>
    </row>
    <row r="58" spans="1:12">
      <c r="A58" s="4" t="s">
        <v>480</v>
      </c>
      <c r="B58" s="5" t="n">
        <v>600000</v>
      </c>
    </row>
    <row r="59" spans="1:12">
      <c r="A59" s="4" t="s">
        <v>504</v>
      </c>
    </row>
    <row r="60" spans="1:12">
      <c r="A60" s="3" t="s">
        <v>460</v>
      </c>
    </row>
    <row r="61" spans="1:12">
      <c r="A61" s="4" t="s">
        <v>478</v>
      </c>
      <c r="B61" s="4" t="s">
        <v>483</v>
      </c>
    </row>
    <row r="62" spans="1:12">
      <c r="A62" s="4" t="s">
        <v>505</v>
      </c>
    </row>
    <row r="63" spans="1:12">
      <c r="A63" s="3" t="s">
        <v>460</v>
      </c>
    </row>
    <row r="64" spans="1:12">
      <c r="A64" s="4" t="s">
        <v>478</v>
      </c>
      <c r="B64" s="4" t="s">
        <v>485</v>
      </c>
    </row>
    <row r="65" spans="1:12">
      <c r="A65" s="4" t="s">
        <v>506</v>
      </c>
    </row>
    <row r="66" spans="1:12">
      <c r="A66" s="3" t="s">
        <v>460</v>
      </c>
    </row>
    <row r="67" spans="1:12">
      <c r="A67" s="4" t="s">
        <v>487</v>
      </c>
      <c r="B67" s="4" t="s">
        <v>488</v>
      </c>
    </row>
    <row r="68" spans="1:12">
      <c r="A68" s="4" t="s">
        <v>507</v>
      </c>
    </row>
    <row r="69" spans="1:12">
      <c r="A69" s="3" t="s">
        <v>460</v>
      </c>
    </row>
    <row r="70" spans="1:12">
      <c r="A70" s="4" t="s">
        <v>487</v>
      </c>
      <c r="B70" s="4" t="s">
        <v>491</v>
      </c>
    </row>
    <row r="71" spans="1:12">
      <c r="A71" s="4" t="s">
        <v>508</v>
      </c>
    </row>
    <row r="72" spans="1:12">
      <c r="A72" s="3" t="s">
        <v>460</v>
      </c>
    </row>
    <row r="73" spans="1:12">
      <c r="A73" s="4" t="s">
        <v>487</v>
      </c>
      <c r="B73" s="4" t="s">
        <v>4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510</v>
      </c>
    </row>
    <row r="4" spans="1:4">
      <c r="A4" s="4" t="s">
        <v>66</v>
      </c>
      <c r="B4" s="5" t="n">
        <v>88</v>
      </c>
      <c r="C4" s="9" t="n">
        <v>90.09999999999999</v>
      </c>
      <c r="D4" s="9" t="n">
        <v>96.90000000000001</v>
      </c>
    </row>
    <row r="5" spans="1:4">
      <c r="A5" s="4" t="s">
        <v>464</v>
      </c>
      <c r="B5" s="9" t="n">
        <v>0.5</v>
      </c>
      <c r="C5" s="5" t="n">
        <v>0</v>
      </c>
      <c r="D5" s="9" t="n">
        <v>1.1</v>
      </c>
    </row>
    <row r="6" spans="1:4">
      <c r="A6" s="4" t="s">
        <v>67</v>
      </c>
      <c r="B6" s="9" t="n">
        <v>90.2</v>
      </c>
      <c r="C6" s="5" t="n">
        <v>92</v>
      </c>
      <c r="D6" s="9" t="n">
        <v>100.1</v>
      </c>
    </row>
    <row r="7" spans="1:4">
      <c r="A7" s="4" t="s">
        <v>511</v>
      </c>
    </row>
    <row r="8" spans="1:4">
      <c r="A8" s="3" t="s">
        <v>510</v>
      </c>
    </row>
    <row r="9" spans="1:4">
      <c r="A9" s="4" t="s">
        <v>481</v>
      </c>
      <c r="B9" s="5" t="n">
        <v>0</v>
      </c>
      <c r="C9" s="5" t="n">
        <v>0</v>
      </c>
      <c r="D9" s="9" t="n">
        <v>0.1</v>
      </c>
    </row>
    <row r="10" spans="1:4">
      <c r="A10" s="4" t="s">
        <v>492</v>
      </c>
    </row>
    <row r="11" spans="1:4">
      <c r="A11" s="3" t="s">
        <v>510</v>
      </c>
    </row>
    <row r="12" spans="1:4">
      <c r="A12" s="4" t="s">
        <v>481</v>
      </c>
      <c r="B12" s="9" t="n">
        <v>1.7</v>
      </c>
      <c r="C12" s="9" t="n">
        <v>1.9</v>
      </c>
      <c r="D12"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177</v>
      </c>
    </row>
    <row r="4" spans="1:4">
      <c r="A4" s="4" t="s">
        <v>35</v>
      </c>
      <c r="B4" s="6" t="n">
        <v>0</v>
      </c>
      <c r="C4" s="6" t="n">
        <v>0</v>
      </c>
      <c r="D4" s="6" t="n">
        <v>1</v>
      </c>
    </row>
    <row r="5" spans="1:4">
      <c r="A5" s="4" t="s">
        <v>513</v>
      </c>
      <c r="B5" s="5" t="n">
        <v>0</v>
      </c>
      <c r="C5" s="5" t="n">
        <v>-3</v>
      </c>
      <c r="D5" s="5" t="n">
        <v>0</v>
      </c>
    </row>
    <row r="6" spans="1:4">
      <c r="A6" s="4" t="s">
        <v>514</v>
      </c>
      <c r="B6" s="5" t="n">
        <v>-1</v>
      </c>
      <c r="C6" s="5" t="n">
        <v>-4</v>
      </c>
      <c r="D6" s="5" t="n">
        <v>-2</v>
      </c>
    </row>
    <row r="7" spans="1:4">
      <c r="A7" s="4" t="s">
        <v>515</v>
      </c>
      <c r="B7" s="5" t="n">
        <v>-1</v>
      </c>
      <c r="C7" s="5" t="n">
        <v>-7</v>
      </c>
      <c r="D7" s="5" t="n">
        <v>-2</v>
      </c>
    </row>
    <row r="8" spans="1:4">
      <c r="A8" s="4" t="s">
        <v>516</v>
      </c>
      <c r="B8" s="5" t="n">
        <v>0</v>
      </c>
      <c r="C8" s="5" t="n">
        <v>3</v>
      </c>
      <c r="D8" s="5" t="n">
        <v>1</v>
      </c>
    </row>
    <row r="9" spans="1:4">
      <c r="A9" s="4" t="s">
        <v>517</v>
      </c>
      <c r="B9" s="6" t="n">
        <v>-1</v>
      </c>
      <c r="C9" s="6" t="n">
        <v>-4</v>
      </c>
      <c r="D9"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32"/>
    <col customWidth="1" max="3" min="3" width="14"/>
    <col customWidth="1" max="4" min="4" width="21"/>
    <col customWidth="1" max="5" min="5" width="21"/>
  </cols>
  <sheetData>
    <row r="1" spans="1:5">
      <c r="A1" s="1" t="s">
        <v>518</v>
      </c>
      <c r="B1" s="2" t="s">
        <v>519</v>
      </c>
    </row>
    <row r="2" spans="1:5">
      <c r="B2" s="2" t="s">
        <v>520</v>
      </c>
      <c r="C2" s="2" t="s">
        <v>521</v>
      </c>
      <c r="D2" s="2" t="s">
        <v>522</v>
      </c>
      <c r="E2" s="2" t="s">
        <v>523</v>
      </c>
    </row>
    <row r="3" spans="1:5">
      <c r="A3" s="4" t="s">
        <v>524</v>
      </c>
      <c r="D3" s="6" t="n">
        <v>1</v>
      </c>
    </row>
    <row r="4" spans="1:5">
      <c r="A4" s="4" t="s">
        <v>525</v>
      </c>
      <c r="E4" s="6" t="n">
        <v>6</v>
      </c>
    </row>
    <row r="5" spans="1:5">
      <c r="A5" s="4" t="s">
        <v>526</v>
      </c>
    </row>
    <row r="6" spans="1:5">
      <c r="A6" s="4" t="s">
        <v>527</v>
      </c>
      <c r="C6" s="4" t="s">
        <v>528</v>
      </c>
    </row>
    <row r="7" spans="1:5">
      <c r="A7" s="4" t="s">
        <v>529</v>
      </c>
      <c r="D7" s="6" t="n">
        <v>1</v>
      </c>
      <c r="E7" s="6" t="n">
        <v>1</v>
      </c>
    </row>
    <row r="8" spans="1:5">
      <c r="A8" s="4" t="s">
        <v>530</v>
      </c>
    </row>
    <row r="9" spans="1:5">
      <c r="A9" s="4" t="s">
        <v>531</v>
      </c>
      <c r="B9" s="4" t="s">
        <v>532</v>
      </c>
    </row>
    <row r="10" spans="1:5">
      <c r="A10" s="4" t="s">
        <v>466</v>
      </c>
      <c r="B10" s="4" t="s">
        <v>533</v>
      </c>
    </row>
    <row r="11" spans="1:5">
      <c r="A11" s="4" t="s">
        <v>534</v>
      </c>
      <c r="B11" s="6" t="n">
        <v>15</v>
      </c>
    </row>
    <row r="12" spans="1:5">
      <c r="A12" s="4" t="s">
        <v>535</v>
      </c>
      <c r="B12" s="5"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1</v>
      </c>
    </row>
    <row r="2" spans="1:2">
      <c r="B2" s="2" t="s">
        <v>522</v>
      </c>
    </row>
    <row r="3" spans="1:2">
      <c r="A3" s="3" t="s">
        <v>180</v>
      </c>
    </row>
    <row r="4" spans="1:2">
      <c r="A4" s="4" t="s">
        <v>537</v>
      </c>
      <c r="B4"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538</v>
      </c>
      <c r="B1" s="2" t="s">
        <v>539</v>
      </c>
      <c r="C1" s="2" t="s">
        <v>33</v>
      </c>
      <c r="D1" s="2" t="s">
        <v>2</v>
      </c>
      <c r="F1" s="2" t="s">
        <v>32</v>
      </c>
      <c r="H1" s="2" t="s">
        <v>33</v>
      </c>
    </row>
    <row r="2" spans="1:8">
      <c r="A2" s="3" t="s">
        <v>540</v>
      </c>
    </row>
    <row r="3" spans="1:8">
      <c r="A3" s="4" t="s">
        <v>541</v>
      </c>
      <c r="C3" s="6" t="n">
        <v>417</v>
      </c>
      <c r="H3" s="6" t="n">
        <v>417</v>
      </c>
    </row>
    <row r="4" spans="1:8">
      <c r="A4" s="4" t="s">
        <v>542</v>
      </c>
      <c r="C4" s="5" t="n">
        <v>-15</v>
      </c>
      <c r="H4" s="5" t="n">
        <v>-15</v>
      </c>
    </row>
    <row r="5" spans="1:8">
      <c r="A5" s="4" t="s">
        <v>543</v>
      </c>
      <c r="D5" s="6" t="n">
        <v>390</v>
      </c>
      <c r="E5" s="4" t="s">
        <v>82</v>
      </c>
      <c r="F5" s="6" t="n">
        <v>402</v>
      </c>
    </row>
    <row r="6" spans="1:8">
      <c r="A6" s="4" t="s">
        <v>544</v>
      </c>
      <c r="C6" s="5" t="n">
        <v>-15</v>
      </c>
      <c r="D6" s="5" t="n">
        <v>0</v>
      </c>
      <c r="F6" s="5" t="n">
        <v>0</v>
      </c>
      <c r="H6" s="5" t="n">
        <v>-15</v>
      </c>
    </row>
    <row r="7" spans="1:8">
      <c r="A7" s="4" t="s">
        <v>545</v>
      </c>
      <c r="D7" s="5" t="n">
        <v>5</v>
      </c>
      <c r="F7" s="5" t="n">
        <v>-12</v>
      </c>
    </row>
    <row r="8" spans="1:8">
      <c r="A8" s="4" t="s">
        <v>546</v>
      </c>
      <c r="D8" s="5" t="n">
        <v>19</v>
      </c>
    </row>
    <row r="9" spans="1:8">
      <c r="A9" s="4" t="s">
        <v>547</v>
      </c>
      <c r="C9" s="5" t="n">
        <v>402</v>
      </c>
      <c r="D9" s="5" t="n">
        <v>414</v>
      </c>
      <c r="E9" s="4" t="s">
        <v>82</v>
      </c>
      <c r="F9" s="5" t="n">
        <v>390</v>
      </c>
      <c r="G9" s="4" t="s">
        <v>82</v>
      </c>
      <c r="H9" s="5" t="n">
        <v>402</v>
      </c>
    </row>
    <row r="10" spans="1:8">
      <c r="A10" s="4" t="s">
        <v>548</v>
      </c>
    </row>
    <row r="11" spans="1:8">
      <c r="A11" s="3" t="s">
        <v>540</v>
      </c>
    </row>
    <row r="12" spans="1:8">
      <c r="A12" s="4" t="s">
        <v>541</v>
      </c>
      <c r="C12" s="5" t="n">
        <v>254</v>
      </c>
      <c r="H12" s="5" t="n">
        <v>254</v>
      </c>
    </row>
    <row r="13" spans="1:8">
      <c r="A13" s="4" t="s">
        <v>542</v>
      </c>
      <c r="C13" s="5" t="n">
        <v>-15</v>
      </c>
      <c r="H13" s="5" t="n">
        <v>-15</v>
      </c>
    </row>
    <row r="14" spans="1:8">
      <c r="A14" s="4" t="s">
        <v>543</v>
      </c>
      <c r="D14" s="5" t="n">
        <v>230</v>
      </c>
      <c r="F14" s="5" t="n">
        <v>239</v>
      </c>
    </row>
    <row r="15" spans="1:8">
      <c r="A15" s="4" t="s">
        <v>544</v>
      </c>
      <c r="D15" s="5" t="n">
        <v>0</v>
      </c>
      <c r="F15" s="5" t="n">
        <v>0</v>
      </c>
    </row>
    <row r="16" spans="1:8">
      <c r="A16" s="4" t="s">
        <v>545</v>
      </c>
      <c r="D16" s="5" t="n">
        <v>3</v>
      </c>
      <c r="F16" s="5" t="n">
        <v>-9</v>
      </c>
    </row>
    <row r="17" spans="1:8">
      <c r="A17" s="4" t="s">
        <v>546</v>
      </c>
      <c r="D17" s="5" t="n">
        <v>19</v>
      </c>
    </row>
    <row r="18" spans="1:8">
      <c r="A18" s="4" t="s">
        <v>547</v>
      </c>
      <c r="C18" s="5" t="n">
        <v>239</v>
      </c>
      <c r="D18" s="5" t="n">
        <v>252</v>
      </c>
      <c r="F18" s="5" t="n">
        <v>230</v>
      </c>
      <c r="H18" s="5" t="n">
        <v>239</v>
      </c>
    </row>
    <row r="19" spans="1:8">
      <c r="A19" s="4" t="s">
        <v>549</v>
      </c>
    </row>
    <row r="20" spans="1:8">
      <c r="A20" s="3" t="s">
        <v>540</v>
      </c>
    </row>
    <row r="21" spans="1:8">
      <c r="A21" s="4" t="s">
        <v>541</v>
      </c>
      <c r="C21" s="5" t="n">
        <v>163</v>
      </c>
      <c r="H21" s="5" t="n">
        <v>163</v>
      </c>
    </row>
    <row r="22" spans="1:8">
      <c r="A22" s="4" t="s">
        <v>542</v>
      </c>
      <c r="C22" s="5" t="n">
        <v>0</v>
      </c>
      <c r="H22" s="5" t="n">
        <v>0</v>
      </c>
    </row>
    <row r="23" spans="1:8">
      <c r="A23" s="4" t="s">
        <v>543</v>
      </c>
      <c r="D23" s="5" t="n">
        <v>160</v>
      </c>
      <c r="F23" s="5" t="n">
        <v>163</v>
      </c>
    </row>
    <row r="24" spans="1:8">
      <c r="A24" s="4" t="s">
        <v>544</v>
      </c>
      <c r="D24" s="5" t="n">
        <v>0</v>
      </c>
      <c r="F24" s="5" t="n">
        <v>0</v>
      </c>
    </row>
    <row r="25" spans="1:8">
      <c r="A25" s="4" t="s">
        <v>545</v>
      </c>
      <c r="D25" s="5" t="n">
        <v>2</v>
      </c>
      <c r="F25" s="5" t="n">
        <v>-3</v>
      </c>
    </row>
    <row r="26" spans="1:8">
      <c r="A26" s="4" t="s">
        <v>546</v>
      </c>
      <c r="D26" s="5" t="n">
        <v>0</v>
      </c>
    </row>
    <row r="27" spans="1:8">
      <c r="A27" s="4" t="s">
        <v>547</v>
      </c>
      <c r="C27" s="6" t="n">
        <v>163</v>
      </c>
      <c r="D27" s="6" t="n">
        <v>162</v>
      </c>
      <c r="F27" s="6" t="n">
        <v>160</v>
      </c>
      <c r="H27" s="6" t="n">
        <v>163</v>
      </c>
    </row>
    <row r="28" spans="1:8">
      <c r="A28" s="4" t="s">
        <v>145</v>
      </c>
    </row>
    <row r="29" spans="1:8">
      <c r="A29" s="3" t="s">
        <v>550</v>
      </c>
    </row>
    <row r="30" spans="1:8">
      <c r="A30" s="4" t="s">
        <v>551</v>
      </c>
      <c r="B30" s="6" t="n">
        <v>34</v>
      </c>
    </row>
    <row r="31" spans="1:8">
      <c r="A31" s="3" t="s">
        <v>540</v>
      </c>
    </row>
    <row r="32" spans="1:8">
      <c r="A32" s="4" t="s">
        <v>547</v>
      </c>
      <c r="B32" s="6" t="n">
        <v>19</v>
      </c>
    </row>
    <row r="33" spans="1:8"/>
    <row r="34" spans="1:8">
      <c r="A34" s="4" t="s">
        <v>82</v>
      </c>
      <c r="B34" s="4" t="s">
        <v>115</v>
      </c>
    </row>
  </sheetData>
  <mergeCells count="4">
    <mergeCell ref="D1:E1"/>
    <mergeCell ref="F1:G1"/>
    <mergeCell ref="A33:H33"/>
    <mergeCell ref="B34:H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52</v>
      </c>
      <c r="B1" s="2" t="s">
        <v>553</v>
      </c>
      <c r="H1" s="2" t="s">
        <v>1</v>
      </c>
    </row>
    <row r="2" spans="1:10">
      <c r="B2" s="2" t="s">
        <v>2</v>
      </c>
      <c r="C2" s="2" t="s">
        <v>4</v>
      </c>
      <c r="D2" s="2" t="s">
        <v>32</v>
      </c>
      <c r="E2" s="2" t="s">
        <v>554</v>
      </c>
      <c r="F2" s="2" t="s">
        <v>555</v>
      </c>
      <c r="G2" s="2" t="s">
        <v>556</v>
      </c>
      <c r="H2" s="2" t="s">
        <v>2</v>
      </c>
      <c r="I2" s="2" t="s">
        <v>32</v>
      </c>
      <c r="J2" s="2" t="s">
        <v>33</v>
      </c>
    </row>
    <row r="3" spans="1:10">
      <c r="A3" s="3" t="s">
        <v>557</v>
      </c>
    </row>
    <row r="4" spans="1:10">
      <c r="A4" s="4" t="s">
        <v>558</v>
      </c>
      <c r="G4" s="6" t="n">
        <v>10</v>
      </c>
      <c r="H4" s="6" t="n">
        <v>16</v>
      </c>
      <c r="I4" s="6" t="n">
        <v>10</v>
      </c>
      <c r="J4" s="6" t="n">
        <v>11</v>
      </c>
    </row>
    <row r="5" spans="1:10">
      <c r="A5" s="4" t="s">
        <v>559</v>
      </c>
      <c r="B5" s="6" t="n">
        <v>2</v>
      </c>
      <c r="C5" s="6" t="n">
        <v>4</v>
      </c>
      <c r="D5" s="6" t="n">
        <v>7</v>
      </c>
      <c r="E5" s="6" t="n">
        <v>6</v>
      </c>
      <c r="F5" s="6" t="n">
        <v>2</v>
      </c>
      <c r="G5" s="5" t="n">
        <v>1</v>
      </c>
      <c r="H5" s="5" t="n">
        <v>6</v>
      </c>
      <c r="I5" s="5" t="n">
        <v>16</v>
      </c>
      <c r="J5" s="5" t="n">
        <v>16</v>
      </c>
    </row>
    <row r="6" spans="1:10">
      <c r="A6" s="4" t="s">
        <v>560</v>
      </c>
      <c r="J6" s="5" t="n">
        <v>-1</v>
      </c>
    </row>
    <row r="7" spans="1:10">
      <c r="A7" s="4" t="s">
        <v>561</v>
      </c>
      <c r="H7" s="5" t="n">
        <v>-15</v>
      </c>
      <c r="I7" s="5" t="n">
        <v>-11</v>
      </c>
      <c r="J7" s="5" t="n">
        <v>-16</v>
      </c>
    </row>
    <row r="8" spans="1:10">
      <c r="A8" s="4" t="s">
        <v>163</v>
      </c>
      <c r="H8" s="5" t="n">
        <v>-1</v>
      </c>
      <c r="I8" s="5" t="n">
        <v>1</v>
      </c>
    </row>
    <row r="9" spans="1:10">
      <c r="A9" s="4" t="s">
        <v>562</v>
      </c>
      <c r="B9" s="5" t="n">
        <v>6</v>
      </c>
      <c r="D9" s="5" t="n">
        <v>16</v>
      </c>
      <c r="H9" s="5" t="n">
        <v>6</v>
      </c>
      <c r="I9" s="5" t="n">
        <v>16</v>
      </c>
      <c r="J9" s="5" t="n">
        <v>10</v>
      </c>
    </row>
    <row r="10" spans="1:10">
      <c r="A10" s="4" t="s">
        <v>563</v>
      </c>
      <c r="B10" s="5" t="n">
        <v>-1</v>
      </c>
      <c r="D10" s="5" t="n">
        <v>-2</v>
      </c>
      <c r="H10" s="5" t="n">
        <v>-1</v>
      </c>
      <c r="I10" s="5" t="n">
        <v>-2</v>
      </c>
    </row>
    <row r="11" spans="1:10">
      <c r="A11" s="4" t="s">
        <v>564</v>
      </c>
      <c r="B11" s="5" t="n">
        <v>5</v>
      </c>
      <c r="D11" s="5" t="n">
        <v>14</v>
      </c>
      <c r="H11" s="5" t="n">
        <v>5</v>
      </c>
      <c r="I11" s="5" t="n">
        <v>14</v>
      </c>
    </row>
    <row r="12" spans="1:10">
      <c r="A12" s="4" t="s">
        <v>565</v>
      </c>
    </row>
    <row r="13" spans="1:10">
      <c r="A13" s="3" t="s">
        <v>557</v>
      </c>
    </row>
    <row r="14" spans="1:10">
      <c r="A14" s="4" t="s">
        <v>558</v>
      </c>
      <c r="G14" s="5" t="n">
        <v>10</v>
      </c>
      <c r="H14" s="5" t="n">
        <v>15</v>
      </c>
      <c r="I14" s="5" t="n">
        <v>10</v>
      </c>
      <c r="J14" s="5" t="n">
        <v>11</v>
      </c>
    </row>
    <row r="15" spans="1:10">
      <c r="A15" s="4" t="s">
        <v>559</v>
      </c>
      <c r="H15" s="5" t="n">
        <v>5</v>
      </c>
      <c r="I15" s="5" t="n">
        <v>15</v>
      </c>
      <c r="J15" s="5" t="n">
        <v>15</v>
      </c>
    </row>
    <row r="16" spans="1:10">
      <c r="A16" s="4" t="s">
        <v>560</v>
      </c>
      <c r="J16" s="5" t="n">
        <v>0</v>
      </c>
    </row>
    <row r="17" spans="1:10">
      <c r="A17" s="4" t="s">
        <v>561</v>
      </c>
      <c r="H17" s="5" t="n">
        <v>-14</v>
      </c>
      <c r="I17" s="5" t="n">
        <v>-11</v>
      </c>
      <c r="J17" s="5" t="n">
        <v>-16</v>
      </c>
    </row>
    <row r="18" spans="1:10">
      <c r="A18" s="4" t="s">
        <v>163</v>
      </c>
      <c r="H18" s="5" t="n">
        <v>-1</v>
      </c>
      <c r="I18" s="5" t="n">
        <v>1</v>
      </c>
    </row>
    <row r="19" spans="1:10">
      <c r="A19" s="4" t="s">
        <v>562</v>
      </c>
      <c r="B19" s="5" t="n">
        <v>5</v>
      </c>
      <c r="D19" s="5" t="n">
        <v>15</v>
      </c>
      <c r="H19" s="5" t="n">
        <v>5</v>
      </c>
      <c r="I19" s="5" t="n">
        <v>15</v>
      </c>
      <c r="J19" s="5" t="n">
        <v>10</v>
      </c>
    </row>
    <row r="20" spans="1:10">
      <c r="A20" s="4" t="s">
        <v>563</v>
      </c>
      <c r="B20" s="5" t="n">
        <v>-1</v>
      </c>
      <c r="H20" s="5" t="n">
        <v>-1</v>
      </c>
    </row>
    <row r="21" spans="1:10">
      <c r="A21" s="4" t="s">
        <v>564</v>
      </c>
      <c r="B21" s="5" t="n">
        <v>4</v>
      </c>
      <c r="H21" s="5" t="n">
        <v>4</v>
      </c>
    </row>
    <row r="22" spans="1:10">
      <c r="A22" s="4" t="s">
        <v>566</v>
      </c>
    </row>
    <row r="23" spans="1:10">
      <c r="A23" s="3" t="s">
        <v>557</v>
      </c>
    </row>
    <row r="24" spans="1:10">
      <c r="A24" s="4" t="s">
        <v>558</v>
      </c>
      <c r="G24" s="5" t="n">
        <v>0</v>
      </c>
      <c r="H24" s="5" t="n">
        <v>0</v>
      </c>
      <c r="I24" s="5" t="n">
        <v>0</v>
      </c>
      <c r="J24" s="5" t="n">
        <v>0</v>
      </c>
    </row>
    <row r="25" spans="1:10">
      <c r="A25" s="4" t="s">
        <v>559</v>
      </c>
      <c r="H25" s="5" t="n">
        <v>0</v>
      </c>
      <c r="I25" s="5" t="n">
        <v>0</v>
      </c>
      <c r="J25" s="5" t="n">
        <v>1</v>
      </c>
    </row>
    <row r="26" spans="1:10">
      <c r="A26" s="4" t="s">
        <v>560</v>
      </c>
      <c r="J26" s="5" t="n">
        <v>-1</v>
      </c>
    </row>
    <row r="27" spans="1:10">
      <c r="A27" s="4" t="s">
        <v>561</v>
      </c>
      <c r="H27" s="5" t="n">
        <v>0</v>
      </c>
      <c r="I27" s="5" t="n">
        <v>0</v>
      </c>
      <c r="J27" s="5" t="n">
        <v>0</v>
      </c>
    </row>
    <row r="28" spans="1:10">
      <c r="A28" s="4" t="s">
        <v>163</v>
      </c>
      <c r="H28" s="5" t="n">
        <v>0</v>
      </c>
      <c r="I28" s="5" t="n">
        <v>0</v>
      </c>
    </row>
    <row r="29" spans="1:10">
      <c r="A29" s="4" t="s">
        <v>562</v>
      </c>
      <c r="B29" s="5" t="n">
        <v>0</v>
      </c>
      <c r="D29" s="5" t="n">
        <v>0</v>
      </c>
      <c r="H29" s="5" t="n">
        <v>0</v>
      </c>
      <c r="I29" s="5" t="n">
        <v>0</v>
      </c>
      <c r="J29" s="5" t="n">
        <v>0</v>
      </c>
    </row>
    <row r="30" spans="1:10">
      <c r="A30" s="4" t="s">
        <v>563</v>
      </c>
      <c r="B30" s="5" t="n">
        <v>0</v>
      </c>
      <c r="H30" s="5" t="n">
        <v>0</v>
      </c>
    </row>
    <row r="31" spans="1:10">
      <c r="A31" s="4" t="s">
        <v>564</v>
      </c>
      <c r="B31" s="5" t="n">
        <v>0</v>
      </c>
      <c r="H31" s="5" t="n">
        <v>0</v>
      </c>
    </row>
    <row r="32" spans="1:10">
      <c r="A32" s="4" t="s">
        <v>567</v>
      </c>
    </row>
    <row r="33" spans="1:10">
      <c r="A33" s="3" t="s">
        <v>557</v>
      </c>
    </row>
    <row r="34" spans="1:10">
      <c r="A34" s="4" t="s">
        <v>558</v>
      </c>
      <c r="G34" s="6" t="n">
        <v>0</v>
      </c>
      <c r="H34" s="5" t="n">
        <v>1</v>
      </c>
      <c r="I34" s="5" t="n">
        <v>0</v>
      </c>
      <c r="J34" s="5" t="n">
        <v>0</v>
      </c>
    </row>
    <row r="35" spans="1:10">
      <c r="A35" s="4" t="s">
        <v>559</v>
      </c>
      <c r="H35" s="5" t="n">
        <v>1</v>
      </c>
      <c r="I35" s="5" t="n">
        <v>1</v>
      </c>
      <c r="J35" s="5" t="n">
        <v>0</v>
      </c>
    </row>
    <row r="36" spans="1:10">
      <c r="A36" s="4" t="s">
        <v>560</v>
      </c>
      <c r="J36" s="5" t="n">
        <v>0</v>
      </c>
    </row>
    <row r="37" spans="1:10">
      <c r="A37" s="4" t="s">
        <v>561</v>
      </c>
      <c r="H37" s="5" t="n">
        <v>-1</v>
      </c>
      <c r="I37" s="5" t="n">
        <v>0</v>
      </c>
      <c r="J37" s="5" t="n">
        <v>0</v>
      </c>
    </row>
    <row r="38" spans="1:10">
      <c r="A38" s="4" t="s">
        <v>163</v>
      </c>
      <c r="H38" s="5" t="n">
        <v>0</v>
      </c>
      <c r="I38" s="5" t="n">
        <v>0</v>
      </c>
    </row>
    <row r="39" spans="1:10">
      <c r="A39" s="4" t="s">
        <v>562</v>
      </c>
      <c r="B39" s="5" t="n">
        <v>1</v>
      </c>
      <c r="D39" s="6" t="n">
        <v>1</v>
      </c>
      <c r="H39" s="5" t="n">
        <v>1</v>
      </c>
      <c r="I39" s="6" t="n">
        <v>1</v>
      </c>
      <c r="J39" s="6" t="n">
        <v>0</v>
      </c>
    </row>
    <row r="40" spans="1:10">
      <c r="A40" s="4" t="s">
        <v>563</v>
      </c>
      <c r="B40" s="5" t="n">
        <v>0</v>
      </c>
      <c r="H40" s="5" t="n">
        <v>0</v>
      </c>
    </row>
    <row r="41" spans="1:10">
      <c r="A41" s="4" t="s">
        <v>564</v>
      </c>
      <c r="B41" s="6" t="n">
        <v>1</v>
      </c>
      <c r="H41" s="6" t="n">
        <v>1</v>
      </c>
    </row>
  </sheetData>
  <mergeCells count="3">
    <mergeCell ref="A1:A2"/>
    <mergeCell ref="B1:G1"/>
    <mergeCell ref="H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568</v>
      </c>
      <c r="B1" s="2" t="s">
        <v>553</v>
      </c>
      <c r="H1" s="2" t="s">
        <v>1</v>
      </c>
      <c r="K1" s="2" t="s">
        <v>569</v>
      </c>
    </row>
    <row r="2" spans="1:11">
      <c r="B2" s="2" t="s">
        <v>2</v>
      </c>
      <c r="C2" s="2" t="s">
        <v>4</v>
      </c>
      <c r="D2" s="2" t="s">
        <v>32</v>
      </c>
      <c r="E2" s="2" t="s">
        <v>554</v>
      </c>
      <c r="F2" s="2" t="s">
        <v>555</v>
      </c>
      <c r="G2" s="2" t="s">
        <v>556</v>
      </c>
      <c r="H2" s="2" t="s">
        <v>2</v>
      </c>
      <c r="I2" s="2" t="s">
        <v>32</v>
      </c>
      <c r="J2" s="2" t="s">
        <v>33</v>
      </c>
      <c r="K2" s="2" t="s">
        <v>33</v>
      </c>
    </row>
    <row r="3" spans="1:11">
      <c r="A3" s="3" t="s">
        <v>570</v>
      </c>
    </row>
    <row r="4" spans="1:11">
      <c r="A4" s="4" t="s">
        <v>40</v>
      </c>
      <c r="B4" s="6" t="n">
        <v>2</v>
      </c>
      <c r="C4" s="6" t="n">
        <v>4</v>
      </c>
      <c r="D4" s="6" t="n">
        <v>7</v>
      </c>
      <c r="E4" s="6" t="n">
        <v>6</v>
      </c>
      <c r="F4" s="6" t="n">
        <v>2</v>
      </c>
      <c r="G4" s="6" t="n">
        <v>1</v>
      </c>
      <c r="H4" s="6" t="n">
        <v>6</v>
      </c>
      <c r="I4" s="6" t="n">
        <v>16</v>
      </c>
      <c r="J4" s="6" t="n">
        <v>16</v>
      </c>
    </row>
    <row r="5" spans="1:11">
      <c r="A5" s="4" t="s">
        <v>571</v>
      </c>
    </row>
    <row r="6" spans="1:11">
      <c r="A6" s="3" t="s">
        <v>570</v>
      </c>
    </row>
    <row r="7" spans="1:11">
      <c r="A7" s="4" t="s">
        <v>40</v>
      </c>
      <c r="B7" s="5" t="n">
        <v>2</v>
      </c>
      <c r="H7" s="5" t="n">
        <v>0</v>
      </c>
      <c r="I7" s="5" t="n">
        <v>2</v>
      </c>
      <c r="J7" s="5" t="n">
        <v>2</v>
      </c>
    </row>
    <row r="8" spans="1:11">
      <c r="A8" s="4" t="s">
        <v>548</v>
      </c>
    </row>
    <row r="9" spans="1:11">
      <c r="A9" s="3" t="s">
        <v>570</v>
      </c>
    </row>
    <row r="10" spans="1:11">
      <c r="A10" s="4" t="s">
        <v>40</v>
      </c>
      <c r="H10" s="5" t="n">
        <v>2</v>
      </c>
      <c r="I10" s="5" t="n">
        <v>6</v>
      </c>
      <c r="J10" s="5" t="n">
        <v>14</v>
      </c>
    </row>
    <row r="11" spans="1:11">
      <c r="A11" s="4" t="s">
        <v>549</v>
      </c>
    </row>
    <row r="12" spans="1:11">
      <c r="A12" s="3" t="s">
        <v>570</v>
      </c>
    </row>
    <row r="13" spans="1:11">
      <c r="A13" s="4" t="s">
        <v>40</v>
      </c>
      <c r="H13" s="5" t="n">
        <v>4</v>
      </c>
      <c r="I13" s="5" t="n">
        <v>8</v>
      </c>
      <c r="J13" s="5" t="n">
        <v>0</v>
      </c>
    </row>
    <row r="14" spans="1:11">
      <c r="A14" s="4" t="s">
        <v>572</v>
      </c>
    </row>
    <row r="15" spans="1:11">
      <c r="A15" s="3" t="s">
        <v>570</v>
      </c>
    </row>
    <row r="16" spans="1:11">
      <c r="A16" s="4" t="s">
        <v>40</v>
      </c>
      <c r="H16" s="5" t="n">
        <v>4</v>
      </c>
      <c r="I16" s="5" t="n">
        <v>5</v>
      </c>
    </row>
    <row r="17" spans="1:11">
      <c r="A17" s="4" t="s">
        <v>573</v>
      </c>
    </row>
    <row r="18" spans="1:11">
      <c r="A18" s="3" t="s">
        <v>570</v>
      </c>
    </row>
    <row r="19" spans="1:11">
      <c r="A19" s="4" t="s">
        <v>40</v>
      </c>
      <c r="H19" s="5" t="n">
        <v>0</v>
      </c>
      <c r="I19" s="5" t="n">
        <v>0</v>
      </c>
    </row>
    <row r="20" spans="1:11">
      <c r="A20" s="4" t="s">
        <v>574</v>
      </c>
    </row>
    <row r="21" spans="1:11">
      <c r="A21" s="3" t="s">
        <v>570</v>
      </c>
    </row>
    <row r="22" spans="1:11">
      <c r="A22" s="4" t="s">
        <v>40</v>
      </c>
      <c r="H22" s="5" t="n">
        <v>0</v>
      </c>
      <c r="I22" s="5" t="n">
        <v>0</v>
      </c>
    </row>
    <row r="23" spans="1:11">
      <c r="A23" s="4" t="s">
        <v>575</v>
      </c>
    </row>
    <row r="24" spans="1:11">
      <c r="A24" s="3" t="s">
        <v>570</v>
      </c>
    </row>
    <row r="25" spans="1:11">
      <c r="A25" s="4" t="s">
        <v>40</v>
      </c>
      <c r="H25" s="5" t="n">
        <v>4</v>
      </c>
      <c r="I25" s="5" t="n">
        <v>5</v>
      </c>
    </row>
    <row r="26" spans="1:11">
      <c r="A26" s="4" t="s">
        <v>572</v>
      </c>
    </row>
    <row r="27" spans="1:11">
      <c r="A27" s="3" t="s">
        <v>570</v>
      </c>
    </row>
    <row r="28" spans="1:11">
      <c r="A28" s="4" t="s">
        <v>40</v>
      </c>
      <c r="I28" s="5" t="n">
        <v>8</v>
      </c>
    </row>
    <row r="29" spans="1:11">
      <c r="A29" s="4" t="s">
        <v>573</v>
      </c>
    </row>
    <row r="30" spans="1:11">
      <c r="A30" s="3" t="s">
        <v>570</v>
      </c>
    </row>
    <row r="31" spans="1:11">
      <c r="A31" s="4" t="s">
        <v>40</v>
      </c>
      <c r="I31" s="5" t="n">
        <v>2</v>
      </c>
    </row>
    <row r="32" spans="1:11">
      <c r="A32" s="4" t="s">
        <v>574</v>
      </c>
    </row>
    <row r="33" spans="1:11">
      <c r="A33" s="3" t="s">
        <v>570</v>
      </c>
    </row>
    <row r="34" spans="1:11">
      <c r="A34" s="4" t="s">
        <v>40</v>
      </c>
      <c r="B34" s="5" t="n">
        <v>5</v>
      </c>
      <c r="I34" s="5" t="n">
        <v>5</v>
      </c>
    </row>
    <row r="35" spans="1:11">
      <c r="A35" s="4" t="s">
        <v>575</v>
      </c>
    </row>
    <row r="36" spans="1:11">
      <c r="A36" s="3" t="s">
        <v>570</v>
      </c>
    </row>
    <row r="37" spans="1:11">
      <c r="A37" s="4" t="s">
        <v>40</v>
      </c>
      <c r="B37" s="6" t="n">
        <v>1</v>
      </c>
      <c r="I37" s="5" t="n">
        <v>1</v>
      </c>
    </row>
    <row r="38" spans="1:11">
      <c r="A38" s="4" t="s">
        <v>576</v>
      </c>
    </row>
    <row r="39" spans="1:11">
      <c r="A39" s="3" t="s">
        <v>570</v>
      </c>
    </row>
    <row r="40" spans="1:11">
      <c r="A40" s="4" t="s">
        <v>40</v>
      </c>
      <c r="J40" s="5" t="n">
        <v>6</v>
      </c>
    </row>
    <row r="41" spans="1:11">
      <c r="A41" s="4" t="s">
        <v>577</v>
      </c>
    </row>
    <row r="42" spans="1:11">
      <c r="A42" s="3" t="s">
        <v>570</v>
      </c>
    </row>
    <row r="43" spans="1:11">
      <c r="A43" s="4" t="s">
        <v>40</v>
      </c>
      <c r="J43" s="5" t="n">
        <v>0</v>
      </c>
    </row>
    <row r="44" spans="1:11">
      <c r="A44" s="4" t="s">
        <v>578</v>
      </c>
    </row>
    <row r="45" spans="1:11">
      <c r="A45" s="3" t="s">
        <v>570</v>
      </c>
    </row>
    <row r="46" spans="1:11">
      <c r="A46" s="4" t="s">
        <v>40</v>
      </c>
      <c r="J46" s="5" t="n">
        <v>6</v>
      </c>
    </row>
    <row r="47" spans="1:11">
      <c r="A47" s="4" t="s">
        <v>579</v>
      </c>
    </row>
    <row r="48" spans="1:11">
      <c r="A48" s="3" t="s">
        <v>570</v>
      </c>
    </row>
    <row r="49" spans="1:11">
      <c r="A49" s="4" t="s">
        <v>40</v>
      </c>
      <c r="J49" s="5" t="n">
        <v>0</v>
      </c>
    </row>
    <row r="50" spans="1:11">
      <c r="A50" s="4" t="s">
        <v>580</v>
      </c>
    </row>
    <row r="51" spans="1:11">
      <c r="A51" s="3" t="s">
        <v>570</v>
      </c>
    </row>
    <row r="52" spans="1:11">
      <c r="A52" s="4" t="s">
        <v>40</v>
      </c>
      <c r="J52" s="5" t="n">
        <v>5</v>
      </c>
    </row>
    <row r="53" spans="1:11">
      <c r="A53" s="4" t="s">
        <v>581</v>
      </c>
    </row>
    <row r="54" spans="1:11">
      <c r="A54" s="3" t="s">
        <v>570</v>
      </c>
    </row>
    <row r="55" spans="1:11">
      <c r="A55" s="4" t="s">
        <v>40</v>
      </c>
      <c r="J55" s="5" t="n">
        <v>0</v>
      </c>
    </row>
    <row r="56" spans="1:11">
      <c r="A56" s="4" t="s">
        <v>582</v>
      </c>
    </row>
    <row r="57" spans="1:11">
      <c r="A57" s="3" t="s">
        <v>570</v>
      </c>
    </row>
    <row r="58" spans="1:11">
      <c r="A58" s="4" t="s">
        <v>40</v>
      </c>
      <c r="J58" s="5" t="n">
        <v>5</v>
      </c>
      <c r="K58" s="6" t="n">
        <v>7</v>
      </c>
    </row>
    <row r="59" spans="1:11">
      <c r="A59" s="4" t="s">
        <v>583</v>
      </c>
    </row>
    <row r="60" spans="1:11">
      <c r="A60" s="3" t="s">
        <v>570</v>
      </c>
    </row>
    <row r="61" spans="1:11">
      <c r="A61" s="4" t="s">
        <v>40</v>
      </c>
      <c r="J61" s="5" t="n">
        <v>0</v>
      </c>
    </row>
    <row r="62" spans="1:11">
      <c r="A62" s="4" t="s">
        <v>584</v>
      </c>
    </row>
    <row r="63" spans="1:11">
      <c r="A63" s="3" t="s">
        <v>570</v>
      </c>
    </row>
    <row r="64" spans="1:11">
      <c r="A64" s="4" t="s">
        <v>40</v>
      </c>
      <c r="J64" s="5" t="n">
        <v>2</v>
      </c>
    </row>
    <row r="65" spans="1:11">
      <c r="A65" s="4" t="s">
        <v>585</v>
      </c>
    </row>
    <row r="66" spans="1:11">
      <c r="A66" s="3" t="s">
        <v>570</v>
      </c>
    </row>
    <row r="67" spans="1:11">
      <c r="A67" s="4" t="s">
        <v>40</v>
      </c>
      <c r="J67" s="5" t="n">
        <v>2</v>
      </c>
    </row>
    <row r="68" spans="1:11">
      <c r="A68" s="4" t="s">
        <v>586</v>
      </c>
    </row>
    <row r="69" spans="1:11">
      <c r="A69" s="3" t="s">
        <v>570</v>
      </c>
    </row>
    <row r="70" spans="1:11">
      <c r="A70" s="4" t="s">
        <v>40</v>
      </c>
      <c r="J70" s="5" t="n">
        <v>0</v>
      </c>
    </row>
    <row r="71" spans="1:11">
      <c r="A71" s="4" t="s">
        <v>587</v>
      </c>
    </row>
    <row r="72" spans="1:11">
      <c r="A72" s="3" t="s">
        <v>570</v>
      </c>
    </row>
    <row r="73" spans="1:11">
      <c r="A73" s="4" t="s">
        <v>40</v>
      </c>
      <c r="J73" s="5" t="n">
        <v>0</v>
      </c>
    </row>
    <row r="74" spans="1:11">
      <c r="A74" s="4" t="s">
        <v>588</v>
      </c>
    </row>
    <row r="75" spans="1:11">
      <c r="A75" s="3" t="s">
        <v>570</v>
      </c>
    </row>
    <row r="76" spans="1:11">
      <c r="A76" s="4" t="s">
        <v>40</v>
      </c>
      <c r="J76" s="5" t="n">
        <v>2</v>
      </c>
    </row>
    <row r="77" spans="1:11">
      <c r="A77" s="4" t="s">
        <v>589</v>
      </c>
    </row>
    <row r="78" spans="1:11">
      <c r="A78" s="3" t="s">
        <v>570</v>
      </c>
    </row>
    <row r="79" spans="1:11">
      <c r="A79" s="4" t="s">
        <v>40</v>
      </c>
      <c r="J79" s="5" t="n">
        <v>0</v>
      </c>
    </row>
    <row r="80" spans="1:11">
      <c r="A80" s="4" t="s">
        <v>590</v>
      </c>
    </row>
    <row r="81" spans="1:11">
      <c r="A81" s="3" t="s">
        <v>570</v>
      </c>
    </row>
    <row r="82" spans="1:11">
      <c r="A82" s="4" t="s">
        <v>40</v>
      </c>
      <c r="J82" s="5" t="n">
        <v>2</v>
      </c>
    </row>
    <row r="83" spans="1:11">
      <c r="A83" s="4" t="s">
        <v>591</v>
      </c>
    </row>
    <row r="84" spans="1:11">
      <c r="A84" s="3" t="s">
        <v>570</v>
      </c>
    </row>
    <row r="85" spans="1:11">
      <c r="A85" s="4" t="s">
        <v>40</v>
      </c>
      <c r="J85" s="5" t="n">
        <v>0</v>
      </c>
    </row>
    <row r="86" spans="1:11">
      <c r="A86" s="4" t="s">
        <v>163</v>
      </c>
    </row>
    <row r="87" spans="1:11">
      <c r="A87" s="3" t="s">
        <v>570</v>
      </c>
    </row>
    <row r="88" spans="1:11">
      <c r="A88" s="4" t="s">
        <v>40</v>
      </c>
      <c r="H88" s="5" t="n">
        <v>2</v>
      </c>
      <c r="I88" s="5" t="n">
        <v>3</v>
      </c>
      <c r="J88" s="5" t="n">
        <v>1</v>
      </c>
    </row>
    <row r="89" spans="1:11">
      <c r="A89" s="4" t="s">
        <v>592</v>
      </c>
    </row>
    <row r="90" spans="1:11">
      <c r="A90" s="3" t="s">
        <v>570</v>
      </c>
    </row>
    <row r="91" spans="1:11">
      <c r="A91" s="4" t="s">
        <v>40</v>
      </c>
      <c r="H91" s="5" t="n">
        <v>0</v>
      </c>
      <c r="I91" s="5" t="n">
        <v>0</v>
      </c>
      <c r="J91" s="5" t="n">
        <v>0</v>
      </c>
    </row>
    <row r="92" spans="1:11">
      <c r="A92" s="4" t="s">
        <v>593</v>
      </c>
    </row>
    <row r="93" spans="1:11">
      <c r="A93" s="3" t="s">
        <v>570</v>
      </c>
    </row>
    <row r="94" spans="1:11">
      <c r="A94" s="4" t="s">
        <v>40</v>
      </c>
      <c r="H94" s="5" t="n">
        <v>2</v>
      </c>
      <c r="I94" s="5" t="n">
        <v>1</v>
      </c>
      <c r="J94" s="5" t="n">
        <v>1</v>
      </c>
    </row>
    <row r="95" spans="1:11">
      <c r="A95" s="4" t="s">
        <v>594</v>
      </c>
    </row>
    <row r="96" spans="1:11">
      <c r="A96" s="3" t="s">
        <v>570</v>
      </c>
    </row>
    <row r="97" spans="1:11">
      <c r="A97" s="4" t="s">
        <v>40</v>
      </c>
      <c r="H97" s="6" t="n">
        <v>0</v>
      </c>
      <c r="I97" s="6" t="n">
        <v>2</v>
      </c>
      <c r="J97" s="6" t="n">
        <v>0</v>
      </c>
    </row>
  </sheetData>
  <mergeCells count="3">
    <mergeCell ref="A1:A2"/>
    <mergeCell ref="B1:G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21</v>
      </c>
      <c r="B1" s="2" t="s">
        <v>1</v>
      </c>
    </row>
    <row r="2" spans="1:6">
      <c r="B2" s="2" t="s">
        <v>2</v>
      </c>
      <c r="D2" s="2" t="s">
        <v>32</v>
      </c>
      <c r="F2" s="2" t="s">
        <v>33</v>
      </c>
    </row>
    <row r="3" spans="1:6">
      <c r="A3" s="3" t="s">
        <v>122</v>
      </c>
    </row>
    <row r="4" spans="1:6">
      <c r="A4" s="4" t="s">
        <v>123</v>
      </c>
      <c r="B4" s="6" t="n">
        <v>176</v>
      </c>
      <c r="D4" s="6" t="n">
        <v>204</v>
      </c>
      <c r="F4" s="6" t="n">
        <v>97</v>
      </c>
    </row>
    <row r="5" spans="1:6">
      <c r="A5" s="3" t="s">
        <v>124</v>
      </c>
    </row>
    <row r="6" spans="1:6">
      <c r="A6" s="4" t="s">
        <v>125</v>
      </c>
      <c r="B6" s="5" t="n">
        <v>-95</v>
      </c>
      <c r="D6" s="5" t="n">
        <v>-93</v>
      </c>
      <c r="F6" s="5" t="n">
        <v>-79</v>
      </c>
    </row>
    <row r="7" spans="1:6">
      <c r="A7" s="4" t="s">
        <v>126</v>
      </c>
      <c r="B7" s="5" t="n">
        <v>-34</v>
      </c>
      <c r="F7" s="5" t="n">
        <v>-16</v>
      </c>
    </row>
    <row r="8" spans="1:6">
      <c r="A8" s="4" t="s">
        <v>127</v>
      </c>
      <c r="B8" s="5" t="n">
        <v>0</v>
      </c>
      <c r="D8" s="5" t="n">
        <v>3</v>
      </c>
      <c r="F8" s="5" t="n">
        <v>4</v>
      </c>
    </row>
    <row r="9" spans="1:6">
      <c r="A9" s="4" t="s">
        <v>128</v>
      </c>
      <c r="B9" s="5" t="n">
        <v>-129</v>
      </c>
      <c r="D9" s="5" t="n">
        <v>-90</v>
      </c>
      <c r="F9" s="5" t="n">
        <v>-91</v>
      </c>
    </row>
    <row r="10" spans="1:6">
      <c r="A10" s="4" t="s">
        <v>129</v>
      </c>
      <c r="B10" s="5" t="n">
        <v>2</v>
      </c>
      <c r="D10" s="5" t="n">
        <v>4</v>
      </c>
      <c r="F10" s="5" t="n">
        <v>4</v>
      </c>
    </row>
    <row r="11" spans="1:6">
      <c r="A11" s="4" t="s">
        <v>130</v>
      </c>
      <c r="B11" s="5" t="n">
        <v>-127</v>
      </c>
      <c r="D11" s="5" t="n">
        <v>-86</v>
      </c>
      <c r="F11" s="5" t="n">
        <v>-87</v>
      </c>
    </row>
    <row r="12" spans="1:6">
      <c r="A12" s="3" t="s">
        <v>131</v>
      </c>
    </row>
    <row r="13" spans="1:6">
      <c r="A13" s="4" t="s">
        <v>132</v>
      </c>
      <c r="B13" s="5" t="n">
        <v>89</v>
      </c>
      <c r="D13" s="5" t="n">
        <v>0</v>
      </c>
      <c r="F13" s="5" t="n">
        <v>0</v>
      </c>
    </row>
    <row r="14" spans="1:6">
      <c r="A14" s="4" t="s">
        <v>133</v>
      </c>
      <c r="B14" s="5" t="n">
        <v>325</v>
      </c>
      <c r="D14" s="5" t="n">
        <v>0</v>
      </c>
      <c r="F14" s="5" t="n">
        <v>225</v>
      </c>
    </row>
    <row r="15" spans="1:6">
      <c r="A15" s="4" t="s">
        <v>134</v>
      </c>
      <c r="B15" s="5" t="n">
        <v>-103</v>
      </c>
      <c r="D15" s="5" t="n">
        <v>0</v>
      </c>
      <c r="F15" s="5" t="n">
        <v>0</v>
      </c>
    </row>
    <row r="16" spans="1:6">
      <c r="A16" s="4" t="s">
        <v>135</v>
      </c>
      <c r="B16" s="5" t="n">
        <v>-408</v>
      </c>
      <c r="D16" s="5" t="n">
        <v>-55</v>
      </c>
      <c r="F16" s="5" t="n">
        <v>-199</v>
      </c>
    </row>
    <row r="17" spans="1:6">
      <c r="A17" s="4" t="s">
        <v>136</v>
      </c>
      <c r="B17" s="5" t="n">
        <v>-12</v>
      </c>
      <c r="D17" s="5" t="n">
        <v>0</v>
      </c>
      <c r="F17" s="5" t="n">
        <v>-4</v>
      </c>
    </row>
    <row r="18" spans="1:6">
      <c r="A18" s="4" t="s">
        <v>137</v>
      </c>
      <c r="B18" s="5" t="n">
        <v>-13</v>
      </c>
      <c r="D18" s="5" t="n">
        <v>-16</v>
      </c>
      <c r="F18" s="5" t="n">
        <v>-9</v>
      </c>
    </row>
    <row r="19" spans="1:6">
      <c r="A19" s="4" t="s">
        <v>138</v>
      </c>
      <c r="B19" s="5" t="n">
        <v>-122</v>
      </c>
      <c r="D19" s="5" t="n">
        <v>-71</v>
      </c>
      <c r="F19" s="5" t="n">
        <v>13</v>
      </c>
    </row>
    <row r="20" spans="1:6">
      <c r="A20" s="4" t="s">
        <v>139</v>
      </c>
      <c r="B20" s="5" t="n">
        <v>0</v>
      </c>
      <c r="D20" s="5" t="n">
        <v>-81</v>
      </c>
      <c r="F20" s="5" t="n">
        <v>-55</v>
      </c>
    </row>
    <row r="21" spans="1:6">
      <c r="A21" s="4" t="s">
        <v>140</v>
      </c>
      <c r="B21" s="5" t="n">
        <v>-122</v>
      </c>
      <c r="D21" s="5" t="n">
        <v>-152</v>
      </c>
      <c r="F21" s="5" t="n">
        <v>-42</v>
      </c>
    </row>
    <row r="22" spans="1:6">
      <c r="A22" s="4" t="s">
        <v>141</v>
      </c>
      <c r="B22" s="5" t="n">
        <v>1</v>
      </c>
      <c r="D22" s="5" t="n">
        <v>1</v>
      </c>
      <c r="F22" s="5" t="n">
        <v>-22</v>
      </c>
    </row>
    <row r="23" spans="1:6">
      <c r="A23" s="4" t="s">
        <v>142</v>
      </c>
      <c r="B23" s="5" t="n">
        <v>-72</v>
      </c>
      <c r="D23" s="5" t="n">
        <v>-33</v>
      </c>
      <c r="F23" s="5" t="n">
        <v>-54</v>
      </c>
    </row>
    <row r="24" spans="1:6">
      <c r="A24" s="4" t="s">
        <v>143</v>
      </c>
      <c r="B24" s="5" t="n">
        <v>160</v>
      </c>
      <c r="C24" s="4" t="s">
        <v>82</v>
      </c>
      <c r="D24" s="5" t="n">
        <v>193</v>
      </c>
      <c r="F24" s="5" t="n">
        <v>247</v>
      </c>
    </row>
    <row r="25" spans="1:6">
      <c r="A25" s="4" t="s">
        <v>144</v>
      </c>
      <c r="B25" s="5" t="n">
        <v>88</v>
      </c>
      <c r="C25" s="4" t="s">
        <v>82</v>
      </c>
      <c r="D25" s="5" t="n">
        <v>160</v>
      </c>
      <c r="E25" s="4" t="s">
        <v>82</v>
      </c>
      <c r="F25" s="5" t="n">
        <v>193</v>
      </c>
    </row>
    <row r="26" spans="1:6">
      <c r="A26" s="4" t="s">
        <v>145</v>
      </c>
    </row>
    <row r="27" spans="1:6">
      <c r="A27" s="3" t="s">
        <v>124</v>
      </c>
    </row>
    <row r="28" spans="1:6">
      <c r="A28" s="4" t="s">
        <v>126</v>
      </c>
      <c r="B28" s="5" t="n">
        <v>-34</v>
      </c>
      <c r="D28" s="5" t="n">
        <v>0</v>
      </c>
      <c r="F28" s="5" t="n">
        <v>0</v>
      </c>
    </row>
    <row r="29" spans="1:6">
      <c r="A29" s="4" t="s">
        <v>146</v>
      </c>
    </row>
    <row r="30" spans="1:6">
      <c r="A30" s="3" t="s">
        <v>124</v>
      </c>
    </row>
    <row r="31" spans="1:6">
      <c r="A31" s="4" t="s">
        <v>126</v>
      </c>
      <c r="B31" s="6" t="n">
        <v>0</v>
      </c>
      <c r="D31" s="6" t="n">
        <v>0</v>
      </c>
      <c r="F31" s="6" t="n">
        <v>-16</v>
      </c>
    </row>
    <row r="32" spans="1:6"/>
    <row r="33" spans="1:6">
      <c r="A33" s="4" t="s">
        <v>82</v>
      </c>
      <c r="B33" s="4" t="s">
        <v>115</v>
      </c>
    </row>
  </sheetData>
  <mergeCells count="6">
    <mergeCell ref="A1:A2"/>
    <mergeCell ref="B1:F1"/>
    <mergeCell ref="B2:C2"/>
    <mergeCell ref="D2:E2"/>
    <mergeCell ref="A32:F32"/>
    <mergeCell ref="B33:F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9"/>
    <col customWidth="1" max="13" min="13" width="21"/>
  </cols>
  <sheetData>
    <row r="1" spans="1:13">
      <c r="A1" s="1" t="s">
        <v>595</v>
      </c>
      <c r="B1" s="2" t="s">
        <v>553</v>
      </c>
      <c r="H1" s="2" t="s">
        <v>596</v>
      </c>
      <c r="J1" s="2" t="s">
        <v>1</v>
      </c>
      <c r="M1" s="2" t="s">
        <v>569</v>
      </c>
    </row>
    <row r="2" spans="1:13">
      <c r="B2" s="2" t="s">
        <v>522</v>
      </c>
      <c r="C2" s="2" t="s">
        <v>597</v>
      </c>
      <c r="D2" s="2" t="s">
        <v>523</v>
      </c>
      <c r="E2" s="2" t="s">
        <v>598</v>
      </c>
      <c r="F2" s="2" t="s">
        <v>599</v>
      </c>
      <c r="G2" s="2" t="s">
        <v>600</v>
      </c>
      <c r="H2" s="2" t="s">
        <v>599</v>
      </c>
      <c r="I2" s="2" t="s">
        <v>601</v>
      </c>
      <c r="J2" s="2" t="s">
        <v>522</v>
      </c>
      <c r="K2" s="2" t="s">
        <v>523</v>
      </c>
      <c r="L2" s="2" t="s">
        <v>602</v>
      </c>
      <c r="M2" s="2" t="s">
        <v>603</v>
      </c>
    </row>
    <row r="3" spans="1:13">
      <c r="A3" s="3" t="s">
        <v>570</v>
      </c>
    </row>
    <row r="4" spans="1:13">
      <c r="A4" s="4" t="s">
        <v>40</v>
      </c>
      <c r="B4" s="6" t="n">
        <v>2</v>
      </c>
      <c r="C4" s="6" t="n">
        <v>4</v>
      </c>
      <c r="D4" s="6" t="n">
        <v>7</v>
      </c>
      <c r="E4" s="6" t="n">
        <v>6</v>
      </c>
      <c r="F4" s="6" t="n">
        <v>2</v>
      </c>
      <c r="G4" s="6" t="n">
        <v>1</v>
      </c>
      <c r="J4" s="6" t="n">
        <v>6</v>
      </c>
      <c r="K4" s="6" t="n">
        <v>16</v>
      </c>
      <c r="L4" s="6" t="n">
        <v>16</v>
      </c>
    </row>
    <row r="5" spans="1:13">
      <c r="A5" s="4" t="s">
        <v>571</v>
      </c>
    </row>
    <row r="6" spans="1:13">
      <c r="A6" s="3" t="s">
        <v>570</v>
      </c>
    </row>
    <row r="7" spans="1:13">
      <c r="A7" s="4" t="s">
        <v>40</v>
      </c>
      <c r="B7" s="5" t="n">
        <v>2</v>
      </c>
      <c r="J7" s="5" t="n">
        <v>0</v>
      </c>
      <c r="K7" s="5" t="n">
        <v>2</v>
      </c>
      <c r="L7" s="5" t="n">
        <v>2</v>
      </c>
    </row>
    <row r="8" spans="1:13">
      <c r="A8" s="4" t="s">
        <v>604</v>
      </c>
    </row>
    <row r="9" spans="1:13">
      <c r="A9" s="3" t="s">
        <v>570</v>
      </c>
    </row>
    <row r="10" spans="1:13">
      <c r="A10" s="4" t="s">
        <v>40</v>
      </c>
      <c r="J10" s="5" t="n">
        <v>5</v>
      </c>
      <c r="K10" s="5" t="n">
        <v>15</v>
      </c>
      <c r="L10" s="5" t="n">
        <v>15</v>
      </c>
    </row>
    <row r="11" spans="1:13">
      <c r="A11" s="4" t="s">
        <v>548</v>
      </c>
    </row>
    <row r="12" spans="1:13">
      <c r="A12" s="3" t="s">
        <v>570</v>
      </c>
    </row>
    <row r="13" spans="1:13">
      <c r="A13" s="4" t="s">
        <v>40</v>
      </c>
      <c r="J13" s="5" t="n">
        <v>2</v>
      </c>
      <c r="K13" s="5" t="n">
        <v>6</v>
      </c>
      <c r="L13" s="5" t="n">
        <v>14</v>
      </c>
    </row>
    <row r="14" spans="1:13">
      <c r="A14" s="4" t="s">
        <v>549</v>
      </c>
    </row>
    <row r="15" spans="1:13">
      <c r="A15" s="3" t="s">
        <v>570</v>
      </c>
    </row>
    <row r="16" spans="1:13">
      <c r="A16" s="4" t="s">
        <v>40</v>
      </c>
      <c r="J16" s="5" t="n">
        <v>4</v>
      </c>
      <c r="K16" s="5" t="n">
        <v>8</v>
      </c>
      <c r="L16" s="5" t="n">
        <v>0</v>
      </c>
    </row>
    <row r="17" spans="1:13">
      <c r="A17" s="4" t="s">
        <v>605</v>
      </c>
    </row>
    <row r="18" spans="1:13">
      <c r="A18" s="3" t="s">
        <v>570</v>
      </c>
    </row>
    <row r="19" spans="1:13">
      <c r="A19" s="4" t="s">
        <v>40</v>
      </c>
      <c r="E19" s="6" t="n">
        <v>5</v>
      </c>
      <c r="J19" s="5" t="n">
        <v>4</v>
      </c>
    </row>
    <row r="20" spans="1:13">
      <c r="A20" s="4" t="s">
        <v>572</v>
      </c>
    </row>
    <row r="21" spans="1:13">
      <c r="A21" s="3" t="s">
        <v>570</v>
      </c>
    </row>
    <row r="22" spans="1:13">
      <c r="A22" s="4" t="s">
        <v>40</v>
      </c>
      <c r="K22" s="5" t="n">
        <v>8</v>
      </c>
    </row>
    <row r="23" spans="1:13">
      <c r="A23" s="4" t="s">
        <v>573</v>
      </c>
    </row>
    <row r="24" spans="1:13">
      <c r="A24" s="3" t="s">
        <v>570</v>
      </c>
    </row>
    <row r="25" spans="1:13">
      <c r="A25" s="4" t="s">
        <v>40</v>
      </c>
      <c r="K25" s="5" t="n">
        <v>2</v>
      </c>
    </row>
    <row r="26" spans="1:13">
      <c r="A26" s="4" t="s">
        <v>574</v>
      </c>
    </row>
    <row r="27" spans="1:13">
      <c r="A27" s="3" t="s">
        <v>570</v>
      </c>
    </row>
    <row r="28" spans="1:13">
      <c r="A28" s="4" t="s">
        <v>40</v>
      </c>
      <c r="B28" s="5" t="n">
        <v>5</v>
      </c>
      <c r="K28" s="5" t="n">
        <v>5</v>
      </c>
    </row>
    <row r="29" spans="1:13">
      <c r="A29" s="4" t="s">
        <v>575</v>
      </c>
    </row>
    <row r="30" spans="1:13">
      <c r="A30" s="3" t="s">
        <v>570</v>
      </c>
    </row>
    <row r="31" spans="1:13">
      <c r="A31" s="4" t="s">
        <v>40</v>
      </c>
      <c r="B31" s="6" t="n">
        <v>1</v>
      </c>
      <c r="K31" s="5" t="n">
        <v>1</v>
      </c>
    </row>
    <row r="32" spans="1:13">
      <c r="A32" s="4" t="s">
        <v>163</v>
      </c>
    </row>
    <row r="33" spans="1:13">
      <c r="A33" s="3" t="s">
        <v>570</v>
      </c>
    </row>
    <row r="34" spans="1:13">
      <c r="A34" s="4" t="s">
        <v>40</v>
      </c>
      <c r="J34" s="5" t="n">
        <v>2</v>
      </c>
      <c r="K34" s="5" t="n">
        <v>3</v>
      </c>
      <c r="L34" s="5" t="n">
        <v>1</v>
      </c>
    </row>
    <row r="35" spans="1:13">
      <c r="A35" s="4" t="s">
        <v>592</v>
      </c>
    </row>
    <row r="36" spans="1:13">
      <c r="A36" s="3" t="s">
        <v>570</v>
      </c>
    </row>
    <row r="37" spans="1:13">
      <c r="A37" s="4" t="s">
        <v>40</v>
      </c>
      <c r="J37" s="5" t="n">
        <v>0</v>
      </c>
      <c r="K37" s="5" t="n">
        <v>0</v>
      </c>
      <c r="L37" s="5" t="n">
        <v>0</v>
      </c>
    </row>
    <row r="38" spans="1:13">
      <c r="A38" s="4" t="s">
        <v>593</v>
      </c>
    </row>
    <row r="39" spans="1:13">
      <c r="A39" s="3" t="s">
        <v>570</v>
      </c>
    </row>
    <row r="40" spans="1:13">
      <c r="A40" s="4" t="s">
        <v>40</v>
      </c>
      <c r="J40" s="5" t="n">
        <v>2</v>
      </c>
      <c r="K40" s="5" t="n">
        <v>1</v>
      </c>
      <c r="L40" s="5" t="n">
        <v>1</v>
      </c>
    </row>
    <row r="41" spans="1:13">
      <c r="A41" s="4" t="s">
        <v>594</v>
      </c>
    </row>
    <row r="42" spans="1:13">
      <c r="A42" s="3" t="s">
        <v>570</v>
      </c>
    </row>
    <row r="43" spans="1:13">
      <c r="A43" s="4" t="s">
        <v>40</v>
      </c>
      <c r="J43" s="6" t="n">
        <v>0</v>
      </c>
      <c r="K43" s="6" t="n">
        <v>2</v>
      </c>
      <c r="L43" s="5" t="n">
        <v>0</v>
      </c>
    </row>
    <row r="44" spans="1:13">
      <c r="A44" s="4" t="s">
        <v>606</v>
      </c>
    </row>
    <row r="45" spans="1:13">
      <c r="A45" s="3" t="s">
        <v>570</v>
      </c>
    </row>
    <row r="46" spans="1:13">
      <c r="A46" s="4" t="s">
        <v>40</v>
      </c>
      <c r="H46" s="6" t="n">
        <v>3</v>
      </c>
    </row>
    <row r="47" spans="1:13">
      <c r="A47" s="4" t="s">
        <v>580</v>
      </c>
    </row>
    <row r="48" spans="1:13">
      <c r="A48" s="3" t="s">
        <v>570</v>
      </c>
    </row>
    <row r="49" spans="1:13">
      <c r="A49" s="4" t="s">
        <v>40</v>
      </c>
      <c r="L49" s="5" t="n">
        <v>5</v>
      </c>
    </row>
    <row r="50" spans="1:13">
      <c r="A50" s="4" t="s">
        <v>581</v>
      </c>
    </row>
    <row r="51" spans="1:13">
      <c r="A51" s="3" t="s">
        <v>570</v>
      </c>
    </row>
    <row r="52" spans="1:13">
      <c r="A52" s="4" t="s">
        <v>40</v>
      </c>
      <c r="L52" s="5" t="n">
        <v>0</v>
      </c>
    </row>
    <row r="53" spans="1:13">
      <c r="A53" s="4" t="s">
        <v>582</v>
      </c>
    </row>
    <row r="54" spans="1:13">
      <c r="A54" s="3" t="s">
        <v>570</v>
      </c>
    </row>
    <row r="55" spans="1:13">
      <c r="A55" s="4" t="s">
        <v>40</v>
      </c>
      <c r="L55" s="5" t="n">
        <v>5</v>
      </c>
      <c r="M55" s="6" t="n">
        <v>7</v>
      </c>
    </row>
    <row r="56" spans="1:13">
      <c r="A56" s="4" t="s">
        <v>583</v>
      </c>
    </row>
    <row r="57" spans="1:13">
      <c r="A57" s="3" t="s">
        <v>570</v>
      </c>
    </row>
    <row r="58" spans="1:13">
      <c r="A58" s="4" t="s">
        <v>40</v>
      </c>
      <c r="L58" s="6" t="n">
        <v>0</v>
      </c>
    </row>
    <row r="59" spans="1:13">
      <c r="A59" s="4" t="s">
        <v>607</v>
      </c>
    </row>
    <row r="60" spans="1:13">
      <c r="A60" s="3" t="s">
        <v>570</v>
      </c>
    </row>
    <row r="61" spans="1:13">
      <c r="A61" s="4" t="s">
        <v>608</v>
      </c>
      <c r="L61" s="5" t="n">
        <v>140</v>
      </c>
    </row>
    <row r="62" spans="1:13">
      <c r="A62" s="4" t="s">
        <v>609</v>
      </c>
    </row>
    <row r="63" spans="1:13">
      <c r="A63" s="3" t="s">
        <v>570</v>
      </c>
    </row>
    <row r="64" spans="1:13">
      <c r="A64" s="4" t="s">
        <v>40</v>
      </c>
      <c r="L64" s="6" t="n">
        <v>13</v>
      </c>
    </row>
    <row r="65" spans="1:13">
      <c r="A65" s="4" t="s">
        <v>610</v>
      </c>
    </row>
    <row r="66" spans="1:13">
      <c r="A66" s="3" t="s">
        <v>570</v>
      </c>
    </row>
    <row r="67" spans="1:13">
      <c r="A67" s="4" t="s">
        <v>608</v>
      </c>
      <c r="L67" s="5" t="n">
        <v>420</v>
      </c>
    </row>
    <row r="68" spans="1:13">
      <c r="A68" s="4" t="s">
        <v>611</v>
      </c>
    </row>
    <row r="69" spans="1:13">
      <c r="A69" s="3" t="s">
        <v>570</v>
      </c>
    </row>
    <row r="70" spans="1:13">
      <c r="A70" s="4" t="s">
        <v>608</v>
      </c>
      <c r="L70" s="5" t="n">
        <v>40</v>
      </c>
    </row>
    <row r="71" spans="1:13">
      <c r="A71" s="4" t="s">
        <v>584</v>
      </c>
    </row>
    <row r="72" spans="1:13">
      <c r="A72" s="3" t="s">
        <v>570</v>
      </c>
    </row>
    <row r="73" spans="1:13">
      <c r="A73" s="4" t="s">
        <v>40</v>
      </c>
      <c r="L73" s="6" t="n">
        <v>2</v>
      </c>
    </row>
    <row r="74" spans="1:13">
      <c r="A74" s="4" t="s">
        <v>585</v>
      </c>
    </row>
    <row r="75" spans="1:13">
      <c r="A75" s="3" t="s">
        <v>570</v>
      </c>
    </row>
    <row r="76" spans="1:13">
      <c r="A76" s="4" t="s">
        <v>40</v>
      </c>
      <c r="L76" s="5" t="n">
        <v>2</v>
      </c>
    </row>
    <row r="77" spans="1:13">
      <c r="A77" s="4" t="s">
        <v>612</v>
      </c>
    </row>
    <row r="78" spans="1:13">
      <c r="A78" s="3" t="s">
        <v>570</v>
      </c>
    </row>
    <row r="79" spans="1:13">
      <c r="A79" s="4" t="s">
        <v>613</v>
      </c>
      <c r="I79" s="6" t="n">
        <v>2</v>
      </c>
    </row>
    <row r="80" spans="1:13">
      <c r="A80" s="4" t="s">
        <v>586</v>
      </c>
    </row>
    <row r="81" spans="1:13">
      <c r="A81" s="3" t="s">
        <v>570</v>
      </c>
    </row>
    <row r="82" spans="1:13">
      <c r="A82" s="4" t="s">
        <v>40</v>
      </c>
      <c r="L82" s="5" t="n">
        <v>0</v>
      </c>
    </row>
    <row r="83" spans="1:13">
      <c r="A83" s="4" t="s">
        <v>587</v>
      </c>
    </row>
    <row r="84" spans="1:13">
      <c r="A84" s="3" t="s">
        <v>570</v>
      </c>
    </row>
    <row r="85" spans="1:13">
      <c r="A85" s="4" t="s">
        <v>40</v>
      </c>
      <c r="L85" s="5" t="n">
        <v>0</v>
      </c>
    </row>
    <row r="86" spans="1:13">
      <c r="A86" s="4" t="s">
        <v>614</v>
      </c>
    </row>
    <row r="87" spans="1:13">
      <c r="A87" s="3" t="s">
        <v>570</v>
      </c>
    </row>
    <row r="88" spans="1:13">
      <c r="A88" s="4" t="s">
        <v>608</v>
      </c>
      <c r="I88" s="5" t="n">
        <v>30</v>
      </c>
    </row>
    <row r="89" spans="1:13">
      <c r="A89" s="4" t="s">
        <v>588</v>
      </c>
    </row>
    <row r="90" spans="1:13">
      <c r="A90" s="3" t="s">
        <v>570</v>
      </c>
    </row>
    <row r="91" spans="1:13">
      <c r="A91" s="4" t="s">
        <v>40</v>
      </c>
      <c r="L91" s="5" t="n">
        <v>2</v>
      </c>
    </row>
    <row r="92" spans="1:13">
      <c r="A92" s="4" t="s">
        <v>589</v>
      </c>
    </row>
    <row r="93" spans="1:13">
      <c r="A93" s="3" t="s">
        <v>570</v>
      </c>
    </row>
    <row r="94" spans="1:13">
      <c r="A94" s="4" t="s">
        <v>40</v>
      </c>
      <c r="L94" s="5" t="n">
        <v>0</v>
      </c>
    </row>
    <row r="95" spans="1:13">
      <c r="A95" s="4" t="s">
        <v>590</v>
      </c>
    </row>
    <row r="96" spans="1:13">
      <c r="A96" s="3" t="s">
        <v>570</v>
      </c>
    </row>
    <row r="97" spans="1:13">
      <c r="A97" s="4" t="s">
        <v>40</v>
      </c>
      <c r="L97" s="5" t="n">
        <v>2</v>
      </c>
    </row>
    <row r="98" spans="1:13">
      <c r="A98" s="4" t="s">
        <v>613</v>
      </c>
      <c r="I98" s="6" t="n">
        <v>2</v>
      </c>
    </row>
    <row r="99" spans="1:13">
      <c r="A99" s="4" t="s">
        <v>591</v>
      </c>
    </row>
    <row r="100" spans="1:13">
      <c r="A100" s="3" t="s">
        <v>570</v>
      </c>
    </row>
    <row r="101" spans="1:13">
      <c r="A101" s="4" t="s">
        <v>40</v>
      </c>
      <c r="L101" s="6" t="n">
        <v>0</v>
      </c>
    </row>
    <row r="102" spans="1:13">
      <c r="A102" s="4" t="s">
        <v>615</v>
      </c>
    </row>
    <row r="103" spans="1:13">
      <c r="A103" s="3" t="s">
        <v>570</v>
      </c>
    </row>
    <row r="104" spans="1:13">
      <c r="A104" s="4" t="s">
        <v>608</v>
      </c>
      <c r="I104" s="5" t="n">
        <v>20</v>
      </c>
    </row>
    <row r="105" spans="1:13">
      <c r="A105" s="4" t="s">
        <v>616</v>
      </c>
    </row>
    <row r="106" spans="1:13">
      <c r="A106" s="3" t="s">
        <v>570</v>
      </c>
    </row>
    <row r="107" spans="1:13">
      <c r="A107" s="4" t="s">
        <v>608</v>
      </c>
      <c r="I107" s="5" t="n">
        <v>20</v>
      </c>
    </row>
  </sheetData>
  <mergeCells count="4">
    <mergeCell ref="A1:A2"/>
    <mergeCell ref="B1:G1"/>
    <mergeCell ref="H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617</v>
      </c>
      <c r="B1" s="2" t="s">
        <v>539</v>
      </c>
      <c r="C1" s="2" t="s">
        <v>618</v>
      </c>
      <c r="D1" s="2" t="s">
        <v>2</v>
      </c>
      <c r="F1" s="2" t="s">
        <v>32</v>
      </c>
      <c r="H1" s="2" t="s">
        <v>33</v>
      </c>
    </row>
    <row r="2" spans="1:8">
      <c r="A2" s="3" t="s">
        <v>619</v>
      </c>
    </row>
    <row r="3" spans="1:8">
      <c r="A3" s="4" t="s">
        <v>541</v>
      </c>
      <c r="D3" s="6" t="n">
        <v>414</v>
      </c>
      <c r="E3" s="4" t="s">
        <v>82</v>
      </c>
      <c r="F3" s="6" t="n">
        <v>390</v>
      </c>
      <c r="G3" s="4" t="s">
        <v>82</v>
      </c>
      <c r="H3" s="6" t="n">
        <v>402</v>
      </c>
    </row>
    <row r="4" spans="1:8">
      <c r="A4" s="4" t="s">
        <v>620</v>
      </c>
      <c r="D4" s="4" t="s">
        <v>621</v>
      </c>
    </row>
    <row r="5" spans="1:8">
      <c r="A5" s="4" t="s">
        <v>551</v>
      </c>
      <c r="D5" s="6" t="n">
        <v>34</v>
      </c>
      <c r="H5" s="6" t="n">
        <v>16</v>
      </c>
    </row>
    <row r="6" spans="1:8">
      <c r="A6" s="4" t="s">
        <v>622</v>
      </c>
    </row>
    <row r="7" spans="1:8">
      <c r="A7" s="3" t="s">
        <v>619</v>
      </c>
    </row>
    <row r="8" spans="1:8">
      <c r="A8" s="4" t="s">
        <v>620</v>
      </c>
      <c r="D8" s="4" t="s">
        <v>488</v>
      </c>
      <c r="F8" s="4" t="s">
        <v>488</v>
      </c>
      <c r="H8" s="4" t="s">
        <v>488</v>
      </c>
    </row>
    <row r="9" spans="1:8">
      <c r="A9" s="4" t="s">
        <v>623</v>
      </c>
    </row>
    <row r="10" spans="1:8">
      <c r="A10" s="3" t="s">
        <v>619</v>
      </c>
    </row>
    <row r="11" spans="1:8">
      <c r="A11" s="4" t="s">
        <v>620</v>
      </c>
      <c r="D11" s="4" t="s">
        <v>488</v>
      </c>
    </row>
    <row r="12" spans="1:8">
      <c r="A12" s="4" t="s">
        <v>145</v>
      </c>
    </row>
    <row r="13" spans="1:8">
      <c r="A13" s="3" t="s">
        <v>619</v>
      </c>
    </row>
    <row r="14" spans="1:8">
      <c r="A14" s="4" t="s">
        <v>624</v>
      </c>
      <c r="B14" s="6" t="n">
        <v>34</v>
      </c>
    </row>
    <row r="15" spans="1:8">
      <c r="A15" s="4" t="s">
        <v>541</v>
      </c>
      <c r="B15" s="5" t="n">
        <v>19</v>
      </c>
    </row>
    <row r="16" spans="1:8">
      <c r="A16" s="4" t="s">
        <v>625</v>
      </c>
      <c r="D16" s="6" t="n">
        <v>1</v>
      </c>
    </row>
    <row r="17" spans="1:8">
      <c r="A17" s="4" t="s">
        <v>551</v>
      </c>
      <c r="D17" s="5" t="n">
        <v>34</v>
      </c>
      <c r="F17" s="6" t="n">
        <v>0</v>
      </c>
      <c r="H17" s="6" t="n">
        <v>0</v>
      </c>
    </row>
    <row r="18" spans="1:8">
      <c r="A18" s="4" t="s">
        <v>626</v>
      </c>
      <c r="B18" s="6" t="n">
        <v>15</v>
      </c>
    </row>
    <row r="19" spans="1:8">
      <c r="A19" s="4" t="s">
        <v>627</v>
      </c>
    </row>
    <row r="20" spans="1:8">
      <c r="A20" s="3" t="s">
        <v>619</v>
      </c>
    </row>
    <row r="21" spans="1:8">
      <c r="A21" s="4" t="s">
        <v>551</v>
      </c>
      <c r="C21" s="6" t="n">
        <v>16</v>
      </c>
      <c r="D21" s="6" t="n">
        <v>0</v>
      </c>
      <c r="F21" s="6" t="n">
        <v>0</v>
      </c>
      <c r="H21" s="6" t="n">
        <v>16</v>
      </c>
    </row>
    <row r="22" spans="1:8">
      <c r="A22" s="4" t="s">
        <v>626</v>
      </c>
      <c r="C22" s="5" t="n">
        <v>16</v>
      </c>
    </row>
    <row r="23" spans="1:8">
      <c r="A23" s="4" t="s">
        <v>628</v>
      </c>
    </row>
    <row r="24" spans="1:8">
      <c r="A24" s="3" t="s">
        <v>619</v>
      </c>
    </row>
    <row r="25" spans="1:8">
      <c r="A25" s="4" t="s">
        <v>629</v>
      </c>
      <c r="C25" s="6" t="n">
        <v>2</v>
      </c>
    </row>
    <row r="26" spans="1:8"/>
    <row r="27" spans="1:8">
      <c r="A27" s="4" t="s">
        <v>82</v>
      </c>
      <c r="B27" s="4" t="s">
        <v>115</v>
      </c>
    </row>
  </sheetData>
  <mergeCells count="4">
    <mergeCell ref="D1:E1"/>
    <mergeCell ref="F1:G1"/>
    <mergeCell ref="A26:H26"/>
    <mergeCell ref="B27:H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19</v>
      </c>
    </row>
    <row r="4" spans="1:3">
      <c r="A4" s="4" t="s">
        <v>35</v>
      </c>
      <c r="B4" s="6" t="n">
        <v>3388</v>
      </c>
      <c r="C4" s="6" t="n">
        <v>3242</v>
      </c>
    </row>
    <row r="5" spans="1:3">
      <c r="A5" s="4" t="s">
        <v>631</v>
      </c>
      <c r="B5" s="6" t="n">
        <v>309</v>
      </c>
      <c r="C5" s="6" t="n">
        <v>5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632</v>
      </c>
      <c r="B1" s="2" t="s">
        <v>539</v>
      </c>
      <c r="C1" s="2" t="s">
        <v>2</v>
      </c>
      <c r="D1" s="2" t="s">
        <v>82</v>
      </c>
      <c r="E1" s="2" t="s">
        <v>32</v>
      </c>
      <c r="F1" s="2" t="s">
        <v>82</v>
      </c>
      <c r="G1" s="2" t="s">
        <v>33</v>
      </c>
    </row>
    <row r="2" spans="1:7">
      <c r="A2" s="3" t="s">
        <v>633</v>
      </c>
    </row>
    <row r="3" spans="1:7">
      <c r="A3" s="4" t="s">
        <v>541</v>
      </c>
      <c r="C3" s="6" t="n">
        <v>414</v>
      </c>
      <c r="E3" s="6" t="n">
        <v>390</v>
      </c>
      <c r="G3" s="6" t="n">
        <v>402</v>
      </c>
    </row>
    <row r="4" spans="1:7">
      <c r="A4" s="4" t="s">
        <v>145</v>
      </c>
    </row>
    <row r="5" spans="1:7">
      <c r="A5" s="3" t="s">
        <v>619</v>
      </c>
    </row>
    <row r="6" spans="1:7">
      <c r="A6" s="4" t="s">
        <v>551</v>
      </c>
      <c r="B6" s="6" t="n">
        <v>34</v>
      </c>
    </row>
    <row r="7" spans="1:7">
      <c r="A7" s="3" t="s">
        <v>633</v>
      </c>
    </row>
    <row r="8" spans="1:7">
      <c r="A8" s="4" t="s">
        <v>634</v>
      </c>
      <c r="B8" s="5" t="n">
        <v>5</v>
      </c>
    </row>
    <row r="9" spans="1:7">
      <c r="A9" s="4" t="s">
        <v>635</v>
      </c>
      <c r="B9" s="5" t="n">
        <v>13</v>
      </c>
    </row>
    <row r="10" spans="1:7">
      <c r="A10" s="4" t="s">
        <v>636</v>
      </c>
      <c r="B10" s="5" t="n">
        <v>9</v>
      </c>
    </row>
    <row r="11" spans="1:7">
      <c r="A11" s="4" t="s">
        <v>637</v>
      </c>
      <c r="B11" s="5" t="n">
        <v>-6</v>
      </c>
    </row>
    <row r="12" spans="1:7">
      <c r="A12" s="4" t="s">
        <v>94</v>
      </c>
      <c r="B12" s="5" t="n">
        <v>-6</v>
      </c>
    </row>
    <row r="13" spans="1:7">
      <c r="A13" s="4" t="s">
        <v>638</v>
      </c>
      <c r="B13" s="5" t="n">
        <v>15</v>
      </c>
    </row>
    <row r="14" spans="1:7">
      <c r="A14" s="4" t="s">
        <v>541</v>
      </c>
      <c r="B14" s="5" t="n">
        <v>19</v>
      </c>
    </row>
    <row r="15" spans="1:7">
      <c r="A15" s="4" t="s">
        <v>639</v>
      </c>
      <c r="B15" s="6" t="n">
        <v>34</v>
      </c>
    </row>
    <row r="16" spans="1:7"/>
    <row r="17" spans="1:7">
      <c r="A17" s="4" t="s">
        <v>82</v>
      </c>
      <c r="B17" s="4" t="s">
        <v>115</v>
      </c>
    </row>
  </sheetData>
  <mergeCells count="3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G16"/>
    <mergeCell ref="B17:G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0</v>
      </c>
      <c r="B1" s="2" t="s">
        <v>1</v>
      </c>
    </row>
    <row r="2" spans="1:8">
      <c r="B2" s="2" t="s">
        <v>522</v>
      </c>
      <c r="C2" s="2" t="s">
        <v>523</v>
      </c>
      <c r="D2" s="2" t="s">
        <v>603</v>
      </c>
      <c r="E2" s="2" t="s">
        <v>641</v>
      </c>
      <c r="F2" s="2" t="s">
        <v>522</v>
      </c>
      <c r="G2" s="2" t="s">
        <v>642</v>
      </c>
      <c r="H2" s="2" t="s">
        <v>523</v>
      </c>
    </row>
    <row r="3" spans="1:8">
      <c r="A3" s="3" t="s">
        <v>643</v>
      </c>
    </row>
    <row r="4" spans="1:8">
      <c r="A4" s="4" t="s">
        <v>644</v>
      </c>
      <c r="B4" s="6" t="n">
        <v>5000000</v>
      </c>
      <c r="C4" s="6" t="n">
        <v>5000000</v>
      </c>
      <c r="D4" s="6" t="n">
        <v>6000000</v>
      </c>
    </row>
    <row r="5" spans="1:8">
      <c r="A5" s="4" t="s">
        <v>645</v>
      </c>
    </row>
    <row r="6" spans="1:8">
      <c r="A6" s="3" t="s">
        <v>643</v>
      </c>
    </row>
    <row r="7" spans="1:8">
      <c r="A7" s="4" t="s">
        <v>646</v>
      </c>
      <c r="F7" s="6" t="n">
        <v>100000000</v>
      </c>
    </row>
    <row r="8" spans="1:8">
      <c r="A8" s="4" t="s">
        <v>647</v>
      </c>
      <c r="B8" s="8" t="n">
        <v>2.25</v>
      </c>
    </row>
    <row r="9" spans="1:8">
      <c r="A9" s="4" t="s">
        <v>648</v>
      </c>
      <c r="F9" s="5" t="n">
        <v>89000000</v>
      </c>
      <c r="H9" s="6" t="n">
        <v>0</v>
      </c>
    </row>
    <row r="10" spans="1:8">
      <c r="A10" s="4" t="s">
        <v>649</v>
      </c>
      <c r="F10" s="5" t="n">
        <v>0</v>
      </c>
      <c r="H10" s="5" t="n">
        <v>0</v>
      </c>
    </row>
    <row r="11" spans="1:8">
      <c r="A11" s="4" t="s">
        <v>650</v>
      </c>
    </row>
    <row r="12" spans="1:8">
      <c r="A12" s="3" t="s">
        <v>643</v>
      </c>
    </row>
    <row r="13" spans="1:8">
      <c r="A13" s="4" t="s">
        <v>651</v>
      </c>
      <c r="E13" s="10" t="n">
        <v>155000000</v>
      </c>
      <c r="F13" s="5" t="n">
        <v>183000000</v>
      </c>
    </row>
    <row r="14" spans="1:8">
      <c r="A14" s="4" t="s">
        <v>652</v>
      </c>
      <c r="E14" s="5" t="n">
        <v>139000000</v>
      </c>
      <c r="F14" s="5" t="n">
        <v>164000000</v>
      </c>
      <c r="G14" s="10" t="n">
        <v>121000000</v>
      </c>
      <c r="H14" s="5" t="n">
        <v>135000000</v>
      </c>
    </row>
    <row r="15" spans="1:8">
      <c r="A15" s="4" t="s">
        <v>653</v>
      </c>
    </row>
    <row r="16" spans="1:8">
      <c r="A16" s="3" t="s">
        <v>643</v>
      </c>
    </row>
    <row r="17" spans="1:8">
      <c r="A17" s="4" t="s">
        <v>651</v>
      </c>
      <c r="E17" s="5" t="n">
        <v>80000000</v>
      </c>
      <c r="F17" s="5" t="n">
        <v>94000000</v>
      </c>
    </row>
    <row r="18" spans="1:8">
      <c r="A18" s="4" t="s">
        <v>652</v>
      </c>
      <c r="E18" s="5" t="n">
        <v>37000000</v>
      </c>
      <c r="F18" s="5" t="n">
        <v>43000000</v>
      </c>
      <c r="G18" s="5" t="n">
        <v>39000000</v>
      </c>
      <c r="H18" s="5" t="n">
        <v>44000000</v>
      </c>
    </row>
    <row r="19" spans="1:8">
      <c r="A19" s="4" t="s">
        <v>654</v>
      </c>
    </row>
    <row r="20" spans="1:8">
      <c r="A20" s="3" t="s">
        <v>643</v>
      </c>
    </row>
    <row r="21" spans="1:8">
      <c r="A21" s="4" t="s">
        <v>651</v>
      </c>
      <c r="E21" s="5" t="n">
        <v>25000000</v>
      </c>
      <c r="F21" s="5" t="n">
        <v>29000000</v>
      </c>
    </row>
    <row r="22" spans="1:8">
      <c r="A22" s="4" t="s">
        <v>652</v>
      </c>
      <c r="E22" s="5" t="n">
        <v>7000000</v>
      </c>
      <c r="F22" s="5" t="n">
        <v>9000000</v>
      </c>
      <c r="G22" s="5" t="n">
        <v>6000000</v>
      </c>
      <c r="H22" s="5" t="n">
        <v>6000000</v>
      </c>
    </row>
    <row r="23" spans="1:8">
      <c r="A23" s="4" t="s">
        <v>655</v>
      </c>
    </row>
    <row r="24" spans="1:8">
      <c r="A24" s="3" t="s">
        <v>643</v>
      </c>
    </row>
    <row r="25" spans="1:8">
      <c r="A25" s="4" t="s">
        <v>651</v>
      </c>
      <c r="E25" s="5" t="n">
        <v>30000000</v>
      </c>
      <c r="F25" s="5" t="n">
        <v>35000000</v>
      </c>
    </row>
    <row r="26" spans="1:8">
      <c r="A26" s="4" t="s">
        <v>652</v>
      </c>
      <c r="E26" s="10" t="n">
        <v>22000000</v>
      </c>
      <c r="F26" s="5" t="n">
        <v>26000000</v>
      </c>
      <c r="G26" s="10" t="n">
        <v>22000000</v>
      </c>
      <c r="H26" s="5" t="n">
        <v>24000000</v>
      </c>
    </row>
    <row r="27" spans="1:8">
      <c r="A27" s="4" t="s">
        <v>656</v>
      </c>
    </row>
    <row r="28" spans="1:8">
      <c r="A28" s="3" t="s">
        <v>643</v>
      </c>
    </row>
    <row r="29" spans="1:8">
      <c r="A29" s="4" t="s">
        <v>652</v>
      </c>
      <c r="F29" s="6" t="n">
        <v>19000000</v>
      </c>
      <c r="H29" s="6" t="n">
        <v>10000000</v>
      </c>
    </row>
  </sheetData>
  <mergeCells count="4">
    <mergeCell ref="A1:A2"/>
    <mergeCell ref="B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194</v>
      </c>
    </row>
    <row r="4" spans="1:4">
      <c r="A4" s="4" t="s">
        <v>658</v>
      </c>
      <c r="B4" s="6" t="n">
        <v>0</v>
      </c>
      <c r="C4" s="6" t="n">
        <v>2</v>
      </c>
      <c r="D4"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59</v>
      </c>
      <c r="C1" s="2" t="s">
        <v>2</v>
      </c>
      <c r="D1" s="2" t="s">
        <v>32</v>
      </c>
    </row>
    <row r="2" spans="1:4">
      <c r="A2" s="3" t="s">
        <v>197</v>
      </c>
    </row>
    <row r="3" spans="1:4">
      <c r="A3" s="4" t="s">
        <v>660</v>
      </c>
      <c r="C3" s="6" t="n">
        <v>139</v>
      </c>
      <c r="D3" s="6" t="n">
        <v>125</v>
      </c>
    </row>
    <row r="4" spans="1:4">
      <c r="A4" s="4" t="s">
        <v>661</v>
      </c>
      <c r="C4" s="5" t="n">
        <v>34</v>
      </c>
      <c r="D4" s="5" t="n">
        <v>26</v>
      </c>
    </row>
    <row r="5" spans="1:4">
      <c r="A5" s="4" t="s">
        <v>662</v>
      </c>
      <c r="C5" s="5" t="n">
        <v>205</v>
      </c>
      <c r="D5" s="5" t="n">
        <v>165</v>
      </c>
    </row>
    <row r="6" spans="1:4">
      <c r="A6" s="4" t="s">
        <v>148</v>
      </c>
      <c r="B6" s="4" t="s">
        <v>82</v>
      </c>
      <c r="C6" s="6" t="n">
        <v>378</v>
      </c>
      <c r="D6" s="6" t="n">
        <v>316</v>
      </c>
    </row>
    <row r="7" spans="1:4"/>
    <row r="8" spans="1:4">
      <c r="A8" s="4" t="s">
        <v>82</v>
      </c>
      <c r="B8" s="4" t="s">
        <v>115</v>
      </c>
    </row>
  </sheetData>
  <mergeCells count="3">
    <mergeCell ref="A1:B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3</v>
      </c>
      <c r="B1" s="2" t="s">
        <v>2</v>
      </c>
      <c r="C1" s="2" t="s">
        <v>32</v>
      </c>
    </row>
    <row r="2" spans="1:3">
      <c r="A2" s="3" t="s">
        <v>200</v>
      </c>
    </row>
    <row r="3" spans="1:3">
      <c r="A3" s="4" t="s">
        <v>664</v>
      </c>
      <c r="B3" s="6" t="n">
        <v>14</v>
      </c>
      <c r="C3" s="6" t="n">
        <v>10</v>
      </c>
    </row>
    <row r="4" spans="1:3">
      <c r="A4" s="4" t="s">
        <v>665</v>
      </c>
      <c r="B4" s="5" t="n">
        <v>29</v>
      </c>
      <c r="C4" s="5" t="n">
        <v>23</v>
      </c>
    </row>
    <row r="5" spans="1:3">
      <c r="A5" s="4" t="s">
        <v>85</v>
      </c>
      <c r="B5" s="6" t="n">
        <v>43</v>
      </c>
      <c r="C5" s="6" t="n">
        <v>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6"/>
  </cols>
  <sheetData>
    <row r="1" spans="1:2">
      <c r="A1" s="1" t="s">
        <v>666</v>
      </c>
      <c r="B1" s="2" t="s">
        <v>1</v>
      </c>
    </row>
    <row r="2" spans="1:2">
      <c r="B2" s="2" t="s">
        <v>2</v>
      </c>
    </row>
    <row r="3" spans="1:2">
      <c r="A3" s="4" t="s">
        <v>667</v>
      </c>
    </row>
    <row r="4" spans="1:2">
      <c r="A4" s="3" t="s">
        <v>668</v>
      </c>
    </row>
    <row r="5" spans="1:2">
      <c r="A5" s="4" t="s">
        <v>669</v>
      </c>
      <c r="B5" s="4" t="s">
        <v>670</v>
      </c>
    </row>
    <row r="6" spans="1:2">
      <c r="A6" s="4" t="s">
        <v>671</v>
      </c>
    </row>
    <row r="7" spans="1:2">
      <c r="A7" s="3" t="s">
        <v>668</v>
      </c>
    </row>
    <row r="8" spans="1:2">
      <c r="A8" s="4" t="s">
        <v>669</v>
      </c>
      <c r="B8" s="4" t="s">
        <v>471</v>
      </c>
    </row>
    <row r="9" spans="1:2">
      <c r="A9" s="4" t="s">
        <v>672</v>
      </c>
    </row>
    <row r="10" spans="1:2">
      <c r="A10" s="3" t="s">
        <v>668</v>
      </c>
    </row>
    <row r="11" spans="1:2">
      <c r="A11" s="4" t="s">
        <v>669</v>
      </c>
      <c r="B11" s="4" t="s">
        <v>673</v>
      </c>
    </row>
    <row r="12" spans="1:2">
      <c r="A12" s="4" t="s">
        <v>674</v>
      </c>
    </row>
    <row r="13" spans="1:2">
      <c r="A13" s="3" t="s">
        <v>668</v>
      </c>
    </row>
    <row r="14" spans="1:2">
      <c r="A14" s="4" t="s">
        <v>669</v>
      </c>
      <c r="B14" s="4" t="s">
        <v>675</v>
      </c>
    </row>
    <row r="15" spans="1:2">
      <c r="A15" s="4" t="s">
        <v>676</v>
      </c>
    </row>
    <row r="16" spans="1:2">
      <c r="A16" s="3" t="s">
        <v>668</v>
      </c>
    </row>
    <row r="17" spans="1:2">
      <c r="A17" s="4" t="s">
        <v>669</v>
      </c>
      <c r="B17" s="4" t="s">
        <v>4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7</v>
      </c>
      <c r="C1" s="2" t="s">
        <v>2</v>
      </c>
      <c r="D1" s="2" t="s">
        <v>32</v>
      </c>
    </row>
    <row r="2" spans="1:4">
      <c r="A2" s="3" t="s">
        <v>668</v>
      </c>
    </row>
    <row r="3" spans="1:4">
      <c r="A3" s="4" t="s">
        <v>678</v>
      </c>
      <c r="C3" s="6" t="n">
        <v>1357</v>
      </c>
      <c r="D3" s="6" t="n">
        <v>1269</v>
      </c>
    </row>
    <row r="4" spans="1:4">
      <c r="A4" s="4" t="s">
        <v>679</v>
      </c>
      <c r="C4" s="5" t="n">
        <v>-883</v>
      </c>
      <c r="D4" s="5" t="n">
        <v>-830</v>
      </c>
    </row>
    <row r="5" spans="1:4">
      <c r="A5" s="4" t="s">
        <v>636</v>
      </c>
      <c r="B5" s="4" t="s">
        <v>82</v>
      </c>
      <c r="C5" s="5" t="n">
        <v>474</v>
      </c>
      <c r="D5" s="5" t="n">
        <v>439</v>
      </c>
    </row>
    <row r="6" spans="1:4">
      <c r="A6" s="4" t="s">
        <v>680</v>
      </c>
    </row>
    <row r="7" spans="1:4">
      <c r="A7" s="3" t="s">
        <v>668</v>
      </c>
    </row>
    <row r="8" spans="1:4">
      <c r="A8" s="4" t="s">
        <v>678</v>
      </c>
      <c r="C8" s="5" t="n">
        <v>30</v>
      </c>
      <c r="D8" s="5" t="n">
        <v>30</v>
      </c>
    </row>
    <row r="9" spans="1:4">
      <c r="A9" s="4" t="s">
        <v>681</v>
      </c>
    </row>
    <row r="10" spans="1:4">
      <c r="A10" s="3" t="s">
        <v>668</v>
      </c>
    </row>
    <row r="11" spans="1:4">
      <c r="A11" s="4" t="s">
        <v>678</v>
      </c>
      <c r="C11" s="5" t="n">
        <v>240</v>
      </c>
      <c r="D11" s="5" t="n">
        <v>231</v>
      </c>
    </row>
    <row r="12" spans="1:4">
      <c r="A12" s="4" t="s">
        <v>682</v>
      </c>
    </row>
    <row r="13" spans="1:4">
      <c r="A13" s="3" t="s">
        <v>668</v>
      </c>
    </row>
    <row r="14" spans="1:4">
      <c r="A14" s="4" t="s">
        <v>678</v>
      </c>
      <c r="C14" s="5" t="n">
        <v>892</v>
      </c>
      <c r="D14" s="5" t="n">
        <v>839</v>
      </c>
    </row>
    <row r="15" spans="1:4">
      <c r="A15" s="4" t="s">
        <v>683</v>
      </c>
    </row>
    <row r="16" spans="1:4">
      <c r="A16" s="3" t="s">
        <v>668</v>
      </c>
    </row>
    <row r="17" spans="1:4">
      <c r="A17" s="4" t="s">
        <v>678</v>
      </c>
      <c r="C17" s="5" t="n">
        <v>126</v>
      </c>
      <c r="D17" s="5" t="n">
        <v>113</v>
      </c>
    </row>
    <row r="18" spans="1:4">
      <c r="A18" s="4" t="s">
        <v>684</v>
      </c>
    </row>
    <row r="19" spans="1:4">
      <c r="A19" s="3" t="s">
        <v>668</v>
      </c>
    </row>
    <row r="20" spans="1:4">
      <c r="A20" s="4" t="s">
        <v>678</v>
      </c>
      <c r="C20" s="6" t="n">
        <v>69</v>
      </c>
      <c r="D20" s="6" t="n">
        <v>56</v>
      </c>
    </row>
    <row r="21" spans="1:4"/>
    <row r="22" spans="1:4">
      <c r="A22" s="4" t="s">
        <v>82</v>
      </c>
      <c r="B22" s="4" t="s">
        <v>115</v>
      </c>
    </row>
  </sheetData>
  <mergeCells count="3">
    <mergeCell ref="A1:B1"/>
    <mergeCell ref="A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8"/>
    <col customWidth="1" max="3" min="3" width="53"/>
    <col customWidth="1" max="4" min="4" width="13"/>
    <col customWidth="1" max="5" min="5" width="27"/>
    <col customWidth="1" max="6" min="6" width="20"/>
    <col customWidth="1" max="7" min="7" width="15"/>
    <col customWidth="1" max="8" min="8" width="37"/>
    <col customWidth="1" max="9" min="9" width="26"/>
  </cols>
  <sheetData>
    <row r="1" spans="1:9">
      <c r="A1" s="1" t="s">
        <v>147</v>
      </c>
      <c r="B1" s="2" t="s">
        <v>148</v>
      </c>
      <c r="C1" s="2" t="s">
        <v>149</v>
      </c>
      <c r="D1" s="2" t="s">
        <v>150</v>
      </c>
      <c r="E1" s="2" t="s">
        <v>151</v>
      </c>
      <c r="F1" s="2" t="s">
        <v>152</v>
      </c>
      <c r="G1" s="2" t="s">
        <v>153</v>
      </c>
      <c r="H1" s="2" t="s">
        <v>154</v>
      </c>
      <c r="I1" s="2" t="s">
        <v>155</v>
      </c>
    </row>
    <row r="2" spans="1:9">
      <c r="A2" s="4" t="s">
        <v>156</v>
      </c>
      <c r="B2" s="6" t="n">
        <v>-585</v>
      </c>
      <c r="C2" s="6" t="n">
        <v>-612</v>
      </c>
      <c r="D2" s="6" t="n">
        <v>97</v>
      </c>
      <c r="E2" s="6" t="n">
        <v>918</v>
      </c>
      <c r="F2" s="6" t="n">
        <v>-878</v>
      </c>
      <c r="G2" s="6" t="n">
        <v>0</v>
      </c>
      <c r="H2" s="6" t="n">
        <v>-749</v>
      </c>
      <c r="I2" s="6" t="n">
        <v>27</v>
      </c>
    </row>
    <row r="3" spans="1:9">
      <c r="A3" s="3" t="s">
        <v>157</v>
      </c>
    </row>
    <row r="4" spans="1:9">
      <c r="A4" s="4" t="s">
        <v>158</v>
      </c>
      <c r="B4" s="5" t="n">
        <v>46</v>
      </c>
      <c r="C4" s="5" t="n">
        <v>47</v>
      </c>
      <c r="F4" s="5" t="n">
        <v>64</v>
      </c>
      <c r="H4" s="5" t="n">
        <v>-17</v>
      </c>
      <c r="I4" s="5" t="n">
        <v>-1</v>
      </c>
    </row>
    <row r="5" spans="1:9">
      <c r="A5" s="4" t="s">
        <v>159</v>
      </c>
      <c r="B5" s="5" t="n">
        <v>0</v>
      </c>
      <c r="D5" s="5" t="n">
        <v>2</v>
      </c>
      <c r="E5" s="5" t="n">
        <v>-2</v>
      </c>
    </row>
    <row r="6" spans="1:9">
      <c r="A6" s="4" t="s">
        <v>160</v>
      </c>
      <c r="B6" s="5" t="n">
        <v>-62</v>
      </c>
      <c r="C6" s="5" t="n">
        <v>-62</v>
      </c>
      <c r="E6" s="5" t="n">
        <v>-62</v>
      </c>
    </row>
    <row r="7" spans="1:9">
      <c r="A7" s="4" t="s">
        <v>161</v>
      </c>
      <c r="B7" s="5" t="n">
        <v>10</v>
      </c>
      <c r="C7" s="5" t="n">
        <v>10</v>
      </c>
      <c r="E7" s="5" t="n">
        <v>10</v>
      </c>
    </row>
    <row r="8" spans="1:9">
      <c r="A8" s="4" t="s">
        <v>139</v>
      </c>
      <c r="B8" s="5" t="n">
        <v>-55</v>
      </c>
      <c r="C8" s="5" t="n">
        <v>-55</v>
      </c>
      <c r="G8" s="5" t="n">
        <v>-55</v>
      </c>
    </row>
    <row r="9" spans="1:9">
      <c r="A9" s="4" t="s">
        <v>162</v>
      </c>
      <c r="B9" s="5" t="n">
        <v>-1</v>
      </c>
      <c r="I9" s="5" t="n">
        <v>-1</v>
      </c>
    </row>
    <row r="10" spans="1:9">
      <c r="A10" s="4" t="s">
        <v>163</v>
      </c>
      <c r="B10" s="5" t="n">
        <v>1</v>
      </c>
      <c r="C10" s="5" t="n">
        <v>1</v>
      </c>
      <c r="E10" s="5" t="n">
        <v>1</v>
      </c>
    </row>
    <row r="11" spans="1:9">
      <c r="A11" s="4" t="s">
        <v>164</v>
      </c>
      <c r="B11" s="5" t="n">
        <v>-646</v>
      </c>
      <c r="C11" s="5" t="n">
        <v>-671</v>
      </c>
      <c r="D11" s="5" t="n">
        <v>99</v>
      </c>
      <c r="E11" s="5" t="n">
        <v>865</v>
      </c>
      <c r="F11" s="5" t="n">
        <v>-814</v>
      </c>
      <c r="G11" s="5" t="n">
        <v>-55</v>
      </c>
      <c r="H11" s="5" t="n">
        <v>-766</v>
      </c>
      <c r="I11" s="5" t="n">
        <v>25</v>
      </c>
    </row>
    <row r="12" spans="1:9">
      <c r="A12" s="3" t="s">
        <v>157</v>
      </c>
    </row>
    <row r="13" spans="1:9">
      <c r="A13" s="4" t="s">
        <v>158</v>
      </c>
      <c r="B13" s="5" t="n">
        <v>532</v>
      </c>
      <c r="C13" s="5" t="n">
        <v>530</v>
      </c>
      <c r="F13" s="5" t="n">
        <v>573</v>
      </c>
      <c r="H13" s="5" t="n">
        <v>-43</v>
      </c>
      <c r="I13" s="5" t="n">
        <v>2</v>
      </c>
    </row>
    <row r="14" spans="1:9">
      <c r="A14" s="4" t="s">
        <v>161</v>
      </c>
      <c r="B14" s="5" t="n">
        <v>9</v>
      </c>
      <c r="C14" s="5" t="n">
        <v>9</v>
      </c>
      <c r="E14" s="5" t="n">
        <v>9</v>
      </c>
    </row>
    <row r="15" spans="1:9">
      <c r="A15" s="4" t="s">
        <v>139</v>
      </c>
      <c r="B15" s="5" t="n">
        <v>-81</v>
      </c>
      <c r="C15" s="5" t="n">
        <v>-81</v>
      </c>
      <c r="G15" s="5" t="n">
        <v>-81</v>
      </c>
    </row>
    <row r="16" spans="1:9">
      <c r="A16" s="4" t="s">
        <v>162</v>
      </c>
      <c r="B16" s="5" t="n">
        <v>-2</v>
      </c>
      <c r="I16" s="5" t="n">
        <v>-2</v>
      </c>
    </row>
    <row r="17" spans="1:9">
      <c r="A17" s="4" t="s">
        <v>163</v>
      </c>
      <c r="B17" s="5" t="n">
        <v>2</v>
      </c>
      <c r="C17" s="5" t="n">
        <v>2</v>
      </c>
      <c r="E17" s="5" t="n">
        <v>2</v>
      </c>
    </row>
    <row r="18" spans="1:9">
      <c r="A18" s="4" t="s">
        <v>165</v>
      </c>
      <c r="B18" s="5" t="n">
        <v>-186</v>
      </c>
      <c r="C18" s="5" t="n">
        <v>-211</v>
      </c>
      <c r="D18" s="5" t="n">
        <v>99</v>
      </c>
      <c r="E18" s="5" t="n">
        <v>876</v>
      </c>
      <c r="F18" s="5" t="n">
        <v>-241</v>
      </c>
      <c r="G18" s="5" t="n">
        <v>-136</v>
      </c>
      <c r="H18" s="5" t="n">
        <v>-809</v>
      </c>
      <c r="I18" s="5" t="n">
        <v>25</v>
      </c>
    </row>
    <row r="19" spans="1:9">
      <c r="A19" s="3" t="s">
        <v>157</v>
      </c>
    </row>
    <row r="20" spans="1:9">
      <c r="A20" s="4" t="s">
        <v>158</v>
      </c>
      <c r="B20" s="5" t="n">
        <v>592</v>
      </c>
      <c r="C20" s="5" t="n">
        <v>588</v>
      </c>
      <c r="F20" s="5" t="n">
        <v>324</v>
      </c>
      <c r="H20" s="5" t="n">
        <v>264</v>
      </c>
      <c r="I20" s="5" t="n">
        <v>4</v>
      </c>
    </row>
    <row r="21" spans="1:9">
      <c r="A21" s="4" t="s">
        <v>159</v>
      </c>
      <c r="B21" s="5" t="n">
        <v>0</v>
      </c>
      <c r="D21" s="5" t="n">
        <v>2</v>
      </c>
      <c r="E21" s="5" t="n">
        <v>-2</v>
      </c>
    </row>
    <row r="22" spans="1:9">
      <c r="A22" s="4" t="s">
        <v>160</v>
      </c>
      <c r="B22" s="5" t="n">
        <v>-156</v>
      </c>
      <c r="C22" s="5" t="n">
        <v>-156</v>
      </c>
      <c r="E22" s="5" t="n">
        <v>-156</v>
      </c>
    </row>
    <row r="23" spans="1:9">
      <c r="A23" s="4" t="s">
        <v>166</v>
      </c>
      <c r="B23" s="5" t="n">
        <v>41</v>
      </c>
      <c r="C23" s="5" t="n">
        <v>41</v>
      </c>
      <c r="E23" s="5" t="n">
        <v>41</v>
      </c>
    </row>
    <row r="24" spans="1:9">
      <c r="A24" s="4" t="s">
        <v>161</v>
      </c>
      <c r="B24" s="5" t="n">
        <v>19</v>
      </c>
      <c r="C24" s="5" t="n">
        <v>19</v>
      </c>
      <c r="E24" s="5" t="n">
        <v>19</v>
      </c>
    </row>
    <row r="25" spans="1:9">
      <c r="A25" s="4" t="s">
        <v>136</v>
      </c>
      <c r="B25" s="5" t="n">
        <v>-1</v>
      </c>
      <c r="C25" s="5" t="n">
        <v>-1</v>
      </c>
      <c r="E25" s="5" t="n">
        <v>-1</v>
      </c>
    </row>
    <row r="26" spans="1:9">
      <c r="A26" s="4" t="s">
        <v>167</v>
      </c>
      <c r="B26" s="5" t="n">
        <v>2</v>
      </c>
      <c r="C26" s="5" t="n">
        <v>2</v>
      </c>
      <c r="E26" s="5" t="n">
        <v>2</v>
      </c>
    </row>
    <row r="27" spans="1:9">
      <c r="A27" s="4" t="s">
        <v>168</v>
      </c>
      <c r="B27" s="5" t="n">
        <v>-2</v>
      </c>
      <c r="C27" s="5" t="n">
        <v>-2</v>
      </c>
      <c r="E27" s="5" t="n">
        <v>-2</v>
      </c>
    </row>
    <row r="28" spans="1:9">
      <c r="A28" s="4" t="s">
        <v>162</v>
      </c>
      <c r="B28" s="5" t="n">
        <v>-2</v>
      </c>
      <c r="I28" s="5" t="n">
        <v>-2</v>
      </c>
    </row>
    <row r="29" spans="1:9">
      <c r="A29" s="4" t="s">
        <v>163</v>
      </c>
      <c r="B29" s="5" t="n">
        <v>-12</v>
      </c>
      <c r="C29" s="5" t="n">
        <v>-12</v>
      </c>
      <c r="E29" s="5" t="n">
        <v>-12</v>
      </c>
    </row>
    <row r="30" spans="1:9">
      <c r="A30" s="4" t="s">
        <v>169</v>
      </c>
      <c r="B30" s="6" t="n">
        <v>295</v>
      </c>
      <c r="C30" s="6" t="n">
        <v>268</v>
      </c>
      <c r="D30" s="6" t="n">
        <v>101</v>
      </c>
      <c r="E30" s="6" t="n">
        <v>765</v>
      </c>
      <c r="F30" s="6" t="n">
        <v>83</v>
      </c>
      <c r="G30" s="6" t="n">
        <v>-136</v>
      </c>
      <c r="H30" s="6" t="n">
        <v>-545</v>
      </c>
      <c r="I30" s="6" t="n">
        <v>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85</v>
      </c>
      <c r="C1" s="2" t="s">
        <v>2</v>
      </c>
      <c r="D1" s="2" t="s">
        <v>32</v>
      </c>
    </row>
    <row r="2" spans="1:4">
      <c r="A2" s="3" t="s">
        <v>204</v>
      </c>
    </row>
    <row r="3" spans="1:4">
      <c r="A3" s="4" t="s">
        <v>686</v>
      </c>
      <c r="C3" s="6" t="n">
        <v>101</v>
      </c>
      <c r="D3" s="6" t="n">
        <v>100</v>
      </c>
    </row>
    <row r="4" spans="1:4">
      <c r="A4" s="4" t="s">
        <v>664</v>
      </c>
      <c r="C4" s="5" t="n">
        <v>32</v>
      </c>
      <c r="D4" s="5" t="n">
        <v>40</v>
      </c>
    </row>
    <row r="5" spans="1:4">
      <c r="A5" s="4" t="s">
        <v>687</v>
      </c>
      <c r="C5" s="5" t="n">
        <v>8</v>
      </c>
      <c r="D5" s="5" t="n">
        <v>7</v>
      </c>
    </row>
    <row r="6" spans="1:4">
      <c r="A6" s="4" t="s">
        <v>688</v>
      </c>
      <c r="C6" s="5" t="n">
        <v>27</v>
      </c>
      <c r="D6" s="5" t="n">
        <v>29</v>
      </c>
    </row>
    <row r="7" spans="1:4">
      <c r="A7" s="4" t="s">
        <v>689</v>
      </c>
      <c r="C7" s="5" t="n">
        <v>229</v>
      </c>
      <c r="D7" s="5" t="n">
        <v>413</v>
      </c>
    </row>
    <row r="8" spans="1:4">
      <c r="A8" s="4" t="s">
        <v>690</v>
      </c>
      <c r="C8" s="5" t="n">
        <v>48</v>
      </c>
      <c r="D8" s="5" t="n">
        <v>35</v>
      </c>
    </row>
    <row r="9" spans="1:4">
      <c r="A9" s="4" t="s">
        <v>691</v>
      </c>
      <c r="C9" s="5" t="n">
        <v>135</v>
      </c>
      <c r="D9" s="5" t="n">
        <v>123</v>
      </c>
    </row>
    <row r="10" spans="1:4">
      <c r="A10" s="4" t="s">
        <v>163</v>
      </c>
      <c r="C10" s="5" t="n">
        <v>16</v>
      </c>
      <c r="D10" s="5" t="n">
        <v>13</v>
      </c>
    </row>
    <row r="11" spans="1:4">
      <c r="A11" s="4" t="s">
        <v>114</v>
      </c>
      <c r="B11" s="4" t="s">
        <v>82</v>
      </c>
      <c r="C11" s="6" t="n">
        <v>596</v>
      </c>
      <c r="D11" s="6" t="n">
        <v>760</v>
      </c>
    </row>
    <row r="12" spans="1:4"/>
    <row r="13" spans="1:4">
      <c r="A13" s="4" t="s">
        <v>82</v>
      </c>
      <c r="B13" s="4" t="s">
        <v>115</v>
      </c>
    </row>
  </sheetData>
  <mergeCells count="3">
    <mergeCell ref="A1:B1"/>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2</v>
      </c>
      <c r="D1" s="2" t="s">
        <v>33</v>
      </c>
    </row>
    <row r="2" spans="1:4">
      <c r="A2" s="3" t="s">
        <v>693</v>
      </c>
    </row>
    <row r="3" spans="1:4">
      <c r="A3" s="4" t="s">
        <v>694</v>
      </c>
      <c r="B3" s="4" t="s">
        <v>621</v>
      </c>
    </row>
    <row r="4" spans="1:4">
      <c r="A4" s="4" t="s">
        <v>695</v>
      </c>
    </row>
    <row r="5" spans="1:4">
      <c r="A5" s="3" t="s">
        <v>693</v>
      </c>
    </row>
    <row r="6" spans="1:4">
      <c r="A6" s="4" t="s">
        <v>694</v>
      </c>
      <c r="B6" s="4" t="s">
        <v>483</v>
      </c>
      <c r="C6" s="4" t="s">
        <v>488</v>
      </c>
      <c r="D6" s="4" t="s">
        <v>488</v>
      </c>
    </row>
    <row r="7" spans="1:4">
      <c r="A7" s="4" t="s">
        <v>696</v>
      </c>
    </row>
    <row r="8" spans="1:4">
      <c r="A8" s="3" t="s">
        <v>693</v>
      </c>
    </row>
    <row r="9" spans="1:4">
      <c r="A9" s="4" t="s">
        <v>694</v>
      </c>
      <c r="B9" s="4" t="s">
        <v>497</v>
      </c>
      <c r="C9" s="4" t="s">
        <v>497</v>
      </c>
      <c r="D9" s="4" t="s">
        <v>497</v>
      </c>
    </row>
    <row r="10" spans="1:4">
      <c r="A10" s="4" t="s">
        <v>697</v>
      </c>
    </row>
    <row r="11" spans="1:4">
      <c r="A11" s="3" t="s">
        <v>693</v>
      </c>
    </row>
    <row r="12" spans="1:4">
      <c r="A12" s="4" t="s">
        <v>694</v>
      </c>
      <c r="B12" s="4" t="s">
        <v>488</v>
      </c>
      <c r="C12" s="4" t="s">
        <v>488</v>
      </c>
      <c r="D12" s="4" t="s">
        <v>488</v>
      </c>
    </row>
    <row r="13" spans="1:4">
      <c r="A13" s="4" t="s">
        <v>698</v>
      </c>
    </row>
    <row r="14" spans="1:4">
      <c r="A14" s="3" t="s">
        <v>693</v>
      </c>
    </row>
    <row r="15" spans="1:4">
      <c r="A15" s="4" t="s">
        <v>694</v>
      </c>
      <c r="B15" s="4" t="s">
        <v>497</v>
      </c>
      <c r="C15" s="4" t="s">
        <v>497</v>
      </c>
      <c r="D15" s="4" t="s">
        <v>497</v>
      </c>
    </row>
    <row r="16" spans="1:4">
      <c r="A16" s="4" t="s">
        <v>699</v>
      </c>
    </row>
    <row r="17" spans="1:4">
      <c r="A17" s="3" t="s">
        <v>693</v>
      </c>
    </row>
    <row r="18" spans="1:4">
      <c r="A18" s="4" t="s">
        <v>694</v>
      </c>
      <c r="B18" s="4" t="s">
        <v>700</v>
      </c>
      <c r="C18" s="4" t="s">
        <v>700</v>
      </c>
      <c r="D18" s="4" t="s">
        <v>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701</v>
      </c>
      <c r="B1" s="2" t="s">
        <v>553</v>
      </c>
      <c r="C1" s="2" t="s">
        <v>1</v>
      </c>
    </row>
    <row r="2" spans="1:5">
      <c r="B2" s="2" t="s">
        <v>2</v>
      </c>
      <c r="C2" s="2" t="s">
        <v>2</v>
      </c>
      <c r="D2" s="2" t="s">
        <v>32</v>
      </c>
      <c r="E2" s="2" t="s">
        <v>33</v>
      </c>
    </row>
    <row r="3" spans="1:5">
      <c r="A3" s="3" t="s">
        <v>693</v>
      </c>
    </row>
    <row r="4" spans="1:5">
      <c r="A4" s="4" t="s">
        <v>702</v>
      </c>
      <c r="C4" s="6" t="n">
        <v>44</v>
      </c>
      <c r="D4" s="6" t="n">
        <v>37</v>
      </c>
      <c r="E4" s="6" t="n">
        <v>32</v>
      </c>
    </row>
    <row r="5" spans="1:5">
      <c r="A5" s="4" t="s">
        <v>703</v>
      </c>
      <c r="C5" s="5" t="n">
        <v>2</v>
      </c>
      <c r="D5" s="5" t="n">
        <v>9</v>
      </c>
      <c r="E5" s="5" t="n">
        <v>5</v>
      </c>
    </row>
    <row r="6" spans="1:5">
      <c r="A6" s="4" t="s">
        <v>704</v>
      </c>
      <c r="C6" s="5" t="n">
        <v>138</v>
      </c>
      <c r="D6" s="5" t="n">
        <v>124</v>
      </c>
      <c r="E6" s="5" t="n">
        <v>135</v>
      </c>
    </row>
    <row r="7" spans="1:5">
      <c r="A7" s="4" t="s">
        <v>705</v>
      </c>
      <c r="C7" s="5" t="n">
        <v>787</v>
      </c>
      <c r="D7" s="5" t="n">
        <v>753</v>
      </c>
      <c r="E7" s="5" t="n">
        <v>855</v>
      </c>
    </row>
    <row r="8" spans="1:5">
      <c r="A8" s="4" t="s">
        <v>706</v>
      </c>
      <c r="C8" s="5" t="n">
        <v>6</v>
      </c>
      <c r="D8" s="5" t="n">
        <v>12</v>
      </c>
      <c r="E8" s="5" t="n">
        <v>9</v>
      </c>
    </row>
    <row r="9" spans="1:5">
      <c r="A9" s="4" t="s">
        <v>707</v>
      </c>
      <c r="B9" s="6" t="n">
        <v>36</v>
      </c>
      <c r="C9" s="5" t="n">
        <v>36</v>
      </c>
      <c r="D9" s="5" t="n">
        <v>22</v>
      </c>
    </row>
    <row r="10" spans="1:5">
      <c r="A10" s="4" t="s">
        <v>708</v>
      </c>
      <c r="B10" s="5" t="n">
        <v>99</v>
      </c>
      <c r="C10" s="5" t="n">
        <v>99</v>
      </c>
      <c r="D10" s="5" t="n">
        <v>84</v>
      </c>
    </row>
    <row r="11" spans="1:5">
      <c r="A11" s="4" t="s">
        <v>709</v>
      </c>
      <c r="B11" s="5" t="n">
        <v>54</v>
      </c>
      <c r="C11" s="5" t="n">
        <v>54</v>
      </c>
      <c r="D11" s="5" t="n">
        <v>45</v>
      </c>
    </row>
    <row r="12" spans="1:5">
      <c r="A12" s="4" t="s">
        <v>699</v>
      </c>
    </row>
    <row r="13" spans="1:5">
      <c r="A13" s="3" t="s">
        <v>693</v>
      </c>
    </row>
    <row r="14" spans="1:5">
      <c r="A14" s="4" t="s">
        <v>710</v>
      </c>
      <c r="B14" s="5" t="n">
        <v>72</v>
      </c>
      <c r="C14" s="5" t="n">
        <v>72</v>
      </c>
      <c r="D14" s="5" t="n">
        <v>59</v>
      </c>
    </row>
    <row r="15" spans="1:5">
      <c r="A15" s="4" t="s">
        <v>711</v>
      </c>
    </row>
    <row r="16" spans="1:5">
      <c r="A16" s="3" t="s">
        <v>693</v>
      </c>
    </row>
    <row r="17" spans="1:5">
      <c r="A17" s="4" t="s">
        <v>712</v>
      </c>
      <c r="B17" s="5" t="n">
        <v>250</v>
      </c>
    </row>
    <row r="18" spans="1:5">
      <c r="A18" s="4" t="s">
        <v>702</v>
      </c>
      <c r="B18" s="6" t="n">
        <v>8</v>
      </c>
      <c r="C18" s="6" t="n">
        <v>36</v>
      </c>
      <c r="D18" s="6" t="n">
        <v>33</v>
      </c>
      <c r="E18" s="6" t="n">
        <v>24</v>
      </c>
    </row>
    <row r="19" spans="1:5">
      <c r="A19" s="4" t="s">
        <v>713</v>
      </c>
    </row>
    <row r="20" spans="1:5">
      <c r="A20" s="3" t="s">
        <v>693</v>
      </c>
    </row>
    <row r="21" spans="1:5">
      <c r="A21" s="4" t="s">
        <v>714</v>
      </c>
      <c r="B21" s="4" t="s">
        <v>670</v>
      </c>
    </row>
    <row r="22" spans="1:5">
      <c r="A22" s="4" t="s">
        <v>715</v>
      </c>
      <c r="B22" s="4" t="s">
        <v>716</v>
      </c>
    </row>
    <row r="23" spans="1:5">
      <c r="A23" s="4" t="s">
        <v>717</v>
      </c>
      <c r="B23" s="6" t="n">
        <v>225</v>
      </c>
    </row>
    <row r="24" spans="1:5">
      <c r="A24" s="4" t="s">
        <v>718</v>
      </c>
    </row>
    <row r="25" spans="1:5">
      <c r="A25" s="3" t="s">
        <v>693</v>
      </c>
    </row>
    <row r="26" spans="1:5">
      <c r="A26" s="4" t="s">
        <v>717</v>
      </c>
      <c r="B26" s="6" t="n">
        <v>26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20</v>
      </c>
    </row>
    <row r="3" spans="1:3">
      <c r="A3" s="4" t="s">
        <v>721</v>
      </c>
      <c r="B3" s="6" t="n">
        <v>101</v>
      </c>
      <c r="C3" s="6" t="n">
        <v>100</v>
      </c>
    </row>
    <row r="4" spans="1:3">
      <c r="A4" s="4" t="s">
        <v>548</v>
      </c>
    </row>
    <row r="5" spans="1:3">
      <c r="A5" s="3" t="s">
        <v>720</v>
      </c>
    </row>
    <row r="6" spans="1:3">
      <c r="A6" s="4" t="s">
        <v>721</v>
      </c>
      <c r="B6" s="5" t="n">
        <v>101</v>
      </c>
      <c r="C6" s="5" t="n">
        <v>100</v>
      </c>
    </row>
    <row r="7" spans="1:3">
      <c r="A7" s="4" t="s">
        <v>549</v>
      </c>
    </row>
    <row r="8" spans="1:3">
      <c r="A8" s="3" t="s">
        <v>720</v>
      </c>
    </row>
    <row r="9" spans="1:3">
      <c r="A9" s="4" t="s">
        <v>721</v>
      </c>
      <c r="B9" s="6" t="n">
        <v>0</v>
      </c>
      <c r="C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720</v>
      </c>
    </row>
    <row r="4" spans="1:4">
      <c r="A4" s="4" t="s">
        <v>46</v>
      </c>
      <c r="B4" s="6" t="n">
        <v>48</v>
      </c>
      <c r="C4" s="6" t="n">
        <v>36</v>
      </c>
      <c r="D4" s="6" t="n">
        <v>39</v>
      </c>
    </row>
    <row r="5" spans="1:4">
      <c r="A5" s="4" t="s">
        <v>548</v>
      </c>
    </row>
    <row r="6" spans="1:4">
      <c r="A6" s="3" t="s">
        <v>720</v>
      </c>
    </row>
    <row r="7" spans="1:4">
      <c r="A7" s="4" t="s">
        <v>46</v>
      </c>
      <c r="B7" s="5" t="n">
        <v>48</v>
      </c>
      <c r="C7" s="5" t="n">
        <v>36</v>
      </c>
      <c r="D7" s="5" t="n">
        <v>39</v>
      </c>
    </row>
    <row r="8" spans="1:4">
      <c r="A8" s="4" t="s">
        <v>549</v>
      </c>
    </row>
    <row r="9" spans="1:4">
      <c r="A9" s="3" t="s">
        <v>720</v>
      </c>
    </row>
    <row r="10" spans="1:4">
      <c r="A10" s="4" t="s">
        <v>46</v>
      </c>
      <c r="B10" s="6" t="n">
        <v>0</v>
      </c>
      <c r="C10" s="6" t="n">
        <v>0</v>
      </c>
      <c r="D1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326</v>
      </c>
      <c r="C3" s="6" t="n">
        <v>337</v>
      </c>
    </row>
    <row r="4" spans="1:3">
      <c r="A4" s="4" t="s">
        <v>726</v>
      </c>
      <c r="B4" s="5" t="n">
        <v>151</v>
      </c>
      <c r="C4" s="5" t="n">
        <v>151</v>
      </c>
    </row>
    <row r="5" spans="1:3">
      <c r="A5" s="4" t="s">
        <v>727</v>
      </c>
      <c r="B5" s="5" t="n">
        <v>477</v>
      </c>
      <c r="C5" s="5" t="n">
        <v>488</v>
      </c>
    </row>
    <row r="6" spans="1:3">
      <c r="A6" s="3" t="s">
        <v>728</v>
      </c>
    </row>
    <row r="7" spans="1:3">
      <c r="A7" s="4" t="s">
        <v>729</v>
      </c>
      <c r="B7" s="5" t="n">
        <v>183</v>
      </c>
      <c r="C7" s="5" t="n">
        <v>192</v>
      </c>
    </row>
    <row r="8" spans="1:3">
      <c r="A8" s="4" t="s">
        <v>730</v>
      </c>
      <c r="B8" s="5" t="n">
        <v>98</v>
      </c>
      <c r="C8" s="5" t="n">
        <v>103</v>
      </c>
    </row>
    <row r="9" spans="1:3">
      <c r="A9" s="4" t="s">
        <v>731</v>
      </c>
      <c r="B9" s="6" t="n">
        <v>281</v>
      </c>
      <c r="C9" s="6" t="n">
        <v>2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35</v>
      </c>
      <c r="B4" s="6" t="n">
        <v>1156</v>
      </c>
      <c r="C4" s="6" t="n">
        <v>1101</v>
      </c>
      <c r="D4" s="6" t="n">
        <v>1288</v>
      </c>
    </row>
    <row r="5" spans="1:4">
      <c r="A5" s="4" t="s">
        <v>734</v>
      </c>
      <c r="B5" s="5" t="n">
        <v>200</v>
      </c>
      <c r="C5" s="5" t="n">
        <v>165</v>
      </c>
      <c r="D5" s="5" t="n">
        <v>187</v>
      </c>
    </row>
    <row r="6" spans="1:4">
      <c r="A6" s="4" t="s">
        <v>57</v>
      </c>
      <c r="B6" s="6" t="n">
        <v>101</v>
      </c>
      <c r="C6" s="6" t="n">
        <v>73</v>
      </c>
      <c r="D6" s="6" t="n">
        <v>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2</v>
      </c>
      <c r="D1" s="2" t="s">
        <v>33</v>
      </c>
    </row>
    <row r="2" spans="1:4">
      <c r="A2" s="3" t="s">
        <v>210</v>
      </c>
    </row>
    <row r="3" spans="1:4">
      <c r="A3" s="4" t="s">
        <v>736</v>
      </c>
      <c r="B3" s="6" t="n">
        <v>117</v>
      </c>
      <c r="C3" s="6" t="n">
        <v>115</v>
      </c>
    </row>
    <row r="4" spans="1:4">
      <c r="A4" s="4" t="s">
        <v>737</v>
      </c>
      <c r="B4" s="5" t="n">
        <v>11</v>
      </c>
      <c r="C4" s="5" t="n">
        <v>8</v>
      </c>
    </row>
    <row r="5" spans="1:4">
      <c r="A5" s="4" t="s">
        <v>738</v>
      </c>
      <c r="B5" s="5" t="n">
        <v>34</v>
      </c>
      <c r="C5" s="5" t="n">
        <v>21</v>
      </c>
    </row>
    <row r="6" spans="1:4">
      <c r="A6" s="4" t="s">
        <v>739</v>
      </c>
      <c r="B6" s="5" t="n">
        <v>9</v>
      </c>
      <c r="C6" s="5" t="n">
        <v>14</v>
      </c>
    </row>
    <row r="7" spans="1:4">
      <c r="A7" s="4" t="s">
        <v>740</v>
      </c>
      <c r="B7" s="5" t="n">
        <v>18</v>
      </c>
      <c r="C7" s="5" t="n">
        <v>18</v>
      </c>
      <c r="D7" s="6" t="n">
        <v>22</v>
      </c>
    </row>
    <row r="8" spans="1:4">
      <c r="A8" s="4" t="s">
        <v>741</v>
      </c>
      <c r="B8" s="5" t="n">
        <v>5</v>
      </c>
      <c r="C8" s="5" t="n">
        <v>14</v>
      </c>
    </row>
    <row r="9" spans="1:4">
      <c r="A9" s="4" t="s">
        <v>742</v>
      </c>
      <c r="B9" s="5" t="n">
        <v>19</v>
      </c>
      <c r="C9" s="5" t="n">
        <v>18</v>
      </c>
    </row>
    <row r="10" spans="1:4">
      <c r="A10" s="4" t="s">
        <v>743</v>
      </c>
      <c r="B10" s="5" t="n">
        <v>2</v>
      </c>
      <c r="C10" s="5" t="n">
        <v>2</v>
      </c>
    </row>
    <row r="11" spans="1:4">
      <c r="A11" s="4" t="s">
        <v>163</v>
      </c>
      <c r="B11" s="5" t="n">
        <v>57</v>
      </c>
      <c r="C11" s="5" t="n">
        <v>58</v>
      </c>
    </row>
    <row r="12" spans="1:4">
      <c r="A12" s="4" t="s">
        <v>94</v>
      </c>
      <c r="B12" s="6" t="n">
        <v>272</v>
      </c>
      <c r="C12" s="6" t="n">
        <v>2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6" t="n">
        <v>44</v>
      </c>
      <c r="C4" s="6" t="n">
        <v>48</v>
      </c>
      <c r="D4" s="6" t="n">
        <v>51</v>
      </c>
    </row>
    <row r="5" spans="1:4">
      <c r="A5" s="4" t="s">
        <v>747</v>
      </c>
      <c r="B5" s="5" t="n">
        <v>14</v>
      </c>
      <c r="C5" s="5" t="n">
        <v>10</v>
      </c>
      <c r="D5" s="5" t="n">
        <v>15</v>
      </c>
    </row>
    <row r="6" spans="1:4">
      <c r="A6" s="4" t="s">
        <v>748</v>
      </c>
      <c r="B6" s="5" t="n">
        <v>-17</v>
      </c>
      <c r="C6" s="5" t="n">
        <v>-14</v>
      </c>
      <c r="D6" s="5" t="n">
        <v>-18</v>
      </c>
    </row>
    <row r="7" spans="1:4">
      <c r="A7" s="4" t="s">
        <v>749</v>
      </c>
      <c r="B7" s="5" t="n">
        <v>4</v>
      </c>
      <c r="C7" s="5" t="n">
        <v>0</v>
      </c>
      <c r="D7" s="5" t="n">
        <v>0</v>
      </c>
    </row>
    <row r="8" spans="1:4">
      <c r="A8" s="4" t="s">
        <v>750</v>
      </c>
      <c r="B8" s="5" t="n">
        <v>45</v>
      </c>
      <c r="C8" s="5" t="n">
        <v>44</v>
      </c>
      <c r="D8" s="5" t="n">
        <v>48</v>
      </c>
    </row>
    <row r="9" spans="1:4">
      <c r="A9" s="4" t="s">
        <v>751</v>
      </c>
      <c r="B9" s="5" t="n">
        <v>-27</v>
      </c>
      <c r="C9" s="5" t="n">
        <v>-26</v>
      </c>
      <c r="D9" s="5" t="n">
        <v>-26</v>
      </c>
    </row>
    <row r="10" spans="1:4">
      <c r="A10" s="4" t="s">
        <v>740</v>
      </c>
      <c r="B10" s="6" t="n">
        <v>18</v>
      </c>
      <c r="C10" s="6" t="n">
        <v>18</v>
      </c>
      <c r="D10" s="6" t="n">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52</v>
      </c>
      <c r="B1" s="2" t="s">
        <v>2</v>
      </c>
      <c r="C1" s="2" t="s">
        <v>32</v>
      </c>
      <c r="D1" s="2" t="s">
        <v>33</v>
      </c>
    </row>
    <row r="2" spans="1:4">
      <c r="A2" s="3" t="s">
        <v>212</v>
      </c>
    </row>
    <row r="3" spans="1:4">
      <c r="A3" s="4" t="s">
        <v>742</v>
      </c>
      <c r="B3" s="6" t="n">
        <v>124</v>
      </c>
      <c r="C3" s="6" t="n">
        <v>136</v>
      </c>
    </row>
    <row r="4" spans="1:4">
      <c r="A4" s="4" t="s">
        <v>741</v>
      </c>
      <c r="B4" s="5" t="n">
        <v>1</v>
      </c>
      <c r="C4" s="5" t="n">
        <v>2</v>
      </c>
    </row>
    <row r="5" spans="1:4">
      <c r="A5" s="4" t="s">
        <v>753</v>
      </c>
      <c r="B5" s="5" t="n">
        <v>12</v>
      </c>
      <c r="C5" s="5" t="n">
        <v>12</v>
      </c>
    </row>
    <row r="6" spans="1:4">
      <c r="A6" s="4" t="s">
        <v>754</v>
      </c>
      <c r="B6" s="5" t="n">
        <v>32</v>
      </c>
      <c r="C6" s="5" t="n">
        <v>16</v>
      </c>
    </row>
    <row r="7" spans="1:4">
      <c r="A7" s="4" t="s">
        <v>755</v>
      </c>
      <c r="B7" s="5" t="n">
        <v>27</v>
      </c>
      <c r="C7" s="5" t="n">
        <v>26</v>
      </c>
      <c r="D7" s="6" t="n">
        <v>26</v>
      </c>
    </row>
    <row r="8" spans="1:4">
      <c r="A8" s="4" t="s">
        <v>756</v>
      </c>
      <c r="B8" s="5" t="n">
        <v>4</v>
      </c>
      <c r="C8" s="5" t="n">
        <v>6</v>
      </c>
    </row>
    <row r="9" spans="1:4">
      <c r="A9" s="4" t="s">
        <v>743</v>
      </c>
      <c r="B9" s="5" t="n">
        <v>10</v>
      </c>
      <c r="C9" s="5" t="n">
        <v>11</v>
      </c>
    </row>
    <row r="10" spans="1:4">
      <c r="A10" s="4" t="s">
        <v>163</v>
      </c>
      <c r="B10" s="5" t="n">
        <v>29</v>
      </c>
      <c r="C10" s="5" t="n">
        <v>29</v>
      </c>
    </row>
    <row r="11" spans="1:4">
      <c r="A11" s="4" t="s">
        <v>757</v>
      </c>
      <c r="B11" s="6" t="n">
        <v>239</v>
      </c>
      <c r="C11" s="6" t="n">
        <v>2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8</v>
      </c>
      <c r="B1" s="2" t="s">
        <v>2</v>
      </c>
      <c r="C1" s="2" t="s">
        <v>759</v>
      </c>
      <c r="D1" s="2" t="s">
        <v>32</v>
      </c>
    </row>
    <row r="2" spans="1:4">
      <c r="A2" s="3" t="s">
        <v>760</v>
      </c>
    </row>
    <row r="3" spans="1:4">
      <c r="A3" s="4" t="s">
        <v>761</v>
      </c>
      <c r="B3" s="6" t="n">
        <v>12</v>
      </c>
      <c r="D3" s="6" t="n">
        <v>16</v>
      </c>
    </row>
    <row r="4" spans="1:4">
      <c r="A4" s="4" t="s">
        <v>132</v>
      </c>
      <c r="B4" s="5" t="n">
        <v>89</v>
      </c>
      <c r="D4" s="5" t="n">
        <v>0</v>
      </c>
    </row>
    <row r="5" spans="1:4">
      <c r="A5" s="4" t="s">
        <v>762</v>
      </c>
      <c r="B5" s="5" t="n">
        <v>1038</v>
      </c>
      <c r="D5" s="5" t="n">
        <v>996</v>
      </c>
    </row>
    <row r="6" spans="1:4">
      <c r="A6" s="4" t="s">
        <v>763</v>
      </c>
      <c r="B6" s="5" t="n">
        <v>-288</v>
      </c>
      <c r="D6" s="5" t="n">
        <v>-14</v>
      </c>
    </row>
    <row r="7" spans="1:4">
      <c r="A7" s="4" t="s">
        <v>764</v>
      </c>
      <c r="B7" s="5" t="n">
        <v>750</v>
      </c>
      <c r="D7" s="5" t="n">
        <v>982</v>
      </c>
    </row>
    <row r="8" spans="1:4">
      <c r="A8" s="4" t="s">
        <v>765</v>
      </c>
      <c r="B8" s="5" t="n">
        <v>8</v>
      </c>
      <c r="D8" s="5" t="n">
        <v>7</v>
      </c>
    </row>
    <row r="9" spans="1:4">
      <c r="A9" s="4" t="s">
        <v>766</v>
      </c>
    </row>
    <row r="10" spans="1:4">
      <c r="A10" s="3" t="s">
        <v>760</v>
      </c>
    </row>
    <row r="11" spans="1:4">
      <c r="A11" s="4" t="s">
        <v>767</v>
      </c>
      <c r="B11" s="5" t="n">
        <v>0</v>
      </c>
      <c r="D11" s="5" t="n">
        <v>10</v>
      </c>
    </row>
    <row r="12" spans="1:4">
      <c r="A12" s="4" t="s">
        <v>768</v>
      </c>
    </row>
    <row r="13" spans="1:4">
      <c r="A13" s="3" t="s">
        <v>760</v>
      </c>
    </row>
    <row r="14" spans="1:4">
      <c r="A14" s="4" t="s">
        <v>768</v>
      </c>
      <c r="B14" s="5" t="n">
        <v>-42</v>
      </c>
      <c r="D14" s="5" t="n">
        <v>-14</v>
      </c>
    </row>
    <row r="15" spans="1:4">
      <c r="A15" s="4" t="s">
        <v>768</v>
      </c>
      <c r="B15" s="5" t="n">
        <v>42</v>
      </c>
      <c r="D15" s="5" t="n">
        <v>14</v>
      </c>
    </row>
    <row r="16" spans="1:4">
      <c r="A16" s="4" t="s">
        <v>769</v>
      </c>
    </row>
    <row r="17" spans="1:4">
      <c r="A17" s="3" t="s">
        <v>760</v>
      </c>
    </row>
    <row r="18" spans="1:4">
      <c r="A18" s="4" t="s">
        <v>768</v>
      </c>
      <c r="B18" s="5" t="n">
        <v>-51</v>
      </c>
      <c r="D18" s="5" t="n">
        <v>-23</v>
      </c>
    </row>
    <row r="19" spans="1:4">
      <c r="A19" s="4" t="s">
        <v>765</v>
      </c>
      <c r="B19" s="5" t="n">
        <v>17</v>
      </c>
    </row>
    <row r="20" spans="1:4">
      <c r="A20" s="4" t="s">
        <v>768</v>
      </c>
      <c r="B20" s="5" t="n">
        <v>51</v>
      </c>
      <c r="D20" s="5" t="n">
        <v>23</v>
      </c>
    </row>
    <row r="21" spans="1:4">
      <c r="A21" s="4" t="s">
        <v>770</v>
      </c>
    </row>
    <row r="22" spans="1:4">
      <c r="A22" s="3" t="s">
        <v>760</v>
      </c>
    </row>
    <row r="23" spans="1:4">
      <c r="A23" s="4" t="s">
        <v>767</v>
      </c>
      <c r="B23" s="6" t="n">
        <v>317</v>
      </c>
      <c r="D23" s="5" t="n">
        <v>0</v>
      </c>
    </row>
    <row r="24" spans="1:4">
      <c r="A24" s="4" t="s">
        <v>466</v>
      </c>
      <c r="B24" s="4" t="s">
        <v>771</v>
      </c>
    </row>
    <row r="25" spans="1:4">
      <c r="A25" s="4" t="s">
        <v>765</v>
      </c>
      <c r="B25" s="6" t="n">
        <v>8</v>
      </c>
    </row>
    <row r="26" spans="1:4">
      <c r="A26" s="4" t="s">
        <v>772</v>
      </c>
    </row>
    <row r="27" spans="1:4">
      <c r="A27" s="3" t="s">
        <v>760</v>
      </c>
    </row>
    <row r="28" spans="1:4">
      <c r="A28" s="4" t="s">
        <v>767</v>
      </c>
      <c r="B28" s="6" t="n">
        <v>24</v>
      </c>
      <c r="C28" s="6" t="n">
        <v>143</v>
      </c>
      <c r="D28" s="5" t="n">
        <v>142</v>
      </c>
    </row>
    <row r="29" spans="1:4">
      <c r="A29" s="4" t="s">
        <v>466</v>
      </c>
      <c r="B29" s="4" t="s">
        <v>773</v>
      </c>
    </row>
    <row r="30" spans="1:4">
      <c r="A30" s="4" t="s">
        <v>765</v>
      </c>
      <c r="D30" s="5" t="n">
        <v>1</v>
      </c>
    </row>
    <row r="31" spans="1:4">
      <c r="A31" s="4" t="s">
        <v>465</v>
      </c>
    </row>
    <row r="32" spans="1:4">
      <c r="A32" s="3" t="s">
        <v>760</v>
      </c>
    </row>
    <row r="33" spans="1:4">
      <c r="A33" s="4" t="s">
        <v>767</v>
      </c>
      <c r="B33" s="6" t="n">
        <v>22</v>
      </c>
      <c r="C33" s="6" t="n">
        <v>140</v>
      </c>
      <c r="D33" s="5" t="n">
        <v>129</v>
      </c>
    </row>
    <row r="34" spans="1:4">
      <c r="A34" s="4" t="s">
        <v>768</v>
      </c>
      <c r="B34" s="6" t="n">
        <v>-1</v>
      </c>
      <c r="D34" s="5" t="n">
        <v>-9</v>
      </c>
    </row>
    <row r="35" spans="1:4">
      <c r="A35" s="4" t="s">
        <v>466</v>
      </c>
      <c r="B35" s="4" t="s">
        <v>467</v>
      </c>
    </row>
    <row r="36" spans="1:4">
      <c r="A36" s="4" t="s">
        <v>765</v>
      </c>
      <c r="D36" s="5" t="n">
        <v>2</v>
      </c>
    </row>
    <row r="37" spans="1:4">
      <c r="A37" s="4" t="s">
        <v>768</v>
      </c>
      <c r="B37" s="6" t="n">
        <v>1</v>
      </c>
      <c r="D37" s="5" t="n">
        <v>9</v>
      </c>
    </row>
    <row r="38" spans="1:4">
      <c r="A38" s="4" t="s">
        <v>774</v>
      </c>
    </row>
    <row r="39" spans="1:4">
      <c r="A39" s="3" t="s">
        <v>760</v>
      </c>
    </row>
    <row r="40" spans="1:4">
      <c r="A40" s="4" t="s">
        <v>767</v>
      </c>
      <c r="B40" s="6" t="n">
        <v>173</v>
      </c>
      <c r="D40" s="5" t="n">
        <v>271</v>
      </c>
    </row>
    <row r="41" spans="1:4">
      <c r="A41" s="4" t="s">
        <v>466</v>
      </c>
      <c r="B41" s="4" t="s">
        <v>775</v>
      </c>
    </row>
    <row r="42" spans="1:4">
      <c r="A42" s="4" t="s">
        <v>765</v>
      </c>
      <c r="B42" s="6" t="n">
        <v>2</v>
      </c>
      <c r="D42" s="5" t="n">
        <v>4</v>
      </c>
    </row>
    <row r="43" spans="1:4">
      <c r="A43" s="4" t="s">
        <v>776</v>
      </c>
    </row>
    <row r="44" spans="1:4">
      <c r="A44" s="3" t="s">
        <v>760</v>
      </c>
    </row>
    <row r="45" spans="1:4">
      <c r="A45" s="4" t="s">
        <v>767</v>
      </c>
      <c r="B45" s="6" t="n">
        <v>443</v>
      </c>
      <c r="D45" s="5" t="n">
        <v>442</v>
      </c>
    </row>
    <row r="46" spans="1:4">
      <c r="A46" s="4" t="s">
        <v>466</v>
      </c>
      <c r="B46" s="4" t="s">
        <v>777</v>
      </c>
    </row>
    <row r="47" spans="1:4">
      <c r="A47" s="4" t="s">
        <v>765</v>
      </c>
      <c r="B47" s="6" t="n">
        <v>7</v>
      </c>
      <c r="D47" s="6"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1"/>
    <col customWidth="1" max="5" min="5" width="21"/>
  </cols>
  <sheetData>
    <row r="1" spans="1:5">
      <c r="A1" s="1" t="s">
        <v>778</v>
      </c>
      <c r="B1" s="2" t="s">
        <v>779</v>
      </c>
      <c r="C1" s="2" t="s">
        <v>780</v>
      </c>
      <c r="D1" s="2" t="s">
        <v>523</v>
      </c>
      <c r="E1" s="2" t="s">
        <v>603</v>
      </c>
    </row>
    <row r="2" spans="1:5">
      <c r="A2" s="3" t="s">
        <v>760</v>
      </c>
    </row>
    <row r="3" spans="1:5">
      <c r="A3" s="4" t="s">
        <v>781</v>
      </c>
      <c r="C3" s="6" t="n">
        <v>325000000</v>
      </c>
      <c r="D3" s="6" t="n">
        <v>0</v>
      </c>
      <c r="E3" s="6" t="n">
        <v>225000000</v>
      </c>
    </row>
    <row r="4" spans="1:5">
      <c r="A4" s="4" t="s">
        <v>782</v>
      </c>
    </row>
    <row r="5" spans="1:5">
      <c r="A5" s="3" t="s">
        <v>760</v>
      </c>
    </row>
    <row r="6" spans="1:5">
      <c r="A6" s="4" t="s">
        <v>783</v>
      </c>
      <c r="B6" s="6" t="n">
        <v>325000000</v>
      </c>
    </row>
    <row r="7" spans="1:5">
      <c r="A7" s="4" t="s">
        <v>466</v>
      </c>
      <c r="C7" s="4" t="s">
        <v>771</v>
      </c>
    </row>
    <row r="8" spans="1:5">
      <c r="A8" s="4" t="s">
        <v>784</v>
      </c>
      <c r="B8" s="5" t="n">
        <v>1000</v>
      </c>
    </row>
    <row r="9" spans="1:5">
      <c r="A9" s="4" t="s">
        <v>785</v>
      </c>
      <c r="B9" s="5" t="n">
        <v>1000</v>
      </c>
    </row>
    <row r="10" spans="1:5">
      <c r="A10" s="4" t="s">
        <v>781</v>
      </c>
      <c r="B10" s="6" t="n">
        <v>317000000</v>
      </c>
    </row>
    <row r="11" spans="1:5">
      <c r="A11" s="4" t="s">
        <v>786</v>
      </c>
      <c r="B11" s="11" t="n">
        <v>25.0474</v>
      </c>
    </row>
    <row r="12" spans="1:5">
      <c r="A12" s="4" t="s">
        <v>787</v>
      </c>
      <c r="B12" s="7" t="n">
        <v>39.92</v>
      </c>
    </row>
    <row r="13" spans="1:5">
      <c r="A13" s="4" t="s">
        <v>788</v>
      </c>
      <c r="C13" s="5" t="n">
        <v>8000000</v>
      </c>
    </row>
    <row r="14" spans="1:5">
      <c r="A14" s="4" t="s">
        <v>789</v>
      </c>
    </row>
    <row r="15" spans="1:5">
      <c r="A15" s="3" t="s">
        <v>760</v>
      </c>
    </row>
    <row r="16" spans="1:5">
      <c r="A16" s="4" t="s">
        <v>790</v>
      </c>
      <c r="B16" s="4" t="s">
        <v>621</v>
      </c>
    </row>
    <row r="17" spans="1:5">
      <c r="A17" s="4" t="s">
        <v>791</v>
      </c>
    </row>
    <row r="18" spans="1:5">
      <c r="A18" s="3" t="s">
        <v>760</v>
      </c>
    </row>
    <row r="19" spans="1:5">
      <c r="A19" s="4" t="s">
        <v>790</v>
      </c>
      <c r="B19" s="4" t="s">
        <v>621</v>
      </c>
    </row>
    <row r="20" spans="1:5">
      <c r="A20" s="4" t="s">
        <v>792</v>
      </c>
    </row>
    <row r="21" spans="1:5">
      <c r="A21" s="3" t="s">
        <v>760</v>
      </c>
    </row>
    <row r="22" spans="1:5">
      <c r="A22" s="4" t="s">
        <v>793</v>
      </c>
      <c r="B22" s="5" t="n">
        <v>20</v>
      </c>
    </row>
    <row r="23" spans="1:5">
      <c r="A23" s="4" t="s">
        <v>794</v>
      </c>
      <c r="B23" s="5" t="n">
        <v>30</v>
      </c>
    </row>
    <row r="24" spans="1:5">
      <c r="A24" s="4" t="s">
        <v>795</v>
      </c>
      <c r="B24" s="4" t="s">
        <v>796</v>
      </c>
    </row>
    <row r="25" spans="1:5">
      <c r="A25" s="4" t="s">
        <v>797</v>
      </c>
    </row>
    <row r="26" spans="1:5">
      <c r="A26" s="3" t="s">
        <v>760</v>
      </c>
    </row>
    <row r="27" spans="1:5">
      <c r="A27" s="4" t="s">
        <v>794</v>
      </c>
      <c r="B27" s="5" t="n">
        <v>5</v>
      </c>
    </row>
    <row r="28" spans="1:5">
      <c r="A28" s="4" t="s">
        <v>795</v>
      </c>
      <c r="B28" s="4" t="s">
        <v>798</v>
      </c>
    </row>
    <row r="29" spans="1:5">
      <c r="A29" s="4" t="s">
        <v>799</v>
      </c>
      <c r="B29" s="5"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00</v>
      </c>
      <c r="B1" s="2" t="s">
        <v>801</v>
      </c>
      <c r="C1" s="2" t="s">
        <v>759</v>
      </c>
      <c r="D1" s="2" t="s">
        <v>802</v>
      </c>
      <c r="E1" s="2" t="s">
        <v>803</v>
      </c>
      <c r="F1" s="2" t="s">
        <v>804</v>
      </c>
      <c r="G1" s="2" t="s">
        <v>805</v>
      </c>
      <c r="H1" s="2" t="s">
        <v>2</v>
      </c>
      <c r="I1" s="2" t="s">
        <v>33</v>
      </c>
      <c r="J1" s="2" t="s">
        <v>806</v>
      </c>
      <c r="K1" s="2" t="s">
        <v>807</v>
      </c>
      <c r="L1" s="2" t="s">
        <v>2</v>
      </c>
      <c r="M1" s="2" t="s">
        <v>32</v>
      </c>
      <c r="N1" s="2" t="s">
        <v>33</v>
      </c>
      <c r="O1" s="2" t="s">
        <v>808</v>
      </c>
      <c r="P1" s="2" t="s">
        <v>809</v>
      </c>
      <c r="Q1" s="2" t="s">
        <v>810</v>
      </c>
    </row>
    <row r="2" spans="1:17">
      <c r="A2" s="3" t="s">
        <v>760</v>
      </c>
    </row>
    <row r="3" spans="1:17">
      <c r="A3" s="4" t="s">
        <v>133</v>
      </c>
      <c r="L3" s="6" t="n">
        <v>325000000</v>
      </c>
      <c r="M3" s="6" t="n">
        <v>0</v>
      </c>
      <c r="N3" s="6" t="n">
        <v>225000000</v>
      </c>
    </row>
    <row r="4" spans="1:17">
      <c r="A4" s="4" t="s">
        <v>811</v>
      </c>
      <c r="H4" s="6" t="n">
        <v>22000000</v>
      </c>
    </row>
    <row r="5" spans="1:17">
      <c r="A5" s="4" t="s">
        <v>770</v>
      </c>
    </row>
    <row r="6" spans="1:17">
      <c r="A6" s="3" t="s">
        <v>760</v>
      </c>
    </row>
    <row r="7" spans="1:17">
      <c r="A7" s="4" t="s">
        <v>133</v>
      </c>
      <c r="C7" s="6" t="n">
        <v>317000000</v>
      </c>
    </row>
    <row r="8" spans="1:17">
      <c r="A8" s="4" t="s">
        <v>466</v>
      </c>
      <c r="H8" s="4" t="s">
        <v>771</v>
      </c>
      <c r="L8" s="4" t="s">
        <v>771</v>
      </c>
    </row>
    <row r="9" spans="1:17">
      <c r="A9" s="4" t="s">
        <v>767</v>
      </c>
      <c r="H9" s="6" t="n">
        <v>317000000</v>
      </c>
      <c r="L9" s="6" t="n">
        <v>317000000</v>
      </c>
      <c r="M9" s="5" t="n">
        <v>0</v>
      </c>
    </row>
    <row r="10" spans="1:17">
      <c r="A10" s="4" t="s">
        <v>534</v>
      </c>
      <c r="C10" s="5" t="n">
        <v>325000000</v>
      </c>
    </row>
    <row r="11" spans="1:17">
      <c r="A11" s="4" t="s">
        <v>465</v>
      </c>
    </row>
    <row r="12" spans="1:17">
      <c r="A12" s="3" t="s">
        <v>760</v>
      </c>
    </row>
    <row r="13" spans="1:17">
      <c r="A13" s="4" t="s">
        <v>466</v>
      </c>
      <c r="H13" s="4" t="s">
        <v>467</v>
      </c>
      <c r="L13" s="4" t="s">
        <v>467</v>
      </c>
    </row>
    <row r="14" spans="1:17">
      <c r="A14" s="4" t="s">
        <v>812</v>
      </c>
      <c r="C14" s="5" t="n">
        <v>117000000</v>
      </c>
      <c r="I14" s="6" t="n">
        <v>25000000</v>
      </c>
      <c r="J14" s="6" t="n">
        <v>85000000</v>
      </c>
      <c r="N14" s="5" t="n">
        <v>110000000</v>
      </c>
    </row>
    <row r="15" spans="1:17">
      <c r="A15" s="4" t="s">
        <v>767</v>
      </c>
      <c r="C15" s="6" t="n">
        <v>140000000</v>
      </c>
      <c r="H15" s="6" t="n">
        <v>22000000</v>
      </c>
      <c r="L15" s="6" t="n">
        <v>22000000</v>
      </c>
      <c r="M15" s="5" t="n">
        <v>129000000</v>
      </c>
    </row>
    <row r="16" spans="1:17">
      <c r="A16" s="4" t="s">
        <v>813</v>
      </c>
      <c r="C16" s="4" t="s">
        <v>796</v>
      </c>
      <c r="I16" s="4" t="s">
        <v>814</v>
      </c>
      <c r="J16" s="4" t="s">
        <v>815</v>
      </c>
    </row>
    <row r="17" spans="1:17">
      <c r="A17" s="4" t="s">
        <v>811</v>
      </c>
      <c r="C17" s="6" t="n">
        <v>23000000</v>
      </c>
      <c r="N17" s="5" t="n">
        <v>24000000</v>
      </c>
    </row>
    <row r="18" spans="1:17">
      <c r="A18" s="4" t="s">
        <v>534</v>
      </c>
      <c r="P18" s="6" t="n">
        <v>250000000</v>
      </c>
    </row>
    <row r="19" spans="1:17">
      <c r="A19" s="4" t="s">
        <v>816</v>
      </c>
      <c r="F19" s="6" t="n">
        <v>110000000</v>
      </c>
      <c r="I19" s="6" t="n">
        <v>110000000</v>
      </c>
      <c r="N19" s="5" t="n">
        <v>110000000</v>
      </c>
    </row>
    <row r="20" spans="1:17">
      <c r="A20" s="4" t="s">
        <v>817</v>
      </c>
      <c r="L20" s="4" t="s">
        <v>621</v>
      </c>
    </row>
    <row r="21" spans="1:17">
      <c r="A21" s="4" t="s">
        <v>818</v>
      </c>
      <c r="F21" s="6" t="n">
        <v>179000000</v>
      </c>
      <c r="N21" s="5" t="n">
        <v>179000000</v>
      </c>
    </row>
    <row r="22" spans="1:17">
      <c r="A22" s="4" t="s">
        <v>819</v>
      </c>
      <c r="I22" s="5" t="n">
        <v>121000000</v>
      </c>
      <c r="N22" s="5" t="n">
        <v>121000000</v>
      </c>
    </row>
    <row r="23" spans="1:17">
      <c r="A23" s="4" t="s">
        <v>820</v>
      </c>
      <c r="H23" s="6" t="n">
        <v>23000000</v>
      </c>
      <c r="I23" s="5" t="n">
        <v>58000000</v>
      </c>
      <c r="L23" s="6" t="n">
        <v>23000000</v>
      </c>
      <c r="N23" s="5" t="n">
        <v>58000000</v>
      </c>
    </row>
    <row r="24" spans="1:17">
      <c r="A24" s="4" t="s">
        <v>821</v>
      </c>
      <c r="I24" s="6" t="n">
        <v>14000000</v>
      </c>
      <c r="N24" s="5" t="n">
        <v>14000000</v>
      </c>
    </row>
    <row r="25" spans="1:17">
      <c r="A25" s="4" t="s">
        <v>822</v>
      </c>
      <c r="N25" s="5" t="n">
        <v>10000000</v>
      </c>
    </row>
    <row r="26" spans="1:17">
      <c r="A26" s="4" t="s">
        <v>772</v>
      </c>
    </row>
    <row r="27" spans="1:17">
      <c r="A27" s="3" t="s">
        <v>760</v>
      </c>
    </row>
    <row r="28" spans="1:17">
      <c r="A28" s="4" t="s">
        <v>466</v>
      </c>
      <c r="H28" s="4" t="s">
        <v>773</v>
      </c>
      <c r="L28" s="4" t="s">
        <v>773</v>
      </c>
    </row>
    <row r="29" spans="1:17">
      <c r="A29" s="4" t="s">
        <v>812</v>
      </c>
      <c r="C29" s="5" t="n">
        <v>119000000</v>
      </c>
      <c r="J29" s="6" t="n">
        <v>4000000</v>
      </c>
      <c r="K29" s="6" t="n">
        <v>15000000</v>
      </c>
      <c r="N29" s="6" t="n">
        <v>19000000</v>
      </c>
    </row>
    <row r="30" spans="1:17">
      <c r="A30" s="4" t="s">
        <v>767</v>
      </c>
      <c r="C30" s="6" t="n">
        <v>143000000</v>
      </c>
      <c r="H30" s="6" t="n">
        <v>24000000</v>
      </c>
      <c r="L30" s="6" t="n">
        <v>24000000</v>
      </c>
      <c r="M30" s="6" t="n">
        <v>142000000</v>
      </c>
    </row>
    <row r="31" spans="1:17">
      <c r="A31" s="4" t="s">
        <v>813</v>
      </c>
      <c r="C31" s="4" t="s">
        <v>823</v>
      </c>
    </row>
    <row r="32" spans="1:17">
      <c r="A32" s="4" t="s">
        <v>811</v>
      </c>
      <c r="C32" s="6" t="n">
        <v>8000000</v>
      </c>
    </row>
    <row r="33" spans="1:17">
      <c r="A33" s="4" t="s">
        <v>534</v>
      </c>
      <c r="Q33" s="6" t="n">
        <v>200000000</v>
      </c>
    </row>
    <row r="34" spans="1:17">
      <c r="A34" s="4" t="s">
        <v>817</v>
      </c>
      <c r="J34" s="4" t="s">
        <v>824</v>
      </c>
      <c r="K34" s="4" t="s">
        <v>825</v>
      </c>
      <c r="L34" s="4" t="s">
        <v>621</v>
      </c>
    </row>
    <row r="35" spans="1:17">
      <c r="A35" s="4" t="s">
        <v>826</v>
      </c>
    </row>
    <row r="36" spans="1:17">
      <c r="A36" s="3" t="s">
        <v>760</v>
      </c>
    </row>
    <row r="37" spans="1:17">
      <c r="A37" s="4" t="s">
        <v>811</v>
      </c>
      <c r="C37" s="6" t="n">
        <v>31000000</v>
      </c>
    </row>
    <row r="38" spans="1:17">
      <c r="A38" s="4" t="s">
        <v>827</v>
      </c>
    </row>
    <row r="39" spans="1:17">
      <c r="A39" s="3" t="s">
        <v>760</v>
      </c>
    </row>
    <row r="40" spans="1:17">
      <c r="A40" s="4" t="s">
        <v>466</v>
      </c>
      <c r="D40" s="4" t="s">
        <v>828</v>
      </c>
      <c r="M40" s="4" t="s">
        <v>829</v>
      </c>
    </row>
    <row r="41" spans="1:17">
      <c r="A41" s="4" t="s">
        <v>767</v>
      </c>
      <c r="P41" s="5" t="n">
        <v>300000000</v>
      </c>
    </row>
    <row r="42" spans="1:17">
      <c r="A42" s="4" t="s">
        <v>813</v>
      </c>
      <c r="M42" s="4" t="s">
        <v>621</v>
      </c>
    </row>
    <row r="43" spans="1:17">
      <c r="A43" s="4" t="s">
        <v>816</v>
      </c>
      <c r="E43" s="6" t="n">
        <v>55000000</v>
      </c>
      <c r="M43" s="6" t="n">
        <v>55000000</v>
      </c>
      <c r="P43" s="6" t="n">
        <v>245000000</v>
      </c>
    </row>
    <row r="44" spans="1:17">
      <c r="A44" s="4" t="s">
        <v>817</v>
      </c>
      <c r="D44" s="4" t="s">
        <v>621</v>
      </c>
      <c r="E44" s="4" t="s">
        <v>621</v>
      </c>
    </row>
    <row r="45" spans="1:17">
      <c r="A45" s="4" t="s">
        <v>774</v>
      </c>
    </row>
    <row r="46" spans="1:17">
      <c r="A46" s="3" t="s">
        <v>760</v>
      </c>
    </row>
    <row r="47" spans="1:17">
      <c r="A47" s="4" t="s">
        <v>133</v>
      </c>
      <c r="G47" s="6" t="n">
        <v>275000000</v>
      </c>
    </row>
    <row r="48" spans="1:17">
      <c r="A48" s="4" t="s">
        <v>466</v>
      </c>
      <c r="H48" s="4" t="s">
        <v>775</v>
      </c>
      <c r="L48" s="4" t="s">
        <v>775</v>
      </c>
    </row>
    <row r="49" spans="1:17">
      <c r="A49" s="4" t="s">
        <v>812</v>
      </c>
      <c r="B49" s="6" t="n">
        <v>100000000</v>
      </c>
    </row>
    <row r="50" spans="1:17">
      <c r="A50" s="4" t="s">
        <v>767</v>
      </c>
      <c r="H50" s="6" t="n">
        <v>173000000</v>
      </c>
      <c r="L50" s="6" t="n">
        <v>173000000</v>
      </c>
      <c r="M50" s="6" t="n">
        <v>271000000</v>
      </c>
    </row>
    <row r="51" spans="1:17">
      <c r="A51" s="4" t="s">
        <v>811</v>
      </c>
      <c r="L51" s="6" t="n">
        <v>5000000</v>
      </c>
    </row>
    <row r="52" spans="1:17">
      <c r="A52" s="4" t="s">
        <v>534</v>
      </c>
      <c r="G52" s="6" t="n">
        <v>275000000</v>
      </c>
    </row>
    <row r="53" spans="1:17">
      <c r="A53" s="4" t="s">
        <v>822</v>
      </c>
      <c r="B53" s="7" t="n">
        <v>1033.75</v>
      </c>
    </row>
    <row r="54" spans="1:17">
      <c r="A54" s="4" t="s">
        <v>830</v>
      </c>
    </row>
    <row r="55" spans="1:17">
      <c r="A55" s="3" t="s">
        <v>760</v>
      </c>
    </row>
    <row r="56" spans="1:17">
      <c r="A56" s="4" t="s">
        <v>822</v>
      </c>
      <c r="O56" s="7" t="n">
        <v>1033.75</v>
      </c>
    </row>
    <row r="57" spans="1:17">
      <c r="A57" s="4" t="s">
        <v>816</v>
      </c>
      <c r="O57" s="6" t="n">
        <v>17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48"/>
    <col customWidth="1" max="3" min="3" width="21"/>
    <col customWidth="1" max="4" min="4" width="21"/>
    <col customWidth="1" max="5" min="5" width="21"/>
    <col customWidth="1" max="6" min="6" width="21"/>
    <col customWidth="1" max="7" min="7" width="24"/>
  </cols>
  <sheetData>
    <row r="1" spans="1:7">
      <c r="A1" s="1" t="s">
        <v>831</v>
      </c>
      <c r="B1" s="2" t="s">
        <v>1</v>
      </c>
    </row>
    <row r="2" spans="1:7">
      <c r="B2" s="2" t="s">
        <v>832</v>
      </c>
      <c r="C2" s="2" t="s">
        <v>833</v>
      </c>
      <c r="D2" s="2" t="s">
        <v>834</v>
      </c>
      <c r="E2" s="2" t="s">
        <v>603</v>
      </c>
      <c r="F2" s="2" t="s">
        <v>835</v>
      </c>
      <c r="G2" s="2" t="s">
        <v>836</v>
      </c>
    </row>
    <row r="3" spans="1:7">
      <c r="A3" s="4" t="s">
        <v>774</v>
      </c>
    </row>
    <row r="4" spans="1:7">
      <c r="A4" s="3" t="s">
        <v>760</v>
      </c>
    </row>
    <row r="5" spans="1:7">
      <c r="A5" s="4" t="s">
        <v>466</v>
      </c>
      <c r="B5" s="4" t="s">
        <v>775</v>
      </c>
    </row>
    <row r="6" spans="1:7">
      <c r="A6" s="4" t="s">
        <v>822</v>
      </c>
      <c r="D6" s="7" t="n">
        <v>1033.75</v>
      </c>
    </row>
    <row r="7" spans="1:7">
      <c r="A7" s="4" t="s">
        <v>465</v>
      </c>
    </row>
    <row r="8" spans="1:7">
      <c r="A8" s="3" t="s">
        <v>760</v>
      </c>
    </row>
    <row r="9" spans="1:7">
      <c r="A9" s="4" t="s">
        <v>466</v>
      </c>
      <c r="B9" s="4" t="s">
        <v>467</v>
      </c>
    </row>
    <row r="10" spans="1:7">
      <c r="A10" s="4" t="s">
        <v>816</v>
      </c>
      <c r="E10" s="6" t="n">
        <v>110000000</v>
      </c>
      <c r="F10" s="6" t="n">
        <v>110000000</v>
      </c>
    </row>
    <row r="11" spans="1:7">
      <c r="A11" s="4" t="s">
        <v>786</v>
      </c>
      <c r="B11" s="11" t="n">
        <v>83.33329999999999</v>
      </c>
    </row>
    <row r="12" spans="1:7">
      <c r="A12" s="4" t="s">
        <v>787</v>
      </c>
      <c r="B12" s="6" t="n">
        <v>12</v>
      </c>
      <c r="G12" s="6" t="n">
        <v>12</v>
      </c>
    </row>
    <row r="13" spans="1:7">
      <c r="A13" s="4" t="s">
        <v>793</v>
      </c>
      <c r="B13" s="5" t="n">
        <v>20</v>
      </c>
    </row>
    <row r="14" spans="1:7">
      <c r="A14" s="4" t="s">
        <v>794</v>
      </c>
      <c r="B14" s="5" t="n">
        <v>30</v>
      </c>
    </row>
    <row r="15" spans="1:7">
      <c r="A15" s="4" t="s">
        <v>795</v>
      </c>
      <c r="B15" s="4" t="s">
        <v>837</v>
      </c>
    </row>
    <row r="16" spans="1:7">
      <c r="A16" s="4" t="s">
        <v>820</v>
      </c>
      <c r="B16" s="6" t="n">
        <v>23000000</v>
      </c>
      <c r="E16" s="6" t="n">
        <v>58000000</v>
      </c>
    </row>
    <row r="17" spans="1:7">
      <c r="A17" s="4" t="s">
        <v>838</v>
      </c>
      <c r="B17" s="6" t="n">
        <v>2000000</v>
      </c>
    </row>
    <row r="18" spans="1:7">
      <c r="A18" s="4" t="s">
        <v>839</v>
      </c>
    </row>
    <row r="19" spans="1:7">
      <c r="A19" s="3" t="s">
        <v>760</v>
      </c>
    </row>
    <row r="20" spans="1:7">
      <c r="A20" s="4" t="s">
        <v>816</v>
      </c>
      <c r="C20" s="6" t="n">
        <v>175000000</v>
      </c>
    </row>
    <row r="21" spans="1:7">
      <c r="A21" s="4" t="s">
        <v>822</v>
      </c>
      <c r="C21" s="7" t="n">
        <v>1033.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0</v>
      </c>
      <c r="B1" s="2" t="s">
        <v>1</v>
      </c>
    </row>
    <row r="2" spans="1:4">
      <c r="B2" s="2" t="s">
        <v>522</v>
      </c>
      <c r="C2" s="2" t="s">
        <v>597</v>
      </c>
      <c r="D2" s="2" t="s">
        <v>523</v>
      </c>
    </row>
    <row r="3" spans="1:4">
      <c r="A3" s="3" t="s">
        <v>760</v>
      </c>
    </row>
    <row r="4" spans="1:4">
      <c r="A4" s="4" t="s">
        <v>647</v>
      </c>
      <c r="B4" s="8" t="n">
        <v>2.25</v>
      </c>
    </row>
    <row r="5" spans="1:4">
      <c r="A5" s="4" t="s">
        <v>841</v>
      </c>
      <c r="B5" s="4" t="s">
        <v>842</v>
      </c>
    </row>
    <row r="6" spans="1:4">
      <c r="A6" s="4" t="s">
        <v>843</v>
      </c>
      <c r="B6" s="6" t="n">
        <v>0</v>
      </c>
      <c r="D6" s="6" t="n">
        <v>0</v>
      </c>
    </row>
    <row r="7" spans="1:4">
      <c r="A7" s="4" t="s">
        <v>649</v>
      </c>
      <c r="B7" s="6" t="n">
        <v>0</v>
      </c>
      <c r="D7" s="6" t="n">
        <v>0</v>
      </c>
    </row>
    <row r="8" spans="1:4">
      <c r="A8" s="4" t="s">
        <v>844</v>
      </c>
    </row>
    <row r="9" spans="1:4">
      <c r="A9" s="3" t="s">
        <v>760</v>
      </c>
    </row>
    <row r="10" spans="1:4">
      <c r="A10" s="4" t="s">
        <v>845</v>
      </c>
      <c r="B10" s="4" t="s">
        <v>846</v>
      </c>
    </row>
    <row r="11" spans="1:4">
      <c r="A11" s="4" t="s">
        <v>847</v>
      </c>
    </row>
    <row r="12" spans="1:4">
      <c r="A12" s="3" t="s">
        <v>760</v>
      </c>
    </row>
    <row r="13" spans="1:4">
      <c r="A13" s="4" t="s">
        <v>848</v>
      </c>
      <c r="C13" s="6" t="n">
        <v>525000000</v>
      </c>
    </row>
    <row r="14" spans="1:4">
      <c r="A14" s="4" t="s">
        <v>849</v>
      </c>
      <c r="C14" s="6" t="n">
        <v>4000000</v>
      </c>
    </row>
    <row r="15" spans="1:4">
      <c r="A15" s="4" t="s">
        <v>850</v>
      </c>
    </row>
    <row r="16" spans="1:4">
      <c r="A16" s="3" t="s">
        <v>760</v>
      </c>
    </row>
    <row r="17" spans="1:4">
      <c r="A17" s="4" t="s">
        <v>851</v>
      </c>
      <c r="B17" s="5" t="n">
        <v>1</v>
      </c>
    </row>
    <row r="18" spans="1:4">
      <c r="A18" s="4" t="s">
        <v>852</v>
      </c>
      <c r="B18" s="6" t="n">
        <v>749000000</v>
      </c>
    </row>
    <row r="19" spans="1:4">
      <c r="A19" s="4" t="s">
        <v>853</v>
      </c>
      <c r="B19" s="6" t="n">
        <v>100000000</v>
      </c>
    </row>
    <row r="20" spans="1:4">
      <c r="A20" s="4" t="s">
        <v>854</v>
      </c>
    </row>
    <row r="21" spans="1:4">
      <c r="A21" s="3" t="s">
        <v>760</v>
      </c>
    </row>
    <row r="22" spans="1:4">
      <c r="A22" s="4" t="s">
        <v>845</v>
      </c>
      <c r="B22" s="4" t="s">
        <v>8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804</v>
      </c>
      <c r="C1" s="2" t="s">
        <v>857</v>
      </c>
      <c r="D1" s="2" t="s">
        <v>2</v>
      </c>
      <c r="E1" s="2" t="s">
        <v>32</v>
      </c>
      <c r="F1" s="2" t="s">
        <v>33</v>
      </c>
      <c r="G1" s="2" t="s">
        <v>759</v>
      </c>
      <c r="H1" s="2" t="s">
        <v>809</v>
      </c>
    </row>
    <row r="2" spans="1:8">
      <c r="A2" s="3" t="s">
        <v>760</v>
      </c>
    </row>
    <row r="3" spans="1:8">
      <c r="A3" s="4" t="s">
        <v>858</v>
      </c>
      <c r="D3" s="6" t="n">
        <v>325000000</v>
      </c>
      <c r="E3" s="6" t="n">
        <v>0</v>
      </c>
      <c r="F3" s="6" t="n">
        <v>225000000</v>
      </c>
    </row>
    <row r="4" spans="1:8">
      <c r="A4" s="4" t="s">
        <v>859</v>
      </c>
    </row>
    <row r="5" spans="1:8">
      <c r="A5" s="3" t="s">
        <v>760</v>
      </c>
    </row>
    <row r="6" spans="1:8">
      <c r="A6" s="4" t="s">
        <v>858</v>
      </c>
      <c r="C6" s="6" t="n">
        <v>225000000</v>
      </c>
    </row>
    <row r="7" spans="1:8">
      <c r="A7" s="4" t="s">
        <v>860</v>
      </c>
    </row>
    <row r="8" spans="1:8">
      <c r="A8" s="3" t="s">
        <v>760</v>
      </c>
    </row>
    <row r="9" spans="1:8">
      <c r="A9" s="4" t="s">
        <v>790</v>
      </c>
      <c r="D9" s="4" t="s">
        <v>861</v>
      </c>
    </row>
    <row r="10" spans="1:8">
      <c r="A10" s="4" t="s">
        <v>776</v>
      </c>
    </row>
    <row r="11" spans="1:8">
      <c r="A11" s="3" t="s">
        <v>760</v>
      </c>
    </row>
    <row r="12" spans="1:8">
      <c r="A12" s="4" t="s">
        <v>466</v>
      </c>
      <c r="D12" s="4" t="s">
        <v>777</v>
      </c>
    </row>
    <row r="13" spans="1:8">
      <c r="A13" s="4" t="s">
        <v>534</v>
      </c>
      <c r="C13" s="6" t="n">
        <v>225000000</v>
      </c>
    </row>
    <row r="14" spans="1:8">
      <c r="A14" s="4" t="s">
        <v>531</v>
      </c>
      <c r="C14" s="4" t="s">
        <v>670</v>
      </c>
    </row>
    <row r="15" spans="1:8">
      <c r="A15" s="4" t="s">
        <v>862</v>
      </c>
      <c r="C15" s="4" t="s">
        <v>863</v>
      </c>
    </row>
    <row r="16" spans="1:8">
      <c r="A16" s="4" t="s">
        <v>767</v>
      </c>
      <c r="D16" s="6" t="n">
        <v>443000000</v>
      </c>
      <c r="E16" s="5" t="n">
        <v>442000000</v>
      </c>
    </row>
    <row r="17" spans="1:8">
      <c r="A17" s="4" t="s">
        <v>790</v>
      </c>
      <c r="D17" s="4" t="s">
        <v>621</v>
      </c>
    </row>
    <row r="18" spans="1:8">
      <c r="A18" s="4" t="s">
        <v>864</v>
      </c>
    </row>
    <row r="19" spans="1:8">
      <c r="A19" s="3" t="s">
        <v>760</v>
      </c>
    </row>
    <row r="20" spans="1:8">
      <c r="A20" s="4" t="s">
        <v>790</v>
      </c>
      <c r="D20" s="4" t="s">
        <v>865</v>
      </c>
    </row>
    <row r="21" spans="1:8">
      <c r="A21" s="4" t="s">
        <v>866</v>
      </c>
    </row>
    <row r="22" spans="1:8">
      <c r="A22" s="3" t="s">
        <v>760</v>
      </c>
    </row>
    <row r="23" spans="1:8">
      <c r="A23" s="4" t="s">
        <v>790</v>
      </c>
      <c r="D23" s="4" t="s">
        <v>867</v>
      </c>
    </row>
    <row r="24" spans="1:8">
      <c r="A24" s="4" t="s">
        <v>868</v>
      </c>
    </row>
    <row r="25" spans="1:8">
      <c r="A25" s="3" t="s">
        <v>760</v>
      </c>
    </row>
    <row r="26" spans="1:8">
      <c r="A26" s="4" t="s">
        <v>790</v>
      </c>
      <c r="D26" s="4" t="s">
        <v>869</v>
      </c>
    </row>
    <row r="27" spans="1:8">
      <c r="A27" s="4" t="s">
        <v>870</v>
      </c>
    </row>
    <row r="28" spans="1:8">
      <c r="A28" s="3" t="s">
        <v>760</v>
      </c>
    </row>
    <row r="29" spans="1:8">
      <c r="A29" s="4" t="s">
        <v>790</v>
      </c>
      <c r="D29" s="4" t="s">
        <v>621</v>
      </c>
    </row>
    <row r="30" spans="1:8">
      <c r="A30" s="4" t="s">
        <v>871</v>
      </c>
    </row>
    <row r="31" spans="1:8">
      <c r="A31" s="3" t="s">
        <v>760</v>
      </c>
    </row>
    <row r="32" spans="1:8">
      <c r="A32" s="4" t="s">
        <v>790</v>
      </c>
      <c r="D32" s="4" t="s">
        <v>872</v>
      </c>
    </row>
    <row r="33" spans="1:8">
      <c r="A33" s="4" t="s">
        <v>873</v>
      </c>
    </row>
    <row r="34" spans="1:8">
      <c r="A34" s="3" t="s">
        <v>760</v>
      </c>
    </row>
    <row r="35" spans="1:8">
      <c r="A35" s="4" t="s">
        <v>466</v>
      </c>
      <c r="C35" s="4" t="s">
        <v>874</v>
      </c>
    </row>
    <row r="36" spans="1:8">
      <c r="A36" s="4" t="s">
        <v>816</v>
      </c>
      <c r="C36" s="6" t="n">
        <v>250000000</v>
      </c>
    </row>
    <row r="37" spans="1:8">
      <c r="A37" s="4" t="s">
        <v>875</v>
      </c>
    </row>
    <row r="38" spans="1:8">
      <c r="A38" s="3" t="s">
        <v>760</v>
      </c>
    </row>
    <row r="39" spans="1:8">
      <c r="A39" s="4" t="s">
        <v>534</v>
      </c>
      <c r="B39" s="6" t="n">
        <v>225000000</v>
      </c>
      <c r="C39" s="6" t="n">
        <v>225000000</v>
      </c>
    </row>
    <row r="40" spans="1:8">
      <c r="A40" s="4" t="s">
        <v>767</v>
      </c>
      <c r="B40" s="5" t="n">
        <v>450000000</v>
      </c>
    </row>
    <row r="41" spans="1:8">
      <c r="A41" s="4" t="s">
        <v>876</v>
      </c>
    </row>
    <row r="42" spans="1:8">
      <c r="A42" s="3" t="s">
        <v>760</v>
      </c>
    </row>
    <row r="43" spans="1:8">
      <c r="A43" s="4" t="s">
        <v>877</v>
      </c>
      <c r="D43" s="6" t="n">
        <v>79000000</v>
      </c>
    </row>
    <row r="44" spans="1:8">
      <c r="A44" s="4" t="s">
        <v>878</v>
      </c>
      <c r="D44" s="6" t="n">
        <v>146000000</v>
      </c>
    </row>
    <row r="45" spans="1:8">
      <c r="A45" s="4" t="s">
        <v>879</v>
      </c>
      <c r="D45" s="4" t="s">
        <v>880</v>
      </c>
    </row>
    <row r="46" spans="1:8">
      <c r="A46" s="4" t="s">
        <v>465</v>
      </c>
    </row>
    <row r="47" spans="1:8">
      <c r="A47" s="3" t="s">
        <v>760</v>
      </c>
    </row>
    <row r="48" spans="1:8">
      <c r="A48" s="4" t="s">
        <v>466</v>
      </c>
      <c r="D48" s="4" t="s">
        <v>467</v>
      </c>
    </row>
    <row r="49" spans="1:8">
      <c r="A49" s="4" t="s">
        <v>534</v>
      </c>
      <c r="H49" s="6" t="n">
        <v>250000000</v>
      </c>
    </row>
    <row r="50" spans="1:8">
      <c r="A50" s="4" t="s">
        <v>816</v>
      </c>
      <c r="B50" s="5" t="n">
        <v>110000000</v>
      </c>
      <c r="F50" s="5" t="n">
        <v>110000000</v>
      </c>
    </row>
    <row r="51" spans="1:8">
      <c r="A51" s="4" t="s">
        <v>818</v>
      </c>
      <c r="B51" s="6" t="n">
        <v>179000000</v>
      </c>
      <c r="F51" s="6" t="n">
        <v>179000000</v>
      </c>
    </row>
    <row r="52" spans="1:8">
      <c r="A52" s="4" t="s">
        <v>767</v>
      </c>
      <c r="D52" s="6" t="n">
        <v>22000000</v>
      </c>
      <c r="E52" s="6" t="n">
        <v>129000000</v>
      </c>
      <c r="G52" s="6" t="n">
        <v>14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81</v>
      </c>
      <c r="B1" s="2" t="s">
        <v>805</v>
      </c>
      <c r="C1" s="2" t="s">
        <v>2</v>
      </c>
      <c r="D1" s="2" t="s">
        <v>32</v>
      </c>
      <c r="E1" s="2" t="s">
        <v>33</v>
      </c>
    </row>
    <row r="2" spans="1:5">
      <c r="A2" s="3" t="s">
        <v>760</v>
      </c>
    </row>
    <row r="3" spans="1:5">
      <c r="A3" s="4" t="s">
        <v>858</v>
      </c>
      <c r="C3" s="6" t="n">
        <v>325000000</v>
      </c>
      <c r="D3" s="6" t="n">
        <v>0</v>
      </c>
      <c r="E3" s="6" t="n">
        <v>225000000</v>
      </c>
    </row>
    <row r="4" spans="1:5">
      <c r="A4" s="4" t="s">
        <v>882</v>
      </c>
    </row>
    <row r="5" spans="1:5">
      <c r="A5" s="3" t="s">
        <v>760</v>
      </c>
    </row>
    <row r="6" spans="1:5">
      <c r="A6" s="4" t="s">
        <v>466</v>
      </c>
      <c r="C6" s="4" t="s">
        <v>883</v>
      </c>
    </row>
    <row r="7" spans="1:5">
      <c r="A7" s="4" t="s">
        <v>774</v>
      </c>
    </row>
    <row r="8" spans="1:5">
      <c r="A8" s="3" t="s">
        <v>760</v>
      </c>
    </row>
    <row r="9" spans="1:5">
      <c r="A9" s="4" t="s">
        <v>466</v>
      </c>
      <c r="C9" s="4" t="s">
        <v>775</v>
      </c>
    </row>
    <row r="10" spans="1:5">
      <c r="A10" s="4" t="s">
        <v>534</v>
      </c>
      <c r="B10" s="6" t="n">
        <v>275000000</v>
      </c>
    </row>
    <row r="11" spans="1:5">
      <c r="A11" s="4" t="s">
        <v>531</v>
      </c>
      <c r="B11" s="4" t="s">
        <v>884</v>
      </c>
    </row>
    <row r="12" spans="1:5">
      <c r="A12" s="4" t="s">
        <v>862</v>
      </c>
      <c r="B12" s="4" t="s">
        <v>621</v>
      </c>
    </row>
    <row r="13" spans="1:5">
      <c r="A13" s="4" t="s">
        <v>858</v>
      </c>
      <c r="B13" s="6" t="n">
        <v>275000000</v>
      </c>
    </row>
    <row r="14" spans="1:5">
      <c r="A14" s="4" t="s">
        <v>790</v>
      </c>
      <c r="C14" s="4" t="s">
        <v>621</v>
      </c>
    </row>
    <row r="15" spans="1:5">
      <c r="A15" s="4" t="s">
        <v>885</v>
      </c>
      <c r="C15" s="4" t="s">
        <v>886</v>
      </c>
    </row>
    <row r="16" spans="1:5">
      <c r="A16" s="4" t="s">
        <v>887</v>
      </c>
      <c r="C16" s="4" t="s">
        <v>888</v>
      </c>
    </row>
    <row r="17" spans="1:5">
      <c r="A17" s="4" t="s">
        <v>889</v>
      </c>
      <c r="C17" s="6" t="n">
        <v>175000000</v>
      </c>
    </row>
    <row r="18" spans="1:5">
      <c r="A18" s="4" t="s">
        <v>890</v>
      </c>
    </row>
    <row r="19" spans="1:5">
      <c r="A19" s="3" t="s">
        <v>760</v>
      </c>
    </row>
    <row r="20" spans="1:5">
      <c r="A20" s="4" t="s">
        <v>790</v>
      </c>
      <c r="C20" s="4" t="s">
        <v>891</v>
      </c>
    </row>
    <row r="21" spans="1:5">
      <c r="A21" s="4" t="s">
        <v>892</v>
      </c>
    </row>
    <row r="22" spans="1:5">
      <c r="A22" s="3" t="s">
        <v>760</v>
      </c>
    </row>
    <row r="23" spans="1:5">
      <c r="A23" s="4" t="s">
        <v>790</v>
      </c>
      <c r="C23" s="4" t="s">
        <v>893</v>
      </c>
    </row>
    <row r="24" spans="1:5">
      <c r="A24" s="4" t="s">
        <v>894</v>
      </c>
    </row>
    <row r="25" spans="1:5">
      <c r="A25" s="3" t="s">
        <v>760</v>
      </c>
    </row>
    <row r="26" spans="1:5">
      <c r="A26" s="4" t="s">
        <v>790</v>
      </c>
      <c r="C26" s="4" t="s">
        <v>895</v>
      </c>
    </row>
    <row r="27" spans="1:5">
      <c r="A27" s="4" t="s">
        <v>896</v>
      </c>
    </row>
    <row r="28" spans="1:5">
      <c r="A28" s="3" t="s">
        <v>760</v>
      </c>
    </row>
    <row r="29" spans="1:5">
      <c r="A29" s="4" t="s">
        <v>790</v>
      </c>
      <c r="C29" s="4" t="s">
        <v>621</v>
      </c>
    </row>
    <row r="30" spans="1:5">
      <c r="A30" s="4" t="s">
        <v>897</v>
      </c>
    </row>
    <row r="31" spans="1:5">
      <c r="A31" s="3" t="s">
        <v>760</v>
      </c>
    </row>
    <row r="32" spans="1:5">
      <c r="A32" s="4" t="s">
        <v>790</v>
      </c>
      <c r="C32" s="4" t="s">
        <v>898</v>
      </c>
    </row>
    <row r="33" spans="1:5">
      <c r="A33" s="4" t="s">
        <v>899</v>
      </c>
    </row>
    <row r="34" spans="1:5">
      <c r="A34" s="3" t="s">
        <v>760</v>
      </c>
    </row>
    <row r="35" spans="1:5">
      <c r="A35" s="4" t="s">
        <v>790</v>
      </c>
      <c r="C35" s="4" t="s">
        <v>872</v>
      </c>
    </row>
    <row r="36" spans="1:5">
      <c r="A36" s="4" t="s">
        <v>900</v>
      </c>
    </row>
    <row r="37" spans="1:5">
      <c r="A37" s="3" t="s">
        <v>760</v>
      </c>
    </row>
    <row r="38" spans="1:5">
      <c r="A38" s="4" t="s">
        <v>816</v>
      </c>
      <c r="B38" s="6" t="n">
        <v>167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5"/>
    <col customWidth="1" max="5" min="5" width="49"/>
    <col customWidth="1" max="6" min="6" width="21"/>
    <col customWidth="1" max="7" min="7" width="21"/>
    <col customWidth="1" max="8" min="8" width="21"/>
    <col customWidth="1" max="9" min="9" width="21"/>
  </cols>
  <sheetData>
    <row r="1" spans="1:9">
      <c r="A1" s="1" t="s">
        <v>901</v>
      </c>
      <c r="B1" s="2" t="s">
        <v>802</v>
      </c>
      <c r="C1" s="2" t="s">
        <v>902</v>
      </c>
      <c r="D1" s="2" t="s">
        <v>903</v>
      </c>
      <c r="E1" s="2" t="s">
        <v>904</v>
      </c>
      <c r="F1" s="2" t="s">
        <v>905</v>
      </c>
      <c r="G1" s="2" t="s">
        <v>523</v>
      </c>
      <c r="H1" s="2" t="s">
        <v>603</v>
      </c>
      <c r="I1" s="2" t="s">
        <v>835</v>
      </c>
    </row>
    <row r="2" spans="1:9">
      <c r="A2" s="4" t="s">
        <v>906</v>
      </c>
    </row>
    <row r="3" spans="1:9">
      <c r="A3" s="3" t="s">
        <v>760</v>
      </c>
    </row>
    <row r="4" spans="1:9">
      <c r="A4" s="4" t="s">
        <v>466</v>
      </c>
      <c r="E4" s="4" t="s">
        <v>467</v>
      </c>
    </row>
    <row r="5" spans="1:9">
      <c r="A5" s="4" t="s">
        <v>534</v>
      </c>
      <c r="D5" s="6" t="n">
        <v>250000000</v>
      </c>
    </row>
    <row r="6" spans="1:9">
      <c r="A6" s="4" t="s">
        <v>784</v>
      </c>
      <c r="D6" s="5" t="n">
        <v>900</v>
      </c>
    </row>
    <row r="7" spans="1:9">
      <c r="A7" s="4" t="s">
        <v>907</v>
      </c>
      <c r="D7" s="6" t="n">
        <v>1000</v>
      </c>
    </row>
    <row r="8" spans="1:9">
      <c r="A8" s="4" t="s">
        <v>908</v>
      </c>
      <c r="D8" s="4" t="s">
        <v>909</v>
      </c>
    </row>
    <row r="9" spans="1:9">
      <c r="A9" s="4" t="s">
        <v>910</v>
      </c>
      <c r="D9" s="6" t="n">
        <v>220000000</v>
      </c>
    </row>
    <row r="10" spans="1:9">
      <c r="A10" s="4" t="s">
        <v>911</v>
      </c>
      <c r="D10" s="11" t="n">
        <v>83.33329999999999</v>
      </c>
    </row>
    <row r="11" spans="1:9">
      <c r="A11" s="4" t="s">
        <v>787</v>
      </c>
      <c r="D11" s="6" t="n">
        <v>12</v>
      </c>
      <c r="E11" s="6" t="n">
        <v>12</v>
      </c>
    </row>
    <row r="12" spans="1:9">
      <c r="A12" s="4" t="s">
        <v>793</v>
      </c>
      <c r="E12" s="5" t="n">
        <v>20</v>
      </c>
    </row>
    <row r="13" spans="1:9">
      <c r="A13" s="4" t="s">
        <v>794</v>
      </c>
      <c r="E13" s="5" t="n">
        <v>30</v>
      </c>
    </row>
    <row r="14" spans="1:9">
      <c r="A14" s="4" t="s">
        <v>795</v>
      </c>
      <c r="E14" s="4" t="s">
        <v>837</v>
      </c>
    </row>
    <row r="15" spans="1:9">
      <c r="A15" s="4" t="s">
        <v>817</v>
      </c>
      <c r="E15" s="4" t="s">
        <v>621</v>
      </c>
    </row>
    <row r="16" spans="1:9">
      <c r="A16" s="4" t="s">
        <v>788</v>
      </c>
      <c r="E16" s="5" t="n">
        <v>2000000</v>
      </c>
    </row>
    <row r="17" spans="1:9">
      <c r="A17" s="4" t="s">
        <v>816</v>
      </c>
      <c r="H17" s="6" t="n">
        <v>110000000</v>
      </c>
      <c r="I17" s="6" t="n">
        <v>110000000</v>
      </c>
    </row>
    <row r="18" spans="1:9">
      <c r="A18" s="4" t="s">
        <v>767</v>
      </c>
      <c r="E18" s="6" t="n">
        <v>22000000</v>
      </c>
      <c r="F18" s="6" t="n">
        <v>140000000</v>
      </c>
      <c r="G18" s="6" t="n">
        <v>129000000</v>
      </c>
    </row>
    <row r="19" spans="1:9">
      <c r="A19" s="4" t="s">
        <v>889</v>
      </c>
      <c r="E19" s="6" t="n">
        <v>23000000</v>
      </c>
    </row>
    <row r="20" spans="1:9">
      <c r="A20" s="4" t="s">
        <v>912</v>
      </c>
    </row>
    <row r="21" spans="1:9">
      <c r="A21" s="3" t="s">
        <v>760</v>
      </c>
    </row>
    <row r="22" spans="1:9">
      <c r="A22" s="4" t="s">
        <v>793</v>
      </c>
      <c r="E22" s="5" t="n">
        <v>20</v>
      </c>
    </row>
    <row r="23" spans="1:9">
      <c r="A23" s="4" t="s">
        <v>794</v>
      </c>
      <c r="E23" s="5" t="n">
        <v>30</v>
      </c>
    </row>
    <row r="24" spans="1:9">
      <c r="A24" s="4" t="s">
        <v>795</v>
      </c>
      <c r="E24" s="4" t="s">
        <v>837</v>
      </c>
    </row>
    <row r="25" spans="1:9">
      <c r="A25" s="4" t="s">
        <v>913</v>
      </c>
    </row>
    <row r="26" spans="1:9">
      <c r="A26" s="3" t="s">
        <v>760</v>
      </c>
    </row>
    <row r="27" spans="1:9">
      <c r="A27" s="4" t="s">
        <v>914</v>
      </c>
      <c r="E27" s="5" t="n">
        <v>5</v>
      </c>
    </row>
    <row r="28" spans="1:9">
      <c r="A28" s="4" t="s">
        <v>794</v>
      </c>
      <c r="E28" s="5" t="n">
        <v>5</v>
      </c>
    </row>
    <row r="29" spans="1:9">
      <c r="A29" s="4" t="s">
        <v>795</v>
      </c>
      <c r="E29" s="4" t="s">
        <v>915</v>
      </c>
    </row>
    <row r="30" spans="1:9">
      <c r="A30" s="4" t="s">
        <v>916</v>
      </c>
    </row>
    <row r="31" spans="1:9">
      <c r="A31" s="3" t="s">
        <v>760</v>
      </c>
    </row>
    <row r="32" spans="1:9">
      <c r="A32" s="4" t="s">
        <v>466</v>
      </c>
      <c r="B32" s="4" t="s">
        <v>828</v>
      </c>
      <c r="G32" s="4" t="s">
        <v>829</v>
      </c>
    </row>
    <row r="33" spans="1:9">
      <c r="A33" s="4" t="s">
        <v>817</v>
      </c>
      <c r="B33" s="4" t="s">
        <v>621</v>
      </c>
      <c r="C33" s="4" t="s">
        <v>621</v>
      </c>
    </row>
    <row r="34" spans="1:9">
      <c r="A34" s="4" t="s">
        <v>816</v>
      </c>
      <c r="C34" s="6" t="n">
        <v>55000000</v>
      </c>
      <c r="D34" s="6" t="n">
        <v>245000000</v>
      </c>
      <c r="G34" s="6" t="n">
        <v>55000000</v>
      </c>
    </row>
    <row r="35" spans="1:9">
      <c r="A35" s="4" t="s">
        <v>767</v>
      </c>
      <c r="D35" s="5" t="n">
        <v>300000000</v>
      </c>
    </row>
    <row r="36" spans="1:9">
      <c r="A36" s="4" t="s">
        <v>917</v>
      </c>
      <c r="D36" s="6" t="n">
        <v>236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7"/>
    <col customWidth="1" max="5" min="5" width="21"/>
    <col customWidth="1" max="6" min="6" width="21"/>
    <col customWidth="1" max="7" min="7" width="21"/>
  </cols>
  <sheetData>
    <row r="1" spans="1:7">
      <c r="A1" s="1" t="s">
        <v>918</v>
      </c>
      <c r="B1" s="2" t="s">
        <v>553</v>
      </c>
      <c r="D1" s="2" t="s">
        <v>1</v>
      </c>
    </row>
    <row r="2" spans="1:7">
      <c r="B2" s="2" t="s">
        <v>806</v>
      </c>
      <c r="C2" s="2" t="s">
        <v>807</v>
      </c>
      <c r="D2" s="2" t="s">
        <v>919</v>
      </c>
      <c r="E2" s="2" t="s">
        <v>905</v>
      </c>
      <c r="F2" s="2" t="s">
        <v>523</v>
      </c>
      <c r="G2" s="2" t="s">
        <v>920</v>
      </c>
    </row>
    <row r="3" spans="1:7">
      <c r="A3" s="3" t="s">
        <v>760</v>
      </c>
    </row>
    <row r="4" spans="1:7">
      <c r="A4" s="4" t="s">
        <v>466</v>
      </c>
      <c r="D4" s="4" t="s">
        <v>773</v>
      </c>
    </row>
    <row r="5" spans="1:7">
      <c r="A5" s="4" t="s">
        <v>783</v>
      </c>
      <c r="G5" s="6" t="n">
        <v>200000000</v>
      </c>
    </row>
    <row r="6" spans="1:7">
      <c r="A6" s="4" t="s">
        <v>911</v>
      </c>
      <c r="D6" s="11" t="n">
        <v>37.4111</v>
      </c>
    </row>
    <row r="7" spans="1:7">
      <c r="A7" s="4" t="s">
        <v>784</v>
      </c>
      <c r="D7" s="5" t="n">
        <v>1000</v>
      </c>
    </row>
    <row r="8" spans="1:7">
      <c r="A8" s="4" t="s">
        <v>787</v>
      </c>
      <c r="D8" s="7" t="n">
        <v>26.73</v>
      </c>
    </row>
    <row r="9" spans="1:7">
      <c r="A9" s="4" t="s">
        <v>788</v>
      </c>
      <c r="D9" s="5" t="n">
        <v>1000000</v>
      </c>
    </row>
    <row r="10" spans="1:7">
      <c r="A10" s="4" t="s">
        <v>921</v>
      </c>
      <c r="D10" s="4" t="s">
        <v>621</v>
      </c>
    </row>
    <row r="11" spans="1:7">
      <c r="A11" s="4" t="s">
        <v>817</v>
      </c>
      <c r="B11" s="4" t="s">
        <v>824</v>
      </c>
      <c r="C11" s="4" t="s">
        <v>825</v>
      </c>
      <c r="D11" s="4" t="s">
        <v>621</v>
      </c>
    </row>
    <row r="12" spans="1:7">
      <c r="A12" s="4" t="s">
        <v>922</v>
      </c>
      <c r="D12" s="6" t="n">
        <v>24000000</v>
      </c>
      <c r="E12" s="6" t="n">
        <v>143000000</v>
      </c>
      <c r="F12" s="6" t="n">
        <v>142000000</v>
      </c>
    </row>
    <row r="13" spans="1:7">
      <c r="A13" s="4" t="s">
        <v>923</v>
      </c>
    </row>
    <row r="14" spans="1:7">
      <c r="A14" s="3" t="s">
        <v>760</v>
      </c>
    </row>
    <row r="15" spans="1:7">
      <c r="A15" s="4" t="s">
        <v>914</v>
      </c>
      <c r="D15" s="5" t="n">
        <v>20</v>
      </c>
    </row>
    <row r="16" spans="1:7">
      <c r="A16" s="4" t="s">
        <v>794</v>
      </c>
      <c r="D16" s="5" t="n">
        <v>30</v>
      </c>
    </row>
    <row r="17" spans="1:7">
      <c r="A17" s="4" t="s">
        <v>795</v>
      </c>
      <c r="D17" s="4" t="s">
        <v>837</v>
      </c>
    </row>
    <row r="18" spans="1:7">
      <c r="A18" s="4" t="s">
        <v>924</v>
      </c>
    </row>
    <row r="19" spans="1:7">
      <c r="A19" s="3" t="s">
        <v>760</v>
      </c>
    </row>
    <row r="20" spans="1:7">
      <c r="A20" s="4" t="s">
        <v>914</v>
      </c>
      <c r="D20" s="5" t="n">
        <v>5</v>
      </c>
    </row>
    <row r="21" spans="1:7">
      <c r="A21" s="4" t="s">
        <v>794</v>
      </c>
      <c r="D21" s="5" t="n">
        <v>5</v>
      </c>
    </row>
    <row r="22" spans="1:7">
      <c r="A22" s="4" t="s">
        <v>795</v>
      </c>
      <c r="D22" s="4" t="s">
        <v>9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5</v>
      </c>
      <c r="B1" s="2" t="s">
        <v>553</v>
      </c>
      <c r="C1" s="2" t="s">
        <v>1</v>
      </c>
    </row>
    <row r="2" spans="1:5">
      <c r="B2" s="2" t="s">
        <v>2</v>
      </c>
      <c r="C2" s="2" t="s">
        <v>2</v>
      </c>
      <c r="D2" s="2" t="s">
        <v>32</v>
      </c>
      <c r="E2" s="2" t="s">
        <v>33</v>
      </c>
    </row>
    <row r="3" spans="1:5">
      <c r="A3" s="3" t="s">
        <v>760</v>
      </c>
    </row>
    <row r="4" spans="1:5">
      <c r="A4" s="4" t="s">
        <v>160</v>
      </c>
      <c r="B4" s="6" t="n">
        <v>36</v>
      </c>
      <c r="C4" s="6" t="n">
        <v>36</v>
      </c>
      <c r="D4" s="6" t="n">
        <v>0</v>
      </c>
      <c r="E4" s="6" t="n">
        <v>25</v>
      </c>
    </row>
    <row r="5" spans="1:5">
      <c r="A5" s="4" t="s">
        <v>769</v>
      </c>
    </row>
    <row r="6" spans="1:5">
      <c r="A6" s="3" t="s">
        <v>760</v>
      </c>
    </row>
    <row r="7" spans="1:5">
      <c r="A7" s="4" t="s">
        <v>926</v>
      </c>
      <c r="B7" s="5" t="n">
        <v>372</v>
      </c>
      <c r="C7" s="5" t="n">
        <v>372</v>
      </c>
      <c r="D7" s="5" t="n">
        <v>283</v>
      </c>
    </row>
    <row r="8" spans="1:5">
      <c r="A8" s="4" t="s">
        <v>768</v>
      </c>
      <c r="B8" s="5" t="n">
        <v>-51</v>
      </c>
      <c r="C8" s="5" t="n">
        <v>-51</v>
      </c>
      <c r="D8" s="5" t="n">
        <v>-23</v>
      </c>
    </row>
    <row r="9" spans="1:5">
      <c r="A9" s="4" t="s">
        <v>927</v>
      </c>
      <c r="B9" s="6" t="n">
        <v>321</v>
      </c>
      <c r="C9" s="5" t="n">
        <v>321</v>
      </c>
      <c r="D9" s="5" t="n">
        <v>260</v>
      </c>
    </row>
    <row r="10" spans="1:5">
      <c r="A10" s="4" t="s">
        <v>928</v>
      </c>
      <c r="C10" s="5" t="n">
        <v>17</v>
      </c>
      <c r="D10" s="5" t="n">
        <v>18</v>
      </c>
      <c r="E10" s="5" t="n">
        <v>26</v>
      </c>
    </row>
    <row r="11" spans="1:5">
      <c r="A11" s="4" t="s">
        <v>929</v>
      </c>
      <c r="C11" s="5" t="n">
        <v>8</v>
      </c>
      <c r="D11" s="5" t="n">
        <v>8</v>
      </c>
      <c r="E11" s="5" t="n">
        <v>8</v>
      </c>
    </row>
    <row r="12" spans="1:5">
      <c r="A12" s="4" t="s">
        <v>160</v>
      </c>
      <c r="C12" s="5" t="n">
        <v>31</v>
      </c>
      <c r="D12" s="5" t="n">
        <v>0</v>
      </c>
      <c r="E12" s="5" t="n">
        <v>24</v>
      </c>
    </row>
    <row r="13" spans="1:5">
      <c r="A13" s="4" t="s">
        <v>148</v>
      </c>
      <c r="C13" s="6" t="n">
        <v>56</v>
      </c>
      <c r="D13" s="6" t="n">
        <v>26</v>
      </c>
      <c r="E13" s="6" t="n">
        <v>58</v>
      </c>
    </row>
    <row r="14" spans="1:5">
      <c r="A14" s="4" t="s">
        <v>930</v>
      </c>
    </row>
    <row r="15" spans="1:5">
      <c r="A15" s="3" t="s">
        <v>760</v>
      </c>
    </row>
    <row r="16" spans="1:5">
      <c r="A16" s="4" t="s">
        <v>931</v>
      </c>
      <c r="C16" s="4" t="s">
        <v>932</v>
      </c>
    </row>
    <row r="17" spans="1:5">
      <c r="A17" s="4" t="s">
        <v>933</v>
      </c>
      <c r="C17" s="4" t="s">
        <v>934</v>
      </c>
    </row>
    <row r="18" spans="1:5">
      <c r="A18" s="4" t="s">
        <v>908</v>
      </c>
      <c r="B18" s="4" t="s">
        <v>935</v>
      </c>
      <c r="C18" s="4" t="s">
        <v>935</v>
      </c>
    </row>
    <row r="19" spans="1:5">
      <c r="A19" s="4" t="s">
        <v>936</v>
      </c>
    </row>
    <row r="20" spans="1:5">
      <c r="A20" s="3" t="s">
        <v>760</v>
      </c>
    </row>
    <row r="21" spans="1:5">
      <c r="A21" s="4" t="s">
        <v>931</v>
      </c>
      <c r="C21" s="4" t="s">
        <v>884</v>
      </c>
    </row>
    <row r="22" spans="1:5">
      <c r="A22" s="4" t="s">
        <v>933</v>
      </c>
      <c r="C22" s="4" t="s">
        <v>471</v>
      </c>
    </row>
    <row r="23" spans="1:5">
      <c r="A23" s="4" t="s">
        <v>908</v>
      </c>
      <c r="B23" s="4" t="s">
        <v>909</v>
      </c>
      <c r="C23" s="4" t="s">
        <v>909</v>
      </c>
    </row>
    <row r="24" spans="1:5">
      <c r="A24" s="4" t="s">
        <v>937</v>
      </c>
    </row>
    <row r="25" spans="1:5">
      <c r="A25" s="3" t="s">
        <v>760</v>
      </c>
    </row>
    <row r="26" spans="1:5">
      <c r="A26" s="4" t="s">
        <v>931</v>
      </c>
      <c r="C26" s="4" t="s">
        <v>884</v>
      </c>
    </row>
    <row r="27" spans="1:5">
      <c r="A27" s="4" t="s">
        <v>933</v>
      </c>
      <c r="C27" s="4" t="s">
        <v>884</v>
      </c>
    </row>
    <row r="28" spans="1:5">
      <c r="A28" s="4" t="s">
        <v>908</v>
      </c>
      <c r="B28" s="4" t="s">
        <v>938</v>
      </c>
      <c r="C28" s="4" t="s">
        <v>93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5:56:32Z</dcterms:created>
  <dcterms:modified xmlns:dcterms="http://purl.org/dc/terms/" xmlns:xsi="http://www.w3.org/2001/XMLSchema-instance" xsi:type="dcterms:W3CDTF">2017-11-16T15:56:32Z</dcterms:modified>
</cp:coreProperties>
</file>